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Business Combinations" sheetId="11" state="visible" r:id="rId11"/>
    <sheet xmlns:r="http://schemas.openxmlformats.org/officeDocument/2006/relationships" name="Restrictions on Cash and Due fr" sheetId="12" state="visible" r:id="rId12"/>
    <sheet xmlns:r="http://schemas.openxmlformats.org/officeDocument/2006/relationships" name="Held to Maturity Debt Securitie" sheetId="13" state="visible" r:id="rId13"/>
    <sheet xmlns:r="http://schemas.openxmlformats.org/officeDocument/2006/relationships" name="Available for Sale Debt Securit" sheetId="14" state="visible" r:id="rId14"/>
    <sheet xmlns:r="http://schemas.openxmlformats.org/officeDocument/2006/relationships" name="Loans Receivable and Allowance " sheetId="15" state="visible" r:id="rId15"/>
    <sheet xmlns:r="http://schemas.openxmlformats.org/officeDocument/2006/relationships" name="Banking Premises and Equipment" sheetId="16" state="visible" r:id="rId16"/>
    <sheet xmlns:r="http://schemas.openxmlformats.org/officeDocument/2006/relationships" name="Intangible Asset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Subordinated Debentures"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Regulatory Capital Requirements" sheetId="24" state="visible" r:id="rId24"/>
    <sheet xmlns:r="http://schemas.openxmlformats.org/officeDocument/2006/relationships" name="Allowance for Credit Losses on " sheetId="25" state="visible" r:id="rId25"/>
    <sheet xmlns:r="http://schemas.openxmlformats.org/officeDocument/2006/relationships" name="Fair Value Measurements" sheetId="26" state="visible" r:id="rId26"/>
    <sheet xmlns:r="http://schemas.openxmlformats.org/officeDocument/2006/relationships" name="Selected Quarterly Financial Da" sheetId="27" state="visible" r:id="rId27"/>
    <sheet xmlns:r="http://schemas.openxmlformats.org/officeDocument/2006/relationships" name="Earnings Per Share" sheetId="28" state="visible" r:id="rId28"/>
    <sheet xmlns:r="http://schemas.openxmlformats.org/officeDocument/2006/relationships" name="Parent-only Financial Informati" sheetId="29" state="visible" r:id="rId29"/>
    <sheet xmlns:r="http://schemas.openxmlformats.org/officeDocument/2006/relationships" name="Other Comprehensive Income (Los" sheetId="30" state="visible" r:id="rId30"/>
    <sheet xmlns:r="http://schemas.openxmlformats.org/officeDocument/2006/relationships" name="Derivative and Hedging Activiti" sheetId="31" state="visible" r:id="rId31"/>
    <sheet xmlns:r="http://schemas.openxmlformats.org/officeDocument/2006/relationships" name="Revenue Recognition" sheetId="32" state="visible" r:id="rId32"/>
    <sheet xmlns:r="http://schemas.openxmlformats.org/officeDocument/2006/relationships" name="Leases"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Held to Maturity Debt Securit_2" sheetId="36" state="visible" r:id="rId36"/>
    <sheet xmlns:r="http://schemas.openxmlformats.org/officeDocument/2006/relationships" name="Available for Sale Debt Secur_2" sheetId="37" state="visible" r:id="rId37"/>
    <sheet xmlns:r="http://schemas.openxmlformats.org/officeDocument/2006/relationships" name="Loans Receivable and Allowanc_2" sheetId="38" state="visible" r:id="rId38"/>
    <sheet xmlns:r="http://schemas.openxmlformats.org/officeDocument/2006/relationships" name="Banking Premises and Equipment " sheetId="39" state="visible" r:id="rId39"/>
    <sheet xmlns:r="http://schemas.openxmlformats.org/officeDocument/2006/relationships" name="Intangible Assets (Tables)"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Benefit Plans (Tables)" sheetId="43" state="visible" r:id="rId43"/>
    <sheet xmlns:r="http://schemas.openxmlformats.org/officeDocument/2006/relationships" name="Income Taxes (Tables)" sheetId="44" state="visible" r:id="rId44"/>
    <sheet xmlns:r="http://schemas.openxmlformats.org/officeDocument/2006/relationships" name="Regulatory Capital Requiremen_2" sheetId="45" state="visible" r:id="rId45"/>
    <sheet xmlns:r="http://schemas.openxmlformats.org/officeDocument/2006/relationships" name="Allowance for Credit Losses o_2" sheetId="46" state="visible" r:id="rId46"/>
    <sheet xmlns:r="http://schemas.openxmlformats.org/officeDocument/2006/relationships" name="Fair Value Measurements (Tables" sheetId="47" state="visible" r:id="rId47"/>
    <sheet xmlns:r="http://schemas.openxmlformats.org/officeDocument/2006/relationships" name="Selected Quarterly Financial _2" sheetId="48" state="visible" r:id="rId48"/>
    <sheet xmlns:r="http://schemas.openxmlformats.org/officeDocument/2006/relationships" name="Earnings Per Share (Tables)" sheetId="49" state="visible" r:id="rId49"/>
    <sheet xmlns:r="http://schemas.openxmlformats.org/officeDocument/2006/relationships" name="Parent-only Financial Informa_2" sheetId="50" state="visible" r:id="rId50"/>
    <sheet xmlns:r="http://schemas.openxmlformats.org/officeDocument/2006/relationships" name="Other Comprehensive Income (L_2" sheetId="51" state="visible" r:id="rId51"/>
    <sheet xmlns:r="http://schemas.openxmlformats.org/officeDocument/2006/relationships" name="Derivative and Hedging Activi_2" sheetId="52" state="visible" r:id="rId52"/>
    <sheet xmlns:r="http://schemas.openxmlformats.org/officeDocument/2006/relationships" name="Revenue Recognition (Tables)" sheetId="53" state="visible" r:id="rId53"/>
    <sheet xmlns:r="http://schemas.openxmlformats.org/officeDocument/2006/relationships" name="Leases (Tables)" sheetId="54" state="visible" r:id="rId54"/>
    <sheet xmlns:r="http://schemas.openxmlformats.org/officeDocument/2006/relationships" name="Summary of Significant Accoun_3" sheetId="55" state="visible" r:id="rId55"/>
    <sheet xmlns:r="http://schemas.openxmlformats.org/officeDocument/2006/relationships" name="Stockholders_ Equity (Details)" sheetId="56" state="visible" r:id="rId56"/>
    <sheet xmlns:r="http://schemas.openxmlformats.org/officeDocument/2006/relationships" name="Business Combinations - SB One " sheetId="57" state="visible" r:id="rId57"/>
    <sheet xmlns:r="http://schemas.openxmlformats.org/officeDocument/2006/relationships" name="Business Combinations - Estimat" sheetId="58" state="visible" r:id="rId58"/>
    <sheet xmlns:r="http://schemas.openxmlformats.org/officeDocument/2006/relationships" name="Business Combinations - Fair Va" sheetId="59" state="visible" r:id="rId59"/>
    <sheet xmlns:r="http://schemas.openxmlformats.org/officeDocument/2006/relationships" name="Business Combinations - Tirschw" sheetId="60" state="visible" r:id="rId60"/>
    <sheet xmlns:r="http://schemas.openxmlformats.org/officeDocument/2006/relationships" name="Restrictions on Cash and Due _2" sheetId="61" state="visible" r:id="rId61"/>
    <sheet xmlns:r="http://schemas.openxmlformats.org/officeDocument/2006/relationships" name="Held to Maturity Debt Securit_3" sheetId="62" state="visible" r:id="rId62"/>
    <sheet xmlns:r="http://schemas.openxmlformats.org/officeDocument/2006/relationships" name="Held to Maturity Debt Securit_4" sheetId="63" state="visible" r:id="rId63"/>
    <sheet xmlns:r="http://schemas.openxmlformats.org/officeDocument/2006/relationships" name="Held to Maturity Debt Securit_5" sheetId="64" state="visible" r:id="rId64"/>
    <sheet xmlns:r="http://schemas.openxmlformats.org/officeDocument/2006/relationships" name="Held to Maturity Debt Securit_6" sheetId="65" state="visible" r:id="rId65"/>
    <sheet xmlns:r="http://schemas.openxmlformats.org/officeDocument/2006/relationships" name="Held to Maturity Debt Securit_7" sheetId="66" state="visible" r:id="rId66"/>
    <sheet xmlns:r="http://schemas.openxmlformats.org/officeDocument/2006/relationships" name="Held to Maturity Debt Securit_8" sheetId="67" state="visible" r:id="rId67"/>
    <sheet xmlns:r="http://schemas.openxmlformats.org/officeDocument/2006/relationships" name="Available for Sale Debt Secur_3" sheetId="68" state="visible" r:id="rId68"/>
    <sheet xmlns:r="http://schemas.openxmlformats.org/officeDocument/2006/relationships" name="Available for Sale Debt Secur_4" sheetId="69" state="visible" r:id="rId69"/>
    <sheet xmlns:r="http://schemas.openxmlformats.org/officeDocument/2006/relationships" name="Available for Sale Debt Secur_5" sheetId="70" state="visible" r:id="rId70"/>
    <sheet xmlns:r="http://schemas.openxmlformats.org/officeDocument/2006/relationships" name="Available for Sale Debt Secur_6" sheetId="71" state="visible" r:id="rId71"/>
    <sheet xmlns:r="http://schemas.openxmlformats.org/officeDocument/2006/relationships" name="Loans Receivable and Allowanc_3" sheetId="72" state="visible" r:id="rId72"/>
    <sheet xmlns:r="http://schemas.openxmlformats.org/officeDocument/2006/relationships" name="Loans Receivable and Allowanc_4" sheetId="73" state="visible" r:id="rId73"/>
    <sheet xmlns:r="http://schemas.openxmlformats.org/officeDocument/2006/relationships" name="Loans Receivable and Allowanc_5" sheetId="74" state="visible" r:id="rId74"/>
    <sheet xmlns:r="http://schemas.openxmlformats.org/officeDocument/2006/relationships" name="Loans Receivable and Allowanc_6" sheetId="75" state="visible" r:id="rId75"/>
    <sheet xmlns:r="http://schemas.openxmlformats.org/officeDocument/2006/relationships" name="Loans Receivable and Allowanc_7" sheetId="76" state="visible" r:id="rId76"/>
    <sheet xmlns:r="http://schemas.openxmlformats.org/officeDocument/2006/relationships" name="Loans Receivable and Allowanc_8" sheetId="77" state="visible" r:id="rId77"/>
    <sheet xmlns:r="http://schemas.openxmlformats.org/officeDocument/2006/relationships" name="Loans Receivable and Allowanc_9" sheetId="78" state="visible" r:id="rId78"/>
    <sheet xmlns:r="http://schemas.openxmlformats.org/officeDocument/2006/relationships" name="Loans Receivable and Allowan_10" sheetId="79" state="visible" r:id="rId79"/>
    <sheet xmlns:r="http://schemas.openxmlformats.org/officeDocument/2006/relationships" name="Loans Receivable and Allowan_11" sheetId="80" state="visible" r:id="rId80"/>
    <sheet xmlns:r="http://schemas.openxmlformats.org/officeDocument/2006/relationships" name="Loans Receivable and Allowan_12" sheetId="81" state="visible" r:id="rId81"/>
    <sheet xmlns:r="http://schemas.openxmlformats.org/officeDocument/2006/relationships" name="Loans Receivable and Allowan_13" sheetId="82" state="visible" r:id="rId82"/>
    <sheet xmlns:r="http://schemas.openxmlformats.org/officeDocument/2006/relationships" name="Loans Receivable and Allowan_14" sheetId="83" state="visible" r:id="rId83"/>
    <sheet xmlns:r="http://schemas.openxmlformats.org/officeDocument/2006/relationships" name="Banking Premises and Equipmen_2" sheetId="84" state="visible" r:id="rId84"/>
    <sheet xmlns:r="http://schemas.openxmlformats.org/officeDocument/2006/relationships" name="Intangible Assets - Schedule of" sheetId="85" state="visible" r:id="rId85"/>
    <sheet xmlns:r="http://schemas.openxmlformats.org/officeDocument/2006/relationships" name="Intangible Assets - Amortizatio" sheetId="86" state="visible" r:id="rId86"/>
    <sheet xmlns:r="http://schemas.openxmlformats.org/officeDocument/2006/relationships" name="Intangible Assets - Scheduled o" sheetId="87" state="visible" r:id="rId87"/>
    <sheet xmlns:r="http://schemas.openxmlformats.org/officeDocument/2006/relationships" name="Deposits - Schedule of Deposits" sheetId="88" state="visible" r:id="rId88"/>
    <sheet xmlns:r="http://schemas.openxmlformats.org/officeDocument/2006/relationships" name="Deposits - Scheduled Maturities" sheetId="89" state="visible" r:id="rId89"/>
    <sheet xmlns:r="http://schemas.openxmlformats.org/officeDocument/2006/relationships" name="Deposits - Interest Expense on " sheetId="90" state="visible" r:id="rId90"/>
    <sheet xmlns:r="http://schemas.openxmlformats.org/officeDocument/2006/relationships" name="Borrowed Funds - Schedule of Bo" sheetId="91" state="visible" r:id="rId91"/>
    <sheet xmlns:r="http://schemas.openxmlformats.org/officeDocument/2006/relationships" name="Borrowed Funds - Scheduled FHLB" sheetId="92" state="visible" r:id="rId92"/>
    <sheet xmlns:r="http://schemas.openxmlformats.org/officeDocument/2006/relationships" name="Borrowed Funds - Scheduled Secu" sheetId="93" state="visible" r:id="rId93"/>
    <sheet xmlns:r="http://schemas.openxmlformats.org/officeDocument/2006/relationships" name="Borrowed Funds - Debt Disclosur" sheetId="94" state="visible" r:id="rId94"/>
    <sheet xmlns:r="http://schemas.openxmlformats.org/officeDocument/2006/relationships" name="Borrowed Funds - Additional Inf" sheetId="95" state="visible" r:id="rId95"/>
    <sheet xmlns:r="http://schemas.openxmlformats.org/officeDocument/2006/relationships" name="Subordinated Debentures (Detail" sheetId="96" state="visible" r:id="rId96"/>
    <sheet xmlns:r="http://schemas.openxmlformats.org/officeDocument/2006/relationships" name="Benefit Plans - Additional Info" sheetId="97" state="visible" r:id="rId97"/>
    <sheet xmlns:r="http://schemas.openxmlformats.org/officeDocument/2006/relationships" name="Benefit Plans - Benefit Obligat" sheetId="98" state="visible" r:id="rId98"/>
    <sheet xmlns:r="http://schemas.openxmlformats.org/officeDocument/2006/relationships" name="Benefit Plans - Components of A" sheetId="99" state="visible" r:id="rId99"/>
    <sheet xmlns:r="http://schemas.openxmlformats.org/officeDocument/2006/relationships" name="Benefit Plans - Net Periodic Be" sheetId="100" state="visible" r:id="rId100"/>
    <sheet xmlns:r="http://schemas.openxmlformats.org/officeDocument/2006/relationships" name="Benefit Plans - Actuarial Assum" sheetId="101" state="visible" r:id="rId101"/>
    <sheet xmlns:r="http://schemas.openxmlformats.org/officeDocument/2006/relationships" name="Benefit Plans - Effect of One-P" sheetId="102" state="visible" r:id="rId102"/>
    <sheet xmlns:r="http://schemas.openxmlformats.org/officeDocument/2006/relationships" name="Benefit Plans - Estimated Futur" sheetId="103" state="visible" r:id="rId103"/>
    <sheet xmlns:r="http://schemas.openxmlformats.org/officeDocument/2006/relationships" name="Benefit Plans - Weighted-Averag" sheetId="104" state="visible" r:id="rId104"/>
    <sheet xmlns:r="http://schemas.openxmlformats.org/officeDocument/2006/relationships" name="Benefit Plans - Target Allocati" sheetId="105" state="visible" r:id="rId105"/>
    <sheet xmlns:r="http://schemas.openxmlformats.org/officeDocument/2006/relationships" name="Benefit Plans - Assets Measured" sheetId="106" state="visible" r:id="rId106"/>
    <sheet xmlns:r="http://schemas.openxmlformats.org/officeDocument/2006/relationships" name="Benefit Plans - Status of Unves" sheetId="107" state="visible" r:id="rId107"/>
    <sheet xmlns:r="http://schemas.openxmlformats.org/officeDocument/2006/relationships" name="Benefit Plans - Status of Unexe" sheetId="108" state="visible" r:id="rId108"/>
    <sheet xmlns:r="http://schemas.openxmlformats.org/officeDocument/2006/relationships" name="Benefit Plans - Stock Options O" sheetId="109" state="visible" r:id="rId109"/>
    <sheet xmlns:r="http://schemas.openxmlformats.org/officeDocument/2006/relationships" name="Benefit Plans - Weighted Averag" sheetId="110" state="visible" r:id="rId110"/>
    <sheet xmlns:r="http://schemas.openxmlformats.org/officeDocument/2006/relationships" name="Income Taxes - Additional Infor" sheetId="111" state="visible" r:id="rId111"/>
    <sheet xmlns:r="http://schemas.openxmlformats.org/officeDocument/2006/relationships" name="Income Taxes - Current and Defe" sheetId="112" state="visible" r:id="rId112"/>
    <sheet xmlns:r="http://schemas.openxmlformats.org/officeDocument/2006/relationships" name="Income Taxes - Reconciliation F" sheetId="113" state="visible" r:id="rId113"/>
    <sheet xmlns:r="http://schemas.openxmlformats.org/officeDocument/2006/relationships" name="Income Taxes - Deferred Tax Ass" sheetId="114" state="visible" r:id="rId114"/>
    <sheet xmlns:r="http://schemas.openxmlformats.org/officeDocument/2006/relationships" name="Regulatory Capital Requiremen_3" sheetId="115" state="visible" r:id="rId115"/>
    <sheet xmlns:r="http://schemas.openxmlformats.org/officeDocument/2006/relationships" name="Regulatory Capital Requiremen_4" sheetId="116" state="visible" r:id="rId116"/>
    <sheet xmlns:r="http://schemas.openxmlformats.org/officeDocument/2006/relationships" name="Allowance for Credit Losses o_3" sheetId="117" state="visible" r:id="rId117"/>
    <sheet xmlns:r="http://schemas.openxmlformats.org/officeDocument/2006/relationships" name="Fair Value Measurements - Addit" sheetId="118" state="visible" r:id="rId118"/>
    <sheet xmlns:r="http://schemas.openxmlformats.org/officeDocument/2006/relationships" name="Fair Value Measurements - Asset" sheetId="119" state="visible" r:id="rId119"/>
    <sheet xmlns:r="http://schemas.openxmlformats.org/officeDocument/2006/relationships" name="Fair Value Measurements - Sched" sheetId="120" state="visible" r:id="rId120"/>
    <sheet xmlns:r="http://schemas.openxmlformats.org/officeDocument/2006/relationships" name="Selected Quarterly Financial _3" sheetId="121" state="visible" r:id="rId121"/>
    <sheet xmlns:r="http://schemas.openxmlformats.org/officeDocument/2006/relationships" name="Earnings Per Share (Detail)" sheetId="122" state="visible" r:id="rId122"/>
    <sheet xmlns:r="http://schemas.openxmlformats.org/officeDocument/2006/relationships" name="Parent-only Financial Informa_3" sheetId="123" state="visible" r:id="rId123"/>
    <sheet xmlns:r="http://schemas.openxmlformats.org/officeDocument/2006/relationships" name="Parent-only Financial Informa_4" sheetId="124" state="visible" r:id="rId124"/>
    <sheet xmlns:r="http://schemas.openxmlformats.org/officeDocument/2006/relationships" name="Parent-only Financial Informa_5" sheetId="125" state="visible" r:id="rId125"/>
    <sheet xmlns:r="http://schemas.openxmlformats.org/officeDocument/2006/relationships" name="Other Comprehensive Income (L_3" sheetId="126" state="visible" r:id="rId126"/>
    <sheet xmlns:r="http://schemas.openxmlformats.org/officeDocument/2006/relationships" name="Other Comprehensive Income (L_4" sheetId="127" state="visible" r:id="rId127"/>
    <sheet xmlns:r="http://schemas.openxmlformats.org/officeDocument/2006/relationships" name="Other Comprehensive Income (L_5" sheetId="128" state="visible" r:id="rId128"/>
    <sheet xmlns:r="http://schemas.openxmlformats.org/officeDocument/2006/relationships" name="Derivative and Hedging Activi_3" sheetId="129" state="visible" r:id="rId129"/>
    <sheet xmlns:r="http://schemas.openxmlformats.org/officeDocument/2006/relationships" name="Derivative and Hedging Activi_4" sheetId="130" state="visible" r:id="rId130"/>
    <sheet xmlns:r="http://schemas.openxmlformats.org/officeDocument/2006/relationships" name="Derivative and Hedging Activi_5" sheetId="131" state="visible" r:id="rId131"/>
    <sheet xmlns:r="http://schemas.openxmlformats.org/officeDocument/2006/relationships" name="Revenue Recognition (Summary of" sheetId="132" state="visible" r:id="rId132"/>
    <sheet xmlns:r="http://schemas.openxmlformats.org/officeDocument/2006/relationships" name="Leases - Additional Information" sheetId="133" state="visible" r:id="rId133"/>
    <sheet xmlns:r="http://schemas.openxmlformats.org/officeDocument/2006/relationships" name="Leases - Supplemental Balance S" sheetId="134" state="visible" r:id="rId134"/>
    <sheet xmlns:r="http://schemas.openxmlformats.org/officeDocument/2006/relationships" name="Leases - Supplemental Cash Flow" sheetId="135" state="visible" r:id="rId135"/>
    <sheet xmlns:r="http://schemas.openxmlformats.org/officeDocument/2006/relationships" name="Leases - Schedule of Minimum Pa" sheetId="136" state="visible" r:id="rId136"/>
    <sheet xmlns:r="http://schemas.openxmlformats.org/officeDocument/2006/relationships" name="Uncategorized Items - pfs-20201"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1566</t>
        </is>
      </c>
    </row>
    <row r="10">
      <c r="A10" s="4" t="inlineStr">
        <is>
          <t>Entity Registrant Name</t>
        </is>
      </c>
      <c r="B10" s="4" t="inlineStr">
        <is>
          <t>PROVIDENT FINANCIAL SERVICES, INC.</t>
        </is>
      </c>
    </row>
    <row r="11">
      <c r="A11" s="4" t="inlineStr">
        <is>
          <t>Entity Incorporation, State or Country Code</t>
        </is>
      </c>
      <c r="B11" s="4" t="inlineStr">
        <is>
          <t>DE</t>
        </is>
      </c>
    </row>
    <row r="12">
      <c r="A12" s="4" t="inlineStr">
        <is>
          <t>Entity Tax Identification Number</t>
        </is>
      </c>
      <c r="B12" s="4" t="inlineStr">
        <is>
          <t>42-1547151</t>
        </is>
      </c>
    </row>
    <row r="13">
      <c r="A13" s="4" t="inlineStr">
        <is>
          <t>Entity Address, Address Line One</t>
        </is>
      </c>
      <c r="B13" s="4" t="inlineStr">
        <is>
          <t>239 Washington Street</t>
        </is>
      </c>
    </row>
    <row r="14">
      <c r="A14" s="4" t="inlineStr">
        <is>
          <t>Entity Address, City or Town</t>
        </is>
      </c>
      <c r="B14" s="4" t="inlineStr">
        <is>
          <t>Jersey City</t>
        </is>
      </c>
    </row>
    <row r="15">
      <c r="A15" s="4" t="inlineStr">
        <is>
          <t>Entity Address, State or Province</t>
        </is>
      </c>
      <c r="B15" s="4" t="inlineStr">
        <is>
          <t>NJ</t>
        </is>
      </c>
    </row>
    <row r="16">
      <c r="A16" s="4" t="inlineStr">
        <is>
          <t>Entity Address, Postal Zip Code</t>
        </is>
      </c>
      <c r="B16" s="4" t="inlineStr">
        <is>
          <t>07302</t>
        </is>
      </c>
    </row>
    <row r="17">
      <c r="A17" s="4" t="inlineStr">
        <is>
          <t>City Area Code</t>
        </is>
      </c>
      <c r="B17" s="4" t="inlineStr">
        <is>
          <t>732</t>
        </is>
      </c>
    </row>
    <row r="18">
      <c r="A18" s="4" t="inlineStr">
        <is>
          <t>Local Phone Number</t>
        </is>
      </c>
      <c r="B18" s="4" t="inlineStr">
        <is>
          <t>590-9200</t>
        </is>
      </c>
    </row>
    <row r="19">
      <c r="A19" s="4" t="inlineStr">
        <is>
          <t>Title of 12(b) Security</t>
        </is>
      </c>
      <c r="B19" s="4" t="inlineStr">
        <is>
          <t>Common</t>
        </is>
      </c>
    </row>
    <row r="20">
      <c r="A20" s="4" t="inlineStr">
        <is>
          <t>Trading Symbol</t>
        </is>
      </c>
      <c r="B20" s="4" t="inlineStr">
        <is>
          <t>PF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77789018</v>
      </c>
    </row>
    <row r="32">
      <c r="A32" s="4" t="inlineStr">
        <is>
          <t>Entity Public Float</t>
        </is>
      </c>
      <c r="D32" s="6" t="n">
        <v>1060</v>
      </c>
    </row>
    <row r="33">
      <c r="A33" s="4" t="inlineStr">
        <is>
          <t>Documents Incorporated by Reference</t>
        </is>
      </c>
      <c r="B33" s="4" t="inlineStr">
        <is>
          <t>Proxy Statement for the 2021 Annual Meeting of Stockholders of the Registrant (Part III).</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1789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On January 15, 2003, the Bank completed its plan of conversion, and the Bank became a wholly owned subsidiary of the Company. The Company sold 59.6 million shares of common stock (par value $0.01 per share) at $10.00 per share. The Company received net proceeds in the amount of $567.2 million. In connection with the Bank’s commitment to its community, the plan of conversion provided for the establishment of a charitable foundation. Provident donated $4.8 million in cash and 1.92 million of authorized but unissued shares of common stock to the foundation, which amounted to $24.0 million in aggregate. The Company recognized an expense, net of income tax benefit, equal to the cash and fair value of the stock during 2003. Conversion costs were deferred and deducted from the proceeds of the shares sold in the offering. Upon completion of the plan of conversion, a “liquidation account” was established in an amount equal to the total equity of the Bank as of the latest practicable date prior to the conversion. The liquidation account was established to provide a limited priority claim to the assets of the Bank to “eligible account holders” and “supplemental eligible account holders” as defined 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 (Increase) (Detail) - USD ($) $ in Thousands</t>
        </is>
      </c>
      <c r="B1" s="2" t="inlineStr">
        <is>
          <t>12 Months Ended</t>
        </is>
      </c>
    </row>
    <row r="2">
      <c r="B2" s="2" t="inlineStr">
        <is>
          <t>Dec. 31, 2020</t>
        </is>
      </c>
      <c r="C2" s="2" t="inlineStr">
        <is>
          <t>Dec. 31, 2019</t>
        </is>
      </c>
      <c r="D2" s="2" t="inlineStr">
        <is>
          <t>Dec. 31, 2018</t>
        </is>
      </c>
    </row>
    <row r="3">
      <c r="A3" s="4" t="inlineStr">
        <is>
          <t>Pension</t>
        </is>
      </c>
    </row>
    <row r="4">
      <c r="A4" s="3" t="inlineStr">
        <is>
          <t>Defined Benefit Plan Disclosure [Line Items]</t>
        </is>
      </c>
    </row>
    <row r="5">
      <c r="A5" s="4" t="inlineStr">
        <is>
          <t>Service cost</t>
        </is>
      </c>
      <c r="B5" s="6" t="n">
        <v>0</v>
      </c>
      <c r="C5" s="6" t="n">
        <v>0</v>
      </c>
      <c r="D5" s="6" t="n">
        <v>0</v>
      </c>
    </row>
    <row r="6">
      <c r="A6" s="4" t="inlineStr">
        <is>
          <t>Interest cost</t>
        </is>
      </c>
      <c r="B6" s="5" t="n">
        <v>1000</v>
      </c>
      <c r="C6" s="5" t="n">
        <v>1198</v>
      </c>
      <c r="D6" s="5" t="n">
        <v>1094</v>
      </c>
    </row>
    <row r="7">
      <c r="A7" s="4" t="inlineStr">
        <is>
          <t>Return on plan assets</t>
        </is>
      </c>
      <c r="B7" s="5" t="n">
        <v>-2949</v>
      </c>
      <c r="C7" s="5" t="n">
        <v>-2562</v>
      </c>
      <c r="D7" s="5" t="n">
        <v>-2769</v>
      </c>
    </row>
    <row r="8">
      <c r="A8" s="4" t="inlineStr">
        <is>
          <t>Amortization of net loss (gain)</t>
        </is>
      </c>
      <c r="B8" s="5" t="n">
        <v>696</v>
      </c>
      <c r="C8" s="5" t="n">
        <v>1015</v>
      </c>
      <c r="D8" s="5" t="n">
        <v>795</v>
      </c>
    </row>
    <row r="9">
      <c r="A9" s="4" t="inlineStr">
        <is>
          <t>Amortization of unrecognized prior service cost</t>
        </is>
      </c>
      <c r="B9" s="5" t="n">
        <v>0</v>
      </c>
      <c r="C9" s="5" t="n">
        <v>0</v>
      </c>
      <c r="D9" s="5" t="n">
        <v>0</v>
      </c>
    </row>
    <row r="10">
      <c r="A10" s="4" t="inlineStr">
        <is>
          <t>Net periodic (benefit) increase cost</t>
        </is>
      </c>
      <c r="B10" s="5" t="n">
        <v>-1253</v>
      </c>
      <c r="C10" s="5" t="n">
        <v>-349</v>
      </c>
      <c r="D10" s="5" t="n">
        <v>-880</v>
      </c>
    </row>
    <row r="11">
      <c r="A11" s="4" t="inlineStr">
        <is>
          <t>Post-retirement</t>
        </is>
      </c>
    </row>
    <row r="12">
      <c r="A12" s="3" t="inlineStr">
        <is>
          <t>Defined Benefit Plan Disclosure [Line Items]</t>
        </is>
      </c>
    </row>
    <row r="13">
      <c r="A13" s="4" t="inlineStr">
        <is>
          <t>Service cost</t>
        </is>
      </c>
      <c r="B13" s="5" t="n">
        <v>78</v>
      </c>
      <c r="C13" s="5" t="n">
        <v>80</v>
      </c>
      <c r="D13" s="5" t="n">
        <v>115</v>
      </c>
    </row>
    <row r="14">
      <c r="A14" s="4" t="inlineStr">
        <is>
          <t>Interest cost</t>
        </is>
      </c>
      <c r="B14" s="5" t="n">
        <v>712</v>
      </c>
      <c r="C14" s="5" t="n">
        <v>837</v>
      </c>
      <c r="D14" s="5" t="n">
        <v>786</v>
      </c>
    </row>
    <row r="15">
      <c r="A15" s="4" t="inlineStr">
        <is>
          <t>Return on plan assets</t>
        </is>
      </c>
      <c r="B15" s="5" t="n">
        <v>0</v>
      </c>
      <c r="C15" s="5" t="n">
        <v>0</v>
      </c>
      <c r="D15" s="5" t="n">
        <v>0</v>
      </c>
    </row>
    <row r="16">
      <c r="A16" s="4" t="inlineStr">
        <is>
          <t>Amortization of net loss (gain)</t>
        </is>
      </c>
      <c r="B16" s="5" t="n">
        <v>-248</v>
      </c>
      <c r="C16" s="5" t="n">
        <v>-825</v>
      </c>
      <c r="D16" s="5" t="n">
        <v>-396</v>
      </c>
    </row>
    <row r="17">
      <c r="A17" s="4" t="inlineStr">
        <is>
          <t>Amortization of unrecognized prior service cost</t>
        </is>
      </c>
      <c r="B17" s="5" t="n">
        <v>0</v>
      </c>
      <c r="C17" s="5" t="n">
        <v>0</v>
      </c>
      <c r="D17" s="5" t="n">
        <v>0</v>
      </c>
    </row>
    <row r="18">
      <c r="A18" s="4" t="inlineStr">
        <is>
          <t>Net periodic (benefit) increase cost</t>
        </is>
      </c>
      <c r="B18" s="6" t="n">
        <v>542</v>
      </c>
      <c r="C18" s="6" t="n">
        <v>92</v>
      </c>
      <c r="D18" s="6" t="n">
        <v>5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enefit Plans - Actuarial Assumptions Used (Detail)</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t>
        </is>
      </c>
      <c r="B4" s="4" t="inlineStr">
        <is>
          <t>2.30%</t>
        </is>
      </c>
    </row>
    <row r="5">
      <c r="A5" s="4" t="inlineStr">
        <is>
          <t>Pension</t>
        </is>
      </c>
    </row>
    <row r="6">
      <c r="A6" s="3" t="inlineStr">
        <is>
          <t>Defined Benefit Plan Disclosure [Line Items]</t>
        </is>
      </c>
    </row>
    <row r="7">
      <c r="A7" s="4" t="inlineStr">
        <is>
          <t>Discount rate</t>
        </is>
      </c>
      <c r="B7" s="4" t="inlineStr">
        <is>
          <t>2.30%</t>
        </is>
      </c>
      <c r="C7" s="4" t="inlineStr">
        <is>
          <t>3.10%</t>
        </is>
      </c>
      <c r="D7" s="4" t="inlineStr">
        <is>
          <t>4.25%</t>
        </is>
      </c>
    </row>
    <row r="8">
      <c r="A8" s="4" t="inlineStr">
        <is>
          <t>Rate of compensation increase</t>
        </is>
      </c>
      <c r="B8" s="4" t="inlineStr">
        <is>
          <t>0.00%</t>
        </is>
      </c>
      <c r="C8" s="4" t="inlineStr">
        <is>
          <t>0.00%</t>
        </is>
      </c>
      <c r="D8" s="4" t="inlineStr">
        <is>
          <t>0.00%</t>
        </is>
      </c>
    </row>
    <row r="9">
      <c r="A9" s="4" t="inlineStr">
        <is>
          <t>Expected return on plan assets</t>
        </is>
      </c>
      <c r="B9" s="4" t="inlineStr">
        <is>
          <t>6.00%</t>
        </is>
      </c>
      <c r="C9" s="4" t="inlineStr">
        <is>
          <t>6.00%</t>
        </is>
      </c>
      <c r="D9" s="4" t="inlineStr">
        <is>
          <t>6.00%</t>
        </is>
      </c>
    </row>
    <row r="10">
      <c r="A10" s="4" t="inlineStr">
        <is>
          <t>Medical and life insurance benefits cost rate of increase</t>
        </is>
      </c>
      <c r="B10" s="4" t="inlineStr">
        <is>
          <t>0.00%</t>
        </is>
      </c>
      <c r="C10" s="4" t="inlineStr">
        <is>
          <t>0.00%</t>
        </is>
      </c>
      <c r="D10" s="4" t="inlineStr">
        <is>
          <t>0.00%</t>
        </is>
      </c>
    </row>
    <row r="11">
      <c r="A11" s="4" t="inlineStr">
        <is>
          <t>Post-retirement</t>
        </is>
      </c>
    </row>
    <row r="12">
      <c r="A12" s="3" t="inlineStr">
        <is>
          <t>Defined Benefit Plan Disclosure [Line Items]</t>
        </is>
      </c>
    </row>
    <row r="13">
      <c r="A13" s="4" t="inlineStr">
        <is>
          <t>Discount rate</t>
        </is>
      </c>
      <c r="B13" s="4" t="inlineStr">
        <is>
          <t>2.30%</t>
        </is>
      </c>
      <c r="C13" s="4" t="inlineStr">
        <is>
          <t>3.10%</t>
        </is>
      </c>
      <c r="D13" s="4" t="inlineStr">
        <is>
          <t>4.25%</t>
        </is>
      </c>
    </row>
    <row r="14">
      <c r="A14" s="4" t="inlineStr">
        <is>
          <t>Rate of compensation increase</t>
        </is>
      </c>
      <c r="B14" s="4" t="inlineStr">
        <is>
          <t>0.00%</t>
        </is>
      </c>
      <c r="C14" s="4" t="inlineStr">
        <is>
          <t>0.00%</t>
        </is>
      </c>
      <c r="D14" s="4" t="inlineStr">
        <is>
          <t>0.00%</t>
        </is>
      </c>
    </row>
    <row r="15">
      <c r="A15" s="4" t="inlineStr">
        <is>
          <t>Expected return on plan assets</t>
        </is>
      </c>
      <c r="B15" s="4" t="inlineStr">
        <is>
          <t>0.00%</t>
        </is>
      </c>
      <c r="C15" s="4" t="inlineStr">
        <is>
          <t>0.00%</t>
        </is>
      </c>
      <c r="D15" s="4" t="inlineStr">
        <is>
          <t>0.00%</t>
        </is>
      </c>
    </row>
    <row r="16">
      <c r="A16" s="4" t="inlineStr">
        <is>
          <t>Medical and life insurance benefits cost rate of increase</t>
        </is>
      </c>
      <c r="B16" s="4" t="inlineStr">
        <is>
          <t>6.00%</t>
        </is>
      </c>
      <c r="C16" s="4" t="inlineStr">
        <is>
          <t>6.00%</t>
        </is>
      </c>
      <c r="D16" s="4" t="inlineStr">
        <is>
          <t>6.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enefit Plans - Effect of One-Percentage-Point Change in Assumed Health Care Cost Trend Rate (Detail) - Post-retirement $ in Thousands</t>
        </is>
      </c>
      <c r="B1" s="2" t="inlineStr">
        <is>
          <t>12 Months Ended</t>
        </is>
      </c>
    </row>
    <row r="2">
      <c r="B2" s="2" t="inlineStr">
        <is>
          <t>Dec. 31, 2020USD ($)</t>
        </is>
      </c>
    </row>
    <row r="3">
      <c r="A3" s="3" t="inlineStr">
        <is>
          <t>Defined Benefit Plan Disclosure [Line Items]</t>
        </is>
      </c>
    </row>
    <row r="4">
      <c r="A4" s="4" t="inlineStr">
        <is>
          <t>Effect on total service cost and interest cost, 1% increase</t>
        </is>
      </c>
      <c r="B4" s="6" t="n">
        <v>140</v>
      </c>
    </row>
    <row r="5">
      <c r="A5" s="4" t="inlineStr">
        <is>
          <t>Effect on post-retirement benefits obligation, 1% increase</t>
        </is>
      </c>
      <c r="B5" s="5" t="n">
        <v>3900</v>
      </c>
    </row>
    <row r="6">
      <c r="A6" s="4" t="inlineStr">
        <is>
          <t>Effect on total service cost and interest cost, 1% decrease</t>
        </is>
      </c>
      <c r="B6" s="5" t="n">
        <v>110</v>
      </c>
    </row>
    <row r="7">
      <c r="A7" s="4" t="inlineStr">
        <is>
          <t>Effect on post-retirement benefits obligation, 1% decrease</t>
        </is>
      </c>
      <c r="B7" s="6" t="n">
        <v>31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Benefit Plans - Estimated Future Benefit Payments (Detail) $ in Thousands</t>
        </is>
      </c>
      <c r="B1" s="2" t="inlineStr">
        <is>
          <t>Dec. 31, 2020USD ($)</t>
        </is>
      </c>
    </row>
    <row r="2">
      <c r="A2" s="4" t="inlineStr">
        <is>
          <t>Pension</t>
        </is>
      </c>
    </row>
    <row r="3">
      <c r="A3" s="3" t="inlineStr">
        <is>
          <t>Defined Benefit Plan Disclosure [Line Items]</t>
        </is>
      </c>
    </row>
    <row r="4">
      <c r="A4" s="4" t="inlineStr">
        <is>
          <t>2021</t>
        </is>
      </c>
      <c r="B4" s="6" t="n">
        <v>1721</v>
      </c>
    </row>
    <row r="5">
      <c r="A5" s="4" t="inlineStr">
        <is>
          <t>2022</t>
        </is>
      </c>
      <c r="B5" s="5" t="n">
        <v>1740</v>
      </c>
    </row>
    <row r="6">
      <c r="A6" s="4" t="inlineStr">
        <is>
          <t>2023</t>
        </is>
      </c>
      <c r="B6" s="5" t="n">
        <v>1774</v>
      </c>
    </row>
    <row r="7">
      <c r="A7" s="4" t="inlineStr">
        <is>
          <t>2024</t>
        </is>
      </c>
      <c r="B7" s="5" t="n">
        <v>1779</v>
      </c>
    </row>
    <row r="8">
      <c r="A8" s="4" t="inlineStr">
        <is>
          <t>2025</t>
        </is>
      </c>
      <c r="B8" s="5" t="n">
        <v>1772</v>
      </c>
    </row>
    <row r="9">
      <c r="A9" s="4" t="inlineStr">
        <is>
          <t>Post-retirement</t>
        </is>
      </c>
    </row>
    <row r="10">
      <c r="A10" s="3" t="inlineStr">
        <is>
          <t>Defined Benefit Plan Disclosure [Line Items]</t>
        </is>
      </c>
    </row>
    <row r="11">
      <c r="A11" s="4" t="inlineStr">
        <is>
          <t>2021</t>
        </is>
      </c>
      <c r="B11" s="5" t="n">
        <v>780</v>
      </c>
    </row>
    <row r="12">
      <c r="A12" s="4" t="inlineStr">
        <is>
          <t>2022</t>
        </is>
      </c>
      <c r="B12" s="5" t="n">
        <v>789</v>
      </c>
    </row>
    <row r="13">
      <c r="A13" s="4" t="inlineStr">
        <is>
          <t>2023</t>
        </is>
      </c>
      <c r="B13" s="5" t="n">
        <v>821</v>
      </c>
    </row>
    <row r="14">
      <c r="A14" s="4" t="inlineStr">
        <is>
          <t>2024</t>
        </is>
      </c>
      <c r="B14" s="5" t="n">
        <v>822</v>
      </c>
    </row>
    <row r="15">
      <c r="A15" s="4" t="inlineStr">
        <is>
          <t>2025</t>
        </is>
      </c>
      <c r="B15" s="6" t="n">
        <v>8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Average Asset Allocation of Pension Plan Assets (Detail) - Pension</t>
        </is>
      </c>
      <c r="B1" s="2" t="inlineStr">
        <is>
          <t>Dec. 31, 2020</t>
        </is>
      </c>
      <c r="C1" s="2" t="inlineStr">
        <is>
          <t>Dec. 31, 2019</t>
        </is>
      </c>
    </row>
    <row r="2">
      <c r="A2" s="3" t="inlineStr">
        <is>
          <t>Defined Benefit Plan Disclosure [Line Items]</t>
        </is>
      </c>
    </row>
    <row r="3">
      <c r="A3" s="4" t="inlineStr">
        <is>
          <t>Equities</t>
        </is>
      </c>
      <c r="B3" s="4" t="inlineStr">
        <is>
          <t>100.00%</t>
        </is>
      </c>
      <c r="C3" s="4" t="inlineStr">
        <is>
          <t>100.00%</t>
        </is>
      </c>
    </row>
    <row r="4">
      <c r="A4" s="4" t="inlineStr">
        <is>
          <t>Domestic equities</t>
        </is>
      </c>
    </row>
    <row r="5">
      <c r="A5" s="3" t="inlineStr">
        <is>
          <t>Defined Benefit Plan Disclosure [Line Items]</t>
        </is>
      </c>
    </row>
    <row r="6">
      <c r="A6" s="4" t="inlineStr">
        <is>
          <t>Equities</t>
        </is>
      </c>
      <c r="B6" s="4" t="inlineStr">
        <is>
          <t>39.00%</t>
        </is>
      </c>
      <c r="C6" s="4" t="inlineStr">
        <is>
          <t>37.00%</t>
        </is>
      </c>
    </row>
    <row r="7">
      <c r="A7" s="4" t="inlineStr">
        <is>
          <t>Foreign equities</t>
        </is>
      </c>
    </row>
    <row r="8">
      <c r="A8" s="3" t="inlineStr">
        <is>
          <t>Defined Benefit Plan Disclosure [Line Items]</t>
        </is>
      </c>
    </row>
    <row r="9">
      <c r="A9" s="4" t="inlineStr">
        <is>
          <t>Equities</t>
        </is>
      </c>
      <c r="B9" s="4" t="inlineStr">
        <is>
          <t>12.00%</t>
        </is>
      </c>
      <c r="C9" s="4" t="inlineStr">
        <is>
          <t>11.00%</t>
        </is>
      </c>
    </row>
    <row r="10">
      <c r="A10" s="4" t="inlineStr">
        <is>
          <t>Fixed income</t>
        </is>
      </c>
    </row>
    <row r="11">
      <c r="A11" s="3" t="inlineStr">
        <is>
          <t>Defined Benefit Plan Disclosure [Line Items]</t>
        </is>
      </c>
    </row>
    <row r="12">
      <c r="A12" s="4" t="inlineStr">
        <is>
          <t>Equities</t>
        </is>
      </c>
      <c r="B12" s="4" t="inlineStr">
        <is>
          <t>47.00%</t>
        </is>
      </c>
      <c r="C12" s="4" t="inlineStr">
        <is>
          <t>50.00%</t>
        </is>
      </c>
    </row>
    <row r="13">
      <c r="A13" s="4" t="inlineStr">
        <is>
          <t>Real estate</t>
        </is>
      </c>
    </row>
    <row r="14">
      <c r="A14" s="3" t="inlineStr">
        <is>
          <t>Defined Benefit Plan Disclosure [Line Items]</t>
        </is>
      </c>
    </row>
    <row r="15">
      <c r="A15" s="4" t="inlineStr">
        <is>
          <t>Equities</t>
        </is>
      </c>
      <c r="B15" s="4" t="inlineStr">
        <is>
          <t>2.00%</t>
        </is>
      </c>
      <c r="C15" s="4" t="inlineStr">
        <is>
          <t>2.00%</t>
        </is>
      </c>
    </row>
    <row r="16">
      <c r="A16" s="4" t="inlineStr">
        <is>
          <t>Cash</t>
        </is>
      </c>
    </row>
    <row r="17">
      <c r="A17" s="3" t="inlineStr">
        <is>
          <t>Defined Benefit Plan Disclosure [Line Items]</t>
        </is>
      </c>
    </row>
    <row r="18">
      <c r="A18" s="4" t="inlineStr">
        <is>
          <t>Equities</t>
        </is>
      </c>
      <c r="B18" s="4" t="inlineStr">
        <is>
          <t>0.00%</t>
        </is>
      </c>
      <c r="C18" s="4" t="inlineStr">
        <is>
          <t>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Benefit Plans - Target Allocation of Assets and Acceptable Ranges (Detail) - Pension</t>
        </is>
      </c>
      <c r="B1" s="2" t="inlineStr">
        <is>
          <t>Dec. 31, 2020</t>
        </is>
      </c>
    </row>
    <row r="2">
      <c r="A2" s="3" t="inlineStr">
        <is>
          <t>Defined Benefit Plan Disclosure [Line Items]</t>
        </is>
      </c>
    </row>
    <row r="3">
      <c r="A3" s="4" t="inlineStr">
        <is>
          <t>Target allocation of assets</t>
        </is>
      </c>
      <c r="B3" s="4" t="inlineStr">
        <is>
          <t>100.00%</t>
        </is>
      </c>
    </row>
    <row r="4">
      <c r="A4" s="4" t="inlineStr">
        <is>
          <t>Domestic equities</t>
        </is>
      </c>
    </row>
    <row r="5">
      <c r="A5" s="3" t="inlineStr">
        <is>
          <t>Defined Benefit Plan Disclosure [Line Items]</t>
        </is>
      </c>
    </row>
    <row r="6">
      <c r="A6" s="4" t="inlineStr">
        <is>
          <t>Target allocation of assets</t>
        </is>
      </c>
      <c r="B6" s="4" t="inlineStr">
        <is>
          <t>37.00%</t>
        </is>
      </c>
    </row>
    <row r="7">
      <c r="A7" s="4" t="inlineStr">
        <is>
          <t>Domestic equities | Minimum</t>
        </is>
      </c>
    </row>
    <row r="8">
      <c r="A8" s="3" t="inlineStr">
        <is>
          <t>Defined Benefit Plan Disclosure [Line Items]</t>
        </is>
      </c>
    </row>
    <row r="9">
      <c r="A9" s="4" t="inlineStr">
        <is>
          <t>Allowable range of assets</t>
        </is>
      </c>
      <c r="B9" s="4" t="inlineStr">
        <is>
          <t>30.00%</t>
        </is>
      </c>
    </row>
    <row r="10">
      <c r="A10" s="4" t="inlineStr">
        <is>
          <t>Domestic equities | Maximum</t>
        </is>
      </c>
    </row>
    <row r="11">
      <c r="A11" s="3" t="inlineStr">
        <is>
          <t>Defined Benefit Plan Disclosure [Line Items]</t>
        </is>
      </c>
    </row>
    <row r="12">
      <c r="A12" s="4" t="inlineStr">
        <is>
          <t>Allowable range of assets</t>
        </is>
      </c>
      <c r="B12" s="4" t="inlineStr">
        <is>
          <t>41.00%</t>
        </is>
      </c>
    </row>
    <row r="13">
      <c r="A13" s="4" t="inlineStr">
        <is>
          <t>Foreign equities</t>
        </is>
      </c>
    </row>
    <row r="14">
      <c r="A14" s="3" t="inlineStr">
        <is>
          <t>Defined Benefit Plan Disclosure [Line Items]</t>
        </is>
      </c>
    </row>
    <row r="15">
      <c r="A15" s="4" t="inlineStr">
        <is>
          <t>Target allocation of assets</t>
        </is>
      </c>
      <c r="B15" s="4" t="inlineStr">
        <is>
          <t>11.00%</t>
        </is>
      </c>
    </row>
    <row r="16">
      <c r="A16" s="4" t="inlineStr">
        <is>
          <t>Foreign equities | Minimum</t>
        </is>
      </c>
    </row>
    <row r="17">
      <c r="A17" s="3" t="inlineStr">
        <is>
          <t>Defined Benefit Plan Disclosure [Line Items]</t>
        </is>
      </c>
    </row>
    <row r="18">
      <c r="A18" s="4" t="inlineStr">
        <is>
          <t>Allowable range of assets</t>
        </is>
      </c>
      <c r="B18" s="4" t="inlineStr">
        <is>
          <t>5.00%</t>
        </is>
      </c>
    </row>
    <row r="19">
      <c r="A19" s="4" t="inlineStr">
        <is>
          <t>Foreign equities | Maximum</t>
        </is>
      </c>
    </row>
    <row r="20">
      <c r="A20" s="3" t="inlineStr">
        <is>
          <t>Defined Benefit Plan Disclosure [Line Items]</t>
        </is>
      </c>
    </row>
    <row r="21">
      <c r="A21" s="4" t="inlineStr">
        <is>
          <t>Allowable range of assets</t>
        </is>
      </c>
      <c r="B21" s="4" t="inlineStr">
        <is>
          <t>13.00%</t>
        </is>
      </c>
    </row>
    <row r="22">
      <c r="A22" s="4" t="inlineStr">
        <is>
          <t>Fixed income</t>
        </is>
      </c>
    </row>
    <row r="23">
      <c r="A23" s="3" t="inlineStr">
        <is>
          <t>Defined Benefit Plan Disclosure [Line Items]</t>
        </is>
      </c>
    </row>
    <row r="24">
      <c r="A24" s="4" t="inlineStr">
        <is>
          <t>Target allocation of assets</t>
        </is>
      </c>
      <c r="B24" s="4" t="inlineStr">
        <is>
          <t>50.00%</t>
        </is>
      </c>
    </row>
    <row r="25">
      <c r="A25" s="4" t="inlineStr">
        <is>
          <t>Fixed income | Minimum</t>
        </is>
      </c>
    </row>
    <row r="26">
      <c r="A26" s="3" t="inlineStr">
        <is>
          <t>Defined Benefit Plan Disclosure [Line Items]</t>
        </is>
      </c>
    </row>
    <row r="27">
      <c r="A27" s="4" t="inlineStr">
        <is>
          <t>Allowable range of assets</t>
        </is>
      </c>
      <c r="B27" s="4" t="inlineStr">
        <is>
          <t>40.00%</t>
        </is>
      </c>
    </row>
    <row r="28">
      <c r="A28" s="4" t="inlineStr">
        <is>
          <t>Fixed income | Maximum</t>
        </is>
      </c>
    </row>
    <row r="29">
      <c r="A29" s="3" t="inlineStr">
        <is>
          <t>Defined Benefit Plan Disclosure [Line Items]</t>
        </is>
      </c>
    </row>
    <row r="30">
      <c r="A30" s="4" t="inlineStr">
        <is>
          <t>Allowable range of assets</t>
        </is>
      </c>
      <c r="B30" s="4" t="inlineStr">
        <is>
          <t>65.00%</t>
        </is>
      </c>
    </row>
    <row r="31">
      <c r="A31" s="4" t="inlineStr">
        <is>
          <t>Real estate</t>
        </is>
      </c>
    </row>
    <row r="32">
      <c r="A32" s="3" t="inlineStr">
        <is>
          <t>Defined Benefit Plan Disclosure [Line Items]</t>
        </is>
      </c>
    </row>
    <row r="33">
      <c r="A33" s="4" t="inlineStr">
        <is>
          <t>Target allocation of assets</t>
        </is>
      </c>
      <c r="B33" s="4" t="inlineStr">
        <is>
          <t>2.00%</t>
        </is>
      </c>
    </row>
    <row r="34">
      <c r="A34" s="4" t="inlineStr">
        <is>
          <t>Real estate | Minimum</t>
        </is>
      </c>
    </row>
    <row r="35">
      <c r="A35" s="3" t="inlineStr">
        <is>
          <t>Defined Benefit Plan Disclosure [Line Items]</t>
        </is>
      </c>
    </row>
    <row r="36">
      <c r="A36" s="4" t="inlineStr">
        <is>
          <t>Allowable range of assets</t>
        </is>
      </c>
      <c r="B36" s="4" t="inlineStr">
        <is>
          <t>0.00%</t>
        </is>
      </c>
    </row>
    <row r="37">
      <c r="A37" s="4" t="inlineStr">
        <is>
          <t>Real estate | Maximum</t>
        </is>
      </c>
    </row>
    <row r="38">
      <c r="A38" s="3" t="inlineStr">
        <is>
          <t>Defined Benefit Plan Disclosure [Line Items]</t>
        </is>
      </c>
    </row>
    <row r="39">
      <c r="A39" s="4" t="inlineStr">
        <is>
          <t>Allowable range of assets</t>
        </is>
      </c>
      <c r="B39" s="4" t="inlineStr">
        <is>
          <t>4.00%</t>
        </is>
      </c>
    </row>
    <row r="40">
      <c r="A40" s="4" t="inlineStr">
        <is>
          <t>Cash</t>
        </is>
      </c>
    </row>
    <row r="41">
      <c r="A41" s="3" t="inlineStr">
        <is>
          <t>Defined Benefit Plan Disclosure [Line Items]</t>
        </is>
      </c>
    </row>
    <row r="42">
      <c r="A42" s="4" t="inlineStr">
        <is>
          <t>Target allocation of assets</t>
        </is>
      </c>
      <c r="B42" s="4" t="inlineStr">
        <is>
          <t>0.00%</t>
        </is>
      </c>
    </row>
    <row r="43">
      <c r="A43" s="4" t="inlineStr">
        <is>
          <t>Allowable range of assets</t>
        </is>
      </c>
      <c r="B43" s="4" t="inlineStr">
        <is>
          <t>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 Assets Measured at Fair Value on Recurring Basis (Detail) - Pension - USD ($) $ in Thousand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Total investments</t>
        </is>
      </c>
      <c r="B3" s="6" t="n">
        <v>54617</v>
      </c>
      <c r="C3" s="6" t="n">
        <v>49932</v>
      </c>
      <c r="D3" s="6" t="n">
        <v>43449</v>
      </c>
      <c r="E3" s="6" t="n">
        <v>46870</v>
      </c>
    </row>
    <row r="4">
      <c r="A4" s="4" t="inlineStr">
        <is>
          <t>Level 1</t>
        </is>
      </c>
    </row>
    <row r="5">
      <c r="A5" s="3" t="inlineStr">
        <is>
          <t>Defined Benefit Plan Disclosure [Line Items]</t>
        </is>
      </c>
    </row>
    <row r="6">
      <c r="A6" s="4" t="inlineStr">
        <is>
          <t>Total investments</t>
        </is>
      </c>
      <c r="B6" s="5" t="n">
        <v>34901</v>
      </c>
      <c r="C6" s="5" t="n">
        <v>24636</v>
      </c>
    </row>
    <row r="7">
      <c r="A7" s="4" t="inlineStr">
        <is>
          <t>Level 2</t>
        </is>
      </c>
    </row>
    <row r="8">
      <c r="A8" s="3" t="inlineStr">
        <is>
          <t>Defined Benefit Plan Disclosure [Line Items]</t>
        </is>
      </c>
    </row>
    <row r="9">
      <c r="A9" s="4" t="inlineStr">
        <is>
          <t>Total investments</t>
        </is>
      </c>
      <c r="B9" s="5" t="n">
        <v>19716</v>
      </c>
      <c r="C9" s="5" t="n">
        <v>25296</v>
      </c>
    </row>
    <row r="10">
      <c r="A10" s="4" t="inlineStr">
        <is>
          <t>Level 3</t>
        </is>
      </c>
    </row>
    <row r="11">
      <c r="A11" s="3" t="inlineStr">
        <is>
          <t>Defined Benefit Plan Disclosure [Line Items]</t>
        </is>
      </c>
    </row>
    <row r="12">
      <c r="A12" s="4" t="inlineStr">
        <is>
          <t>Total investments</t>
        </is>
      </c>
      <c r="B12" s="5" t="n">
        <v>0</v>
      </c>
      <c r="C12" s="5" t="n">
        <v>0</v>
      </c>
    </row>
    <row r="13">
      <c r="A13" s="4" t="inlineStr">
        <is>
          <t>Group annuity contracts</t>
        </is>
      </c>
    </row>
    <row r="14">
      <c r="A14" s="3" t="inlineStr">
        <is>
          <t>Defined Benefit Plan Disclosure [Line Items]</t>
        </is>
      </c>
    </row>
    <row r="15">
      <c r="A15" s="4" t="inlineStr">
        <is>
          <t>Total investments</t>
        </is>
      </c>
      <c r="B15" s="5" t="n">
        <v>64</v>
      </c>
      <c r="C15" s="5" t="n">
        <v>81</v>
      </c>
    </row>
    <row r="16">
      <c r="A16" s="4" t="inlineStr">
        <is>
          <t>Group annuity contracts | Level 1</t>
        </is>
      </c>
    </row>
    <row r="17">
      <c r="A17" s="3" t="inlineStr">
        <is>
          <t>Defined Benefit Plan Disclosure [Line Items]</t>
        </is>
      </c>
    </row>
    <row r="18">
      <c r="A18" s="4" t="inlineStr">
        <is>
          <t>Total investments</t>
        </is>
      </c>
      <c r="B18" s="5" t="n">
        <v>0</v>
      </c>
      <c r="C18" s="5" t="n">
        <v>0</v>
      </c>
    </row>
    <row r="19">
      <c r="A19" s="4" t="inlineStr">
        <is>
          <t>Group annuity contracts | Level 2</t>
        </is>
      </c>
    </row>
    <row r="20">
      <c r="A20" s="3" t="inlineStr">
        <is>
          <t>Defined Benefit Plan Disclosure [Line Items]</t>
        </is>
      </c>
    </row>
    <row r="21">
      <c r="A21" s="4" t="inlineStr">
        <is>
          <t>Total investments</t>
        </is>
      </c>
      <c r="B21" s="5" t="n">
        <v>64</v>
      </c>
      <c r="C21" s="5" t="n">
        <v>81</v>
      </c>
    </row>
    <row r="22">
      <c r="A22" s="4" t="inlineStr">
        <is>
          <t>Group annuity contracts | Level 3</t>
        </is>
      </c>
    </row>
    <row r="23">
      <c r="A23" s="3" t="inlineStr">
        <is>
          <t>Defined Benefit Plan Disclosure [Line Items]</t>
        </is>
      </c>
    </row>
    <row r="24">
      <c r="A24" s="4" t="inlineStr">
        <is>
          <t>Total investments</t>
        </is>
      </c>
      <c r="B24" s="5" t="n">
        <v>0</v>
      </c>
      <c r="C24" s="5" t="n">
        <v>0</v>
      </c>
    </row>
    <row r="25">
      <c r="A25" s="4" t="inlineStr">
        <is>
          <t>Mutual funds</t>
        </is>
      </c>
    </row>
    <row r="26">
      <c r="A26" s="3" t="inlineStr">
        <is>
          <t>Defined Benefit Plan Disclosure [Line Items]</t>
        </is>
      </c>
    </row>
    <row r="27">
      <c r="A27" s="4" t="inlineStr">
        <is>
          <t>Total investments</t>
        </is>
      </c>
      <c r="B27" s="5" t="n">
        <v>34901</v>
      </c>
      <c r="C27" s="5" t="n">
        <v>24636</v>
      </c>
    </row>
    <row r="28">
      <c r="A28" s="4" t="inlineStr">
        <is>
          <t>Mutual funds | Level 1</t>
        </is>
      </c>
    </row>
    <row r="29">
      <c r="A29" s="3" t="inlineStr">
        <is>
          <t>Defined Benefit Plan Disclosure [Line Items]</t>
        </is>
      </c>
    </row>
    <row r="30">
      <c r="A30" s="4" t="inlineStr">
        <is>
          <t>Total investments</t>
        </is>
      </c>
      <c r="B30" s="5" t="n">
        <v>34901</v>
      </c>
      <c r="C30" s="5" t="n">
        <v>24636</v>
      </c>
    </row>
    <row r="31">
      <c r="A31" s="4" t="inlineStr">
        <is>
          <t>Mutual funds | Level 2</t>
        </is>
      </c>
    </row>
    <row r="32">
      <c r="A32" s="3" t="inlineStr">
        <is>
          <t>Defined Benefit Plan Disclosure [Line Items]</t>
        </is>
      </c>
    </row>
    <row r="33">
      <c r="A33" s="4" t="inlineStr">
        <is>
          <t>Total investments</t>
        </is>
      </c>
      <c r="B33" s="5" t="n">
        <v>0</v>
      </c>
      <c r="C33" s="5" t="n">
        <v>0</v>
      </c>
    </row>
    <row r="34">
      <c r="A34" s="4" t="inlineStr">
        <is>
          <t>Mutual funds | Level 3</t>
        </is>
      </c>
    </row>
    <row r="35">
      <c r="A35" s="3" t="inlineStr">
        <is>
          <t>Defined Benefit Plan Disclosure [Line Items]</t>
        </is>
      </c>
    </row>
    <row r="36">
      <c r="A36" s="4" t="inlineStr">
        <is>
          <t>Total investments</t>
        </is>
      </c>
      <c r="B36" s="5" t="n">
        <v>0</v>
      </c>
      <c r="C36" s="5" t="n">
        <v>0</v>
      </c>
    </row>
    <row r="37">
      <c r="A37" s="4" t="inlineStr">
        <is>
          <t>Fixed income</t>
        </is>
      </c>
    </row>
    <row r="38">
      <c r="A38" s="3" t="inlineStr">
        <is>
          <t>Defined Benefit Plan Disclosure [Line Items]</t>
        </is>
      </c>
    </row>
    <row r="39">
      <c r="A39" s="4" t="inlineStr">
        <is>
          <t>Total investments</t>
        </is>
      </c>
      <c r="B39" s="5" t="n">
        <v>25418</v>
      </c>
      <c r="C39" s="5" t="n">
        <v>16609</v>
      </c>
    </row>
    <row r="40">
      <c r="A40" s="4" t="inlineStr">
        <is>
          <t>Fixed income | Level 1</t>
        </is>
      </c>
    </row>
    <row r="41">
      <c r="A41" s="3" t="inlineStr">
        <is>
          <t>Defined Benefit Plan Disclosure [Line Items]</t>
        </is>
      </c>
    </row>
    <row r="42">
      <c r="A42" s="4" t="inlineStr">
        <is>
          <t>Total investments</t>
        </is>
      </c>
      <c r="B42" s="5" t="n">
        <v>25418</v>
      </c>
      <c r="C42" s="5" t="n">
        <v>16609</v>
      </c>
    </row>
    <row r="43">
      <c r="A43" s="4" t="inlineStr">
        <is>
          <t>Fixed income | Level 2</t>
        </is>
      </c>
    </row>
    <row r="44">
      <c r="A44" s="3" t="inlineStr">
        <is>
          <t>Defined Benefit Plan Disclosure [Line Items]</t>
        </is>
      </c>
    </row>
    <row r="45">
      <c r="A45" s="4" t="inlineStr">
        <is>
          <t>Total investments</t>
        </is>
      </c>
      <c r="B45" s="5" t="n">
        <v>0</v>
      </c>
      <c r="C45" s="5" t="n">
        <v>0</v>
      </c>
    </row>
    <row r="46">
      <c r="A46" s="4" t="inlineStr">
        <is>
          <t>Fixed income | Level 3</t>
        </is>
      </c>
    </row>
    <row r="47">
      <c r="A47" s="3" t="inlineStr">
        <is>
          <t>Defined Benefit Plan Disclosure [Line Items]</t>
        </is>
      </c>
    </row>
    <row r="48">
      <c r="A48" s="4" t="inlineStr">
        <is>
          <t>Total investments</t>
        </is>
      </c>
      <c r="B48" s="5" t="n">
        <v>0</v>
      </c>
      <c r="C48" s="5" t="n">
        <v>0</v>
      </c>
    </row>
    <row r="49">
      <c r="A49" s="4" t="inlineStr">
        <is>
          <t>International equity</t>
        </is>
      </c>
    </row>
    <row r="50">
      <c r="A50" s="3" t="inlineStr">
        <is>
          <t>Defined Benefit Plan Disclosure [Line Items]</t>
        </is>
      </c>
    </row>
    <row r="51">
      <c r="A51" s="4" t="inlineStr">
        <is>
          <t>Total investments</t>
        </is>
      </c>
      <c r="B51" s="5" t="n">
        <v>6581</v>
      </c>
      <c r="C51" s="5" t="n">
        <v>5535</v>
      </c>
    </row>
    <row r="52">
      <c r="A52" s="4" t="inlineStr">
        <is>
          <t>International equity | Level 1</t>
        </is>
      </c>
    </row>
    <row r="53">
      <c r="A53" s="3" t="inlineStr">
        <is>
          <t>Defined Benefit Plan Disclosure [Line Items]</t>
        </is>
      </c>
    </row>
    <row r="54">
      <c r="A54" s="4" t="inlineStr">
        <is>
          <t>Total investments</t>
        </is>
      </c>
      <c r="B54" s="5" t="n">
        <v>6581</v>
      </c>
      <c r="C54" s="5" t="n">
        <v>5535</v>
      </c>
    </row>
    <row r="55">
      <c r="A55" s="4" t="inlineStr">
        <is>
          <t>International equity | Level 2</t>
        </is>
      </c>
    </row>
    <row r="56">
      <c r="A56" s="3" t="inlineStr">
        <is>
          <t>Defined Benefit Plan Disclosure [Line Items]</t>
        </is>
      </c>
    </row>
    <row r="57">
      <c r="A57" s="4" t="inlineStr">
        <is>
          <t>Total investments</t>
        </is>
      </c>
      <c r="B57" s="5" t="n">
        <v>0</v>
      </c>
      <c r="C57" s="5" t="n">
        <v>0</v>
      </c>
    </row>
    <row r="58">
      <c r="A58" s="4" t="inlineStr">
        <is>
          <t>International equity | Level 3</t>
        </is>
      </c>
    </row>
    <row r="59">
      <c r="A59" s="3" t="inlineStr">
        <is>
          <t>Defined Benefit Plan Disclosure [Line Items]</t>
        </is>
      </c>
    </row>
    <row r="60">
      <c r="A60" s="4" t="inlineStr">
        <is>
          <t>Total investments</t>
        </is>
      </c>
      <c r="B60" s="5" t="n">
        <v>0</v>
      </c>
      <c r="C60" s="5" t="n">
        <v>0</v>
      </c>
    </row>
    <row r="61">
      <c r="A61" s="4" t="inlineStr">
        <is>
          <t>Large US equity</t>
        </is>
      </c>
    </row>
    <row r="62">
      <c r="A62" s="3" t="inlineStr">
        <is>
          <t>Defined Benefit Plan Disclosure [Line Items]</t>
        </is>
      </c>
    </row>
    <row r="63">
      <c r="A63" s="4" t="inlineStr">
        <is>
          <t>Total investments</t>
        </is>
      </c>
      <c r="B63" s="5" t="n">
        <v>1677</v>
      </c>
      <c r="C63" s="5" t="n">
        <v>1496</v>
      </c>
    </row>
    <row r="64">
      <c r="A64" s="4" t="inlineStr">
        <is>
          <t>Large US equity | Level 1</t>
        </is>
      </c>
    </row>
    <row r="65">
      <c r="A65" s="3" t="inlineStr">
        <is>
          <t>Defined Benefit Plan Disclosure [Line Items]</t>
        </is>
      </c>
    </row>
    <row r="66">
      <c r="A66" s="4" t="inlineStr">
        <is>
          <t>Total investments</t>
        </is>
      </c>
      <c r="B66" s="5" t="n">
        <v>1677</v>
      </c>
      <c r="C66" s="5" t="n">
        <v>1496</v>
      </c>
    </row>
    <row r="67">
      <c r="A67" s="4" t="inlineStr">
        <is>
          <t>Large US equity | Level 2</t>
        </is>
      </c>
    </row>
    <row r="68">
      <c r="A68" s="3" t="inlineStr">
        <is>
          <t>Defined Benefit Plan Disclosure [Line Items]</t>
        </is>
      </c>
    </row>
    <row r="69">
      <c r="A69" s="4" t="inlineStr">
        <is>
          <t>Total investments</t>
        </is>
      </c>
      <c r="B69" s="5" t="n">
        <v>0</v>
      </c>
      <c r="C69" s="5" t="n">
        <v>0</v>
      </c>
    </row>
    <row r="70">
      <c r="A70" s="4" t="inlineStr">
        <is>
          <t>Large US equity | Level 3</t>
        </is>
      </c>
    </row>
    <row r="71">
      <c r="A71" s="3" t="inlineStr">
        <is>
          <t>Defined Benefit Plan Disclosure [Line Items]</t>
        </is>
      </c>
    </row>
    <row r="72">
      <c r="A72" s="4" t="inlineStr">
        <is>
          <t>Total investments</t>
        </is>
      </c>
      <c r="B72" s="5" t="n">
        <v>0</v>
      </c>
      <c r="C72" s="5" t="n">
        <v>0</v>
      </c>
    </row>
    <row r="73">
      <c r="A73" s="4" t="inlineStr">
        <is>
          <t>Small/Mid U.S. equity</t>
        </is>
      </c>
    </row>
    <row r="74">
      <c r="A74" s="3" t="inlineStr">
        <is>
          <t>Defined Benefit Plan Disclosure [Line Items]</t>
        </is>
      </c>
    </row>
    <row r="75">
      <c r="A75" s="4" t="inlineStr">
        <is>
          <t>Total investments</t>
        </is>
      </c>
      <c r="B75" s="5" t="n">
        <v>1225</v>
      </c>
      <c r="C75" s="5" t="n">
        <v>996</v>
      </c>
    </row>
    <row r="76">
      <c r="A76" s="4" t="inlineStr">
        <is>
          <t>Small/Mid U.S. equity | Level 1</t>
        </is>
      </c>
    </row>
    <row r="77">
      <c r="A77" s="3" t="inlineStr">
        <is>
          <t>Defined Benefit Plan Disclosure [Line Items]</t>
        </is>
      </c>
    </row>
    <row r="78">
      <c r="A78" s="4" t="inlineStr">
        <is>
          <t>Total investments</t>
        </is>
      </c>
      <c r="B78" s="5" t="n">
        <v>1225</v>
      </c>
      <c r="C78" s="5" t="n">
        <v>996</v>
      </c>
    </row>
    <row r="79">
      <c r="A79" s="4" t="inlineStr">
        <is>
          <t>Small/Mid U.S. equity | Level 2</t>
        </is>
      </c>
    </row>
    <row r="80">
      <c r="A80" s="3" t="inlineStr">
        <is>
          <t>Defined Benefit Plan Disclosure [Line Items]</t>
        </is>
      </c>
    </row>
    <row r="81">
      <c r="A81" s="4" t="inlineStr">
        <is>
          <t>Total investments</t>
        </is>
      </c>
      <c r="B81" s="5" t="n">
        <v>0</v>
      </c>
      <c r="C81" s="5" t="n">
        <v>0</v>
      </c>
    </row>
    <row r="82">
      <c r="A82" s="4" t="inlineStr">
        <is>
          <t>Small/Mid U.S. equity | Level 3</t>
        </is>
      </c>
    </row>
    <row r="83">
      <c r="A83" s="3" t="inlineStr">
        <is>
          <t>Defined Benefit Plan Disclosure [Line Items]</t>
        </is>
      </c>
    </row>
    <row r="84">
      <c r="A84" s="4" t="inlineStr">
        <is>
          <t>Total investments</t>
        </is>
      </c>
      <c r="B84" s="5" t="n">
        <v>0</v>
      </c>
      <c r="C84" s="5" t="n">
        <v>0</v>
      </c>
    </row>
    <row r="85">
      <c r="A85" s="4" t="inlineStr">
        <is>
          <t>Pooled Separate Accounts</t>
        </is>
      </c>
    </row>
    <row r="86">
      <c r="A86" s="3" t="inlineStr">
        <is>
          <t>Defined Benefit Plan Disclosure [Line Items]</t>
        </is>
      </c>
    </row>
    <row r="87">
      <c r="A87" s="4" t="inlineStr">
        <is>
          <t>Total investments</t>
        </is>
      </c>
      <c r="B87" s="5" t="n">
        <v>19652</v>
      </c>
      <c r="C87" s="5" t="n">
        <v>25215</v>
      </c>
    </row>
    <row r="88">
      <c r="A88" s="4" t="inlineStr">
        <is>
          <t>Pooled Separate Accounts | Level 1</t>
        </is>
      </c>
    </row>
    <row r="89">
      <c r="A89" s="3" t="inlineStr">
        <is>
          <t>Defined Benefit Plan Disclosure [Line Items]</t>
        </is>
      </c>
    </row>
    <row r="90">
      <c r="A90" s="4" t="inlineStr">
        <is>
          <t>Total investments</t>
        </is>
      </c>
      <c r="B90" s="5" t="n">
        <v>0</v>
      </c>
      <c r="C90" s="5" t="n">
        <v>0</v>
      </c>
    </row>
    <row r="91">
      <c r="A91" s="4" t="inlineStr">
        <is>
          <t>Pooled Separate Accounts | Level 2</t>
        </is>
      </c>
    </row>
    <row r="92">
      <c r="A92" s="3" t="inlineStr">
        <is>
          <t>Defined Benefit Plan Disclosure [Line Items]</t>
        </is>
      </c>
    </row>
    <row r="93">
      <c r="A93" s="4" t="inlineStr">
        <is>
          <t>Total investments</t>
        </is>
      </c>
      <c r="B93" s="5" t="n">
        <v>19652</v>
      </c>
      <c r="C93" s="5" t="n">
        <v>25215</v>
      </c>
    </row>
    <row r="94">
      <c r="A94" s="4" t="inlineStr">
        <is>
          <t>Pooled Separate Accounts | Level 3</t>
        </is>
      </c>
    </row>
    <row r="95">
      <c r="A95" s="3" t="inlineStr">
        <is>
          <t>Defined Benefit Plan Disclosure [Line Items]</t>
        </is>
      </c>
    </row>
    <row r="96">
      <c r="A96" s="4" t="inlineStr">
        <is>
          <t>Total investments</t>
        </is>
      </c>
      <c r="B96" s="6" t="n">
        <v>0</v>
      </c>
      <c r="C96"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tatus of Unvested Stock Awards (Detail)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Restricted stock awards, outstanding at beginning of year (in shares)</t>
        </is>
      </c>
      <c r="B4" s="5" t="n">
        <v>668826</v>
      </c>
      <c r="C4" s="5" t="n">
        <v>651099</v>
      </c>
      <c r="D4" s="5" t="n">
        <v>660783</v>
      </c>
    </row>
    <row r="5">
      <c r="A5" s="4" t="inlineStr">
        <is>
          <t>Granted (in shares)</t>
        </is>
      </c>
      <c r="B5" s="5" t="n">
        <v>429122</v>
      </c>
      <c r="C5" s="5" t="n">
        <v>291034</v>
      </c>
      <c r="D5" s="5" t="n">
        <v>296411</v>
      </c>
    </row>
    <row r="6">
      <c r="A6" s="4" t="inlineStr">
        <is>
          <t>Forfeited (in shares)</t>
        </is>
      </c>
      <c r="B6" s="5" t="n">
        <v>-59938</v>
      </c>
      <c r="C6" s="5" t="n">
        <v>-46914</v>
      </c>
      <c r="D6" s="5" t="n">
        <v>-56296</v>
      </c>
    </row>
    <row r="7">
      <c r="A7" s="4" t="inlineStr">
        <is>
          <t>Vested (in shares)</t>
        </is>
      </c>
      <c r="B7" s="5" t="n">
        <v>-252829</v>
      </c>
      <c r="C7" s="5" t="n">
        <v>-226393</v>
      </c>
      <c r="D7" s="5" t="n">
        <v>-249799</v>
      </c>
    </row>
    <row r="8">
      <c r="A8" s="4" t="inlineStr">
        <is>
          <t>Restricted stock awards, outstanding at the end of year (in shares)</t>
        </is>
      </c>
      <c r="B8" s="5" t="n">
        <v>785181</v>
      </c>
      <c r="C8" s="5" t="n">
        <v>668826</v>
      </c>
      <c r="D8" s="5" t="n">
        <v>6510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tatus of Unexercised Stock Options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Number of stock options, outstanding at beginning of year (in shares)</t>
        </is>
      </c>
      <c r="B4" s="5" t="n">
        <v>499201</v>
      </c>
      <c r="C4" s="5" t="n">
        <v>470979</v>
      </c>
      <c r="D4" s="5" t="n">
        <v>507656</v>
      </c>
    </row>
    <row r="5">
      <c r="A5" s="4" t="inlineStr">
        <is>
          <t>Number of stock options, granted (in shares)</t>
        </is>
      </c>
      <c r="B5" s="5" t="n">
        <v>107240</v>
      </c>
      <c r="C5" s="5" t="n">
        <v>41685</v>
      </c>
      <c r="D5" s="5" t="n">
        <v>43124</v>
      </c>
    </row>
    <row r="6">
      <c r="A6" s="4" t="inlineStr">
        <is>
          <t>Number of stock options, exercised (in shares)</t>
        </is>
      </c>
      <c r="B6" s="5" t="n">
        <v>0</v>
      </c>
      <c r="C6" s="5" t="n">
        <v>-13463</v>
      </c>
      <c r="D6" s="5" t="n">
        <v>-79801</v>
      </c>
    </row>
    <row r="7">
      <c r="A7" s="4" t="inlineStr">
        <is>
          <t>Number of stock options, forfeited (in shares)</t>
        </is>
      </c>
      <c r="B7" s="5" t="n">
        <v>-10000</v>
      </c>
      <c r="C7" s="5" t="n">
        <v>0</v>
      </c>
      <c r="D7" s="5" t="n">
        <v>0</v>
      </c>
    </row>
    <row r="8">
      <c r="A8" s="4" t="inlineStr">
        <is>
          <t>Number of stock options, expired (in shares)</t>
        </is>
      </c>
      <c r="B8" s="5" t="n">
        <v>0</v>
      </c>
      <c r="C8" s="5" t="n">
        <v>0</v>
      </c>
      <c r="D8" s="5" t="n">
        <v>0</v>
      </c>
    </row>
    <row r="9">
      <c r="A9" s="4" t="inlineStr">
        <is>
          <t>Number of stock options, outstanding at the end of year (in shares)</t>
        </is>
      </c>
      <c r="B9" s="5" t="n">
        <v>596441</v>
      </c>
      <c r="C9" s="5" t="n">
        <v>499201</v>
      </c>
      <c r="D9" s="5" t="n">
        <v>470979</v>
      </c>
    </row>
    <row r="10">
      <c r="A10" s="3" t="inlineStr">
        <is>
          <t>Share-based Compensation Arrangement by Share-based Payment Award, Options, Outstanding, Weighted Average Exercise Price [Abstract]</t>
        </is>
      </c>
    </row>
    <row r="11">
      <c r="A11" s="4" t="inlineStr">
        <is>
          <t>Weighted average exercise price, outstanding at beginning of year (in dollars per share)</t>
        </is>
      </c>
      <c r="B11" s="7" t="n">
        <v>19.32</v>
      </c>
      <c r="C11" s="7" t="n">
        <v>18.36</v>
      </c>
      <c r="D11" s="7" t="n">
        <v>16.84</v>
      </c>
    </row>
    <row r="12">
      <c r="A12" s="4" t="inlineStr">
        <is>
          <t>Weighted average exercise price, granted (in dollars per share)</t>
        </is>
      </c>
      <c r="B12" s="10" t="n">
        <v>20.62</v>
      </c>
      <c r="C12" s="10" t="n">
        <v>27.25</v>
      </c>
      <c r="D12" s="10" t="n">
        <v>25.58</v>
      </c>
    </row>
    <row r="13">
      <c r="A13" s="4" t="inlineStr">
        <is>
          <t>Weighted average exercise price, exercised (in dollars per share)</t>
        </is>
      </c>
      <c r="B13" s="5" t="n">
        <v>0</v>
      </c>
      <c r="C13" s="10" t="n">
        <v>10.35</v>
      </c>
      <c r="D13" s="10" t="n">
        <v>12.61</v>
      </c>
    </row>
    <row r="14">
      <c r="A14" s="4" t="inlineStr">
        <is>
          <t>Weighted average exercise price, forfeited (in dollars per share)</t>
        </is>
      </c>
      <c r="B14" s="10" t="n">
        <v>14.68</v>
      </c>
      <c r="C14" s="5" t="n">
        <v>0</v>
      </c>
      <c r="D14" s="5" t="n">
        <v>0</v>
      </c>
    </row>
    <row r="15">
      <c r="A15" s="4" t="inlineStr">
        <is>
          <t>Weighted average exercise price, expired (in dollars per share)</t>
        </is>
      </c>
      <c r="B15" s="5" t="n">
        <v>0</v>
      </c>
      <c r="C15" s="5" t="n">
        <v>0</v>
      </c>
      <c r="D15" s="5" t="n">
        <v>0</v>
      </c>
    </row>
    <row r="16">
      <c r="A16" s="4" t="inlineStr">
        <is>
          <t>Weighted average exercise price, outstanding at the end of year (in dollars per share)</t>
        </is>
      </c>
      <c r="B16" s="7" t="n">
        <v>17.96</v>
      </c>
      <c r="C16" s="7" t="n">
        <v>19.32</v>
      </c>
      <c r="D16" s="7" t="n">
        <v>18.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Benefit Plans - Stock Options Outstanding (Detail)</t>
        </is>
      </c>
      <c r="B1" s="2" t="inlineStr">
        <is>
          <t>12 Months Ended</t>
        </is>
      </c>
    </row>
    <row r="2">
      <c r="B2" s="2" t="inlineStr">
        <is>
          <t>Dec. 31, 2020$ / sharesshares</t>
        </is>
      </c>
    </row>
    <row r="3">
      <c r="A3" s="4" t="inlineStr">
        <is>
          <t>$14.50-15.23</t>
        </is>
      </c>
    </row>
    <row r="4">
      <c r="A4" s="3" t="inlineStr">
        <is>
          <t>Share-based Compensation, Shares Authorized under Stock Option Plans, Exercise Price Range [Line Items]</t>
        </is>
      </c>
    </row>
    <row r="5">
      <c r="A5" s="4" t="inlineStr">
        <is>
          <t>Number of options outstanding (in shares) | shares</t>
        </is>
      </c>
      <c r="B5" s="5" t="n">
        <v>138475</v>
      </c>
    </row>
    <row r="6">
      <c r="A6" s="4" t="inlineStr">
        <is>
          <t>Average remaining contractual life</t>
        </is>
      </c>
      <c r="B6" s="4" t="inlineStr">
        <is>
          <t>1 year 1 month 6 days</t>
        </is>
      </c>
    </row>
    <row r="7">
      <c r="A7" s="4" t="inlineStr">
        <is>
          <t>Options Outstanding, weighted average exercise price (in dollars per share)</t>
        </is>
      </c>
      <c r="B7" s="7" t="n">
        <v>14.89</v>
      </c>
    </row>
    <row r="8">
      <c r="A8" s="4" t="inlineStr">
        <is>
          <t>Number of options exercisable (in shares) | shares</t>
        </is>
      </c>
      <c r="B8" s="5" t="n">
        <v>138475</v>
      </c>
    </row>
    <row r="9">
      <c r="A9" s="4" t="inlineStr">
        <is>
          <t>Options exercisable, weighted average exercise price (in dollars per share)</t>
        </is>
      </c>
      <c r="B9" s="7" t="n">
        <v>14.89</v>
      </c>
    </row>
    <row r="10">
      <c r="A10" s="4" t="inlineStr">
        <is>
          <t>$14.50-15.23 | Minimum</t>
        </is>
      </c>
    </row>
    <row r="11">
      <c r="A11" s="3" t="inlineStr">
        <is>
          <t>Share-based Compensation, Shares Authorized under Stock Option Plans, Exercise Price Range [Line Items]</t>
        </is>
      </c>
    </row>
    <row r="12">
      <c r="A12" s="4" t="inlineStr">
        <is>
          <t>Options exercisable, weighted average exercise price (in dollars per share)</t>
        </is>
      </c>
      <c r="B12" s="10" t="n">
        <v>14.5</v>
      </c>
    </row>
    <row r="13">
      <c r="A13" s="4" t="inlineStr">
        <is>
          <t>$14.50-15.23 | Maximum</t>
        </is>
      </c>
    </row>
    <row r="14">
      <c r="A14" s="3" t="inlineStr">
        <is>
          <t>Share-based Compensation, Shares Authorized under Stock Option Plans, Exercise Price Range [Line Items]</t>
        </is>
      </c>
    </row>
    <row r="15">
      <c r="A15" s="4" t="inlineStr">
        <is>
          <t>Options exercisable, weighted average exercise price (in dollars per share)</t>
        </is>
      </c>
      <c r="B15" s="7" t="n">
        <v>15.23</v>
      </c>
    </row>
    <row r="16">
      <c r="A16" s="4" t="inlineStr">
        <is>
          <t>$16.38-27.25</t>
        </is>
      </c>
    </row>
    <row r="17">
      <c r="A17" s="3" t="inlineStr">
        <is>
          <t>Share-based Compensation, Shares Authorized under Stock Option Plans, Exercise Price Range [Line Items]</t>
        </is>
      </c>
    </row>
    <row r="18">
      <c r="A18" s="4" t="inlineStr">
        <is>
          <t>Number of options outstanding (in shares) | shares</t>
        </is>
      </c>
      <c r="B18" s="5" t="n">
        <v>457966</v>
      </c>
    </row>
    <row r="19">
      <c r="A19" s="4" t="inlineStr">
        <is>
          <t>Average remaining contractual life</t>
        </is>
      </c>
      <c r="B19" s="4" t="inlineStr">
        <is>
          <t>6 years 1 month 6 days</t>
        </is>
      </c>
    </row>
    <row r="20">
      <c r="A20" s="4" t="inlineStr">
        <is>
          <t>Options Outstanding, weighted average exercise price (in dollars per share)</t>
        </is>
      </c>
      <c r="B20" s="7" t="n">
        <v>20.83</v>
      </c>
    </row>
    <row r="21">
      <c r="A21" s="4" t="inlineStr">
        <is>
          <t>Number of options exercisable (in shares) | shares</t>
        </is>
      </c>
      <c r="B21" s="5" t="n">
        <v>279901</v>
      </c>
    </row>
    <row r="22">
      <c r="A22" s="4" t="inlineStr">
        <is>
          <t>Options exercisable, weighted average exercise price (in dollars per share)</t>
        </is>
      </c>
      <c r="B22" s="7" t="n">
        <v>19.5</v>
      </c>
    </row>
    <row r="23">
      <c r="A23" s="4" t="inlineStr">
        <is>
          <t>$16.38-27.25 | Minimum</t>
        </is>
      </c>
    </row>
    <row r="24">
      <c r="A24" s="3" t="inlineStr">
        <is>
          <t>Share-based Compensation, Shares Authorized under Stock Option Plans, Exercise Price Range [Line Items]</t>
        </is>
      </c>
    </row>
    <row r="25">
      <c r="A25" s="4" t="inlineStr">
        <is>
          <t>Options exercisable, weighted average exercise price (in dollars per share)</t>
        </is>
      </c>
      <c r="B25" s="10" t="n">
        <v>16.38</v>
      </c>
    </row>
    <row r="26">
      <c r="A26" s="4" t="inlineStr">
        <is>
          <t>$16.38-27.25 | Maximum</t>
        </is>
      </c>
    </row>
    <row r="27">
      <c r="A27" s="3" t="inlineStr">
        <is>
          <t>Share-based Compensation, Shares Authorized under Stock Option Plans, Exercise Price Range [Line Items]</t>
        </is>
      </c>
    </row>
    <row r="28">
      <c r="A28" s="4" t="inlineStr">
        <is>
          <t>Options exercisable, weighted average exercise price (in dollars per share)</t>
        </is>
      </c>
      <c r="B28" s="7" t="n">
        <v>27.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SB One Bancorp Acquisition On July 31, 2020, the Company completed its acquisition of SB One Bancorp ("SB One"), which added $2.20 billion to total assets, $1.77 billion to total loans, which included PCD loans totaling $294.2 million, and $1.76 billion to total deposits, and added 18 full-service banking offices in New Jersey and New York. As part of the acquisition, the addition of SB One Insurance Agency allows the Company to expand its products offerings to its customers to include an array of commercial and personal insurance products. Under the merger agreement, each share of SB One common stock was exchanged for 1.357 shares of the Company's common stock. The Company issued 12.8 million shares of common stock from treasury stock, plus cash in lieu of fractional shares in the acquisition of SB One. The total consideration paid in the acquisition of SB One was $180.8 million. In connection with the acquisition, SB One Bank, a wholly owned subsidiary of SB One, was merged with and into Provident Bank, a wholly owned subsidiary of the Company. The acquisition was accounted for under the acquisition method of accounting. Under this method of accounting, the respective assets acquired and liabilities assumed were recorded at their estimated fair value. The excess of consideration paid over the estimated fair value of the net assets acquired totaled $22.4 million and was recorded as goodwill. The calculation of goodwill is subject to change for up to one year after the closing date of the transaction as additional information relative to closing date estimates and uncertainties becomes available. As the Company finalizes its analysis of these assets and liabilities, there may be adjustments to the recorded carrying values. The following table summarizes the estimated fair values of the assets acquired and the liabilities assumed at the date of acquisition from SB One (in thousands): At July 31, 2020 Assets acquired: Cash and cash equivalents, net $ 78,089 Available for sale debt securities 231,645 Held to maturity debt securities 12,381 Federal Home Loan Bank stock 11,216 Loans 1,766,115 Allowance for credit losses on PCD loans (13,586) Loans, net 1,752,529 Bank-owned life insurance 37,237 Banking premises and equipment 16,620 Accrued interest receivable 8,947 Goodwill 22,439 Other intangibles assets 9,965 Foreclosed assets, net 2,441 Other assets 12,199 Total assets acquired $ 2,195,708 Liabilities assumed: Deposits 1,757,777 Mortgage escrow deposits — Borrowed funds 201,582 Subordinated debentures 25,074 Other liabilities 30,447 Total liabilities assumed $ 2,014,880 Net assets acquired $ 180,828 Fair Value Measurement of Assets Assumed and Liabilities Assumed The methods used to determine the fair value of the assets acquired and liabilities assumed in the SB One acquisition were as follows: Securities Available for Sale The estimated fair values of the available for sale debt securities, primarily comprised of U.S. Government agency mortgage-backed securities and U.S. government agencies and municipal bonds carried on SB One's balance sheet was confirmed using open market pricing provided by multiple independent securities brokers. Management reviewed the open market quotes used in pricing the securities and a fair value adjustment was not recorded on the investments. Held to Maturity Debt Securities The estimated fair values of the held to maturity debt securities, primarily comprised of municipal bonds, were determined using open market pricing provided by multiple independent securities brokers. Management reviewed the open market quotes used in pricing the securities. A fair value premium of $133,000 was recorded on the investments. Loans Loans acquired in the SB One acquisition were recorded at fair value, and there was no carryover related allowance for credit losses. The fair values of loans acquired from SB One were estimated using the discounted cash flow method based on the remaining maturity and repricing terms. Cash flows were adjusted for expected losses and prepayments. Projected cash flows were then discounted to present value based on: the relative risk of the cash flows, taking into account the loan type, liquidity risk, the maturity of the loans, servicing costs, and a required return on capital; and monthly principal and interest cash flows were discounted to present value and summed to arrive at the calculated value of the loans. The fair value of the acquired loans receivable was $1.77 billion. For loans acquired without evidence of more-than-insignificant deterioration in credit quality since origination, the Company prepared the interest rate loan fair value and credit fair value adjustments. Loans were grouped into pools based on similar characteristics, such as loan type, fixed or adjustable interest rates, payment type, index rate and caps/floors, and non-accrual status. The loans were valued at the sub-pool level and were pooled at the summary level based on loan type. Market rates for similar loans were obtained from various internal and external data sources and reviewed by management for reasonableness. The average of these market rates was used as the fair value interest rate that a market participant would utilize. A present value approach was utilized to calculate the interest rate fair value premium of $8.4 million. Loans acquired that have experienced more-than-insignificant deterioration in credit quality since origination are considered PCD loans. The Company evaluated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were current on acquisition date, but had been previously delinquent. At the acquisition date, an estimate of expected credit losses is made for groups of PCD loans with similar risk characteristics and individual PCD loans without similar risk characteristics. Additionally for PCD loans, an allowance for credit losses was calculated using management's best estimate of projected losses over the remaining life of the loans in accordance with ASC 326-20. This represents the portion of the loan balances that has been deemed uncollectible based on the Company’s expectations of future cash flows for each respective PCD loan pool, given the outlook and forecast inclusive of the impact of the COVID-19 pandemic and related fiscal and regulatory interventions. The expected lifetime losses were calculated using historical losses observed at the Bank, SB One and peer banks. A $13.6 million allowance for credit losses was recorded on PCD loans. The interest rate fair value adjustment related to PCD loans will be substantially recognized as interest income on a level yield amortization or straight line method over the expected life of the loans. Subsequent to the acquisition date, the initial allowance for credit losses on PCD loans will increase or decrease based on future evaluations, with changes recognized in the provision for credit losses. The table below illustrates the fair value adjustments made to the amortized cost basis in order to present a fair value of the loans acquired (in thousands): Gross amortized cost basis at July 31, 2020 $ 1,787,057 Interest rate fair value adjustment on all loans 455 Credit fair value adjustment on non-PCD loans (21,397) Fair value of acquired loans at July 31, 2020 1,766,115 Allowance for credit losses on PCD loans (13,586) Fair value of acquired loans, net at July 31, 2020 $ 1,752,529 The table below is a summary of the PCD loans accounted for in accordance with ASC 310-26 that were acquired in the SB One acquisition as of the closing date (in thousands): Gross amortized cost basis at July 31, 2020 $ 315,784 Interest component of expected cash flows (accretable difference) (7,988) Allowance for credit losses on PCD loans (13,586) Net PCD loans $ 294,210 Banking Premises and Equipment The Company acquired 18 branches from SB One, eight of which were owned premises. The fair value of properties acquired was derived by valuations prepared by an independent third party utilizing the sales comparison approach to value the property as improved. Leases As part of the SB One acquisition the Company added ten lease obligations. The Company recorded a $3.8 million right-of-use asset and lease liability for these lease obligations. Core Deposit Intangible and Customer Relationship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fair value of the customer relationship intangible was determined based on a discounted cash flow analysis using the excess of the future cash inflows (i.e., revenue from existing customer the relationships) over the related cash outflows (i.e., operating costs) generated over the useful life of the acquired customer base. These cash flows were discounted to present value using an asset-specific risk-adjusted discount rate. The projected cash flows were developed using projected customer revenue retention rates. The core deposit intangible totaled $3.2 million and is being amortized over its estimated useful life of approximately 10 years based on dollar weighted deposit runoff on an annualized basis. The insurance agency customer relationship intangible totaled $6.8 million and is being amortized over its estimated useful life of approximately 13 years based on customer revenue attrition on an annualized basis. Goodwill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The goodwill will be evaluated annually for impairment. The goodwill is not deductible for tax purposes. Bank Owned Life Insurance ("BOLI") SB One's BOLI cash surrender value was $37.2 million with no fair value adjustment. Time Deposits The fair value adjustment for time deposits represents a discount from the value of the contractual repayments of fixed-maturity deposits using prevailing market interest rates for similar-term time deposits. The time deposit discount of approximately $4.3 million is being amortized into income on a level yield amortization method over the contractual life of the deposits. Borrowings The fair value of Federal Home Loan Bank of New York ("FHLBNY") advances was determined based on a discounted cash flow analysis using a discount rate commensurate with FHLBNY rates as of July 31, 2020. The cash flows of the advances were projected based on the scheduled payments of the fixed rate of each advance. Subordinated Debentures At the valuation date, SB One had one outstanding Trust Preferred and one subordinated debt issuance with an aggregate balance of $27.5 million . The fair value of Trust Preferred and subordinated debt issuances was determined based on a discounted cash flow analysis using a discount rate commensurate with yields and terms of comparable issuances. The cash flows were projected through the remaining contractual term of the Trust Preferred issuance and based on the call date for the subordinated debt issuance. Merger-Related Expenses Merger-related expenses, which are recorded in other operating expenses on the Consolidated Statements of Income, totaled $6.3 million for the year ended December 31, 2020, respectively, and primarily consisted of consulting and legal expenses. Acquisition of Tirschwell &amp; Loewy, Inc. On April 1, 2019, Beacon Trust Company ("Beacon") completed its acquisition of certain assets of Tirschwell &amp; Loewy, Inc. ("T&amp;L"), a New York City-based independent registered investment adviser. Beacon is a wholly owned subsidiary of Provident Bank. This acquisition expanded the Company’s wealth management business by $822.4 million of assets under management at the time of acquisition. The acquisition was accounted for under the acquisition method of accounting. The Company recorded goodwill of $8.2 million, a customer relationship intangible of $12.6 million and $800,000 of other identifiable intangibles related to the acquisition. In addition, the Company recorded a contingent consideration liability at its fair value of $6.6 million. The contingent consideration arrangement requires the Company to pay additional cash consideration to T&amp;L's former stakeholders over a thre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of Fair Value Option Grants (Detail)</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xpected dividend yield</t>
        </is>
      </c>
      <c r="B4" s="4" t="inlineStr">
        <is>
          <t>4.46%</t>
        </is>
      </c>
      <c r="C4" s="4" t="inlineStr">
        <is>
          <t>3.38%</t>
        </is>
      </c>
      <c r="D4" s="4" t="inlineStr">
        <is>
          <t>3.13%</t>
        </is>
      </c>
    </row>
    <row r="5">
      <c r="A5" s="4" t="inlineStr">
        <is>
          <t>Expected volatility</t>
        </is>
      </c>
      <c r="B5" s="4" t="inlineStr">
        <is>
          <t>20.33%</t>
        </is>
      </c>
      <c r="C5" s="4" t="inlineStr">
        <is>
          <t>22.01%</t>
        </is>
      </c>
      <c r="D5" s="4" t="inlineStr">
        <is>
          <t>20.65%</t>
        </is>
      </c>
    </row>
    <row r="6">
      <c r="A6" s="4" t="inlineStr">
        <is>
          <t>Risk-free interest rate</t>
        </is>
      </c>
      <c r="B6" s="4" t="inlineStr">
        <is>
          <t>0.75%</t>
        </is>
      </c>
      <c r="C6" s="4" t="inlineStr">
        <is>
          <t>2.53%</t>
        </is>
      </c>
      <c r="D6" s="4" t="inlineStr">
        <is>
          <t>2.65%</t>
        </is>
      </c>
    </row>
    <row r="7">
      <c r="A7" s="4" t="inlineStr">
        <is>
          <t>Expected option life</t>
        </is>
      </c>
      <c r="B7" s="4" t="inlineStr">
        <is>
          <t>8 years</t>
        </is>
      </c>
      <c r="C7" s="4" t="inlineStr">
        <is>
          <t>8 years</t>
        </is>
      </c>
      <c r="D7" s="4" t="inlineStr">
        <is>
          <t>8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Accumulated other comprehensive income, deferred tax (benefit) expense</t>
        </is>
      </c>
      <c r="B4" s="6" t="n">
        <v>5200</v>
      </c>
      <c r="C4" s="6" t="n">
        <v>6600</v>
      </c>
      <c r="D4" s="6" t="n">
        <v>-2400</v>
      </c>
    </row>
    <row r="5">
      <c r="A5" s="4" t="inlineStr">
        <is>
          <t>Accumulated other comprehensive income, a deferred tax expense (benefit)</t>
        </is>
      </c>
      <c r="B5" s="5" t="n">
        <v>1400</v>
      </c>
      <c r="C5" s="6" t="n">
        <v>-463</v>
      </c>
      <c r="D5" s="6" t="n">
        <v>379</v>
      </c>
    </row>
    <row r="6">
      <c r="A6" s="4" t="inlineStr">
        <is>
          <t>Retained earnings amount for which no provision for income tax has been made</t>
        </is>
      </c>
      <c r="B6" s="5" t="n">
        <v>51800</v>
      </c>
    </row>
    <row r="7">
      <c r="A7" s="4" t="inlineStr">
        <is>
          <t>Unrecognized tax liability</t>
        </is>
      </c>
      <c r="B7" s="5" t="n">
        <v>13400</v>
      </c>
    </row>
    <row r="8">
      <c r="A8" s="4" t="inlineStr">
        <is>
          <t>Federal</t>
        </is>
      </c>
    </row>
    <row r="9">
      <c r="A9" s="3" t="inlineStr">
        <is>
          <t>Operating Loss Carryforwards [Line Items]</t>
        </is>
      </c>
    </row>
    <row r="10">
      <c r="A10" s="4" t="inlineStr">
        <is>
          <t>Operating loss carryforwards, limitations on use</t>
        </is>
      </c>
      <c r="B10" s="5" t="n">
        <v>197</v>
      </c>
    </row>
    <row r="11">
      <c r="A11" s="4" t="inlineStr">
        <is>
          <t>Beacon Trust</t>
        </is>
      </c>
    </row>
    <row r="12">
      <c r="A12" s="3" t="inlineStr">
        <is>
          <t>Operating Loss Carryforwards [Line Items]</t>
        </is>
      </c>
    </row>
    <row r="13">
      <c r="A13" s="4" t="inlineStr">
        <is>
          <t>Unused capital loss carryforwards</t>
        </is>
      </c>
      <c r="B13" s="6" t="n">
        <v>13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urrent and Deferred Tax Expense (Benefi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27143</v>
      </c>
      <c r="K4" s="6" t="n">
        <v>22427</v>
      </c>
      <c r="L4" s="6" t="n">
        <v>41578</v>
      </c>
    </row>
    <row r="5">
      <c r="A5" s="4" t="inlineStr">
        <is>
          <t>State</t>
        </is>
      </c>
      <c r="J5" s="5" t="n">
        <v>11389</v>
      </c>
      <c r="K5" s="5" t="n">
        <v>10354</v>
      </c>
      <c r="L5" s="5" t="n">
        <v>2493</v>
      </c>
    </row>
    <row r="6">
      <c r="A6" s="4" t="inlineStr">
        <is>
          <t>Total current</t>
        </is>
      </c>
      <c r="J6" s="5" t="n">
        <v>38532</v>
      </c>
      <c r="K6" s="5" t="n">
        <v>32781</v>
      </c>
      <c r="L6" s="5" t="n">
        <v>44071</v>
      </c>
    </row>
    <row r="7">
      <c r="A7" s="3" t="inlineStr">
        <is>
          <t>Deferred:</t>
        </is>
      </c>
    </row>
    <row r="8">
      <c r="A8" s="4" t="inlineStr">
        <is>
          <t>Federal</t>
        </is>
      </c>
      <c r="J8" s="5" t="n">
        <v>-5908</v>
      </c>
      <c r="K8" s="5" t="n">
        <v>1650</v>
      </c>
      <c r="L8" s="5" t="n">
        <v>-17302</v>
      </c>
    </row>
    <row r="9">
      <c r="A9" s="4" t="inlineStr">
        <is>
          <t>State</t>
        </is>
      </c>
      <c r="J9" s="5" t="n">
        <v>-2021</v>
      </c>
      <c r="K9" s="5" t="n">
        <v>24</v>
      </c>
      <c r="L9" s="5" t="n">
        <v>-1239</v>
      </c>
    </row>
    <row r="10">
      <c r="A10" s="4" t="inlineStr">
        <is>
          <t>Total deferred</t>
        </is>
      </c>
      <c r="J10" s="5" t="n">
        <v>-7929</v>
      </c>
      <c r="K10" s="5" t="n">
        <v>1674</v>
      </c>
      <c r="L10" s="5" t="n">
        <v>-18541</v>
      </c>
    </row>
    <row r="11">
      <c r="A11" s="4" t="inlineStr">
        <is>
          <t>Income tax expense (benefit)</t>
        </is>
      </c>
      <c r="B11" s="6" t="n">
        <v>12346</v>
      </c>
      <c r="C11" s="6" t="n">
        <v>9285</v>
      </c>
      <c r="D11" s="6" t="n">
        <v>3715</v>
      </c>
      <c r="E11" s="6" t="n">
        <v>5257</v>
      </c>
      <c r="F11" s="6" t="n">
        <v>8026</v>
      </c>
      <c r="G11" s="6" t="n">
        <v>9938</v>
      </c>
      <c r="H11" s="6" t="n">
        <v>8802</v>
      </c>
      <c r="I11" s="6" t="n">
        <v>7689</v>
      </c>
      <c r="J11" s="6" t="n">
        <v>30603</v>
      </c>
      <c r="K11" s="6" t="n">
        <v>34455</v>
      </c>
      <c r="L11" s="6" t="n">
        <v>2553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From Statutory Rate to Effective Tax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Tax expense at statutory rates</t>
        </is>
      </c>
      <c r="J4" s="6" t="n">
        <v>26786</v>
      </c>
      <c r="K4" s="6" t="n">
        <v>30889</v>
      </c>
      <c r="L4" s="6" t="n">
        <v>30223</v>
      </c>
    </row>
    <row r="5">
      <c r="A5" s="3" t="inlineStr">
        <is>
          <t>Increase (decrease) in taxes resulting from:</t>
        </is>
      </c>
    </row>
    <row r="6">
      <c r="A6" s="4" t="inlineStr">
        <is>
          <t>State tax, net of federal income tax benefit</t>
        </is>
      </c>
      <c r="J6" s="5" t="n">
        <v>7400</v>
      </c>
      <c r="K6" s="5" t="n">
        <v>8197</v>
      </c>
      <c r="L6" s="5" t="n">
        <v>1002</v>
      </c>
    </row>
    <row r="7">
      <c r="A7" s="4" t="inlineStr">
        <is>
          <t>Tax-exempt interest income</t>
        </is>
      </c>
      <c r="J7" s="5" t="n">
        <v>-2609</v>
      </c>
      <c r="K7" s="5" t="n">
        <v>-3082</v>
      </c>
      <c r="L7" s="5" t="n">
        <v>-2839</v>
      </c>
    </row>
    <row r="8">
      <c r="A8" s="4" t="inlineStr">
        <is>
          <t>Bank-owned life insurance</t>
        </is>
      </c>
      <c r="J8" s="5" t="n">
        <v>-1363</v>
      </c>
      <c r="K8" s="5" t="n">
        <v>-1322</v>
      </c>
      <c r="L8" s="5" t="n">
        <v>-1158</v>
      </c>
    </row>
    <row r="9">
      <c r="A9" s="4" t="inlineStr">
        <is>
          <t>Other, net</t>
        </is>
      </c>
      <c r="J9" s="5" t="n">
        <v>389</v>
      </c>
      <c r="K9" s="5" t="n">
        <v>-227</v>
      </c>
      <c r="L9" s="5" t="n">
        <v>-1698</v>
      </c>
    </row>
    <row r="10">
      <c r="A10" s="4" t="inlineStr">
        <is>
          <t>Income tax expense (benefit)</t>
        </is>
      </c>
      <c r="B10" s="6" t="n">
        <v>12346</v>
      </c>
      <c r="C10" s="6" t="n">
        <v>9285</v>
      </c>
      <c r="D10" s="6" t="n">
        <v>3715</v>
      </c>
      <c r="E10" s="6" t="n">
        <v>5257</v>
      </c>
      <c r="F10" s="6" t="n">
        <v>8026</v>
      </c>
      <c r="G10" s="6" t="n">
        <v>9938</v>
      </c>
      <c r="H10" s="6" t="n">
        <v>8802</v>
      </c>
      <c r="I10" s="6" t="n">
        <v>7689</v>
      </c>
      <c r="J10" s="6" t="n">
        <v>30603</v>
      </c>
      <c r="K10" s="6" t="n">
        <v>34455</v>
      </c>
      <c r="L10" s="6" t="n">
        <v>2553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0</t>
        </is>
      </c>
      <c r="C1" s="2" t="inlineStr">
        <is>
          <t>Dec. 31, 2019</t>
        </is>
      </c>
    </row>
    <row r="2">
      <c r="A2" s="3" t="inlineStr">
        <is>
          <t>Deferred tax assets:</t>
        </is>
      </c>
    </row>
    <row r="3">
      <c r="A3" s="4" t="inlineStr">
        <is>
          <t>Allowance for credit losses on loans</t>
        </is>
      </c>
      <c r="B3" s="6" t="n">
        <v>26156</v>
      </c>
      <c r="C3" s="6" t="n">
        <v>14313</v>
      </c>
    </row>
    <row r="4">
      <c r="A4" s="4" t="inlineStr">
        <is>
          <t>Allowance for credit loss OBS</t>
        </is>
      </c>
      <c r="B4" s="5" t="n">
        <v>1295</v>
      </c>
      <c r="C4" s="5" t="n">
        <v>0</v>
      </c>
    </row>
    <row r="5">
      <c r="A5" s="4" t="inlineStr">
        <is>
          <t>Post-retirement benefit</t>
        </is>
      </c>
      <c r="B5" s="5" t="n">
        <v>6924</v>
      </c>
      <c r="C5" s="5" t="n">
        <v>6946</v>
      </c>
    </row>
    <row r="6">
      <c r="A6" s="4" t="inlineStr">
        <is>
          <t>Deferred compensation</t>
        </is>
      </c>
      <c r="B6" s="5" t="n">
        <v>839</v>
      </c>
      <c r="C6" s="5" t="n">
        <v>1175</v>
      </c>
    </row>
    <row r="7">
      <c r="A7" s="4" t="inlineStr">
        <is>
          <t>Contingent Consideration</t>
        </is>
      </c>
      <c r="B7" s="5" t="n">
        <v>714</v>
      </c>
      <c r="C7" s="5" t="n">
        <v>0</v>
      </c>
    </row>
    <row r="8">
      <c r="A8" s="4" t="inlineStr">
        <is>
          <t>Purchase accounting adjustments</t>
        </is>
      </c>
      <c r="B8" s="5" t="n">
        <v>3099</v>
      </c>
      <c r="C8" s="5" t="n">
        <v>1629</v>
      </c>
    </row>
    <row r="9">
      <c r="A9" s="4" t="inlineStr">
        <is>
          <t>Depreciation</t>
        </is>
      </c>
      <c r="B9" s="5" t="n">
        <v>331</v>
      </c>
      <c r="C9" s="5" t="n">
        <v>750</v>
      </c>
    </row>
    <row r="10">
      <c r="A10" s="4" t="inlineStr">
        <is>
          <t>SERP</t>
        </is>
      </c>
      <c r="B10" s="5" t="n">
        <v>733</v>
      </c>
      <c r="C10" s="5" t="n">
        <v>688</v>
      </c>
    </row>
    <row r="11">
      <c r="A11" s="4" t="inlineStr">
        <is>
          <t>ESOP</t>
        </is>
      </c>
      <c r="B11" s="5" t="n">
        <v>1377</v>
      </c>
      <c r="C11" s="5" t="n">
        <v>1606</v>
      </c>
    </row>
    <row r="12">
      <c r="A12" s="4" t="inlineStr">
        <is>
          <t>Stock-based compensation</t>
        </is>
      </c>
      <c r="B12" s="5" t="n">
        <v>4481</v>
      </c>
      <c r="C12" s="5" t="n">
        <v>4747</v>
      </c>
    </row>
    <row r="13">
      <c r="A13" s="4" t="inlineStr">
        <is>
          <t>Payroll Protection Program fees</t>
        </is>
      </c>
      <c r="B13" s="5" t="n">
        <v>2268</v>
      </c>
      <c r="C13" s="5" t="n">
        <v>0</v>
      </c>
    </row>
    <row r="14">
      <c r="A14" s="4" t="inlineStr">
        <is>
          <t>Non-accrual interest</t>
        </is>
      </c>
      <c r="B14" s="5" t="n">
        <v>225</v>
      </c>
      <c r="C14" s="5" t="n">
        <v>417</v>
      </c>
    </row>
    <row r="15">
      <c r="A15" s="4" t="inlineStr">
        <is>
          <t>Federal Net Operating Loss ("NOL")</t>
        </is>
      </c>
      <c r="B15" s="5" t="n">
        <v>280</v>
      </c>
      <c r="C15" s="5" t="n">
        <v>321</v>
      </c>
    </row>
    <row r="16">
      <c r="A16" s="4" t="inlineStr">
        <is>
          <t>Net unrealized loss on hedging activities</t>
        </is>
      </c>
      <c r="B16" s="5" t="n">
        <v>1717</v>
      </c>
      <c r="C16" s="5" t="n">
        <v>0</v>
      </c>
    </row>
    <row r="17">
      <c r="A17" s="4" t="inlineStr">
        <is>
          <t>Pension liability adjustments</t>
        </is>
      </c>
      <c r="B17" s="5" t="n">
        <v>376</v>
      </c>
      <c r="C17" s="5" t="n">
        <v>1821</v>
      </c>
    </row>
    <row r="18">
      <c r="A18" s="4" t="inlineStr">
        <is>
          <t>Other</t>
        </is>
      </c>
      <c r="B18" s="5" t="n">
        <v>925</v>
      </c>
      <c r="C18" s="5" t="n">
        <v>1223</v>
      </c>
    </row>
    <row r="19">
      <c r="A19" s="4" t="inlineStr">
        <is>
          <t>Total gross deferred tax assets</t>
        </is>
      </c>
      <c r="B19" s="5" t="n">
        <v>51740</v>
      </c>
      <c r="C19" s="5" t="n">
        <v>35636</v>
      </c>
    </row>
    <row r="20">
      <c r="A20" s="3" t="inlineStr">
        <is>
          <t>Deferred tax liabilities:</t>
        </is>
      </c>
    </row>
    <row r="21">
      <c r="A21" s="4" t="inlineStr">
        <is>
          <t>Pension expense</t>
        </is>
      </c>
      <c r="B21" s="5" t="n">
        <v>7340</v>
      </c>
      <c r="C21" s="5" t="n">
        <v>7017</v>
      </c>
    </row>
    <row r="22">
      <c r="A22" s="4" t="inlineStr">
        <is>
          <t>Deferred loan costs</t>
        </is>
      </c>
      <c r="B22" s="5" t="n">
        <v>4532</v>
      </c>
      <c r="C22" s="5" t="n">
        <v>5064</v>
      </c>
    </row>
    <row r="23">
      <c r="A23" s="4" t="inlineStr">
        <is>
          <t>Investment securities, principally due to accretion of discounts</t>
        </is>
      </c>
      <c r="B23" s="5" t="n">
        <v>79</v>
      </c>
      <c r="C23" s="5" t="n">
        <v>70</v>
      </c>
    </row>
    <row r="24">
      <c r="A24" s="4" t="inlineStr">
        <is>
          <t>Intangibles</t>
        </is>
      </c>
      <c r="B24" s="5" t="n">
        <v>1723</v>
      </c>
      <c r="C24" s="5" t="n">
        <v>1393</v>
      </c>
    </row>
    <row r="25">
      <c r="A25" s="4" t="inlineStr">
        <is>
          <t>Originated mortgage servicing rights</t>
        </is>
      </c>
      <c r="B25" s="5" t="n">
        <v>160</v>
      </c>
      <c r="C25" s="5" t="n">
        <v>140</v>
      </c>
    </row>
    <row r="26">
      <c r="A26" s="4" t="inlineStr">
        <is>
          <t>Unrealized gain on available for sale debt securities</t>
        </is>
      </c>
      <c r="B26" s="5" t="n">
        <v>7802</v>
      </c>
      <c r="C26" s="5" t="n">
        <v>3038</v>
      </c>
    </row>
    <row r="27">
      <c r="A27" s="4" t="inlineStr">
        <is>
          <t>Net unrealized gain on hedging activities</t>
        </is>
      </c>
      <c r="B27" s="5" t="n">
        <v>0</v>
      </c>
      <c r="C27" s="5" t="n">
        <v>114</v>
      </c>
    </row>
    <row r="28">
      <c r="A28" s="4" t="inlineStr">
        <is>
          <t>Total gross deferred tax liabilities</t>
        </is>
      </c>
      <c r="B28" s="5" t="n">
        <v>21636</v>
      </c>
      <c r="C28" s="5" t="n">
        <v>16836</v>
      </c>
    </row>
    <row r="29">
      <c r="A29" s="4" t="inlineStr">
        <is>
          <t>Net deferred tax asset</t>
        </is>
      </c>
      <c r="B29" s="6" t="n">
        <v>30104</v>
      </c>
      <c r="C29" s="6" t="n">
        <v>188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 Additional Information (Detail)</t>
        </is>
      </c>
      <c r="B1" s="2" t="inlineStr">
        <is>
          <t>12 Months Ended</t>
        </is>
      </c>
    </row>
    <row r="2">
      <c r="B2" s="2" t="inlineStr">
        <is>
          <t>Dec. 31, 2020</t>
        </is>
      </c>
      <c r="C2" s="2" t="inlineStr">
        <is>
          <t>Dec. 31, 2019</t>
        </is>
      </c>
    </row>
    <row r="3">
      <c r="A3" s="3" t="inlineStr">
        <is>
          <t>Compliance with Regulatory Capital Requirements under Banking Regulations [Line Items]</t>
        </is>
      </c>
    </row>
    <row r="4">
      <c r="A4" s="4" t="inlineStr">
        <is>
          <t>Capital conservation buffer, percentage of common equity Tier 1 capital to risk-weighted assets</t>
        </is>
      </c>
      <c r="B4" s="4" t="inlineStr">
        <is>
          <t>2.50%</t>
        </is>
      </c>
    </row>
    <row r="5">
      <c r="A5" s="4" t="inlineStr">
        <is>
          <t>FDIC</t>
        </is>
      </c>
    </row>
    <row r="6">
      <c r="A6" s="3" t="inlineStr">
        <is>
          <t>Compliance with Regulatory Capital Requirements under Banking Regulations [Line Items]</t>
        </is>
      </c>
    </row>
    <row r="7">
      <c r="A7" s="4" t="inlineStr">
        <is>
          <t>Tier 1 leverage capital, minimum capital adequacy requirements, Ratio</t>
        </is>
      </c>
      <c r="B7" s="11" t="n">
        <v>0.04</v>
      </c>
      <c r="C7" s="11" t="n">
        <v>0.04</v>
      </c>
    </row>
    <row r="8">
      <c r="A8" s="4" t="inlineStr">
        <is>
          <t>Common equity Tier 1 capital to risk-based assets ratio</t>
        </is>
      </c>
      <c r="B8" s="4" t="inlineStr">
        <is>
          <t>4.50%</t>
        </is>
      </c>
      <c r="C8" s="4" t="inlineStr">
        <is>
          <t>4.50%</t>
        </is>
      </c>
    </row>
    <row r="9">
      <c r="A9" s="4" t="inlineStr">
        <is>
          <t>Tier 1 risk-based capital, minimum capital adequacy requirements, Ratio</t>
        </is>
      </c>
      <c r="B9" s="9" t="n">
        <v>0.06</v>
      </c>
      <c r="C9" s="11" t="n">
        <v>0.06</v>
      </c>
    </row>
    <row r="10">
      <c r="A10" s="4" t="inlineStr">
        <is>
          <t>Total risk-based capital, minimum capital adequacy requirements, Ratio</t>
        </is>
      </c>
      <c r="B10" s="11" t="n">
        <v>0.08</v>
      </c>
      <c r="C10" s="11" t="n">
        <v>0.08</v>
      </c>
    </row>
    <row r="11">
      <c r="A11" s="4" t="inlineStr">
        <is>
          <t>Tier 1 leverage capital, To be well-capitalized under prompt corrective action provisions, Ratio</t>
        </is>
      </c>
      <c r="B11" s="11" t="n">
        <v>0.05</v>
      </c>
      <c r="C11" s="11" t="n">
        <v>0.05</v>
      </c>
    </row>
    <row r="12">
      <c r="A12" s="4" t="inlineStr">
        <is>
          <t>Common equity Tier 1 risk-based capital ratio</t>
        </is>
      </c>
      <c r="B12" s="4" t="inlineStr">
        <is>
          <t>6.50%</t>
        </is>
      </c>
      <c r="C12" s="4" t="inlineStr">
        <is>
          <t>6.50%</t>
        </is>
      </c>
    </row>
    <row r="13">
      <c r="A13" s="4" t="inlineStr">
        <is>
          <t>Tier 1 risk-based capital, To be well-capitalized under prompt corrective action provisions, Ratio</t>
        </is>
      </c>
      <c r="B13" s="11" t="n">
        <v>0.08</v>
      </c>
      <c r="C13" s="11" t="n">
        <v>0.08</v>
      </c>
    </row>
    <row r="14">
      <c r="A14" s="4" t="inlineStr">
        <is>
          <t>Total risk-based capital, to be well-capitalized under prompt corrective action provisions, Ratio</t>
        </is>
      </c>
      <c r="B14" s="11" t="n">
        <v>0.1</v>
      </c>
      <c r="C14" s="11" t="n">
        <v>0.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Actual Capital Amounts and Ratios and FDIC Minimum Capital Adequacy Requirements (Detail) $ in Thousands</t>
        </is>
      </c>
      <c r="B1" s="2" t="inlineStr">
        <is>
          <t>Dec. 31, 2020USD ($)</t>
        </is>
      </c>
      <c r="C1" s="2" t="inlineStr">
        <is>
          <t>Dec. 31, 2019USD ($)</t>
        </is>
      </c>
    </row>
    <row r="2">
      <c r="A2" s="4" t="inlineStr">
        <is>
          <t>FRB</t>
        </is>
      </c>
    </row>
    <row r="3">
      <c r="A3" s="3" t="inlineStr">
        <is>
          <t>Compliance with Regulatory Capital Requirements under Banking Regulations [Line Items]</t>
        </is>
      </c>
    </row>
    <row r="4">
      <c r="A4" s="4" t="inlineStr">
        <is>
          <t>Tier 1 leverage capital, Actual Amount</t>
        </is>
      </c>
      <c r="B4" s="6" t="n">
        <v>1157505</v>
      </c>
      <c r="C4" s="6" t="n">
        <v>973214</v>
      </c>
    </row>
    <row r="5">
      <c r="A5" s="4" t="inlineStr">
        <is>
          <t>Tier 1 leverage capital, Actual Ratio</t>
        </is>
      </c>
      <c r="B5" s="11" t="n">
        <v>0.093</v>
      </c>
      <c r="C5" s="11" t="n">
        <v>0.1034</v>
      </c>
    </row>
    <row r="6">
      <c r="A6" s="4" t="inlineStr">
        <is>
          <t>Tier 1 leverage capital, minimum capital adequacy requirements, Amount</t>
        </is>
      </c>
      <c r="B6" s="6" t="n">
        <v>497794</v>
      </c>
      <c r="C6" s="6" t="n">
        <v>376484</v>
      </c>
    </row>
    <row r="7">
      <c r="A7" s="4" t="inlineStr">
        <is>
          <t>Tier 1 leverage capital, minimum capital adequacy requirements, Ratio</t>
        </is>
      </c>
      <c r="B7" s="11" t="n">
        <v>0.04</v>
      </c>
      <c r="C7" s="11" t="n">
        <v>0.04</v>
      </c>
    </row>
    <row r="8">
      <c r="A8" s="4" t="inlineStr">
        <is>
          <t>Tier 1 leverage capital, minimum capital adequacy requirements with capital conservation buffer, Amount</t>
        </is>
      </c>
      <c r="B8" s="6" t="n">
        <v>497794</v>
      </c>
      <c r="C8" s="6" t="n">
        <v>376484</v>
      </c>
    </row>
    <row r="9">
      <c r="A9" s="4" t="inlineStr">
        <is>
          <t>Tier 1 leverage capital, minimum capital adequacy requirements with capital conservation buffer, Ratio</t>
        </is>
      </c>
      <c r="B9" s="4" t="inlineStr">
        <is>
          <t>4.00%</t>
        </is>
      </c>
      <c r="C9" s="4" t="inlineStr">
        <is>
          <t>4.00%</t>
        </is>
      </c>
    </row>
    <row r="10">
      <c r="A10" s="4" t="inlineStr">
        <is>
          <t>Tier 1 leverage capital, To be well-capitalized under prompt corrective action provisions, Amount</t>
        </is>
      </c>
      <c r="B10" s="6" t="n">
        <v>622243</v>
      </c>
      <c r="C10" s="6" t="n">
        <v>470605</v>
      </c>
    </row>
    <row r="11">
      <c r="A11" s="4" t="inlineStr">
        <is>
          <t>Tier 1 leverage capital, To be well-capitalized under prompt corrective action provisions, Ratio</t>
        </is>
      </c>
      <c r="B11" s="11" t="n">
        <v>0.05</v>
      </c>
      <c r="C11" s="11" t="n">
        <v>0.05</v>
      </c>
    </row>
    <row r="12">
      <c r="A12" s="4" t="inlineStr">
        <is>
          <t>Common equity Tier 1 risk-based capital, Actual Amount</t>
        </is>
      </c>
      <c r="B12" s="6" t="n">
        <v>1144618</v>
      </c>
      <c r="C12" s="6" t="n">
        <v>973214</v>
      </c>
    </row>
    <row r="13">
      <c r="A13" s="4" t="inlineStr">
        <is>
          <t>Common equity Tier 1 risk-based capital, Actual Ratio</t>
        </is>
      </c>
      <c r="B13" s="4" t="inlineStr">
        <is>
          <t>10.46%</t>
        </is>
      </c>
      <c r="C13" s="4" t="inlineStr">
        <is>
          <t>12.74%</t>
        </is>
      </c>
    </row>
    <row r="14">
      <c r="A14" s="4" t="inlineStr">
        <is>
          <t>Common equity Tier 1 risk-based capital, minimum capital adequacy requirement, Amount</t>
        </is>
      </c>
      <c r="B14" s="6" t="n">
        <v>492359</v>
      </c>
      <c r="C14" s="6" t="n">
        <v>343756</v>
      </c>
    </row>
    <row r="15">
      <c r="A15" s="4" t="inlineStr">
        <is>
          <t>Common equity Tier 1 risk-based capital, minimum capital adequacy requirement, Ratio</t>
        </is>
      </c>
      <c r="B15" s="4" t="inlineStr">
        <is>
          <t>4.50%</t>
        </is>
      </c>
      <c r="C15" s="4" t="inlineStr">
        <is>
          <t>4.50%</t>
        </is>
      </c>
    </row>
    <row r="16">
      <c r="A16" s="4" t="inlineStr">
        <is>
          <t>Common equity Tier 1 risk-based capital, minimum capital adequacy requirement with capital conversation buffer, Amount</t>
        </is>
      </c>
      <c r="B16" s="6" t="n">
        <v>765892</v>
      </c>
      <c r="C16" s="6" t="n">
        <v>534732</v>
      </c>
    </row>
    <row r="17">
      <c r="A17" s="4" t="inlineStr">
        <is>
          <t>Common equity Tier 1 risk-based capital, minimum capital adequacy requirement with capital conversation buffer, Ratio</t>
        </is>
      </c>
      <c r="B17" s="4" t="inlineStr">
        <is>
          <t>7.00%</t>
        </is>
      </c>
      <c r="C17" s="4" t="inlineStr">
        <is>
          <t>7.00%</t>
        </is>
      </c>
    </row>
    <row r="18">
      <c r="A18" s="4" t="inlineStr">
        <is>
          <t>Common equity Tier 1 risk-based capital, To be well-capitalized under prompt corrective action provisions, Amount</t>
        </is>
      </c>
      <c r="B18" s="6" t="n">
        <v>711185</v>
      </c>
      <c r="C18" s="6" t="n">
        <v>496537</v>
      </c>
    </row>
    <row r="19">
      <c r="A19" s="4" t="inlineStr">
        <is>
          <t>Common equity Tier 1 risk-based capital, To be well-capitalized under prompt corrective action provisions, Ratio</t>
        </is>
      </c>
      <c r="B19" s="4" t="inlineStr">
        <is>
          <t>6.50%</t>
        </is>
      </c>
      <c r="C19" s="4" t="inlineStr">
        <is>
          <t>6.50%</t>
        </is>
      </c>
    </row>
    <row r="20">
      <c r="A20" s="4" t="inlineStr">
        <is>
          <t>Tier 1 risk-based capital, Actual Amount</t>
        </is>
      </c>
      <c r="B20" s="6" t="n">
        <v>1157505</v>
      </c>
      <c r="C20" s="6" t="n">
        <v>973214</v>
      </c>
    </row>
    <row r="21">
      <c r="A21" s="4" t="inlineStr">
        <is>
          <t>Tier 1 risk-based capital, Actual Ratio</t>
        </is>
      </c>
      <c r="B21" s="11" t="n">
        <v>0.1058</v>
      </c>
      <c r="C21" s="11" t="n">
        <v>0.1274</v>
      </c>
    </row>
    <row r="22">
      <c r="A22" s="4" t="inlineStr">
        <is>
          <t>Tier 1 risk-based capital, minimum capital adequacy requirements, Amount</t>
        </is>
      </c>
      <c r="B22" s="6" t="n">
        <v>656478</v>
      </c>
      <c r="C22" s="6" t="n">
        <v>458342</v>
      </c>
    </row>
    <row r="23">
      <c r="A23" s="4" t="inlineStr">
        <is>
          <t>Tier 1 risk-based capital, minimum capital adequacy requirements, Ratio</t>
        </is>
      </c>
      <c r="B23" s="11" t="n">
        <v>0.06</v>
      </c>
      <c r="C23" s="11" t="n">
        <v>0.06</v>
      </c>
    </row>
    <row r="24">
      <c r="A24" s="4" t="inlineStr">
        <is>
          <t>Tier 1 risk-based capital, minimum capital adequacy requirements with capital conversation buffer, Amount</t>
        </is>
      </c>
      <c r="B24" s="6" t="n">
        <v>930011</v>
      </c>
      <c r="C24" s="6" t="n">
        <v>649317</v>
      </c>
    </row>
    <row r="25">
      <c r="A25" s="4" t="inlineStr">
        <is>
          <t>Tier 1 risk-based capital, minimum capital adequacy requirements with capital conversation buffer, Ratio</t>
        </is>
      </c>
      <c r="B25" s="4" t="inlineStr">
        <is>
          <t>8.50%</t>
        </is>
      </c>
      <c r="C25" s="4" t="inlineStr">
        <is>
          <t>8.50%</t>
        </is>
      </c>
    </row>
    <row r="26">
      <c r="A26" s="4" t="inlineStr">
        <is>
          <t>Tier 1 risk-based capital, To be well-capitalized under prompt corrective action provisions, Amount</t>
        </is>
      </c>
      <c r="B26" s="6" t="n">
        <v>875305</v>
      </c>
      <c r="C26" s="6" t="n">
        <v>611122</v>
      </c>
    </row>
    <row r="27">
      <c r="A27" s="4" t="inlineStr">
        <is>
          <t>Tier 1 risk-based capital, To be well-capitalized under prompt corrective action provisions, Ratio</t>
        </is>
      </c>
      <c r="B27" s="11" t="n">
        <v>0.08</v>
      </c>
      <c r="C27" s="11" t="n">
        <v>0.08</v>
      </c>
    </row>
    <row r="28">
      <c r="A28" s="4" t="inlineStr">
        <is>
          <t>Total risk-based capital, Actual Amount</t>
        </is>
      </c>
      <c r="B28" s="6" t="n">
        <v>1306494</v>
      </c>
      <c r="C28" s="6" t="n">
        <v>1028879</v>
      </c>
    </row>
    <row r="29">
      <c r="A29" s="4" t="inlineStr">
        <is>
          <t>Total risk-based capital, Actual Ratio</t>
        </is>
      </c>
      <c r="B29" s="11" t="n">
        <v>0.1194</v>
      </c>
      <c r="C29" s="11" t="n">
        <v>0.1347</v>
      </c>
    </row>
    <row r="30">
      <c r="A30" s="4" t="inlineStr">
        <is>
          <t>Total risk-based capital, minimum capital adequacy requirements, Amount</t>
        </is>
      </c>
      <c r="B30" s="6" t="n">
        <v>875305</v>
      </c>
      <c r="C30" s="6" t="n">
        <v>611122</v>
      </c>
    </row>
    <row r="31">
      <c r="A31" s="4" t="inlineStr">
        <is>
          <t>Total risk-based capital, minimum capital adequacy requirements, Ratio</t>
        </is>
      </c>
      <c r="B31" s="11" t="n">
        <v>0.08</v>
      </c>
      <c r="C31" s="11" t="n">
        <v>0.08</v>
      </c>
    </row>
    <row r="32">
      <c r="A32" s="4" t="inlineStr">
        <is>
          <t>Total risk-based capital, minimum capital adequacy requirements with capital conversation buffer, Amount</t>
        </is>
      </c>
      <c r="B32" s="6" t="n">
        <v>1148837</v>
      </c>
      <c r="C32" s="6" t="n">
        <v>802098</v>
      </c>
    </row>
    <row r="33">
      <c r="A33" s="4" t="inlineStr">
        <is>
          <t>Total risk-based capital, minimum capital adequacy requirements with capital conversation buffer, Ratio</t>
        </is>
      </c>
      <c r="B33" s="4" t="inlineStr">
        <is>
          <t>10.50%</t>
        </is>
      </c>
      <c r="C33" s="4" t="inlineStr">
        <is>
          <t>10.50%</t>
        </is>
      </c>
    </row>
    <row r="34">
      <c r="A34" s="4" t="inlineStr">
        <is>
          <t>Total risk-based capital, to be well-capitalized under prompt corrective action provisions, Amount</t>
        </is>
      </c>
      <c r="B34" s="6" t="n">
        <v>1094131</v>
      </c>
      <c r="C34" s="6" t="n">
        <v>763903</v>
      </c>
    </row>
    <row r="35">
      <c r="A35" s="4" t="inlineStr">
        <is>
          <t>Total risk-based capital, to be well-capitalized under prompt corrective action provisions, Ratio</t>
        </is>
      </c>
      <c r="B35" s="11" t="n">
        <v>0.1</v>
      </c>
      <c r="C35" s="11" t="n">
        <v>0.1</v>
      </c>
    </row>
    <row r="36">
      <c r="A36" s="4" t="inlineStr">
        <is>
          <t>FDIC</t>
        </is>
      </c>
    </row>
    <row r="37">
      <c r="A37" s="3" t="inlineStr">
        <is>
          <t>Compliance with Regulatory Capital Requirements under Banking Regulations [Line Items]</t>
        </is>
      </c>
    </row>
    <row r="38">
      <c r="A38" s="4" t="inlineStr">
        <is>
          <t>Tier 1 leverage capital, Actual Amount</t>
        </is>
      </c>
      <c r="B38" s="6" t="n">
        <v>1086589</v>
      </c>
      <c r="C38" s="6" t="n">
        <v>923471</v>
      </c>
    </row>
    <row r="39">
      <c r="A39" s="4" t="inlineStr">
        <is>
          <t>Tier 1 leverage capital, Actual Ratio</t>
        </is>
      </c>
      <c r="B39" s="11" t="n">
        <v>0.08749999999999999</v>
      </c>
      <c r="C39" s="11" t="n">
        <v>0.09810000000000001</v>
      </c>
    </row>
    <row r="40">
      <c r="A40" s="4" t="inlineStr">
        <is>
          <t>Tier 1 leverage capital, minimum capital adequacy requirements, Amount</t>
        </is>
      </c>
      <c r="B40" s="6" t="n">
        <v>496908</v>
      </c>
      <c r="C40" s="6" t="n">
        <v>376449</v>
      </c>
    </row>
    <row r="41">
      <c r="A41" s="4" t="inlineStr">
        <is>
          <t>Tier 1 leverage capital, minimum capital adequacy requirements, Ratio</t>
        </is>
      </c>
      <c r="B41" s="11" t="n">
        <v>0.04</v>
      </c>
      <c r="C41" s="11" t="n">
        <v>0.04</v>
      </c>
    </row>
    <row r="42">
      <c r="A42" s="4" t="inlineStr">
        <is>
          <t>Tier 1 leverage capital, minimum capital adequacy requirements with capital conservation buffer, Amount</t>
        </is>
      </c>
      <c r="B42" s="6" t="n">
        <v>496908</v>
      </c>
      <c r="C42" s="6" t="n">
        <v>376449</v>
      </c>
    </row>
    <row r="43">
      <c r="A43" s="4" t="inlineStr">
        <is>
          <t>Tier 1 leverage capital, minimum capital adequacy requirements with capital conservation buffer, Ratio</t>
        </is>
      </c>
      <c r="B43" s="4" t="inlineStr">
        <is>
          <t>4.00%</t>
        </is>
      </c>
      <c r="C43" s="4" t="inlineStr">
        <is>
          <t>4.00%</t>
        </is>
      </c>
    </row>
    <row r="44">
      <c r="A44" s="4" t="inlineStr">
        <is>
          <t>Tier 1 leverage capital, To be well-capitalized under prompt corrective action provisions, Amount</t>
        </is>
      </c>
      <c r="B44" s="6" t="n">
        <v>621135</v>
      </c>
      <c r="C44" s="6" t="n">
        <v>470562</v>
      </c>
    </row>
    <row r="45">
      <c r="A45" s="4" t="inlineStr">
        <is>
          <t>Tier 1 leverage capital, To be well-capitalized under prompt corrective action provisions, Ratio</t>
        </is>
      </c>
      <c r="B45" s="11" t="n">
        <v>0.05</v>
      </c>
      <c r="C45" s="11" t="n">
        <v>0.05</v>
      </c>
    </row>
    <row r="46">
      <c r="A46" s="4" t="inlineStr">
        <is>
          <t>Common equity Tier 1 risk-based capital, Actual Amount</t>
        </is>
      </c>
      <c r="B46" s="6" t="n">
        <v>1086589</v>
      </c>
      <c r="C46" s="6" t="n">
        <v>923471</v>
      </c>
    </row>
    <row r="47">
      <c r="A47" s="4" t="inlineStr">
        <is>
          <t>Common equity Tier 1 risk-based capital, Actual Ratio</t>
        </is>
      </c>
      <c r="B47" s="4" t="inlineStr">
        <is>
          <t>9.96%</t>
        </is>
      </c>
      <c r="C47" s="4" t="inlineStr">
        <is>
          <t>12.09%</t>
        </is>
      </c>
    </row>
    <row r="48">
      <c r="A48" s="4" t="inlineStr">
        <is>
          <t>Common equity Tier 1 risk-based capital, minimum capital adequacy requirement, Amount</t>
        </is>
      </c>
      <c r="B48" s="6" t="n">
        <v>491135</v>
      </c>
      <c r="C48" s="6" t="n">
        <v>343716</v>
      </c>
    </row>
    <row r="49">
      <c r="A49" s="4" t="inlineStr">
        <is>
          <t>Common equity Tier 1 risk-based capital, minimum capital adequacy requirement, Ratio</t>
        </is>
      </c>
      <c r="B49" s="4" t="inlineStr">
        <is>
          <t>4.50%</t>
        </is>
      </c>
      <c r="C49" s="4" t="inlineStr">
        <is>
          <t>4.50%</t>
        </is>
      </c>
    </row>
    <row r="50">
      <c r="A50" s="4" t="inlineStr">
        <is>
          <t>Common equity Tier 1 risk-based capital, minimum capital adequacy requirement with capital conversation buffer, Amount</t>
        </is>
      </c>
      <c r="B50" s="6" t="n">
        <v>763988</v>
      </c>
      <c r="C50" s="6" t="n">
        <v>534670</v>
      </c>
    </row>
    <row r="51">
      <c r="A51" s="4" t="inlineStr">
        <is>
          <t>Common equity Tier 1 risk-based capital, minimum capital adequacy requirement with capital conversation buffer, Ratio</t>
        </is>
      </c>
      <c r="B51" s="4" t="inlineStr">
        <is>
          <t>7.00%</t>
        </is>
      </c>
      <c r="C51" s="4" t="inlineStr">
        <is>
          <t>7.00%</t>
        </is>
      </c>
    </row>
    <row r="52">
      <c r="A52" s="4" t="inlineStr">
        <is>
          <t>Common equity Tier 1 risk-based capital, To be well-capitalized under prompt corrective action provisions, Amount</t>
        </is>
      </c>
      <c r="B52" s="6" t="n">
        <v>709417</v>
      </c>
      <c r="C52" s="6" t="n">
        <v>496479</v>
      </c>
    </row>
    <row r="53">
      <c r="A53" s="4" t="inlineStr">
        <is>
          <t>Common equity Tier 1 risk-based capital, To be well-capitalized under prompt corrective action provisions, Ratio</t>
        </is>
      </c>
      <c r="B53" s="4" t="inlineStr">
        <is>
          <t>6.50%</t>
        </is>
      </c>
      <c r="C53" s="4" t="inlineStr">
        <is>
          <t>6.50%</t>
        </is>
      </c>
    </row>
    <row r="54">
      <c r="A54" s="4" t="inlineStr">
        <is>
          <t>Tier 1 risk-based capital, Actual Amount</t>
        </is>
      </c>
      <c r="B54" s="6" t="n">
        <v>1086589</v>
      </c>
      <c r="C54" s="6" t="n">
        <v>923471</v>
      </c>
    </row>
    <row r="55">
      <c r="A55" s="4" t="inlineStr">
        <is>
          <t>Tier 1 risk-based capital, Actual Ratio</t>
        </is>
      </c>
      <c r="B55" s="11" t="n">
        <v>0.09959999999999999</v>
      </c>
      <c r="C55" s="11" t="n">
        <v>0.1209</v>
      </c>
    </row>
    <row r="56">
      <c r="A56" s="4" t="inlineStr">
        <is>
          <t>Tier 1 risk-based capital, minimum capital adequacy requirements, Amount</t>
        </is>
      </c>
      <c r="B56" s="6" t="n">
        <v>654847</v>
      </c>
      <c r="C56" s="6" t="n">
        <v>458288</v>
      </c>
    </row>
    <row r="57">
      <c r="A57" s="4" t="inlineStr">
        <is>
          <t>Tier 1 risk-based capital, minimum capital adequacy requirements, Ratio</t>
        </is>
      </c>
      <c r="B57" s="9" t="n">
        <v>0.06</v>
      </c>
      <c r="C57" s="11" t="n">
        <v>0.06</v>
      </c>
    </row>
    <row r="58">
      <c r="A58" s="4" t="inlineStr">
        <is>
          <t>Tier 1 risk-based capital, minimum capital adequacy requirements with capital conversation buffer, Amount</t>
        </is>
      </c>
      <c r="B58" s="6" t="n">
        <v>927700</v>
      </c>
      <c r="C58" s="6" t="n">
        <v>649242</v>
      </c>
    </row>
    <row r="59">
      <c r="A59" s="4" t="inlineStr">
        <is>
          <t>Tier 1 risk-based capital, minimum capital adequacy requirements with capital conversation buffer, Ratio</t>
        </is>
      </c>
      <c r="B59" s="4" t="inlineStr">
        <is>
          <t>8.50%</t>
        </is>
      </c>
      <c r="C59" s="4" t="inlineStr">
        <is>
          <t>8.50%</t>
        </is>
      </c>
    </row>
    <row r="60">
      <c r="A60" s="4" t="inlineStr">
        <is>
          <t>Tier 1 risk-based capital, To be well-capitalized under prompt corrective action provisions, Amount</t>
        </is>
      </c>
      <c r="B60" s="6" t="n">
        <v>873129</v>
      </c>
      <c r="C60" s="6" t="n">
        <v>611051</v>
      </c>
    </row>
    <row r="61">
      <c r="A61" s="4" t="inlineStr">
        <is>
          <t>Tier 1 risk-based capital, To be well-capitalized under prompt corrective action provisions, Ratio</t>
        </is>
      </c>
      <c r="B61" s="11" t="n">
        <v>0.08</v>
      </c>
      <c r="C61" s="11" t="n">
        <v>0.08</v>
      </c>
    </row>
    <row r="62">
      <c r="A62" s="4" t="inlineStr">
        <is>
          <t>Total risk-based capital, Actual Amount</t>
        </is>
      </c>
      <c r="B62" s="6" t="n">
        <v>1223469</v>
      </c>
      <c r="C62" s="6" t="n">
        <v>979136</v>
      </c>
    </row>
    <row r="63">
      <c r="A63" s="4" t="inlineStr">
        <is>
          <t>Total risk-based capital, Actual Ratio</t>
        </is>
      </c>
      <c r="B63" s="11" t="n">
        <v>0.1121</v>
      </c>
      <c r="C63" s="11" t="n">
        <v>0.1282</v>
      </c>
    </row>
    <row r="64">
      <c r="A64" s="4" t="inlineStr">
        <is>
          <t>Total risk-based capital, minimum capital adequacy requirements, Amount</t>
        </is>
      </c>
      <c r="B64" s="6" t="n">
        <v>873129</v>
      </c>
      <c r="C64" s="6" t="n">
        <v>611051</v>
      </c>
    </row>
    <row r="65">
      <c r="A65" s="4" t="inlineStr">
        <is>
          <t>Total risk-based capital, minimum capital adequacy requirements, Ratio</t>
        </is>
      </c>
      <c r="B65" s="11" t="n">
        <v>0.08</v>
      </c>
      <c r="C65" s="11" t="n">
        <v>0.08</v>
      </c>
    </row>
    <row r="66">
      <c r="A66" s="4" t="inlineStr">
        <is>
          <t>Total risk-based capital, minimum capital adequacy requirements with capital conversation buffer, Amount</t>
        </is>
      </c>
      <c r="B66" s="6" t="n">
        <v>1145982</v>
      </c>
      <c r="C66" s="6" t="n">
        <v>802004</v>
      </c>
    </row>
    <row r="67">
      <c r="A67" s="4" t="inlineStr">
        <is>
          <t>Total risk-based capital, minimum capital adequacy requirements with capital conversation buffer, Ratio</t>
        </is>
      </c>
      <c r="B67" s="4" t="inlineStr">
        <is>
          <t>10.50%</t>
        </is>
      </c>
      <c r="C67" s="4" t="inlineStr">
        <is>
          <t>10.50%</t>
        </is>
      </c>
    </row>
    <row r="68">
      <c r="A68" s="4" t="inlineStr">
        <is>
          <t>Total risk-based capital, to be well-capitalized under prompt corrective action provisions, Amount</t>
        </is>
      </c>
      <c r="B68" s="6" t="n">
        <v>1091411</v>
      </c>
      <c r="C68" s="6" t="n">
        <v>763814</v>
      </c>
    </row>
    <row r="69">
      <c r="A69" s="4" t="inlineStr">
        <is>
          <t>Total risk-based capital, to be well-capitalized under prompt corrective action provisions, Ratio</t>
        </is>
      </c>
      <c r="B69" s="11" t="n">
        <v>0.1</v>
      </c>
      <c r="C69" s="11" t="n">
        <v>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on Off-Balance Sheet Credit Exposures (Details) - USD ($) $ in Thousands</t>
        </is>
      </c>
      <c r="B1" s="2" t="inlineStr">
        <is>
          <t>Jan. 01, 2020</t>
        </is>
      </c>
      <c r="C1" s="2" t="inlineStr">
        <is>
          <t>Dec. 31, 2020</t>
        </is>
      </c>
      <c r="D1" s="2" t="inlineStr">
        <is>
          <t>Dec. 31, 2019</t>
        </is>
      </c>
    </row>
    <row r="2">
      <c r="A2" s="3" t="inlineStr">
        <is>
          <t>New Accounting Pronouncements or Change in Accounting Principle [Line Items]</t>
        </is>
      </c>
    </row>
    <row r="3">
      <c r="A3" s="4" t="inlineStr">
        <is>
          <t>Provision for credit losses for off-balance sheet credit exposure</t>
        </is>
      </c>
      <c r="B3" s="6" t="n">
        <v>0</v>
      </c>
      <c r="C3" s="6" t="n">
        <v>5000</v>
      </c>
    </row>
    <row r="4">
      <c r="A4" s="4" t="inlineStr">
        <is>
          <t>Retained earnings</t>
        </is>
      </c>
      <c r="C4" s="5" t="n">
        <v>718090</v>
      </c>
      <c r="D4" s="6" t="n">
        <v>695273</v>
      </c>
    </row>
    <row r="5">
      <c r="A5" s="4" t="inlineStr">
        <is>
          <t>Credit loss expense for off-balance sheet credit exposures</t>
        </is>
      </c>
      <c r="C5" s="6" t="n">
        <v>29700</v>
      </c>
    </row>
    <row r="6">
      <c r="A6" s="4" t="inlineStr">
        <is>
          <t>Cumulative Effect, Period of Adoption, Adjusted Balance</t>
        </is>
      </c>
    </row>
    <row r="7">
      <c r="A7" s="3" t="inlineStr">
        <is>
          <t>New Accounting Pronouncements or Change in Accounting Principle [Line Items]</t>
        </is>
      </c>
    </row>
    <row r="8">
      <c r="A8" s="4" t="inlineStr">
        <is>
          <t>Provision for credit losses for off-balance sheet credit exposure</t>
        </is>
      </c>
      <c r="B8" s="5" t="n">
        <v>3206</v>
      </c>
    </row>
    <row r="9">
      <c r="A9" s="4" t="inlineStr">
        <is>
          <t>Cumulative Effect, Period of Adoption, Adjustment</t>
        </is>
      </c>
    </row>
    <row r="10">
      <c r="A10" s="3" t="inlineStr">
        <is>
          <t>New Accounting Pronouncements or Change in Accounting Principle [Line Items]</t>
        </is>
      </c>
    </row>
    <row r="11">
      <c r="A11" s="4" t="inlineStr">
        <is>
          <t>Provision for credit losses for off-balance sheet credit exposure</t>
        </is>
      </c>
      <c r="B11" s="5" t="n">
        <v>3206</v>
      </c>
    </row>
    <row r="12">
      <c r="A12" s="4" t="inlineStr">
        <is>
          <t>Retained earnings</t>
        </is>
      </c>
      <c r="B12" s="5" t="n">
        <v>8300</v>
      </c>
    </row>
    <row r="13">
      <c r="A13" s="4" t="inlineStr">
        <is>
          <t>Accounting Standards Update 2016-13</t>
        </is>
      </c>
    </row>
    <row r="14">
      <c r="A14" s="3" t="inlineStr">
        <is>
          <t>New Accounting Pronouncements or Change in Accounting Principle [Line Items]</t>
        </is>
      </c>
    </row>
    <row r="15">
      <c r="A15" s="4" t="inlineStr">
        <is>
          <t>Provision for credit losses for off-balance sheet credit exposure</t>
        </is>
      </c>
      <c r="B15" s="5" t="n">
        <v>3200</v>
      </c>
    </row>
    <row r="16">
      <c r="A16" s="4" t="inlineStr">
        <is>
          <t>Retained earnings</t>
        </is>
      </c>
      <c r="B16" s="5" t="n">
        <v>8300</v>
      </c>
    </row>
    <row r="17">
      <c r="A17" s="4" t="inlineStr">
        <is>
          <t>Credit loss expense for off-balance sheet credit exposures</t>
        </is>
      </c>
      <c r="B17" s="5" t="n">
        <v>3200</v>
      </c>
    </row>
    <row r="18">
      <c r="A18" s="4" t="inlineStr">
        <is>
          <t>Accounting Standards Update 2016-13, Effect On Off-Balance Sheet Items</t>
        </is>
      </c>
    </row>
    <row r="19">
      <c r="A19" s="3" t="inlineStr">
        <is>
          <t>New Accounting Pronouncements or Change in Accounting Principle [Line Items]</t>
        </is>
      </c>
    </row>
    <row r="20">
      <c r="A20" s="4" t="inlineStr">
        <is>
          <t>Retained earnings</t>
        </is>
      </c>
      <c r="B20" s="6" t="n">
        <v>24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Cash and due from banks</t>
        </is>
      </c>
      <c r="B4" s="6" t="n">
        <v>404355</v>
      </c>
      <c r="C4" s="6" t="n">
        <v>131555</v>
      </c>
    </row>
    <row r="5">
      <c r="A5" s="4" t="inlineStr">
        <is>
          <t>Cash Reserves Required by Banking Regulations</t>
        </is>
      </c>
    </row>
    <row r="6">
      <c r="A6" s="3" t="inlineStr">
        <is>
          <t>Fair Value Measurement Inputs and Valuation Techniques [Line Items]</t>
        </is>
      </c>
    </row>
    <row r="7">
      <c r="A7" s="4" t="inlineStr">
        <is>
          <t>Cash and due from banks</t>
        </is>
      </c>
      <c r="B7" s="6" t="n">
        <v>114300</v>
      </c>
      <c r="C7" s="6" t="n">
        <v>77000</v>
      </c>
    </row>
    <row r="8">
      <c r="A8" s="4" t="inlineStr">
        <is>
          <t>Minimum</t>
        </is>
      </c>
    </row>
    <row r="9">
      <c r="A9" s="3" t="inlineStr">
        <is>
          <t>Fair Value Measurement Inputs and Valuation Techniques [Line Items]</t>
        </is>
      </c>
    </row>
    <row r="10">
      <c r="A10" s="4" t="inlineStr">
        <is>
          <t>Estimated costs</t>
        </is>
      </c>
      <c r="B10" s="4" t="inlineStr">
        <is>
          <t>5.00%</t>
        </is>
      </c>
    </row>
    <row r="11">
      <c r="A11" s="4" t="inlineStr">
        <is>
          <t>Maximum</t>
        </is>
      </c>
    </row>
    <row r="12">
      <c r="A12" s="3" t="inlineStr">
        <is>
          <t>Fair Value Measurement Inputs and Valuation Techniques [Line Items]</t>
        </is>
      </c>
    </row>
    <row r="13">
      <c r="A13" s="4" t="inlineStr">
        <is>
          <t>Estimated costs</t>
        </is>
      </c>
      <c r="B13" s="4" t="inlineStr">
        <is>
          <t>1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6" t="n">
        <v>1105489</v>
      </c>
      <c r="C3" s="6" t="n">
        <v>976919</v>
      </c>
    </row>
    <row r="4">
      <c r="A4" s="4" t="inlineStr">
        <is>
          <t>Equity securities, at fair value</t>
        </is>
      </c>
      <c r="B4" s="5" t="n">
        <v>971</v>
      </c>
      <c r="C4" s="5" t="n">
        <v>825</v>
      </c>
    </row>
    <row r="5">
      <c r="A5" s="4" t="inlineStr">
        <is>
          <t>Foreclosed assets</t>
        </is>
      </c>
      <c r="B5" s="5" t="n">
        <v>4475</v>
      </c>
      <c r="C5" s="5" t="n">
        <v>2715</v>
      </c>
    </row>
    <row r="6">
      <c r="A6" s="4" t="inlineStr">
        <is>
          <t>Level 1</t>
        </is>
      </c>
    </row>
    <row r="7">
      <c r="A7" s="3" t="inlineStr">
        <is>
          <t>Fair Value, Assets and Liabilities Measured on Recurring and Nonrecurring Basis [Line Items]</t>
        </is>
      </c>
    </row>
    <row r="8">
      <c r="A8" s="4" t="inlineStr">
        <is>
          <t>Equity securities, at fair value</t>
        </is>
      </c>
      <c r="B8" s="5" t="n">
        <v>971</v>
      </c>
    </row>
    <row r="9">
      <c r="A9" s="4" t="inlineStr">
        <is>
          <t>Level 2</t>
        </is>
      </c>
    </row>
    <row r="10">
      <c r="A10" s="3" t="inlineStr">
        <is>
          <t>Fair Value, Assets and Liabilities Measured on Recurring and Nonrecurring Basis [Line Items]</t>
        </is>
      </c>
    </row>
    <row r="11">
      <c r="A11" s="4" t="inlineStr">
        <is>
          <t>Equity securities, at fair value</t>
        </is>
      </c>
      <c r="B11" s="5" t="n">
        <v>0</v>
      </c>
    </row>
    <row r="12">
      <c r="A12" s="4" t="inlineStr">
        <is>
          <t>Level 3</t>
        </is>
      </c>
    </row>
    <row r="13">
      <c r="A13" s="3" t="inlineStr">
        <is>
          <t>Fair Value, Assets and Liabilities Measured on Recurring and Nonrecurring Basis [Line Items]</t>
        </is>
      </c>
    </row>
    <row r="14">
      <c r="A14" s="4" t="inlineStr">
        <is>
          <t>Equity securities, at fair value</t>
        </is>
      </c>
      <c r="B14" s="5" t="n">
        <v>0</v>
      </c>
    </row>
    <row r="15">
      <c r="A15" s="4" t="inlineStr">
        <is>
          <t>Measured on a recurring basis</t>
        </is>
      </c>
    </row>
    <row r="16">
      <c r="A16" s="3" t="inlineStr">
        <is>
          <t>Fair Value, Assets and Liabilities Measured on Recurring and Nonrecurring Basis [Line Items]</t>
        </is>
      </c>
    </row>
    <row r="17">
      <c r="A17" s="4" t="inlineStr">
        <is>
          <t>Fair value</t>
        </is>
      </c>
      <c r="B17" s="5" t="n">
        <v>1105489</v>
      </c>
      <c r="C17" s="5" t="n">
        <v>976919</v>
      </c>
    </row>
    <row r="18">
      <c r="A18" s="4" t="inlineStr">
        <is>
          <t>Equity securities, at fair value</t>
        </is>
      </c>
      <c r="B18" s="5" t="n">
        <v>971</v>
      </c>
      <c r="C18" s="5" t="n">
        <v>825</v>
      </c>
    </row>
    <row r="19">
      <c r="A19" s="4" t="inlineStr">
        <is>
          <t>Derivative assets</t>
        </is>
      </c>
      <c r="B19" s="5" t="n">
        <v>101079</v>
      </c>
      <c r="C19" s="5" t="n">
        <v>39305</v>
      </c>
    </row>
    <row r="20">
      <c r="A20" s="4" t="inlineStr">
        <is>
          <t>Assets, fair value disclosure</t>
        </is>
      </c>
      <c r="B20" s="5" t="n">
        <v>1207539</v>
      </c>
      <c r="C20" s="5" t="n">
        <v>1017049</v>
      </c>
    </row>
    <row r="21">
      <c r="A21" s="4" t="inlineStr">
        <is>
          <t>Derivative liabilities</t>
        </is>
      </c>
      <c r="B21" s="5" t="n">
        <v>109148</v>
      </c>
      <c r="C21" s="5" t="n">
        <v>39356</v>
      </c>
    </row>
    <row r="22">
      <c r="A22" s="4" t="inlineStr">
        <is>
          <t>Measured on a recurring basis | Level 1</t>
        </is>
      </c>
    </row>
    <row r="23">
      <c r="A23" s="3" t="inlineStr">
        <is>
          <t>Fair Value, Assets and Liabilities Measured on Recurring and Nonrecurring Basis [Line Items]</t>
        </is>
      </c>
    </row>
    <row r="24">
      <c r="A24" s="4" t="inlineStr">
        <is>
          <t>Fair value</t>
        </is>
      </c>
      <c r="B24" s="5" t="n">
        <v>1009</v>
      </c>
      <c r="C24" s="5" t="n">
        <v>0</v>
      </c>
    </row>
    <row r="25">
      <c r="A25" s="4" t="inlineStr">
        <is>
          <t>Equity securities, at fair value</t>
        </is>
      </c>
      <c r="B25" s="5" t="n">
        <v>971</v>
      </c>
      <c r="C25" s="5" t="n">
        <v>825</v>
      </c>
    </row>
    <row r="26">
      <c r="A26" s="4" t="inlineStr">
        <is>
          <t>Derivative assets</t>
        </is>
      </c>
      <c r="B26" s="5" t="n">
        <v>0</v>
      </c>
      <c r="C26" s="5" t="n">
        <v>0</v>
      </c>
    </row>
    <row r="27">
      <c r="A27" s="4" t="inlineStr">
        <is>
          <t>Assets, fair value disclosure</t>
        </is>
      </c>
      <c r="B27" s="5" t="n">
        <v>1980</v>
      </c>
      <c r="C27" s="5" t="n">
        <v>825</v>
      </c>
    </row>
    <row r="28">
      <c r="A28" s="4" t="inlineStr">
        <is>
          <t>Derivative liabilities</t>
        </is>
      </c>
      <c r="B28" s="5" t="n">
        <v>0</v>
      </c>
      <c r="C28" s="5" t="n">
        <v>0</v>
      </c>
    </row>
    <row r="29">
      <c r="A29" s="4" t="inlineStr">
        <is>
          <t>Measured on a recurring basis | Level 2</t>
        </is>
      </c>
    </row>
    <row r="30">
      <c r="A30" s="3" t="inlineStr">
        <is>
          <t>Fair Value, Assets and Liabilities Measured on Recurring and Nonrecurring Basis [Line Items]</t>
        </is>
      </c>
    </row>
    <row r="31">
      <c r="A31" s="4" t="inlineStr">
        <is>
          <t>Fair value</t>
        </is>
      </c>
      <c r="B31" s="5" t="n">
        <v>1104480</v>
      </c>
      <c r="C31" s="5" t="n">
        <v>976919</v>
      </c>
    </row>
    <row r="32">
      <c r="A32" s="4" t="inlineStr">
        <is>
          <t>Equity securities, at fair value</t>
        </is>
      </c>
      <c r="B32" s="5" t="n">
        <v>0</v>
      </c>
      <c r="C32" s="5" t="n">
        <v>0</v>
      </c>
    </row>
    <row r="33">
      <c r="A33" s="4" t="inlineStr">
        <is>
          <t>Derivative assets</t>
        </is>
      </c>
      <c r="B33" s="5" t="n">
        <v>101079</v>
      </c>
      <c r="C33" s="5" t="n">
        <v>39305</v>
      </c>
    </row>
    <row r="34">
      <c r="A34" s="4" t="inlineStr">
        <is>
          <t>Assets, fair value disclosure</t>
        </is>
      </c>
      <c r="B34" s="5" t="n">
        <v>1205559</v>
      </c>
      <c r="C34" s="5" t="n">
        <v>1016224</v>
      </c>
    </row>
    <row r="35">
      <c r="A35" s="4" t="inlineStr">
        <is>
          <t>Derivative liabilities</t>
        </is>
      </c>
      <c r="B35" s="5" t="n">
        <v>109148</v>
      </c>
      <c r="C35" s="5" t="n">
        <v>39356</v>
      </c>
    </row>
    <row r="36">
      <c r="A36" s="4" t="inlineStr">
        <is>
          <t>Measured on a recurring basis | Level 3</t>
        </is>
      </c>
    </row>
    <row r="37">
      <c r="A37" s="3" t="inlineStr">
        <is>
          <t>Fair Value, Assets and Liabilities Measured on Recurring and Nonrecurring Basis [Line Items]</t>
        </is>
      </c>
    </row>
    <row r="38">
      <c r="A38" s="4" t="inlineStr">
        <is>
          <t>Fair value</t>
        </is>
      </c>
      <c r="B38" s="5" t="n">
        <v>0</v>
      </c>
      <c r="C38" s="5" t="n">
        <v>0</v>
      </c>
    </row>
    <row r="39">
      <c r="A39" s="4" t="inlineStr">
        <is>
          <t>Equity securities, at fair value</t>
        </is>
      </c>
      <c r="B39" s="5" t="n">
        <v>0</v>
      </c>
      <c r="C39" s="5" t="n">
        <v>0</v>
      </c>
    </row>
    <row r="40">
      <c r="A40" s="4" t="inlineStr">
        <is>
          <t>Derivative assets</t>
        </is>
      </c>
      <c r="B40" s="4" t="inlineStr">
        <is>
          <t xml:space="preserve"> </t>
        </is>
      </c>
      <c r="C40" s="5" t="n">
        <v>0</v>
      </c>
    </row>
    <row r="41">
      <c r="A41" s="4" t="inlineStr">
        <is>
          <t>Assets, fair value disclosure</t>
        </is>
      </c>
      <c r="B41" s="5" t="n">
        <v>0</v>
      </c>
      <c r="C41" s="5" t="n">
        <v>0</v>
      </c>
    </row>
    <row r="42">
      <c r="A42" s="4" t="inlineStr">
        <is>
          <t>Derivative liabilities</t>
        </is>
      </c>
      <c r="B42" s="5" t="n">
        <v>0</v>
      </c>
      <c r="C42" s="5" t="n">
        <v>0</v>
      </c>
    </row>
    <row r="43">
      <c r="A43" s="4" t="inlineStr">
        <is>
          <t>Measured on a non-recurring basis</t>
        </is>
      </c>
    </row>
    <row r="44">
      <c r="A44" s="3" t="inlineStr">
        <is>
          <t>Fair Value, Assets and Liabilities Measured on Recurring and Nonrecurring Basis [Line Items]</t>
        </is>
      </c>
    </row>
    <row r="45">
      <c r="A45" s="4" t="inlineStr">
        <is>
          <t>Assets, fair value disclosure</t>
        </is>
      </c>
      <c r="B45" s="5" t="n">
        <v>30725</v>
      </c>
      <c r="C45" s="5" t="n">
        <v>23118</v>
      </c>
    </row>
    <row r="46">
      <c r="A46" s="4" t="inlineStr">
        <is>
          <t>Loans measured for impairment based on the fair value of the underlying collateral</t>
        </is>
      </c>
      <c r="B46" s="5" t="n">
        <v>26250</v>
      </c>
      <c r="C46" s="5" t="n">
        <v>20403</v>
      </c>
    </row>
    <row r="47">
      <c r="A47" s="4" t="inlineStr">
        <is>
          <t>Foreclosed assets</t>
        </is>
      </c>
      <c r="B47" s="5" t="n">
        <v>4475</v>
      </c>
      <c r="C47" s="5" t="n">
        <v>2715</v>
      </c>
    </row>
    <row r="48">
      <c r="A48" s="4" t="inlineStr">
        <is>
          <t>Measured on a non-recurring basis | Level 1</t>
        </is>
      </c>
    </row>
    <row r="49">
      <c r="A49" s="3" t="inlineStr">
        <is>
          <t>Fair Value, Assets and Liabilities Measured on Recurring and Nonrecurring Basis [Line Items]</t>
        </is>
      </c>
    </row>
    <row r="50">
      <c r="A50" s="4" t="inlineStr">
        <is>
          <t>Assets, fair value disclosure</t>
        </is>
      </c>
      <c r="B50" s="5" t="n">
        <v>0</v>
      </c>
      <c r="C50" s="5" t="n">
        <v>0</v>
      </c>
    </row>
    <row r="51">
      <c r="A51" s="4" t="inlineStr">
        <is>
          <t>Loans measured for impairment based on the fair value of the underlying collateral</t>
        </is>
      </c>
      <c r="B51" s="5" t="n">
        <v>0</v>
      </c>
      <c r="C51" s="5" t="n">
        <v>0</v>
      </c>
    </row>
    <row r="52">
      <c r="A52" s="4" t="inlineStr">
        <is>
          <t>Foreclosed assets</t>
        </is>
      </c>
      <c r="B52" s="5" t="n">
        <v>0</v>
      </c>
      <c r="C52" s="5" t="n">
        <v>0</v>
      </c>
    </row>
    <row r="53">
      <c r="A53" s="4" t="inlineStr">
        <is>
          <t>Measured on a non-recurring basis | Level 2</t>
        </is>
      </c>
    </row>
    <row r="54">
      <c r="A54" s="3" t="inlineStr">
        <is>
          <t>Fair Value, Assets and Liabilities Measured on Recurring and Nonrecurring Basis [Line Items]</t>
        </is>
      </c>
    </row>
    <row r="55">
      <c r="A55" s="4" t="inlineStr">
        <is>
          <t>Assets, fair value disclosure</t>
        </is>
      </c>
      <c r="B55" s="5" t="n">
        <v>0</v>
      </c>
      <c r="C55" s="5" t="n">
        <v>0</v>
      </c>
    </row>
    <row r="56">
      <c r="A56" s="4" t="inlineStr">
        <is>
          <t>Loans measured for impairment based on the fair value of the underlying collateral</t>
        </is>
      </c>
      <c r="B56" s="5" t="n">
        <v>0</v>
      </c>
      <c r="C56" s="5" t="n">
        <v>0</v>
      </c>
    </row>
    <row r="57">
      <c r="A57" s="4" t="inlineStr">
        <is>
          <t>Foreclosed assets</t>
        </is>
      </c>
      <c r="B57" s="5" t="n">
        <v>0</v>
      </c>
      <c r="C57" s="5" t="n">
        <v>0</v>
      </c>
    </row>
    <row r="58">
      <c r="A58" s="4" t="inlineStr">
        <is>
          <t>Measured on a non-recurring basis | Level 3</t>
        </is>
      </c>
    </row>
    <row r="59">
      <c r="A59" s="3" t="inlineStr">
        <is>
          <t>Fair Value, Assets and Liabilities Measured on Recurring and Nonrecurring Basis [Line Items]</t>
        </is>
      </c>
    </row>
    <row r="60">
      <c r="A60" s="4" t="inlineStr">
        <is>
          <t>Assets, fair value disclosure</t>
        </is>
      </c>
      <c r="B60" s="5" t="n">
        <v>30725</v>
      </c>
      <c r="C60" s="5" t="n">
        <v>23118</v>
      </c>
    </row>
    <row r="61">
      <c r="A61" s="4" t="inlineStr">
        <is>
          <t>Loans measured for impairment based on the fair value of the underlying collateral</t>
        </is>
      </c>
      <c r="B61" s="5" t="n">
        <v>26250</v>
      </c>
      <c r="C61" s="5" t="n">
        <v>20403</v>
      </c>
    </row>
    <row r="62">
      <c r="A62" s="4" t="inlineStr">
        <is>
          <t>Foreclosed assets</t>
        </is>
      </c>
      <c r="B62" s="5" t="n">
        <v>4475</v>
      </c>
      <c r="C62" s="5" t="n">
        <v>2715</v>
      </c>
    </row>
    <row r="63">
      <c r="A63" s="4" t="inlineStr">
        <is>
          <t>Agency obligations | Measured on a recurring basis</t>
        </is>
      </c>
    </row>
    <row r="64">
      <c r="A64" s="3" t="inlineStr">
        <is>
          <t>Fair Value, Assets and Liabilities Measured on Recurring and Nonrecurring Basis [Line Items]</t>
        </is>
      </c>
    </row>
    <row r="65">
      <c r="A65" s="4" t="inlineStr">
        <is>
          <t>Fair value</t>
        </is>
      </c>
      <c r="B65" s="5" t="n">
        <v>1009</v>
      </c>
    </row>
    <row r="66">
      <c r="A66" s="4" t="inlineStr">
        <is>
          <t>Agency obligations | Measured on a recurring basis | Level 1</t>
        </is>
      </c>
    </row>
    <row r="67">
      <c r="A67" s="3" t="inlineStr">
        <is>
          <t>Fair Value, Assets and Liabilities Measured on Recurring and Nonrecurring Basis [Line Items]</t>
        </is>
      </c>
    </row>
    <row r="68">
      <c r="A68" s="4" t="inlineStr">
        <is>
          <t>Fair value</t>
        </is>
      </c>
      <c r="B68" s="5" t="n">
        <v>1009</v>
      </c>
    </row>
    <row r="69">
      <c r="A69" s="4" t="inlineStr">
        <is>
          <t>Agency obligations | Measured on a recurring basis | Level 2</t>
        </is>
      </c>
    </row>
    <row r="70">
      <c r="A70" s="3" t="inlineStr">
        <is>
          <t>Fair Value, Assets and Liabilities Measured on Recurring and Nonrecurring Basis [Line Items]</t>
        </is>
      </c>
    </row>
    <row r="71">
      <c r="A71" s="4" t="inlineStr">
        <is>
          <t>Fair value</t>
        </is>
      </c>
      <c r="B71" s="5" t="n">
        <v>0</v>
      </c>
    </row>
    <row r="72">
      <c r="A72" s="4" t="inlineStr">
        <is>
          <t>Agency obligations | Measured on a recurring basis | Level 3</t>
        </is>
      </c>
    </row>
    <row r="73">
      <c r="A73" s="3" t="inlineStr">
        <is>
          <t>Fair Value, Assets and Liabilities Measured on Recurring and Nonrecurring Basis [Line Items]</t>
        </is>
      </c>
    </row>
    <row r="74">
      <c r="A74" s="4" t="inlineStr">
        <is>
          <t>Fair value</t>
        </is>
      </c>
      <c r="B74" s="5" t="n">
        <v>0</v>
      </c>
    </row>
    <row r="75">
      <c r="A75" s="4" t="inlineStr">
        <is>
          <t>Mortgage-backed securities</t>
        </is>
      </c>
    </row>
    <row r="76">
      <c r="A76" s="3" t="inlineStr">
        <is>
          <t>Fair Value, Assets and Liabilities Measured on Recurring and Nonrecurring Basis [Line Items]</t>
        </is>
      </c>
    </row>
    <row r="77">
      <c r="A77" s="4" t="inlineStr">
        <is>
          <t>Fair value</t>
        </is>
      </c>
      <c r="B77" s="5" t="n">
        <v>938413</v>
      </c>
      <c r="C77" s="5" t="n">
        <v>947430</v>
      </c>
    </row>
    <row r="78">
      <c r="A78" s="4" t="inlineStr">
        <is>
          <t>Mortgage-backed securities | Measured on a recurring basis</t>
        </is>
      </c>
    </row>
    <row r="79">
      <c r="A79" s="3" t="inlineStr">
        <is>
          <t>Fair Value, Assets and Liabilities Measured on Recurring and Nonrecurring Basis [Line Items]</t>
        </is>
      </c>
    </row>
    <row r="80">
      <c r="A80" s="4" t="inlineStr">
        <is>
          <t>Fair value</t>
        </is>
      </c>
      <c r="B80" s="5" t="n">
        <v>938413</v>
      </c>
      <c r="C80" s="5" t="n">
        <v>947430</v>
      </c>
    </row>
    <row r="81">
      <c r="A81" s="4" t="inlineStr">
        <is>
          <t>Mortgage-backed securities | Measured on a recurring basis | Level 1</t>
        </is>
      </c>
    </row>
    <row r="82">
      <c r="A82" s="3" t="inlineStr">
        <is>
          <t>Fair Value, Assets and Liabilities Measured on Recurring and Nonrecurring Basis [Line Items]</t>
        </is>
      </c>
    </row>
    <row r="83">
      <c r="A83" s="4" t="inlineStr">
        <is>
          <t>Fair value</t>
        </is>
      </c>
      <c r="B83" s="5" t="n">
        <v>0</v>
      </c>
      <c r="C83" s="5" t="n">
        <v>0</v>
      </c>
    </row>
    <row r="84">
      <c r="A84" s="4" t="inlineStr">
        <is>
          <t>Mortgage-backed securities | Measured on a recurring basis | Level 2</t>
        </is>
      </c>
    </row>
    <row r="85">
      <c r="A85" s="3" t="inlineStr">
        <is>
          <t>Fair Value, Assets and Liabilities Measured on Recurring and Nonrecurring Basis [Line Items]</t>
        </is>
      </c>
    </row>
    <row r="86">
      <c r="A86" s="4" t="inlineStr">
        <is>
          <t>Fair value</t>
        </is>
      </c>
      <c r="B86" s="5" t="n">
        <v>938413</v>
      </c>
      <c r="C86" s="5" t="n">
        <v>947430</v>
      </c>
    </row>
    <row r="87">
      <c r="A87" s="4" t="inlineStr">
        <is>
          <t>Mortgage-backed securities | Measured on a recurring basis | Level 3</t>
        </is>
      </c>
    </row>
    <row r="88">
      <c r="A88" s="3" t="inlineStr">
        <is>
          <t>Fair Value, Assets and Liabilities Measured on Recurring and Nonrecurring Basis [Line Items]</t>
        </is>
      </c>
    </row>
    <row r="89">
      <c r="A89" s="4" t="inlineStr">
        <is>
          <t>Fair value</t>
        </is>
      </c>
      <c r="B89" s="5" t="n">
        <v>0</v>
      </c>
      <c r="C89" s="5" t="n">
        <v>0</v>
      </c>
    </row>
    <row r="90">
      <c r="A90" s="4" t="inlineStr">
        <is>
          <t>Asset-backed securities</t>
        </is>
      </c>
    </row>
    <row r="91">
      <c r="A91" s="3" t="inlineStr">
        <is>
          <t>Fair Value, Assets and Liabilities Measured on Recurring and Nonrecurring Basis [Line Items]</t>
        </is>
      </c>
    </row>
    <row r="92">
      <c r="A92" s="4" t="inlineStr">
        <is>
          <t>Fair value</t>
        </is>
      </c>
      <c r="B92" s="5" t="n">
        <v>53830</v>
      </c>
    </row>
    <row r="93">
      <c r="A93" s="4" t="inlineStr">
        <is>
          <t>Asset-backed securities | Measured on a recurring basis</t>
        </is>
      </c>
    </row>
    <row r="94">
      <c r="A94" s="3" t="inlineStr">
        <is>
          <t>Fair Value, Assets and Liabilities Measured on Recurring and Nonrecurring Basis [Line Items]</t>
        </is>
      </c>
    </row>
    <row r="95">
      <c r="A95" s="4" t="inlineStr">
        <is>
          <t>Fair value</t>
        </is>
      </c>
      <c r="B95" s="5" t="n">
        <v>53830</v>
      </c>
    </row>
    <row r="96">
      <c r="A96" s="4" t="inlineStr">
        <is>
          <t>Asset-backed securities | Measured on a recurring basis | Level 2</t>
        </is>
      </c>
    </row>
    <row r="97">
      <c r="A97" s="3" t="inlineStr">
        <is>
          <t>Fair Value, Assets and Liabilities Measured on Recurring and Nonrecurring Basis [Line Items]</t>
        </is>
      </c>
    </row>
    <row r="98">
      <c r="A98" s="4" t="inlineStr">
        <is>
          <t>Fair value</t>
        </is>
      </c>
      <c r="B98" s="5" t="n">
        <v>53830</v>
      </c>
    </row>
    <row r="99">
      <c r="A99" s="4" t="inlineStr">
        <is>
          <t>State and municipal obligations</t>
        </is>
      </c>
    </row>
    <row r="100">
      <c r="A100" s="3" t="inlineStr">
        <is>
          <t>Fair Value, Assets and Liabilities Measured on Recurring and Nonrecurring Basis [Line Items]</t>
        </is>
      </c>
    </row>
    <row r="101">
      <c r="A101" s="4" t="inlineStr">
        <is>
          <t>Fair value</t>
        </is>
      </c>
      <c r="B101" s="5" t="n">
        <v>71258</v>
      </c>
      <c r="C101" s="5" t="n">
        <v>4079</v>
      </c>
    </row>
    <row r="102">
      <c r="A102" s="4" t="inlineStr">
        <is>
          <t>State and municipal obligations | Measured on a recurring basis</t>
        </is>
      </c>
    </row>
    <row r="103">
      <c r="A103" s="3" t="inlineStr">
        <is>
          <t>Fair Value, Assets and Liabilities Measured on Recurring and Nonrecurring Basis [Line Items]</t>
        </is>
      </c>
    </row>
    <row r="104">
      <c r="A104" s="4" t="inlineStr">
        <is>
          <t>Fair value</t>
        </is>
      </c>
      <c r="B104" s="5" t="n">
        <v>71258</v>
      </c>
      <c r="C104" s="5" t="n">
        <v>4079</v>
      </c>
    </row>
    <row r="105">
      <c r="A105" s="4" t="inlineStr">
        <is>
          <t>State and municipal obligations | Measured on a recurring basis | Level 1</t>
        </is>
      </c>
    </row>
    <row r="106">
      <c r="A106" s="3" t="inlineStr">
        <is>
          <t>Fair Value, Assets and Liabilities Measured on Recurring and Nonrecurring Basis [Line Items]</t>
        </is>
      </c>
    </row>
    <row r="107">
      <c r="A107" s="4" t="inlineStr">
        <is>
          <t>Fair value</t>
        </is>
      </c>
      <c r="B107" s="5" t="n">
        <v>0</v>
      </c>
      <c r="C107" s="5" t="n">
        <v>0</v>
      </c>
    </row>
    <row r="108">
      <c r="A108" s="4" t="inlineStr">
        <is>
          <t>State and municipal obligations | Measured on a recurring basis | Level 2</t>
        </is>
      </c>
    </row>
    <row r="109">
      <c r="A109" s="3" t="inlineStr">
        <is>
          <t>Fair Value, Assets and Liabilities Measured on Recurring and Nonrecurring Basis [Line Items]</t>
        </is>
      </c>
    </row>
    <row r="110">
      <c r="A110" s="4" t="inlineStr">
        <is>
          <t>Fair value</t>
        </is>
      </c>
      <c r="B110" s="5" t="n">
        <v>71258</v>
      </c>
      <c r="C110" s="5" t="n">
        <v>4079</v>
      </c>
    </row>
    <row r="111">
      <c r="A111" s="4" t="inlineStr">
        <is>
          <t>State and municipal obligations | Measured on a recurring basis | Level 3</t>
        </is>
      </c>
    </row>
    <row r="112">
      <c r="A112" s="3" t="inlineStr">
        <is>
          <t>Fair Value, Assets and Liabilities Measured on Recurring and Nonrecurring Basis [Line Items]</t>
        </is>
      </c>
    </row>
    <row r="113">
      <c r="A113" s="4" t="inlineStr">
        <is>
          <t>Fair value</t>
        </is>
      </c>
      <c r="B113" s="5" t="n">
        <v>0</v>
      </c>
      <c r="C113" s="5" t="n">
        <v>0</v>
      </c>
    </row>
    <row r="114">
      <c r="A114" s="4" t="inlineStr">
        <is>
          <t>Corporate obligations</t>
        </is>
      </c>
    </row>
    <row r="115">
      <c r="A115" s="3" t="inlineStr">
        <is>
          <t>Fair Value, Assets and Liabilities Measured on Recurring and Nonrecurring Basis [Line Items]</t>
        </is>
      </c>
    </row>
    <row r="116">
      <c r="A116" s="4" t="inlineStr">
        <is>
          <t>Fair value</t>
        </is>
      </c>
      <c r="B116" s="5" t="n">
        <v>40979</v>
      </c>
      <c r="C116" s="5" t="n">
        <v>25410</v>
      </c>
    </row>
    <row r="117">
      <c r="A117" s="4" t="inlineStr">
        <is>
          <t>Corporate obligations | Measured on a recurring basis</t>
        </is>
      </c>
    </row>
    <row r="118">
      <c r="A118" s="3" t="inlineStr">
        <is>
          <t>Fair Value, Assets and Liabilities Measured on Recurring and Nonrecurring Basis [Line Items]</t>
        </is>
      </c>
    </row>
    <row r="119">
      <c r="A119" s="4" t="inlineStr">
        <is>
          <t>Fair value</t>
        </is>
      </c>
      <c r="B119" s="5" t="n">
        <v>40979</v>
      </c>
      <c r="C119" s="5" t="n">
        <v>25410</v>
      </c>
    </row>
    <row r="120">
      <c r="A120" s="4" t="inlineStr">
        <is>
          <t>Corporate obligations | Measured on a recurring basis | Level 1</t>
        </is>
      </c>
    </row>
    <row r="121">
      <c r="A121" s="3" t="inlineStr">
        <is>
          <t>Fair Value, Assets and Liabilities Measured on Recurring and Nonrecurring Basis [Line Items]</t>
        </is>
      </c>
    </row>
    <row r="122">
      <c r="A122" s="4" t="inlineStr">
        <is>
          <t>Fair value</t>
        </is>
      </c>
      <c r="B122" s="5" t="n">
        <v>0</v>
      </c>
      <c r="C122" s="5" t="n">
        <v>0</v>
      </c>
    </row>
    <row r="123">
      <c r="A123" s="4" t="inlineStr">
        <is>
          <t>Corporate obligations | Measured on a recurring basis | Level 2</t>
        </is>
      </c>
    </row>
    <row r="124">
      <c r="A124" s="3" t="inlineStr">
        <is>
          <t>Fair Value, Assets and Liabilities Measured on Recurring and Nonrecurring Basis [Line Items]</t>
        </is>
      </c>
    </row>
    <row r="125">
      <c r="A125" s="4" t="inlineStr">
        <is>
          <t>Fair value</t>
        </is>
      </c>
      <c r="B125" s="5" t="n">
        <v>40979</v>
      </c>
      <c r="C125" s="5" t="n">
        <v>25410</v>
      </c>
    </row>
    <row r="126">
      <c r="A126" s="4" t="inlineStr">
        <is>
          <t>Corporate obligations | Measured on a recurring basis | Level 3</t>
        </is>
      </c>
    </row>
    <row r="127">
      <c r="A127" s="3" t="inlineStr">
        <is>
          <t>Fair Value, Assets and Liabilities Measured on Recurring and Nonrecurring Basis [Line Items]</t>
        </is>
      </c>
    </row>
    <row r="128">
      <c r="A128" s="4" t="inlineStr">
        <is>
          <t>Fair value</t>
        </is>
      </c>
      <c r="B128" s="6" t="n">
        <v>0</v>
      </c>
      <c r="C128"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Cash and Cash Equivalents [Abstract]</t>
        </is>
      </c>
    </row>
    <row r="4">
      <c r="A4" s="4" t="inlineStr">
        <is>
          <t>Restrictions on Cash and Due from Banks</t>
        </is>
      </c>
      <c r="B4" s="4" t="inlineStr">
        <is>
          <t>Restrictions on Cash and Due from BanksIncluded in cash on hand and due from banks at December 31, 2020 and 2019 was $114.3 million and $77.0 million, respectively, representing cash collateral pledged to secure loan level swaps and reserves required by banking regul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ying and Fair Values (Detail) - USD ($) $ in Thousands</t>
        </is>
      </c>
      <c r="B1" s="2" t="inlineStr">
        <is>
          <t>Dec. 31, 2020</t>
        </is>
      </c>
      <c r="C1" s="2" t="inlineStr">
        <is>
          <t>Dec. 31, 2019</t>
        </is>
      </c>
    </row>
    <row r="2">
      <c r="A2" s="3" t="inlineStr">
        <is>
          <t>Fair Value, Balance Sheet Grouping, Financial Statement Captions [Line Items]</t>
        </is>
      </c>
    </row>
    <row r="3">
      <c r="A3" s="4" t="inlineStr">
        <is>
          <t>Available for sale debt securities, at fair value</t>
        </is>
      </c>
      <c r="B3" s="6" t="n">
        <v>1105489</v>
      </c>
      <c r="C3" s="6" t="n">
        <v>976919</v>
      </c>
    </row>
    <row r="4">
      <c r="A4" s="4" t="inlineStr">
        <is>
          <t>Investment securities held to maturity</t>
        </is>
      </c>
      <c r="B4" s="5" t="n">
        <v>450965</v>
      </c>
      <c r="C4" s="5" t="n">
        <v>453629</v>
      </c>
    </row>
    <row r="5">
      <c r="A5" s="4" t="inlineStr">
        <is>
          <t>FHLBNY stock</t>
        </is>
      </c>
      <c r="B5" s="5" t="n">
        <v>59489</v>
      </c>
      <c r="C5" s="5" t="n">
        <v>57298</v>
      </c>
    </row>
    <row r="6">
      <c r="A6" s="4" t="inlineStr">
        <is>
          <t>Equity securities, at fair value</t>
        </is>
      </c>
      <c r="B6" s="5" t="n">
        <v>971</v>
      </c>
      <c r="C6" s="5" t="n">
        <v>825</v>
      </c>
    </row>
    <row r="7">
      <c r="A7" s="4" t="inlineStr">
        <is>
          <t>Loans, net of allowance for credit losses</t>
        </is>
      </c>
      <c r="B7" s="5" t="n">
        <v>9721424</v>
      </c>
      <c r="C7" s="5" t="n">
        <v>7277360</v>
      </c>
    </row>
    <row r="8">
      <c r="A8" s="4" t="inlineStr">
        <is>
          <t>Certificates of deposit</t>
        </is>
      </c>
      <c r="B8" s="5" t="n">
        <v>1094174</v>
      </c>
      <c r="C8" s="5" t="n">
        <v>734027</v>
      </c>
    </row>
    <row r="9">
      <c r="A9" s="4" t="inlineStr">
        <is>
          <t>Total deposits</t>
        </is>
      </c>
      <c r="B9" s="5" t="n">
        <v>9837829</v>
      </c>
      <c r="C9" s="5" t="n">
        <v>7102609</v>
      </c>
    </row>
    <row r="10">
      <c r="A10" s="4" t="inlineStr">
        <is>
          <t>Borrowings</t>
        </is>
      </c>
      <c r="B10" s="5" t="n">
        <v>1175972</v>
      </c>
      <c r="C10" s="5" t="n">
        <v>1125146</v>
      </c>
    </row>
    <row r="11">
      <c r="A11" s="4" t="inlineStr">
        <is>
          <t>Subordinated debentures</t>
        </is>
      </c>
      <c r="B11" s="5" t="n">
        <v>25135</v>
      </c>
      <c r="C11" s="5" t="n">
        <v>0</v>
      </c>
    </row>
    <row r="12">
      <c r="A12" s="4" t="inlineStr">
        <is>
          <t>Level 1</t>
        </is>
      </c>
    </row>
    <row r="13">
      <c r="A13" s="3" t="inlineStr">
        <is>
          <t>Fair Value, Balance Sheet Grouping, Financial Statement Captions [Line Items]</t>
        </is>
      </c>
    </row>
    <row r="14">
      <c r="A14" s="4" t="inlineStr">
        <is>
          <t>FHLBNY stock</t>
        </is>
      </c>
      <c r="C14" s="5" t="n">
        <v>57298</v>
      </c>
    </row>
    <row r="15">
      <c r="A15" s="4" t="inlineStr">
        <is>
          <t>Equity securities, at fair value</t>
        </is>
      </c>
      <c r="B15" s="5" t="n">
        <v>971</v>
      </c>
    </row>
    <row r="16">
      <c r="A16" s="4" t="inlineStr">
        <is>
          <t>Level 2</t>
        </is>
      </c>
    </row>
    <row r="17">
      <c r="A17" s="3" t="inlineStr">
        <is>
          <t>Fair Value, Balance Sheet Grouping, Financial Statement Captions [Line Items]</t>
        </is>
      </c>
    </row>
    <row r="18">
      <c r="A18" s="4" t="inlineStr">
        <is>
          <t>FHLBNY stock</t>
        </is>
      </c>
      <c r="C18" s="5" t="n">
        <v>0</v>
      </c>
    </row>
    <row r="19">
      <c r="A19" s="4" t="inlineStr">
        <is>
          <t>Equity securities, at fair value</t>
        </is>
      </c>
      <c r="B19" s="5" t="n">
        <v>0</v>
      </c>
    </row>
    <row r="20">
      <c r="A20" s="4" t="inlineStr">
        <is>
          <t>Level 3</t>
        </is>
      </c>
    </row>
    <row r="21">
      <c r="A21" s="3" t="inlineStr">
        <is>
          <t>Fair Value, Balance Sheet Grouping, Financial Statement Captions [Line Items]</t>
        </is>
      </c>
    </row>
    <row r="22">
      <c r="A22" s="4" t="inlineStr">
        <is>
          <t>FHLBNY stock</t>
        </is>
      </c>
      <c r="C22" s="5" t="n">
        <v>0</v>
      </c>
    </row>
    <row r="23">
      <c r="A23" s="4" t="inlineStr">
        <is>
          <t>Equity securities, at fair value</t>
        </is>
      </c>
      <c r="B23" s="5" t="n">
        <v>0</v>
      </c>
    </row>
    <row r="24">
      <c r="A24" s="4" t="inlineStr">
        <is>
          <t>Mortgage-backed securities</t>
        </is>
      </c>
    </row>
    <row r="25">
      <c r="A25" s="3" t="inlineStr">
        <is>
          <t>Fair Value, Balance Sheet Grouping, Financial Statement Captions [Line Items]</t>
        </is>
      </c>
    </row>
    <row r="26">
      <c r="A26" s="4" t="inlineStr">
        <is>
          <t>Available for sale debt securities, at fair value</t>
        </is>
      </c>
      <c r="B26" s="5" t="n">
        <v>938413</v>
      </c>
      <c r="C26" s="5" t="n">
        <v>947430</v>
      </c>
    </row>
    <row r="27">
      <c r="A27" s="4" t="inlineStr">
        <is>
          <t>Investment securities held to maturity</t>
        </is>
      </c>
      <c r="B27" s="5" t="n">
        <v>62</v>
      </c>
    </row>
    <row r="28">
      <c r="A28" s="4" t="inlineStr">
        <is>
          <t>Asset-backed securities</t>
        </is>
      </c>
    </row>
    <row r="29">
      <c r="A29" s="3" t="inlineStr">
        <is>
          <t>Fair Value, Balance Sheet Grouping, Financial Statement Captions [Line Items]</t>
        </is>
      </c>
    </row>
    <row r="30">
      <c r="A30" s="4" t="inlineStr">
        <is>
          <t>Available for sale debt securities, at fair value</t>
        </is>
      </c>
      <c r="B30" s="5" t="n">
        <v>53830</v>
      </c>
    </row>
    <row r="31">
      <c r="A31" s="4" t="inlineStr">
        <is>
          <t>State and municipal obligations</t>
        </is>
      </c>
    </row>
    <row r="32">
      <c r="A32" s="3" t="inlineStr">
        <is>
          <t>Fair Value, Balance Sheet Grouping, Financial Statement Captions [Line Items]</t>
        </is>
      </c>
    </row>
    <row r="33">
      <c r="A33" s="4" t="inlineStr">
        <is>
          <t>Available for sale debt securities, at fair value</t>
        </is>
      </c>
      <c r="B33" s="5" t="n">
        <v>71258</v>
      </c>
      <c r="C33" s="5" t="n">
        <v>4079</v>
      </c>
    </row>
    <row r="34">
      <c r="A34" s="4" t="inlineStr">
        <is>
          <t>Corporate obligations</t>
        </is>
      </c>
    </row>
    <row r="35">
      <c r="A35" s="3" t="inlineStr">
        <is>
          <t>Fair Value, Balance Sheet Grouping, Financial Statement Captions [Line Items]</t>
        </is>
      </c>
    </row>
    <row r="36">
      <c r="A36" s="4" t="inlineStr">
        <is>
          <t>Available for sale debt securities, at fair value</t>
        </is>
      </c>
      <c r="B36" s="5" t="n">
        <v>40979</v>
      </c>
      <c r="C36" s="5" t="n">
        <v>25410</v>
      </c>
    </row>
    <row r="37">
      <c r="A37" s="4" t="inlineStr">
        <is>
          <t>Carrying Value</t>
        </is>
      </c>
    </row>
    <row r="38">
      <c r="A38" s="3" t="inlineStr">
        <is>
          <t>Fair Value, Balance Sheet Grouping, Financial Statement Captions [Line Items]</t>
        </is>
      </c>
    </row>
    <row r="39">
      <c r="A39" s="4" t="inlineStr">
        <is>
          <t>Short-term investments</t>
        </is>
      </c>
      <c r="B39" s="5" t="n">
        <v>532353</v>
      </c>
      <c r="C39" s="5" t="n">
        <v>186748</v>
      </c>
    </row>
    <row r="40">
      <c r="A40" s="4" t="inlineStr">
        <is>
          <t>Available for sale debt securities, at fair value</t>
        </is>
      </c>
      <c r="B40" s="5" t="n">
        <v>1105489</v>
      </c>
      <c r="C40" s="5" t="n">
        <v>976919</v>
      </c>
    </row>
    <row r="41">
      <c r="A41" s="4" t="inlineStr">
        <is>
          <t>Investment securities held to maturity</t>
        </is>
      </c>
      <c r="B41" s="5" t="n">
        <v>450965</v>
      </c>
      <c r="C41" s="5" t="n">
        <v>453629</v>
      </c>
    </row>
    <row r="42">
      <c r="A42" s="4" t="inlineStr">
        <is>
          <t>FHLBNY stock</t>
        </is>
      </c>
      <c r="B42" s="5" t="n">
        <v>59489</v>
      </c>
      <c r="C42" s="5" t="n">
        <v>57298</v>
      </c>
    </row>
    <row r="43">
      <c r="A43" s="4" t="inlineStr">
        <is>
          <t>Equity securities, at fair value</t>
        </is>
      </c>
      <c r="B43" s="5" t="n">
        <v>971</v>
      </c>
      <c r="C43" s="5" t="n">
        <v>825</v>
      </c>
    </row>
    <row r="44">
      <c r="A44" s="4" t="inlineStr">
        <is>
          <t>Loans, net of allowance for credit losses</t>
        </is>
      </c>
      <c r="B44" s="5" t="n">
        <v>9721424</v>
      </c>
      <c r="C44" s="5" t="n">
        <v>7277360</v>
      </c>
    </row>
    <row r="45">
      <c r="A45" s="4" t="inlineStr">
        <is>
          <t>Derivative assets</t>
        </is>
      </c>
      <c r="B45" s="5" t="n">
        <v>101079</v>
      </c>
      <c r="C45" s="5" t="n">
        <v>39305</v>
      </c>
    </row>
    <row r="46">
      <c r="A46" s="4" t="inlineStr">
        <is>
          <t>Deposits other than certificates of deposits</t>
        </is>
      </c>
      <c r="B46" s="5" t="n">
        <v>8743655</v>
      </c>
      <c r="C46" s="5" t="n">
        <v>6368582</v>
      </c>
    </row>
    <row r="47">
      <c r="A47" s="4" t="inlineStr">
        <is>
          <t>Certificates of deposit</t>
        </is>
      </c>
      <c r="B47" s="5" t="n">
        <v>1094174</v>
      </c>
      <c r="C47" s="5" t="n">
        <v>734027</v>
      </c>
    </row>
    <row r="48">
      <c r="A48" s="4" t="inlineStr">
        <is>
          <t>Total deposits</t>
        </is>
      </c>
      <c r="B48" s="5" t="n">
        <v>9837829</v>
      </c>
      <c r="C48" s="5" t="n">
        <v>7102609</v>
      </c>
    </row>
    <row r="49">
      <c r="A49" s="4" t="inlineStr">
        <is>
          <t>Borrowings</t>
        </is>
      </c>
      <c r="B49" s="5" t="n">
        <v>1175972</v>
      </c>
      <c r="C49" s="5" t="n">
        <v>1125146</v>
      </c>
    </row>
    <row r="50">
      <c r="A50" s="4" t="inlineStr">
        <is>
          <t>Subordinated debentures</t>
        </is>
      </c>
      <c r="B50" s="5" t="n">
        <v>25135</v>
      </c>
    </row>
    <row r="51">
      <c r="A51" s="4" t="inlineStr">
        <is>
          <t>Derivative liabilities</t>
        </is>
      </c>
      <c r="B51" s="5" t="n">
        <v>109148</v>
      </c>
      <c r="C51" s="5" t="n">
        <v>39356</v>
      </c>
    </row>
    <row r="52">
      <c r="A52" s="4" t="inlineStr">
        <is>
          <t>Carrying Value | Agency obligations</t>
        </is>
      </c>
    </row>
    <row r="53">
      <c r="A53" s="3" t="inlineStr">
        <is>
          <t>Fair Value, Balance Sheet Grouping, Financial Statement Captions [Line Items]</t>
        </is>
      </c>
    </row>
    <row r="54">
      <c r="A54" s="4" t="inlineStr">
        <is>
          <t>Available for sale debt securities, at fair value</t>
        </is>
      </c>
      <c r="B54" s="5" t="n">
        <v>1009</v>
      </c>
    </row>
    <row r="55">
      <c r="A55" s="4" t="inlineStr">
        <is>
          <t>Investment securities held to maturity</t>
        </is>
      </c>
      <c r="B55" s="5" t="n">
        <v>7600</v>
      </c>
      <c r="C55" s="5" t="n">
        <v>6599</v>
      </c>
    </row>
    <row r="56">
      <c r="A56" s="4" t="inlineStr">
        <is>
          <t>Carrying Value | Mortgage-backed securities</t>
        </is>
      </c>
    </row>
    <row r="57">
      <c r="A57" s="3" t="inlineStr">
        <is>
          <t>Fair Value, Balance Sheet Grouping, Financial Statement Captions [Line Items]</t>
        </is>
      </c>
    </row>
    <row r="58">
      <c r="A58" s="4" t="inlineStr">
        <is>
          <t>Available for sale debt securities, at fair value</t>
        </is>
      </c>
      <c r="B58" s="5" t="n">
        <v>938413</v>
      </c>
      <c r="C58" s="5" t="n">
        <v>947430</v>
      </c>
    </row>
    <row r="59">
      <c r="A59" s="4" t="inlineStr">
        <is>
          <t>Investment securities held to maturity</t>
        </is>
      </c>
      <c r="B59" s="5" t="n">
        <v>62</v>
      </c>
      <c r="C59" s="5" t="n">
        <v>118</v>
      </c>
    </row>
    <row r="60">
      <c r="A60" s="4" t="inlineStr">
        <is>
          <t>Carrying Value | Asset-backed securities</t>
        </is>
      </c>
    </row>
    <row r="61">
      <c r="A61" s="3" t="inlineStr">
        <is>
          <t>Fair Value, Balance Sheet Grouping, Financial Statement Captions [Line Items]</t>
        </is>
      </c>
    </row>
    <row r="62">
      <c r="A62" s="4" t="inlineStr">
        <is>
          <t>Available for sale debt securities, at fair value</t>
        </is>
      </c>
      <c r="B62" s="5" t="n">
        <v>53830</v>
      </c>
    </row>
    <row r="63">
      <c r="A63" s="4" t="inlineStr">
        <is>
          <t>Carrying Value | State and municipal obligations</t>
        </is>
      </c>
    </row>
    <row r="64">
      <c r="A64" s="3" t="inlineStr">
        <is>
          <t>Fair Value, Balance Sheet Grouping, Financial Statement Captions [Line Items]</t>
        </is>
      </c>
    </row>
    <row r="65">
      <c r="A65" s="4" t="inlineStr">
        <is>
          <t>Available for sale debt securities, at fair value</t>
        </is>
      </c>
      <c r="B65" s="5" t="n">
        <v>71258</v>
      </c>
      <c r="C65" s="5" t="n">
        <v>4079</v>
      </c>
    </row>
    <row r="66">
      <c r="A66" s="4" t="inlineStr">
        <is>
          <t>Investment securities held to maturity</t>
        </is>
      </c>
      <c r="B66" s="5" t="n">
        <v>433589</v>
      </c>
      <c r="C66" s="5" t="n">
        <v>437074</v>
      </c>
    </row>
    <row r="67">
      <c r="A67" s="4" t="inlineStr">
        <is>
          <t>Carrying Value | Corporate obligations</t>
        </is>
      </c>
    </row>
    <row r="68">
      <c r="A68" s="3" t="inlineStr">
        <is>
          <t>Fair Value, Balance Sheet Grouping, Financial Statement Captions [Line Items]</t>
        </is>
      </c>
    </row>
    <row r="69">
      <c r="A69" s="4" t="inlineStr">
        <is>
          <t>Available for sale debt securities, at fair value</t>
        </is>
      </c>
      <c r="B69" s="5" t="n">
        <v>40979</v>
      </c>
      <c r="C69" s="5" t="n">
        <v>25410</v>
      </c>
    </row>
    <row r="70">
      <c r="A70" s="4" t="inlineStr">
        <is>
          <t>Investment securities held to maturity</t>
        </is>
      </c>
      <c r="B70" s="5" t="n">
        <v>9714</v>
      </c>
      <c r="C70" s="5" t="n">
        <v>9838</v>
      </c>
    </row>
    <row r="71">
      <c r="A71" s="4" t="inlineStr">
        <is>
          <t>Fair Value</t>
        </is>
      </c>
    </row>
    <row r="72">
      <c r="A72" s="3" t="inlineStr">
        <is>
          <t>Fair Value, Balance Sheet Grouping, Financial Statement Captions [Line Items]</t>
        </is>
      </c>
    </row>
    <row r="73">
      <c r="A73" s="4" t="inlineStr">
        <is>
          <t>Short-term investments</t>
        </is>
      </c>
      <c r="B73" s="5" t="n">
        <v>532353</v>
      </c>
      <c r="C73" s="5" t="n">
        <v>186748</v>
      </c>
    </row>
    <row r="74">
      <c r="A74" s="4" t="inlineStr">
        <is>
          <t>Available for sale debt securities, at fair value</t>
        </is>
      </c>
      <c r="B74" s="5" t="n">
        <v>1105489</v>
      </c>
      <c r="C74" s="5" t="n">
        <v>976919</v>
      </c>
    </row>
    <row r="75">
      <c r="A75" s="4" t="inlineStr">
        <is>
          <t>Investment securities held to maturity</t>
        </is>
      </c>
      <c r="B75" s="5" t="n">
        <v>472451</v>
      </c>
      <c r="C75" s="5" t="n">
        <v>467966</v>
      </c>
    </row>
    <row r="76">
      <c r="A76" s="4" t="inlineStr">
        <is>
          <t>FHLBNY stock</t>
        </is>
      </c>
      <c r="B76" s="5" t="n">
        <v>59489</v>
      </c>
      <c r="C76" s="5" t="n">
        <v>57298</v>
      </c>
    </row>
    <row r="77">
      <c r="A77" s="4" t="inlineStr">
        <is>
          <t>Equity securities, at fair value</t>
        </is>
      </c>
      <c r="B77" s="5" t="n">
        <v>971</v>
      </c>
      <c r="C77" s="5" t="n">
        <v>825</v>
      </c>
    </row>
    <row r="78">
      <c r="A78" s="4" t="inlineStr">
        <is>
          <t>Loans, net of allowance for credit losses</t>
        </is>
      </c>
      <c r="B78" s="5" t="n">
        <v>9969330</v>
      </c>
      <c r="C78" s="5" t="n">
        <v>7296744</v>
      </c>
    </row>
    <row r="79">
      <c r="A79" s="4" t="inlineStr">
        <is>
          <t>Derivative assets</t>
        </is>
      </c>
      <c r="B79" s="5" t="n">
        <v>101079</v>
      </c>
      <c r="C79" s="5" t="n">
        <v>39305</v>
      </c>
    </row>
    <row r="80">
      <c r="A80" s="4" t="inlineStr">
        <is>
          <t>Deposits other than certificates of deposits</t>
        </is>
      </c>
      <c r="B80" s="5" t="n">
        <v>8743655</v>
      </c>
      <c r="C80" s="5" t="n">
        <v>6368582</v>
      </c>
    </row>
    <row r="81">
      <c r="A81" s="4" t="inlineStr">
        <is>
          <t>Certificates of deposit</t>
        </is>
      </c>
      <c r="B81" s="5" t="n">
        <v>1097993</v>
      </c>
      <c r="C81" s="5" t="n">
        <v>734047</v>
      </c>
    </row>
    <row r="82">
      <c r="A82" s="4" t="inlineStr">
        <is>
          <t>Total deposits</t>
        </is>
      </c>
      <c r="B82" s="5" t="n">
        <v>9841648</v>
      </c>
      <c r="C82" s="5" t="n">
        <v>7102629</v>
      </c>
    </row>
    <row r="83">
      <c r="A83" s="4" t="inlineStr">
        <is>
          <t>Borrowings</t>
        </is>
      </c>
      <c r="B83" s="5" t="n">
        <v>1193024</v>
      </c>
      <c r="C83" s="5" t="n">
        <v>1127569</v>
      </c>
    </row>
    <row r="84">
      <c r="A84" s="4" t="inlineStr">
        <is>
          <t>Subordinated debentures</t>
        </is>
      </c>
      <c r="B84" s="5" t="n">
        <v>24375</v>
      </c>
    </row>
    <row r="85">
      <c r="A85" s="4" t="inlineStr">
        <is>
          <t>Derivative liabilities</t>
        </is>
      </c>
      <c r="B85" s="5" t="n">
        <v>109148</v>
      </c>
      <c r="C85" s="5" t="n">
        <v>39356</v>
      </c>
    </row>
    <row r="86">
      <c r="A86" s="4" t="inlineStr">
        <is>
          <t>Fair Value | Level 1</t>
        </is>
      </c>
    </row>
    <row r="87">
      <c r="A87" s="3" t="inlineStr">
        <is>
          <t>Fair Value, Balance Sheet Grouping, Financial Statement Captions [Line Items]</t>
        </is>
      </c>
    </row>
    <row r="88">
      <c r="A88" s="4" t="inlineStr">
        <is>
          <t>Short-term investments</t>
        </is>
      </c>
      <c r="B88" s="5" t="n">
        <v>532353</v>
      </c>
      <c r="C88" s="5" t="n">
        <v>186748</v>
      </c>
    </row>
    <row r="89">
      <c r="A89" s="4" t="inlineStr">
        <is>
          <t>Available for sale debt securities, at fair value</t>
        </is>
      </c>
      <c r="B89" s="5" t="n">
        <v>1009</v>
      </c>
      <c r="C89" s="5" t="n">
        <v>0</v>
      </c>
    </row>
    <row r="90">
      <c r="A90" s="4" t="inlineStr">
        <is>
          <t>Investment securities held to maturity</t>
        </is>
      </c>
      <c r="B90" s="5" t="n">
        <v>7601</v>
      </c>
      <c r="C90" s="5" t="n">
        <v>6601</v>
      </c>
    </row>
    <row r="91">
      <c r="A91" s="4" t="inlineStr">
        <is>
          <t>FHLBNY stock</t>
        </is>
      </c>
      <c r="B91" s="5" t="n">
        <v>59489</v>
      </c>
    </row>
    <row r="92">
      <c r="A92" s="4" t="inlineStr">
        <is>
          <t>Equity securities, at fair value</t>
        </is>
      </c>
      <c r="C92" s="5" t="n">
        <v>825</v>
      </c>
    </row>
    <row r="93">
      <c r="A93" s="4" t="inlineStr">
        <is>
          <t>Loans, net of allowance for credit losses</t>
        </is>
      </c>
      <c r="B93" s="5" t="n">
        <v>0</v>
      </c>
      <c r="C93" s="5" t="n">
        <v>0</v>
      </c>
    </row>
    <row r="94">
      <c r="A94" s="4" t="inlineStr">
        <is>
          <t>Derivative assets</t>
        </is>
      </c>
      <c r="B94" s="5" t="n">
        <v>0</v>
      </c>
      <c r="C94" s="5" t="n">
        <v>0</v>
      </c>
    </row>
    <row r="95">
      <c r="A95" s="4" t="inlineStr">
        <is>
          <t>Deposits other than certificates of deposits</t>
        </is>
      </c>
      <c r="B95" s="5" t="n">
        <v>8743655</v>
      </c>
      <c r="C95" s="5" t="n">
        <v>6368582</v>
      </c>
    </row>
    <row r="96">
      <c r="A96" s="4" t="inlineStr">
        <is>
          <t>Certificates of deposit</t>
        </is>
      </c>
      <c r="B96" s="5" t="n">
        <v>0</v>
      </c>
      <c r="C96" s="5" t="n">
        <v>0</v>
      </c>
    </row>
    <row r="97">
      <c r="A97" s="4" t="inlineStr">
        <is>
          <t>Total deposits</t>
        </is>
      </c>
      <c r="B97" s="5" t="n">
        <v>8743655</v>
      </c>
      <c r="C97" s="5" t="n">
        <v>6368582</v>
      </c>
    </row>
    <row r="98">
      <c r="A98" s="4" t="inlineStr">
        <is>
          <t>Borrowings</t>
        </is>
      </c>
      <c r="B98" s="5" t="n">
        <v>0</v>
      </c>
      <c r="C98" s="5" t="n">
        <v>0</v>
      </c>
    </row>
    <row r="99">
      <c r="A99" s="4" t="inlineStr">
        <is>
          <t>Derivative liabilities</t>
        </is>
      </c>
      <c r="B99" s="5" t="n">
        <v>0</v>
      </c>
      <c r="C99" s="5" t="n">
        <v>0</v>
      </c>
    </row>
    <row r="100">
      <c r="A100" s="4" t="inlineStr">
        <is>
          <t>Fair Value | Level 2</t>
        </is>
      </c>
    </row>
    <row r="101">
      <c r="A101" s="3" t="inlineStr">
        <is>
          <t>Fair Value, Balance Sheet Grouping, Financial Statement Captions [Line Items]</t>
        </is>
      </c>
    </row>
    <row r="102">
      <c r="A102" s="4" t="inlineStr">
        <is>
          <t>Short-term investments</t>
        </is>
      </c>
      <c r="B102" s="5" t="n">
        <v>0</v>
      </c>
      <c r="C102" s="5" t="n">
        <v>0</v>
      </c>
    </row>
    <row r="103">
      <c r="A103" s="4" t="inlineStr">
        <is>
          <t>Available for sale debt securities, at fair value</t>
        </is>
      </c>
      <c r="B103" s="5" t="n">
        <v>1104480</v>
      </c>
      <c r="C103" s="5" t="n">
        <v>976919</v>
      </c>
    </row>
    <row r="104">
      <c r="A104" s="4" t="inlineStr">
        <is>
          <t>Investment securities held to maturity</t>
        </is>
      </c>
      <c r="B104" s="5" t="n">
        <v>464850</v>
      </c>
      <c r="C104" s="5" t="n">
        <v>461365</v>
      </c>
    </row>
    <row r="105">
      <c r="A105" s="4" t="inlineStr">
        <is>
          <t>FHLBNY stock</t>
        </is>
      </c>
      <c r="B105" s="5" t="n">
        <v>0</v>
      </c>
    </row>
    <row r="106">
      <c r="A106" s="4" t="inlineStr">
        <is>
          <t>Equity securities, at fair value</t>
        </is>
      </c>
      <c r="C106" s="5" t="n">
        <v>0</v>
      </c>
    </row>
    <row r="107">
      <c r="A107" s="4" t="inlineStr">
        <is>
          <t>Loans, net of allowance for credit losses</t>
        </is>
      </c>
      <c r="B107" s="5" t="n">
        <v>0</v>
      </c>
      <c r="C107" s="5" t="n">
        <v>0</v>
      </c>
    </row>
    <row r="108">
      <c r="A108" s="4" t="inlineStr">
        <is>
          <t>Derivative assets</t>
        </is>
      </c>
      <c r="B108" s="5" t="n">
        <v>101079</v>
      </c>
      <c r="C108" s="5" t="n">
        <v>39305</v>
      </c>
    </row>
    <row r="109">
      <c r="A109" s="4" t="inlineStr">
        <is>
          <t>Deposits other than certificates of deposits</t>
        </is>
      </c>
      <c r="B109" s="5" t="n">
        <v>0</v>
      </c>
      <c r="C109" s="5" t="n">
        <v>0</v>
      </c>
    </row>
    <row r="110">
      <c r="A110" s="4" t="inlineStr">
        <is>
          <t>Certificates of deposit</t>
        </is>
      </c>
      <c r="B110" s="5" t="n">
        <v>1097993</v>
      </c>
      <c r="C110" s="5" t="n">
        <v>734047</v>
      </c>
    </row>
    <row r="111">
      <c r="A111" s="4" t="inlineStr">
        <is>
          <t>Total deposits</t>
        </is>
      </c>
      <c r="B111" s="5" t="n">
        <v>1097993</v>
      </c>
      <c r="C111" s="5" t="n">
        <v>734047</v>
      </c>
    </row>
    <row r="112">
      <c r="A112" s="4" t="inlineStr">
        <is>
          <t>Borrowings</t>
        </is>
      </c>
      <c r="B112" s="5" t="n">
        <v>1193024</v>
      </c>
      <c r="C112" s="5" t="n">
        <v>1127569</v>
      </c>
    </row>
    <row r="113">
      <c r="A113" s="4" t="inlineStr">
        <is>
          <t>Subordinated debentures</t>
        </is>
      </c>
      <c r="B113" s="5" t="n">
        <v>24375</v>
      </c>
    </row>
    <row r="114">
      <c r="A114" s="4" t="inlineStr">
        <is>
          <t>Derivative liabilities</t>
        </is>
      </c>
      <c r="B114" s="5" t="n">
        <v>109148</v>
      </c>
      <c r="C114" s="5" t="n">
        <v>39356</v>
      </c>
    </row>
    <row r="115">
      <c r="A115" s="4" t="inlineStr">
        <is>
          <t>Fair Value | Level 3</t>
        </is>
      </c>
    </row>
    <row r="116">
      <c r="A116" s="3" t="inlineStr">
        <is>
          <t>Fair Value, Balance Sheet Grouping, Financial Statement Captions [Line Items]</t>
        </is>
      </c>
    </row>
    <row r="117">
      <c r="A117" s="4" t="inlineStr">
        <is>
          <t>Short-term investments</t>
        </is>
      </c>
      <c r="B117" s="5" t="n">
        <v>0</v>
      </c>
      <c r="C117" s="5" t="n">
        <v>0</v>
      </c>
    </row>
    <row r="118">
      <c r="A118" s="4" t="inlineStr">
        <is>
          <t>Available for sale debt securities, at fair value</t>
        </is>
      </c>
      <c r="B118" s="5" t="n">
        <v>0</v>
      </c>
      <c r="C118" s="5" t="n">
        <v>0</v>
      </c>
    </row>
    <row r="119">
      <c r="A119" s="4" t="inlineStr">
        <is>
          <t>Investment securities held to maturity</t>
        </is>
      </c>
      <c r="B119" s="5" t="n">
        <v>0</v>
      </c>
      <c r="C119" s="5" t="n">
        <v>0</v>
      </c>
    </row>
    <row r="120">
      <c r="A120" s="4" t="inlineStr">
        <is>
          <t>FHLBNY stock</t>
        </is>
      </c>
      <c r="B120" s="5" t="n">
        <v>0</v>
      </c>
    </row>
    <row r="121">
      <c r="A121" s="4" t="inlineStr">
        <is>
          <t>Equity securities, at fair value</t>
        </is>
      </c>
      <c r="C121" s="5" t="n">
        <v>0</v>
      </c>
    </row>
    <row r="122">
      <c r="A122" s="4" t="inlineStr">
        <is>
          <t>Loans, net of allowance for credit losses</t>
        </is>
      </c>
      <c r="B122" s="5" t="n">
        <v>9969330</v>
      </c>
      <c r="C122" s="5" t="n">
        <v>7296744</v>
      </c>
    </row>
    <row r="123">
      <c r="A123" s="4" t="inlineStr">
        <is>
          <t>Derivative assets</t>
        </is>
      </c>
      <c r="B123" s="5" t="n">
        <v>0</v>
      </c>
      <c r="C123" s="5" t="n">
        <v>0</v>
      </c>
    </row>
    <row r="124">
      <c r="A124" s="4" t="inlineStr">
        <is>
          <t>Deposits other than certificates of deposits</t>
        </is>
      </c>
      <c r="B124" s="5" t="n">
        <v>0</v>
      </c>
      <c r="C124" s="5" t="n">
        <v>0</v>
      </c>
    </row>
    <row r="125">
      <c r="A125" s="4" t="inlineStr">
        <is>
          <t>Certificates of deposit</t>
        </is>
      </c>
      <c r="B125" s="5" t="n">
        <v>0</v>
      </c>
      <c r="C125" s="5" t="n">
        <v>0</v>
      </c>
    </row>
    <row r="126">
      <c r="A126" s="4" t="inlineStr">
        <is>
          <t>Total deposits</t>
        </is>
      </c>
      <c r="B126" s="5" t="n">
        <v>0</v>
      </c>
      <c r="C126" s="5" t="n">
        <v>0</v>
      </c>
    </row>
    <row r="127">
      <c r="A127" s="4" t="inlineStr">
        <is>
          <t>Borrowings</t>
        </is>
      </c>
      <c r="B127" s="5" t="n">
        <v>0</v>
      </c>
      <c r="C127" s="5" t="n">
        <v>0</v>
      </c>
    </row>
    <row r="128">
      <c r="A128" s="4" t="inlineStr">
        <is>
          <t>Derivative liabilities</t>
        </is>
      </c>
      <c r="B128" s="5" t="n">
        <v>0</v>
      </c>
      <c r="C128" s="5" t="n">
        <v>0</v>
      </c>
    </row>
    <row r="129">
      <c r="A129" s="4" t="inlineStr">
        <is>
          <t>Fair Value | Agency obligations</t>
        </is>
      </c>
    </row>
    <row r="130">
      <c r="A130" s="3" t="inlineStr">
        <is>
          <t>Fair Value, Balance Sheet Grouping, Financial Statement Captions [Line Items]</t>
        </is>
      </c>
    </row>
    <row r="131">
      <c r="A131" s="4" t="inlineStr">
        <is>
          <t>Available for sale debt securities, at fair value</t>
        </is>
      </c>
      <c r="B131" s="5" t="n">
        <v>1009</v>
      </c>
    </row>
    <row r="132">
      <c r="A132" s="4" t="inlineStr">
        <is>
          <t>Investment securities held to maturity</t>
        </is>
      </c>
      <c r="B132" s="5" t="n">
        <v>7601</v>
      </c>
      <c r="C132" s="5" t="n">
        <v>6601</v>
      </c>
    </row>
    <row r="133">
      <c r="A133" s="4" t="inlineStr">
        <is>
          <t>Fair Value | Agency obligations | Level 1</t>
        </is>
      </c>
    </row>
    <row r="134">
      <c r="A134" s="3" t="inlineStr">
        <is>
          <t>Fair Value, Balance Sheet Grouping, Financial Statement Captions [Line Items]</t>
        </is>
      </c>
    </row>
    <row r="135">
      <c r="A135" s="4" t="inlineStr">
        <is>
          <t>Available for sale debt securities, at fair value</t>
        </is>
      </c>
      <c r="B135" s="5" t="n">
        <v>1009</v>
      </c>
    </row>
    <row r="136">
      <c r="A136" s="4" t="inlineStr">
        <is>
          <t>Investment securities held to maturity</t>
        </is>
      </c>
      <c r="B136" s="5" t="n">
        <v>7601</v>
      </c>
      <c r="C136" s="5" t="n">
        <v>6601</v>
      </c>
    </row>
    <row r="137">
      <c r="A137" s="4" t="inlineStr">
        <is>
          <t>Fair Value | Agency obligations | Level 2</t>
        </is>
      </c>
    </row>
    <row r="138">
      <c r="A138" s="3" t="inlineStr">
        <is>
          <t>Fair Value, Balance Sheet Grouping, Financial Statement Captions [Line Items]</t>
        </is>
      </c>
    </row>
    <row r="139">
      <c r="A139" s="4" t="inlineStr">
        <is>
          <t>Available for sale debt securities, at fair value</t>
        </is>
      </c>
      <c r="B139" s="5" t="n">
        <v>0</v>
      </c>
    </row>
    <row r="140">
      <c r="A140" s="4" t="inlineStr">
        <is>
          <t>Investment securities held to maturity</t>
        </is>
      </c>
      <c r="B140" s="5" t="n">
        <v>0</v>
      </c>
      <c r="C140" s="5" t="n">
        <v>0</v>
      </c>
    </row>
    <row r="141">
      <c r="A141" s="4" t="inlineStr">
        <is>
          <t>Fair Value | Agency obligations | Level 3</t>
        </is>
      </c>
    </row>
    <row r="142">
      <c r="A142" s="3" t="inlineStr">
        <is>
          <t>Fair Value, Balance Sheet Grouping, Financial Statement Captions [Line Items]</t>
        </is>
      </c>
    </row>
    <row r="143">
      <c r="A143" s="4" t="inlineStr">
        <is>
          <t>Available for sale debt securities, at fair value</t>
        </is>
      </c>
      <c r="B143" s="5" t="n">
        <v>0</v>
      </c>
    </row>
    <row r="144">
      <c r="A144" s="4" t="inlineStr">
        <is>
          <t>Investment securities held to maturity</t>
        </is>
      </c>
      <c r="B144" s="5" t="n">
        <v>0</v>
      </c>
      <c r="C144" s="5" t="n">
        <v>0</v>
      </c>
    </row>
    <row r="145">
      <c r="A145" s="4" t="inlineStr">
        <is>
          <t>Fair Value | Mortgage-backed securities</t>
        </is>
      </c>
    </row>
    <row r="146">
      <c r="A146" s="3" t="inlineStr">
        <is>
          <t>Fair Value, Balance Sheet Grouping, Financial Statement Captions [Line Items]</t>
        </is>
      </c>
    </row>
    <row r="147">
      <c r="A147" s="4" t="inlineStr">
        <is>
          <t>Available for sale debt securities, at fair value</t>
        </is>
      </c>
      <c r="B147" s="5" t="n">
        <v>938413</v>
      </c>
      <c r="C147" s="5" t="n">
        <v>947430</v>
      </c>
    </row>
    <row r="148">
      <c r="A148" s="4" t="inlineStr">
        <is>
          <t>Investment securities held to maturity</t>
        </is>
      </c>
      <c r="B148" s="5" t="n">
        <v>64</v>
      </c>
      <c r="C148" s="5" t="n">
        <v>122</v>
      </c>
    </row>
    <row r="149">
      <c r="A149" s="4" t="inlineStr">
        <is>
          <t>Fair Value | Mortgage-backed securities | Level 1</t>
        </is>
      </c>
    </row>
    <row r="150">
      <c r="A150" s="3" t="inlineStr">
        <is>
          <t>Fair Value, Balance Sheet Grouping, Financial Statement Captions [Line Items]</t>
        </is>
      </c>
    </row>
    <row r="151">
      <c r="A151" s="4" t="inlineStr">
        <is>
          <t>Available for sale debt securities, at fair value</t>
        </is>
      </c>
      <c r="B151" s="5" t="n">
        <v>0</v>
      </c>
      <c r="C151" s="5" t="n">
        <v>0</v>
      </c>
    </row>
    <row r="152">
      <c r="A152" s="4" t="inlineStr">
        <is>
          <t>Investment securities held to maturity</t>
        </is>
      </c>
      <c r="B152" s="5" t="n">
        <v>0</v>
      </c>
      <c r="C152" s="5" t="n">
        <v>0</v>
      </c>
    </row>
    <row r="153">
      <c r="A153" s="4" t="inlineStr">
        <is>
          <t>Fair Value | Mortgage-backed securities | Level 2</t>
        </is>
      </c>
    </row>
    <row r="154">
      <c r="A154" s="3" t="inlineStr">
        <is>
          <t>Fair Value, Balance Sheet Grouping, Financial Statement Captions [Line Items]</t>
        </is>
      </c>
    </row>
    <row r="155">
      <c r="A155" s="4" t="inlineStr">
        <is>
          <t>Available for sale debt securities, at fair value</t>
        </is>
      </c>
      <c r="B155" s="5" t="n">
        <v>938413</v>
      </c>
      <c r="C155" s="5" t="n">
        <v>947430</v>
      </c>
    </row>
    <row r="156">
      <c r="A156" s="4" t="inlineStr">
        <is>
          <t>Investment securities held to maturity</t>
        </is>
      </c>
      <c r="B156" s="5" t="n">
        <v>64</v>
      </c>
      <c r="C156" s="5" t="n">
        <v>122</v>
      </c>
    </row>
    <row r="157">
      <c r="A157" s="4" t="inlineStr">
        <is>
          <t>Fair Value | Mortgage-backed securities | Level 3</t>
        </is>
      </c>
    </row>
    <row r="158">
      <c r="A158" s="3" t="inlineStr">
        <is>
          <t>Fair Value, Balance Sheet Grouping, Financial Statement Captions [Line Items]</t>
        </is>
      </c>
    </row>
    <row r="159">
      <c r="A159" s="4" t="inlineStr">
        <is>
          <t>Available for sale debt securities, at fair value</t>
        </is>
      </c>
      <c r="B159" s="5" t="n">
        <v>0</v>
      </c>
      <c r="C159" s="5" t="n">
        <v>0</v>
      </c>
    </row>
    <row r="160">
      <c r="A160" s="4" t="inlineStr">
        <is>
          <t>Investment securities held to maturity</t>
        </is>
      </c>
      <c r="B160" s="5" t="n">
        <v>0</v>
      </c>
      <c r="C160" s="5" t="n">
        <v>0</v>
      </c>
    </row>
    <row r="161">
      <c r="A161" s="4" t="inlineStr">
        <is>
          <t>Fair Value | Asset-backed securities</t>
        </is>
      </c>
    </row>
    <row r="162">
      <c r="A162" s="3" t="inlineStr">
        <is>
          <t>Fair Value, Balance Sheet Grouping, Financial Statement Captions [Line Items]</t>
        </is>
      </c>
    </row>
    <row r="163">
      <c r="A163" s="4" t="inlineStr">
        <is>
          <t>Available for sale debt securities, at fair value</t>
        </is>
      </c>
      <c r="B163" s="5" t="n">
        <v>53830</v>
      </c>
    </row>
    <row r="164">
      <c r="A164" s="4" t="inlineStr">
        <is>
          <t>Fair Value | Asset-backed securities | Level 2</t>
        </is>
      </c>
    </row>
    <row r="165">
      <c r="A165" s="3" t="inlineStr">
        <is>
          <t>Fair Value, Balance Sheet Grouping, Financial Statement Captions [Line Items]</t>
        </is>
      </c>
    </row>
    <row r="166">
      <c r="A166" s="4" t="inlineStr">
        <is>
          <t>Available for sale debt securities, at fair value</t>
        </is>
      </c>
      <c r="B166" s="5" t="n">
        <v>53830</v>
      </c>
    </row>
    <row r="167">
      <c r="A167" s="4" t="inlineStr">
        <is>
          <t>Fair Value | State and municipal obligations</t>
        </is>
      </c>
    </row>
    <row r="168">
      <c r="A168" s="3" t="inlineStr">
        <is>
          <t>Fair Value, Balance Sheet Grouping, Financial Statement Captions [Line Items]</t>
        </is>
      </c>
    </row>
    <row r="169">
      <c r="A169" s="4" t="inlineStr">
        <is>
          <t>Available for sale debt securities, at fair value</t>
        </is>
      </c>
      <c r="B169" s="5" t="n">
        <v>71258</v>
      </c>
      <c r="C169" s="5" t="n">
        <v>4079</v>
      </c>
    </row>
    <row r="170">
      <c r="A170" s="4" t="inlineStr">
        <is>
          <t>Investment securities held to maturity</t>
        </is>
      </c>
      <c r="B170" s="5" t="n">
        <v>454973</v>
      </c>
      <c r="C170" s="5" t="n">
        <v>451353</v>
      </c>
    </row>
    <row r="171">
      <c r="A171" s="4" t="inlineStr">
        <is>
          <t>Fair Value | State and municipal obligations | Level 1</t>
        </is>
      </c>
    </row>
    <row r="172">
      <c r="A172" s="3" t="inlineStr">
        <is>
          <t>Fair Value, Balance Sheet Grouping, Financial Statement Captions [Line Items]</t>
        </is>
      </c>
    </row>
    <row r="173">
      <c r="A173" s="4" t="inlineStr">
        <is>
          <t>Available for sale debt securities, at fair value</t>
        </is>
      </c>
      <c r="B173" s="5" t="n">
        <v>0</v>
      </c>
      <c r="C173" s="5" t="n">
        <v>0</v>
      </c>
    </row>
    <row r="174">
      <c r="A174" s="4" t="inlineStr">
        <is>
          <t>Investment securities held to maturity</t>
        </is>
      </c>
      <c r="B174" s="5" t="n">
        <v>0</v>
      </c>
      <c r="C174" s="5" t="n">
        <v>0</v>
      </c>
    </row>
    <row r="175">
      <c r="A175" s="4" t="inlineStr">
        <is>
          <t>Fair Value | State and municipal obligations | Level 2</t>
        </is>
      </c>
    </row>
    <row r="176">
      <c r="A176" s="3" t="inlineStr">
        <is>
          <t>Fair Value, Balance Sheet Grouping, Financial Statement Captions [Line Items]</t>
        </is>
      </c>
    </row>
    <row r="177">
      <c r="A177" s="4" t="inlineStr">
        <is>
          <t>Available for sale debt securities, at fair value</t>
        </is>
      </c>
      <c r="B177" s="5" t="n">
        <v>71258</v>
      </c>
      <c r="C177" s="5" t="n">
        <v>4079</v>
      </c>
    </row>
    <row r="178">
      <c r="A178" s="4" t="inlineStr">
        <is>
          <t>Investment securities held to maturity</t>
        </is>
      </c>
      <c r="B178" s="5" t="n">
        <v>454973</v>
      </c>
      <c r="C178" s="5" t="n">
        <v>451353</v>
      </c>
    </row>
    <row r="179">
      <c r="A179" s="4" t="inlineStr">
        <is>
          <t>Fair Value | State and municipal obligations | Level 3</t>
        </is>
      </c>
    </row>
    <row r="180">
      <c r="A180" s="3" t="inlineStr">
        <is>
          <t>Fair Value, Balance Sheet Grouping, Financial Statement Captions [Line Items]</t>
        </is>
      </c>
    </row>
    <row r="181">
      <c r="A181" s="4" t="inlineStr">
        <is>
          <t>Available for sale debt securities, at fair value</t>
        </is>
      </c>
      <c r="B181" s="5" t="n">
        <v>0</v>
      </c>
      <c r="C181" s="5" t="n">
        <v>0</v>
      </c>
    </row>
    <row r="182">
      <c r="A182" s="4" t="inlineStr">
        <is>
          <t>Investment securities held to maturity</t>
        </is>
      </c>
      <c r="B182" s="5" t="n">
        <v>0</v>
      </c>
      <c r="C182" s="5" t="n">
        <v>0</v>
      </c>
    </row>
    <row r="183">
      <c r="A183" s="4" t="inlineStr">
        <is>
          <t>Fair Value | Corporate obligations</t>
        </is>
      </c>
    </row>
    <row r="184">
      <c r="A184" s="3" t="inlineStr">
        <is>
          <t>Fair Value, Balance Sheet Grouping, Financial Statement Captions [Line Items]</t>
        </is>
      </c>
    </row>
    <row r="185">
      <c r="A185" s="4" t="inlineStr">
        <is>
          <t>Available for sale debt securities, at fair value</t>
        </is>
      </c>
      <c r="B185" s="5" t="n">
        <v>40979</v>
      </c>
      <c r="C185" s="5" t="n">
        <v>25410</v>
      </c>
    </row>
    <row r="186">
      <c r="A186" s="4" t="inlineStr">
        <is>
          <t>Investment securities held to maturity</t>
        </is>
      </c>
      <c r="B186" s="5" t="n">
        <v>9813</v>
      </c>
      <c r="C186" s="5" t="n">
        <v>9890</v>
      </c>
    </row>
    <row r="187">
      <c r="A187" s="4" t="inlineStr">
        <is>
          <t>Fair Value | Corporate obligations | Level 1</t>
        </is>
      </c>
    </row>
    <row r="188">
      <c r="A188" s="3" t="inlineStr">
        <is>
          <t>Fair Value, Balance Sheet Grouping, Financial Statement Captions [Line Items]</t>
        </is>
      </c>
    </row>
    <row r="189">
      <c r="A189" s="4" t="inlineStr">
        <is>
          <t>Available for sale debt securities, at fair value</t>
        </is>
      </c>
      <c r="B189" s="5" t="n">
        <v>0</v>
      </c>
      <c r="C189" s="5" t="n">
        <v>0</v>
      </c>
    </row>
    <row r="190">
      <c r="A190" s="4" t="inlineStr">
        <is>
          <t>Investment securities held to maturity</t>
        </is>
      </c>
      <c r="B190" s="5" t="n">
        <v>0</v>
      </c>
      <c r="C190" s="5" t="n">
        <v>0</v>
      </c>
    </row>
    <row r="191">
      <c r="A191" s="4" t="inlineStr">
        <is>
          <t>Fair Value | Corporate obligations | Level 2</t>
        </is>
      </c>
    </row>
    <row r="192">
      <c r="A192" s="3" t="inlineStr">
        <is>
          <t>Fair Value, Balance Sheet Grouping, Financial Statement Captions [Line Items]</t>
        </is>
      </c>
    </row>
    <row r="193">
      <c r="A193" s="4" t="inlineStr">
        <is>
          <t>Available for sale debt securities, at fair value</t>
        </is>
      </c>
      <c r="B193" s="5" t="n">
        <v>40979</v>
      </c>
      <c r="C193" s="5" t="n">
        <v>25410</v>
      </c>
    </row>
    <row r="194">
      <c r="A194" s="4" t="inlineStr">
        <is>
          <t>Investment securities held to maturity</t>
        </is>
      </c>
      <c r="B194" s="5" t="n">
        <v>9813</v>
      </c>
      <c r="C194" s="5" t="n">
        <v>9890</v>
      </c>
    </row>
    <row r="195">
      <c r="A195" s="4" t="inlineStr">
        <is>
          <t>Fair Value | Corporate obligations | Level 3</t>
        </is>
      </c>
    </row>
    <row r="196">
      <c r="A196" s="3" t="inlineStr">
        <is>
          <t>Fair Value, Balance Sheet Grouping, Financial Statement Captions [Line Items]</t>
        </is>
      </c>
    </row>
    <row r="197">
      <c r="A197" s="4" t="inlineStr">
        <is>
          <t>Available for sale debt securities, at fair value</t>
        </is>
      </c>
      <c r="B197" s="5" t="n">
        <v>0</v>
      </c>
      <c r="C197" s="5" t="n">
        <v>0</v>
      </c>
    </row>
    <row r="198">
      <c r="A198" s="4" t="inlineStr">
        <is>
          <t>Investment securities held to maturity</t>
        </is>
      </c>
      <c r="B198" s="6" t="n">
        <v>0</v>
      </c>
      <c r="C198"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6" t="n">
        <v>100150</v>
      </c>
      <c r="C4" s="6" t="n">
        <v>93453</v>
      </c>
      <c r="D4" s="6" t="n">
        <v>81537</v>
      </c>
      <c r="E4" s="6" t="n">
        <v>88169</v>
      </c>
      <c r="F4" s="6" t="n">
        <v>90385</v>
      </c>
      <c r="G4" s="6" t="n">
        <v>93026</v>
      </c>
      <c r="H4" s="6" t="n">
        <v>95648</v>
      </c>
      <c r="I4" s="6" t="n">
        <v>92411</v>
      </c>
      <c r="J4" s="6" t="n">
        <v>363309</v>
      </c>
      <c r="K4" s="6" t="n">
        <v>371470</v>
      </c>
      <c r="L4" s="6" t="n">
        <v>359829</v>
      </c>
    </row>
    <row r="5">
      <c r="A5" s="4" t="inlineStr">
        <is>
          <t>Interest expense</t>
        </is>
      </c>
      <c r="B5" s="5" t="n">
        <v>11412</v>
      </c>
      <c r="C5" s="5" t="n">
        <v>11468</v>
      </c>
      <c r="D5" s="5" t="n">
        <v>11709</v>
      </c>
      <c r="E5" s="5" t="n">
        <v>16148</v>
      </c>
      <c r="F5" s="5" t="n">
        <v>17502</v>
      </c>
      <c r="G5" s="5" t="n">
        <v>19498</v>
      </c>
      <c r="H5" s="5" t="n">
        <v>19093</v>
      </c>
      <c r="I5" s="5" t="n">
        <v>17404</v>
      </c>
      <c r="J5" s="5" t="n">
        <v>50739</v>
      </c>
      <c r="K5" s="5" t="n">
        <v>73497</v>
      </c>
      <c r="L5" s="5" t="n">
        <v>59153</v>
      </c>
    </row>
    <row r="6">
      <c r="A6" s="4" t="inlineStr">
        <is>
          <t>Net interest income</t>
        </is>
      </c>
      <c r="B6" s="5" t="n">
        <v>88738</v>
      </c>
      <c r="C6" s="5" t="n">
        <v>81985</v>
      </c>
      <c r="D6" s="5" t="n">
        <v>69828</v>
      </c>
      <c r="E6" s="5" t="n">
        <v>72021</v>
      </c>
      <c r="F6" s="5" t="n">
        <v>72883</v>
      </c>
      <c r="G6" s="5" t="n">
        <v>73528</v>
      </c>
      <c r="H6" s="5" t="n">
        <v>76555</v>
      </c>
      <c r="I6" s="5" t="n">
        <v>75007</v>
      </c>
      <c r="J6" s="5" t="n">
        <v>312570</v>
      </c>
      <c r="K6" s="5" t="n">
        <v>297973</v>
      </c>
      <c r="L6" s="5" t="n">
        <v>300676</v>
      </c>
    </row>
    <row r="7">
      <c r="A7" s="4" t="inlineStr">
        <is>
          <t>Provision for credit losses</t>
        </is>
      </c>
      <c r="B7" s="5" t="n">
        <v>-2298</v>
      </c>
      <c r="C7" s="5" t="n">
        <v>6400</v>
      </c>
      <c r="D7" s="5" t="n">
        <v>10900</v>
      </c>
      <c r="E7" s="5" t="n">
        <v>14717</v>
      </c>
      <c r="F7" s="5" t="n">
        <v>2900</v>
      </c>
      <c r="G7" s="5" t="n">
        <v>500</v>
      </c>
      <c r="H7" s="5" t="n">
        <v>9500</v>
      </c>
      <c r="I7" s="5" t="n">
        <v>200</v>
      </c>
      <c r="J7" s="5" t="n">
        <v>29719</v>
      </c>
      <c r="K7" s="5" t="n">
        <v>13100</v>
      </c>
      <c r="L7" s="5" t="n">
        <v>23700</v>
      </c>
    </row>
    <row r="8">
      <c r="A8" s="4" t="inlineStr">
        <is>
          <t>Net interest income after provision for credit losses</t>
        </is>
      </c>
      <c r="B8" s="5" t="n">
        <v>91036</v>
      </c>
      <c r="C8" s="5" t="n">
        <v>75585</v>
      </c>
      <c r="D8" s="5" t="n">
        <v>58928</v>
      </c>
      <c r="E8" s="5" t="n">
        <v>57304</v>
      </c>
      <c r="F8" s="5" t="n">
        <v>69983</v>
      </c>
      <c r="G8" s="5" t="n">
        <v>73028</v>
      </c>
      <c r="H8" s="5" t="n">
        <v>67055</v>
      </c>
      <c r="I8" s="5" t="n">
        <v>74807</v>
      </c>
      <c r="J8" s="5" t="n">
        <v>282851</v>
      </c>
      <c r="K8" s="5" t="n">
        <v>284873</v>
      </c>
      <c r="L8" s="5" t="n">
        <v>276976</v>
      </c>
    </row>
    <row r="9">
      <c r="A9" s="4" t="inlineStr">
        <is>
          <t>Non-interest income</t>
        </is>
      </c>
      <c r="B9" s="5" t="n">
        <v>20448</v>
      </c>
      <c r="C9" s="5" t="n">
        <v>20626</v>
      </c>
      <c r="D9" s="5" t="n">
        <v>14365</v>
      </c>
      <c r="E9" s="5" t="n">
        <v>16991</v>
      </c>
      <c r="F9" s="5" t="n">
        <v>17725</v>
      </c>
      <c r="G9" s="5" t="n">
        <v>18047</v>
      </c>
      <c r="H9" s="5" t="n">
        <v>15834</v>
      </c>
      <c r="I9" s="5" t="n">
        <v>12188</v>
      </c>
      <c r="J9" s="5" t="n">
        <v>72431</v>
      </c>
      <c r="K9" s="5" t="n">
        <v>63794</v>
      </c>
      <c r="L9" s="5" t="n">
        <v>58676</v>
      </c>
    </row>
    <row r="10">
      <c r="A10" s="4" t="inlineStr">
        <is>
          <t>Non-interest expense</t>
        </is>
      </c>
      <c r="B10" s="5" t="n">
        <v>58571</v>
      </c>
      <c r="C10" s="5" t="n">
        <v>59783</v>
      </c>
      <c r="D10" s="5" t="n">
        <v>55267</v>
      </c>
      <c r="E10" s="5" t="n">
        <v>54107</v>
      </c>
      <c r="F10" s="5" t="n">
        <v>53731</v>
      </c>
      <c r="G10" s="5" t="n">
        <v>49738</v>
      </c>
      <c r="H10" s="5" t="n">
        <v>49694</v>
      </c>
      <c r="I10" s="5" t="n">
        <v>48416</v>
      </c>
      <c r="J10" s="5" t="n">
        <v>227728</v>
      </c>
      <c r="K10" s="5" t="n">
        <v>201579</v>
      </c>
      <c r="L10" s="5" t="n">
        <v>191735</v>
      </c>
    </row>
    <row r="11">
      <c r="A11" s="4" t="inlineStr">
        <is>
          <t>Income before income tax expense</t>
        </is>
      </c>
      <c r="B11" s="5" t="n">
        <v>52913</v>
      </c>
      <c r="C11" s="5" t="n">
        <v>36428</v>
      </c>
      <c r="D11" s="5" t="n">
        <v>18026</v>
      </c>
      <c r="E11" s="5" t="n">
        <v>20188</v>
      </c>
      <c r="F11" s="5" t="n">
        <v>33977</v>
      </c>
      <c r="G11" s="5" t="n">
        <v>41337</v>
      </c>
      <c r="H11" s="5" t="n">
        <v>33195</v>
      </c>
      <c r="I11" s="5" t="n">
        <v>38579</v>
      </c>
      <c r="J11" s="5" t="n">
        <v>127554</v>
      </c>
      <c r="K11" s="5" t="n">
        <v>147088</v>
      </c>
      <c r="L11" s="5" t="n">
        <v>143917</v>
      </c>
    </row>
    <row r="12">
      <c r="A12" s="4" t="inlineStr">
        <is>
          <t>Income tax expense</t>
        </is>
      </c>
      <c r="B12" s="5" t="n">
        <v>12346</v>
      </c>
      <c r="C12" s="5" t="n">
        <v>9285</v>
      </c>
      <c r="D12" s="5" t="n">
        <v>3715</v>
      </c>
      <c r="E12" s="5" t="n">
        <v>5257</v>
      </c>
      <c r="F12" s="5" t="n">
        <v>8026</v>
      </c>
      <c r="G12" s="5" t="n">
        <v>9938</v>
      </c>
      <c r="H12" s="5" t="n">
        <v>8802</v>
      </c>
      <c r="I12" s="5" t="n">
        <v>7689</v>
      </c>
      <c r="J12" s="5" t="n">
        <v>30603</v>
      </c>
      <c r="K12" s="5" t="n">
        <v>34455</v>
      </c>
      <c r="L12" s="5" t="n">
        <v>25530</v>
      </c>
    </row>
    <row r="13">
      <c r="A13" s="4" t="inlineStr">
        <is>
          <t>Net income</t>
        </is>
      </c>
      <c r="B13" s="6" t="n">
        <v>40567</v>
      </c>
      <c r="C13" s="6" t="n">
        <v>27143</v>
      </c>
      <c r="D13" s="6" t="n">
        <v>14311</v>
      </c>
      <c r="E13" s="6" t="n">
        <v>14931</v>
      </c>
      <c r="F13" s="6" t="n">
        <v>25951</v>
      </c>
      <c r="G13" s="6" t="n">
        <v>31399</v>
      </c>
      <c r="H13" s="6" t="n">
        <v>24393</v>
      </c>
      <c r="I13" s="6" t="n">
        <v>30890</v>
      </c>
      <c r="J13" s="6" t="n">
        <v>96951</v>
      </c>
      <c r="K13" s="6" t="n">
        <v>112633</v>
      </c>
      <c r="L13" s="6" t="n">
        <v>118387</v>
      </c>
    </row>
    <row r="14">
      <c r="A14" s="4" t="inlineStr">
        <is>
          <t>Basic earnings per share (in dollars per share)</t>
        </is>
      </c>
      <c r="B14" s="7" t="n">
        <v>0.53</v>
      </c>
      <c r="C14" s="7" t="n">
        <v>0.37</v>
      </c>
      <c r="D14" s="7" t="n">
        <v>0.22</v>
      </c>
      <c r="E14" s="7" t="n">
        <v>0.23</v>
      </c>
      <c r="F14" s="7" t="n">
        <v>0.4</v>
      </c>
      <c r="G14" s="7" t="n">
        <v>0.49</v>
      </c>
      <c r="H14" s="7" t="n">
        <v>0.38</v>
      </c>
      <c r="I14" s="7" t="n">
        <v>0.48</v>
      </c>
      <c r="J14" s="7" t="n">
        <v>1.39</v>
      </c>
      <c r="K14" s="7" t="n">
        <v>1.74</v>
      </c>
      <c r="L14" s="7" t="n">
        <v>1.82</v>
      </c>
    </row>
    <row r="15">
      <c r="A15" s="4" t="inlineStr">
        <is>
          <t>Diluted earnings per share (in dollars per share)</t>
        </is>
      </c>
      <c r="B15" s="7" t="n">
        <v>0.53</v>
      </c>
      <c r="C15" s="7" t="n">
        <v>0.37</v>
      </c>
      <c r="D15" s="7" t="n">
        <v>0.22</v>
      </c>
      <c r="E15" s="7" t="n">
        <v>0.23</v>
      </c>
      <c r="F15" s="7" t="n">
        <v>0.4</v>
      </c>
      <c r="G15" s="7" t="n">
        <v>0.49</v>
      </c>
      <c r="H15" s="7" t="n">
        <v>0.38</v>
      </c>
      <c r="I15" s="7" t="n">
        <v>0.48</v>
      </c>
      <c r="J15" s="7" t="n">
        <v>1.39</v>
      </c>
      <c r="K15" s="7" t="n">
        <v>1.74</v>
      </c>
      <c r="L15" s="7" t="n">
        <v>1.82</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6" t="n">
        <v>40567</v>
      </c>
      <c r="C4" s="6" t="n">
        <v>27143</v>
      </c>
      <c r="D4" s="6" t="n">
        <v>14311</v>
      </c>
      <c r="E4" s="6" t="n">
        <v>14931</v>
      </c>
      <c r="F4" s="6" t="n">
        <v>25951</v>
      </c>
      <c r="G4" s="6" t="n">
        <v>31399</v>
      </c>
      <c r="H4" s="6" t="n">
        <v>24393</v>
      </c>
      <c r="I4" s="6" t="n">
        <v>30890</v>
      </c>
      <c r="J4" s="6" t="n">
        <v>96951</v>
      </c>
      <c r="K4" s="6" t="n">
        <v>112633</v>
      </c>
      <c r="L4" s="6" t="n">
        <v>118387</v>
      </c>
    </row>
    <row r="5">
      <c r="A5" s="4" t="inlineStr">
        <is>
          <t>Basic weighted average common shares outstanding (in shares)</t>
        </is>
      </c>
      <c r="J5" s="5" t="n">
        <v>69548499</v>
      </c>
      <c r="K5" s="5" t="n">
        <v>64604224</v>
      </c>
      <c r="L5" s="5" t="n">
        <v>64942886</v>
      </c>
    </row>
    <row r="6">
      <c r="A6" s="4" t="inlineStr">
        <is>
          <t>Dilutive shares (in shares)</t>
        </is>
      </c>
      <c r="J6" s="5" t="n">
        <v>77459</v>
      </c>
      <c r="K6" s="5" t="n">
        <v>130367</v>
      </c>
      <c r="L6" s="5" t="n">
        <v>160211</v>
      </c>
    </row>
    <row r="7">
      <c r="A7" s="4" t="inlineStr">
        <is>
          <t>Diluted weighted average common shares outstanding (in shares)</t>
        </is>
      </c>
      <c r="J7" s="5" t="n">
        <v>69625958</v>
      </c>
      <c r="K7" s="5" t="n">
        <v>64734591</v>
      </c>
      <c r="L7" s="5" t="n">
        <v>65103097</v>
      </c>
    </row>
    <row r="8">
      <c r="A8" s="3" t="inlineStr">
        <is>
          <t>Earnings per share:</t>
        </is>
      </c>
    </row>
    <row r="9">
      <c r="A9" s="4" t="inlineStr">
        <is>
          <t>Basic (in dollars per share)</t>
        </is>
      </c>
      <c r="B9" s="7" t="n">
        <v>0.53</v>
      </c>
      <c r="C9" s="7" t="n">
        <v>0.37</v>
      </c>
      <c r="D9" s="7" t="n">
        <v>0.22</v>
      </c>
      <c r="E9" s="7" t="n">
        <v>0.23</v>
      </c>
      <c r="F9" s="7" t="n">
        <v>0.4</v>
      </c>
      <c r="G9" s="7" t="n">
        <v>0.49</v>
      </c>
      <c r="H9" s="7" t="n">
        <v>0.38</v>
      </c>
      <c r="I9" s="7" t="n">
        <v>0.48</v>
      </c>
      <c r="J9" s="7" t="n">
        <v>1.39</v>
      </c>
      <c r="K9" s="7" t="n">
        <v>1.74</v>
      </c>
      <c r="L9" s="7" t="n">
        <v>1.82</v>
      </c>
    </row>
    <row r="10">
      <c r="A10" s="4" t="inlineStr">
        <is>
          <t>Diluted (in dollars per share)</t>
        </is>
      </c>
      <c r="B10" s="7" t="n">
        <v>0.53</v>
      </c>
      <c r="C10" s="7" t="n">
        <v>0.37</v>
      </c>
      <c r="D10" s="7" t="n">
        <v>0.22</v>
      </c>
      <c r="E10" s="7" t="n">
        <v>0.23</v>
      </c>
      <c r="F10" s="7" t="n">
        <v>0.4</v>
      </c>
      <c r="G10" s="7" t="n">
        <v>0.49</v>
      </c>
      <c r="H10" s="7" t="n">
        <v>0.38</v>
      </c>
      <c r="I10" s="7" t="n">
        <v>0.48</v>
      </c>
      <c r="J10" s="7" t="n">
        <v>1.39</v>
      </c>
      <c r="K10" s="7" t="n">
        <v>1.74</v>
      </c>
      <c r="L10" s="7" t="n">
        <v>1.82</v>
      </c>
    </row>
    <row r="11">
      <c r="A11" s="4" t="inlineStr">
        <is>
          <t>Anti-dilutive stock options and awards excluded from computation of earnings per share (in shares)</t>
        </is>
      </c>
      <c r="J11" s="5" t="n">
        <v>999718</v>
      </c>
      <c r="K11" s="5" t="n">
        <v>646457</v>
      </c>
      <c r="L11" s="5" t="n">
        <v>443748</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Financial Condition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6" t="n">
        <v>404355</v>
      </c>
      <c r="C3" s="6" t="n">
        <v>131555</v>
      </c>
    </row>
    <row r="4">
      <c r="A4" s="4" t="inlineStr">
        <is>
          <t>Available for sale debt securities, at fair value</t>
        </is>
      </c>
      <c r="B4" s="5" t="n">
        <v>1105489</v>
      </c>
      <c r="C4" s="5" t="n">
        <v>976919</v>
      </c>
    </row>
    <row r="5">
      <c r="A5" s="4" t="inlineStr">
        <is>
          <t>Other assets</t>
        </is>
      </c>
      <c r="B5" s="5" t="n">
        <v>221360</v>
      </c>
      <c r="C5" s="5" t="n">
        <v>136291</v>
      </c>
    </row>
    <row r="6">
      <c r="A6" s="4" t="inlineStr">
        <is>
          <t>Total assets</t>
        </is>
      </c>
      <c r="B6" s="5" t="n">
        <v>12919741</v>
      </c>
      <c r="C6" s="5" t="n">
        <v>9808578</v>
      </c>
    </row>
    <row r="7">
      <c r="A7" s="3" t="inlineStr">
        <is>
          <t>Liabilities and Stockholders’ Equity</t>
        </is>
      </c>
    </row>
    <row r="8">
      <c r="A8" s="4" t="inlineStr">
        <is>
          <t>Other liabilities</t>
        </is>
      </c>
      <c r="B8" s="5" t="n">
        <v>226710</v>
      </c>
      <c r="C8" s="5" t="n">
        <v>140179</v>
      </c>
    </row>
    <row r="9">
      <c r="A9" s="4" t="inlineStr">
        <is>
          <t>Subordinated debentures</t>
        </is>
      </c>
      <c r="B9" s="5" t="n">
        <v>25135</v>
      </c>
      <c r="C9" s="5" t="n">
        <v>0</v>
      </c>
    </row>
    <row r="10">
      <c r="A10" s="4" t="inlineStr">
        <is>
          <t>Total stockholders’ equity</t>
        </is>
      </c>
      <c r="B10" s="5" t="n">
        <v>1619797</v>
      </c>
      <c r="C10" s="5" t="n">
        <v>1413840</v>
      </c>
      <c r="D10" s="6" t="n">
        <v>1358980</v>
      </c>
      <c r="E10" s="6" t="n">
        <v>1298661</v>
      </c>
    </row>
    <row r="11">
      <c r="A11" s="4" t="inlineStr">
        <is>
          <t>Total liabilities and stockholders’ equity</t>
        </is>
      </c>
      <c r="B11" s="5" t="n">
        <v>12919741</v>
      </c>
      <c r="C11" s="5" t="n">
        <v>9808578</v>
      </c>
    </row>
    <row r="12">
      <c r="A12" s="4" t="inlineStr">
        <is>
          <t>Provident Financial Services, Inc.</t>
        </is>
      </c>
    </row>
    <row r="13">
      <c r="A13" s="3" t="inlineStr">
        <is>
          <t>Assets</t>
        </is>
      </c>
    </row>
    <row r="14">
      <c r="A14" s="4" t="inlineStr">
        <is>
          <t>Cash and due from banks</t>
        </is>
      </c>
      <c r="B14" s="5" t="n">
        <v>10634</v>
      </c>
      <c r="C14" s="5" t="n">
        <v>29723</v>
      </c>
    </row>
    <row r="15">
      <c r="A15" s="4" t="inlineStr">
        <is>
          <t>Available for sale debt securities, at fair value</t>
        </is>
      </c>
      <c r="B15" s="5" t="n">
        <v>971</v>
      </c>
      <c r="C15" s="5" t="n">
        <v>825</v>
      </c>
    </row>
    <row r="16">
      <c r="A16" s="4" t="inlineStr">
        <is>
          <t>Investment in subsidiary</t>
        </is>
      </c>
      <c r="B16" s="5" t="n">
        <v>1561769</v>
      </c>
      <c r="C16" s="5" t="n">
        <v>1364097</v>
      </c>
    </row>
    <row r="17">
      <c r="A17" s="4" t="inlineStr">
        <is>
          <t>ESOP loan</t>
        </is>
      </c>
      <c r="B17" s="5" t="n">
        <v>25555</v>
      </c>
      <c r="C17" s="5" t="n">
        <v>31113</v>
      </c>
    </row>
    <row r="18">
      <c r="A18" s="4" t="inlineStr">
        <is>
          <t>Other assets</t>
        </is>
      </c>
      <c r="B18" s="5" t="n">
        <v>-622</v>
      </c>
      <c r="C18" s="5" t="n">
        <v>37</v>
      </c>
    </row>
    <row r="19">
      <c r="A19" s="4" t="inlineStr">
        <is>
          <t>Total assets</t>
        </is>
      </c>
      <c r="B19" s="5" t="n">
        <v>1640654</v>
      </c>
      <c r="C19" s="5" t="n">
        <v>1425795</v>
      </c>
    </row>
    <row r="20">
      <c r="A20" s="3" t="inlineStr">
        <is>
          <t>Liabilities and Stockholders’ Equity</t>
        </is>
      </c>
    </row>
    <row r="21">
      <c r="A21" s="4" t="inlineStr">
        <is>
          <t>Due to subsidiary—SAP</t>
        </is>
      </c>
      <c r="B21" s="5" t="n">
        <v>0</v>
      </c>
      <c r="C21" s="5" t="n">
        <v>11741</v>
      </c>
    </row>
    <row r="22">
      <c r="A22" s="4" t="inlineStr">
        <is>
          <t>Other liabilities</t>
        </is>
      </c>
      <c r="B22" s="5" t="n">
        <v>-4279</v>
      </c>
      <c r="C22" s="5" t="n">
        <v>214</v>
      </c>
    </row>
    <row r="23">
      <c r="A23" s="4" t="inlineStr">
        <is>
          <t>Subordinated debentures</t>
        </is>
      </c>
      <c r="B23" s="5" t="n">
        <v>25135</v>
      </c>
      <c r="C23" s="5" t="n">
        <v>0</v>
      </c>
    </row>
    <row r="24">
      <c r="A24" s="4" t="inlineStr">
        <is>
          <t>Total stockholders’ equity</t>
        </is>
      </c>
      <c r="B24" s="5" t="n">
        <v>1619798</v>
      </c>
      <c r="C24" s="5" t="n">
        <v>1413840</v>
      </c>
    </row>
    <row r="25">
      <c r="A25" s="4" t="inlineStr">
        <is>
          <t>Total liabilities and stockholders’ equity</t>
        </is>
      </c>
      <c r="B25" s="6" t="n">
        <v>1640654</v>
      </c>
      <c r="C25" s="6" t="n">
        <v>142579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Information - Statements of Oper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Total interest income</t>
        </is>
      </c>
      <c r="B4" s="6" t="n">
        <v>100150</v>
      </c>
      <c r="C4" s="6" t="n">
        <v>93453</v>
      </c>
      <c r="D4" s="6" t="n">
        <v>81537</v>
      </c>
      <c r="E4" s="6" t="n">
        <v>88169</v>
      </c>
      <c r="F4" s="6" t="n">
        <v>90385</v>
      </c>
      <c r="G4" s="6" t="n">
        <v>93026</v>
      </c>
      <c r="H4" s="6" t="n">
        <v>95648</v>
      </c>
      <c r="I4" s="6" t="n">
        <v>92411</v>
      </c>
      <c r="J4" s="6" t="n">
        <v>363309</v>
      </c>
      <c r="K4" s="6" t="n">
        <v>371470</v>
      </c>
      <c r="L4" s="6" t="n">
        <v>359829</v>
      </c>
    </row>
    <row r="5">
      <c r="A5" s="4" t="inlineStr">
        <is>
          <t>Subordinated debentures</t>
        </is>
      </c>
      <c r="J5" s="5" t="n">
        <v>512</v>
      </c>
      <c r="K5" s="5" t="n">
        <v>0</v>
      </c>
      <c r="L5" s="5" t="n">
        <v>0</v>
      </c>
    </row>
    <row r="6">
      <c r="A6" s="4" t="inlineStr">
        <is>
          <t>Non-interest expense</t>
        </is>
      </c>
      <c r="B6" s="5" t="n">
        <v>58571</v>
      </c>
      <c r="C6" s="5" t="n">
        <v>59783</v>
      </c>
      <c r="D6" s="5" t="n">
        <v>55267</v>
      </c>
      <c r="E6" s="5" t="n">
        <v>54107</v>
      </c>
      <c r="F6" s="5" t="n">
        <v>53731</v>
      </c>
      <c r="G6" s="5" t="n">
        <v>49738</v>
      </c>
      <c r="H6" s="5" t="n">
        <v>49694</v>
      </c>
      <c r="I6" s="5" t="n">
        <v>48416</v>
      </c>
      <c r="J6" s="5" t="n">
        <v>227728</v>
      </c>
      <c r="K6" s="5" t="n">
        <v>201579</v>
      </c>
      <c r="L6" s="5" t="n">
        <v>191735</v>
      </c>
    </row>
    <row r="7">
      <c r="A7" s="4" t="inlineStr">
        <is>
          <t>Income tax expense</t>
        </is>
      </c>
      <c r="B7" s="5" t="n">
        <v>12346</v>
      </c>
      <c r="C7" s="5" t="n">
        <v>9285</v>
      </c>
      <c r="D7" s="5" t="n">
        <v>3715</v>
      </c>
      <c r="E7" s="5" t="n">
        <v>5257</v>
      </c>
      <c r="F7" s="5" t="n">
        <v>8026</v>
      </c>
      <c r="G7" s="5" t="n">
        <v>9938</v>
      </c>
      <c r="H7" s="5" t="n">
        <v>8802</v>
      </c>
      <c r="I7" s="5" t="n">
        <v>7689</v>
      </c>
      <c r="J7" s="5" t="n">
        <v>30603</v>
      </c>
      <c r="K7" s="5" t="n">
        <v>34455</v>
      </c>
      <c r="L7" s="5" t="n">
        <v>25530</v>
      </c>
    </row>
    <row r="8">
      <c r="A8" s="4" t="inlineStr">
        <is>
          <t>Net income</t>
        </is>
      </c>
      <c r="B8" s="6" t="n">
        <v>40567</v>
      </c>
      <c r="C8" s="6" t="n">
        <v>27143</v>
      </c>
      <c r="D8" s="6" t="n">
        <v>14311</v>
      </c>
      <c r="E8" s="6" t="n">
        <v>14931</v>
      </c>
      <c r="F8" s="6" t="n">
        <v>25951</v>
      </c>
      <c r="G8" s="6" t="n">
        <v>31399</v>
      </c>
      <c r="H8" s="6" t="n">
        <v>24393</v>
      </c>
      <c r="I8" s="6" t="n">
        <v>30890</v>
      </c>
      <c r="J8" s="5" t="n">
        <v>96951</v>
      </c>
      <c r="K8" s="5" t="n">
        <v>112633</v>
      </c>
      <c r="L8" s="5" t="n">
        <v>118387</v>
      </c>
    </row>
    <row r="9">
      <c r="A9" s="4" t="inlineStr">
        <is>
          <t>Provident Financial Services, Inc.</t>
        </is>
      </c>
    </row>
    <row r="10">
      <c r="A10" s="3" t="inlineStr">
        <is>
          <t>Condensed Financial Statements, Captions [Line Items]</t>
        </is>
      </c>
    </row>
    <row r="11">
      <c r="A11" s="4" t="inlineStr">
        <is>
          <t>Dividends from subsidiary</t>
        </is>
      </c>
      <c r="J11" s="5" t="n">
        <v>65823</v>
      </c>
      <c r="K11" s="5" t="n">
        <v>72809</v>
      </c>
      <c r="L11" s="5" t="n">
        <v>53604</v>
      </c>
    </row>
    <row r="12">
      <c r="A12" s="4" t="inlineStr">
        <is>
          <t>Interest income</t>
        </is>
      </c>
      <c r="J12" s="5" t="n">
        <v>1245</v>
      </c>
      <c r="K12" s="5" t="n">
        <v>1470</v>
      </c>
      <c r="L12" s="5" t="n">
        <v>1657</v>
      </c>
    </row>
    <row r="13">
      <c r="A13" s="4" t="inlineStr">
        <is>
          <t>Investment gain</t>
        </is>
      </c>
      <c r="J13" s="5" t="n">
        <v>147</v>
      </c>
      <c r="K13" s="5" t="n">
        <v>162</v>
      </c>
      <c r="L13" s="5" t="n">
        <v>2294</v>
      </c>
    </row>
    <row r="14">
      <c r="A14" s="4" t="inlineStr">
        <is>
          <t>Total interest income</t>
        </is>
      </c>
      <c r="J14" s="5" t="n">
        <v>67215</v>
      </c>
      <c r="K14" s="5" t="n">
        <v>74441</v>
      </c>
      <c r="L14" s="5" t="n">
        <v>57555</v>
      </c>
    </row>
    <row r="15">
      <c r="A15" s="4" t="inlineStr">
        <is>
          <t>Subordinated debentures</t>
        </is>
      </c>
      <c r="J15" s="5" t="n">
        <v>512</v>
      </c>
      <c r="K15" s="5" t="n">
        <v>0</v>
      </c>
      <c r="L15" s="5" t="n">
        <v>0</v>
      </c>
    </row>
    <row r="16">
      <c r="A16" s="4" t="inlineStr">
        <is>
          <t>Non-interest expense</t>
        </is>
      </c>
      <c r="J16" s="5" t="n">
        <v>1196</v>
      </c>
      <c r="K16" s="5" t="n">
        <v>1192</v>
      </c>
      <c r="L16" s="5" t="n">
        <v>1049</v>
      </c>
    </row>
    <row r="17">
      <c r="A17" s="4" t="inlineStr">
        <is>
          <t>Total expense</t>
        </is>
      </c>
      <c r="J17" s="5" t="n">
        <v>1708</v>
      </c>
      <c r="K17" s="5" t="n">
        <v>1192</v>
      </c>
      <c r="L17" s="5" t="n">
        <v>1049</v>
      </c>
    </row>
    <row r="18">
      <c r="A18" s="4" t="inlineStr">
        <is>
          <t>Income before income tax expense</t>
        </is>
      </c>
      <c r="J18" s="5" t="n">
        <v>65507</v>
      </c>
      <c r="K18" s="5" t="n">
        <v>73249</v>
      </c>
      <c r="L18" s="5" t="n">
        <v>56506</v>
      </c>
    </row>
    <row r="19">
      <c r="A19" s="4" t="inlineStr">
        <is>
          <t>Income tax expense</t>
        </is>
      </c>
      <c r="J19" s="5" t="n">
        <v>0</v>
      </c>
      <c r="K19" s="5" t="n">
        <v>127</v>
      </c>
      <c r="L19" s="5" t="n">
        <v>692</v>
      </c>
    </row>
    <row r="20">
      <c r="A20" s="4" t="inlineStr">
        <is>
          <t>Income before undistributed net income of subsidiary</t>
        </is>
      </c>
      <c r="J20" s="5" t="n">
        <v>65507</v>
      </c>
      <c r="K20" s="5" t="n">
        <v>73122</v>
      </c>
      <c r="L20" s="5" t="n">
        <v>55814</v>
      </c>
    </row>
    <row r="21">
      <c r="A21" s="4" t="inlineStr">
        <is>
          <t>Earnings in excess of dividends (equity in undistributed net income) of subsidiary</t>
        </is>
      </c>
      <c r="J21" s="5" t="n">
        <v>31444</v>
      </c>
      <c r="K21" s="5" t="n">
        <v>39511</v>
      </c>
      <c r="L21" s="5" t="n">
        <v>62573</v>
      </c>
    </row>
    <row r="22">
      <c r="A22" s="4" t="inlineStr">
        <is>
          <t>Net income</t>
        </is>
      </c>
      <c r="J22" s="6" t="n">
        <v>96951</v>
      </c>
      <c r="K22" s="6" t="n">
        <v>112633</v>
      </c>
      <c r="L22" s="6" t="n">
        <v>118387</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Information - Statements of Cash Flow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6" t="n">
        <v>40567</v>
      </c>
      <c r="C4" s="6" t="n">
        <v>27143</v>
      </c>
      <c r="D4" s="6" t="n">
        <v>14311</v>
      </c>
      <c r="E4" s="6" t="n">
        <v>14931</v>
      </c>
      <c r="F4" s="6" t="n">
        <v>25951</v>
      </c>
      <c r="G4" s="6" t="n">
        <v>31399</v>
      </c>
      <c r="H4" s="6" t="n">
        <v>24393</v>
      </c>
      <c r="I4" s="6" t="n">
        <v>30890</v>
      </c>
      <c r="J4" s="6" t="n">
        <v>96951</v>
      </c>
      <c r="K4" s="6" t="n">
        <v>112633</v>
      </c>
      <c r="L4" s="6" t="n">
        <v>118387</v>
      </c>
    </row>
    <row r="5">
      <c r="A5" s="3" t="inlineStr">
        <is>
          <t>Adjustments to reconcile net income to net cash provided by operating activities</t>
        </is>
      </c>
    </row>
    <row r="6">
      <c r="A6" s="4" t="inlineStr">
        <is>
          <t>ESOP expense</t>
        </is>
      </c>
      <c r="J6" s="5" t="n">
        <v>2401</v>
      </c>
      <c r="K6" s="5" t="n">
        <v>4533</v>
      </c>
      <c r="L6" s="5" t="n">
        <v>4516</v>
      </c>
    </row>
    <row r="7">
      <c r="A7" s="4" t="inlineStr">
        <is>
          <t>SAP allocation</t>
        </is>
      </c>
      <c r="J7" s="5" t="n">
        <v>5330</v>
      </c>
      <c r="K7" s="5" t="n">
        <v>6671</v>
      </c>
      <c r="L7" s="5" t="n">
        <v>6046</v>
      </c>
    </row>
    <row r="8">
      <c r="A8" s="4" t="inlineStr">
        <is>
          <t>Stock option allocation</t>
        </is>
      </c>
      <c r="J8" s="5" t="n">
        <v>189</v>
      </c>
      <c r="K8" s="5" t="n">
        <v>181</v>
      </c>
      <c r="L8" s="5" t="n">
        <v>190</v>
      </c>
    </row>
    <row r="9">
      <c r="A9" s="4" t="inlineStr">
        <is>
          <t>Decrease (increase) in other assets</t>
        </is>
      </c>
      <c r="J9" s="5" t="n">
        <v>-106811</v>
      </c>
      <c r="K9" s="5" t="n">
        <v>-46237</v>
      </c>
      <c r="L9" s="5" t="n">
        <v>5266</v>
      </c>
    </row>
    <row r="10">
      <c r="A10" s="4" t="inlineStr">
        <is>
          <t>(Decrease) increase in other liabilities</t>
        </is>
      </c>
      <c r="J10" s="5" t="n">
        <v>59883</v>
      </c>
      <c r="K10" s="5" t="n">
        <v>25312</v>
      </c>
      <c r="L10" s="5" t="n">
        <v>4817</v>
      </c>
    </row>
    <row r="11">
      <c r="A11" s="4" t="inlineStr">
        <is>
          <t>Net cash provided by operating activities</t>
        </is>
      </c>
      <c r="J11" s="5" t="n">
        <v>106911</v>
      </c>
      <c r="K11" s="5" t="n">
        <v>136925</v>
      </c>
      <c r="L11" s="5" t="n">
        <v>155719</v>
      </c>
    </row>
    <row r="12">
      <c r="A12" s="3" t="inlineStr">
        <is>
          <t>Cash flows from investing activities:</t>
        </is>
      </c>
    </row>
    <row r="13">
      <c r="A13" s="4" t="inlineStr">
        <is>
          <t>Net cash provided by (used in) investing activities</t>
        </is>
      </c>
      <c r="J13" s="5" t="n">
        <v>-507984</v>
      </c>
      <c r="K13" s="5" t="n">
        <v>42867</v>
      </c>
      <c r="L13" s="5" t="n">
        <v>46705</v>
      </c>
    </row>
    <row r="14">
      <c r="A14" s="3" t="inlineStr">
        <is>
          <t>Cash flows from financing activities:</t>
        </is>
      </c>
    </row>
    <row r="15">
      <c r="A15" s="4" t="inlineStr">
        <is>
          <t>Purchases of treasury stock</t>
        </is>
      </c>
      <c r="J15" s="5" t="n">
        <v>-21161</v>
      </c>
      <c r="K15" s="5" t="n">
        <v>-19867</v>
      </c>
      <c r="L15" s="5" t="n">
        <v>-13172</v>
      </c>
    </row>
    <row r="16">
      <c r="A16" s="4" t="inlineStr">
        <is>
          <t>Purchase of employee restricted shares to fund statutory tax withholding</t>
        </is>
      </c>
      <c r="J16" s="5" t="n">
        <v>-969</v>
      </c>
      <c r="K16" s="5" t="n">
        <v>-1985</v>
      </c>
      <c r="L16" s="5" t="n">
        <v>-1896</v>
      </c>
    </row>
    <row r="17">
      <c r="A17" s="4" t="inlineStr">
        <is>
          <t>Cash dividends paid</t>
        </is>
      </c>
      <c r="J17" s="5" t="n">
        <v>-65823</v>
      </c>
      <c r="K17" s="5" t="n">
        <v>-72809</v>
      </c>
      <c r="L17" s="5" t="n">
        <v>-53604</v>
      </c>
    </row>
    <row r="18">
      <c r="A18" s="4" t="inlineStr">
        <is>
          <t>Shares issued dividend reinvestment plan</t>
        </is>
      </c>
      <c r="J18" s="5" t="n">
        <v>451</v>
      </c>
      <c r="K18" s="5" t="n">
        <v>2230</v>
      </c>
      <c r="L18" s="5" t="n">
        <v>1709</v>
      </c>
    </row>
    <row r="19">
      <c r="A19" s="4" t="inlineStr">
        <is>
          <t>Stock options exercised</t>
        </is>
      </c>
      <c r="J19" s="5" t="n">
        <v>0</v>
      </c>
      <c r="K19" s="5" t="n">
        <v>139</v>
      </c>
      <c r="L19" s="5" t="n">
        <v>1007</v>
      </c>
    </row>
    <row r="20">
      <c r="A20" s="4" t="inlineStr">
        <is>
          <t>Net cash (used in) provided by financing activities</t>
        </is>
      </c>
      <c r="J20" s="5" t="n">
        <v>746678</v>
      </c>
      <c r="K20" s="5" t="n">
        <v>-135705</v>
      </c>
      <c r="L20" s="5" t="n">
        <v>-250597</v>
      </c>
    </row>
    <row r="21">
      <c r="A21" s="4" t="inlineStr">
        <is>
          <t>Net increase (decrease) in cash and cash equivalents</t>
        </is>
      </c>
      <c r="J21" s="5" t="n">
        <v>345605</v>
      </c>
      <c r="K21" s="5" t="n">
        <v>44087</v>
      </c>
      <c r="L21" s="5" t="n">
        <v>-48173</v>
      </c>
    </row>
    <row r="22">
      <c r="A22" s="4" t="inlineStr">
        <is>
          <t>Cash and cash equivalents at beginning of period</t>
        </is>
      </c>
      <c r="E22" s="5" t="n">
        <v>186748</v>
      </c>
      <c r="I22" s="5" t="n">
        <v>142661</v>
      </c>
      <c r="J22" s="5" t="n">
        <v>186748</v>
      </c>
      <c r="K22" s="5" t="n">
        <v>142661</v>
      </c>
      <c r="L22" s="5" t="n">
        <v>190834</v>
      </c>
    </row>
    <row r="23">
      <c r="A23" s="4" t="inlineStr">
        <is>
          <t>Cash and cash equivalents at end of period</t>
        </is>
      </c>
      <c r="B23" s="5" t="n">
        <v>532353</v>
      </c>
      <c r="F23" s="5" t="n">
        <v>186748</v>
      </c>
      <c r="J23" s="5" t="n">
        <v>532353</v>
      </c>
      <c r="K23" s="5" t="n">
        <v>186748</v>
      </c>
      <c r="L23" s="5" t="n">
        <v>142661</v>
      </c>
    </row>
    <row r="24">
      <c r="A24" s="4" t="inlineStr">
        <is>
          <t>Provident Financial Services, Inc.</t>
        </is>
      </c>
    </row>
    <row r="25">
      <c r="A25" s="3" t="inlineStr">
        <is>
          <t>Cash flows from operating activities:</t>
        </is>
      </c>
    </row>
    <row r="26">
      <c r="A26" s="4" t="inlineStr">
        <is>
          <t>Net income</t>
        </is>
      </c>
      <c r="J26" s="5" t="n">
        <v>96951</v>
      </c>
      <c r="K26" s="5" t="n">
        <v>112633</v>
      </c>
      <c r="L26" s="5" t="n">
        <v>118387</v>
      </c>
    </row>
    <row r="27">
      <c r="A27" s="3" t="inlineStr">
        <is>
          <t>Adjustments to reconcile net income to net cash provided by operating activities</t>
        </is>
      </c>
    </row>
    <row r="28">
      <c r="A28" s="4" t="inlineStr">
        <is>
          <t>Earnings in excess of dividends (equity in undistributed net income) of subsidiary</t>
        </is>
      </c>
      <c r="J28" s="5" t="n">
        <v>-31444</v>
      </c>
      <c r="K28" s="5" t="n">
        <v>-39511</v>
      </c>
      <c r="L28" s="5" t="n">
        <v>-62573</v>
      </c>
    </row>
    <row r="29">
      <c r="A29" s="4" t="inlineStr">
        <is>
          <t>ESOP expense</t>
        </is>
      </c>
      <c r="J29" s="5" t="n">
        <v>2401</v>
      </c>
      <c r="K29" s="5" t="n">
        <v>4533</v>
      </c>
      <c r="L29" s="5" t="n">
        <v>4516</v>
      </c>
    </row>
    <row r="30">
      <c r="A30" s="4" t="inlineStr">
        <is>
          <t>SAP allocation</t>
        </is>
      </c>
      <c r="J30" s="5" t="n">
        <v>5433</v>
      </c>
      <c r="K30" s="5" t="n">
        <v>6671</v>
      </c>
      <c r="L30" s="5" t="n">
        <v>6046</v>
      </c>
    </row>
    <row r="31">
      <c r="A31" s="4" t="inlineStr">
        <is>
          <t>Stock option allocation</t>
        </is>
      </c>
      <c r="J31" s="5" t="n">
        <v>190</v>
      </c>
      <c r="K31" s="5" t="n">
        <v>181</v>
      </c>
      <c r="L31" s="5" t="n">
        <v>190</v>
      </c>
    </row>
    <row r="32">
      <c r="A32" s="4" t="inlineStr">
        <is>
          <t>Increase in due to subsidiary—SAP</t>
        </is>
      </c>
      <c r="J32" s="5" t="n">
        <v>54088</v>
      </c>
      <c r="K32" s="5" t="n">
        <v>3745</v>
      </c>
      <c r="L32" s="5" t="n">
        <v>3577</v>
      </c>
    </row>
    <row r="33">
      <c r="A33" s="4" t="inlineStr">
        <is>
          <t>Decrease (increase) in other assets</t>
        </is>
      </c>
      <c r="J33" s="5" t="n">
        <v>-138360</v>
      </c>
      <c r="K33" s="5" t="n">
        <v>21285</v>
      </c>
      <c r="L33" s="5" t="n">
        <v>-18598</v>
      </c>
    </row>
    <row r="34">
      <c r="A34" s="4" t="inlineStr">
        <is>
          <t>(Decrease) increase in other liabilities</t>
        </is>
      </c>
      <c r="J34" s="5" t="n">
        <v>-4493</v>
      </c>
      <c r="K34" s="5" t="n">
        <v>-734</v>
      </c>
      <c r="L34" s="5" t="n">
        <v>396</v>
      </c>
    </row>
    <row r="35">
      <c r="A35" s="4" t="inlineStr">
        <is>
          <t>Net cash provided by operating activities</t>
        </is>
      </c>
      <c r="J35" s="5" t="n">
        <v>-15234</v>
      </c>
      <c r="K35" s="5" t="n">
        <v>108803</v>
      </c>
      <c r="L35" s="5" t="n">
        <v>51941</v>
      </c>
    </row>
    <row r="36">
      <c r="A36" s="3" t="inlineStr">
        <is>
          <t>Cash flows from investing activities:</t>
        </is>
      </c>
    </row>
    <row r="37">
      <c r="A37" s="4" t="inlineStr">
        <is>
          <t>Cash received, net of cash consideration paid for acquisition</t>
        </is>
      </c>
      <c r="J37" s="5" t="n">
        <v>78089</v>
      </c>
      <c r="K37" s="5" t="n">
        <v>0</v>
      </c>
      <c r="L37" s="5" t="n">
        <v>0</v>
      </c>
    </row>
    <row r="38">
      <c r="A38" s="4" t="inlineStr">
        <is>
          <t>Net decrease in ESOP loan</t>
        </is>
      </c>
      <c r="J38" s="5" t="n">
        <v>5558</v>
      </c>
      <c r="K38" s="5" t="n">
        <v>5643</v>
      </c>
      <c r="L38" s="5" t="n">
        <v>4663</v>
      </c>
    </row>
    <row r="39">
      <c r="A39" s="4" t="inlineStr">
        <is>
          <t>Net cash provided by (used in) investing activities</t>
        </is>
      </c>
      <c r="J39" s="5" t="n">
        <v>83647</v>
      </c>
      <c r="K39" s="5" t="n">
        <v>5643</v>
      </c>
      <c r="L39" s="5" t="n">
        <v>4663</v>
      </c>
    </row>
    <row r="40">
      <c r="A40" s="3" t="inlineStr">
        <is>
          <t>Cash flows from financing activities:</t>
        </is>
      </c>
    </row>
    <row r="41">
      <c r="A41" s="4" t="inlineStr">
        <is>
          <t>Purchases of treasury stock</t>
        </is>
      </c>
      <c r="J41" s="5" t="n">
        <v>-21161</v>
      </c>
      <c r="K41" s="5" t="n">
        <v>-19867</v>
      </c>
      <c r="L41" s="5" t="n">
        <v>-13172</v>
      </c>
    </row>
    <row r="42">
      <c r="A42" s="4" t="inlineStr">
        <is>
          <t>Purchase of employee restricted shares to fund statutory tax withholding</t>
        </is>
      </c>
      <c r="J42" s="5" t="n">
        <v>-969</v>
      </c>
      <c r="K42" s="5" t="n">
        <v>-1985</v>
      </c>
      <c r="L42" s="5" t="n">
        <v>-1896</v>
      </c>
    </row>
    <row r="43">
      <c r="A43" s="4" t="inlineStr">
        <is>
          <t>Cash dividends paid</t>
        </is>
      </c>
      <c r="J43" s="5" t="n">
        <v>-65823</v>
      </c>
      <c r="K43" s="5" t="n">
        <v>-72809</v>
      </c>
      <c r="L43" s="5" t="n">
        <v>-53604</v>
      </c>
    </row>
    <row r="44">
      <c r="A44" s="4" t="inlineStr">
        <is>
          <t>Shares issued dividend reinvestment plan</t>
        </is>
      </c>
      <c r="J44" s="5" t="n">
        <v>451</v>
      </c>
      <c r="K44" s="5" t="n">
        <v>2230</v>
      </c>
      <c r="L44" s="5" t="n">
        <v>1709</v>
      </c>
    </row>
    <row r="45">
      <c r="A45" s="4" t="inlineStr">
        <is>
          <t>Stock options exercised</t>
        </is>
      </c>
      <c r="J45" s="5" t="n">
        <v>0</v>
      </c>
      <c r="K45" s="5" t="n">
        <v>139</v>
      </c>
      <c r="L45" s="5" t="n">
        <v>1007</v>
      </c>
    </row>
    <row r="46">
      <c r="A46" s="4" t="inlineStr">
        <is>
          <t>Net cash (used in) provided by financing activities</t>
        </is>
      </c>
      <c r="J46" s="5" t="n">
        <v>-87502</v>
      </c>
      <c r="K46" s="5" t="n">
        <v>-92292</v>
      </c>
      <c r="L46" s="5" t="n">
        <v>-65956</v>
      </c>
    </row>
    <row r="47">
      <c r="A47" s="4" t="inlineStr">
        <is>
          <t>Net increase (decrease) in cash and cash equivalents</t>
        </is>
      </c>
      <c r="J47" s="5" t="n">
        <v>-19089</v>
      </c>
      <c r="K47" s="5" t="n">
        <v>22154</v>
      </c>
      <c r="L47" s="5" t="n">
        <v>-9352</v>
      </c>
    </row>
    <row r="48">
      <c r="A48" s="4" t="inlineStr">
        <is>
          <t>Cash and cash equivalents at beginning of period</t>
        </is>
      </c>
      <c r="E48" s="6" t="n">
        <v>29723</v>
      </c>
      <c r="I48" s="6" t="n">
        <v>7569</v>
      </c>
      <c r="J48" s="5" t="n">
        <v>29723</v>
      </c>
      <c r="K48" s="5" t="n">
        <v>7569</v>
      </c>
      <c r="L48" s="5" t="n">
        <v>16921</v>
      </c>
    </row>
    <row r="49">
      <c r="A49" s="4" t="inlineStr">
        <is>
          <t>Cash and cash equivalents at end of period</t>
        </is>
      </c>
      <c r="B49" s="6" t="n">
        <v>10634</v>
      </c>
      <c r="F49" s="6" t="n">
        <v>29723</v>
      </c>
      <c r="J49" s="6" t="n">
        <v>10634</v>
      </c>
      <c r="K49" s="6" t="n">
        <v>29723</v>
      </c>
      <c r="L49" s="6" t="n">
        <v>7569</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OCI (Detail) - USD ($) $ in Thousands</t>
        </is>
      </c>
      <c r="B1" s="2" t="inlineStr">
        <is>
          <t>12 Months Ended</t>
        </is>
      </c>
    </row>
    <row r="2">
      <c r="B2" s="2" t="inlineStr">
        <is>
          <t>Dec. 31, 2020</t>
        </is>
      </c>
      <c r="C2" s="2" t="inlineStr">
        <is>
          <t>Dec. 31, 2019</t>
        </is>
      </c>
      <c r="D2" s="2" t="inlineStr">
        <is>
          <t>Dec. 31, 2018</t>
        </is>
      </c>
    </row>
    <row r="3">
      <c r="A3" s="3" t="inlineStr">
        <is>
          <t>Unrealized losses on available for sale debt securities:</t>
        </is>
      </c>
    </row>
    <row r="4">
      <c r="A4" s="4" t="inlineStr">
        <is>
          <t>Net gains (losses) arising during the period</t>
        </is>
      </c>
      <c r="B4" s="6" t="n">
        <v>20134</v>
      </c>
      <c r="C4" s="6" t="n">
        <v>24987</v>
      </c>
      <c r="D4" s="6" t="n">
        <v>-8425</v>
      </c>
    </row>
    <row r="5">
      <c r="A5" s="4" t="inlineStr">
        <is>
          <t>Reclassification adjustment for gains included in net income</t>
        </is>
      </c>
      <c r="B5" s="5" t="n">
        <v>0</v>
      </c>
      <c r="C5" s="5" t="n">
        <v>0</v>
      </c>
      <c r="D5" s="5" t="n">
        <v>0</v>
      </c>
    </row>
    <row r="6">
      <c r="A6" s="4" t="inlineStr">
        <is>
          <t>Total</t>
        </is>
      </c>
      <c r="B6" s="5" t="n">
        <v>20134</v>
      </c>
      <c r="C6" s="5" t="n">
        <v>24987</v>
      </c>
      <c r="D6" s="5" t="n">
        <v>-8425</v>
      </c>
    </row>
    <row r="7">
      <c r="A7" s="4" t="inlineStr">
        <is>
          <t>Unrealized (losses) gains on derivatives (cash flow hedges)</t>
        </is>
      </c>
      <c r="B7" s="5" t="n">
        <v>-7099</v>
      </c>
      <c r="C7" s="5" t="n">
        <v>-780</v>
      </c>
    </row>
    <row r="8">
      <c r="A8" s="4" t="inlineStr">
        <is>
          <t>Unrealized (losses) gains on derivatives (cash flow hedges)</t>
        </is>
      </c>
      <c r="D8" s="5" t="n">
        <v>304</v>
      </c>
    </row>
    <row r="9">
      <c r="A9" s="4" t="inlineStr">
        <is>
          <t>Amortization related to post-retirement obligations</t>
        </is>
      </c>
      <c r="B9" s="5" t="n">
        <v>5604</v>
      </c>
      <c r="C9" s="5" t="n">
        <v>-2176</v>
      </c>
      <c r="D9" s="5" t="n">
        <v>1678</v>
      </c>
    </row>
    <row r="10">
      <c r="A10" s="4" t="inlineStr">
        <is>
          <t>Total other comprehensive income (loss)</t>
        </is>
      </c>
      <c r="B10" s="5" t="n">
        <v>18639</v>
      </c>
      <c r="C10" s="5" t="n">
        <v>22031</v>
      </c>
      <c r="D10" s="5" t="n">
        <v>-6443</v>
      </c>
    </row>
    <row r="11">
      <c r="A11" s="3" t="inlineStr">
        <is>
          <t>Unrealized losses on available for sale debt securities:</t>
        </is>
      </c>
    </row>
    <row r="12">
      <c r="A12" s="4" t="inlineStr">
        <is>
          <t>Net gains (losses) arising during the period</t>
        </is>
      </c>
      <c r="B12" s="5" t="n">
        <v>-5190</v>
      </c>
      <c r="C12" s="5" t="n">
        <v>-6636</v>
      </c>
      <c r="D12" s="5" t="n">
        <v>2296</v>
      </c>
    </row>
    <row r="13">
      <c r="A13" s="4" t="inlineStr">
        <is>
          <t>Reclassification adjustment for gains included in net income</t>
        </is>
      </c>
      <c r="B13" s="5" t="n">
        <v>0</v>
      </c>
      <c r="C13" s="5" t="n">
        <v>0</v>
      </c>
      <c r="D13" s="5" t="n">
        <v>0</v>
      </c>
    </row>
    <row r="14">
      <c r="A14" s="4" t="inlineStr">
        <is>
          <t>Total</t>
        </is>
      </c>
      <c r="B14" s="5" t="n">
        <v>-5190</v>
      </c>
      <c r="C14" s="5" t="n">
        <v>-6636</v>
      </c>
      <c r="D14" s="5" t="n">
        <v>2296</v>
      </c>
    </row>
    <row r="15">
      <c r="A15" s="4" t="inlineStr">
        <is>
          <t>Unrealized (losses) gains on derivatives (cash flow hedges)</t>
        </is>
      </c>
      <c r="B15" s="5" t="n">
        <v>1830</v>
      </c>
      <c r="C15" s="5" t="n">
        <v>201</v>
      </c>
    </row>
    <row r="16">
      <c r="A16" s="4" t="inlineStr">
        <is>
          <t>Unrealized (losses) gains on derivatives (cash flow hedges)</t>
        </is>
      </c>
      <c r="D16" s="5" t="n">
        <v>-83</v>
      </c>
    </row>
    <row r="17">
      <c r="A17" s="4" t="inlineStr">
        <is>
          <t>Amortization related to post-retirement obligations</t>
        </is>
      </c>
      <c r="B17" s="5" t="n">
        <v>-1445</v>
      </c>
      <c r="C17" s="5" t="n">
        <v>561</v>
      </c>
      <c r="D17" s="5" t="n">
        <v>-457</v>
      </c>
    </row>
    <row r="18">
      <c r="A18" s="4" t="inlineStr">
        <is>
          <t>Total other comprehensive income (loss)</t>
        </is>
      </c>
      <c r="B18" s="5" t="n">
        <v>-4805</v>
      </c>
      <c r="C18" s="5" t="n">
        <v>-5874</v>
      </c>
      <c r="D18" s="5" t="n">
        <v>1756</v>
      </c>
    </row>
    <row r="19">
      <c r="A19" s="3" t="inlineStr">
        <is>
          <t>Unrealized losses on available for sale debt securities:</t>
        </is>
      </c>
    </row>
    <row r="20">
      <c r="A20" s="4" t="inlineStr">
        <is>
          <t>Net gains (losses) arising during the period</t>
        </is>
      </c>
      <c r="B20" s="5" t="n">
        <v>14944</v>
      </c>
      <c r="C20" s="5" t="n">
        <v>18351</v>
      </c>
      <c r="D20" s="5" t="n">
        <v>-6129</v>
      </c>
    </row>
    <row r="21">
      <c r="A21" s="4" t="inlineStr">
        <is>
          <t>Reclassification adjustment for gains included in net income</t>
        </is>
      </c>
      <c r="B21" s="5" t="n">
        <v>0</v>
      </c>
      <c r="C21" s="5" t="n">
        <v>0</v>
      </c>
      <c r="D21" s="5" t="n">
        <v>0</v>
      </c>
    </row>
    <row r="22">
      <c r="A22" s="4" t="inlineStr">
        <is>
          <t>Total</t>
        </is>
      </c>
      <c r="B22" s="5" t="n">
        <v>14944</v>
      </c>
      <c r="C22" s="5" t="n">
        <v>18351</v>
      </c>
      <c r="D22" s="5" t="n">
        <v>-6129</v>
      </c>
    </row>
    <row r="23">
      <c r="A23" s="4" t="inlineStr">
        <is>
          <t>Unrealized (losses) gains on derivatives (cash flow hedges)</t>
        </is>
      </c>
      <c r="B23" s="5" t="n">
        <v>-5269</v>
      </c>
      <c r="C23" s="5" t="n">
        <v>-579</v>
      </c>
    </row>
    <row r="24">
      <c r="A24" s="4" t="inlineStr">
        <is>
          <t>Unrealized (losses) gains on derivatives (cash flow hedges)</t>
        </is>
      </c>
      <c r="D24" s="5" t="n">
        <v>221</v>
      </c>
    </row>
    <row r="25">
      <c r="A25" s="4" t="inlineStr">
        <is>
          <t>Amortization related to post-retirement obligations</t>
        </is>
      </c>
      <c r="B25" s="5" t="n">
        <v>4159</v>
      </c>
      <c r="C25" s="5" t="n">
        <v>-1615</v>
      </c>
      <c r="D25" s="5" t="n">
        <v>1221</v>
      </c>
    </row>
    <row r="26">
      <c r="A26" s="4" t="inlineStr">
        <is>
          <t>Total other comprehensive income (loss)</t>
        </is>
      </c>
      <c r="B26" s="6" t="n">
        <v>13834</v>
      </c>
      <c r="C26" s="6" t="n">
        <v>16157</v>
      </c>
      <c r="D26" s="6" t="n">
        <v>-468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alance at the beginning of the period</t>
        </is>
      </c>
      <c r="B4" s="6" t="n">
        <v>1413840</v>
      </c>
      <c r="C4" s="6" t="n">
        <v>1358980</v>
      </c>
      <c r="D4" s="6" t="n">
        <v>1298661</v>
      </c>
    </row>
    <row r="5">
      <c r="A5" s="4" t="inlineStr">
        <is>
          <t>Current period change in other comprehensive income (loss)</t>
        </is>
      </c>
      <c r="B5" s="5" t="n">
        <v>13834</v>
      </c>
      <c r="C5" s="5" t="n">
        <v>16157</v>
      </c>
      <c r="D5" s="5" t="n">
        <v>-4687</v>
      </c>
    </row>
    <row r="6">
      <c r="A6" s="4" t="inlineStr">
        <is>
          <t>Balance at the end of the period</t>
        </is>
      </c>
      <c r="B6" s="5" t="n">
        <v>1619797</v>
      </c>
      <c r="C6" s="5" t="n">
        <v>1413840</v>
      </c>
      <c r="D6" s="5" t="n">
        <v>1358980</v>
      </c>
    </row>
    <row r="7">
      <c r="A7" s="4" t="inlineStr">
        <is>
          <t>Cumulative Effect, Period of Adoption, Adjustment</t>
        </is>
      </c>
    </row>
    <row r="8">
      <c r="A8" s="3" t="inlineStr">
        <is>
          <t>Accumulated Other Comprehensive Income (Loss), Net Of Tax [Roll Forward]</t>
        </is>
      </c>
    </row>
    <row r="9">
      <c r="A9" s="4" t="inlineStr">
        <is>
          <t>Balance at the beginning of the period</t>
        </is>
      </c>
      <c r="B9" s="5" t="n">
        <v>-8311</v>
      </c>
      <c r="C9" s="5" t="n">
        <v>4350</v>
      </c>
      <c r="D9" s="5" t="n">
        <v>0</v>
      </c>
    </row>
    <row r="10">
      <c r="A10" s="4" t="inlineStr">
        <is>
          <t>Balance at the end of the period</t>
        </is>
      </c>
      <c r="C10" s="5" t="n">
        <v>-8311</v>
      </c>
      <c r="D10" s="5" t="n">
        <v>4350</v>
      </c>
    </row>
    <row r="11">
      <c r="A11" s="4" t="inlineStr">
        <is>
          <t>Unrealized Losses on Available for Sale Debt Securities</t>
        </is>
      </c>
    </row>
    <row r="12">
      <c r="A12" s="3" t="inlineStr">
        <is>
          <t>Accumulated Other Comprehensive Income (Loss), Net Of Tax [Roll Forward]</t>
        </is>
      </c>
    </row>
    <row r="13">
      <c r="A13" s="4" t="inlineStr">
        <is>
          <t>Balance at the beginning of the period</t>
        </is>
      </c>
      <c r="B13" s="5" t="n">
        <v>8746</v>
      </c>
      <c r="C13" s="5" t="n">
        <v>-9605</v>
      </c>
    </row>
    <row r="14">
      <c r="A14" s="4" t="inlineStr">
        <is>
          <t>Current period change in other comprehensive income (loss)</t>
        </is>
      </c>
      <c r="B14" s="5" t="n">
        <v>14944</v>
      </c>
      <c r="C14" s="5" t="n">
        <v>18351</v>
      </c>
    </row>
    <row r="15">
      <c r="A15" s="4" t="inlineStr">
        <is>
          <t>Balance at the end of the period</t>
        </is>
      </c>
      <c r="B15" s="5" t="n">
        <v>23690</v>
      </c>
      <c r="C15" s="5" t="n">
        <v>8746</v>
      </c>
      <c r="D15" s="5" t="n">
        <v>-9605</v>
      </c>
    </row>
    <row r="16">
      <c r="A16" s="4" t="inlineStr">
        <is>
          <t>Post-Retirement Obligations</t>
        </is>
      </c>
    </row>
    <row r="17">
      <c r="A17" s="3" t="inlineStr">
        <is>
          <t>Accumulated Other Comprehensive Income (Loss), Net Of Tax [Roll Forward]</t>
        </is>
      </c>
    </row>
    <row r="18">
      <c r="A18" s="4" t="inlineStr">
        <is>
          <t>Balance at the beginning of the period</t>
        </is>
      </c>
      <c r="B18" s="5" t="n">
        <v>-5240</v>
      </c>
      <c r="C18" s="5" t="n">
        <v>-3625</v>
      </c>
    </row>
    <row r="19">
      <c r="A19" s="4" t="inlineStr">
        <is>
          <t>Current period change in other comprehensive income (loss)</t>
        </is>
      </c>
      <c r="B19" s="5" t="n">
        <v>4159</v>
      </c>
      <c r="C19" s="5" t="n">
        <v>-1615</v>
      </c>
    </row>
    <row r="20">
      <c r="A20" s="4" t="inlineStr">
        <is>
          <t>Balance at the end of the period</t>
        </is>
      </c>
      <c r="B20" s="5" t="n">
        <v>-1081</v>
      </c>
      <c r="C20" s="5" t="n">
        <v>-5240</v>
      </c>
      <c r="D20" s="5" t="n">
        <v>-3625</v>
      </c>
    </row>
    <row r="21">
      <c r="A21" s="4" t="inlineStr">
        <is>
          <t>Unrealized gains (losses) on Derivatives (cash flow hedges)</t>
        </is>
      </c>
    </row>
    <row r="22">
      <c r="A22" s="3" t="inlineStr">
        <is>
          <t>Accumulated Other Comprehensive Income (Loss), Net Of Tax [Roll Forward]</t>
        </is>
      </c>
    </row>
    <row r="23">
      <c r="A23" s="4" t="inlineStr">
        <is>
          <t>Balance at the beginning of the period</t>
        </is>
      </c>
      <c r="B23" s="5" t="n">
        <v>315</v>
      </c>
      <c r="C23" s="5" t="n">
        <v>894</v>
      </c>
    </row>
    <row r="24">
      <c r="A24" s="4" t="inlineStr">
        <is>
          <t>Current period change in other comprehensive income (loss)</t>
        </is>
      </c>
      <c r="B24" s="5" t="n">
        <v>-5269</v>
      </c>
      <c r="C24" s="5" t="n">
        <v>-579</v>
      </c>
    </row>
    <row r="25">
      <c r="A25" s="4" t="inlineStr">
        <is>
          <t>Balance at the end of the period</t>
        </is>
      </c>
      <c r="B25" s="5" t="n">
        <v>-4954</v>
      </c>
      <c r="C25" s="5" t="n">
        <v>315</v>
      </c>
      <c r="D25" s="5" t="n">
        <v>894</v>
      </c>
    </row>
    <row r="26">
      <c r="A26" s="4" t="inlineStr">
        <is>
          <t>Accumulated Other Comprehensive Loss</t>
        </is>
      </c>
    </row>
    <row r="27">
      <c r="A27" s="3" t="inlineStr">
        <is>
          <t>Accumulated Other Comprehensive Income (Loss), Net Of Tax [Roll Forward]</t>
        </is>
      </c>
    </row>
    <row r="28">
      <c r="A28" s="4" t="inlineStr">
        <is>
          <t>Balance at the beginning of the period</t>
        </is>
      </c>
      <c r="B28" s="5" t="n">
        <v>3821</v>
      </c>
      <c r="C28" s="5" t="n">
        <v>-12336</v>
      </c>
      <c r="D28" s="5" t="n">
        <v>-7465</v>
      </c>
    </row>
    <row r="29">
      <c r="A29" s="4" t="inlineStr">
        <is>
          <t>Current period change in other comprehensive income (loss)</t>
        </is>
      </c>
      <c r="B29" s="5" t="n">
        <v>13834</v>
      </c>
      <c r="C29" s="5" t="n">
        <v>16157</v>
      </c>
      <c r="D29" s="5" t="n">
        <v>-4687</v>
      </c>
    </row>
    <row r="30">
      <c r="A30" s="4" t="inlineStr">
        <is>
          <t>Balance at the end of the period</t>
        </is>
      </c>
      <c r="B30" s="6" t="n">
        <v>17655</v>
      </c>
      <c r="C30" s="5" t="n">
        <v>3821</v>
      </c>
      <c r="D30" s="5" t="n">
        <v>-12336</v>
      </c>
    </row>
    <row r="31">
      <c r="A31" s="4" t="inlineStr">
        <is>
          <t>Accumulated Other Comprehensive Loss | Cumulative Effect, Period of Adoption, Adjustment</t>
        </is>
      </c>
    </row>
    <row r="32">
      <c r="A32" s="3" t="inlineStr">
        <is>
          <t>Accumulated Other Comprehensive Income (Loss), Net Of Tax [Roll Forward]</t>
        </is>
      </c>
    </row>
    <row r="33">
      <c r="A33" s="4" t="inlineStr">
        <is>
          <t>Balance at the beginning of the period</t>
        </is>
      </c>
      <c r="C33" s="6" t="n">
        <v>0</v>
      </c>
      <c r="D33" s="5" t="n">
        <v>-184</v>
      </c>
    </row>
    <row r="34">
      <c r="A34" s="4" t="inlineStr">
        <is>
          <t>Balance at the end of the period</t>
        </is>
      </c>
      <c r="D34"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 Reclassifications Out of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on Derivatives [Line Items]</t>
        </is>
      </c>
    </row>
    <row r="4">
      <c r="A4" s="4" t="inlineStr">
        <is>
          <t>Net gain on securities transactions</t>
        </is>
      </c>
      <c r="J4" s="6" t="n">
        <v>81</v>
      </c>
      <c r="K4" s="6" t="n">
        <v>72</v>
      </c>
      <c r="L4" s="6" t="n">
        <v>2221</v>
      </c>
    </row>
    <row r="5">
      <c r="A5" s="4" t="inlineStr">
        <is>
          <t>Income tax expense</t>
        </is>
      </c>
      <c r="B5" s="6" t="n">
        <v>12346</v>
      </c>
      <c r="C5" s="6" t="n">
        <v>9285</v>
      </c>
      <c r="D5" s="6" t="n">
        <v>3715</v>
      </c>
      <c r="E5" s="6" t="n">
        <v>5257</v>
      </c>
      <c r="F5" s="6" t="n">
        <v>8026</v>
      </c>
      <c r="G5" s="6" t="n">
        <v>9938</v>
      </c>
      <c r="H5" s="6" t="n">
        <v>8802</v>
      </c>
      <c r="I5" s="6" t="n">
        <v>7689</v>
      </c>
      <c r="J5" s="5" t="n">
        <v>30603</v>
      </c>
      <c r="K5" s="5" t="n">
        <v>34455</v>
      </c>
      <c r="L5" s="5" t="n">
        <v>25530</v>
      </c>
    </row>
    <row r="6">
      <c r="A6" s="4" t="inlineStr">
        <is>
          <t>Net of tax</t>
        </is>
      </c>
      <c r="B6" s="6" t="n">
        <v>-40567</v>
      </c>
      <c r="C6" s="6" t="n">
        <v>-27143</v>
      </c>
      <c r="D6" s="6" t="n">
        <v>-14311</v>
      </c>
      <c r="E6" s="6" t="n">
        <v>-14931</v>
      </c>
      <c r="F6" s="6" t="n">
        <v>-25951</v>
      </c>
      <c r="G6" s="6" t="n">
        <v>-31399</v>
      </c>
      <c r="H6" s="6" t="n">
        <v>-24393</v>
      </c>
      <c r="I6" s="6" t="n">
        <v>-30890</v>
      </c>
      <c r="J6" s="5" t="n">
        <v>-96951</v>
      </c>
      <c r="K6" s="5" t="n">
        <v>-112633</v>
      </c>
      <c r="L6" s="5" t="n">
        <v>-118387</v>
      </c>
    </row>
    <row r="7">
      <c r="A7" s="4" t="inlineStr">
        <is>
          <t>Compensation and employee benefits</t>
        </is>
      </c>
      <c r="J7" s="5" t="n">
        <v>130868</v>
      </c>
      <c r="K7" s="5" t="n">
        <v>116849</v>
      </c>
      <c r="L7" s="5" t="n">
        <v>111496</v>
      </c>
    </row>
    <row r="8">
      <c r="A8" s="4" t="inlineStr">
        <is>
          <t>Securities available for sale</t>
        </is>
      </c>
    </row>
    <row r="9">
      <c r="A9" s="3" t="inlineStr">
        <is>
          <t>Reclassification Adjustment out of Accumulated Other Comprehensive Income on Derivatives [Line Items]</t>
        </is>
      </c>
    </row>
    <row r="10">
      <c r="A10" s="4" t="inlineStr">
        <is>
          <t>Net gain on securities transactions</t>
        </is>
      </c>
      <c r="J10" s="5" t="n">
        <v>0</v>
      </c>
      <c r="K10" s="5" t="n">
        <v>0</v>
      </c>
      <c r="L10" s="5" t="n">
        <v>0</v>
      </c>
    </row>
    <row r="11">
      <c r="A11" s="4" t="inlineStr">
        <is>
          <t>Income tax expense</t>
        </is>
      </c>
      <c r="J11" s="5" t="n">
        <v>0</v>
      </c>
      <c r="K11" s="5" t="n">
        <v>0</v>
      </c>
      <c r="L11" s="5" t="n">
        <v>0</v>
      </c>
    </row>
    <row r="12">
      <c r="A12" s="4" t="inlineStr">
        <is>
          <t>Net of tax</t>
        </is>
      </c>
      <c r="J12" s="5" t="n">
        <v>0</v>
      </c>
      <c r="K12" s="5" t="n">
        <v>0</v>
      </c>
      <c r="L12" s="5" t="n">
        <v>0</v>
      </c>
    </row>
    <row r="13">
      <c r="A13" s="4" t="inlineStr">
        <is>
          <t>Post-retirement obligations - Amortization of actuarial losses | Reclassification out of Accumulated Other Comprehensive Income</t>
        </is>
      </c>
    </row>
    <row r="14">
      <c r="A14" s="3" t="inlineStr">
        <is>
          <t>Reclassification Adjustment out of Accumulated Other Comprehensive Income on Derivatives [Line Items]</t>
        </is>
      </c>
    </row>
    <row r="15">
      <c r="A15" s="4" t="inlineStr">
        <is>
          <t>Income tax expense</t>
        </is>
      </c>
      <c r="J15" s="5" t="n">
        <v>-115</v>
      </c>
      <c r="K15" s="5" t="n">
        <v>-49</v>
      </c>
      <c r="L15" s="5" t="n">
        <v>-109</v>
      </c>
    </row>
    <row r="16">
      <c r="A16" s="4" t="inlineStr">
        <is>
          <t>Net of tax</t>
        </is>
      </c>
      <c r="J16" s="5" t="n">
        <v>333</v>
      </c>
      <c r="K16" s="5" t="n">
        <v>140</v>
      </c>
      <c r="L16" s="5" t="n">
        <v>290</v>
      </c>
    </row>
    <row r="17">
      <c r="A17" s="4" t="inlineStr">
        <is>
          <t>Compensation and employee benefits</t>
        </is>
      </c>
      <c r="J17" s="6" t="n">
        <v>448</v>
      </c>
      <c r="K17" s="6" t="n">
        <v>189</v>
      </c>
      <c r="L17" s="6" t="n">
        <v>399</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of Derivatives (Details) - USD ($) $ in Thousands</t>
        </is>
      </c>
      <c r="B1" s="2" t="inlineStr">
        <is>
          <t>Dec. 31, 2020</t>
        </is>
      </c>
      <c r="C1" s="2" t="inlineStr">
        <is>
          <t>Dec. 31, 2019</t>
        </is>
      </c>
    </row>
    <row r="2">
      <c r="A2" s="4" t="inlineStr">
        <is>
          <t>Derivatives Not Designated as Hedging Instrument</t>
        </is>
      </c>
    </row>
    <row r="3">
      <c r="A3" s="3" t="inlineStr">
        <is>
          <t>Derivatives, Fair Value [Line Items]</t>
        </is>
      </c>
    </row>
    <row r="4">
      <c r="A4" s="4" t="inlineStr">
        <is>
          <t>Asset Derivatives</t>
        </is>
      </c>
      <c r="B4" s="6" t="n">
        <v>107749</v>
      </c>
      <c r="C4" s="6" t="n">
        <v>38877</v>
      </c>
    </row>
    <row r="5">
      <c r="A5" s="4" t="inlineStr">
        <is>
          <t>Liability Derivatives</t>
        </is>
      </c>
      <c r="B5" s="5" t="n">
        <v>109148</v>
      </c>
      <c r="C5" s="5" t="n">
        <v>39356</v>
      </c>
    </row>
    <row r="6">
      <c r="A6" s="4" t="inlineStr">
        <is>
          <t>Derivatives Not Designated as Hedging Instrument | Other Assets | Interest Rate Products</t>
        </is>
      </c>
    </row>
    <row r="7">
      <c r="A7" s="3" t="inlineStr">
        <is>
          <t>Derivatives, Fair Value [Line Items]</t>
        </is>
      </c>
    </row>
    <row r="8">
      <c r="A8" s="4" t="inlineStr">
        <is>
          <t>Asset Derivatives</t>
        </is>
      </c>
      <c r="B8" s="5" t="n">
        <v>107652</v>
      </c>
      <c r="C8" s="5" t="n">
        <v>38830</v>
      </c>
    </row>
    <row r="9">
      <c r="A9" s="4" t="inlineStr">
        <is>
          <t>Derivatives Not Designated as Hedging Instrument | Other Assets | Credit Risk Contract</t>
        </is>
      </c>
    </row>
    <row r="10">
      <c r="A10" s="3" t="inlineStr">
        <is>
          <t>Derivatives, Fair Value [Line Items]</t>
        </is>
      </c>
    </row>
    <row r="11">
      <c r="A11" s="4" t="inlineStr">
        <is>
          <t>Asset Derivatives</t>
        </is>
      </c>
      <c r="B11" s="5" t="n">
        <v>97</v>
      </c>
      <c r="C11" s="5" t="n">
        <v>47</v>
      </c>
    </row>
    <row r="12">
      <c r="A12" s="4" t="inlineStr">
        <is>
          <t>Derivatives Not Designated as Hedging Instrument | Other Liabilities | Interest Rate Products</t>
        </is>
      </c>
    </row>
    <row r="13">
      <c r="A13" s="3" t="inlineStr">
        <is>
          <t>Derivatives, Fair Value [Line Items]</t>
        </is>
      </c>
    </row>
    <row r="14">
      <c r="A14" s="4" t="inlineStr">
        <is>
          <t>Liability Derivatives</t>
        </is>
      </c>
      <c r="B14" s="5" t="n">
        <v>109148</v>
      </c>
      <c r="C14" s="5" t="n">
        <v>39356</v>
      </c>
    </row>
    <row r="15">
      <c r="A15" s="4" t="inlineStr">
        <is>
          <t>Derivatives Not Designated as Hedging Instrument | Other Liabilities | Credit Risk Contract</t>
        </is>
      </c>
    </row>
    <row r="16">
      <c r="A16" s="3" t="inlineStr">
        <is>
          <t>Derivatives, Fair Value [Line Items]</t>
        </is>
      </c>
    </row>
    <row r="17">
      <c r="A17" s="4" t="inlineStr">
        <is>
          <t>Liability Derivatives</t>
        </is>
      </c>
      <c r="B17" s="5" t="n">
        <v>0</v>
      </c>
      <c r="C17" s="5" t="n">
        <v>0</v>
      </c>
    </row>
    <row r="18">
      <c r="A18" s="4" t="inlineStr">
        <is>
          <t>Designated as Hedging Instrument</t>
        </is>
      </c>
    </row>
    <row r="19">
      <c r="A19" s="3" t="inlineStr">
        <is>
          <t>Derivatives, Fair Value [Line Items]</t>
        </is>
      </c>
    </row>
    <row r="20">
      <c r="A20" s="4" t="inlineStr">
        <is>
          <t>Asset Derivatives</t>
        </is>
      </c>
      <c r="B20" s="5" t="n">
        <v>-6671</v>
      </c>
      <c r="C20" s="5" t="n">
        <v>428</v>
      </c>
    </row>
    <row r="21">
      <c r="A21" s="4" t="inlineStr">
        <is>
          <t>Liability Derivatives</t>
        </is>
      </c>
      <c r="B21" s="5" t="n">
        <v>0</v>
      </c>
      <c r="C21" s="5" t="n">
        <v>0</v>
      </c>
    </row>
    <row r="22">
      <c r="A22" s="4" t="inlineStr">
        <is>
          <t>Designated as Hedging Instrument | Other Assets | Interest Rate Products</t>
        </is>
      </c>
    </row>
    <row r="23">
      <c r="A23" s="3" t="inlineStr">
        <is>
          <t>Derivatives, Fair Value [Line Items]</t>
        </is>
      </c>
    </row>
    <row r="24">
      <c r="A24" s="4" t="inlineStr">
        <is>
          <t>Asset Derivatives</t>
        </is>
      </c>
      <c r="B24" s="5" t="n">
        <v>-6671</v>
      </c>
      <c r="C24" s="5" t="n">
        <v>428</v>
      </c>
    </row>
    <row r="25">
      <c r="A25" s="4" t="inlineStr">
        <is>
          <t>Designated as Hedging Instrument | Other Liabilities | Interest Rate Products</t>
        </is>
      </c>
    </row>
    <row r="26">
      <c r="A26" s="3" t="inlineStr">
        <is>
          <t>Derivatives, Fair Value [Line Items]</t>
        </is>
      </c>
    </row>
    <row r="27">
      <c r="A27" s="4" t="inlineStr">
        <is>
          <t>Liability Derivatives</t>
        </is>
      </c>
      <c r="B27" s="6" t="n">
        <v>0</v>
      </c>
      <c r="C27"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 to Maturity Debt Securities</t>
        </is>
      </c>
      <c r="B1" s="2" t="inlineStr">
        <is>
          <t>12 Months Ended</t>
        </is>
      </c>
    </row>
    <row r="2">
      <c r="B2" s="2" t="inlineStr">
        <is>
          <t>Dec. 31, 2020</t>
        </is>
      </c>
    </row>
    <row r="3">
      <c r="A3" s="3" t="inlineStr">
        <is>
          <t>Investments, Debt and Equity Securities [Abstract]</t>
        </is>
      </c>
    </row>
    <row r="4">
      <c r="A4" s="4" t="inlineStr">
        <is>
          <t>Held to Maturity Debt Securities</t>
        </is>
      </c>
      <c r="B4" s="4" t="inlineStr">
        <is>
          <t>Held to Maturity Debt Securities On January 1, 2020, the Company adopted CECL which replaces the incurred loss methodology with an expected loss methodology. The Company recorded a $70,000 increase to the allowance for credit losses on held to maturity debt securities with a corresponding cumulative effect adjustment to decrease retained earnings by $52,000, net of income taxes. (See Adoption of CECL table below for additional detail.) Management measures expected credit losses on held to maturity debt securities on a collective basis by security type.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from the rating agencies at December 31, 2020 and the Company had one security rated with a triple-B by Moody’s Investors Service. The Company adopted CECL using the prospective transition approach for debt securities for which other-than-temporary impairment had been recognized prior to January 1, 2020. As a result, the amortized cost basis remains the same before and after the effective date of CECL. Held to maturity debt securities at December 31, 2020 and 2019 are summarized as follows (in thousands): 2020 Amortized cost Gross unrealized gains Gross unrealized losses Allowance for credit losses Fair value Agency obligations $ 7,600 6 (5) — 7,601 Mortgage-backed securities 62 2 — — 64 State and municipal obligations 433,655 21,442 (58) (66) 454,973 Corporate obligations 9,726 101 (2) (12) 9,813 $ 451,043 21,551 (65) (78) 472,451 At December 31, 2020, total amortized cost, net of allowance for credit losses totaled $451.0 million. 2019 Amortized cost Gross unrealized gains Gross unrealized losses Allowance for credit losses Fair value Agency obligations $ 6,599 11 (9) — 6,601 Mortgage-backed securities 118 4 — — 122 State and municipal obligations 437,074 14,394 (115) — 451,353 Corporate obligations 9,838 58 (6) — 9,890 $ 453,629 14,467 (130) — 467,966 The Company generally purchases securities for long-term investment purposes, and differences between carrying and fair values may fluctuate during the investment period. Held to maturity debt securities having a carrying value of $416.1 million and $428.0 million at December 31, 2020 and 2019, respectively, were pledged to secure municipal deposits. The amortized cost and fair value of held to maturity debt securities at December 31, 2020 by contractual maturity are shown below (in thousands). Expected maturities may differ from contractual maturities due to prepayment or early call privileges of the issuer. 2020 Amortized cost Fair value Due in one year or less $ 21,623 21,736 Due after one year through five years 133,869 137,978 Due after five years through ten years 216,671 229,902 Due after ten years 78,818 82,849 $ 450,981 472,465 Mortgage-backed securities totaling $62,000 at amortized cost and $64,000 at fair value are excluded from the table above as their expected lives are anticipated to be shorter than the contractual maturity date due to principal prepayments. Additionally, the allowance for credit losses totaling $78,000 is excluded from the table above. During 2020, the Company recognized gains of $81,000 and no losses related to calls on securities in the held to maturity debt securities portfolio, with total proceeds from the calls totaling $49.3 million. There were no sales of securities from the held to maturity debt securities portfolio for the year ended December 31, 2020. For 2019, the Company recognized gains of $72,000 and no losses related to calls on securities in the held to maturity debt securities portfolio, with total proceeds from the calls totaling $33.9 million. There were no sales of securities from the held to maturity debt securities portfolio for the year ended December 31, 2019. For the 2018 period, the Company recognized gains of $10,000 and losses of $1,000 related to calls on certain securities in the held to maturity debt securities portfolio, with total proceeds from the calls totaling $32.0 million. There were no sales of securities from the held to maturity debt securities portfolio for the year ended December 31, 2018. 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s represent the Company's disclosure on held to maturity debt securities in an unrealized loss position (in thousands): December 31, 2020 Unrealized Losses Less than 12 months 12 months or longer Total Fair value Gross unrealized losses Fair value Gross unrealized losses Fair value Gross unrealized losses Agency obligations $ 1,995 (5) — — 1,995 (5) State and municipal obligations 4,846 (41) 406 (17) 5,252 (58) Corporate obligations 786 (2) — — 786 (2) $ 7,627 (48) 406 (17) 8,033 (65) December 31, 2019 Unrealized Losses Less than 12 months 12 months or longer Total Fair value Gross unrealized losses Fair value Gross unrealized losses Fair value Gross unrealized losses Agency obligations $ 3,601 (9) — — 3,601 (9) State and municipal obligations 7,675 (42) 2,093 (73) 9,768 (115) Corporate obligations 3,254 (6) — — 3,254 (6) $ 14,530 (57) 2,093 (73) 16,623 (130) The number of securities in an unrealized loss position as of December 31, 2020 totaled 7, compared with 35 at December 31, 2019. The decrease in the number of securities in an unrealized loss position at December 31, 2020 was due to lower current market interest rates compared to rates at December 31, 2019. Credit Quality Indicators. The following table provides the amortized cost of held to maturity debt securities by credit rating as of December 31, 2020 (in thousands): December 31, 2020 Total Portfolio AAA AA A BBB Not Rated Total Agency obligations $ 7,600 — — — — 7,600 Mortgage-backed securities 62 — — — — 62 State and municipal obligations 57,830 311,155 53,302 1,115 10,253 433,655 Corporate obligations — 3,255 6,446 — 25 9,726 $ 65,492 314,410 59,748 1,115 10,278 451,043 December 31, 2019 Total Portfolio AAA AA A BBB Not Rated Total Agency obligations $ 6,599 — — — — 6,599 Mortgage-backed securities 118 — — — — 118 State and municipal obligations 49,316 330,322 56,317 1,119 — 437,074 Corporate obligations — 3,128 6,335 350 25 9,838 $ 56,033 333,450 62,652 1,469 25 453,629 Credit quality indicators are metrics that provide information regarding the relative credit risk of debt securities. At December 31, 2020, the held to maturity debt securities portfolio was comprised of 15% rated AAA, 70% rated AA, 13% rated A, and less than 2% either below an A rating or not rated by Moody’s Investors Service or Standard and Poor’s. Securities not explicitly rated were grouped where possible under the credit rating of the issuer of the security. At December 31, 2020, the allowance for credit losses on held to maturity debt securities was $78,000, an increase from $70,000 at January 1, 2020, when the Company adopted CEC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Gains and Losses on Derivatives (Details) - USD ($) $ in Thousands</t>
        </is>
      </c>
      <c r="B1" s="2" t="inlineStr">
        <is>
          <t>12 Months Ended</t>
        </is>
      </c>
    </row>
    <row r="2">
      <c r="B2" s="2" t="inlineStr">
        <is>
          <t>Dec. 31, 2020</t>
        </is>
      </c>
      <c r="C2" s="2" t="inlineStr">
        <is>
          <t>Dec. 31, 2019</t>
        </is>
      </c>
      <c r="D2" s="2" t="inlineStr">
        <is>
          <t>Dec. 31, 2018</t>
        </is>
      </c>
    </row>
    <row r="3">
      <c r="A3" s="4" t="inlineStr">
        <is>
          <t>Derivatives Not Designated as Hedging Instrument</t>
        </is>
      </c>
    </row>
    <row r="4">
      <c r="A4" s="3" t="inlineStr">
        <is>
          <t>Derivative Instruments, Gain (Loss) [Line Items]</t>
        </is>
      </c>
    </row>
    <row r="5">
      <c r="A5" s="4" t="inlineStr">
        <is>
          <t>Gain (loss) recognized in Income on derivatives</t>
        </is>
      </c>
      <c r="B5" s="6" t="n">
        <v>-920</v>
      </c>
      <c r="C5" s="6" t="n">
        <v>-117</v>
      </c>
      <c r="D5" s="6" t="n">
        <v>-351</v>
      </c>
    </row>
    <row r="6">
      <c r="A6" s="4" t="inlineStr">
        <is>
          <t>Derivatives Not Designated as Hedging Instrument | Interest Rate Products | Other Income</t>
        </is>
      </c>
    </row>
    <row r="7">
      <c r="A7" s="3" t="inlineStr">
        <is>
          <t>Derivative Instruments, Gain (Loss) [Line Items]</t>
        </is>
      </c>
    </row>
    <row r="8">
      <c r="A8" s="4" t="inlineStr">
        <is>
          <t>Gain (loss) recognized in Income on derivatives</t>
        </is>
      </c>
      <c r="B8" s="5" t="n">
        <v>-950</v>
      </c>
      <c r="C8" s="5" t="n">
        <v>-64</v>
      </c>
      <c r="D8" s="5" t="n">
        <v>-414</v>
      </c>
    </row>
    <row r="9">
      <c r="A9" s="4" t="inlineStr">
        <is>
          <t>Derivatives Not Designated as Hedging Instrument | Credit Risk Contract | Other Income</t>
        </is>
      </c>
    </row>
    <row r="10">
      <c r="A10" s="3" t="inlineStr">
        <is>
          <t>Derivative Instruments, Gain (Loss) [Line Items]</t>
        </is>
      </c>
    </row>
    <row r="11">
      <c r="A11" s="4" t="inlineStr">
        <is>
          <t>Gain (loss) recognized in Income on derivatives</t>
        </is>
      </c>
      <c r="B11" s="5" t="n">
        <v>30</v>
      </c>
      <c r="C11" s="5" t="n">
        <v>-53</v>
      </c>
      <c r="D11" s="5" t="n">
        <v>63</v>
      </c>
    </row>
    <row r="12">
      <c r="A12" s="4" t="inlineStr">
        <is>
          <t>Designated as Hedging Instrument</t>
        </is>
      </c>
    </row>
    <row r="13">
      <c r="A13" s="3" t="inlineStr">
        <is>
          <t>Derivative Instruments, Gain (Loss) [Line Items]</t>
        </is>
      </c>
    </row>
    <row r="14">
      <c r="A14" s="4" t="inlineStr">
        <is>
          <t>Gain (loss) recognized in Income on derivatives</t>
        </is>
      </c>
      <c r="B14" s="5" t="n">
        <v>1741</v>
      </c>
      <c r="C14" s="5" t="n">
        <v>-624</v>
      </c>
      <c r="D14" s="5" t="n">
        <v>312</v>
      </c>
    </row>
    <row r="15">
      <c r="A15" s="4" t="inlineStr">
        <is>
          <t>Designated as Hedging Instrument | Interest Rate Products | Interest Expense</t>
        </is>
      </c>
    </row>
    <row r="16">
      <c r="A16" s="3" t="inlineStr">
        <is>
          <t>Derivative Instruments, Gain (Loss) [Line Items]</t>
        </is>
      </c>
    </row>
    <row r="17">
      <c r="A17" s="4" t="inlineStr">
        <is>
          <t>Gain (loss) recognized in Income on derivatives</t>
        </is>
      </c>
      <c r="B17" s="6" t="n">
        <v>1741</v>
      </c>
      <c r="C17" s="6" t="n">
        <v>-624</v>
      </c>
      <c r="D17" s="6" t="n">
        <v>31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43" customWidth="1" min="2" max="2"/>
    <col width="31" customWidth="1" min="3" max="3"/>
  </cols>
  <sheetData>
    <row r="1">
      <c r="A1" s="1" t="inlineStr">
        <is>
          <t>Derivative and Hedging Activities - Additional Information (Details)</t>
        </is>
      </c>
      <c r="B1" s="2" t="inlineStr">
        <is>
          <t>12 Months Ended</t>
        </is>
      </c>
    </row>
    <row r="2">
      <c r="B2" s="2" t="inlineStr">
        <is>
          <t>Dec. 31, 2020USD ($)counterpartyinstrument</t>
        </is>
      </c>
      <c r="C2" s="2" t="inlineStr">
        <is>
          <t>Dec. 31, 2019USD ($)instrument</t>
        </is>
      </c>
    </row>
    <row r="3">
      <c r="A3" s="3" t="inlineStr">
        <is>
          <t>Derivative [Line Items]</t>
        </is>
      </c>
    </row>
    <row r="4">
      <c r="A4" s="4" t="inlineStr">
        <is>
          <t>Amounts reclassified from AOCI to Income</t>
        </is>
      </c>
      <c r="B4" s="6" t="n">
        <v>3700000</v>
      </c>
    </row>
    <row r="5">
      <c r="A5" s="4" t="inlineStr">
        <is>
          <t>Number of counterparties | counterparty</t>
        </is>
      </c>
      <c r="B5" s="5" t="n">
        <v>4</v>
      </c>
    </row>
    <row r="6">
      <c r="A6" s="4" t="inlineStr">
        <is>
          <t>Derivatives Not Designated as Hedging Instrument</t>
        </is>
      </c>
    </row>
    <row r="7">
      <c r="A7" s="3" t="inlineStr">
        <is>
          <t>Derivative [Line Items]</t>
        </is>
      </c>
    </row>
    <row r="8">
      <c r="A8" s="4" t="inlineStr">
        <is>
          <t>Credit derivatives, fair value</t>
        </is>
      </c>
      <c r="B8" s="6" t="n">
        <v>97000</v>
      </c>
      <c r="C8" s="6" t="n">
        <v>47323</v>
      </c>
    </row>
    <row r="9">
      <c r="A9" s="4" t="inlineStr">
        <is>
          <t>Derivative liabilities</t>
        </is>
      </c>
      <c r="B9" s="5" t="n">
        <v>116200000</v>
      </c>
    </row>
    <row r="10">
      <c r="A10" s="4" t="inlineStr">
        <is>
          <t>Collateral against obligations</t>
        </is>
      </c>
      <c r="B10" s="6" t="n">
        <v>113600000</v>
      </c>
    </row>
    <row r="11">
      <c r="A11" s="4" t="inlineStr">
        <is>
          <t>Designated as Hedging Instrument</t>
        </is>
      </c>
    </row>
    <row r="12">
      <c r="A12" s="3" t="inlineStr">
        <is>
          <t>Derivative [Line Items]</t>
        </is>
      </c>
    </row>
    <row r="13">
      <c r="A13" s="4" t="inlineStr">
        <is>
          <t>Number of derivative liability instruments held | instrument</t>
        </is>
      </c>
      <c r="B13" s="5" t="n">
        <v>14</v>
      </c>
    </row>
    <row r="14">
      <c r="A14" s="4" t="inlineStr">
        <is>
          <t>Aggregate notional amount for derivative liability</t>
        </is>
      </c>
      <c r="B14" s="6" t="n">
        <v>600000000</v>
      </c>
    </row>
    <row r="15">
      <c r="A15" s="4" t="inlineStr">
        <is>
          <t>Interest Rate Products | Derivatives Not Designated as Hedging Instrument</t>
        </is>
      </c>
    </row>
    <row r="16">
      <c r="A16" s="3" t="inlineStr">
        <is>
          <t>Derivative [Line Items]</t>
        </is>
      </c>
    </row>
    <row r="17">
      <c r="A17" s="4" t="inlineStr">
        <is>
          <t>Number of derivative instruments held | instrument</t>
        </is>
      </c>
      <c r="B17" s="5" t="n">
        <v>172</v>
      </c>
      <c r="C17" s="5" t="n">
        <v>92</v>
      </c>
    </row>
    <row r="18">
      <c r="A18" s="4" t="inlineStr">
        <is>
          <t>Aggregate notional amount</t>
        </is>
      </c>
      <c r="B18" s="6" t="n">
        <v>2630000000</v>
      </c>
      <c r="C18" s="6" t="n">
        <v>1610000000</v>
      </c>
    </row>
    <row r="19">
      <c r="A19" s="4" t="inlineStr">
        <is>
          <t>Credit Risk Contract | Derivatives Not Designated as Hedging Instrument</t>
        </is>
      </c>
    </row>
    <row r="20">
      <c r="A20" s="3" t="inlineStr">
        <is>
          <t>Derivative [Line Items]</t>
        </is>
      </c>
    </row>
    <row r="21">
      <c r="A21" s="4" t="inlineStr">
        <is>
          <t>Number of derivative instruments held | instrument</t>
        </is>
      </c>
      <c r="B21" s="5" t="n">
        <v>13</v>
      </c>
    </row>
    <row r="22">
      <c r="A22" s="4" t="inlineStr">
        <is>
          <t>Aggregate notional amount</t>
        </is>
      </c>
      <c r="B22" s="6" t="n">
        <v>121700000</v>
      </c>
      <c r="C22" s="6" t="n">
        <v>106000000</v>
      </c>
    </row>
    <row r="23">
      <c r="A23" s="4" t="inlineStr">
        <is>
          <t>Amount of collateral</t>
        </is>
      </c>
      <c r="B23" s="6" t="n">
        <v>650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Summary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 [Abstract]</t>
        </is>
      </c>
    </row>
    <row r="4">
      <c r="A4" s="4" t="inlineStr">
        <is>
          <t>Percentage of total revenue excluded from adoption of 606</t>
        </is>
      </c>
      <c r="J4" s="4" t="inlineStr">
        <is>
          <t>83.00%</t>
        </is>
      </c>
      <c r="K4" s="4" t="inlineStr">
        <is>
          <t>85.00%</t>
        </is>
      </c>
      <c r="L4" s="4" t="inlineStr">
        <is>
          <t>86.00%</t>
        </is>
      </c>
    </row>
    <row r="5">
      <c r="A5" s="3" t="inlineStr">
        <is>
          <t>Disaggregation of Revenue [Line Items]</t>
        </is>
      </c>
    </row>
    <row r="6">
      <c r="A6" s="4" t="inlineStr">
        <is>
          <t>Revenue from contract with customer</t>
        </is>
      </c>
      <c r="J6" s="6" t="n">
        <v>45532</v>
      </c>
      <c r="K6" s="6" t="n">
        <v>41354</v>
      </c>
      <c r="L6" s="6" t="n">
        <v>37284</v>
      </c>
    </row>
    <row r="7">
      <c r="A7" s="4" t="inlineStr">
        <is>
          <t>Other income</t>
        </is>
      </c>
      <c r="J7" s="5" t="n">
        <v>26899</v>
      </c>
      <c r="K7" s="5" t="n">
        <v>22440</v>
      </c>
      <c r="L7" s="5" t="n">
        <v>21392</v>
      </c>
    </row>
    <row r="8">
      <c r="A8" s="4" t="inlineStr">
        <is>
          <t>Total non-interest income</t>
        </is>
      </c>
      <c r="B8" s="6" t="n">
        <v>20448</v>
      </c>
      <c r="C8" s="6" t="n">
        <v>20626</v>
      </c>
      <c r="D8" s="6" t="n">
        <v>14365</v>
      </c>
      <c r="E8" s="6" t="n">
        <v>16991</v>
      </c>
      <c r="F8" s="6" t="n">
        <v>17725</v>
      </c>
      <c r="G8" s="6" t="n">
        <v>18047</v>
      </c>
      <c r="H8" s="6" t="n">
        <v>15834</v>
      </c>
      <c r="I8" s="6" t="n">
        <v>12188</v>
      </c>
      <c r="J8" s="5" t="n">
        <v>72431</v>
      </c>
      <c r="K8" s="5" t="n">
        <v>63794</v>
      </c>
      <c r="L8" s="5" t="n">
        <v>58676</v>
      </c>
    </row>
    <row r="9">
      <c r="A9" s="4" t="inlineStr">
        <is>
          <t>Wealth management fees</t>
        </is>
      </c>
    </row>
    <row r="10">
      <c r="A10" s="3" t="inlineStr">
        <is>
          <t>Disaggregation of Revenue [Line Items]</t>
        </is>
      </c>
    </row>
    <row r="11">
      <c r="A11" s="4" t="inlineStr">
        <is>
          <t>Revenue from contract with customer</t>
        </is>
      </c>
      <c r="J11" s="5" t="n">
        <v>25733</v>
      </c>
      <c r="K11" s="5" t="n">
        <v>22503</v>
      </c>
      <c r="L11" s="5" t="n">
        <v>17957</v>
      </c>
    </row>
    <row r="12">
      <c r="A12" s="4" t="inlineStr">
        <is>
          <t>Insurance agency income</t>
        </is>
      </c>
    </row>
    <row r="13">
      <c r="A13" s="3" t="inlineStr">
        <is>
          <t>Disaggregation of Revenue [Line Items]</t>
        </is>
      </c>
    </row>
    <row r="14">
      <c r="A14" s="4" t="inlineStr">
        <is>
          <t>Revenue from contract with customer</t>
        </is>
      </c>
      <c r="J14" s="5" t="n">
        <v>3513</v>
      </c>
      <c r="K14" s="5" t="n">
        <v>0</v>
      </c>
      <c r="L14" s="5" t="n">
        <v>0</v>
      </c>
    </row>
    <row r="15">
      <c r="A15" s="4" t="inlineStr">
        <is>
          <t>Service charges on deposit accounts</t>
        </is>
      </c>
    </row>
    <row r="16">
      <c r="A16" s="3" t="inlineStr">
        <is>
          <t>Disaggregation of Revenue [Line Items]</t>
        </is>
      </c>
    </row>
    <row r="17">
      <c r="A17" s="4" t="inlineStr">
        <is>
          <t>Revenue from contract with customer</t>
        </is>
      </c>
      <c r="J17" s="5" t="n">
        <v>10312</v>
      </c>
      <c r="K17" s="5" t="n">
        <v>13117</v>
      </c>
      <c r="L17" s="5" t="n">
        <v>13330</v>
      </c>
    </row>
    <row r="18">
      <c r="A18" s="4" t="inlineStr">
        <is>
          <t>Debit card and ATM fees</t>
        </is>
      </c>
    </row>
    <row r="19">
      <c r="A19" s="3" t="inlineStr">
        <is>
          <t>Disaggregation of Revenue [Line Items]</t>
        </is>
      </c>
    </row>
    <row r="20">
      <c r="A20" s="4" t="inlineStr">
        <is>
          <t>Revenue from contract with customer</t>
        </is>
      </c>
      <c r="J20" s="5" t="n">
        <v>5974</v>
      </c>
      <c r="K20" s="5" t="n">
        <v>5734</v>
      </c>
      <c r="L20" s="5" t="n">
        <v>5997</v>
      </c>
    </row>
    <row r="21">
      <c r="A21" s="4" t="inlineStr">
        <is>
          <t>Banking service charges and other fees</t>
        </is>
      </c>
    </row>
    <row r="22">
      <c r="A22" s="3" t="inlineStr">
        <is>
          <t>Disaggregation of Revenue [Line Items]</t>
        </is>
      </c>
    </row>
    <row r="23">
      <c r="A23" s="4" t="inlineStr">
        <is>
          <t>Revenue from contract with customer</t>
        </is>
      </c>
      <c r="J23" s="6" t="n">
        <v>16286</v>
      </c>
      <c r="K23" s="6" t="n">
        <v>18851</v>
      </c>
      <c r="L23" s="6" t="n">
        <v>19327</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25" customWidth="1" min="3" max="3"/>
  </cols>
  <sheetData>
    <row r="1">
      <c r="A1" s="1" t="inlineStr">
        <is>
          <t>Leases - Additional Information (Details) - USD ($) $ in Thousands</t>
        </is>
      </c>
      <c r="B1" s="2" t="inlineStr">
        <is>
          <t>Jan. 01, 2019</t>
        </is>
      </c>
      <c r="C1" s="2" t="inlineStr">
        <is>
          <t>Dec. 31, 2020</t>
        </is>
      </c>
    </row>
    <row r="2">
      <c r="A2" s="3" t="inlineStr">
        <is>
          <t>Lessee, Lease, Description [Line Items]</t>
        </is>
      </c>
    </row>
    <row r="3">
      <c r="A3" s="4" t="inlineStr">
        <is>
          <t>Present value of net future minimum lease payments</t>
        </is>
      </c>
      <c r="C3" s="6" t="n">
        <v>42042</v>
      </c>
    </row>
    <row r="4">
      <c r="A4" s="4" t="inlineStr">
        <is>
          <t>Deferred gain associated with sales leaseback transactions</t>
        </is>
      </c>
      <c r="B4" s="6" t="n">
        <v>5900</v>
      </c>
    </row>
    <row r="5">
      <c r="A5" s="4" t="inlineStr">
        <is>
          <t>Weighted average remaining lease term</t>
        </is>
      </c>
      <c r="C5" s="4" t="inlineStr">
        <is>
          <t>9 years 2 months 12 days</t>
        </is>
      </c>
    </row>
    <row r="6">
      <c r="A6" s="4" t="inlineStr">
        <is>
          <t>Weighted average discount rate</t>
        </is>
      </c>
      <c r="C6" s="4" t="inlineStr">
        <is>
          <t>3.22%</t>
        </is>
      </c>
    </row>
    <row r="7">
      <c r="A7" s="4" t="inlineStr">
        <is>
          <t>Operating lease, right-of-use asset</t>
        </is>
      </c>
      <c r="C7" s="6" t="n">
        <v>41142</v>
      </c>
    </row>
    <row r="8">
      <c r="A8" s="4" t="inlineStr">
        <is>
          <t>ASU 2016-02</t>
        </is>
      </c>
    </row>
    <row r="9">
      <c r="A9" s="3" t="inlineStr">
        <is>
          <t>Lessee, Lease, Description [Line Items]</t>
        </is>
      </c>
    </row>
    <row r="10">
      <c r="A10" s="4" t="inlineStr">
        <is>
          <t>Present value of net future minimum lease payments</t>
        </is>
      </c>
      <c r="B10" s="5" t="n">
        <v>46100</v>
      </c>
    </row>
    <row r="11">
      <c r="A11" s="4" t="inlineStr">
        <is>
          <t>Operating lease, right-of-use asset</t>
        </is>
      </c>
      <c r="B11" s="6" t="n">
        <v>44900</v>
      </c>
    </row>
    <row r="12">
      <c r="A12" s="4" t="inlineStr">
        <is>
          <t>T&amp;L</t>
        </is>
      </c>
    </row>
    <row r="13">
      <c r="A13" s="3" t="inlineStr">
        <is>
          <t>Lessee, Lease, Description [Line Items]</t>
        </is>
      </c>
    </row>
    <row r="14">
      <c r="A14" s="4" t="inlineStr">
        <is>
          <t>Operating lease, right-of-use asset</t>
        </is>
      </c>
      <c r="C14" s="6" t="n">
        <v>38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t>
        </is>
      </c>
      <c r="B3" s="6" t="n">
        <v>41142</v>
      </c>
    </row>
    <row r="4">
      <c r="A4" s="4" t="inlineStr">
        <is>
          <t>Operating lease liabilities</t>
        </is>
      </c>
      <c r="B4" s="6" t="n">
        <v>42042</v>
      </c>
    </row>
    <row r="5">
      <c r="A5" s="4" t="inlineStr">
        <is>
          <t>Operating lease, liability, statement of financial position [Extensible List]</t>
        </is>
      </c>
      <c r="B5" s="4" t="inlineStr">
        <is>
          <t>us-gaap:OtherAssets</t>
        </is>
      </c>
      <c r="C5" s="4" t="inlineStr">
        <is>
          <t>us-gaap:OtherAssets</t>
        </is>
      </c>
    </row>
    <row r="6">
      <c r="A6" s="4" t="inlineStr">
        <is>
          <t>Operating lease, right-of-use asset, statement of financial position [Extensible List]</t>
        </is>
      </c>
      <c r="B6" s="4" t="inlineStr">
        <is>
          <t>us-gaap:OtherLiabilities</t>
        </is>
      </c>
      <c r="C6" s="4" t="inlineStr">
        <is>
          <t>us-gaap:OtherLiabilitie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Lease Cost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9012</v>
      </c>
      <c r="C4" s="6" t="n">
        <v>8433</v>
      </c>
    </row>
    <row r="5">
      <c r="A5" s="4" t="inlineStr">
        <is>
          <t>Variable lease cost</t>
        </is>
      </c>
      <c r="B5" s="5" t="n">
        <v>2756</v>
      </c>
      <c r="C5" s="5" t="n">
        <v>2765</v>
      </c>
    </row>
    <row r="6">
      <c r="A6" s="4" t="inlineStr">
        <is>
          <t>Total Lease Cost</t>
        </is>
      </c>
      <c r="B6" s="5" t="n">
        <v>11768</v>
      </c>
      <c r="C6" s="5" t="n">
        <v>11198</v>
      </c>
    </row>
    <row r="7">
      <c r="A7" s="4" t="inlineStr">
        <is>
          <t>Operating cash flows from operating leases</t>
        </is>
      </c>
      <c r="B7" s="6" t="n">
        <v>8863</v>
      </c>
      <c r="C7" s="6" t="n">
        <v>830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Schedule of Minimum Payments (Details) $ in Thousands</t>
        </is>
      </c>
      <c r="B1" s="2" t="inlineStr">
        <is>
          <t>Dec. 31, 2020USD ($)</t>
        </is>
      </c>
    </row>
    <row r="2">
      <c r="A2" s="3" t="inlineStr">
        <is>
          <t>Leases [Abstract]</t>
        </is>
      </c>
    </row>
    <row r="3">
      <c r="A3" s="4" t="inlineStr">
        <is>
          <t>2020</t>
        </is>
      </c>
      <c r="B3" s="6" t="n">
        <v>7165</v>
      </c>
    </row>
    <row r="4">
      <c r="A4" s="4" t="inlineStr">
        <is>
          <t>2021</t>
        </is>
      </c>
      <c r="B4" s="5" t="n">
        <v>6227</v>
      </c>
    </row>
    <row r="5">
      <c r="A5" s="4" t="inlineStr">
        <is>
          <t>2022</t>
        </is>
      </c>
      <c r="B5" s="5" t="n">
        <v>5712</v>
      </c>
    </row>
    <row r="6">
      <c r="A6" s="4" t="inlineStr">
        <is>
          <t>2023</t>
        </is>
      </c>
      <c r="B6" s="5" t="n">
        <v>5309</v>
      </c>
    </row>
    <row r="7">
      <c r="A7" s="4" t="inlineStr">
        <is>
          <t>2024</t>
        </is>
      </c>
      <c r="B7" s="5" t="n">
        <v>4722</v>
      </c>
    </row>
    <row r="8">
      <c r="A8" s="4" t="inlineStr">
        <is>
          <t>Thereafter</t>
        </is>
      </c>
      <c r="B8" s="5" t="n">
        <v>20001</v>
      </c>
    </row>
    <row r="9">
      <c r="A9" s="4" t="inlineStr">
        <is>
          <t>Total future minimum lease payments</t>
        </is>
      </c>
      <c r="B9" s="5" t="n">
        <v>49136</v>
      </c>
    </row>
    <row r="10">
      <c r="A10" s="4" t="inlineStr">
        <is>
          <t>Amounts representing interest</t>
        </is>
      </c>
      <c r="B10" s="5" t="n">
        <v>7094</v>
      </c>
    </row>
    <row r="11">
      <c r="A11" s="4" t="inlineStr">
        <is>
          <t>Present value of net future minimum lease payments</t>
        </is>
      </c>
      <c r="B11" s="6" t="n">
        <v>4204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58" customWidth="1" min="2" max="2"/>
    <col width="14" customWidth="1" min="3" max="3"/>
  </cols>
  <sheetData>
    <row r="1">
      <c r="A1" s="1" t="inlineStr">
        <is>
          <t>Label</t>
        </is>
      </c>
      <c r="B1" s="1" t="inlineStr">
        <is>
          <t>Element</t>
        </is>
      </c>
      <c r="C1" s="2" t="inlineStr">
        <is>
          <t>Value</t>
        </is>
      </c>
    </row>
    <row r="2">
      <c r="A2" s="4" t="inlineStr">
        <is>
          <t>Stock Issued During Period, Value, Treasury Stock Reissued</t>
        </is>
      </c>
      <c r="B2" s="4" t="inlineStr">
        <is>
          <t>us-gaap_StockIssuedDuringPeriodValueTreasuryStockReissued</t>
        </is>
      </c>
      <c r="C2" s="6" t="n">
        <v>180828000</v>
      </c>
    </row>
    <row r="3">
      <c r="A3" s="4" t="inlineStr">
        <is>
          <t>Additional Paid-in Capital [Member]</t>
        </is>
      </c>
    </row>
    <row r="4">
      <c r="A4" s="4" t="inlineStr">
        <is>
          <t>Stock Issued During Period, Value, Treasury Stock Reissued</t>
        </is>
      </c>
      <c r="B4" s="4" t="inlineStr">
        <is>
          <t>us-gaap_StockIssuedDuringPeriodValueTreasuryStockReissued</t>
        </is>
      </c>
      <c r="C4" s="5" t="n">
        <v>-50387000</v>
      </c>
    </row>
    <row r="5">
      <c r="A5" s="4" t="inlineStr">
        <is>
          <t>Treasury Stock [Member]</t>
        </is>
      </c>
    </row>
    <row r="6">
      <c r="A6" s="4" t="inlineStr">
        <is>
          <t>Stock Issued During Period, Value, Treasury Stock Reissued</t>
        </is>
      </c>
      <c r="B6" s="4" t="inlineStr">
        <is>
          <t>us-gaap_StockIssuedDuringPeriodValueTreasuryStockReissued</t>
        </is>
      </c>
      <c r="C6" s="6" t="n">
        <v>231215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12 Months Ended</t>
        </is>
      </c>
    </row>
    <row r="2">
      <c r="B2" s="2" t="inlineStr">
        <is>
          <t>Dec. 31, 2020</t>
        </is>
      </c>
    </row>
    <row r="3">
      <c r="A3" s="3" t="inlineStr">
        <is>
          <t>Investments, Debt and Equity Securities [Abstract]</t>
        </is>
      </c>
    </row>
    <row r="4">
      <c r="A4" s="4" t="inlineStr">
        <is>
          <t>Available for Sale Debt Securities</t>
        </is>
      </c>
      <c r="B4" s="4" t="inlineStr">
        <is>
          <t>Available for Sale Debt Securities On January 1, 2020, the Company adopted CECL which replaces the incurred loss methodology with an expected loss methodology. The Company did not record an allowance for credit losses on available for sale debt securities as this portfolio consisted primarily of debt securities explicitly or implicitly backed by the U.S. Government for which credit risk is deemed immaterial. The impact going forward will depend on the composition, characteristics, and credit quality of the securities portfolio as well as the economic conditions at future reporting periods. The Company adopted CECL using the prospective transition approach for debt securities for which other-than-temporary impairment had been recognized prior to January 1, 2020. As a result, the amortized cost basis remains the same before and after the effective date of CECL. Available for sale debt securities at December 31, 2020 and 2019 are summarized as follows (in thousands): 2020 Amortized cost Gross unrealized gains Gross unrealized losses Fair value Agency obligations $ 1,001 8 — 1,009 Mortgage-backed securities 910,393 28,872 (852) 938,413 Asset-backed securities 52,295 1,535 53,830 State and municipal obligations 69,687 1,666 (95) 71,258 Corporate obligations 40,194 809 (24) 40,979 $ 1,073,570 32,890 (971) 1,105,489 2019 Amortized cost Gross unrealized gains Gross unrealized losses Fair value Mortgage-backed securities $ 936,196 12,367 (1,133) 947,430 State and municipal obligations 3,907 172 — 4,079 Corporate obligations 25,032 393 (15) 25,410 $ 965,135 12,932 (1,148) 976,919 Available for sale debt securities having a carrying value of $618.0 million and $536.4 million at December 31, 2020 and 2019, respectively, are pledged to secure securities sold under repurchase agreements and municipal deposits. The amortized cost and fair value of available for sale debt securities at December 31, 2020, by contractual maturity, are shown below (in thousands). Expected maturities may differ from contractual maturities due to prepayment or early call privileges of the issuer. 2020 Amortized cost Fair value Due after one year through five years $ 5,676 5,791 Due after five years through ten years 38,046 38,780 Due after ten years 66,159 67,666 $ 109,881 112,237 Investments which pay principal on a periodic basis totaling $963.7 million at amortized cost and $993.3 million at fair value are excluded from the table above as their expected lives are likely to be shorter than the contractual maturity date due to principal prepayments. During 2020, proceeds from calls on securities in the available for sale debt securities portfolio totaled $13.9 million, with no gain or loss recognized. For 2019, there were no sales or calls of securities from the available for sale debt securities. The following tables represent the Company's disclosure on available for sale debt securities in an unrealized loss position (in thousands): December 31, 2020 Unrealized Losses Less than 12 months 12 months or longer Total Fair value Gross unrealized losses Fair value Gross unrealized losses Fair value Gross unrealized losses Mortgage-backed securities $ 127,600 (824) 8,007 (28) 135,607 (852) State and municipal obligations 5,275 (95) — — 5,275 (95) Corporate obligations — — 2,000 (24) 2,000 (24) $ 132,875 (919) 10,007 (52) 142,882 (971) December 31, 2019 Unrealized Losses Less than 12 months 12 months or longer Total Fair value Gross unrealized losses Fair value Gross unrealized losses Fair value Gross unrealized losses Mortgage-backed securities $ 136,270 (629) 46,819 (504) 183,089 (1,133) Corporate obligations 2,013 (15) — — 2,013 (15) $ 138,283 (644) 46,819 (504) 185,102 (1,1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Dec. 31, 2020</t>
        </is>
      </c>
    </row>
    <row r="3">
      <c r="A3" s="3" t="inlineStr">
        <is>
          <t>Receivables [Abstract]</t>
        </is>
      </c>
    </row>
    <row r="4">
      <c r="A4" s="4" t="inlineStr">
        <is>
          <t>Loans Receivable and Allowance for Loan Losses</t>
        </is>
      </c>
      <c r="B4" s="4" t="inlineStr">
        <is>
          <t>Loans Receivable and Allowance for Credit Losses On January 1, 2020, the Company adopted CECL, which replaced the incurred loss methodology with an expected loss methodology. The adoption of the new standard resulted in the Company recording a $7.9 million increase to the allowance for credit losses on loans with a corresponding cumulative effect adjustment to decrease retained earnings by $5.9 million, net of income taxes. (See Adoption of CECL table below for additional detail.) Loans receivable at December 31, 2020 and 2019 are summarized as follows (in thousands): 2020 2019 Mortgage loans: Residential $ 1,294,702 1,077,689 Commercial 3,458,666 2,578,393 Multi-family 1,484,515 1,225,551 Construction 541,939 429,812 Total mortgage loans 6,779,822 5,311,445 Commercial loans 2,567,470 1,634,759 Consumer loans 492,566 391,360 Total gross loans 9,839,858 7,337,564 PCI loans prior to CECL — 746 Premiums on purchased loans 1,566 2,474 Unearned discounts (12) (26) Net deferred fees (18,522) (7,873) Total loans $ 9,822,890 7,332,885 Premiums and discounts on purchased loans are amortized over the lives of the loans as an adjustment to yield. Required reductions due to loan prepayments are charged against interest income. For the years ended December 31, 2020, 2019 and 2018, $1.0 million, $845,000 and $894,000 decreased interest income, respectively, as a result of prepayments and normal amortization. The following tables summarize the aging of loans receivable by portfolio segment and class of loans (in thousands). The December 31, 2020 balances include PCD loans, while the December 31, 2019 balances exclude PCI loans (in accordance with ASC 310, prior to the adoption of ASU 2016-13 on January 1, 2020): At December 31, 2020 30-59 Days 60-89 Days Non-accrual 90 days or more past due and accruing Total Past Due Current Total Loans Receivable Non-accrual loans with no related allowance Mortgage loans: Residential $ 15,789 8,852 9,315 — 33,956 1,260,746 1,294,702 9,315 Commercial 761 113 31,982 — 32,856 3,425,810 3,458,666 20,482 Multi-family 206 585 — — 791 1,483,724 1,484,515 — Construction — — 1,392 — 1,392 540,547 541,939 1,392 Total mortgage loans 16,756 9,550 42,689 — 68,995 6,710,827 6,779,822 31,189 Commercial loans 1,658 1,179 42,118 — 44,955 2,522,515 2,567,470 15,541 Consumer loans 4,348 4,519 2,283 — 11,150 481,416 492,566 2,283 Total gross loans $ 22,762 15,248 87,090 — 125,100 9,714,758 9,839,858 49,013 At December 31, 2019 30-59 Days 60-89 Days Non-accrual 90 days or more past due and Total Past Due Current Total Loans Receivable Non-accrual loans with no related allowance Mortgage loans: Residential $ 5,905 2,579 8,543 — 17,027 1,060,662 1,077,689 2,989 Commercial — — 5,270 — 5,270 2,573,123 2,578,393 — Multi-family — — — — — 1,225,551 1,225,551 — Construction — — — — — 429,812 429,812 — Total mortgage loans 5,905 2,579 13,813 — 22,297 5,289,148 5,311,445 2,989 Commercial loans 2,383 95 25,160 — 27,638 1,607,121 1,634,759 3,238 Consumer loans 1,276 337 1,221 — 2,834 388,526 391,360 569 Total gross loans $ 9,564 3,011 40,194 — 52,769 7,284,795 7,337,564 6,796 Included in loans receivable are loans for which the accrual of interest income has been discontinued due to deterioration in the financial condition of the borrowers. The principal amount of these nonaccrual loans was $87.1 million and $40.2 million at December 31, 2020 and 2019, respectively. There were no loans 90-days or greater past due and still accruing interest at December 31, 2020 and 2019. The increase in non-performing loans in 2020 reflects the effects of the protracted duration of the pandemic and related government response, and the attendant increased uncertainty of affected borrowers’ ability to repay all contractually due principal and interest. Management has elected to measure an allowance for credit losses for accrued interest receivables specifically related to any loan that has been deferred as a result of COVID-19. Generally, accrued interest is written off by reversing interest income during the quarter the loan is moved from an accrual to a non-accrual status. If the non-accrual loans had performed in accordance with their original terms, interest income would have increased by $3.2 million, $1.7 million and $1.4 million, for the years ended December 31, 2020, 2019 and 2018, respectively. The amount of cash basis interest income that was recognized on impaired loans during the years ended December 31, 2020, 2019 and 2018 was $1.9 million, $2.1 million and $2.0 million respectively. The Company defines an impaired loan as a non-homogeneous loan greater than $1.0 million, for which, based on current information, the Bank does not expect to collect all amounts due under the contractual terms of the loan agreement. Impaired loans also include all loans modified as troubled debt restructurings (“TDRs”). An allowance for collateral-dependent impaired loans that have been modified in a TDR is measured based on the present value of expected future cash flows discounted at the loan’s effective interest rate, the loan’s observable market price, or the estimated fair value of the collateral, less any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been no significant time lapses resulting from this process. At December 31, 2020, there were 169 impaired loans totaling $86.0 million, of which 135 loans totaling $39.6 million were TDRs. Included in this total were 112 TDRs related to 110 borrowers totaling $23.1 million that were performing in accordance with their restructured terms and which continued to accrue interest at December 31, 2020. At December 31, 2019, there were 158 impaired loans totaling $70.6 million, of which 147 loans totaling $48.3 million were TDRs. Included in this total were 133 TDRs related to 128 borrowers totaling $42.7 million that were performing in accordance with their restructured terms and which continued to accrue interest at December 31, 2019. At December 31, 2020 and December 31, 2019, the Company had $26.3 million and $20.4 million of collateral-dependent impaired loans, respectively. The collateral-dependent impaired loans at December 31, 2020 consisted of $13.4 million in residential real estate loans, $12.8 million in commercial loans and $9,000 in consumer loans. The collateral for these impaired loans was primarily real estate. The activity in the allowance for credit losses for the years ended December 31, 2020, 2019 and 2018 is as follows (in thousands): Years Ended December 31, 2020 2019 2018 Balance at beginning of period $ 55,525 55,562 60,195 Provision charged to operations 29,712 13,100 23,700 Increase due to the initial adoption of CECL 7,920 — — Initial allowance related to PCD loans 13,586 — — Recoveries of loans previously charged off 2,636 1,895 1,685 Loans charged off (7,913) (15,032) (30,018) Balance at end of period $ 101,466 55,525 55,562 The activity in the allowance for credit losses by portfolio segment for the years ended December 31, 2020 and 2019 are as follows (in thousands): For the Year Ended December 31, 2020 Mortgage loans Commercial loans Consumer loans Total Portfolio Segments Balance at beginning of period $ 25,511 28,263 1,751 55,525 Provision charged to operations 18,945 10,199 568 29,712 Increase (decrease) due to the initial adoption of CECL 14,188 (9,974) 3,706 7,920 Initial allowance related to PCD loans 11,984 1,582 20 13,586 Recoveries of loans previously charged off 396 1,776 464 2,636 Loans charged off (2,717) (4,762) (434) (7,913) Balance at end of period $ 68,307 27,084 6,075 101,466 For the Year Ended December 31, 2019 Mortgage loans Commercial loans Consumer loans Total Portfolio Segments Balance at beginning of period $ 27,678 25,693 2,191 55,562 Provision charged to operations (2,323) 15,928 (505) 13,100 Recoveries of loans previously charged off 422 665 808 1,895 Loans charged off (266) (14,023) (743) (15,032) Balance at end of period $ 25,511 28,263 1,751 55,525 As a result of the January 1, 2020 adoption of CECL, the Company recorded a $7.9 million increase to the allowance for credit losses on loans. For the year ended December 31, 2020, the Company recorded a $29.7 million provision for credit losses on loans. The increase in the provision for credit losses for the year ended December 31, 2020 reflects management’s best estimate of projected losses over the life of loans in the portfolio in accordance with the CECL approach, given the economic outlook and forecast related to the COVID-19 pandemic, as well as the impact of unprecedented fiscal, monetary and regulatory interventions. The largest increase in the provision for credit losses on loans for the year ended December 31, 2020 was in the commercial real estate portfolio. The following table illustrates the impact of the January 1, 2020 adoption of CECL on the allowance for credit losses related to the loan portfolio (in thousands): January 1, 2020 As reported under CECL Prior to CECL Impact of CECL adoption Loans Residential $ 8,950 3,414 5,536 Commercial 17,118 12,831 4,287 Multi-family 9,519 3,374 6,145 Construction 4,152 5,892 (1,740) Total mortgage loans 39,739 25,511 14,228 Commercial loans 18,254 28,263 (10,009) Consumer loans 5,452 1,751 3,701 Allowance for credit losses on loans $ 63,445 55,525 7,920 The following tables summarize loans receivable by portfolio segment and impairment method (in thousands): At December 31, 2020 Mortgage loans Commercial loans Consumer loans Total Portfolio Segments Individually evaluated for impairment $ 48,783 35,832 1,431 86,046 Collectively evaluated for impairment 6,731,039 2,531,638 491,135 9,753,812 Total gross loans $ 6,779,822 2,567,470 492,566 9,839,858 At December 31, 2019 Mortgage loans Commercial loans Consumer loans Total Portfolio Segments Individually evaluated for impairment $ 39,910 28,357 2,374 70,641 Collectively evaluated for impairment 5,271,535 1,606,402 388,986 7,266,923 Total gross loans $ 5,311,445 1,634,759 391,360 7,337,564 The allowance for credit losses is summarized by portfolio segment and impairment classification as follows (in thousands): At December 31, 2020 Mortgage loans Commercial loans Consumer loans Total Portfolio Segments Individually evaluated for impairment $ 4,220 4,715 39 8,974 Collectively evaluated for impairment 64,087 22,369 6,036 92,492 Total allowance for credit losses $ 68,307 27,084 6,075 101,466 At December 31, 2019 Mortgage loans Commercial loans Consumer loans Total Portfolio Segments Individually evaluated for impairment $ 1,580 3,462 25 5,067 Collectively evaluated for impairment 23,931 24,801 1,726 50,458 Total allowance for credit losses $ 25,511 28,263 1,751 55,525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years ended December 31, 2020 and 2019 and their balances immediately prior to the modification date and post-modification as of December 31, 2020 and 2019. Year Ended December 31, 2020 Troubled Debt Restructurings Number of Loans Pre-Modification Outstanding Recorded Investment Post-Modification Outstanding Recorded Investment ($ in thousands) Mortgage loans: Residential 2 $ 434 360 Total mortgage loans 2 434 360 Commercial loans 4 2,715 2,646 Total restructured loans 6 $ 3,149 3,006 Year Ended December 31, 2019 Troubled Debt Restructurings Number of Loans Pre-Modification Outstanding Recorded Investment Post-Modification Outstanding Recorded Investment ($ in thousands) Mortgage loans: Residential 3 $ 1,617 1,584 Commercial 1 $ 14,010 14,010 Total mortgage loans 4 15,627 15,594 Commercial loans 6 1,996 1,888 Consumer loans 4 421 402 Total restructured loans 14 $ 18,044 17,884 All TDRs are impaired loans, which are individually evaluated for impairment, as previously discussed. Estimated collateral values of collateral dependent impaired loans modified during the years ended December 31, 2020 and 2019 exceeded the carrying amounts of such loans. During the year ended December 31, 2020, there were $7.3 million of charge-offs recorded on collateral dependent impaired loans. There were $11.6 million of charge-offs recorded on collateral dependent impaired loans for the year ended December 31, 2019. The allowance for credit losses associated with the TDRs presented in the preceding tables totaled $362,000 and $177,130 at December 31, 2020 and 2019, respectively, and were included in the allowance for credit losses for loans individually evaluated for impairment. (See page 109 for further discussion related to COVID-19 loan modifications) The TDRs presented in the preceding tables had a weighted average modified interest rate of approximately 5.43% and 3.83%, compared to a yield of 5.44% and 3.82% prior to modification for the years ended December 31, 2020 and 2019, respectively. The following table presents loans modified as TDRs within the previous 12 months from December 31, 2020 and 2019, and for which there was a payment default (90 days or more past due) at the quarter ended December 31, 2020 and 2019. December 31, 2020 December 31, 2019 Troubled Debt Restructurings Subsequently Defaulted Number of Loans Outstanding Number of Loans Outstanding Recorded Investment ($ in thousands) ($ in thousands) Mortgage loans: Residential — $ — 1 $ 578 Total mortgage loans — — 1 578 Total restructured loans — $ — 1 $ 578 No loans which were modified as TDRs within the 12 month period ending December 31, 2020 had a payment default (90 days or more past due). There was one payment default (90 days or more past due) for loans modified as TDRs within the 12 month period ending December 31, 2019. As allowed by CECL, the Company elected to maintain pools of loans accounted for under ASC 310-30. At December 31, 2019, purchased credit impaired (“PCI”) loans totaled $746,000. In accordance with the CECL standard, management did not reassess whether modifications of individually acquired financial assets accounted for in pools were TDRs as of the date of adoption. Loans considered to be PCI prior to January 1, 2020 were converted to PCD loans on that date. Loans acquired by the Company after January 1, 2020, that experience more-than-insignificant deterioration in credit quality after origination are classified as PCD loans. The table below is a summary of the PCD loans accounted for in accordance with ASC 310-26 that were acquired in the SB One acquisition at the July 31, 2020 closing date (in thousands): Gross amortized cost basis at July 31, 2020 $ 315,784 Interest component of expected cash flows (accretable difference) (7,988) Fair value of PCD loans 307,796 Allowance for credit losses on PCD loans (13,586) Net PCD loans $ 294,210 The following table presents loans individually evaluated for impairment by class and loan category (in thousands): At December 31, 2020 At December 31, 2019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3,981 11,380 — 11,587 511 $ 13,478 10,739 — 10,910 533 Commercial 17,414 17,414 — 16,026 60 — — — — — Multi-family — — — — — — — — — — Construction — — — — — — — — — — Total 31,395 28,794 — 27,613 571 13,478 10,739 — 10,910 533 Commercial loans 15,895 14,009 — 12,791 46 3,927 3,696 — 4,015 17 Consumer loans 1,382 880 — 7 50 2,086 1,517 — 1,491 86 Total loans $ 48,672 43,683 — 40,411 667 $ 19,491 15,952 — 16,416 636 Loans with an allowance recorded Mortgage loans: Residential $ 7,950 7,506 806 7,604 307 $ 10,860 10,326 829 10,454 428 Commercial 14,993 12,483 3414 123 570 18,845 18,845 751 18,862 569 Multi-family — — — — — — — — — — Construction — — — — — — — — — — Total 22,943 19,989 4,220 7,727 877 29,705 29,171 1,580 29,316 997 Commercial loans 24,947 21,823 4,715 18,620 311 27,762 24,661 3462 27,527 444 Consumer loans 565 551 39 5 20 868 857 25 878 46 Total loans $ 48,455 42,363 8,974 26,352 1,208 $ 58,335 54,689 5,067 57,721 1,487 Total Mortgage loans: Residential $ 21,931 18,886 806 19,191 818 $ 24,338 21,065 829 21,364 961 Commercial 32,407 29,897 3,414 16,149 630 18,845 18,845 751 18,862 569 Multi-family — — — — — — — — — — Construction — — — — — — — — — — Total 54,338 48,783 4,220 35,340 1,448 43,183 39,910 1,580 40,226 1,530 Commercial loans 40,842 35,832 4,715 31,411 357 31,689 28,357 3462 31,542 461 Consumer loans 1,947 1,431 39 12 70 2,954 2,374 25 2,369 132 Total loans $ 97,127 86,046 8,974 66,763 1,875 $ 77,826 70,641 5,067 74,137 2,123 At December 31, 2020, impaired loans consisted of 169 residential, commercial and commercial mortgage loans totaling $86.0 million, of which 55 loans totaling $61.4 million were included in nonaccrual loans. At December 31, 2019, impaired loans consisted of 158 residential, commercial and commercial mortgage loans totaling $70.6 million, of which 25 loans totaling $27.9 million were included in nonaccrual loans. Specific allocations of the allowance for credit losses attributable to impaired loans totaled $9.0 million and $5.1 million at December 31, 2020 and 2019, respectively. At December 31, 2020 and 2019, impaired loans for which there was no related allowance for credit losses totaled $43.7 million and $16.0 million, respectively. The average balances of impaired loans during the years ended December 31, 2020 and 2019 were $66.8 million and $74.1 million, respectively. In the normal course of conducting its business, the Bank extends credit to meet the financing needs of its customers through commitments. Commitments and contingent liabilities, such as commitments to extend credit (including loan commitments of $1.99 billion and $1.26 billion at December 31, 2020 and 2019, respectively, and undisbursed home equity and personal credit lines of $241.2 million and $212.4 million, at December 31, 2020 and 2019, respectively, are not reflected in the accompanying consolidated financial statements. These instruments involve elements of credit and interest rate risk in excess of the amount recognized in the consolidated financial statements. The Bank uses the same credit policies and collateral requirements in making commitments and conditional obligations as it does for on-balance sheet loans. Commitments generally have fixed expiration dates or other termination clauses and may require payment of a fee. Since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The Bank grants residential real estate loans on single- and multi-family dwellings to borrowers primarily in New Jersey. Its borrowers’ abilities to repay their obligations are dependent upon various factors, including the borrowers’ income and net worth, cash flows generated by the underlying collateral, value of the underlying collateral, and priority of the Bank’s lien on the property. Such factors are dependent upon various economic conditions and individual circumstances beyond the Bank’s control; the Bank is therefore subject to risk of loss. The Bank believes that its lending policies and procedures adequately minimize the potential exposure to such risks and that adequate provisions for loan losses are provided for all known and inherent risks. Collateral and/or guarantees are required for virtually all loans.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In response to the COVID-19 pandemic and its adverse economic impact on both our commercial and retail borrowers, the Company implemented a modification program to defer principal or principal and interest payments for borrowers directly impacted by the pandemic and who were not more than 30 days past due as of December 31, 2019, all in accordance with the Coronavirus Aid, Relief, and Economic Security ("CARES") Act. In addition, the Company participated in the Paycheck Protection Program (“PPP”) through the United States Department of the Treasury and Small Business Administration ("SBA"). As of December 31, 2020, the Company secured 1,287 PPP loans for its customers totaling $473.2 million. The PPP loans are fully guaranteed by the SBA and may be eligible for forgiveness by the SBA to the extent that the proceeds are used to cover eligible payroll costs, interest costs, rent, and utility costs over a period of up to 24 weeks after the loan was made as long as certain conditions are met regarding employee retention and compensation levels. PPP loans deemed eligible for forgiveness by the SBA will be repaid by the SBA to the Company. PPP loans are included in the commercial loan portfolio. The following table summarizes the Company's gross loans held for investment by year of origination and internally assigned credit grades (in thousands): At December 31, 2020 Total portfolio Residential Commercial mortgage Multi-family Construction Total Commercial Consumer Total Loans (1) Special mention $ 2,882 124,631 29,781 24,376 181,670 157,080 1,867 340,617 Substandard 26,651 98,313 1,568 4,924 131,456 127,092 6,746 265,294 Doubtful — — — — — 52 — 52 Loss — — — — — — — — Total criticized and classified 29,533 222,944 31,349 29,300 313,126 284,224 8,613 605,963 Pass/Watch 1,265,169 3,235,722 1,453,166 512,639 6,466,696 2,283,246 483,953 9,233,895 Total $ 1,294,702 3,458,666 1,484,515 541,939 6,779,822 2,567,470 492,566 9,839,858 2020 Special mention $ — — — 1,991 1,991 1,474 — 3,465 Substandard 164 — — — 164 726 25 915 Doubtful — — — — — — — — Loss — — — — — — — — Total criticized and classified 164 — — 1,991 2,155 2,200 25 4,380 Pass/Watch 271,858 653,276 293,188 93,124 1,311,446 785,665 62,716 2,159,827 Total gross loans $ 272,022 653,276 293,188 95,115 1,313,601 787,865 62,741 2,164,207 2019 Special mention $ — 30,313 682 14,508 45,503 7,080 3 52,586 Substandard 3,375 1,905 — — 5,280 9,320 365 14,965 Doubtful — — — — — — — — Loss — — — — — — — — Total criticized and classified 3,375 32,218 682 14,508 50,783 16,400 368 67,551 Pass/Watch 152,117 612,694 180,316 236,021 1,181,148 275,410 69,703 1,526,261 Total gross loans $ 155,492 644,912 180,998 250,529 1,231,931 291,810 70,071 1,593,812 2018 Special mention $ — 33,446 20,125 7,877 61,448 6,544 276 68,268 Substandard 1,669 3,687 — 4,309 9,665 6,066 110 15,841 Doubtful — — — — — — — — Loss — — — — — — — — Total criticized and classified 1,669 37,133 20,125 12,186 71,113 12,610 386 84,109 Pass/Watch 93,588 396,487 188,892 138,190 817,157 233,246 64,151 1,114,554 Total gross loans $ 95,257 433,620 209,017 150,376 888,270 245,856 64,537 1,198,663 2017 Special mention $ — 22,838 3,117 — 25,955 27,251 70 53,276 Substandard 2,221 21,095 — 615 23,931 16,159 — 40,090 Doubtful — — — — — — — — Loss — — — — — — — — Total criticized and classified 2,221 43,933 3,117 615 49,886 43,410 70 93,366 Pass/Watch 101,943 436,963 170,268 43,224 752,398 200,484 55,768 1,008,650 Total gross loans $ 104,164 480,896 173,385 43,839 802,284 243,894 55,838 1,102,016 2016 and prior Special mention $ 2,882 38,034 5,857 — 46,773 114,731 1,518 163,022 Substandard 19,222 71,626 1,568 — 92,416 94,821 6,246 193,483 Doubtful — — — — — 52 — 52 Loss — — — — — — — — Total criticized and classified 22,104 109,660 7,425 — 139,189 209,604 7,764 356,557 Pass/Watch 667,767 1,245,962 627,927 2,080 2,543,736 998,045 239,379 3,781,160 Total gross loans $ 689,871 1,355,622 635,352 2,080 2,682,925 1,207,649 247,143 4,137,717 At December 31, 2019 Residential Commercial mortgage Multi-family Construction Total Commercial Consumer Total loans Special mention $ 2,402 46,758 — — 49,160 79,248 286 128,694 Substandard 10,204 13,458 — 6,181 29,843 57,015 1,668 88,526 Doubtful — — — — — 836 — 836 Loss — — — — — — — — Total criticized and classified 12,606 60,216 — 6,181 79,003 137,099 1,954 218,056 Pass/Watch 1,065,083 2,518,177 1,225,551 423,631 5,232,442 1,497,660 389,406 7,119,508 Total $ 1,077,689 2,578,393 1,225,551 429,812 5,311,445 1,634,759 391,360 7,337,564 (1) Contained within criticized and classified loans at December 31, 2020 are loans that were granted payment deferrals related to COVID-19 totaling $207.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ing Premises and Equipment</t>
        </is>
      </c>
      <c r="B1" s="2" t="inlineStr">
        <is>
          <t>12 Months Ended</t>
        </is>
      </c>
    </row>
    <row r="2">
      <c r="B2" s="2" t="inlineStr">
        <is>
          <t>Dec. 31, 2020</t>
        </is>
      </c>
    </row>
    <row r="3">
      <c r="A3" s="3" t="inlineStr">
        <is>
          <t>Property, Plant and Equipment [Abstract]</t>
        </is>
      </c>
    </row>
    <row r="4">
      <c r="A4" s="4" t="inlineStr">
        <is>
          <t>Banking Premises and Equipment</t>
        </is>
      </c>
      <c r="B4" s="4" t="inlineStr">
        <is>
          <t>Banking Premises and Equipment A summary of banking premises and equipment at December 31, 2020 and 2019 is as follows (in thousands): 2020 2019 Land $ 13,631 12,440 Banking premises 72,362 59,708 Furniture, fixtures and equipment 52,128 45,660 Leasehold improvements 37,756 35,749 Construction in progress 9,669 3,270 185,546 156,827 Less accumulated depreciation and amortization 109,600 101,617 Total banking premises and equipment $ 75,946 55,210 Depreciation expense for the years ended December 31, 2020, 2019 and 2018 amounted to $7.6 million, $7.7 million and $8.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at December 31, 2020 and 2019 are summarized as follows (in thousands): 2020 2019 Goodwill $ 443,001 420,562 Core deposit premiums 1,112 1,753 Customer relationship and other intangibles 21,466 14,142 Mortgage servicing rights 633 562 Total intangible assets $ 466,212 437,019 Amortization expense of intangible assets for the years ended December 31, 2020, 2019 and 2018 is as follows (in thousands): 2020 2019 2018 Core deposit premiums $ 824 786 931 Customer relationship and other intangibles 2,457 1,869 1,073 Mortgage servicing rights 144 85 123 Total amortization expense of intangible assets $ 3,425 2,740 2,127 Scheduled amortization of core deposit premiums and customer relationship and other intangibles for each of the next five years is as follows (in thousands): Year ended December 31, Scheduled Amortization 2021 $ 3,513 2022 3,143 2023 2,771 2024 2,432 2025 2,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0</t>
        </is>
      </c>
    </row>
    <row r="3">
      <c r="A3" s="3" t="inlineStr">
        <is>
          <t>Other Liabilities [Abstract]</t>
        </is>
      </c>
    </row>
    <row r="4">
      <c r="A4" s="4" t="inlineStr">
        <is>
          <t>Deposits</t>
        </is>
      </c>
      <c r="B4" s="4" t="inlineStr">
        <is>
          <t xml:space="preserve">Deposits Deposits at December 31, 2020 and 2019 are summarized as follows (in thousands): 2020 Weighted average interest rate 2019 Weighted average interest rate Savings deposits $ 1,348,147 0.11 % $ 983,714 0.14 % Money market accounts 2,245,412 0.45 1,738,202 0.79 NOW accounts 2,808,637 0.42 2,092,413 0.79 Non-interest bearing deposits 2,341,459 — 1,554,253 — Certificates of deposit 1,094,174 0.89 734,027 1.72 Total deposits $ 9,837,829 $ 7,102,609 Scheduled maturities of certificates of deposit accounts at December 31, 2020 and 2019 are as follows (in thousands): 2020 2019 Within one year $ 886,018 606,870 One to three years 153,114 81,987 Three to five years 54,544 44,243 Five years and thereafter 498 927 $ 1,094,174 734,027 Interest expense on deposits for the years ended December 31, 2020, 2019 and 2018 is summarized as follows (in thousands): Years ended December 31, 2020 2019 2018 Savings deposits $ 1,689 1,681 1,923 NOW and money market accounts 22,762 29,542 20,450 Certificates of deposits 9,138 14,271 8,320 $ 33,589 45,494 30,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Borrowed Funds Borrowed funds at December 31, 2020 and 2019 are summarized as follows (in thousands): 2020 2019 Securities sold under repurchase agreements $ 99,936 60,737 FHLB line of credit 25,000 298,000 FHLB advances 1,051,036 766,409 Total borrowed funds $ 1,175,972 1,125,146 At December 31, 2020, FHLB advances were at fixed rates and mature between January 2020 and May 2022, and at December 31, 2019, FHLB advances were at fixed rates and mature between January 2019 and April 2022. These advances are secured by loans receivable under a blanket collateral agreement. Scheduled maturities of FHLB advances at December 31, 2020 are as follows (in thousands): 2020 Due in one year or less $ 754,481 Due after one year through two years 168,686 Due after two years through three years 58,650 Due after three years through four years 19,219 Thereafter — Total FHLB advances $ 1,051,036 Scheduled maturities of securities sold under repurchase agreements at December 31, 2020 are as follows (in thousands): 2020 Due in one year or less $ 99,936 Due after one year through two years — Due after two years through three years — Due after three years through four years — Due after four years through five years — Thereafter — Total securities sold under repurchase agreements $ 99,936 The following tables set forth certain information as to borrowed funds for the years ended December 31, 2020 and 2019 (in thousands): Maximum balance Average balance Weighted average interest rate 2020 Securities sold under repurchase agreements $ 115,233 86,194 0.28 % FHLB line of credit 422,000 97,853 1.09 FHLB advances 1,177,083 1,045,282 1.49 2019 Securities sold under repurchase agreements $ 96,914 71,234 .49 % FHLB line of credit 451,000 325,481 2.40 FHLB advances 1,190,006 939,916 2.11 Securities sold under repurchase agreements include arrangements with deposit customers of the Bank to sweep funds into short-term borrowings. The Bank uses available for sale debt securities to pledge as collateral for the repurchase agreements. At December 31, 2020 and December 31, 2019, available for sale debt securities pledged as collateral for repurchase agreements totaled $105.1 million and $56.5 million, respectively. Interest expense on borrowings for the years ended December 31, 2020, 2019 and 2018 amounted to $16.6 million, $28.0 million and $28.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6" t="n">
        <v>404355</v>
      </c>
      <c r="C3" s="6" t="n">
        <v>131555</v>
      </c>
    </row>
    <row r="4">
      <c r="A4" s="4" t="inlineStr">
        <is>
          <t>Short-term investments</t>
        </is>
      </c>
      <c r="B4" s="5" t="n">
        <v>127998</v>
      </c>
      <c r="C4" s="5" t="n">
        <v>55193</v>
      </c>
    </row>
    <row r="5">
      <c r="A5" s="4" t="inlineStr">
        <is>
          <t>Total cash and cash equivalents</t>
        </is>
      </c>
      <c r="B5" s="5" t="n">
        <v>532353</v>
      </c>
      <c r="C5" s="5" t="n">
        <v>186748</v>
      </c>
    </row>
    <row r="6">
      <c r="A6" s="4" t="inlineStr">
        <is>
          <t>Available for sale debt securities, at fair value</t>
        </is>
      </c>
      <c r="B6" s="5" t="n">
        <v>1105489</v>
      </c>
      <c r="C6" s="5" t="n">
        <v>976919</v>
      </c>
    </row>
    <row r="7">
      <c r="A7" s="4" t="inlineStr">
        <is>
          <t>Held to maturity debt securities, net (fair value of $472,451 and $467,966 at December 31, 2020 and December 31, 2019, respectively).</t>
        </is>
      </c>
      <c r="B7" s="5" t="n">
        <v>450965</v>
      </c>
      <c r="C7" s="5" t="n">
        <v>453629</v>
      </c>
    </row>
    <row r="8">
      <c r="A8" s="4" t="inlineStr">
        <is>
          <t>Equity securities, at fair value</t>
        </is>
      </c>
      <c r="B8" s="5" t="n">
        <v>971</v>
      </c>
      <c r="C8" s="5" t="n">
        <v>825</v>
      </c>
    </row>
    <row r="9">
      <c r="A9" s="4" t="inlineStr">
        <is>
          <t>Federal Home Loan Bank Stock</t>
        </is>
      </c>
      <c r="B9" s="5" t="n">
        <v>59489</v>
      </c>
      <c r="C9" s="5" t="n">
        <v>57298</v>
      </c>
    </row>
    <row r="10">
      <c r="A10" s="4" t="inlineStr">
        <is>
          <t>Loans</t>
        </is>
      </c>
      <c r="B10" s="5" t="n">
        <v>9822890</v>
      </c>
      <c r="C10" s="5" t="n">
        <v>7332885</v>
      </c>
    </row>
    <row r="11">
      <c r="A11" s="4" t="inlineStr">
        <is>
          <t>Less allowance for credit losses</t>
        </is>
      </c>
      <c r="B11" s="5" t="n">
        <v>101466</v>
      </c>
      <c r="C11" s="5" t="n">
        <v>55525</v>
      </c>
    </row>
    <row r="12">
      <c r="A12" s="4" t="inlineStr">
        <is>
          <t>Net loans</t>
        </is>
      </c>
      <c r="B12" s="5" t="n">
        <v>9721424</v>
      </c>
      <c r="C12" s="5" t="n">
        <v>7277360</v>
      </c>
    </row>
    <row r="13">
      <c r="A13" s="4" t="inlineStr">
        <is>
          <t>Foreclosed assets, net</t>
        </is>
      </c>
      <c r="B13" s="5" t="n">
        <v>4475</v>
      </c>
      <c r="C13" s="5" t="n">
        <v>2715</v>
      </c>
    </row>
    <row r="14">
      <c r="A14" s="4" t="inlineStr">
        <is>
          <t>Banking premises and equipment, net</t>
        </is>
      </c>
      <c r="B14" s="5" t="n">
        <v>75946</v>
      </c>
      <c r="C14" s="5" t="n">
        <v>55210</v>
      </c>
    </row>
    <row r="15">
      <c r="A15" s="4" t="inlineStr">
        <is>
          <t>Accrued interest receivable</t>
        </is>
      </c>
      <c r="B15" s="5" t="n">
        <v>46450</v>
      </c>
      <c r="C15" s="5" t="n">
        <v>29031</v>
      </c>
    </row>
    <row r="16">
      <c r="A16" s="4" t="inlineStr">
        <is>
          <t>Intangible assets</t>
        </is>
      </c>
      <c r="B16" s="5" t="n">
        <v>466212</v>
      </c>
      <c r="C16" s="5" t="n">
        <v>437019</v>
      </c>
    </row>
    <row r="17">
      <c r="A17" s="4" t="inlineStr">
        <is>
          <t>Bank-owned life insurance</t>
        </is>
      </c>
      <c r="B17" s="5" t="n">
        <v>234607</v>
      </c>
      <c r="C17" s="5" t="n">
        <v>195533</v>
      </c>
    </row>
    <row r="18">
      <c r="A18" s="4" t="inlineStr">
        <is>
          <t>Other assets</t>
        </is>
      </c>
      <c r="B18" s="5" t="n">
        <v>221360</v>
      </c>
      <c r="C18" s="5" t="n">
        <v>136291</v>
      </c>
    </row>
    <row r="19">
      <c r="A19" s="4" t="inlineStr">
        <is>
          <t>Total assets</t>
        </is>
      </c>
      <c r="B19" s="5" t="n">
        <v>12919741</v>
      </c>
      <c r="C19" s="5" t="n">
        <v>9808578</v>
      </c>
    </row>
    <row r="20">
      <c r="A20" s="3" t="inlineStr">
        <is>
          <t>Deposits:</t>
        </is>
      </c>
    </row>
    <row r="21">
      <c r="A21" s="4" t="inlineStr">
        <is>
          <t>Demand deposits</t>
        </is>
      </c>
      <c r="B21" s="5" t="n">
        <v>7395508</v>
      </c>
      <c r="C21" s="5" t="n">
        <v>5384868</v>
      </c>
    </row>
    <row r="22">
      <c r="A22" s="4" t="inlineStr">
        <is>
          <t>Savings deposits</t>
        </is>
      </c>
      <c r="B22" s="5" t="n">
        <v>1348147</v>
      </c>
      <c r="C22" s="5" t="n">
        <v>983714</v>
      </c>
    </row>
    <row r="23">
      <c r="A23" s="4" t="inlineStr">
        <is>
          <t>Certificates of deposit of $100 thousand or more</t>
        </is>
      </c>
      <c r="B23" s="5" t="n">
        <v>717216</v>
      </c>
      <c r="C23" s="5" t="n">
        <v>438551</v>
      </c>
    </row>
    <row r="24">
      <c r="A24" s="4" t="inlineStr">
        <is>
          <t>Other time deposits</t>
        </is>
      </c>
      <c r="B24" s="5" t="n">
        <v>376958</v>
      </c>
      <c r="C24" s="5" t="n">
        <v>295476</v>
      </c>
    </row>
    <row r="25">
      <c r="A25" s="4" t="inlineStr">
        <is>
          <t>Total deposits</t>
        </is>
      </c>
      <c r="B25" s="5" t="n">
        <v>9837829</v>
      </c>
      <c r="C25" s="5" t="n">
        <v>7102609</v>
      </c>
    </row>
    <row r="26">
      <c r="A26" s="4" t="inlineStr">
        <is>
          <t>Mortgage escrow deposits</t>
        </is>
      </c>
      <c r="B26" s="5" t="n">
        <v>34298</v>
      </c>
      <c r="C26" s="5" t="n">
        <v>26804</v>
      </c>
    </row>
    <row r="27">
      <c r="A27" s="4" t="inlineStr">
        <is>
          <t>Borrowed funds</t>
        </is>
      </c>
      <c r="B27" s="5" t="n">
        <v>1175972</v>
      </c>
      <c r="C27" s="5" t="n">
        <v>1125146</v>
      </c>
    </row>
    <row r="28">
      <c r="A28" s="4" t="inlineStr">
        <is>
          <t>Other liabilities</t>
        </is>
      </c>
      <c r="B28" s="5" t="n">
        <v>226710</v>
      </c>
      <c r="C28" s="5" t="n">
        <v>140179</v>
      </c>
    </row>
    <row r="29">
      <c r="A29" s="4" t="inlineStr">
        <is>
          <t>Total liabilities</t>
        </is>
      </c>
      <c r="B29" s="5" t="n">
        <v>11299944</v>
      </c>
      <c r="C29" s="5" t="n">
        <v>8394738</v>
      </c>
    </row>
    <row r="30">
      <c r="A30" s="3" t="inlineStr">
        <is>
          <t>Stockholders’ Equity:</t>
        </is>
      </c>
    </row>
    <row r="31">
      <c r="A31" s="4" t="inlineStr">
        <is>
          <t>Preferred stock, $0.01 par value, 50,000,000 shares authorized, none issued</t>
        </is>
      </c>
      <c r="B31" s="5" t="n">
        <v>0</v>
      </c>
      <c r="C31" s="5" t="n">
        <v>0</v>
      </c>
    </row>
    <row r="32">
      <c r="A32" s="4" t="inlineStr">
        <is>
          <t>Common stock, $0.01 par value, 200,000,000 shares authorized, 83,209,012 shares issued and 77,611,107 shares outstanding at December 31, 2020, and 83,209,283 shares issued and 65,787,900 shares outstanding at December 31, 2019, respectively.</t>
        </is>
      </c>
      <c r="B32" s="5" t="n">
        <v>832</v>
      </c>
      <c r="C32" s="5" t="n">
        <v>832</v>
      </c>
    </row>
    <row r="33">
      <c r="A33" s="4" t="inlineStr">
        <is>
          <t>Additional paid-in capital</t>
        </is>
      </c>
      <c r="B33" s="5" t="n">
        <v>962453</v>
      </c>
      <c r="C33" s="5" t="n">
        <v>1007303</v>
      </c>
    </row>
    <row r="34">
      <c r="A34" s="4" t="inlineStr">
        <is>
          <t>Retained earnings</t>
        </is>
      </c>
      <c r="B34" s="5" t="n">
        <v>718090</v>
      </c>
      <c r="C34" s="5" t="n">
        <v>695273</v>
      </c>
    </row>
    <row r="35">
      <c r="A35" s="4" t="inlineStr">
        <is>
          <t>Accumulated other comprehensive income</t>
        </is>
      </c>
      <c r="B35" s="5" t="n">
        <v>17655</v>
      </c>
      <c r="C35" s="5" t="n">
        <v>3821</v>
      </c>
    </row>
    <row r="36">
      <c r="A36" s="4" t="inlineStr">
        <is>
          <t>Treasury stock</t>
        </is>
      </c>
      <c r="B36" s="5" t="n">
        <v>-59018</v>
      </c>
      <c r="C36" s="5" t="n">
        <v>-268504</v>
      </c>
    </row>
    <row r="37">
      <c r="A37" s="4" t="inlineStr">
        <is>
          <t>Unallocated common stock held by the Employee Stock Ownership Plan</t>
        </is>
      </c>
      <c r="B37" s="5" t="n">
        <v>-20215</v>
      </c>
      <c r="C37" s="5" t="n">
        <v>-24885</v>
      </c>
    </row>
    <row r="38">
      <c r="A38" s="4" t="inlineStr">
        <is>
          <t>Common stock acquired by deferred compensation plans</t>
        </is>
      </c>
      <c r="B38" s="5" t="n">
        <v>-4549</v>
      </c>
      <c r="C38" s="5" t="n">
        <v>-3833</v>
      </c>
    </row>
    <row r="39">
      <c r="A39" s="4" t="inlineStr">
        <is>
          <t>Deferred compensation plans</t>
        </is>
      </c>
      <c r="B39" s="5" t="n">
        <v>4549</v>
      </c>
      <c r="C39" s="5" t="n">
        <v>3833</v>
      </c>
    </row>
    <row r="40">
      <c r="A40" s="4" t="inlineStr">
        <is>
          <t>Total stockholders’ equity</t>
        </is>
      </c>
      <c r="B40" s="5" t="n">
        <v>1619797</v>
      </c>
      <c r="C40" s="5" t="n">
        <v>1413840</v>
      </c>
    </row>
    <row r="41">
      <c r="A41" s="4" t="inlineStr">
        <is>
          <t>Total liabilities and stockholders’ equity</t>
        </is>
      </c>
      <c r="B41" s="6" t="n">
        <v>12919741</v>
      </c>
      <c r="C41" s="6" t="n">
        <v>9808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entures</t>
        </is>
      </c>
      <c r="B1" s="2" t="inlineStr">
        <is>
          <t>12 Months Ended</t>
        </is>
      </c>
    </row>
    <row r="2">
      <c r="B2" s="2" t="inlineStr">
        <is>
          <t>Dec. 31, 2020</t>
        </is>
      </c>
    </row>
    <row r="3">
      <c r="A3" s="3" t="inlineStr">
        <is>
          <t>Brokers and Dealers [Abstract]</t>
        </is>
      </c>
    </row>
    <row r="4">
      <c r="A4" s="4" t="inlineStr">
        <is>
          <t>Subordinated Debentures</t>
        </is>
      </c>
      <c r="B4" s="4" t="inlineStr">
        <is>
          <t>Subordinated Debentures As part of the July 31, 2020 acquisition of SB One, the Company assumed subordinated debentures with a total outstanding balance of $27.9 million and a net fair value of $25.1 million. The outstanding balance consisted of $12.9 million of subordinated deferrable interest debentures sold by the former SB One Bancorp to Sussex Capital Trust II (the “Trust”) and $15 million of private placement of fixed to-floating rate subordinated notes to an institutional investor. Sussex Capital Trust II, a non-consolidated subsidiary of the Company acquired as part of the SB One acquisition and a Delaware statutory business trust established on June 28, 2007, issued $12.5 million of variable rate capital trust pass-through securities to investors. Concurrently, the Trust purchased $12.9 million of variable rate subordinated deferrable interest debentures from the former SB One Bancorp and issued $387,000 of Common Securities in consideration for payment of the assets of the Trust in the same amount. The subordinated debentures are the sole asset of the Trust and their terms are the same as the terms of the capital securities. The Company has also fully and unconditionally guaranteed the obligations of the Trust under the capital securities. The interest rate is based on the three-month LIBOR plus 144 basis points and adjusts quarterly. The rate at December 31, 2020 was 1.66%. The capital trust pass-through securities are currently redeemable by the Company at par in whole or in part. These capital trust pass-through securities must be redeemed upon final maturity on September 15, 2037. The proceeds of these trust preferred securities, which have been contributed to the Bank, are included in the Bank’s capital ratio calculations and treated as Tier I capital. In accordance with FASB ASC 810, Consolidation, Sussex Capital Trust II, is not included in our consolidated financial statements. For regulatory reporting purposes, capital trust pass-through securities qualify as Tier I capital subject to specified limitations. As part of the acquisition of SB One, the Company assumed a $15.0 million private placement of fixed to-floating rate subordinated notes to an institutional investor on December 22, 2016. The subordinated notes have a maturity date of December 22, 2026 and bear interest at the rate of 5.75% per annum, payable quarterly, for the first five years of the term, and then at a variable rate that will reset quarterly to a level equal to the then current 3-month LIBOR plus 350 basis points over the remainder of the term. Subordinated debentures at December 31, 2020 totaled 25.1 million, while interest expense on these subordinated debentures for the year ended December 31, 2020 totaled $51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Pension and Post-retirement Benefits The Bank has a noncontributory defined benefit pension plan covering its full-time employees who had attained age 21 with at least one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ten The following table sets forth information regarding the pension plan and post-retirement healthcare and life insurance plans (in thousands): Pension Post-retirement 2020 2019 2018 2020 2019 2018 Change in benefit obligation: Benefit obligation at beginning of year $ 33,058 28,878 31,970 23,323 20,028 22,757 Service cost — — — 78 80 115 Interest cost 1,000 1,198 1,094 712 837 786 Actuarial loss 381 63 — (169) — 18 Benefits paid (1,630) (1,493) (1,401) (627) (600) (590) Change in actuarial assumptions 2,361 4,412 (2,785) (4,512) 2,978 (3,058) Benefit obligation at end of year $ 35,170 33,058 28,878 18,805 23,323 20,028 Change in plan assets: Fair value of plan assets at beginning of year $ 49,932 43,449 46,870 — — — Actual return on plan assets 6,315 7,976 (2,020) — — — Employer contributions — — — 627 600 590 Benefits paid (1,630) (1,493) (1,401) (627) (600) (590) Fair value of plan assets at end of year 54,617 49,932 43,449 — — — Funded status at end of year $ 19,447 16,874 14,571 (18,805) (23,323) (20,028) For the years ended December 31, 2020 and 2019, the Company, in the measurement of its pension plan and post-retirement obligations updated its mortality assumptions to the RP 2014 mortality table with the fully generational projection scale MP 2020 and MP 2019 issued by The Society of Actuaries ("SOA") in October 2020 and 2019, respectively. The prepaid pension benefits of $19.4 million and the unfunded post-retirement healthcare and life insurance benefits of $18.8 million at December 31, 2020 are included in other assets and other liabilities, respectively, in the Consolidated Statements of Financial Condition. The components of accumulated other comprehensive loss (gain) related to the pension plan and other post-retirement benefits, on a pre-tax basis, at December 31, 2020 and 2019 are summarized in the following table (in thousands): Pension Post-retirement 2020 2019 2020 2019 Unrecognized prior service cost $ — — — — Unrecognized net actuarial loss (gain) 9,026 10,346 (8,055) (3,621) Total accumulated other comprehensive loss (gain) $ 9,026 10,346 (8,055) (3,621) Net periodic (benefit) increase cost for the years ending December 31, 2020, 2019 and 2018, included the following components (in thousands): Pension Post-retirement 2020 2019 2018 2020 2019 2018 Service cost $ — — — 78 80 115 Interest cost 1,000 1,198 1,094 712 837 786 Return on plan assets (2,949) (2,562) (2,769) — — — Amortization of: Net loss (gain) 696 1,015 795 (248) (825) (396) Unrecognized prior service cost — — — — — — Net periodic (benefit) increase cost $ (1,253) (349) (880) 542 92 505 The weighted average actuarial assumptions used in the plan determinations at December 31, 2020, 2019 and 2018 were as follows: Pension Post-retirement 2020 2019 2018 2020 2019 2018 Discount rate 2.30 % 3.10 % 4.25 % 2.30 % 3.10 % 4.25 % Rate of compensation increase — — — — — — Expected return on plan assets 6.00 6.00 6.00 — — — Medical and life insurance benefits cost rate of increase — — — 6.00 6.00 6.00 The Company provides its actuary with certain rate assumptions used in measuring the benefit obligation. The most significant of these is the discount rate used to calculate the period-end present value of the benefit obligations, and the expense to be included in the following year’s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The Company compares this rate to certain market indices, such as long-term treasury bonds, or the Citigroup pension liability indices, for reasonableness. A discount rate of 2.30% was selected for the December 31, 2020 measurement date. Assumed health care cost trend rates have a significant effect on the amounts reported for health care plans. A 1% change in the assumed health care cost trend rate would have had the following effects on post-retirement benefits at December 31, 2020 (in thousands): 1% increase 1% decrease Effect on total service cost and interest cost $ 140 110 Effect on post-retirement benefits obligation $ 3,900 3,100 Estimated future benefit payments, which reflect expected future service, as appropriate for the next five years, are as follows (in thousands): Pension Post-retirement 2021 $ 1,721 780 2022 1,740 789 2023 1,774 821 2024 1,779 822 2025 1,772 850 The weighted-average asset allocation of pension plan assets at December 31, 2020 and 2019 were as follows: Asset Category 2020 2019 Domestic equities 39 % 37 % Foreign equities 12 % 11 % Fixed income 47 % 50 % Real estate 2 % 2 % Cash — % — % Total 100 % 100 % The Company’s expected return on pension plan assets assumption is based on historical investment return experience and evaluation of input from the Plan's Investment Consultant and the Company's Benefits Committee which manages the pension plan’s assets. The expected return on pension plan assets is also impacted by the target allocation of assets, which is based on the Company’s goal of earning the highest rate of return while maintaining risk at acceptable levels. Management strives to have pension plan assets sufficiently diversified so that adverse or unexpected results from one security class will not have a significant detrimental impact on the entire portfolio. The target allocation of assets and acceptable ranges around the targets are as follows: Asset Category Target Allowable Range Domestic equities 37 % 30-41% Foreign equities 11 % 5-13% Fixed income 50 % 40-65% Real estate 2 % 0-4% Cash 0 % 0% Total 100 % The Company anticipates that the long-term asset allocation on average will approximate the targeted allocation. Actual asset allocations are the result of investment decisions by a third-party investment manager. The following tables present the assets that are measured at fair value on a recurring basis by level within the U.S. GAAP fair value hierarchy as reported on the statements of net assets available for Plan benefits at December 31, 2020 and 2019, respectively. Financial assets and liabilities are classified in their entirety based on the lowest level of input that is significant to the fair value measurement. Fair value measurements at December 31, 2020 (in thousands) Total (Level 1) (Level 2) (Level 3) Group annuity contracts $ 64 — 64 — Mutual funds: Fixed income 25,418 25,418 — — International equity 6,581 6,581 — — Large U.S. equity 1,677 1,677 — — Small/Mid U.S. equity 1,225 1,225 — — Total mutual funds 34,901 34,901 — — Pooled separate accounts 19,652 — 19,652 — Total Plan assets $ 54,617 34,901 19,716 — Fair value measurements at December 31, 2019 (in thousands) Total (Level 1) (Level 2) (Level 3) Group annuity contracts $ 81 — 81 — Mutual funds: Fixed income 16,609 16,609 — — International equity 5,535 5,535 — — Large U.S. equity 1,496 1,496 — — Small/Mid U.S. equity 996 996 — — Total mutual funds 24,636 24,636 — — Pooled separate accounts 25,215 — 25,215 — Total Plan assets $ 49,932 24,636 25,296 — 401(k) Plan The Bank has a 401(k) plan covering substantially all employees of the Bank. For 2020, 2019 and 2018, the Bank matched 25% of the first 6% contributed by the participants. The contribution percentage is determined by the Board of Directors in its sole discretion. The Bank’s aggregate contributions to the 401(k) Plan for 2020, 2019 and 2018 were $1.0 million, $981,000 and $973,000, respectively. Supplemental Executive Retirement Plan The Bank maintains a non-qualified supplemental retirement plan for certain senior officers of the Bank. This unfunded plan, which was frozen as of April 1, 2003 provides benefits in excess of the benefits permitted to be paid by the pension plan under provisions of the tax law. Amounts expensed under this supplemental retirement plan amounted to $80,000, $85,000 and $82,000 for the years 2020, 2019 and 2018, respectively. At December 31, 2020 and 2019, $1.8 million and $1.9 million, respectively, were recorded in other liabilities on the Consolidated Statements of Financial Condition for this supplemental retirement plan. In connection with this supplemental retirement plan, an increase of $89,000, an increase of $187,000, and a decrease of $119,000, net of tax, were recorded in other comprehensive (loss) income for 2020, 2019 and 2018, respectively. Retirement Plan for the Board of Directors of Provident Bank The Bank maintains a Retirement Plan for the Board of Directors of the Bank, a non-qualified plan that provides cash payments for up to 10 years to eligible retired board members based on age and length of service requirements. The maximum payment under this plan to a board member, who terminates service on or after the age of 72 with at least ten ten The plan further provides that, in the event of a change in control (as defined in the plan), the undistributed balance of a director’s accrued benefit will be distributed to him or her within 60 days of the change in control. The Bank paid $10,000, $15,000, and $10,000 to former board members under this plan for each of the years ended December 31, 2020, 2019 and 2018, respectively. At December 31, 2020 and 2019, $127,000 and $130,000, respectively, were recorded in other liabilities on the Consolidated Statements of Financial Condition for this retirement plan. An increase of $6,334, an increase of $730, and an increase of $3,000, net of tax, were recorded in other comprehensive (loss) income for 2020, 2019 and 2018, respectively, in connection with this plan. Employee Stock Ownership Plan The ESOP is a tax-qualified plan designed to invest primarily in the Company’s common stock that provides employees with the opportunity to receive a funded retirement benefit from the Bank, based primarily on the value of the Company’s common stock. The ESOP purchased 4,769,464 shares of the Company’s common stock at an average price of $17.09 per share with the proceeds of a loan from the Company to the ESOP. The outstanding loan principal at December 31, 2020, was $25.6 million. Shares of the Company’s common stock pledged as collateral for the loan are released from the pledge for allocation to participants as loan payments are made. For the years ending December 31, 2020 and 2019, 273,307 shares and 280,522 shares from the ESOP were released, respectively. Unallocated ESOP shares held in suspense totaled 1,183,180 at December 31, 2020, and had a fair value of $21.3 million. ESOP compensation expense for the years ended December 31, 2020, 2019 and 2018 was $2.4 million, $4.5 million and $4.5 million, respectively. Non-Qualified Supplemental Defined Contribution Plan (“the Supplemental Employee Stock Ownership Plan”) Effective January 1, 2004, the Bank established a deferred compensation plan for executive management and key employees of the Bank, known as Provident Bank Non-Qualified Supplemental Employee Stock Ownership Plan (the “Supplemental ESOP”). The Supplemental ESOP was amended and restated as the Non-Qualified Supplemental Defined Contribution Plan (the “Supplemental DC Plan”), effective January 1, 2010. The Supplemental DC Plan is a non-qualified plan that provides additional benefits to certain executives whose benefits under the 401(k) Plan and ESOP are limited by tax law limitations applicable to tax-qualified plans. The Supplemental DC Plan requires a contribution by the Bank for each participant who also participates in the 401(k) Plan and ESOP equal to the amount that would have been contributed under the terms of the 401(k) Plan and ESOP but for the tax law limitations, less the amount actually contributed under the 401(k) Plan and ESOP. The Supplemental DC Plan provides for a phantom stock allocation for qualified contributions that may not be accrued in the qualified ESOP and for matching contributions that may not be accrued in the qualified 401(k) Plan due to tax law limitations. Under the Supplemental 401(k) provision, the estimated expense for the years ending December 31, 2020, 2019 and 2018 was $25,000, $22,000 and $18,000, respectively, and included the matching contributions plus interest credited at an annual rate equal to the ten-year bond-equivalent yield on U.S. Treasury securities. Under the Supplemental ESOP provision, the estimated expense for the years ending December 31, 2020, 2019 and 2018 was $180,000, $140,000 and $121,000, respectively. The phantom equity is treated as equity awards (expensed at the time of allocation) and not liability awards which would require periodic adjustment to market, as participants do not have an option to take their distribution in cash. 2019 Long-Term Equity Incentive Plan Upon stockholders’ approval of the 2019 Long-Term Equity Incentive Plan on April 25, 2019, shares available for stock awards and stock options under the Amended and Restated Long-Term Incentive Plan were reserved for issuance under the new 2019 Long-Term Equity Incentive Plan. No additional grants of stock awards and stock options will be made under the Amended and Restated Long-Term Incentive Plan. The new plan authorized the issuance of up to 1,350,000 shares of Company common stock to be issued as stock awards. Shares previously awarded under prior equity incentive plans that are subsequently forfeited or expire may also be issued under this new plan. Stock Awards As a general rule, restricted stock grants are held in escrow for the benefit of the award recipient until vested. Awards outstanding generally vest in three three A summary status of the granted but unvested stock awards as of December 31, and changes during the year, is presented below: Restricted Stock Awards 2020 2019 2018 Outstanding at beginning of year 668,826 651,099 660,783 Granted 429,122 291,034 296,411 Forfeited (59,938) (46,914) (56,296) Vested (252,829) (226,393) (249,799) Outstanding at the end of year 785,181 668,826 651,099 As of December 31, 2020, unrecognized compensation cost relating to unvested restricted stock totaled $6.4 million. This amount will be recognized over a remaining weighted average period of 1.7 years. Stock Options Each stock option granted entitles the holder to purchase one share of the Company’s common stock at an exercise price not less than the fair value of a share of the Company’s common stock at the date of grant. Options generally vest over a five three A summary of the status of the granted but unexercised stock options as of December 31, 2020, 2019 and 2018, and changes during the year is presented below: 2020 2019 2018 Number of stock options Weighted average exercise price Number of stock options Weighted average exercise price Number of stock options Weighted average exercise price Outstanding at beginning of year 499,201 $ 19.32 470,979 $ 18.36 507,656 $ 16.84 Granted 107,240 20.62 41,685 27.25 43,124 25.58 Exercised — — (13,463) 10.35 (79,801) 12.61 Forfeited (10,000) 14.68 — — — — Expired — — — — — — Outstanding at the end of year 596,441 $ 17.96 499,201 $ 19.32 470,979 $ 18.36 The total fair value of options vesting during 2020, 2019 and 2018 was $185,000, $193,000 and $189,000, respectively. Compensation expense of approximately $139,000, $76,000 and $11,000 is projected for 2021, 2022 and 2023, respectively, on stock options outstanding at December 31, 2020. The following table summarizes information about stock options outstanding at December 31, 2020: Options Outstanding Options Exercisable Range of exercise prices Number of options outstanding Average remaining contractual life Weighted average exercise price Number of options exercisable Weighted average exercise price $14.50-15.23 138,475 1.1 $ 14.89 138,475 $ 14.89 $16.38-27.25 457,966 6.1 $ 20.83 279,901 $ 19.50 The stock options outstanding and stock options exercisable at December 31, 2020 have an aggregate intrinsic value of $553,000. The expense related to stock options is based on the fair value of the options at the date of the grant and is recognized ratably over the vesting period of the options. Compensation expense related to the Company’s stock option plan totaled $190,000, $181,000 and $190,000 for 2020, 2019 and 2018, respectively. The estimated fair values were determined on the dates of grant using the Black-Scholes Option pricing model. The fair value of the Company’ stock option awards are expensed on a straight-line basis over the vesting period of the stock option. The risk-free rate is based on the implied yield on a U.S. Treasury bond with a term approximating the expected term of the option. The expected volatility computation is based on historical volatility over a period approximating the expected term of the option. The dividend yield is based on the annual dividend payment per share, divided by the grant date stock price. The expected option term is a function of the option life and the vesting period. The fair value of the option grants was estimated on the date of grant using the Black-Scholes option-pricing model with the following weighted average assumptions: For the year ended December 31, 2020 2019 2018 Expected dividend yield 4.46 % 3.38 % 3.13 % Expected volatility 20.33 % 22.01 % 20.65 % Risk-free interest rate 0.75 % 2.53 % 2.65 % Expected option life 8 years 8 years 8 years The weighted average fair value of options granted during 2020, 2019 and 2018 was $1.83, $4.57 and $4.29 per op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Tax Cuts and Jobs Act ("Tax Act") was signed into law on December 22, 2017. Included as part of the law, was a permanent reduction in the federal corporate income tax rate from 35% to 21% effective January 1, 2018. Based upon the change in the tax rate, the Company revalued its net deferred tax asset at December 31, 2017. The current and deferred amounts of income tax expense (benefit) for the years ended December 31, 2020, 2019 and 2018 are as follows (in thousands): Years ended December 31, 2020 2019 2018 Current: Federal $ 27,143 22,427 41,578 State 11,389 10,354 2,493 Total current 38,532 32,781 44,071 Deferred: Federal (5,908) 1,650 (17,302) State (2,021) 24 (1,239) Total deferred (7,929) 1,674 (18,541) $ 30,603 34,455 25,530 The Company recorded a deferred tax expense (benefit) of $5.2 million, $6.6 million and ($2.4) million during 2020, 2019 and 2018, respectively, related to the unrealized gains (losses) on available for sale debt securities, which is reported in accumulated other comprehensive income (loss), net of tax. Additionally, the Company recorded a deferred tax expense (benefit) of $1.4 million, ($463,000) and $379,000 in 2020, 2019 and 2018, respectively, related to the amortization of post-retirement benefit obligations, which is reported in accumulated other comprehensive income (loss), net of tax. A reconciliation between the amount of reported total income tax expense and the amount computed by multiplying the applicable statutory income tax rate is as follows (in thousands): Years ended December 31, 2020 2019 2018 Tax expense at statutory rates $ 26,786 30,889 30,223 Increase (decrease) in taxes resulting from: State tax, net of federal income tax benefit 7,400 8,197 1,002 Tax-exempt interest income (2,609) (3,082) (2,839) Bank-owned life insurance (1,363) (1,322) (1,158) Other, net 389 (227) (1,698) $ 30,603 34,455 25,530 The net deferred tax asset is included in other assets in the Consolidated Statements of Financial Condition. The tax effects of temporary differences that give rise to significant portions of the deferred tax assets and deferred tax liabilities at December 31, 2020 and 2019 are as follows (in thousands): 2020 2019 Deferred tax assets: Allowance for credit losses on loans $ 26,156 14,313 Allowance for credit loss OBS 1,295 — Post-retirement benefit 6,924 6,946 Deferred compensation 839 1,175 Contingent Consideration 714 — Purchase accounting adjustments 3,099 1,629 Depreciation 331 750 SERP 733 688 ESOP 1,377 1,606 Stock-based compensation 4,481 4,747 Payroll Protection Program fees 2,268 — Non-accrual interest 225 417 Federal Net Operating Loss ("NOL") 280 321 Net unrealized loss on hedging activities 1,717 — Pension liability adjustments 376 1,821 Other 925 1,223 Total gross deferred tax assets 51,740 35,636 Deferred tax liabilities: Pension expense 7,340 7,017 Deferred loan costs 4,532 5,064 Investment securities, principally due to accretion of discounts 79 70 Intangibles 1,723 1,393 Originated mortgage servicing rights 160 140 Unrealized gain on available for sale debt securities 7,802 3,038 Net unrealized gain on hedging activities — 114 Total gross deferred tax liabilities 21,636 16,836 Net deferred tax asset $ 30,104 18,800 Retained earnings at December 31, 2020 includes approximately $51.8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At December 31, 2020, the Company had an unrecognized tax liability of $13.4 million with respect to this reserve. As a result of the Beacon acquisition in 2011, the Company acquired federal net operating loss carryforwards. There are approximately $1.3 million of NOL carryforwards available to offset future taxable income as of December 31, 2020. If not utilized, these carryforwards will expire in 2031. Pursuant to the Tax Act, NOLs created after December 31, 2017 may be carried forward indefinitely and utilization is subject to 80% of taxable income. The federal NOLs are subject to a combined annual Code Section 382 limitation in the amount of approximately $197,000. Management has determined that it is more likely than not that it will realize the net deferred tax asset based upon the nature and timing of the items listed above. In order to fully realize the net deferred tax asset, the Company will need to generate future taxable income. Management has projected that the Company will generate sufficient taxable income to utilize the net deferred tax asset; however, there can be no assurance that such levels of taxable income will be generated. The Company’s policy is to report interest and penalties, if any, related to unrecognized tax benefits in income tax expense. The Company did not have any liabilities for uncertain tax positions or any known unrecognized tax benefits at December 31, 2020 and 2019. The Company and its subsidiaries file a consolidated U.S. Federal income tax return. For tax periods prior to December 31, 2018, New Jersey tax law does not and has not allowed for a taxpayer to file a tax return on a combined or consolidated basis with another member of the affiliated group where there is common ownership . As a result of this enacted legislation that New Jersey effectuated on July 1, 2018, beginning in 2019, the Company and its subsidiaries is required to file a combined New Jersey state income tax return on apportioned and allocated income. Also, the Company and its subsidiaries file a combined New York State income tax return on apportioned and allocated income. The Company, through its bank subsidiary, files a Pennsylvania Mutual Thrift Institution Tax return. The Company's Federal and New York State income tax returns are open for examination from 2017, the New Jersey State income tax returns are open for examination from 2016, and the Pennsylvania Mutual Thrift Institutions return is open from 2017. During the fourth quarter of 2017, the Internal Revenue Service completed its examination of the Company's 2014 Federal tax return.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Concentrations of Credit Risk</t>
        </is>
      </c>
      <c r="B1" s="2" t="inlineStr">
        <is>
          <t>12 Months Ended</t>
        </is>
      </c>
    </row>
    <row r="2">
      <c r="B2" s="2" t="inlineStr">
        <is>
          <t>Dec. 31, 2020</t>
        </is>
      </c>
    </row>
    <row r="3">
      <c r="A3" s="3" t="inlineStr">
        <is>
          <t>Commitments and Contingencies Disclosure [Abstract]</t>
        </is>
      </c>
    </row>
    <row r="4">
      <c r="A4" s="4" t="inlineStr">
        <is>
          <t>Commitments, Contingencies and Concentrations of Credit Risk</t>
        </is>
      </c>
      <c r="B4" s="4" t="inlineStr">
        <is>
          <t>Commitments, Contingencies and Concentrations of Credit Risk In the normal course of business, various commitments and contingent liabilities are outstanding which are not reflected in the accompanying consolidated financial statements. In the opinion of management, the consolidated financial position of the Company will not be materially affected by the outcome of such commitments or contingent liabilities. The Company is involved in various legal actions and claims arising in the normal course of its business. In the opinion of management, these legal actions and claims are not expected to have a material adverse impact on the Company’s financial condition or results of operations. A substantial portion of the Bank’s loans are to borrowers operating in or, are secured by real estate located in New Jersey, our primary market area. Accordingly, the collectability of a substantial portion of the Bank’s loan portfolio may be susceptible to changes in local real estate market conditions and the regional business environ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Assets and Liabilities Disclosure [Abstract]</t>
        </is>
      </c>
    </row>
    <row r="4">
      <c r="A4" s="4" t="inlineStr">
        <is>
          <t>Regulatory Capital Requirements</t>
        </is>
      </c>
      <c r="B4" s="4" t="inlineStr">
        <is>
          <t xml:space="preserve">Regulatory Capital Requirements FDIC regulations require banks to maintain minimum levels of regulatory capital. Under the regulations in effect at December 31, 2020, the Bank is required to maintain: (1) a Tier 1 capital to total assets leverage ratio of 4.0%; (2) a common equity Tier 1 capital to risk-based assets ratio of 4.5%; (3) a Tier 1 capital to risk-based assets ratio of 6.0%; and (4) a total capital to risk-based assets ratio of 8.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Under its prompt corrective action regulations, the FDIC is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capital ratio of at least 5.00%; a common equity Tier 1 risk-based capital ratio of 6.50%; a Tier 1 risk-based capital ratio of at least 8.00%; and a total risk-based capital ratio of at least 10.00%. In the first quarter of 2020, U.S. federal regulatory authorities issued an interim final rule providing banking institutions that adopt CECL during the 2020 calendar year with the option to delay for two years the estimated impact of CECL on regulatory capital, followed by a three-year transition period to phase out the aggregate amount of the capital benefit provided during the initial two-year delay (i.e., a five year transition in total). In connection with its adoption of CECL on January 1, 2020, the Company elected to utilize the five-year CECL transition. The foregoing capital ratios are based in part on specific quantitative measures of assets, liabilities and certain off-balance sheet items as calculated under regulatory accounting practices. Capital amounts and classifications are also subject to qualitative judgments by the FDIC about capital components, risk weightings and other factors. As of December 31, 2020 and 2019, the Bank exceeded all minimum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he Company is regulated as a bank holding company, and as such, is subject to examination, regulation and periodic reporting under the Bank Holding Company Act, as administered by the Federal Reserve Board (“FRB”). The FRB has adopted capital adequacy guidelines for bank holding companies on a consolidated basis substantially similar to those of the FDIC for the Bank. As of December 31, 2020 and 2019, the Company was “well capitalized” under FRB guidelines. Regulations of the FRB provide that a bank holding company must serve as a source of strength to any of its subsidiary banks and must not conduct its activities in an unsafe or unsound manner. Under the prompt corrective action provisions discussed above, a bank holding company parent of an undercapitalized subsidiary bank would be directed to guarantee, within limitations, the capital restoration plan that is required of such an undercapitalized bank. If the undercapitalized bank fails to file an acceptable capital restoration plan or fails to implement an accepted plan, the FRB may prohibit the bank holding company parent of the undercapitalized bank from paying any dividend or making any other form of capital distribution without the prior approval of the FRB. The following table shows the Company’s actual capital amounts and ratios as of December 31, 2020 and 2019, compared to the FRB minimum capital adequacy requirements and the FRB requirements for classification as a well-capitalized institution (dollars in thousands). Actual capital FRB minimum capital FRB minimum capital adequacy requirements with capital conservation buffer To be well-capitalized under prompt corrective action provisions Amount Ratio Amount Ratio Amount Ratio Amount Ratio As of December 31, 2020 Tier 1 leverage capital $ 1,157,505 9.30 % $ 497,794 4.00 % $ 497,794 4.00 % $ 622,243 5.00 % Common equity Tier 1 risk-based capital 1,144,618 10.46 492,359 4.50 765,892 7.00 711,185 6.50 Tier 1 risk-based capital 1,157,505 10.58 656,478 6.00 930,011 8.50 875,305 8.00 Total risk-based capital 1,306,494 11.94 875,305 8.00 1,148,837 10.50 1,094,131 10.00 Actual capital FRB minimum capital adequacy requirements FRB minimum capital To be well-capitalized under prompt corrective action provisions Amount Ratio Amount Ratio Amount Ratio Amount Ratio As of December 31, 2019 Tier 1 leverage capital $ 973,214 10.34 % $ 376,484 4.00 % $ 376,484 4.00 % $ 470,605 5.00 % Common equity Tier 1 risk-based capital 973,214 12.74 343,756 4.50 534,732 7.00 496,537 6.50 Tier 1 risk-based capital 973,214 12.74 458,342 6.00 649,317 8.50 611,122 8.00 Total risk-based capital 1,028,879 13.47 611,122 8.00 802,098 10.50 763,903 10.00 The following table shows the Bank’s actual capital amounts and ratios as of December 31, 2020 and 2019, compared to the FDIC minimum capital adequacy requirements and the FDIC requirements for classification as a well-capitalized institution (dollars in thousands). Actual capital FDIC minimum capital FDIC minimum capital adequacy requirements with capital conservation buffer To be well-capitalized under prompt corrective action provisions Amount Ratio Amount Ratio Amount Ratio Amount Ratio As of December 31, 2020 Tier 1 leverage capital $ 1,086,589 8.75 % $ 496,908 4.00 % $ 496,908 4.00 % $ 621,135 5.00 % Common equity Tier 1 risk-based capital 1,086,589 9.96 491,135 4.50 763,988 7.00 709,417 6.50 Tier 1 risk-based capital 1,086,589 9.96 654,847 6.00 927,700 8.50 873,129 8.00 Total risk-based capital 1,223,469 11.21 873,129 8.00 1,145,982 10.50 1,091,411 10.00 Actual capital FDIC minimum capital adequacy requirements FRB minimum capital To be well-capitalized under prompt corrective action provisions Amount Ratio Amount Ratio Amount Ratio Amount Ratio As of December 31, 2019 Tier 1 leverage capital $ 923,471 9.81 % $ 376,449 4.00 % $ 376,449 4.00 % $ 470,562 5.00 % Common equity Tier 1 risk-based capital 923,471 12.09 343,716 4.50 534,670 7.00 496,479 6.50 Tier 1 risk-based capital 923,471 12.09 458,288 6.00 649,242 8.50 611,051 8.00 Total risk-based capital 979,136 12.82 611,051 8.00 802,004 10.50 763,814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12 Months Ended</t>
        </is>
      </c>
    </row>
    <row r="2">
      <c r="B2" s="2" t="inlineStr">
        <is>
          <t>Dec. 31, 2020</t>
        </is>
      </c>
    </row>
    <row r="3">
      <c r="A3" s="3" t="inlineStr">
        <is>
          <t>Credit Loss [Abstract]</t>
        </is>
      </c>
    </row>
    <row r="4">
      <c r="A4" s="4" t="inlineStr">
        <is>
          <t>Allowance for Credit Losses on Off-Balance Sheet Credit Exposures</t>
        </is>
      </c>
      <c r="B4" s="4" t="inlineStr">
        <is>
          <t>Allowance for Credit Losses on Off-Balance Sheet Credit Exposures On January 1, 2020, the Company adopted CECL, which replaced the incurred loss methodology with an expected loss methodology. This new methodology applies to off-balance sheet credit exposures, including loan commitments and lines of credit. The adoption of this new standard resulted in the Company recording a $3.2 million increase to the allowance for credit losses on off-balance sheet credit exposures with a corresponding cumulative effect adjustment to decrease retained earnings $2.4 million, net of income tax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at default includes an estimated drawdown of unused credit based on historical credit utilization factors and current loss factors, resulting in a proportionate amount of expected credit losses. The following table illustrates the impact of the January 1, 2020 adoption of CECL on off-balance sheet credit exposures (dollars in thousands): January 1, 2020 As reported under CECL Prior to CECL Impact of CECL adoption Liabilities Allowance for credit losses on off-balance sheet credit exposure $ 3,206 — 3,206 The provision for credit losses for off-balance sheet credit exposures totaled 1.8 million for the year ended December 31, 2020. The allowance for credit losses for off-balance sheet credit exposures was $5.0 million at December 31, 2020, included in other liabilities on the Consolidated Statements of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Measured at Fair Value on a Recurring Basis The valuation techniques described below were used to measure fair value of financial instruments in the table below on a recurring basis as of December 31, 2020 and December 31, 2019.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The change in the fair value of these derivatives is recorded in accumulated other comprehensive income, and is subsequently reclassified into earnings in the period that the hedged forecasted transaction affects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December 31, 2020 and 2019.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during the years ended December 31, 2020 and 2019. The following tables present the assets and liabilities reported on the consolidated statements of financial condition at their fair value as of December 31, 2020 and 2019, by level within the fair value hierarchy (in thousands). Fair Value Measurements at Reporting Date Using: December 31, 2020 Quoted Prices in Active Markets for Identical Assets (Level 1) Significant Other Observable Inputs (Level 2) Significant Unobservable Inputs (Level 3) Measured on a recurring basis: Available for sale debt securities: Agency obligations $ 1,009 1,009 — — Mortgage-backed securities 938,413 — 938,413 — Asset-backed securities 53,830 53,830 State and municipal obligations 71,258 — 71,258 — Corporate obligations 40,979 — 40,979 — Total available for sale debt securities $ 1,105,489 1,009 1,104,480 — Equity Securities 971 971 — — Derivative assets 101,079 — 101,079 $ 1,207,539 1,980 1,205,559 — Derivative liabilities $ 109,148 — 109,148 — Measured on a non-recurring basis: Loans measured for impairment based on the fair value of the underlying collateral $ 26,250 — — 26,250 Foreclosed assets 4,475 — — 4,475 $ 30,725 — — 30,725 Fair Value Measurements at Reporting Date Using: December 31, 2019 Quoted Prices in Active Markets for Identical Assets (Level 1) Significant Other Observable Inputs (Level 2) Significant Unobservable Inputs (Level 3) Measured on a recurring basis: Available for sale debt securities: Mortgage-backed securities $ 947,430 — 947,430 — State and municipal obligations 4,079 — 4,079 — Corporate obligations 25,410 — 25,410 — Total available for sale debt securities $ 976,919 — 976,919 — Equity Securities 825 825 — — Derivative assets 39,305 — 39,305 — $ 1,017,049 825 1,016,224 — Derivative liabilities $ 39,356 — 39,356 — Measured on a non-recurring basis: Loans measured for impairment based on the fair value of the underlying collateral $ 20,403 — — 20,403 Foreclosed assets 2,715 — — 2,715 $ 23,118 — — 23,118 There were no transfers between Level 1, Level 2 and Level 3 during the years ended December 31, 2020 and 2019.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December 31, 2020 and December 31, 2019 was $114.3 million and $77.0 million, respectively, representing cash collateral pledged to secure loan level swaps and reserves required by banking regulations. Held to Maturity Debt Securities, Net of Allowance for Credit Loss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December 31, 2020 and December 31, 2019. Fair values are presented by level within the fair value hierarchy. Fair Value Measurements at December 31, 2020 Using: (Dollars in thousands) Carrying value Fair value Quoted Prices in Active Markets for Identical Assets (Level 1) Significant Other Observable Inputs (Level 2) Significant Unobservable Inputs (Level 3) Financial assets: Cash and cash equivalents $ 532,353 532,353 532,353 — — Available for sale debt securities: Agency obligations $ 1,009 1,009 1,009 — — Mortgage-backed securities 938,413 938,413 — 938,413 — Asset-backed securities 53,830 53,830 53,830 State and municipal obligations 71,258 71,258 — 71,258 — Corporate obligations 40,979 40,979 — 40,979 — Total available for sale debt securities $ 1,105,489 1,105,489 1,009 1,104,480 — Held to maturity debt securities, net of allowance for credit losses: Agency obligations $ 7,600 7,601 7,601 — — Mortgage-backed securities 62 64 — 64 — State and municipal obligations 433,589 454,973 — 454,973 — Corporate obligations 9,714 9,813 — 9,813 — Total held to maturity debt securities, net of allowance for credit losses $ 450,965 472,451 7,601 464,850 — FHLBNY stock 59,489 59,489 59,489 — — Equity Securities 971 971 971 — — Loans, net of allowance for credit losses 9,721,424 9,969,330 — — 9,969,330 Derivative assets 101,079 101,079 — 101,079 — Financial liabilities: Deposits other than certificates of deposits $ 8,743,655 8,743,655 8,743,655 — — Certificates of deposit 1,094,174 1,097,993 — 1,097,993 — Total deposits $ 9,837,829 9,841,648 8,743,655 1,097,993 — Borrowings 1,175,972 1,193,024 — 1,193,024 — Subordinated Debentures 25,135 24,375 — 24,375 — Derivative liabilities 109,148 109,148 — 109,148 — Fair Value Measurements at December 31, 2019 Using: (Dollars in thousands) Carrying value Fair value Quoted Prices in Active Markets for Identical Assets (Level 1) Significant Other Observable Inputs (Level 2) Significant Unobservable Inputs (Level 3) Financial assets: Cash and cash equivalents $ 186,748 186,748 186,748 — — Available for sale debt securities: Mortgage-backed securities 947,430 947,430 — 947,430 — State and municipal obligations 4,079 4,079 — 4,079 — Corporate obligations 25,410 25,410 — 25,410 — Total available for sale debt securities $ 976,919 976,919 — 976,919 — Held to maturity debt securities: Agency obligations $ 6,599 6,601 6,601 — — Mortgage-backed securities 118 122 — 122 — State and municipal obligations 437,074 451,353 — 451,353 — Corporate obligations 9,838 9,890 — 9,890 — Total held to maturity debt securities $ 453,629 467,966 6,601 461,365 — FHLBNY stock 57,298 57,298 57,298 — — Equity Securities 825 825 825 — — Loans, net of allowance for credit losses 7,277,360 7,296,744 — — 7,296,744 Derivative assets 39,305 39,305 — 39,305 — Financial liabilities: Deposits other than certificates of deposits $ 6,368,582 6,368,582 6,368,582 — — Certificates of deposit 734,027 734,047 — 734,047 — Total deposits $ 7,102,609 7,102,629 6,368,582 734,047 — Borrowings 1,125,146 1,127,569 — 1,127,569 — Derivative liabilities 39,356 39,356 — 39,35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s are a summary of certain quarterly financial data for the years ended December 31, 2020 and 2019. 2020 Quarters Ended March 31 June 30 September 30 December 31 (In thousands, except per share data) Interest income $ 88,169 81,537 93,453 100,150 Interest expense 16,148 11,709 11,468 11,412 Net interest income 72,021 69,828 81,985 88,738 Provision for credit losses 14,717 10,900 6,400 (2,298) Net interest income after provision for loan losses 57,304 58,928 75,585 91,036 Non-interest income 16,991 14,365 20,626 20,448 Non-interest expense 54,107 55,267 59,783 58,571 Income before income tax expense 20,188 18,026 36,428 52,913 Income tax expense 5,257 3,715 9,285 12,346 Net income $ 14,931 14,311 27,143 40,567 Basic earnings per share $ 0.23 0.22 0.37 0.53 Diluted earnings per share 0.23 0.22 0.37 0.53 2019 Quarters Ended March 31 June 30 September 30 December 31 (In thousands, except per share data) Interest income $ 92,411 95,648 93,026 90,385 Interest expense 17,404 19,093 19,498 17,502 Net interest income 75,007 76,555 73,528 72,883 Provision for credit losses 200 9,500 500 2,900 Net interest income after provision for loan losses 74,807 67,055 73,028 69,983 Non-interest income 12,188 15,834 18,047 17,725 Non-interest expense 48,416 49,694 49,738 53,731 Income before income tax expense 38,579 33,195 41,337 33,977 Income tax expense 7,689 8,802 9,938 8,026 Net income $ 30,890 24,393 31,399 25,951 Basic earnings per share $ 0.48 0.38 0.49 0.40 Diluted earnings per share 0.48 0.38 0.49 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is a reconciliation of the outstanding shares used in the basic and diluted earnings per share calculations. For the Year Ended December 31, 2020 2019 2018 (In thousands, except per share data) Net income $ 96,951 112,633 118,387 Basic weighted average common shares outstanding 69,548,499 64,604,224 64,942,886 Plus: Dilutive shares 77,459 130,367 160,211 Diluted weighted average common shares outstanding 69,625,958 64,734,591 65,103,097 Earnings per share: Basic $ 1.39 1.74 1.82 Diluted $ 1.39 1.74 1.82 Anti-dilutive stock options and awards totaling 999,718 shares, 646,457 shares and 443,748 shares at December 31, 2020, 2019 and 2018, respectively, were excluded from the earnings per share calcul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0</t>
        </is>
      </c>
    </row>
    <row r="3">
      <c r="A3" s="3" t="inlineStr">
        <is>
          <t>Condensed Financial Information Disclosure [Abstract]</t>
        </is>
      </c>
    </row>
    <row r="4">
      <c r="A4" s="4" t="inlineStr">
        <is>
          <t>Parent-only Financial Information</t>
        </is>
      </c>
      <c r="B4" s="4" t="inlineStr">
        <is>
          <t xml:space="preserve">Parent-only Financial Information The condensed financial statements of Provident Financial Services, Inc. (parent company only) are presented below: Condensed Statements of Financial Condition (Dollars in Thousands) December 31, 2020 December 31, 2019 Assets Cash and due from banks $ 10,634 29,723 Available for sale debt securities, at fair value 971 825 Investment in subsidiary 1,561,769 1,364,097 ESOP loan 25,555 31,113 Other assets (622) 37 Total assets $ 1,640,654 1,425,795 Liabilities and Stockholders’ Equity Due to subsidiary—SAP $ — 11,741 Other liabilities (4,279) 214 Subordinated Debentures 25,135 — Total stockholders’ equity 1,619,798 1,413,840 Total liabilities and stockholders’ equity $ 1,640,654 1,425,795 Condensed Statements of Operations (Dollars in Thousands) For the Years Ended December 31, 2020 2019 2018 Dividends from subsidiary $ 65,823 72,809 53,604 Interest income 1,245 1,470 1,657 Investment gain 147 162 2294 Total income 67,215 74,441 57,555 Subordinated debentures 512 — — Non-interest expense 1,196 1,192 1,049 Total expense 1,708 1,192 1,049 Income before income tax expense 65,507 73,249 56,506 Income tax expense — 127 692 Income before undistributed net income of subsidiary 65,507 73,122 55,814 Earnings in excess of dividends (equity in undistributed net income) of subsidiary 31,444 39,511 62,573 Net income $ 96,951 112,633 118,387 Condensed Statements of Cash Flows (Dollars in Thousands) For the Years Ended December 31, 2020 2019 2018 Cash flows from operating activities: Net income $ 96,951 112,633 118,387 Adjustments to reconcile net income to net cash provided by operating activities Earnings in excess of dividends (equity in undistributed net income) of subsidiary (31,444) (39,511) (62,573) ESOP allocation 2,401 4,533 4,516 SAP allocation 5,433 6,671 6,046 Stock option allocation 190 181 190 Increase in due to subsidiary—SAP 54,088 3,745 3,577 Decrease (increase) in other assets (138,360) 21,285 (18,598) (Decrease) increase in other liabilities (4,493) (734) 396 Net cash (used in) provided by operating activities (15,234) 108,803 51,941 Cash flows from investing activities: Cash received, net of cash consideration paid for acquisition 78,089 — — Net decrease in ESOP loan 5,558 5,643 4,663 Net cash provided by investing activities 83,647 5,643 4,663 Cash flows from financing activities: Purchases of treasury stock (21,161) (19,867) (13,172) Purchase of employee restricted shares to fund statutory tax withholding (969) (1,985) (1,896) Cash dividends paid (65,823) (72,809) (53,604) Shares issued dividend reinvestment plan 451 2,230 1,709 Stock options exercised — 139 1,007 Net cash used in financing activities (87,502) (92,292) (65,956) Net increase (decrease) in cash and cash equivalents (19,089) 22,154 (9,352) Cash and cash equivalents at beginning of period 29,723 7,569 16,921 Cash and cash equivalents at end of period $ 10,634 29,723 7,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Investment securities held to maturity, fair value</t>
        </is>
      </c>
      <c r="B3" s="6" t="n">
        <v>472451</v>
      </c>
      <c r="C3" s="6" t="n">
        <v>467966</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83209012</v>
      </c>
      <c r="C9" s="5" t="n">
        <v>83209283</v>
      </c>
    </row>
    <row r="10">
      <c r="A10" s="4" t="inlineStr">
        <is>
          <t>Common stock, shares outstanding (in shares)</t>
        </is>
      </c>
      <c r="B10" s="5" t="n">
        <v>77611107</v>
      </c>
      <c r="C10" s="5" t="n">
        <v>6578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The following table presents the components of other comprehensive income (loss) both gross and net of tax, for the years ended December 31, 2020, 2019 and 2018 (in thousands): For the Years Ended December 31, 2020 2019 2018 Before Tax Tax Effect After Tax Before Tax Tax Effect After Tax Before Tax Tax Effect After Tax Components of Other Comprehensive Income ( Loss): Unrealized losses on available for sale debt securities: Net gains (losses) arising during the period $ 20,134 (5,190) 14,944 24,987 (6,636) 18,351 (8,425) 2,296 (6,129) Reclassification adjustment for gains included in net income — — — — — — — — — Total 20,134 (5,190) 14,944 24,987 (6,636) 18,351 (8,425) 2,296 (6,129) Unrealized (losses) gains on derivatives (cash flow hedges) (7,099) 1,830 (5,269) (780) 201 (579) 304 (83) 221 Amortization related to post-retirement obligations 5,604 (1,445) 4,159 (2,176) 561 (1,615) 1,678 (457) 1,221 Total other comprehensive income (loss) $ 18,639 (4,805) 13,834 22,031 (5,874) 16,157 (6,443) 1,756 (4,687) The following table presents the changes in the components of accumulated other comprehensive loss, net of tax, for the years ended December 31, 2020 and 2019 (in thousands): Changes in Accumulated Other Comprehensive Income by Component, net of tax For the Years Ended December 31, 2020 2019 Unrealized Gains on Available for Sale Debt Securities Post-Retirement Unrealized Gains (Losses) on Derivatives (cash flow hedges) Accumulated Unrealized Gains (Losses) on Available for Sale Debt Securities Post-Retirement Unrealized Gains (Losses) on Derivatives (cash flow hedges) Accumulated Balance at the beginning of the period $ 8,746 (5,240) 315 3,821 (9,605) (3,625) 894 (12,336) Current period change in other comprehensive income (loss) 14,944 4,159 (5,269) 13,834 18,351 (1,615) (579) 16,157 Balance at the end of the period $ 23,690 (1,081) (4,954) 17,655 8,746 (5,240) 315 3,821 The following table summarizes the reclassifications out of accumulated other comprehensive (loss) income for the years ended December 31, 2020, 2019 and 2018 (in thousands): Reclassifications Out of Accumulated Other Comprehensive Amount reclassified from AOCI for the years ended December 31, Affected line item in the Consolidated 2020 2019 2018 Details of AOCI: Available for sale debt securities: Realized net gains on the sale of securities available for sale $ — — — Net gain on securities transactions — — — Income tax expense — — — Net of tax Post-retirement obligations: Amortization of actuarial losses 448 189 399 Compensation and employee benefits (1) (115) (49) (109) Income tax expense 333 140 290 Net of tax Total reclassifications $ 333 140 290 Net of tax (1) This item is included in the computation of net periodic benefit cost. See Note 13.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which,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December 31, 2020 and 2019, the Company had 172 and 92 interest rate swaps with an aggregate notional amount of $2.63 billion and $1.61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and has posted collateral of $650,000 against the potential risk of default by the borrower under these agreements. At December 31, 2020 and 2019, the Company had 13 credit derivatives, respectively, with aggregate notional amounts of $121.7 million and $106.0 million, respectively, from participations in interest rate swaps as part of these loan participation arrangements. At December 31, 2020 and December 31, 2019, the fair value of these credit derivatives were $97,000 and $47,323, respectively.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income and are subsequently reclassified into earnings in the period that the hedged forecasted transaction affects earnings. During the years ended December 31, 2020, 2019 and 2018, such derivatives were used to hedge the variable cash outflows associated with Federal Home Loan Bank borrowings. Amounts reported in accumulated other comprehensive income (loss) related to derivatives will be reclassified to interest expense as interest payments are made on the Company’s borrowings. During the next twelve months, the Company estimates that $3.7 million will be reclassified as an increase to interest expense. As of December 31, 2020, the Company had 14 outstanding interest rate derivatives with an aggregate notional amount of $600.0 million that was designated as a cash flow hedge of interest rate risk. The table below presents the fair value of the Company’s derivative financial instruments as well as their classification on the Consolidated Statements of Financial Condition as of December 31, 2020 and 2019 (in thousands): At December 31, 2020 Asset Derivatives Liability Derivatives Consolidated Statements of Financial Condition Fair Value Consolidated Statements of Financial Condition Fair Value Derivatives not designated as hedging instruments: Interest rate products Other assets $ 107,652 Other liabilities $ 109,148 Credit contracts Other assets 97 Other liabilities — Total derivatives not designated as hedging instruments $ 107,749 $ 109,148 Derivatives designated as hedging instruments: Interest rate products Other assets $ (6,671) Other liabilities $ — Total derivatives designated as hedging instruments $ (6,671) $ — At December 31, 2019 Asset Derivatives Liability Derivatives Consolidated Statements of Financial Condition Fair Value Consolidated Statements of Financial Condition Fair Value Derivatives not designated as hedging instruments: Interest rate products Other assets $ 38,830 Other liabilities $ 39,356 Credit contracts Other assets 47 Other liabilities — Total derivatives not designated as hedging instruments $ 38,877 $ 39,356 Derivatives designated as hedging instruments: Interest rate products Other assets $ 428 Other liabilities $ — Total derivatives designated as hedging instruments $ 428 $ — The table below presents the effect of the Company’s derivative financial instruments on the Consolidated Statements of Income for the years ended December 31, 2020, 2019 and 2018 (in thousands). Gain (loss) recognized in Income on derivatives For the Year Ended December 31, Consolidated Statements of Income 2020 2019 2018 Derivatives not designated as a hedging instruments: Interest rate products Other income $ (950) (64) (414) Credit contracts Other income 30 (53) 63 Total derivatives not designated as hedging instruments $ (920) (117) (351) Derivatives designated as a hedging instruments: Loss (gain) recognized in Expense on derivatives Interest rate products Interest expense $ 1,741 (624) 312 Total derivatives designated as a hedging instruments $ 1,741 (624) 312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em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 As of December 31, 2020, the Company had four dealer counterparties. The Company had a net liability position with respect to all four of the counterparties. The termination value for this net liability position, which includes accrued interest, was $116.2 million at December 31, 2020. The Company has minimum collateral posting thresholds with certain of its derivative counterparties, and has posted collateral of $113.6 million against its obligations under these agreements. If the Company had breached any of these provisions at December 31, 2020, it could have been required to settle its obligations under the agreements at the termination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years ended December 31, 2020, 2019 and 2018 the out-of-scope revenue related to financial instruments were 83%, 85% and 86% of the Company's total revenue, respectively. Revenue-generating activities that are within the scope of Topic 606, are components of non-interest income. These revenue streams can generally be classified into wealth management revenue, insurance agency income and banking service charges and other fees. The following table presents non-interest income, segregated by revenue streams in-scope and out-of-scope of Topic 606, for the years ended December 31, 2020, 2019 and 2018: December 31, (in-thousands) 2020 2019 2018 Non-interest income In-scope of Topic 606: Wealth management fees $ 25,733 22,503 17,957 Insurance agency income 3,513 — — Banking service charges and other fees: Service charges on deposit accounts 10,312 13,117 13,330 Debit card and ATM fees 5,974 5,734 5,997 Total banking service charges and other fees 16,286 18,851 19,327 Total in-scope non-interest income 45,532 41,354 37,284 Total out-of-scope non-interest income 26,899 22,440 21,392 Total non-interest income $ 72,431 63,794 58,676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the Company adopted ASU 2016-02, "Leases" (Topic 842) and all subsequent ASU's that modified Topic 842. For the Company, Topic 842 primarily affected the accounting treatment for operating lease agreements in which the Company is the lessee. The Company elected the modified retrospective transition option effective with the period of adoption, elected not to recast comparative periods presented when transitioning to the new leasing standard and adjustments, if required, are made at the beginning of the period through a cumulative-effect adjustment to opening retained earnings. The Company also elected practical expedients, which allowed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sset and an operating lease liability of $44.9 million and $46.1 million, respectively, based on the present value of the expected remaining lease payments at January 1, 2019. Also, on January 1, 2019, the Company had $5.9 million of net deferred gains associated with several sale and leaseback transactions executed prior to the adoption of ASU 2016-02. In accordance with the guidance, these net deferred gains were adjusted, net of tax, as a cumulative-effect adjustment to opening retained earnings. All of the leases in which the Company is the lessee are classified as operating leases and are primarily comprised of real estate property for branches and administrative offices with terms extending through 2040. The following table represents the consolidated statements of financial condition classification of the Company’s right-of use-assets and lease liabilities at December 31, 2020 (in thousands): Classification December 31, 2020 Lease Right-of-Use Assets: Operating lease right-of-use assets Other assets $ 41,142 Lease Liabilities: Operating lease liabilities Other liabilities $ 42,042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t December 31, 2020, the weighted-average remaining lease term and the weighted-average discount rate for the Company's operating leases were 9.2 years and 3.22%, respectively. The following table represents lease costs and other lease information for the Company's operating leases. The variable lease cost primarily represents variable payments such as common area maintenance and utilities (in thousands): Year ended December 31, 2020 Year ended December 31, 2019 Lease Costs Operating lease cost $ 9,012 8,433 Variable lease cost 2,756 2,765 Total Lease Cost $ 11,768 11,198 Cash paid for amounts included in the measurement of lease liabilities (in thousands): Year ended December 31, 2020 Year ended December 31, 2019 Operating cash flows from operating leases $ 8,863 8,304 For the year ended December 31, 2020, the Company added nine lease obligations related to the SB One acquisition. The Company recorded a $3.8 million right-of-use asset and lease liability for these lease obligations. Future minimum payments for operating leases with initial or remaining terms of one year or more as of December 31, 2020 were as follows (in thousands): Operating Leases Years ended: 2020 $ 7,165 2021 6,227 2022 5,712 2023 5,309 2024 4,722 Thereafter 20,001 Total future minimum lease payments 49,136 Amounts representing interest 7,094 Present value of net future minimum lease payments $ 42,042 </t>
        </is>
      </c>
    </row>
    <row r="5">
      <c r="A5" s="4" t="inlineStr">
        <is>
          <t>Leases</t>
        </is>
      </c>
      <c r="B5" s="4" t="inlineStr">
        <is>
          <t xml:space="preserve">Leases On January 1, 2019, the Company adopted ASU 2016-02, "Leases" (Topic 842) and all subsequent ASU's that modified Topic 842. For the Company, Topic 842 primarily affected the accounting treatment for operating lease agreements in which the Company is the lessee. The Company elected the modified retrospective transition option effective with the period of adoption, elected not to recast comparative periods presented when transitioning to the new leasing standard and adjustments, if required, are made at the beginning of the period through a cumulative-effect adjustment to opening retained earnings. The Company also elected practical expedients, which allowed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sset and an operating lease liability of $44.9 million and $46.1 million, respectively, based on the present value of the expected remaining lease payments at January 1, 2019. Also, on January 1, 2019, the Company had $5.9 million of net deferred gains associated with several sale and leaseback transactions executed prior to the adoption of ASU 2016-02. In accordance with the guidance, these net deferred gains were adjusted, net of tax, as a cumulative-effect adjustment to opening retained earnings. All of the leases in which the Company is the lessee are classified as operating leases and are primarily comprised of real estate property for branches and administrative offices with terms extending through 2040. The following table represents the consolidated statements of financial condition classification of the Company’s right-of use-assets and lease liabilities at December 31, 2020 (in thousands): Classification December 31, 2020 Lease Right-of-Use Assets: Operating lease right-of-use assets Other assets $ 41,142 Lease Liabilities: Operating lease liabilities Other liabilities $ 42,042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t December 31, 2020, the weighted-average remaining lease term and the weighted-average discount rate for the Company's operating leases were 9.2 years and 3.22%, respectively. The following table represents lease costs and other lease information for the Company's operating leases. The variable lease cost primarily represents variable payments such as common area maintenance and utilities (in thousands): Year ended December 31, 2020 Year ended December 31, 2019 Lease Costs Operating lease cost $ 9,012 8,433 Variable lease cost 2,756 2,765 Total Lease Cost $ 11,768 11,198 Cash paid for amounts included in the measurement of lease liabilities (in thousands): Year ended December 31, 2020 Year ended December 31, 2019 Operating cash flows from operating leases $ 8,863 8,304 For the year ended December 31, 2020, the Company added nine lease obligations related to the SB One acquisition. The Company recorded a $3.8 million right-of-use asset and lease liability for these lease obligations. Future minimum payments for operating leases with initial or remaining terms of one year or more as of December 31, 2020 were as follows (in thousands): Operating Leases Years ended: 2020 $ 7,165 2021 6,227 2022 5,712 2023 5,309 2024 4,722 Thereafter 20,001 Total future minimum lease payments 49,136 Amounts representing interest 7,094 Present value of net future minimum lease payments $ 42,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consolidated financial statements include the accounts of Provident Financial Services, Inc. (the “Company”), Provident Bank (the “Bank”) and their wholly owned subsidiaries.  All intercompany balances and transactions have been eliminated in consolidation.  Certain reclassifications have been made in the consolidated financial statements to conform with current year classifications.</t>
        </is>
      </c>
    </row>
    <row r="5">
      <c r="A5" s="4" t="inlineStr">
        <is>
          <t>Business</t>
        </is>
      </c>
      <c r="B5" s="4" t="inlineStr">
        <is>
          <t>Business The Company, through the Bank, provides a full range of banking services to individual and business customers through branch offices in New Jersey, Queens County, New York and eastern Pennsylvania. The Bank is subject to competition from other financial institutions and to the regulations of certain federal and state agencies, and undergoes periodic examinations by those regulatory authorities.</t>
        </is>
      </c>
    </row>
    <row r="6">
      <c r="A6" s="4" t="inlineStr">
        <is>
          <t>Basis of Financial Statement Presentation</t>
        </is>
      </c>
      <c r="B6" s="4" t="inlineStr">
        <is>
          <t>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credit losses, evaluation of goodwill for impairment,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ly forecasted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t>
        </is>
      </c>
    </row>
    <row r="7">
      <c r="A7" s="4" t="inlineStr">
        <is>
          <t>Cash and Cash Equivalents</t>
        </is>
      </c>
      <c r="B7" s="4" t="inlineStr">
        <is>
          <t>Cash and Cash Equivalents For purposes of reporting cash flows, cash and cash equivalents include cash and due from banks, Federal funds sold and commercial paper with original maturity dates less than 90 days.</t>
        </is>
      </c>
    </row>
    <row r="8">
      <c r="A8" s="4" t="inlineStr">
        <is>
          <t>Securities</t>
        </is>
      </c>
      <c r="B8" s="4" t="inlineStr">
        <is>
          <t>Securities Securities include held to maturity debt securities and available for sale debt securities. The available for sale debt securities portfolio is carried at estimated fair value, with any unrealized gains or losses, net of taxes, reported as accumulated other comprehensive income or loss in Stockholders’ Equity. Estimated fair values are based on market quotations or matrix pricing. Securities which the Company has the positive intent and ability to hold to maturity are classified as held to maturity debt securities and carried at amortized cost. On January 1, 2020, the Company adopted CECL which replaces the incurred loss methodology with an expected loss methodology. Management measures expected credit losses on held to maturity debt securities on a collective basis by security type.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from the rating agencies at December 31, 2020 and the Company had one security rated with a triple-B by Moody’s Investors Service. Premiums on securities are amortized to income using a method that approximates the interest method over the remaining period to the earliest call date or contractual maturity, adjusted for anticipated prepayments. Discounts on securities are accreted to income over the remaining period to the contractual maturity, adjusted for anticipated prepayments.. Dividend and interest income are recognized when earned. Realized gains and losses are recognized when securities are sold or called based on the specific identification method.</t>
        </is>
      </c>
    </row>
    <row r="9">
      <c r="A9" s="4" t="inlineStr">
        <is>
          <t>Fair Value of Financial Instruments</t>
        </is>
      </c>
      <c r="B9" s="4" t="inlineStr">
        <is>
          <t>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t>
        </is>
      </c>
    </row>
    <row r="10">
      <c r="A10" s="4" t="inlineStr">
        <is>
          <t>Federal Home Loan Bank of New York Stock</t>
        </is>
      </c>
      <c r="B10" s="4" t="inlineStr">
        <is>
          <t>Federal Home Loan Bank of New York Stock The Bank, as a member of the Federal Home Loan Bank of New York (“FHLBNY”), is required to hold shares of capital stock of the FHLBNY at cost based on a specified formula. The Bank carries this investment at cost, which approximates fair value.</t>
        </is>
      </c>
    </row>
    <row r="11">
      <c r="A11" s="4" t="inlineStr">
        <is>
          <t>Loans</t>
        </is>
      </c>
      <c r="B11" s="4" t="inlineStr">
        <is>
          <t>Loans Loans receivable are carried at unpaid principal balances plus unamortized premiums, purchase accounting mark-to-market adjustments, certain deferred direct loan origination costs and deferred loan origination fees and discounts, less the allowance for credit losses. The Bank defers loan origination fees and certain direct loan origination costs and accretes or amortizes such amounts as an adjustment to the yield over the expected lives of the related loans using the interest method. Premiums and discounts on loans purchased are amortized or accreted as an adjustment of yield over the contractual lives of the related loans, adjusted for prepayments when applicable, using methodologies which approximate the interest method. Loans are generally placed on non-accrual status when they are past due 90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An impaired loan is defined as a loan for which it is probable, based on current information, that the Bank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 Purchased credit deteriorated (“PCD”) loans are loans acquired that have experienced more-than-insignificant deterioration in credit quality since origination.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Subsequent to the acquisition date, the initial allowance for credit losses on PCD loans will increase or decrease based on future evaluations, with changes recognized in the provision for credit losses.</t>
        </is>
      </c>
    </row>
    <row r="12">
      <c r="A12" s="4" t="inlineStr">
        <is>
          <t>Allowance for Loan Losses</t>
        </is>
      </c>
      <c r="B12" s="4" t="inlineStr">
        <is>
          <t>Allowance for Credit Losses on Loans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On January 1, 2020, the Company adopted ASU 2016-13, "Measurement of Credit Losses on Financial Instruments,” which replaces the incurred loss methodology with an expected loss methodology that is referred to as the current expected credit loss (“CECL”) methodology. It also applies to off-balance sheet credit exposures, including loan commitments and lines of credit. The adoption of the new standard resulted in the Company recording a $7.9 million increase to the allowance for credit losses and a $3.2 million liability for off-balance sheet credit exposures. The adoption of the standard did not result in a change to the Company's results of operations upon adoption as it was recorded as an $8.3 million cumulative effect adjustment, net of income taxes, to retained earnings.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The calculation of the allowance for credit losses is a critical accounting policy of the Company. Management estimates the allowance balance using relevant available information, from internal and external sources, related to past events, current conditions, and a reasonable and supportable forecast. Historical credit loss experience for both the Company and peers provides the basis for the estimation of expected credit losses, where observed credit losses are converted to probability of default rate (“PDR”) curves through the use of segment-specific loss given default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R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n externally developed economic forecast. This forecast is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Company's current forecast period is six quarters, with a four quarter reversion period to historical average macroeconomic factors. The Company's economic forecast is approved by the Company's Asset-Liability Committee.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etric, discounted PD/LGD modeling methodology in which distinct, segment-specific multi-variate regression models are applied to an external economic forecast.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effective interest rate.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the Company. After quantitative considerations, management applies additional qualitative adjustments so that the allowance for credit loss is reflective of the estimate of lifetime losses that exist in the loan portfolio at the balance sheet date. Qualitative considerations include limitations inherent in the quantitative model; portfolio concentrations that may affect loss experience across one or more components of the portfolio; changes in industry conditions; changes in the Company’s loan review process; changes in the Company's loan policies and procedures, economic forecast uncertainty and model imprecision.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and have been combined or sub-segmented as needed to ensure loans of similar risk profiles are appropriately pooled. As of December 31, 2020, the portfolio and class segments for the Company’s loan portfolio were: • Mortgage Loans – Residential, Commercial Real Estate, Multi-Family and Construction • Commercial Loans – Commercial Owner Occupied and Commercial Non-Owner Occupied • Consumer Loans – First Lien Home Equity and Other Consumer The allowance for credit losses on loans individually evaluated for impairment is based upon loans that have been identified through the Company’s normal loan monitoring process. This process includes the review of delinquent and problem loans at the Company’s Delinquency, Credit, Credit Risk Management and Allowance Committees; or which may be identified through the Company’s loan review process. Generally, the Company only evaluates loans individually for impairment if the loan is non-accrual, non-homogeneous and the balance is at least $1.0 million, or if the loan was modified in a Troubled Debt Restructuring (“TDR”). When management determines that foreclosure is probable, expected credit losses are based on the fair value of the collateral at the reporting date, adjusted for selling costs as appropriate. If the loan is not collateral dependent, the allowance for credit losses related to individually assessed loans is based on discounted expected cash flows using the loan’s initial effective interest rate. A loan for which the terms have been modified resulting in a concession by the Company, and for which the borrower is experiencing financial difficulties is considered to be a TDR. The allowance for credit losses on a TDR is measured using the same method as all other impaired loans, except that the original interest rate is used to discount the expected cash flows, not the rate specified within the restructuring. As previously noted, in accordance with the CARES Act, the Company elected to not apply troubled debt restructuring classification to any COVID-19 related loan modifications that occurred after March 1, 2020 to borrowers who were current as of December 31, 2019. Accordingly, these modifications were not classified as TDRs. In addition, for loans modified in response to the COVID-19 pandemic that did not meet the above criteria (e.g., current payment status at December 31, 2019), the Company applied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current as of the implementation date of a loan modification program or modifications granted under government mandated modification programs, are not TDRs. For loans acquired that have experienced more-than-insignificant deterioration in credit quality since origination are considered PCD loans.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Subsequent to the acquisition date, the initial allowance for credit losses on PCD loans will increase or decrease based on future evaluations, with changes recognized in the provision for credit losses. Management believes the primary risks inherent in the portfolio are a general decline in the economy, a decline in real estate market values, rising unemployment or a protracted period of elevated unemployment, increasing vacancy rates in commercial investment properties and possible increases in interest rates in the absence of economic improvement. As the impact of the COVID-19 pandemic continues to unfold, the effectiveness of medical advances, government programs, and the resulting impact on consumer behavior and employment conditions will have a material bearing on future credit conditions. Any one or a combination of these events may adversely affect borrowers’ ability to repay the loans, resulting in increased delinquencies, credit losses and higher levels of provisions. Management considers it important to maintain the ratio of the allowance for credit losses to total loans at an acceptable level given current and forecasted economic conditions, interest rates and the composition of the portfolio. Although management believes that the Company has established and maintained the allowance for credit losses at appropriate levels, additions may be necessary if future economic and other conditions differ substantially from the current operating environment and economic forecast. Management evaluates its estimates and assumptions on an ongoing basis giving consideration to forecasted economic factors, historical loss experience and other factors. Such estimates and assumptions are adjusted when facts and circumstances dictate. In addition to the ongoing impact of the COVID-19 pandemic, illiquid credit markets, volatile securities markets, and declines in the housing and commercial real estate markets and the economy in general may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In addition, various regulatory agencies periodically review the adequacy of the Company’s allowance for credit losses as an integral part of their examination process. Such agencies may require the Company to recognize additions to the allowance or additional write-downs based on their judgments about information available to them at the time of their examination. Although management uses the best information available, the level of the allowance for credit losses remains an estimate that is subject to significant judgment and short-term change. Going forward, the impact of utilizing the CECL approach to calculate the allowance for credit losses on loans will be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year ended, December 31, 2020, changing economic forecasts attributable to the COVID-19 pandemic and projected economic recovery led to provisions for credit losses and off-balance sheet credit exposures. See Note 7 to the Consolidated Financial Statements for more information on the allowance for credit losses on loans Allowance for Loan Losses - Incurred Loss Method Prior to the adoption of CECL on January 1, 2020, the Company calculated the allowance for loan losses using the incurred loss method. Using this method, the allowance represented management's best estimate of probably incurred losses inherent in the current loan portfolio. While management used information to recognize losses on loans, additions and reductions of the allowance for loan losses may fluctuate from one reporting period to another based on changes in economic conditions or changes in the values of properties securing loans in the process of foreclosure. The evaluation of the various components of the allowance for loan losses required considerable judgement in order to estimate inherent loss exposures. Each quarter, the lending group prepared individual Credit Risk Management Reports for the Credit Administration Department. These reports review all commercial loans and commercial mortgage loans that have been determined to involve above-average risk (risk rating of 5 or worse). The Credit Risk Management Reports contain the reason for the risk rating assigned to each loan, status of the loan and any current developments. These reports are submitted to a committee chaired by the Chief Credit Officer. Each loan officer reviews the loan and the corresponding Credit Risk Management Report with the committee and the risk rating is evaluated for appropriateness. Management estimated the amount of loan losses for groups of loans by applying quantitative loss factors to loan segments at the risk rating level, and applying qualitative adjustments to each loan segment at the portfolio level. Quantitative loss factors give consideration to historical loss experience by loan type based upon an appropriate look-back period and adjusted for a loss emergence period; these factors are evaluated at least annually. Qualitative adjustments give consideration to other qualitative or environmental factors such as: a. levels of and trends in delinquencies and impaired loans; b. levels of and trends in charge-offs and recoveries; c. trends in volume and terms of loans; d. effects of any changes in lending policies, procedures and practices; e. changes in the quality or results of the Bank’s loan review system; f. experience, ability, and depth of lending management and other relevant staff; g. national and local economic trends and conditions; h. industry conditions; i. effects of changes in credit concentration; and j. changes in collateral values. Qualitative adjustments reflect risks in the loan portfolio not captured by the quantitative loss factors and, as such, are evaluated from a risk level perspective relative to the risk levels present over the look-back period. Qualitative adjustments are recalibrated at least annually and evaluated at least quarterly. The reserves resulting from the application of both of these sets of loss factors are combined to arrive at the general allowance for loan losses. The reserve factors applied to each loan risk rating are inherently subjective in nature. Reserve factors are assigned to each of the risk rating categories. This methodology permits adjustments to the allowance for loan losses in the event that, in management’s judgment, significant conditions impacting the credit quality and collectability of the loan portfolio as of the evaluation date are not otherwise adequately reflected in the analysis.</t>
        </is>
      </c>
    </row>
    <row r="13">
      <c r="A13" s="4" t="inlineStr">
        <is>
          <t>Foreclosed Assets</t>
        </is>
      </c>
      <c r="B13" s="4" t="inlineStr">
        <is>
          <t>Foreclosed Assets 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t>
        </is>
      </c>
    </row>
    <row r="14">
      <c r="A14" s="4" t="inlineStr">
        <is>
          <t>Banking Premises and Equipment</t>
        </is>
      </c>
      <c r="B14" s="4" t="inlineStr">
        <is>
          <t>Banking Premises and Equipment Land is carried at cost. Banking premises, furniture, fixtures and equipment are carried at cost, less accumulated depreciation, computed using the straight-line method based on their estimated useful lives. Leasehold improvements, carried at cost, net of accumulated depreciation, are amortized over the terms of the leases or the estimated useful lives of the assets, whichever are shorter, using the straight-line method. Maintenance and repairs are charged to expense as incurred.</t>
        </is>
      </c>
    </row>
    <row r="15">
      <c r="A15" s="4" t="inlineStr">
        <is>
          <t>Income Taxes</t>
        </is>
      </c>
      <c r="B15" s="4" t="inlineStr">
        <is>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ax expense in the period that includes the enactment date. Deferred tax assets and liabilities are reported as a component of other assets on the Consolidated Statements of Financial Condition.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t>
        </is>
      </c>
    </row>
    <row r="16">
      <c r="A16" s="4" t="inlineStr">
        <is>
          <t>Trust Assets</t>
        </is>
      </c>
      <c r="B16" s="4" t="inlineStr">
        <is>
          <t>Trust Assets Trust assets consisting of securities and other property (other than cash on deposit held by the Bank in fiduciary or agency capacities for customers of the Bank’s wholly owned subsidiary, Beacon) are not included in the accompanying consolidated statements of financial condition because such properties are not assets of the Bank.</t>
        </is>
      </c>
    </row>
    <row r="17">
      <c r="A17" s="4" t="inlineStr">
        <is>
          <t>Intangible Assets</t>
        </is>
      </c>
      <c r="B17" s="4" t="inlineStr">
        <is>
          <t>Intangible Assets 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Goodwill is an intangible asset with an indefinite useful life and, in accordance with GAAP, is not amortized, but is evaluated for impairment on an annual basis, or more frequently if events or changes in circumstances indicate potential impairment between annual measurement dates. Goodwill is analyzed for impairment each year at September 30.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September 30, 2020. Based upon its qualitative assessment of goodwill, the Company concluded that goodwill was not impaired and no further quantitative analysis was warranted. Core deposit premiums represent the intangible value of depositor relationships assumed in previous purchase acquisitions and are amortized on an accelerated basis over 8.8 years, while the core deposit premium related to SB One is amortized over its estimated useful life of 10.0 years. Customer relationship premiums represent the intangible value of customer relationships assumed in the purchase acquisitions of Beacon Trust Company ("Beacon"), The MDE Group, Inc. ("MDE"), Tirschwell &amp; Loewy, Inc. ("T&amp;L"), and SB One Bank and are amortized on an accelerated basis over 12.0 years, 10.4 years, 10.0 years, and 13.0 years respectively.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t>
        </is>
      </c>
    </row>
    <row r="18">
      <c r="A18" s="4" t="inlineStr">
        <is>
          <t>Bank-owned Life Insurance</t>
        </is>
      </c>
      <c r="B18" s="4" t="inlineStr">
        <is>
          <t>Bank-owned Life Insurance Bank-owned life insurance is accounted for using the cash surrender value method and is recorded at its realizable value.</t>
        </is>
      </c>
    </row>
    <row r="19">
      <c r="A19" s="4" t="inlineStr">
        <is>
          <t>Employee Benefit Plans</t>
        </is>
      </c>
      <c r="B19" s="4" t="inlineStr">
        <is>
          <t>Employee Benefit Plans 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 The Bank has a 401(k) plan covering substantially all employees of the Bank. The Bank may match a percentage of the first 6% contributed by participants. The Bank’s matching contribution, if any, is determined by the Board of Directors in its sole discretion. The Bank has an Employee Stock Ownership Plan (“ESOP”). The funds borrowed by the ESOP from the Company to purchase the Company’s common stock are being repaid from the Bank’s contributions and dividends paid on unallocated ESOP shares over a period of up to 30 years. The Company’s common stock not allocated to participants is recorded as a reduction of stockholders’ equity at cost. Compensation expense for the ESOP is based on the average price of the Company’s stock during each quarter and the amount of shares allocated during the quarter. The Bank has an Equity Plan designed to provide competitive compensation for demonstrated performance and to align the interests of participants directly to increases in shareholder value. The Equity Plan provides for performance-vesting grants as well as time-vesting grants. Time-vesting stock awards, stock options and performance vesting stock awards that are based on a performance condition, such as return on average assets, are valued on the closing stock price on the date of grant. Performance-vesting stock awards and options that are based on a market condition, such as total shareholder return, would be valued using a generally accepted statistical technique to simulate future stock prices for Provident and the components of the peer group which Provident would be measured against. Expense related to time-vesting stock awards and stock options is based on the fair value of the common stock on the date of the grant and on the fair value of the stock options on the date of the grant, respectively, and is recognized ratably over the vesting period of the awards. Performance vesting stock awards and stock options are either dependent upon a market condition or a performance condition. A market condition performance metric is tied to a stock price, either on an absolute basis, or a relative basis against peers, while a performance-condition is based on internal operations, such as earnings per share. The expense related to a market condition performance-vesting stock award or stock option requires an initial Monte Carlo simulation to determine grant date fair value, which will be recognized as a compensation expense regardless of actual payout, assuming that the executive is still employed at the end of the requisite service period. If pre-vesting termination (forfeiture) occurs, then any expense recognized to date can be reversed. The grant date fair value is recognized ratably over the performance period. The expense related to a performance condition stock award or stock option is based on the fair value of the award on the date of grant, adjusted periodically based upon the number of awards or options expected to be earned, recognized over the performance period. In connection with the First Sentinel acquisition in July 2004, the Company assumed the First Savings Bank Directors’ Deferred Fee Plan (the “DDFP”). The DDFP was frozen prior to the acquisition. The Company recorded a deferred compensation equity instrument and corresponding contra-equity account for the value of the shares held by the DDFP at the July 14, 2004 acquisition date. These accounts will be liquidated as shares are distributed from the DDFP in accordance with the plan document. At December 31, 2020, there were 180,897 shares held by the DDFP. The Bank maintains a non-qualified plan that provides supplemental benefits to certain executives who are prevented from receiving the full benefits contemplated by the 401(k) Plan’s and the ESOP’s benefit formulas under tax law limits for tax-qualified plans.</t>
        </is>
      </c>
    </row>
    <row r="20">
      <c r="A20" s="4" t="inlineStr">
        <is>
          <t>Post-retirement Benefits Other Than Pensions</t>
        </is>
      </c>
      <c r="B20" s="4" t="inlineStr">
        <is>
          <t>Post-retirement Benefits Other Than Pensions The Bank provides post-retirement health care and life insurance plans to certain of its employees. The life insurance coverage is noncontributory to the participant. Participants contribute to the cost of medical coverage based on the employee’s length of service with the Bank. The costs of such benefits are accrued based on actuarial assumptions from the date of hire to the date the employee is fully eligible to receive the benefits. On December 31, 2002, the Bank eliminated postretirement healthcare benefits for employees with less than 10 years of service.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net of tax, the actuarial gains and losses and the prior service costs and credits that arise during the period.</t>
        </is>
      </c>
    </row>
    <row r="21">
      <c r="A21" s="4" t="inlineStr">
        <is>
          <t>Derivatives</t>
        </is>
      </c>
      <c r="B21" s="4" t="inlineStr">
        <is>
          <t>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interest rate derivatives not used to manage interest rate risk are recognized directly in earnings. The Company also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the exchange of the underlying notional amount. Changes in the fair value of derivatives designated and that qualify as cash flow hedges of interest rate risk are recorded in accumulated other comprehensive income and are subsequently reclassified into earnings in the period that the hedged forecasted transaction affects earnings. These derivatives were used to hedge the variable cash outflows associated with Federal Home Loan Bank borrowings. The fair value of the Company's derivatives is determined using discounted cash flow analysis using observable market-based inputs, which are considered Level 2 inputs.</t>
        </is>
      </c>
    </row>
    <row r="22">
      <c r="A22" s="4" t="inlineStr">
        <is>
          <t>Comprehensive Income</t>
        </is>
      </c>
      <c r="B22" s="4" t="inlineStr">
        <is>
          <t>Comprehensive Income Comprehensive income is divided into net income and other comprehensive income (loss). Other comprehensive income (loss) includes items previously recorded directly to equity, such as unrealized gains and losses on available for sale debt securities, unrealized gains and losses on derivatives and amortization related to post-retirement obligations. Comprehensive income is presented in a separate Consolidated Statement of Comprehensive Income.</t>
        </is>
      </c>
    </row>
    <row r="23">
      <c r="A23" s="4" t="inlineStr">
        <is>
          <t>Segment Reporting</t>
        </is>
      </c>
      <c r="B23" s="4" t="inlineStr">
        <is>
          <t>Segment Reporting The Company’s operations are solely in the financial services industry and include providing traditional banking and other financial services to its customers. The Company operates primarily in the geographical regions of northern and central New Jersey, Queens County, New York and eastern Pennsylvania. Management makes operating decisions and assesses performance based on an ongoing review of the Bank’s consolidated financial results. Therefore, the Company has a single operating segment for financial reporting purposes.</t>
        </is>
      </c>
    </row>
    <row r="24">
      <c r="A24" s="4" t="inlineStr">
        <is>
          <t>Earnings Per Share</t>
        </is>
      </c>
      <c r="B24" s="4" t="inlineStr">
        <is>
          <t>Earnings Per Share Basic earnings per share is computed by dividing income available to common stockholders by the weighted average number of shares outstanding for the period. Diluted earnings per share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the period are weighted for the portion of the period that they were outstanding.</t>
        </is>
      </c>
    </row>
    <row r="25">
      <c r="A25" s="4" t="inlineStr">
        <is>
          <t>Impact of Recent Accounting Pronouncements</t>
        </is>
      </c>
      <c r="B25" s="4" t="inlineStr">
        <is>
          <t>Impact of Recent Accounting Pronouncements Accounting Pronouncements Adopted in 2020 In May 2019, the Financial Accounting Standards Board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d the same effective date as ASU 2016-13 (i.e., the first quarter of 2020). The adoption of this guidance had no impact on the Company’s consolidated financial statements. In April 2019, the FASB issued ASU No. 2019-04, "Codification Improvements to Topic 326, Financial Instruments-Credit Losses, Topic 815, Derivatives and Hedging, and Topic 825, Financial Instruments" which clarifies and improves areas of guidance related to the recently issued standards on credit losses, hedging, recognition and measurement. The most significant provisions of this ASU relate to how companies will estimate expected credit losses under Topic 326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ASU No. 2019-04 is effective for reporting periods beginning January 1, 2020. The adoption of this guidance had no impact related to Topic 815, Derivatives and Hedging, and Topic 825, Financial Instruments on the Company’s consolidated financial statements. At January 1, 2020, a $1.3 million allowance for credit losses for off-balance sheet credit exposures was recorded related to extensions on construction loans and is reflected below in the ASU 2016-13 calculation.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was effective for interim and annual reporting periods beginning after December 15, 2019; early adoption was permitted. Entities are also allowed to elect early adoption of the eliminated or modified disclosure requirements and delay adoption of the new disclosure requirements until their effective date. The adoption of this guidance had no impact on the Company’s consolidated financial statements. In June 2016, the FASB issued ASU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a reasonable and supportable forecast that affect the collectability of the reported amount. An entity will be required to use judgment in determining the relevant information and estimation methods that are appropriate in its circumstances. Furthermore, ASU 2016-13 will necessitate establishing an allowance for expected credit losses on held to maturity debt securities. This also applies to off-balance sheet credit exposures, which includes loan commitments, unused lines of credit and other similar instruments. The amendments in ASU 2016-13 are effective for fiscal years, including interim periods, beginning after December 15, 2019. Early adoption of this ASU was permitted for fiscal years beginning after December 15, 2018. The adoption of ASU 2016-13 involves changing from an "incurred loss" model, which encompasses allowances for current known and inherent losses within the portfolio, to an "expected loss" model (“CECL”), which encompasses allowances for losses expected to be incurred over the life of the portfolio. The Company adopted CECL on January 1, 2020 using the modified retrospective method for all financial assets measured at amortized cost and off-balance sheet ("OBS") credit exposures. Results for reporting periods beginning after January 1, 2020 are presented under ASC 326 while prior period amounts continue to be recorded with previously applicable GAAP. The Company recorded a $7.9 million increase to the allowance for credit losses and a $3.2 million liability for off-balance sheet credit exposures, which resulted in an $8.3 million cumulative effect adjustment decrease, net of tax, to retained earnings. With regard to regulatory capital, the Company has elected to utilize the five-year CECL transition, which gives the option to delay for two years the estimated impact of CECL on regulatory capital, followed by a three-year transition period to phase out the aggregate amount of the capital benefit provided during the initial two-year delay. Accounting Pronouncements Not Yet Adop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Estimated Fair Vales of Assets and Liabilities Assumed</t>
        </is>
      </c>
      <c r="B4" s="4" t="inlineStr">
        <is>
          <t xml:space="preserve">The following table summarizes the estimated fair values of the assets acquired and the liabilities assumed at the date of acquisition from SB One (in thousands): At July 31, 2020 Assets acquired: Cash and cash equivalents, net $ 78,089 Available for sale debt securities 231,645 Held to maturity debt securities 12,381 Federal Home Loan Bank stock 11,216 Loans 1,766,115 Allowance for credit losses on PCD loans (13,586) Loans, net 1,752,529 Bank-owned life insurance 37,237 Banking premises and equipment 16,620 Accrued interest receivable 8,947 Goodwill 22,439 Other intangibles assets 9,965 Foreclosed assets, net 2,441 Other assets 12,199 Total assets acquired $ 2,195,708 Liabilities assumed: Deposits 1,757,777 Mortgage escrow deposits — Borrowed funds 201,582 Subordinated debentures 25,074 Other liabilities 30,447 Total liabilities assumed $ 2,014,880 Net assets acquired $ 180,828 </t>
        </is>
      </c>
    </row>
    <row r="5">
      <c r="A5" s="4" t="inlineStr">
        <is>
          <t>Schedule of Fair Value of Loans Acquired in Acquisition</t>
        </is>
      </c>
      <c r="B5" s="4" t="inlineStr">
        <is>
          <t xml:space="preserve">The table below illustrates the fair value adjustments made to the amortized cost basis in order to present a fair value of the loans acquired (in thousands): Gross amortized cost basis at July 31, 2020 $ 1,787,057 Interest rate fair value adjustment on all loans 455 Credit fair value adjustment on non-PCD loans (21,397) Fair value of acquired loans at July 31, 2020 1,766,115 Allowance for credit losses on PCD loans (13,586) Fair value of acquired loans, net at July 31, 2020 $ 1,752,529 The table below is a summary of the PCD loans accounted for in accordance with ASC 310-26 that were acquired in the SB One acquisition as of the closing date (in thousands): Gross amortized cost basis at July 31, 2020 $ 315,784 Interest component of expected cash flows (accretable difference) (7,988) Allowance for credit losses on PCD loans (13,586) Net PCD loans $ 294,210 The table below is a summary of the PCD loans accounted for in accordance with ASC 310-26 that were acquired in the SB One acquisition at the July 31, 2020 closing date (in thousands): Gross amortized cost basis at July 31, 2020 $ 315,784 Interest component of expected cash flows (accretable difference) (7,988) Fair value of PCD loans 307,796 Allowance for credit losses on PCD loans (13,586) Net PCD loans $ 294,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ld to Maturity Debt Securities (Tables)</t>
        </is>
      </c>
      <c r="B1" s="2" t="inlineStr">
        <is>
          <t>12 Months Ended</t>
        </is>
      </c>
    </row>
    <row r="2">
      <c r="B2" s="2" t="inlineStr">
        <is>
          <t>Dec. 31, 2020</t>
        </is>
      </c>
    </row>
    <row r="3">
      <c r="A3" s="3" t="inlineStr">
        <is>
          <t>Investments, Debt and Equity Securities [Abstract]</t>
        </is>
      </c>
    </row>
    <row r="4">
      <c r="A4" s="4" t="inlineStr">
        <is>
          <t>Investment Securities Held to Maturity</t>
        </is>
      </c>
      <c r="B4" s="4" t="inlineStr">
        <is>
          <t xml:space="preserve">Held to maturity debt securities at December 31, 2020 and 2019 are summarized as follows (in thousands): 2020 Amortized cost Gross unrealized gains Gross unrealized losses Allowance for credit losses Fair value Agency obligations $ 7,600 6 (5) — 7,601 Mortgage-backed securities 62 2 — — 64 State and municipal obligations 433,655 21,442 (58) (66) 454,973 Corporate obligations 9,726 101 (2) (12) 9,813 $ 451,043 21,551 (65) (78) 472,451 At December 31, 2020, total amortized cost, net of allowance for credit losses totaled $451.0 million. 2019 Amortized cost Gross unrealized gains Gross unrealized losses Allowance for credit losses Fair value Agency obligations $ 6,599 11 (9) — 6,601 Mortgage-backed securities 118 4 — — 122 State and municipal obligations 437,074 14,394 (115) — 451,353 Corporate obligations 9,838 58 (6) — 9,890 $ 453,629 14,467 (130) — 467,966 </t>
        </is>
      </c>
    </row>
    <row r="5">
      <c r="A5" s="4" t="inlineStr">
        <is>
          <t>Securities Held to Maturity by Contractual Maturity</t>
        </is>
      </c>
      <c r="B5" s="4" t="inlineStr">
        <is>
          <t xml:space="preserve">The amortized cost and fair value of held to maturity debt securities at December 31, 2020 by contractual maturity are shown below (in thousands). Expected maturities may differ from contractual maturities due to prepayment or early call privileges of the issuer. 2020 Amortized cost Fair value Due in one year or less $ 21,623 21,736 Due after one year through five years 133,869 137,978 Due after five years through ten years 216,671 229,902 Due after ten years 78,818 82,849 $ 450,981 472,465 </t>
        </is>
      </c>
    </row>
    <row r="6">
      <c r="A6" s="4" t="inlineStr">
        <is>
          <t>Schedule of Impact of ASC 326</t>
        </is>
      </c>
      <c r="B6" s="4" t="inlineStr">
        <is>
          <t xml:space="preserve">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 illustrates the impact of the January 1, 2020 adoption of CECL on the allowance for credit losses related to the loan portfolio (in thousands): January 1, 2020 As reported under CECL Prior to CECL Impact of CECL adoption Loans Residential $ 8,950 3,414 5,536 Commercial 17,118 12,831 4,287 Multi-family 9,519 3,374 6,145 Construction 4,152 5,892 (1,740) Total mortgage loans 39,739 25,511 14,228 Commercial loans 18,254 28,263 (10,009) Consumer loans 5,452 1,751 3,701 Allowance for credit losses on loans $ 63,445 55,525 7,920 The following table illustrates the impact of the January 1, 2020 adoption of CECL on off-balance sheet credit exposures (dollars in thousands): January 1, 2020 As reported under CECL Prior to CECL Impact of CECL adoption Liabilities Allowance for credit losses on off-balance sheet credit exposure $ 3,206 — 3,206 </t>
        </is>
      </c>
    </row>
    <row r="7">
      <c r="A7" s="4" t="inlineStr">
        <is>
          <t>Disclosure Regarding Length of Time on Investment Securities with Temporary Impairment</t>
        </is>
      </c>
      <c r="B7" s="4" t="inlineStr">
        <is>
          <t>(in thousands): December 31, 2020 Unrealized Losses Less than 12 months 12 months or longer Total Fair value Gross unrealized losses Fair value Gross unrealized losses Fair value Gross unrealized losses Agency obligations $ 1,995 (5) — — 1,995 (5) State and municipal obligations 4,846 (41) 406 (17) 5,252 (58) Corporate obligations 786 (2) — — 786 (2) $ 7,627 (48) 406 (17) 8,033 (65) December 31, 2019 Unrealized Losses Less than 12 months 12 months or longer Total Fair value Gross unrealized losses Fair value Gross unrealized losses Fair value Gross unrealized losses Agency obligations $ 3,601 (9) — — 3,601 (9) State and municipal obligations 7,675 (42) 2,093 (73) 9,768 (115) Corporate obligations 3,254 (6) — — 3,254 (6) $ 14,530 (57) 2,093 (73) 16,623 (130)</t>
        </is>
      </c>
    </row>
    <row r="8">
      <c r="A8" s="4" t="inlineStr">
        <is>
          <t>Amortized Cost of held To Maturity Debt Securities by Year of Originations and Credit Rating</t>
        </is>
      </c>
      <c r="B8" s="4" t="inlineStr">
        <is>
          <t xml:space="preserve">Credit Quality Indicators. The following table provides the amortized cost of held to maturity debt securities by credit rating as of December 31, 2020 (in thousands): December 31, 2020 Total Portfolio AAA AA A BBB Not Rated Total Agency obligations $ 7,600 — — — — 7,600 Mortgage-backed securities 62 — — — — 62 State and municipal obligations 57,830 311,155 53,302 1,115 10,253 433,655 Corporate obligations — 3,255 6,446 — 25 9,726 $ 65,492 314,410 59,748 1,115 10,278 451,043 December 31, 2019 Total Portfolio AAA AA A BBB Not Rated Total Agency obligations $ 6,599 — — — — 6,599 Mortgage-backed securities 118 — — — — 118 State and municipal obligations 49,316 330,322 56,317 1,119 — 437,074 Corporate obligations — 3,128 6,335 350 25 9,838 $ 56,033 333,450 62,652 1,469 25 453,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vailable for Sale Debt Securities (Tables)</t>
        </is>
      </c>
      <c r="B1" s="2" t="inlineStr">
        <is>
          <t>12 Months Ended</t>
        </is>
      </c>
    </row>
    <row r="2">
      <c r="B2" s="2" t="inlineStr">
        <is>
          <t>Dec. 31, 2020</t>
        </is>
      </c>
    </row>
    <row r="3">
      <c r="A3" s="3" t="inlineStr">
        <is>
          <t>Investments, Debt and Equity Securities [Abstract]</t>
        </is>
      </c>
    </row>
    <row r="4">
      <c r="A4" s="4" t="inlineStr">
        <is>
          <t>Securities Available for Sale</t>
        </is>
      </c>
      <c r="B4" s="4" t="inlineStr">
        <is>
          <t xml:space="preserve">Available for sale debt securities at December 31, 2020 and 2019 are summarized as follows (in thousands): 2020 Amortized cost Gross unrealized gains Gross unrealized losses Fair value Agency obligations $ 1,001 8 — 1,009 Mortgage-backed securities 910,393 28,872 (852) 938,413 Asset-backed securities 52,295 1,535 53,830 State and municipal obligations 69,687 1,666 (95) 71,258 Corporate obligations 40,194 809 (24) 40,979 $ 1,073,570 32,890 (971) 1,105,489 2019 Amortized cost Gross unrealized gains Gross unrealized losses Fair value Mortgage-backed securities $ 936,196 12,367 (1,133) 947,430 State and municipal obligations 3,907 172 — 4,079 Corporate obligations 25,032 393 (15) 25,410 $ 965,135 12,932 (1,148) 976,919 </t>
        </is>
      </c>
    </row>
    <row r="5">
      <c r="A5" s="4" t="inlineStr">
        <is>
          <t>Securities Available for Sale by Contractual Maturity</t>
        </is>
      </c>
      <c r="B5" s="4" t="inlineStr">
        <is>
          <t xml:space="preserve">The amortized cost and fair value of available for sale debt securities at December 31, 2020, by contractual maturity, are shown below (in thousands). Expected maturities may differ from contractual maturities due to prepayment or early call privileges of the issuer. 2020 Amortized cost Fair value Due after one year through five years $ 5,676 5,791 Due after five years through ten years 38,046 38,780 Due after ten years 66,159 67,666 $ 109,881 112,237 </t>
        </is>
      </c>
    </row>
    <row r="6">
      <c r="A6" s="4" t="inlineStr">
        <is>
          <t>Disclosure on Securities Available for Sale with Temporary Impairment</t>
        </is>
      </c>
      <c r="B6" s="4" t="inlineStr">
        <is>
          <t>(in thousands): December 31, 2020 Unrealized Losses Less than 12 months 12 months or longer Total Fair value Gross unrealized losses Fair value Gross unrealized losses Fair value Gross unrealized losses Mortgage-backed securities $ 127,600 (824) 8,007 (28) 135,607 (852) State and municipal obligations 5,275 (95) — — 5,275 (95) Corporate obligations — — 2,000 (24) 2,000 (24) $ 132,875 (919) 10,007 (52) 142,882 (971) December 31, 2019 Unrealized Losses Less than 12 months 12 months or longer Total Fair value Gross unrealized losses Fair value Gross unrealized losses Fair value Gross unrealized losses Mortgage-backed securities $ 136,270 (629) 46,819 (504) 183,089 (1,133) Corporate obligations 2,013 (15) — — 2,013 (15) $ 138,283 (644) 46,819 (504) 185,102 (1,1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12 Months Ended</t>
        </is>
      </c>
    </row>
    <row r="2">
      <c r="B2" s="2" t="inlineStr">
        <is>
          <t>Dec. 31, 2020</t>
        </is>
      </c>
    </row>
    <row r="3">
      <c r="A3" s="3" t="inlineStr">
        <is>
          <t>Receivables [Abstract]</t>
        </is>
      </c>
    </row>
    <row r="4">
      <c r="A4" s="4" t="inlineStr">
        <is>
          <t>Schedule of Summarized Loans Receivable</t>
        </is>
      </c>
      <c r="B4" s="4" t="inlineStr">
        <is>
          <t xml:space="preserve">Loans receivable at December 31, 2020 and 2019 are summarized as follows (in thousands): 2020 2019 Mortgage loans: Residential $ 1,294,702 1,077,689 Commercial 3,458,666 2,578,393 Multi-family 1,484,515 1,225,551 Construction 541,939 429,812 Total mortgage loans 6,779,822 5,311,445 Commercial loans 2,567,470 1,634,759 Consumer loans 492,566 391,360 Total gross loans 9,839,858 7,337,564 PCI loans prior to CECL — 746 Premiums on purchased loans 1,566 2,474 Unearned discounts (12) (26) Net deferred fees (18,522) (7,873) Total loans $ 9,822,890 7,332,885 </t>
        </is>
      </c>
    </row>
    <row r="5">
      <c r="A5" s="4" t="inlineStr">
        <is>
          <t>Summary of Aging Loans Receivable by Portfolio Segment and Class</t>
        </is>
      </c>
      <c r="B5" s="4" t="inlineStr">
        <is>
          <t xml:space="preserve">The following tables summarize the aging of loans receivable by portfolio segment and class of loans (in thousands). The December 31, 2020 balances include PCD loans, while the December 31, 2019 balances exclude PCI loans (in accordance with ASC 310, prior to the adoption of ASU 2016-13 on January 1, 2020): At December 31, 2020 30-59 Days 60-89 Days Non-accrual 90 days or more past due and accruing Total Past Due Current Total Loans Receivable Non-accrual loans with no related allowance Mortgage loans: Residential $ 15,789 8,852 9,315 — 33,956 1,260,746 1,294,702 9,315 Commercial 761 113 31,982 — 32,856 3,425,810 3,458,666 20,482 Multi-family 206 585 — — 791 1,483,724 1,484,515 — Construction — — 1,392 — 1,392 540,547 541,939 1,392 Total mortgage loans 16,756 9,550 42,689 — 68,995 6,710,827 6,779,822 31,189 Commercial loans 1,658 1,179 42,118 — 44,955 2,522,515 2,567,470 15,541 Consumer loans 4,348 4,519 2,283 — 11,150 481,416 492,566 2,283 Total gross loans $ 22,762 15,248 87,090 — 125,100 9,714,758 9,839,858 49,013 At December 31, 2019 30-59 Days 60-89 Days Non-accrual 90 days or more past due and Total Past Due Current Total Loans Receivable Non-accrual loans with no related allowance Mortgage loans: Residential $ 5,905 2,579 8,543 — 17,027 1,060,662 1,077,689 2,989 Commercial — — 5,270 — 5,270 2,573,123 2,578,393 — Multi-family — — — — — 1,225,551 1,225,551 — Construction — — — — — 429,812 429,812 — Total mortgage loans 5,905 2,579 13,813 — 22,297 5,289,148 5,311,445 2,989 Commercial loans 2,383 95 25,160 — 27,638 1,607,121 1,634,759 3,238 Consumer loans 1,276 337 1,221 — 2,834 388,526 391,360 569 Total gross loans $ 9,564 3,011 40,194 — 52,769 7,284,795 7,337,564 6,796 </t>
        </is>
      </c>
    </row>
    <row r="6">
      <c r="A6" s="4" t="inlineStr">
        <is>
          <t>Summary of Allowance for Loan Losses by Portfolio Segment and Impairment Classification</t>
        </is>
      </c>
      <c r="B6" s="4" t="inlineStr">
        <is>
          <t xml:space="preserve">The activity in the allowance for credit losses for the years ended December 31, 2020, 2019 and 2018 is as follows (in thousands): Years Ended December 31, 2020 2019 2018 Balance at beginning of period $ 55,525 55,562 60,195 Provision charged to operations 29,712 13,100 23,700 Increase due to the initial adoption of CECL 7,920 — — Initial allowance related to PCD loans 13,586 — — Recoveries of loans previously charged off 2,636 1,895 1,685 Loans charged off (7,913) (15,032) (30,018) Balance at end of period $ 101,466 55,525 55,562 The activity in the allowance for credit losses by portfolio segment for the years ended December 31, 2020 and 2019 are as follows (in thousands): For the Year Ended December 31, 2020 Mortgage loans Commercial loans Consumer loans Total Portfolio Segments Balance at beginning of period $ 25,511 28,263 1,751 55,525 Provision charged to operations 18,945 10,199 568 29,712 Increase (decrease) due to the initial adoption of CECL 14,188 (9,974) 3,706 7,920 Initial allowance related to PCD loans 11,984 1,582 20 13,586 Recoveries of loans previously charged off 396 1,776 464 2,636 Loans charged off (2,717) (4,762) (434) (7,913) Balance at end of period $ 68,307 27,084 6,075 101,466 For the Year Ended December 31, 2019 Mortgage loans Commercial loans Consumer loans Total Portfolio Segments Balance at beginning of period $ 27,678 25,693 2,191 55,562 Provision charged to operations (2,323) 15,928 (505) 13,100 Recoveries of loans previously charged off 422 665 808 1,895 Loans charged off (266) (14,023) (743) (15,032) Balance at end of period $ 25,511 28,263 1,751 55,525 The allowance for credit losses is summarized by portfolio segment and impairment classification as follows (in thousands): At December 31, 2020 Mortgage loans Commercial loans Consumer loans Total Portfolio Segments Individually evaluated for impairment $ 4,220 4,715 39 8,974 Collectively evaluated for impairment 64,087 22,369 6,036 92,492 Total allowance for credit losses $ 68,307 27,084 6,075 101,466 At December 31, 2019 Mortgage loans Commercial loans Consumer loans Total Portfolio Segments Individually evaluated for impairment $ 1,580 3,462 25 5,067 Collectively evaluated for impairment 23,931 24,801 1,726 50,458 Total allowance for credit losses $ 25,511 28,263 1,751 55,525 </t>
        </is>
      </c>
    </row>
    <row r="7">
      <c r="A7" s="4" t="inlineStr">
        <is>
          <t>Schedule of Impact of ASC 326</t>
        </is>
      </c>
      <c r="B7" s="4" t="inlineStr">
        <is>
          <t xml:space="preserve">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 illustrates the impact of the January 1, 2020 adoption of CECL on the allowance for credit losses related to the loan portfolio (in thousands): January 1, 2020 As reported under CECL Prior to CECL Impact of CECL adoption Loans Residential $ 8,950 3,414 5,536 Commercial 17,118 12,831 4,287 Multi-family 9,519 3,374 6,145 Construction 4,152 5,892 (1,740) Total mortgage loans 39,739 25,511 14,228 Commercial loans 18,254 28,263 (10,009) Consumer loans 5,452 1,751 3,701 Allowance for credit losses on loans $ 63,445 55,525 7,920 The following table illustrates the impact of the January 1, 2020 adoption of CECL on off-balance sheet credit exposures (dollars in thousands): January 1, 2020 As reported under CECL Prior to CECL Impact of CECL adoption Liabilities Allowance for credit losses on off-balance sheet credit exposure $ 3,206 — 3,206 </t>
        </is>
      </c>
    </row>
    <row r="8">
      <c r="A8" s="4" t="inlineStr">
        <is>
          <t>Summary of Loans Receivable by Portfolio Segment and Impairment Method</t>
        </is>
      </c>
      <c r="B8" s="4" t="inlineStr">
        <is>
          <t xml:space="preserve">The following tables summarize loans receivable by portfolio segment and impairment method (in thousands): At December 31, 2020 Mortgage loans Commercial loans Consumer loans Total Portfolio Segments Individually evaluated for impairment $ 48,783 35,832 1,431 86,046 Collectively evaluated for impairment 6,731,039 2,531,638 491,135 9,753,812 Total gross loans $ 6,779,822 2,567,470 492,566 9,839,858 At December 31, 2019 Mortgage loans Commercial loans Consumer loans Total Portfolio Segments Individually evaluated for impairment $ 39,910 28,357 2,374 70,641 Collectively evaluated for impairment 5,271,535 1,606,402 388,986 7,266,923 Total gross loans $ 5,311,445 1,634,759 391,360 7,337,564 </t>
        </is>
      </c>
    </row>
    <row r="9">
      <c r="A9" s="4" t="inlineStr">
        <is>
          <t>Schedule of Troubled Debt Restructuring</t>
        </is>
      </c>
      <c r="B9" s="4" t="inlineStr">
        <is>
          <t xml:space="preserve">The following tables present the number of loans modified as TDRs during the years ended December 31, 2020 and 2019 and their balances immediately prior to the modification date and post-modification as of December 31, 2020 and 2019. Year Ended December 31, 2020 Troubled Debt Restructurings Number of Loans Pre-Modification Outstanding Recorded Investment Post-Modification Outstanding Recorded Investment ($ in thousands) Mortgage loans: Residential 2 $ 434 360 Total mortgage loans 2 434 360 Commercial loans 4 2,715 2,646 Total restructured loans 6 $ 3,149 3,006 Year Ended December 31, 2019 Troubled Debt Restructurings Number of Loans Pre-Modification Outstanding Recorded Investment Post-Modification Outstanding Recorded Investment ($ in thousands) Mortgage loans: Residential 3 $ 1,617 1,584 Commercial 1 $ 14,010 14,010 Total mortgage loans 4 15,627 15,594 Commercial loans 6 1,996 1,888 Consumer loans 4 421 402 Total restructured loans 14 $ 18,044 17,884 </t>
        </is>
      </c>
    </row>
    <row r="10">
      <c r="A10" s="4" t="inlineStr">
        <is>
          <t>Schedule Of Troubled Debt Restructuring Subsequently Defaulted</t>
        </is>
      </c>
      <c r="B10" s="4" t="inlineStr">
        <is>
          <t xml:space="preserve">The following table presents loans modified as TDRs within the previous 12 months from December 31, 2020 and 2019, and for which there was a payment default (90 days or more past due) at the quarter ended December 31, 2020 and 2019. December 31, 2020 December 31, 2019 Troubled Debt Restructurings Subsequently Defaulted Number of Loans Outstanding Number of Loans Outstanding Recorded Investment ($ in thousands) ($ in thousands) Mortgage loans: Residential — $ — 1 $ 578 Total mortgage loans — — 1 578 Total restructured loans — $ — 1 $ 578 </t>
        </is>
      </c>
    </row>
    <row r="11">
      <c r="A11" s="4" t="inlineStr">
        <is>
          <t>Schedule of Fair Value of Loans Acquired in Acquisition</t>
        </is>
      </c>
      <c r="B11" s="4" t="inlineStr">
        <is>
          <t xml:space="preserve">The table below illustrates the fair value adjustments made to the amortized cost basis in order to present a fair value of the loans acquired (in thousands): Gross amortized cost basis at July 31, 2020 $ 1,787,057 Interest rate fair value adjustment on all loans 455 Credit fair value adjustment on non-PCD loans (21,397) Fair value of acquired loans at July 31, 2020 1,766,115 Allowance for credit losses on PCD loans (13,586) Fair value of acquired loans, net at July 31, 2020 $ 1,752,529 The table below is a summary of the PCD loans accounted for in accordance with ASC 310-26 that were acquired in the SB One acquisition as of the closing date (in thousands): Gross amortized cost basis at July 31, 2020 $ 315,784 Interest component of expected cash flows (accretable difference) (7,988) Allowance for credit losses on PCD loans (13,586) Net PCD loans $ 294,210 The table below is a summary of the PCD loans accounted for in accordance with ASC 310-26 that were acquired in the SB One acquisition at the July 31, 2020 closing date (in thousands): Gross amortized cost basis at July 31, 2020 $ 315,784 Interest component of expected cash flows (accretable difference) (7,988) Fair value of PCD loans 307,796 Allowance for credit losses on PCD loans (13,586) Net PCD loans $ 294,210 </t>
        </is>
      </c>
    </row>
    <row r="12">
      <c r="A12" s="4" t="inlineStr">
        <is>
          <t>Summary of Impaired Loans Receivable by Class</t>
        </is>
      </c>
      <c r="B12" s="4" t="inlineStr">
        <is>
          <t xml:space="preserve">The following table presents loans individually evaluated for impairment by class and loan category (in thousands): At December 31, 2020 At December 31, 2019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3,981 11,380 — 11,587 511 $ 13,478 10,739 — 10,910 533 Commercial 17,414 17,414 — 16,026 60 — — — — — Multi-family — — — — — — — — — — Construction — — — — — — — — — — Total 31,395 28,794 — 27,613 571 13,478 10,739 — 10,910 533 Commercial loans 15,895 14,009 — 12,791 46 3,927 3,696 — 4,015 17 Consumer loans 1,382 880 — 7 50 2,086 1,517 — 1,491 86 Total loans $ 48,672 43,683 — 40,411 667 $ 19,491 15,952 — 16,416 636 Loans with an allowance recorded Mortgage loans: Residential $ 7,950 7,506 806 7,604 307 $ 10,860 10,326 829 10,454 428 Commercial 14,993 12,483 3414 123 570 18,845 18,845 751 18,862 569 Multi-family — — — — — — — — — — Construction — — — — — — — — — — Total 22,943 19,989 4,220 7,727 877 29,705 29,171 1,580 29,316 997 Commercial loans 24,947 21,823 4,715 18,620 311 27,762 24,661 3462 27,527 444 Consumer loans 565 551 39 5 20 868 857 25 878 46 Total loans $ 48,455 42,363 8,974 26,352 1,208 $ 58,335 54,689 5,067 57,721 1,487 Total Mortgage loans: Residential $ 21,931 18,886 806 19,191 818 $ 24,338 21,065 829 21,364 961 Commercial 32,407 29,897 3,414 16,149 630 18,845 18,845 751 18,862 569 Multi-family — — — — — — — — — — Construction — — — — — — — — — — Total 54,338 48,783 4,220 35,340 1,448 43,183 39,910 1,580 40,226 1,530 Commercial loans 40,842 35,832 4,715 31,411 357 31,689 28,357 3462 31,542 461 Consumer loans 1,947 1,431 39 12 70 2,954 2,374 25 2,369 132 Total loans $ 97,127 86,046 8,974 66,763 1,875 $ 77,826 70,641 5,067 74,137 2,123 </t>
        </is>
      </c>
    </row>
    <row r="13">
      <c r="A13" s="4" t="inlineStr">
        <is>
          <t>Summary of Loans Receivable by Credit Quality Risk Rating Indicator</t>
        </is>
      </c>
      <c r="B13" s="4" t="inlineStr">
        <is>
          <t>The following table summarizes the Company's gross loans held for investment by year of origination and internally assigned credit grades (in thousands): At December 31, 2020 Total portfolio Residential Commercial mortgage Multi-family Construction Total Commercial Consumer Total Loans (1) Special mention $ 2,882 124,631 29,781 24,376 181,670 157,080 1,867 340,617 Substandard 26,651 98,313 1,568 4,924 131,456 127,092 6,746 265,294 Doubtful — — — — — 52 — 52 Loss — — — — — — — — Total criticized and classified 29,533 222,944 31,349 29,300 313,126 284,224 8,613 605,963 Pass/Watch 1,265,169 3,235,722 1,453,166 512,639 6,466,696 2,283,246 483,953 9,233,895 Total $ 1,294,702 3,458,666 1,484,515 541,939 6,779,822 2,567,470 492,566 9,839,858 2020 Special mention $ — — — 1,991 1,991 1,474 — 3,465 Substandard 164 — — — 164 726 25 915 Doubtful — — — — — — — — Loss — — — — — — — — Total criticized and classified 164 — — 1,991 2,155 2,200 25 4,380 Pass/Watch 271,858 653,276 293,188 93,124 1,311,446 785,665 62,716 2,159,827 Total gross loans $ 272,022 653,276 293,188 95,115 1,313,601 787,865 62,741 2,164,207 2019 Special mention $ — 30,313 682 14,508 45,503 7,080 3 52,586 Substandard 3,375 1,905 — — 5,280 9,320 365 14,965 Doubtful — — — — — — — — Loss — — — — — — — — Total criticized and classified 3,375 32,218 682 14,508 50,783 16,400 368 67,551 Pass/Watch 152,117 612,694 180,316 236,021 1,181,148 275,410 69,703 1,526,261 Total gross loans $ 155,492 644,912 180,998 250,529 1,231,931 291,810 70,071 1,593,812 2018 Special mention $ — 33,446 20,125 7,877 61,448 6,544 276 68,268 Substandard 1,669 3,687 — 4,309 9,665 6,066 110 15,841 Doubtful — — — — — — — — Loss — — — — — — — — Total criticized and classified 1,669 37,133 20,125 12,186 71,113 12,610 386 84,109 Pass/Watch 93,588 396,487 188,892 138,190 817,157 233,246 64,151 1,114,554 Total gross loans $ 95,257 433,620 209,017 150,376 888,270 245,856 64,537 1,198,663 2017 Special mention $ — 22,838 3,117 — 25,955 27,251 70 53,276 Substandard 2,221 21,095 — 615 23,931 16,159 — 40,090 Doubtful — — — — — — — — Loss — — — — — — — — Total criticized and classified 2,221 43,933 3,117 615 49,886 43,410 70 93,366 Pass/Watch 101,943 436,963 170,268 43,224 752,398 200,484 55,768 1,008,650 Total gross loans $ 104,164 480,896 173,385 43,839 802,284 243,894 55,838 1,102,016 2016 and prior Special mention $ 2,882 38,034 5,857 — 46,773 114,731 1,518 163,022 Substandard 19,222 71,626 1,568 — 92,416 94,821 6,246 193,483 Doubtful — — — — — 52 — 52 Loss — — — — — — — — Total criticized and classified 22,104 109,660 7,425 — 139,189 209,604 7,764 356,557 Pass/Watch 667,767 1,245,962 627,927 2,080 2,543,736 998,045 239,379 3,781,160 Total gross loans $ 689,871 1,355,622 635,352 2,080 2,682,925 1,207,649 247,143 4,137,717 At December 31, 2019 Residential Commercial mortgage Multi-family Construction Total Commercial Consumer Total loans Special mention $ 2,402 46,758 — — 49,160 79,248 286 128,694 Substandard 10,204 13,458 — 6,181 29,843 57,015 1,668 88,526 Doubtful — — — — — 836 — 836 Loss — — — — — — — — Total criticized and classified 12,606 60,216 — 6,181 79,003 137,099 1,954 218,056 Pass/Watch 1,065,083 2,518,177 1,225,551 423,631 5,232,442 1,497,660 389,406 7,119,508 Total $ 1,077,689 2,578,393 1,225,551 429,812 5,311,445 1,634,759 391,360 7,337,564 (1) Contained within criticized and classified loans at December 31, 2020 are loans that were granted payment deferrals related to COVID-19 totaling $207.4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ing Premises and Equipment (Tables)</t>
        </is>
      </c>
      <c r="B1" s="2" t="inlineStr">
        <is>
          <t>12 Months Ended</t>
        </is>
      </c>
    </row>
    <row r="2">
      <c r="B2" s="2" t="inlineStr">
        <is>
          <t>Dec. 31, 2020</t>
        </is>
      </c>
    </row>
    <row r="3">
      <c r="A3" s="3" t="inlineStr">
        <is>
          <t>Property, Plant and Equipment [Abstract]</t>
        </is>
      </c>
    </row>
    <row r="4">
      <c r="A4" s="4" t="inlineStr">
        <is>
          <t>Banking Premises and Equipment</t>
        </is>
      </c>
      <c r="B4" s="4" t="inlineStr">
        <is>
          <t xml:space="preserve">A summary of banking premises and equipment at December 31, 2020 and 2019 is as follows (in thousands): 2020 2019 Land $ 13,631 12,440 Banking premises 72,362 59,708 Furniture, fixtures and equipment 52,128 45,660 Leasehold improvements 37,756 35,749 Construction in progress 9,669 3,270 185,546 156,827 Less accumulated depreciation and amortization 109,600 101,617 Total banking premises and equipment $ 75,946 55,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Real estate secured loans</t>
        </is>
      </c>
      <c r="B4" s="6" t="n">
        <v>224925</v>
      </c>
      <c r="C4" s="6" t="n">
        <v>223361</v>
      </c>
      <c r="D4" s="6" t="n">
        <v>215231</v>
      </c>
    </row>
    <row r="5">
      <c r="A5" s="4" t="inlineStr">
        <is>
          <t>Commercial loans</t>
        </is>
      </c>
      <c r="B5" s="5" t="n">
        <v>82157</v>
      </c>
      <c r="C5" s="5" t="n">
        <v>82540</v>
      </c>
      <c r="D5" s="5" t="n">
        <v>79371</v>
      </c>
    </row>
    <row r="6">
      <c r="A6" s="4" t="inlineStr">
        <is>
          <t>Consumer loans</t>
        </is>
      </c>
      <c r="B6" s="5" t="n">
        <v>16922</v>
      </c>
      <c r="C6" s="5" t="n">
        <v>18579</v>
      </c>
      <c r="D6" s="5" t="n">
        <v>19906</v>
      </c>
    </row>
    <row r="7">
      <c r="A7" s="4" t="inlineStr">
        <is>
          <t>Available for sale debt securities and Federal Home Loan Bank Stock</t>
        </is>
      </c>
      <c r="B7" s="5" t="n">
        <v>25446</v>
      </c>
      <c r="C7" s="5" t="n">
        <v>31842</v>
      </c>
      <c r="D7" s="5" t="n">
        <v>30981</v>
      </c>
    </row>
    <row r="8">
      <c r="A8" s="4" t="inlineStr">
        <is>
          <t>Held to maturity debt securities</t>
        </is>
      </c>
      <c r="B8" s="5" t="n">
        <v>11461</v>
      </c>
      <c r="C8" s="5" t="n">
        <v>12424</v>
      </c>
      <c r="D8" s="5" t="n">
        <v>12606</v>
      </c>
    </row>
    <row r="9">
      <c r="A9" s="4" t="inlineStr">
        <is>
          <t>Deposits, federal funds sold and other short-term investments</t>
        </is>
      </c>
      <c r="B9" s="5" t="n">
        <v>2398</v>
      </c>
      <c r="C9" s="5" t="n">
        <v>2724</v>
      </c>
      <c r="D9" s="5" t="n">
        <v>1734</v>
      </c>
    </row>
    <row r="10">
      <c r="A10" s="4" t="inlineStr">
        <is>
          <t>Total interest income</t>
        </is>
      </c>
      <c r="B10" s="5" t="n">
        <v>363309</v>
      </c>
      <c r="C10" s="5" t="n">
        <v>371470</v>
      </c>
      <c r="D10" s="5" t="n">
        <v>359829</v>
      </c>
    </row>
    <row r="11">
      <c r="A11" s="3" t="inlineStr">
        <is>
          <t>Interest expense:</t>
        </is>
      </c>
    </row>
    <row r="12">
      <c r="A12" s="4" t="inlineStr">
        <is>
          <t>Deposits</t>
        </is>
      </c>
      <c r="B12" s="5" t="n">
        <v>33589</v>
      </c>
      <c r="C12" s="5" t="n">
        <v>45494</v>
      </c>
      <c r="D12" s="5" t="n">
        <v>30693</v>
      </c>
    </row>
    <row r="13">
      <c r="A13" s="4" t="inlineStr">
        <is>
          <t>Borrowed funds</t>
        </is>
      </c>
      <c r="B13" s="5" t="n">
        <v>16638</v>
      </c>
      <c r="C13" s="5" t="n">
        <v>28003</v>
      </c>
      <c r="D13" s="5" t="n">
        <v>28460</v>
      </c>
    </row>
    <row r="14">
      <c r="A14" s="4" t="inlineStr">
        <is>
          <t>Subordinated debentures</t>
        </is>
      </c>
      <c r="B14" s="5" t="n">
        <v>512</v>
      </c>
      <c r="C14" s="5" t="n">
        <v>0</v>
      </c>
      <c r="D14" s="5" t="n">
        <v>0</v>
      </c>
    </row>
    <row r="15">
      <c r="A15" s="4" t="inlineStr">
        <is>
          <t>Total interest expense</t>
        </is>
      </c>
      <c r="B15" s="5" t="n">
        <v>50739</v>
      </c>
      <c r="C15" s="5" t="n">
        <v>73497</v>
      </c>
      <c r="D15" s="5" t="n">
        <v>59153</v>
      </c>
    </row>
    <row r="16">
      <c r="A16" s="4" t="inlineStr">
        <is>
          <t>Net interest income</t>
        </is>
      </c>
      <c r="B16" s="5" t="n">
        <v>312570</v>
      </c>
      <c r="C16" s="5" t="n">
        <v>297973</v>
      </c>
      <c r="D16" s="5" t="n">
        <v>300676</v>
      </c>
    </row>
    <row r="17">
      <c r="A17" s="4" t="inlineStr">
        <is>
          <t>Provision for credit losses</t>
        </is>
      </c>
      <c r="B17" s="5" t="n">
        <v>29719</v>
      </c>
      <c r="C17" s="5" t="n">
        <v>13100</v>
      </c>
      <c r="D17" s="5" t="n">
        <v>23700</v>
      </c>
    </row>
    <row r="18">
      <c r="A18" s="4" t="inlineStr">
        <is>
          <t>Net interest income after provision for credit losses</t>
        </is>
      </c>
      <c r="B18" s="5" t="n">
        <v>282851</v>
      </c>
      <c r="C18" s="5" t="n">
        <v>284873</v>
      </c>
      <c r="D18" s="5" t="n">
        <v>276976</v>
      </c>
    </row>
    <row r="19">
      <c r="A19" s="3" t="inlineStr">
        <is>
          <t>Non-interest income:</t>
        </is>
      </c>
    </row>
    <row r="20">
      <c r="A20" s="4" t="inlineStr">
        <is>
          <t>Fees</t>
        </is>
      </c>
      <c r="B20" s="5" t="n">
        <v>23847</v>
      </c>
      <c r="C20" s="5" t="n">
        <v>28321</v>
      </c>
      <c r="D20" s="5" t="n">
        <v>28084</v>
      </c>
    </row>
    <row r="21">
      <c r="A21" s="4" t="inlineStr">
        <is>
          <t>Wealth management income</t>
        </is>
      </c>
      <c r="B21" s="5" t="n">
        <v>25733</v>
      </c>
      <c r="C21" s="5" t="n">
        <v>22503</v>
      </c>
      <c r="D21" s="5" t="n">
        <v>17957</v>
      </c>
    </row>
    <row r="22">
      <c r="A22" s="4" t="inlineStr">
        <is>
          <t>Insurance agency income</t>
        </is>
      </c>
      <c r="B22" s="5" t="n">
        <v>3513</v>
      </c>
    </row>
    <row r="23">
      <c r="A23" s="4" t="inlineStr">
        <is>
          <t>Bank-owned life insurance</t>
        </is>
      </c>
      <c r="B23" s="5" t="n">
        <v>6491</v>
      </c>
      <c r="C23" s="5" t="n">
        <v>6297</v>
      </c>
      <c r="D23" s="5" t="n">
        <v>5514</v>
      </c>
    </row>
    <row r="24">
      <c r="A24" s="4" t="inlineStr">
        <is>
          <t>Net gain on securities transactions</t>
        </is>
      </c>
      <c r="B24" s="5" t="n">
        <v>81</v>
      </c>
      <c r="C24" s="5" t="n">
        <v>72</v>
      </c>
      <c r="D24" s="5" t="n">
        <v>2221</v>
      </c>
    </row>
    <row r="25">
      <c r="A25" s="4" t="inlineStr">
        <is>
          <t>Other income</t>
        </is>
      </c>
      <c r="B25" s="5" t="n">
        <v>12766</v>
      </c>
      <c r="C25" s="5" t="n">
        <v>6601</v>
      </c>
      <c r="D25" s="5" t="n">
        <v>4900</v>
      </c>
    </row>
    <row r="26">
      <c r="A26" s="4" t="inlineStr">
        <is>
          <t>Total non-interest income</t>
        </is>
      </c>
      <c r="B26" s="5" t="n">
        <v>72431</v>
      </c>
      <c r="C26" s="5" t="n">
        <v>63794</v>
      </c>
      <c r="D26" s="5" t="n">
        <v>58676</v>
      </c>
    </row>
    <row r="27">
      <c r="A27" s="3" t="inlineStr">
        <is>
          <t>Non-interest expense:</t>
        </is>
      </c>
    </row>
    <row r="28">
      <c r="A28" s="4" t="inlineStr">
        <is>
          <t>Compensation and employee benefits</t>
        </is>
      </c>
      <c r="B28" s="5" t="n">
        <v>130868</v>
      </c>
      <c r="C28" s="5" t="n">
        <v>116849</v>
      </c>
      <c r="D28" s="5" t="n">
        <v>111496</v>
      </c>
    </row>
    <row r="29">
      <c r="A29" s="4" t="inlineStr">
        <is>
          <t>Net occupancy expense</t>
        </is>
      </c>
      <c r="B29" s="5" t="n">
        <v>27142</v>
      </c>
      <c r="C29" s="5" t="n">
        <v>25895</v>
      </c>
      <c r="D29" s="5" t="n">
        <v>25056</v>
      </c>
    </row>
    <row r="30">
      <c r="A30" s="4" t="inlineStr">
        <is>
          <t>Data processing expense</t>
        </is>
      </c>
      <c r="B30" s="5" t="n">
        <v>20767</v>
      </c>
      <c r="C30" s="5" t="n">
        <v>16836</v>
      </c>
      <c r="D30" s="5" t="n">
        <v>14664</v>
      </c>
    </row>
    <row r="31">
      <c r="A31" s="4" t="inlineStr">
        <is>
          <t>FDIC Insurance</t>
        </is>
      </c>
      <c r="B31" s="5" t="n">
        <v>3116</v>
      </c>
      <c r="C31" s="5" t="n">
        <v>1316</v>
      </c>
      <c r="D31" s="5" t="n">
        <v>3482</v>
      </c>
    </row>
    <row r="32">
      <c r="A32" s="4" t="inlineStr">
        <is>
          <t>Advertising and promotion expense</t>
        </is>
      </c>
      <c r="B32" s="5" t="n">
        <v>4400</v>
      </c>
      <c r="C32" s="5" t="n">
        <v>4115</v>
      </c>
      <c r="D32" s="5" t="n">
        <v>3836</v>
      </c>
    </row>
    <row r="33">
      <c r="A33" s="4" t="inlineStr">
        <is>
          <t>Provision for credit loss for off-balance sheet credit exposure</t>
        </is>
      </c>
      <c r="B33" s="5" t="n">
        <v>1814</v>
      </c>
      <c r="C33" s="5" t="n">
        <v>0</v>
      </c>
      <c r="D33" s="5" t="n">
        <v>0</v>
      </c>
    </row>
    <row r="34">
      <c r="A34" s="4" t="inlineStr">
        <is>
          <t>Amortization of intangibles</t>
        </is>
      </c>
      <c r="B34" s="5" t="n">
        <v>3425</v>
      </c>
      <c r="C34" s="5" t="n">
        <v>2740</v>
      </c>
      <c r="D34" s="5" t="n">
        <v>2127</v>
      </c>
    </row>
    <row r="35">
      <c r="A35" s="4" t="inlineStr">
        <is>
          <t>Other operating expenses</t>
        </is>
      </c>
      <c r="B35" s="5" t="n">
        <v>36196</v>
      </c>
      <c r="C35" s="5" t="n">
        <v>33828</v>
      </c>
      <c r="D35" s="5" t="n">
        <v>31074</v>
      </c>
    </row>
    <row r="36">
      <c r="A36" s="4" t="inlineStr">
        <is>
          <t>Total non-interest expenses</t>
        </is>
      </c>
      <c r="B36" s="5" t="n">
        <v>227728</v>
      </c>
      <c r="C36" s="5" t="n">
        <v>201579</v>
      </c>
      <c r="D36" s="5" t="n">
        <v>191735</v>
      </c>
    </row>
    <row r="37">
      <c r="A37" s="4" t="inlineStr">
        <is>
          <t>Income before income tax expense</t>
        </is>
      </c>
      <c r="B37" s="5" t="n">
        <v>127554</v>
      </c>
      <c r="C37" s="5" t="n">
        <v>147088</v>
      </c>
      <c r="D37" s="5" t="n">
        <v>143917</v>
      </c>
    </row>
    <row r="38">
      <c r="A38" s="4" t="inlineStr">
        <is>
          <t>Income tax expense</t>
        </is>
      </c>
      <c r="B38" s="5" t="n">
        <v>30603</v>
      </c>
      <c r="C38" s="5" t="n">
        <v>34455</v>
      </c>
      <c r="D38" s="5" t="n">
        <v>25530</v>
      </c>
    </row>
    <row r="39">
      <c r="A39" s="4" t="inlineStr">
        <is>
          <t>Net income</t>
        </is>
      </c>
      <c r="B39" s="6" t="n">
        <v>96951</v>
      </c>
      <c r="C39" s="6" t="n">
        <v>112633</v>
      </c>
      <c r="D39" s="6" t="n">
        <v>118387</v>
      </c>
    </row>
    <row r="40">
      <c r="A40" s="4" t="inlineStr">
        <is>
          <t>Basic earnings per share (in dollars per share)</t>
        </is>
      </c>
      <c r="B40" s="7" t="n">
        <v>1.39</v>
      </c>
      <c r="C40" s="7" t="n">
        <v>1.74</v>
      </c>
      <c r="D40" s="7" t="n">
        <v>1.82</v>
      </c>
    </row>
    <row r="41">
      <c r="A41" s="4" t="inlineStr">
        <is>
          <t>Average basic shares outstanding (in shares)</t>
        </is>
      </c>
      <c r="B41" s="5" t="n">
        <v>69548499</v>
      </c>
      <c r="C41" s="5" t="n">
        <v>64604224</v>
      </c>
      <c r="D41" s="5" t="n">
        <v>64942886</v>
      </c>
    </row>
    <row r="42">
      <c r="A42" s="4" t="inlineStr">
        <is>
          <t>Diluted earnings per share (in dollars per share)</t>
        </is>
      </c>
      <c r="B42" s="7" t="n">
        <v>1.39</v>
      </c>
      <c r="C42" s="7" t="n">
        <v>1.74</v>
      </c>
      <c r="D42" s="7" t="n">
        <v>1.82</v>
      </c>
    </row>
    <row r="43">
      <c r="A43" s="4" t="inlineStr">
        <is>
          <t>Average diluted shares outstanding (in shares)</t>
        </is>
      </c>
      <c r="B43" s="5" t="n">
        <v>69625958</v>
      </c>
      <c r="C43" s="5" t="n">
        <v>64734591</v>
      </c>
      <c r="D43" s="5" t="n">
        <v>651030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at December 31, 2020 and 2019 are summarized as follows (in thousands): 2020 2019 Goodwill $ 443,001 420,562 Core deposit premiums 1,112 1,753 Customer relationship and other intangibles 21,466 14,142 Mortgage servicing rights 633 562 Total intangible assets $ 466,212 437,019 </t>
        </is>
      </c>
    </row>
    <row r="5">
      <c r="A5" s="4" t="inlineStr">
        <is>
          <t>Amortization Expense of Intangible Assets</t>
        </is>
      </c>
      <c r="B5" s="4" t="inlineStr">
        <is>
          <t xml:space="preserve">Amortization expense of intangible assets for the years ended December 31, 2020, 2019 and 2018 is as follows (in thousands): 2020 2019 2018 Core deposit premiums $ 824 786 931 Customer relationship and other intangibles 2,457 1,869 1,073 Mortgage servicing rights 144 85 123 Total amortization expense of intangible assets $ 3,425 2,740 2,127 </t>
        </is>
      </c>
    </row>
    <row r="6">
      <c r="A6" s="4" t="inlineStr">
        <is>
          <t>Scheduled Amortization of Core Deposit Intangibles</t>
        </is>
      </c>
      <c r="B6" s="4" t="inlineStr">
        <is>
          <t xml:space="preserve">Scheduled amortization of core deposit premiums and customer relationship and other intangibles for each of the next five years is as follows (in thousands): Year ended December 31, Scheduled Amortization 2021 $ 3,513 2022 3,143 2023 2,771 2024 2,432 2025 2,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Other Liabilities [Abstract]</t>
        </is>
      </c>
    </row>
    <row r="4">
      <c r="A4" s="4" t="inlineStr">
        <is>
          <t>Schedule of Deposits</t>
        </is>
      </c>
      <c r="B4" s="4" t="inlineStr">
        <is>
          <t xml:space="preserve">Deposits at December 31, 2020 and 2019 are summarized as follows (in thousands): 2020 Weighted average interest rate 2019 Weighted average interest rate Savings deposits $ 1,348,147 0.11 % $ 983,714 0.14 % Money market accounts 2,245,412 0.45 1,738,202 0.79 NOW accounts 2,808,637 0.42 2,092,413 0.79 Non-interest bearing deposits 2,341,459 — 1,554,253 — Certificates of deposit 1,094,174 0.89 734,027 1.72 Total deposits $ 9,837,829 $ 7,102,609 </t>
        </is>
      </c>
    </row>
    <row r="5">
      <c r="A5" s="4" t="inlineStr">
        <is>
          <t>Scheduled Maturities of Certificates of Deposit</t>
        </is>
      </c>
      <c r="B5" s="4" t="inlineStr">
        <is>
          <t xml:space="preserve">Scheduled maturities of certificates of deposit accounts at December 31, 2020 and 2019 are as follows (in thousands): 2020 2019 Within one year $ 886,018 606,870 One to three years 153,114 81,987 Three to five years 54,544 44,243 Five years and thereafter 498 927 $ 1,094,174 734,027 </t>
        </is>
      </c>
    </row>
    <row r="6">
      <c r="A6" s="4" t="inlineStr">
        <is>
          <t>Interest Expense on Deposits</t>
        </is>
      </c>
      <c r="B6" s="4" t="inlineStr">
        <is>
          <t xml:space="preserve">Interest expense on deposits for the years ended December 31, 2020, 2019 and 2018 is summarized as follows (in thousands): Years ended December 31, 2020 2019 2018 Savings deposits $ 1,689 1,681 1,923 NOW and money market accounts 22,762 29,542 20,450 Certificates of deposits 9,138 14,271 8,320 $ 33,589 45,494 30,6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chedule of Borrowed Funds</t>
        </is>
      </c>
      <c r="B4" s="4" t="inlineStr">
        <is>
          <t xml:space="preserve">Borrowed funds at December 31, 2020 and 2019 are summarized as follows (in thousands): 2020 2019 Securities sold under repurchase agreements $ 99,936 60,737 FHLB line of credit 25,000 298,000 FHLB advances 1,051,036 766,409 Total borrowed funds $ 1,175,972 1,125,146 </t>
        </is>
      </c>
    </row>
    <row r="5">
      <c r="A5" s="4" t="inlineStr">
        <is>
          <t>Scheduled Maturities of FHLB Advances</t>
        </is>
      </c>
      <c r="B5" s="4" t="inlineStr">
        <is>
          <t xml:space="preserve">Scheduled maturities of FHLB advances at December 31, 2020 are as follows (in thousands): 2020 Due in one year or less $ 754,481 Due after one year through two years 168,686 Due after two years through three years 58,650 Due after three years through four years 19,219 Thereafter — Total FHLB advances $ 1,051,036 </t>
        </is>
      </c>
    </row>
    <row r="6">
      <c r="A6" s="4" t="inlineStr">
        <is>
          <t>Scheduled Maturities of Securities Sold Under Repurchase Agreements</t>
        </is>
      </c>
      <c r="B6" s="4" t="inlineStr">
        <is>
          <t xml:space="preserve">Scheduled maturities of securities sold under repurchase agreements at December 31, 2020 are as follows (in thousands): 2020 Due in one year or less $ 99,936 Due after one year through two years — Due after two years through three years — Due after three years through four years — Due after four years through five years — Thereafter — Total securities sold under repurchase agreements $ 99,936 </t>
        </is>
      </c>
    </row>
    <row r="7">
      <c r="A7" s="4" t="inlineStr">
        <is>
          <t>Debt Disclosure by Year</t>
        </is>
      </c>
      <c r="B7" s="4" t="inlineStr">
        <is>
          <t xml:space="preserve">The following tables set forth certain information as to borrowed funds for the years ended December 31, 2020 and 2019 (in thousands): Maximum balance Average balance Weighted average interest rate 2020 Securities sold under repurchase agreements $ 115,233 86,194 0.28 % FHLB line of credit 422,000 97,853 1.09 FHLB advances 1,177,083 1,045,282 1.49 2019 Securities sold under repurchase agreements $ 96,914 71,234 .49 % FHLB line of credit 451,000 325,481 2.40 FHLB advances 1,190,006 939,916 2.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Pension Plan and Post-Retirement Healthcare and Life Insurance Plans</t>
        </is>
      </c>
      <c r="B4" s="4" t="inlineStr">
        <is>
          <t>The following table sets forth information regarding the pension plan and post-retirement healthcare and life insurance plans (in thousands): Pension Post-retirement 2020 2019 2018 2020 2019 2018 Change in benefit obligation: Benefit obligation at beginning of year $ 33,058 28,878 31,970 23,323 20,028 22,757 Service cost — — — 78 80 115 Interest cost 1,000 1,198 1,094 712 837 786 Actuarial loss 381 63 — (169) — 18 Benefits paid (1,630) (1,493) (1,401) (627) (600) (590) Change in actuarial assumptions 2,361 4,412 (2,785) (4,512) 2,978 (3,058) Benefit obligation at end of year $ 35,170 33,058 28,878 18,805 23,323 20,028 Change in plan assets: Fair value of plan assets at beginning of year $ 49,932 43,449 46,870 — — — Actual return on plan assets 6,315 7,976 (2,020) — — — Employer contributions — — — 627 600 590 Benefits paid (1,630) (1,493) (1,401) (627) (600) (590) Fair value of plan assets at end of year 54,617 49,932 43,449 — — — Funded status at end of year $ 19,447 16,874 14,571 (18,805) (23,323) (20,028)</t>
        </is>
      </c>
    </row>
    <row r="5">
      <c r="A5" s="4" t="inlineStr">
        <is>
          <t>Components of Accumulated Other Comprehensive Loss (Gain) related to Pension Plan and Other Post-retirement Benefits</t>
        </is>
      </c>
      <c r="B5" s="4" t="inlineStr">
        <is>
          <t>The components of accumulated other comprehensive loss (gain) related to the pension plan and other post-retirement benefits, on a pre-tax basis, at December 31, 2020 and 2019 are summarized in the following table (in thousands): Pension Post-retirement 2020 2019 2020 2019 Unrecognized prior service cost $ — — — — Unrecognized net actuarial loss (gain) 9,026 10,346 (8,055) (3,621) Total accumulated other comprehensive loss (gain) $ 9,026 10,346 (8,055) (3,621)</t>
        </is>
      </c>
    </row>
    <row r="6">
      <c r="A6" s="4" t="inlineStr">
        <is>
          <t>Net Periodic Benefit Cost (Increase)</t>
        </is>
      </c>
      <c r="B6" s="4" t="inlineStr">
        <is>
          <t xml:space="preserve">Net periodic (benefit) increase cost for the years ending December 31, 2020, 2019 and 2018, included the following components (in thousands): Pension Post-retirement 2020 2019 2018 2020 2019 2018 Service cost $ — — — 78 80 115 Interest cost 1,000 1,198 1,094 712 837 786 Return on plan assets (2,949) (2,562) (2,769) — — — Amortization of: Net loss (gain) 696 1,015 795 (248) (825) (396) Unrecognized prior service cost — — — — — — Net periodic (benefit) increase cost $ (1,253) (349) (880) 542 92 505 </t>
        </is>
      </c>
    </row>
    <row r="7">
      <c r="A7" s="4" t="inlineStr">
        <is>
          <t>Weighted Average Actuarial Assumptions Used</t>
        </is>
      </c>
      <c r="B7" s="4" t="inlineStr">
        <is>
          <t xml:space="preserve">The weighted average actuarial assumptions used in the plan determinations at December 31, 2020, 2019 and 2018 were as follows: Pension Post-retirement 2020 2019 2018 2020 2019 2018 Discount rate 2.30 % 3.10 % 4.25 % 2.30 % 3.10 % 4.25 % Rate of compensation increase — — — — — — Expected return on plan assets 6.00 6.00 6.00 — — — Medical and life insurance benefits cost rate of increase — — — 6.00 6.00 6.00 </t>
        </is>
      </c>
    </row>
    <row r="8">
      <c r="A8" s="4" t="inlineStr">
        <is>
          <t>Effect of One-Percentage-Point Change in Assumed Health Care Cost Trend Rate</t>
        </is>
      </c>
      <c r="B8" s="4" t="inlineStr">
        <is>
          <t xml:space="preserve">A 1% change in the assumed health care cost trend rate would have had the following effects on post-retirement benefits at December 31, 2020 (in thousands): 1% increase 1% decrease Effect on total service cost and interest cost $ 140 110 Effect on post-retirement benefits obligation $ 3,900 3,100 </t>
        </is>
      </c>
    </row>
    <row r="9">
      <c r="A9" s="4" t="inlineStr">
        <is>
          <t>Estimated Future Benefit Payments</t>
        </is>
      </c>
      <c r="B9" s="4" t="inlineStr">
        <is>
          <t xml:space="preserve">Estimated future benefit payments, which reflect expected future service, as appropriate for the next five years, are as follows (in thousands): Pension Post-retirement 2021 $ 1,721 780 2022 1,740 789 2023 1,774 821 2024 1,779 822 2025 1,772 850 </t>
        </is>
      </c>
    </row>
    <row r="10">
      <c r="A10" s="4" t="inlineStr">
        <is>
          <t>Weighted-Average Asset Allocation of Pension Plan Assets</t>
        </is>
      </c>
      <c r="B10" s="4" t="inlineStr">
        <is>
          <t>The weighted-average asset allocation of pension plan assets at December 31, 2020 and 2019 were as follows: Asset Category 2020 2019 Domestic equities 39 % 37 % Foreign equities 12 % 11 % Fixed income 47 % 50 % Real estate 2 % 2 % Cash — % — % Total 100 % 100 %</t>
        </is>
      </c>
    </row>
    <row r="11">
      <c r="A11" s="4" t="inlineStr">
        <is>
          <t>Target Allocation of Assets and Acceptable Ranges</t>
        </is>
      </c>
      <c r="B11" s="4" t="inlineStr">
        <is>
          <t>The target allocation of assets and acceptable ranges around the targets are as follows: Asset Category Target Allowable Range Domestic equities 37 % 30-41% Foreign equities 11 % 5-13% Fixed income 50 % 40-65% Real estate 2 % 0-4% Cash 0 % 0% Total 100 %</t>
        </is>
      </c>
    </row>
    <row r="12">
      <c r="A12" s="4" t="inlineStr">
        <is>
          <t>Assets Measured at Fair Value on Recurring Basis</t>
        </is>
      </c>
      <c r="B12" s="4" t="inlineStr">
        <is>
          <t xml:space="preserve">The following tables present the assets that are measured at fair value on a recurring basis by level within the U.S. GAAP fair value hierarchy as reported on the statements of net assets available for Plan benefits at December 31, 2020 and 2019, respectively. Financial assets and liabilities are classified in their entirety based on the lowest level of input that is significant to the fair value measurement. Fair value measurements at December 31, 2020 (in thousands) Total (Level 1) (Level 2) (Level 3) Group annuity contracts $ 64 — 64 — Mutual funds: Fixed income 25,418 25,418 — — International equity 6,581 6,581 — — Large U.S. equity 1,677 1,677 — — Small/Mid U.S. equity 1,225 1,225 — — Total mutual funds 34,901 34,901 — — Pooled separate accounts 19,652 — 19,652 — Total Plan assets $ 54,617 34,901 19,716 — Fair value measurements at December 31, 2019 (in thousands) Total (Level 1) (Level 2) (Level 3) Group annuity contracts $ 81 — 81 — Mutual funds: Fixed income 16,609 16,609 — — International equity 5,535 5,535 — — Large U.S. equity 1,496 1,496 — — Small/Mid U.S. equity 996 996 — — Total mutual funds 24,636 24,636 — — Pooled separate accounts 25,215 — 25,215 — Total Plan assets $ 49,932 24,636 25,296 — </t>
        </is>
      </c>
    </row>
    <row r="13">
      <c r="A13" s="4" t="inlineStr">
        <is>
          <t>Status of Unvested Stock Awards</t>
        </is>
      </c>
      <c r="B13" s="4" t="inlineStr">
        <is>
          <t xml:space="preserve">A summary status of the granted but unvested stock awards as of December 31, and changes during the year, is presented below: Restricted Stock Awards 2020 2019 2018 Outstanding at beginning of year 668,826 651,099 660,783 Granted 429,122 291,034 296,411 Forfeited (59,938) (46,914) (56,296) Vested (252,829) (226,393) (249,799) Outstanding at the end of year 785,181 668,826 651,099 </t>
        </is>
      </c>
    </row>
    <row r="14">
      <c r="A14" s="4" t="inlineStr">
        <is>
          <t>Status of Unexercised Stock Options</t>
        </is>
      </c>
      <c r="B14" s="4" t="inlineStr">
        <is>
          <t xml:space="preserve">A summary of the status of the granted but unexercised stock options as of December 31, 2020, 2019 and 2018, and changes during the year is presented below: 2020 2019 2018 Number of stock options Weighted average exercise price Number of stock options Weighted average exercise price Number of stock options Weighted average exercise price Outstanding at beginning of year 499,201 $ 19.32 470,979 $ 18.36 507,656 $ 16.84 Granted 107,240 20.62 41,685 27.25 43,124 25.58 Exercised — — (13,463) 10.35 (79,801) 12.61 Forfeited (10,000) 14.68 — — — — Expired — — — — — — Outstanding at the end of year 596,441 $ 17.96 499,201 $ 19.32 470,979 $ 18.36 </t>
        </is>
      </c>
    </row>
    <row r="15">
      <c r="A15" s="4" t="inlineStr">
        <is>
          <t>Stock Options Outstanding</t>
        </is>
      </c>
      <c r="B15" s="4" t="inlineStr">
        <is>
          <t xml:space="preserve">The following table summarizes information about stock options outstanding at December 31, 2020: Options Outstanding Options Exercisable Range of exercise prices Number of options outstanding Average remaining contractual life Weighted average exercise price Number of options exercisable Weighted average exercise price $14.50-15.23 138,475 1.1 $ 14.89 138,475 $ 14.89 $16.38-27.25 457,966 6.1 $ 20.83 279,901 $ 19.50 </t>
        </is>
      </c>
    </row>
    <row r="16">
      <c r="A16" s="4" t="inlineStr">
        <is>
          <t>Weighted Average Assumptions of Fair Value Option Grants</t>
        </is>
      </c>
      <c r="B16" s="4" t="inlineStr">
        <is>
          <t>The fair value of the option grants was estimated on the date of grant using the Black-Scholes option-pricing model with the following weighted average assumptions: For the year ended December 31, 2020 2019 2018 Expected dividend yield 4.46 % 3.38 % 3.13 % Expected volatility 20.33 % 22.01 % 20.65 % Risk-free interest rate 0.75 % 2.53 % 2.65 % Expected option life 8 years 8 years 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urrent and Deferred Amounts of Income Tax Expense (Benefit)</t>
        </is>
      </c>
      <c r="B4" s="4" t="inlineStr">
        <is>
          <t xml:space="preserve">The current and deferred amounts of income tax expense (benefit) for the years ended December 31, 2020, 2019 and 2018 are as follows (in thousands): Years ended December 31, 2020 2019 2018 Current: Federal $ 27,143 22,427 41,578 State 11,389 10,354 2,493 Total current 38,532 32,781 44,071 Deferred: Federal (5,908) 1,650 (17,302) State (2,021) 24 (1,239) Total deferred (7,929) 1,674 (18,541) $ 30,603 34,455 25,530 </t>
        </is>
      </c>
    </row>
    <row r="5">
      <c r="A5" s="4" t="inlineStr">
        <is>
          <t>Reconciliation between Amount Reported and Amount Computed for Income Tax Expense and Income Tax Rate</t>
        </is>
      </c>
      <c r="B5" s="4" t="inlineStr">
        <is>
          <t xml:space="preserve">A reconciliation between the amount of reported total income tax expense and the amount computed by multiplying the applicable statutory income tax rate is as follows (in thousands): Years ended December 31, 2020 2019 2018 Tax expense at statutory rates $ 26,786 30,889 30,223 Increase (decrease) in taxes resulting from: State tax, net of federal income tax benefit 7,400 8,197 1,002 Tax-exempt interest income (2,609) (3,082) (2,839) Bank-owned life insurance (1,363) (1,322) (1,158) Other, net 389 (227) (1,698) $ 30,603 34,455 25,530 </t>
        </is>
      </c>
    </row>
    <row r="6">
      <c r="A6" s="4" t="inlineStr">
        <is>
          <t>Deferred Tax Assets and Liabilities</t>
        </is>
      </c>
      <c r="B6" s="4" t="inlineStr">
        <is>
          <t xml:space="preserve">The tax effects of temporary differences that give rise to significant portions of the deferred tax assets and deferred tax liabilities at December 31, 2020 and 2019 are as follows (in thousands): 2020 2019 Deferred tax assets: Allowance for credit losses on loans $ 26,156 14,313 Allowance for credit loss OBS 1,295 — Post-retirement benefit 6,924 6,946 Deferred compensation 839 1,175 Contingent Consideration 714 — Purchase accounting adjustments 3,099 1,629 Depreciation 331 750 SERP 733 688 ESOP 1,377 1,606 Stock-based compensation 4,481 4,747 Payroll Protection Program fees 2,268 — Non-accrual interest 225 417 Federal Net Operating Loss ("NOL") 280 321 Net unrealized loss on hedging activities 1,717 — Pension liability adjustments 376 1,821 Other 925 1,223 Total gross deferred tax assets 51,740 35,636 Deferred tax liabilities: Pension expense 7,340 7,017 Deferred loan costs 4,532 5,064 Investment securities, principally due to accretion of discounts 79 70 Intangibles 1,723 1,393 Originated mortgage servicing rights 160 140 Unrealized gain on available for sale debt securities 7,802 3,038 Net unrealized gain on hedging activities — 114 Total gross deferred tax liabilities 21,636 16,836 Net deferred tax asset $ 30,104 18,8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Assets and Liabilities Disclosure [Abstract]</t>
        </is>
      </c>
    </row>
    <row r="4">
      <c r="A4" s="4" t="inlineStr">
        <is>
          <t>Actual Capital Amounts and Ratios</t>
        </is>
      </c>
      <c r="B4" s="4" t="inlineStr">
        <is>
          <t xml:space="preserve">The following table shows the Company’s actual capital amounts and ratios as of December 31, 2020 and 2019, compared to the FRB minimum capital adequacy requirements and the FRB requirements for classification as a well-capitalized institution (dollars in thousands). Actual capital FRB minimum capital FRB minimum capital adequacy requirements with capital conservation buffer To be well-capitalized under prompt corrective action provisions Amount Ratio Amount Ratio Amount Ratio Amount Ratio As of December 31, 2020 Tier 1 leverage capital $ 1,157,505 9.30 % $ 497,794 4.00 % $ 497,794 4.00 % $ 622,243 5.00 % Common equity Tier 1 risk-based capital 1,144,618 10.46 492,359 4.50 765,892 7.00 711,185 6.50 Tier 1 risk-based capital 1,157,505 10.58 656,478 6.00 930,011 8.50 875,305 8.00 Total risk-based capital 1,306,494 11.94 875,305 8.00 1,148,837 10.50 1,094,131 10.00 Actual capital FRB minimum capital adequacy requirements FRB minimum capital To be well-capitalized under prompt corrective action provisions Amount Ratio Amount Ratio Amount Ratio Amount Ratio As of December 31, 2019 Tier 1 leverage capital $ 973,214 10.34 % $ 376,484 4.00 % $ 376,484 4.00 % $ 470,605 5.00 % Common equity Tier 1 risk-based capital 973,214 12.74 343,756 4.50 534,732 7.00 496,537 6.50 Tier 1 risk-based capital 973,214 12.74 458,342 6.00 649,317 8.50 611,122 8.00 Total risk-based capital 1,028,879 13.47 611,122 8.00 802,098 10.50 763,903 10.00 </t>
        </is>
      </c>
    </row>
    <row r="5">
      <c r="A5" s="4" t="inlineStr">
        <is>
          <t>FDIC Minimum Capital Adequacy Requirements</t>
        </is>
      </c>
      <c r="B5" s="4" t="inlineStr">
        <is>
          <t xml:space="preserve">The following table shows the Bank’s actual capital amounts and ratios as of December 31, 2020 and 2019, compared to the FDIC minimum capital adequacy requirements and the FDIC requirements for classification as a well-capitalized institution (dollars in thousands). Actual capital FDIC minimum capital FDIC minimum capital adequacy requirements with capital conservation buffer To be well-capitalized under prompt corrective action provisions Amount Ratio Amount Ratio Amount Ratio Amount Ratio As of December 31, 2020 Tier 1 leverage capital $ 1,086,589 8.75 % $ 496,908 4.00 % $ 496,908 4.00 % $ 621,135 5.00 % Common equity Tier 1 risk-based capital 1,086,589 9.96 491,135 4.50 763,988 7.00 709,417 6.50 Tier 1 risk-based capital 1,086,589 9.96 654,847 6.00 927,700 8.50 873,129 8.00 Total risk-based capital 1,223,469 11.21 873,129 8.00 1,145,982 10.50 1,091,411 10.00 Actual capital FDIC minimum capital adequacy requirements FRB minimum capital To be well-capitalized under prompt corrective action provisions Amount Ratio Amount Ratio Amount Ratio Amount Ratio As of December 31, 2019 Tier 1 leverage capital $ 923,471 9.81 % $ 376,449 4.00 % $ 376,449 4.00 % $ 470,562 5.00 % Common equity Tier 1 risk-based capital 923,471 12.09 343,716 4.50 534,670 7.00 496,479 6.50 Tier 1 risk-based capital 923,471 12.09 458,288 6.00 649,242 8.50 611,051 8.00 Total risk-based capital 979,136 12.82 611,051 8.00 802,004 10.50 763,814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on Off-Balance Sheet Credit Exposures (Tables)</t>
        </is>
      </c>
      <c r="B1" s="2" t="inlineStr">
        <is>
          <t>12 Months Ended</t>
        </is>
      </c>
    </row>
    <row r="2">
      <c r="B2" s="2" t="inlineStr">
        <is>
          <t>Dec. 31, 2020</t>
        </is>
      </c>
    </row>
    <row r="3">
      <c r="A3" s="3" t="inlineStr">
        <is>
          <t>Credit Loss [Abstract]</t>
        </is>
      </c>
    </row>
    <row r="4">
      <c r="A4" s="4" t="inlineStr">
        <is>
          <t>Schedule of Impact of ASC 326</t>
        </is>
      </c>
      <c r="B4" s="4" t="inlineStr">
        <is>
          <t xml:space="preserve">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 illustrates the impact of the January 1, 2020 adoption of CECL on the allowance for credit losses related to the loan portfolio (in thousands): January 1, 2020 As reported under CECL Prior to CECL Impact of CECL adoption Loans Residential $ 8,950 3,414 5,536 Commercial 17,118 12,831 4,287 Multi-family 9,519 3,374 6,145 Construction 4,152 5,892 (1,740) Total mortgage loans 39,739 25,511 14,228 Commercial loans 18,254 28,263 (10,009) Consumer loans 5,452 1,751 3,701 Allowance for credit losses on loans $ 63,445 55,525 7,920 The following table illustrates the impact of the January 1, 2020 adoption of CECL on off-balance sheet credit exposures (dollars in thousands): January 1, 2020 As reported under CECL Prior to CECL Impact of CECL adoption Liabilities Allowance for credit losses on off-balance sheet credit exposure $ 3,206 — 3,2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 as of December 31, 2020 and 2019, by level within the fair value hierarchy (in thousands). Fair Value Measurements at Reporting Date Using: December 31, 2020 Quoted Prices in Active Markets for Identical Assets (Level 1) Significant Other Observable Inputs (Level 2) Significant Unobservable Inputs (Level 3) Measured on a recurring basis: Available for sale debt securities: Agency obligations $ 1,009 1,009 — — Mortgage-backed securities 938,413 — 938,413 — Asset-backed securities 53,830 53,830 State and municipal obligations 71,258 — 71,258 — Corporate obligations 40,979 — 40,979 — Total available for sale debt securities $ 1,105,489 1,009 1,104,480 — Equity Securities 971 971 — — Derivative assets 101,079 — 101,079 $ 1,207,539 1,980 1,205,559 — Derivative liabilities $ 109,148 — 109,148 — Measured on a non-recurring basis: Loans measured for impairment based on the fair value of the underlying collateral $ 26,250 — — 26,250 Foreclosed assets 4,475 — — 4,475 $ 30,725 — — 30,725 Fair Value Measurements at Reporting Date Using: December 31, 2019 Quoted Prices in Active Markets for Identical Assets (Level 1) Significant Other Observable Inputs (Level 2) Significant Unobservable Inputs (Level 3) Measured on a recurring basis: Available for sale debt securities: Mortgage-backed securities $ 947,430 — 947,430 — State and municipal obligations 4,079 — 4,079 — Corporate obligations 25,410 — 25,410 — Total available for sale debt securities $ 976,919 — 976,919 — Equity Securities 825 825 — — Derivative assets 39,305 — 39,305 — $ 1,017,049 825 1,016,224 — Derivative liabilities $ 39,356 — 39,356 — Measured on a non-recurring basis: Loans measured for impairment based on the fair value of the underlying collateral $ 20,403 — — 20,403 Foreclosed assets 2,715 — — 2,715 $ 23,118 — — 23,118 </t>
        </is>
      </c>
    </row>
    <row r="5">
      <c r="A5" s="4" t="inlineStr">
        <is>
          <t>Schedule of Financial Instruments at Carrying and Fair Values</t>
        </is>
      </c>
      <c r="B5" s="4" t="inlineStr">
        <is>
          <t xml:space="preserve">The following tables present the Company’s financial instruments at their carrying and fair values as of December 31, 2020 and December 31, 2019. Fair values are presented by level within the fair value hierarchy. Fair Value Measurements at December 31, 2020 Using: (Dollars in thousands) Carrying value Fair value Quoted Prices in Active Markets for Identical Assets (Level 1) Significant Other Observable Inputs (Level 2) Significant Unobservable Inputs (Level 3) Financial assets: Cash and cash equivalents $ 532,353 532,353 532,353 — — Available for sale debt securities: Agency obligations $ 1,009 1,009 1,009 — — Mortgage-backed securities 938,413 938,413 — 938,413 — Asset-backed securities 53,830 53,830 53,830 State and municipal obligations 71,258 71,258 — 71,258 — Corporate obligations 40,979 40,979 — 40,979 — Total available for sale debt securities $ 1,105,489 1,105,489 1,009 1,104,480 — Held to maturity debt securities, net of allowance for credit losses: Agency obligations $ 7,600 7,601 7,601 — — Mortgage-backed securities 62 64 — 64 — State and municipal obligations 433,589 454,973 — 454,973 — Corporate obligations 9,714 9,813 — 9,813 — Total held to maturity debt securities, net of allowance for credit losses $ 450,965 472,451 7,601 464,850 — FHLBNY stock 59,489 59,489 59,489 — — Equity Securities 971 971 971 — — Loans, net of allowance for credit losses 9,721,424 9,969,330 — — 9,969,330 Derivative assets 101,079 101,079 — 101,079 — Financial liabilities: Deposits other than certificates of deposits $ 8,743,655 8,743,655 8,743,655 — — Certificates of deposit 1,094,174 1,097,993 — 1,097,993 — Total deposits $ 9,837,829 9,841,648 8,743,655 1,097,993 — Borrowings 1,175,972 1,193,024 — 1,193,024 — Subordinated Debentures 25,135 24,375 — 24,375 — Derivative liabilities 109,148 109,148 — 109,148 — Fair Value Measurements at December 31, 2019 Using: (Dollars in thousands) Carrying value Fair value Quoted Prices in Active Markets for Identical Assets (Level 1) Significant Other Observable Inputs (Level 2) Significant Unobservable Inputs (Level 3) Financial assets: Cash and cash equivalents $ 186,748 186,748 186,748 — — Available for sale debt securities: Mortgage-backed securities 947,430 947,430 — 947,430 — State and municipal obligations 4,079 4,079 — 4,079 — Corporate obligations 25,410 25,410 — 25,410 — Total available for sale debt securities $ 976,919 976,919 — 976,919 — Held to maturity debt securities: Agency obligations $ 6,599 6,601 6,601 — — Mortgage-backed securities 118 122 — 122 — State and municipal obligations 437,074 451,353 — 451,353 — Corporate obligations 9,838 9,890 — 9,890 — Total held to maturity debt securities $ 453,629 467,966 6,601 461,365 — FHLBNY stock 57,298 57,298 57,298 — — Equity Securities 825 825 825 — — Loans, net of allowance for credit losses 7,277,360 7,296,744 — — 7,296,744 Derivative assets 39,305 39,305 — 39,305 — Financial liabilities: Deposits other than certificates of deposits $ 6,368,582 6,368,582 6,368,582 — — Certificates of deposit 734,027 734,047 — 734,047 — Total deposits $ 7,102,609 7,102,629 6,368,582 734,047 — Borrowings 1,125,146 1,127,569 — 1,127,569 — Derivative liabilities 39,356 39,356 — 39,35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The following tables are a summary of certain quarterly financial data for the years ended December 31, 2020 and 2019. 2020 Quarters Ended March 31 June 30 September 30 December 31 (In thousands, except per share data) Interest income $ 88,169 81,537 93,453 100,150 Interest expense 16,148 11,709 11,468 11,412 Net interest income 72,021 69,828 81,985 88,738 Provision for credit losses 14,717 10,900 6,400 (2,298) Net interest income after provision for loan losses 57,304 58,928 75,585 91,036 Non-interest income 16,991 14,365 20,626 20,448 Non-interest expense 54,107 55,267 59,783 58,571 Income before income tax expense 20,188 18,026 36,428 52,913 Income tax expense 5,257 3,715 9,285 12,346 Net income $ 14,931 14,311 27,143 40,567 Basic earnings per share $ 0.23 0.22 0.37 0.53 Diluted earnings per share 0.23 0.22 0.37 0.53 2019 Quarters Ended March 31 June 30 September 30 December 31 (In thousands, except per share data) Interest income $ 92,411 95,648 93,026 90,385 Interest expense 17,404 19,093 19,498 17,502 Net interest income 75,007 76,555 73,528 72,883 Provision for credit losses 200 9,500 500 2,900 Net interest income after provision for loan losses 74,807 67,055 73,028 69,983 Non-interest income 12,188 15,834 18,047 17,725 Non-interest expense 48,416 49,694 49,738 53,731 Income before income tax expense 38,579 33,195 41,337 33,977 Income tax expense 7,689 8,802 9,938 8,026 Net income $ 30,890 24,393 31,399 25,951 Basic earnings per share $ 0.48 0.38 0.49 0.40 Diluted earnings per share 0.48 0.38 0.49 0.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Loss) Per Share</t>
        </is>
      </c>
      <c r="B4" s="4" t="inlineStr">
        <is>
          <t xml:space="preserve">The following is a reconciliation of the outstanding shares used in the basic and diluted earnings per share calculations. For the Year Ended December 31, 2020 2019 2018 (In thousands, except per share data) Net income $ 96,951 112,633 118,387 Basic weighted average common shares outstanding 69,548,499 64,604,224 64,942,886 Plus: Dilutive shares 77,459 130,367 160,211 Diluted weighted average common shares outstanding 69,625,958 64,734,591 65,103,097 Earnings per share: Basic $ 1.39 1.74 1.82 Diluted $ 1.39 1.74 1.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96951</v>
      </c>
      <c r="C4" s="6" t="n">
        <v>112633</v>
      </c>
      <c r="D4" s="6" t="n">
        <v>118387</v>
      </c>
    </row>
    <row r="5">
      <c r="A5" s="3" t="inlineStr">
        <is>
          <t>Unrealized gains and losses on available for sale debt securities:</t>
        </is>
      </c>
    </row>
    <row r="6">
      <c r="A6" s="4" t="inlineStr">
        <is>
          <t>Net unrealized gains (losses) arising during the period</t>
        </is>
      </c>
      <c r="B6" s="5" t="n">
        <v>14944</v>
      </c>
      <c r="C6" s="5" t="n">
        <v>18351</v>
      </c>
      <c r="D6" s="5" t="n">
        <v>-6129</v>
      </c>
    </row>
    <row r="7">
      <c r="A7" s="4" t="inlineStr">
        <is>
          <t>Reclassification adjustment for gains (losses) included in net income</t>
        </is>
      </c>
      <c r="B7" s="5" t="n">
        <v>0</v>
      </c>
      <c r="C7" s="5" t="n">
        <v>0</v>
      </c>
      <c r="D7" s="5" t="n">
        <v>0</v>
      </c>
    </row>
    <row r="8">
      <c r="A8" s="4" t="inlineStr">
        <is>
          <t>Total</t>
        </is>
      </c>
      <c r="B8" s="5" t="n">
        <v>14944</v>
      </c>
      <c r="C8" s="5" t="n">
        <v>18351</v>
      </c>
      <c r="D8" s="5" t="n">
        <v>-6129</v>
      </c>
    </row>
    <row r="9">
      <c r="A9" s="4" t="inlineStr">
        <is>
          <t>Unrealized (losses) gains on derivatives (cash flow hedges)</t>
        </is>
      </c>
      <c r="B9" s="5" t="n">
        <v>-5269</v>
      </c>
      <c r="C9" s="5" t="n">
        <v>-579</v>
      </c>
    </row>
    <row r="10">
      <c r="A10" s="4" t="inlineStr">
        <is>
          <t>Unrealized (losses) gains on derivatives (cash flow hedges)</t>
        </is>
      </c>
      <c r="D10" s="5" t="n">
        <v>221</v>
      </c>
    </row>
    <row r="11">
      <c r="A11" s="4" t="inlineStr">
        <is>
          <t>Amortization related to post-retirement obligations</t>
        </is>
      </c>
      <c r="B11" s="5" t="n">
        <v>4159</v>
      </c>
      <c r="C11" s="5" t="n">
        <v>-1615</v>
      </c>
      <c r="D11" s="5" t="n">
        <v>1221</v>
      </c>
    </row>
    <row r="12">
      <c r="A12" s="4" t="inlineStr">
        <is>
          <t>Total other comprehensive income (loss)</t>
        </is>
      </c>
      <c r="B12" s="5" t="n">
        <v>13834</v>
      </c>
      <c r="C12" s="5" t="n">
        <v>16157</v>
      </c>
      <c r="D12" s="5" t="n">
        <v>-4687</v>
      </c>
    </row>
    <row r="13">
      <c r="A13" s="4" t="inlineStr">
        <is>
          <t>Total comprehensive income</t>
        </is>
      </c>
      <c r="B13" s="6" t="n">
        <v>110785</v>
      </c>
      <c r="C13" s="6" t="n">
        <v>128790</v>
      </c>
      <c r="D13" s="6" t="n">
        <v>1137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 (Tables)</t>
        </is>
      </c>
      <c r="B1" s="2" t="inlineStr">
        <is>
          <t>12 Months Ended</t>
        </is>
      </c>
    </row>
    <row r="2">
      <c r="B2" s="2" t="inlineStr">
        <is>
          <t>Dec. 31, 2020</t>
        </is>
      </c>
    </row>
    <row r="3">
      <c r="A3" s="3" t="inlineStr">
        <is>
          <t>Condensed Financial Information Disclosure [Abstract]</t>
        </is>
      </c>
    </row>
    <row r="4">
      <c r="A4" s="4" t="inlineStr">
        <is>
          <t>Condensed Statements of Financial Condition</t>
        </is>
      </c>
      <c r="B4" s="4" t="inlineStr">
        <is>
          <t xml:space="preserve">The condensed financial statements of Provident Financial Services, Inc. (parent company only) are presented below: Condensed Statements of Financial Condition (Dollars in Thousands) December 31, 2020 December 31, 2019 Assets Cash and due from banks $ 10,634 29,723 Available for sale debt securities, at fair value 971 825 Investment in subsidiary 1,561,769 1,364,097 ESOP loan 25,555 31,113 Other assets (622) 37 Total assets $ 1,640,654 1,425,795 Liabilities and Stockholders’ Equity Due to subsidiary—SAP $ — 11,741 Other liabilities (4,279) 214 Subordinated Debentures 25,135 — Total stockholders’ equity 1,619,798 1,413,840 Total liabilities and stockholders’ equity $ 1,640,654 1,425,795 </t>
        </is>
      </c>
    </row>
    <row r="5">
      <c r="A5" s="4" t="inlineStr">
        <is>
          <t>Condensed Statements of Operations</t>
        </is>
      </c>
      <c r="B5" s="4" t="inlineStr">
        <is>
          <t xml:space="preserve">Condensed Statements of Operations (Dollars in Thousands) For the Years Ended December 31, 2020 2019 2018 Dividends from subsidiary $ 65,823 72,809 53,604 Interest income 1,245 1,470 1,657 Investment gain 147 162 2294 Total income 67,215 74,441 57,555 Subordinated debentures 512 — — Non-interest expense 1,196 1,192 1,049 Total expense 1,708 1,192 1,049 Income before income tax expense 65,507 73,249 56,506 Income tax expense — 127 692 Income before undistributed net income of subsidiary 65,507 73,122 55,814 Earnings in excess of dividends (equity in undistributed net income) of subsidiary 31,444 39,511 62,573 Net income $ 96,951 112,633 118,387 </t>
        </is>
      </c>
    </row>
    <row r="6">
      <c r="A6" s="4" t="inlineStr">
        <is>
          <t>Condensed Statements of Cash Flows</t>
        </is>
      </c>
      <c r="B6" s="4" t="inlineStr">
        <is>
          <t xml:space="preserve">Condensed Statements of Cash Flows (Dollars in Thousands) For the Years Ended December 31, 2020 2019 2018 Cash flows from operating activities: Net income $ 96,951 112,633 118,387 Adjustments to reconcile net income to net cash provided by operating activities Earnings in excess of dividends (equity in undistributed net income) of subsidiary (31,444) (39,511) (62,573) ESOP allocation 2,401 4,533 4,516 SAP allocation 5,433 6,671 6,046 Stock option allocation 190 181 190 Increase in due to subsidiary—SAP 54,088 3,745 3,577 Decrease (increase) in other assets (138,360) 21,285 (18,598) (Decrease) increase in other liabilities (4,493) (734) 396 Net cash (used in) provided by operating activities (15,234) 108,803 51,941 Cash flows from investing activities: Cash received, net of cash consideration paid for acquisition 78,089 — — Net decrease in ESOP loan 5,558 5,643 4,663 Net cash provided by investing activities 83,647 5,643 4,663 Cash flows from financing activities: Purchases of treasury stock (21,161) (19,867) (13,172) Purchase of employee restricted shares to fund statutory tax withholding (969) (1,985) (1,896) Cash dividends paid (65,823) (72,809) (53,604) Shares issued dividend reinvestment plan 451 2,230 1,709 Stock options exercised — 139 1,007 Net cash used in financing activities (87,502) (92,292) (65,956) Net increase (decrease) in cash and cash equivalents (19,089) 22,154 (9,352) Cash and cash equivalents at beginning of period 29,723 7,569 16,921 Cash and cash equivalents at end of period $ 10,634 29,723 7,5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Components of Other Comprehensive Loss</t>
        </is>
      </c>
      <c r="B4" s="4" t="inlineStr">
        <is>
          <t>The following table presents the components of other comprehensive income (loss) both gross and net of tax, for the years ended December 31, 2020, 2019 and 2018 (in thousands): For the Years Ended December 31, 2020 2019 2018 Before Tax Tax Effect After Tax Before Tax Tax Effect After Tax Before Tax Tax Effect After Tax Components of Other Comprehensive Income ( Loss): Unrealized losses on available for sale debt securities: Net gains (losses) arising during the period $ 20,134 (5,190) 14,944 24,987 (6,636) 18,351 (8,425) 2,296 (6,129) Reclassification adjustment for gains included in net income — — — — — — — — — Total 20,134 (5,190) 14,944 24,987 (6,636) 18,351 (8,425) 2,296 (6,129) Unrealized (losses) gains on derivatives (cash flow hedges) (7,099) 1,830 (5,269) (780) 201 (579) 304 (83) 221 Amortization related to post-retirement obligations 5,604 (1,445) 4,159 (2,176) 561 (1,615) 1,678 (457) 1,221 Total other comprehensive income (loss) $ 18,639 (4,805) 13,834 22,031 (5,874) 16,157 (6,443) 1,756 (4,687)</t>
        </is>
      </c>
    </row>
    <row r="5">
      <c r="A5" s="4" t="inlineStr">
        <is>
          <t>Changes in Accumulated Other Comprehensive Income by Component, net of tax</t>
        </is>
      </c>
      <c r="B5" s="4" t="inlineStr">
        <is>
          <t xml:space="preserve">The following table presents the changes in the components of accumulated other comprehensive loss, net of tax, for the years ended December 31, 2020 and 2019 (in thousands): Changes in Accumulated Other Comprehensive Income by Component, net of tax For the Years Ended December 31, 2020 2019 Unrealized Gains on Available for Sale Debt Securities Post-Retirement Unrealized Gains (Losses) on Derivatives (cash flow hedges) Accumulated Unrealized Gains (Losses) on Available for Sale Debt Securities Post-Retirement Unrealized Gains (Losses) on Derivatives (cash flow hedges) Accumulated Balance at the beginning of the period $ 8,746 (5,240) 315 3,821 (9,605) (3,625) 894 (12,336) Current period change in other comprehensive income (loss) 14,944 4,159 (5,269) 13,834 18,351 (1,615) (579) 16,157 Balance at the end of the period $ 23,690 (1,081) (4,954) 17,655 8,746 (5,240) 315 3,821 </t>
        </is>
      </c>
    </row>
    <row r="6">
      <c r="A6" s="4" t="inlineStr">
        <is>
          <t>Reclassification Out of Accumulated Other Comprehensive Income</t>
        </is>
      </c>
      <c r="B6" s="4" t="inlineStr">
        <is>
          <t>The following table summarizes the reclassifications out of accumulated other comprehensive (loss) income for the years ended December 31, 2020, 2019 and 2018 (in thousands): Reclassifications Out of Accumulated Other Comprehensive Amount reclassified from AOCI for the years ended December 31, Affected line item in the Consolidated 2020 2019 2018 Details of AOCI: Available for sale debt securities: Realized net gains on the sale of securities available for sale $ — — — Net gain on securities transactions — — — Income tax expense — — — Net of tax Post-retirement obligations: Amortization of actuarial losses 448 189 399 Compensation and employee benefits (1) (115) (49) (109) Income tax expense 333 140 290 Net of tax Total reclassifications $ 333 140 290 Net of tax (1) This item is included in the computation of net periodic benefit cost. See Note 13. Benefit Pla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Consolidated Statements of Financial Condition as of December 31, 2020 and 2019 (in thousands): At December 31, 2020 Asset Derivatives Liability Derivatives Consolidated Statements of Financial Condition Fair Value Consolidated Statements of Financial Condition Fair Value Derivatives not designated as hedging instruments: Interest rate products Other assets $ 107,652 Other liabilities $ 109,148 Credit contracts Other assets 97 Other liabilities — Total derivatives not designated as hedging instruments $ 107,749 $ 109,148 Derivatives designated as hedging instruments: Interest rate products Other assets $ (6,671) Other liabilities $ — Total derivatives designated as hedging instruments $ (6,671) $ — At December 31, 2019 Asset Derivatives Liability Derivatives Consolidated Statements of Financial Condition Fair Value Consolidated Statements of Financial Condition Fair Value Derivatives not designated as hedging instruments: Interest rate products Other assets $ 38,830 Other liabilities $ 39,356 Credit contracts Other assets 47 Other liabilities — Total derivatives not designated as hedging instruments $ 38,877 $ 39,356 Derivatives designated as hedging instruments: Interest rate products Other assets $ 428 Other liabilities $ — Total derivatives designated as hedging instruments $ 428 $ — </t>
        </is>
      </c>
    </row>
    <row r="5">
      <c r="A5" s="4" t="inlineStr">
        <is>
          <t>Derivative Instruments, Gain (Loss)</t>
        </is>
      </c>
      <c r="B5" s="4" t="inlineStr">
        <is>
          <t xml:space="preserve">The table below presents the effect of the Company’s derivative financial instruments on the Consolidated Statements of Income for the years ended December 31, 2020, 2019 and 2018 (in thousands). Gain (loss) recognized in Income on derivatives For the Year Ended December 31, Consolidated Statements of Income 2020 2019 2018 Derivatives not designated as a hedging instruments: Interest rate products Other income $ (950) (64) (414) Credit contracts Other income 30 (53) 63 Total derivatives not designated as hedging instruments $ (920) (117) (351) Derivatives designated as a hedging instruments: Loss (gain) recognized in Expense on derivatives Interest rate products Interest expense $ 1,741 (624) 312 Total derivatives designated as a hedging instruments $ 1,741 (624) 3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Non-Interest Income</t>
        </is>
      </c>
      <c r="B4" s="4" t="inlineStr">
        <is>
          <t xml:space="preserve">The following table presents non-interest income, segregated by revenue streams in-scope and out-of-scope of Topic 606, for the years ended December 31, 2020, 2019 and 2018: December 31, (in-thousands) 2020 2019 2018 Non-interest income In-scope of Topic 606: Wealth management fees $ 25,733 22,503 17,957 Insurance agency income 3,513 — — Banking service charges and other fees: Service charges on deposit accounts 10,312 13,117 13,330 Debit card and ATM fees 5,974 5,734 5,997 Total banking service charges and other fees 16,286 18,851 19,327 Total in-scope non-interest income 45,532 41,354 37,284 Total out-of-scope non-interest income 26,899 22,440 21,392 Total non-interest income $ 72,431 63,794 58,6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 xml:space="preserve">The following table represents the consolidated statements of financial condition classification of the Company’s right-of use-assets and lease liabilities at December 31, 2020 (in thousands): Classification December 31, 2020 Lease Right-of-Use Assets: Operating lease right-of-use assets Other assets $ 41,142 Lease Liabilities: Operating lease liabilities Other liabilities $ 42,042 </t>
        </is>
      </c>
    </row>
    <row r="5">
      <c r="A5" s="4" t="inlineStr">
        <is>
          <t>Schedule of Supplemental Cash Flow and Other Information Related to Leases</t>
        </is>
      </c>
      <c r="B5" s="4" t="inlineStr">
        <is>
          <t xml:space="preserve">The following table represents lease costs and other lease information for the Company's operating leases. The variable lease cost primarily represents variable payments such as common area maintenance and utilities (in thousands): Year ended December 31, 2020 Year ended December 31, 2019 Lease Costs Operating lease cost $ 9,012 8,433 Variable lease cost 2,756 2,765 Total Lease Cost $ 11,768 11,198 Cash paid for amounts included in the measurement of lease liabilities (in thousands): Year ended December 31, 2020 Year ended December 31, 2019 Operating cash flows from operating leases $ 8,863 8,304 </t>
        </is>
      </c>
    </row>
    <row r="6">
      <c r="A6" s="4" t="inlineStr">
        <is>
          <t>Schedule of Future Minimum Payments</t>
        </is>
      </c>
      <c r="B6" s="4" t="inlineStr">
        <is>
          <t xml:space="preserve">Future minimum payments for operating leases with initial or remaining terms of one year or more as of December 31, 2020 were as follows (in thousands): Operating Leases Years ended: 2020 $ 7,165 2021 6,227 2022 5,712 2023 5,309 2024 4,722 Thereafter 20,001 Total future minimum lease payments 49,136 Amounts representing interest 7,094 Present value of net future minimum lease payments $ 42,0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4" customWidth="1" min="7" max="7"/>
  </cols>
  <sheetData>
    <row r="1">
      <c r="A1" s="1" t="inlineStr">
        <is>
          <t>Summary of Significant Accounting Policies - Additional Information (Detail) - USD ($) $ in Thousands</t>
        </is>
      </c>
      <c r="B1" s="2" t="inlineStr">
        <is>
          <t>Jan. 01, 2020</t>
        </is>
      </c>
      <c r="C1" s="2" t="inlineStr">
        <is>
          <t>Dec. 31, 2002</t>
        </is>
      </c>
      <c r="D1" s="2" t="inlineStr">
        <is>
          <t>Dec. 31, 2020</t>
        </is>
      </c>
      <c r="E1" s="2" t="inlineStr">
        <is>
          <t>Dec. 31, 2019</t>
        </is>
      </c>
      <c r="F1" s="2" t="inlineStr">
        <is>
          <t>Dec. 31, 2018</t>
        </is>
      </c>
      <c r="G1" s="2" t="inlineStr">
        <is>
          <t>Dec. 31, 2017</t>
        </is>
      </c>
    </row>
    <row r="2">
      <c r="A2" s="3" t="inlineStr">
        <is>
          <t>Property, Plant and Equipment [Line Items]</t>
        </is>
      </c>
    </row>
    <row r="3">
      <c r="A3" s="4" t="inlineStr">
        <is>
          <t>Cash and cash equivalents maturity period, days</t>
        </is>
      </c>
      <c r="D3" s="4" t="inlineStr">
        <is>
          <t>90 days</t>
        </is>
      </c>
    </row>
    <row r="4">
      <c r="A4" s="4" t="inlineStr">
        <is>
          <t>Allowance for credit losses</t>
        </is>
      </c>
      <c r="D4" s="6" t="n">
        <v>101466</v>
      </c>
      <c r="E4" s="6" t="n">
        <v>55525</v>
      </c>
      <c r="F4" s="6" t="n">
        <v>55562</v>
      </c>
      <c r="G4" s="6" t="n">
        <v>60195</v>
      </c>
    </row>
    <row r="5">
      <c r="A5" s="4" t="inlineStr">
        <is>
          <t>Credit loss expense for off-balance sheet credit exposures</t>
        </is>
      </c>
      <c r="D5" s="5" t="n">
        <v>29700</v>
      </c>
    </row>
    <row r="6">
      <c r="A6" s="4" t="inlineStr">
        <is>
          <t>Retained earnings</t>
        </is>
      </c>
      <c r="D6" s="5" t="n">
        <v>718090</v>
      </c>
      <c r="E6" s="5" t="n">
        <v>695273</v>
      </c>
    </row>
    <row r="7">
      <c r="A7" s="4" t="inlineStr">
        <is>
          <t>Individually evaluated for impairment</t>
        </is>
      </c>
      <c r="D7" s="6" t="n">
        <v>8974</v>
      </c>
      <c r="E7" s="6" t="n">
        <v>5067</v>
      </c>
    </row>
    <row r="8">
      <c r="A8" s="4" t="inlineStr">
        <is>
          <t>Percentage of participants matched contribution</t>
        </is>
      </c>
      <c r="D8" s="4" t="inlineStr">
        <is>
          <t>6.00%</t>
        </is>
      </c>
    </row>
    <row r="9">
      <c r="A9" s="4" t="inlineStr">
        <is>
          <t>Dividends paid on unallocated ESOP shares over period</t>
        </is>
      </c>
      <c r="D9" s="4" t="inlineStr">
        <is>
          <t>30 years</t>
        </is>
      </c>
    </row>
    <row r="10">
      <c r="A10" s="4" t="inlineStr">
        <is>
          <t>Shares held by the DDFP</t>
        </is>
      </c>
      <c r="D10" s="5" t="n">
        <v>180897</v>
      </c>
    </row>
    <row r="11">
      <c r="A11" s="4" t="inlineStr">
        <is>
          <t>Dividends paid on unallocated ESOP shares over period</t>
        </is>
      </c>
      <c r="C11" s="4" t="inlineStr">
        <is>
          <t>10 years</t>
        </is>
      </c>
    </row>
    <row r="12">
      <c r="A12" s="4" t="inlineStr">
        <is>
          <t>Cumulative Effect, Period of Adoption, Adjustment</t>
        </is>
      </c>
    </row>
    <row r="13">
      <c r="A13" s="3" t="inlineStr">
        <is>
          <t>Property, Plant and Equipment [Line Items]</t>
        </is>
      </c>
    </row>
    <row r="14">
      <c r="A14" s="4" t="inlineStr">
        <is>
          <t>Allowance for credit losses</t>
        </is>
      </c>
      <c r="B14" s="6" t="n">
        <v>7920</v>
      </c>
    </row>
    <row r="15">
      <c r="A15" s="4" t="inlineStr">
        <is>
          <t>Retained earnings</t>
        </is>
      </c>
      <c r="B15" s="5" t="n">
        <v>8300</v>
      </c>
    </row>
    <row r="16">
      <c r="A16" s="4" t="inlineStr">
        <is>
          <t>Accounting Standards Update 2016-13</t>
        </is>
      </c>
    </row>
    <row r="17">
      <c r="A17" s="3" t="inlineStr">
        <is>
          <t>Property, Plant and Equipment [Line Items]</t>
        </is>
      </c>
    </row>
    <row r="18">
      <c r="A18" s="4" t="inlineStr">
        <is>
          <t>Allowance for credit losses</t>
        </is>
      </c>
      <c r="B18" s="5" t="n">
        <v>7900</v>
      </c>
    </row>
    <row r="19">
      <c r="A19" s="4" t="inlineStr">
        <is>
          <t>Credit loss expense for off-balance sheet credit exposures</t>
        </is>
      </c>
      <c r="B19" s="5" t="n">
        <v>3200</v>
      </c>
    </row>
    <row r="20">
      <c r="A20" s="4" t="inlineStr">
        <is>
          <t>Retained earnings</t>
        </is>
      </c>
      <c r="B20" s="5" t="n">
        <v>8300</v>
      </c>
    </row>
    <row r="21">
      <c r="A21" s="4" t="inlineStr">
        <is>
          <t>Accounting Standards Update 2016-13 | Construction</t>
        </is>
      </c>
    </row>
    <row r="22">
      <c r="A22" s="3" t="inlineStr">
        <is>
          <t>Property, Plant and Equipment [Line Items]</t>
        </is>
      </c>
    </row>
    <row r="23">
      <c r="A23" s="4" t="inlineStr">
        <is>
          <t>Allowance for credit losses</t>
        </is>
      </c>
      <c r="B23" s="6" t="n">
        <v>1300</v>
      </c>
    </row>
    <row r="24">
      <c r="A24" s="4" t="inlineStr">
        <is>
          <t>Depositor Relationships</t>
        </is>
      </c>
    </row>
    <row r="25">
      <c r="A25" s="3" t="inlineStr">
        <is>
          <t>Property, Plant and Equipment [Line Items]</t>
        </is>
      </c>
    </row>
    <row r="26">
      <c r="A26" s="4" t="inlineStr">
        <is>
          <t>Amortized accelerated basis period</t>
        </is>
      </c>
      <c r="D26" s="4" t="inlineStr">
        <is>
          <t>8 years 9 months 18 days</t>
        </is>
      </c>
    </row>
    <row r="27">
      <c r="A27" s="4" t="inlineStr">
        <is>
          <t>Estimated useful life of core deposits</t>
        </is>
      </c>
      <c r="D27" s="4" t="inlineStr">
        <is>
          <t>10 years</t>
        </is>
      </c>
    </row>
    <row r="28">
      <c r="A28" s="4" t="inlineStr">
        <is>
          <t>Minimum</t>
        </is>
      </c>
    </row>
    <row r="29">
      <c r="A29" s="3" t="inlineStr">
        <is>
          <t>Property, Plant and Equipment [Line Items]</t>
        </is>
      </c>
    </row>
    <row r="30">
      <c r="A30" s="4" t="inlineStr">
        <is>
          <t>Individual loans evaluated for impairment, minimum balance</t>
        </is>
      </c>
      <c r="D30" s="6" t="n">
        <v>1000</v>
      </c>
    </row>
    <row r="31">
      <c r="A31" s="4" t="inlineStr">
        <is>
          <t>Beacon Trust | Customer Relationships</t>
        </is>
      </c>
    </row>
    <row r="32">
      <c r="A32" s="3" t="inlineStr">
        <is>
          <t>Property, Plant and Equipment [Line Items]</t>
        </is>
      </c>
    </row>
    <row r="33">
      <c r="A33" s="4" t="inlineStr">
        <is>
          <t>Amortized accelerated basis period</t>
        </is>
      </c>
      <c r="D33" s="4" t="inlineStr">
        <is>
          <t>12 years</t>
        </is>
      </c>
    </row>
    <row r="34">
      <c r="A34" s="4" t="inlineStr">
        <is>
          <t>The MDE Group | Customer Relationships</t>
        </is>
      </c>
    </row>
    <row r="35">
      <c r="A35" s="3" t="inlineStr">
        <is>
          <t>Property, Plant and Equipment [Line Items]</t>
        </is>
      </c>
    </row>
    <row r="36">
      <c r="A36" s="4" t="inlineStr">
        <is>
          <t>Amortized accelerated basis period</t>
        </is>
      </c>
      <c r="D36" s="4" t="inlineStr">
        <is>
          <t>10 years 4 months 24 days</t>
        </is>
      </c>
    </row>
    <row r="37">
      <c r="A37" s="4" t="inlineStr">
        <is>
          <t>Tirschwell &amp; Loewy, Inc. | Customer Relationships</t>
        </is>
      </c>
    </row>
    <row r="38">
      <c r="A38" s="3" t="inlineStr">
        <is>
          <t>Property, Plant and Equipment [Line Items]</t>
        </is>
      </c>
    </row>
    <row r="39">
      <c r="A39" s="4" t="inlineStr">
        <is>
          <t>Amortized accelerated basis period</t>
        </is>
      </c>
      <c r="D39" s="4" t="inlineStr">
        <is>
          <t>10 years</t>
        </is>
      </c>
    </row>
    <row r="40">
      <c r="A40" s="4" t="inlineStr">
        <is>
          <t>SB One Bancorp</t>
        </is>
      </c>
    </row>
    <row r="41">
      <c r="A41" s="3" t="inlineStr">
        <is>
          <t>Property, Plant and Equipment [Line Items]</t>
        </is>
      </c>
    </row>
    <row r="42">
      <c r="A42" s="4" t="inlineStr">
        <is>
          <t>Allowance for credit losses</t>
        </is>
      </c>
      <c r="D42" s="6" t="n">
        <v>13600</v>
      </c>
    </row>
    <row r="43">
      <c r="A43" s="4" t="inlineStr">
        <is>
          <t>SB One Bancorp | Customer Relationships</t>
        </is>
      </c>
    </row>
    <row r="44">
      <c r="A44" s="3" t="inlineStr">
        <is>
          <t>Property, Plant and Equipment [Line Items]</t>
        </is>
      </c>
    </row>
    <row r="45">
      <c r="A45" s="4" t="inlineStr">
        <is>
          <t>Amortized accelerated basis period</t>
        </is>
      </c>
      <c r="D45" s="4" t="inlineStr">
        <is>
          <t>1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tails) - USD ($) $ / shares in Units, $ in Millions</t>
        </is>
      </c>
      <c r="B1" s="2" t="inlineStr">
        <is>
          <t>Jan. 15, 2003</t>
        </is>
      </c>
      <c r="C1" s="2" t="inlineStr">
        <is>
          <t>Dec. 31, 2020</t>
        </is>
      </c>
      <c r="D1" s="2" t="inlineStr">
        <is>
          <t>Dec. 31, 2019</t>
        </is>
      </c>
    </row>
    <row r="2">
      <c r="A2" s="3" t="inlineStr">
        <is>
          <t>Equity [Abstract]</t>
        </is>
      </c>
    </row>
    <row r="3">
      <c r="A3" s="4" t="inlineStr">
        <is>
          <t>Common stock, shares issued (in shares)</t>
        </is>
      </c>
      <c r="B3" s="5" t="n">
        <v>59600000</v>
      </c>
      <c r="C3" s="5" t="n">
        <v>83209012</v>
      </c>
      <c r="D3" s="5" t="n">
        <v>83209283</v>
      </c>
    </row>
    <row r="4">
      <c r="A4" s="4" t="inlineStr">
        <is>
          <t>Common stock, par value (in dollars per share)</t>
        </is>
      </c>
      <c r="B4" s="7" t="n">
        <v>0.01</v>
      </c>
      <c r="C4" s="7" t="n">
        <v>0.01</v>
      </c>
      <c r="D4" s="7" t="n">
        <v>0.01</v>
      </c>
    </row>
    <row r="5">
      <c r="A5" s="4" t="inlineStr">
        <is>
          <t>Common stock, per share (in dollars per share)</t>
        </is>
      </c>
      <c r="B5" s="6" t="n">
        <v>10</v>
      </c>
    </row>
    <row r="6">
      <c r="A6" s="4" t="inlineStr">
        <is>
          <t>Proceeds from issuance of common stock</t>
        </is>
      </c>
      <c r="B6" s="8" t="n">
        <v>567.2</v>
      </c>
    </row>
    <row r="7">
      <c r="A7" s="4" t="inlineStr">
        <is>
          <t>Cash donated</t>
        </is>
      </c>
      <c r="B7" s="8" t="n">
        <v>4.8</v>
      </c>
    </row>
    <row r="8">
      <c r="A8" s="4" t="inlineStr">
        <is>
          <t>Number of shares donated</t>
        </is>
      </c>
      <c r="B8" s="5" t="n">
        <v>1920000</v>
      </c>
    </row>
    <row r="9">
      <c r="A9" s="4" t="inlineStr">
        <is>
          <t>Value of shares donated</t>
        </is>
      </c>
      <c r="B9" s="6" t="n">
        <v>24</v>
      </c>
    </row>
    <row r="10">
      <c r="A10" s="4" t="inlineStr">
        <is>
          <t>Liquidation account balance</t>
        </is>
      </c>
      <c r="C10" s="8" t="n">
        <v>8.8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1" customWidth="1" min="5" max="5"/>
    <col width="21" customWidth="1" min="6" max="6"/>
    <col width="21" customWidth="1" min="7" max="7"/>
  </cols>
  <sheetData>
    <row r="1">
      <c r="A1" s="1" t="inlineStr">
        <is>
          <t>Business Combinations - SB One Bancorp Acquisition (Details) $ in Thousands</t>
        </is>
      </c>
      <c r="B1" s="2" t="inlineStr">
        <is>
          <t>Jul. 31, 2020USD ($)numberOfBankingOfficesshares</t>
        </is>
      </c>
      <c r="C1" s="2" t="inlineStr">
        <is>
          <t>Dec. 31, 2020USD ($)</t>
        </is>
      </c>
      <c r="D1" s="2" t="inlineStr">
        <is>
          <t>Dec. 31, 2019USD ($)</t>
        </is>
      </c>
      <c r="E1" s="2" t="inlineStr">
        <is>
          <t>Apr. 01, 2019USD ($)</t>
        </is>
      </c>
      <c r="F1" s="2" t="inlineStr">
        <is>
          <t>Dec. 31, 2018USD ($)</t>
        </is>
      </c>
      <c r="G1" s="2" t="inlineStr">
        <is>
          <t>Dec. 31, 2017USD ($)</t>
        </is>
      </c>
    </row>
    <row r="2">
      <c r="A2" s="3" t="inlineStr">
        <is>
          <t>Business Acquisition [Line Items]</t>
        </is>
      </c>
    </row>
    <row r="3">
      <c r="A3" s="4" t="inlineStr">
        <is>
          <t>Gross amortized cost basis at July 31, 2020</t>
        </is>
      </c>
      <c r="E3" s="6" t="n">
        <v>822400</v>
      </c>
    </row>
    <row r="4">
      <c r="A4" s="4" t="inlineStr">
        <is>
          <t>Excess of consideration paid recorded as goodwill</t>
        </is>
      </c>
      <c r="B4" s="6" t="n">
        <v>22400</v>
      </c>
    </row>
    <row r="5">
      <c r="A5" s="4" t="inlineStr">
        <is>
          <t>Fair value premium</t>
        </is>
      </c>
      <c r="C5" s="6" t="n">
        <v>8400</v>
      </c>
    </row>
    <row r="6">
      <c r="A6" s="4" t="inlineStr">
        <is>
          <t>Less allowance for credit losses</t>
        </is>
      </c>
      <c r="C6" s="5" t="n">
        <v>101466</v>
      </c>
      <c r="D6" s="6" t="n">
        <v>55525</v>
      </c>
      <c r="F6" s="6" t="n">
        <v>55562</v>
      </c>
      <c r="G6" s="6" t="n">
        <v>60195</v>
      </c>
    </row>
    <row r="7">
      <c r="A7" s="4" t="inlineStr">
        <is>
          <t>Subordinated debentures</t>
        </is>
      </c>
      <c r="C7" s="5" t="n">
        <v>25135</v>
      </c>
      <c r="D7" s="6" t="n">
        <v>0</v>
      </c>
    </row>
    <row r="8">
      <c r="A8" s="4" t="inlineStr">
        <is>
          <t>SB One Bancorp</t>
        </is>
      </c>
    </row>
    <row r="9">
      <c r="A9" s="3" t="inlineStr">
        <is>
          <t>Business Acquisition [Line Items]</t>
        </is>
      </c>
    </row>
    <row r="10">
      <c r="A10" s="4" t="inlineStr">
        <is>
          <t>Assets added during acquisition</t>
        </is>
      </c>
      <c r="B10" s="5" t="n">
        <v>2195708</v>
      </c>
    </row>
    <row r="11">
      <c r="A11" s="4" t="inlineStr">
        <is>
          <t>Gross amortized cost basis at July 31, 2020</t>
        </is>
      </c>
      <c r="B11" s="6" t="n">
        <v>315784</v>
      </c>
    </row>
    <row r="12">
      <c r="A12" s="4" t="inlineStr">
        <is>
          <t>Number of banking offices | numberOfBankingOffices</t>
        </is>
      </c>
      <c r="B12" s="5" t="n">
        <v>18</v>
      </c>
    </row>
    <row r="13">
      <c r="A13" s="4" t="inlineStr">
        <is>
          <t>Common stock portion, number of SB One Bancorp stock for each share of company common stock converted | shares</t>
        </is>
      </c>
      <c r="B13" s="9" t="n">
        <v>1.357</v>
      </c>
    </row>
    <row r="14">
      <c r="A14" s="4" t="inlineStr">
        <is>
          <t>Common stock, total amount of company stock | shares</t>
        </is>
      </c>
      <c r="B14" s="5" t="n">
        <v>12800000</v>
      </c>
    </row>
    <row r="15">
      <c r="A15" s="4" t="inlineStr">
        <is>
          <t>Total cost of acquisition</t>
        </is>
      </c>
      <c r="B15" s="6" t="n">
        <v>180800</v>
      </c>
    </row>
    <row r="16">
      <c r="A16" s="4" t="inlineStr">
        <is>
          <t>Merger-related expenses</t>
        </is>
      </c>
      <c r="C16" s="5" t="n">
        <v>6300</v>
      </c>
    </row>
    <row r="17">
      <c r="A17" s="4" t="inlineStr">
        <is>
          <t>Fair value premium</t>
        </is>
      </c>
      <c r="C17" s="5" t="n">
        <v>133</v>
      </c>
    </row>
    <row r="18">
      <c r="A18" s="4" t="inlineStr">
        <is>
          <t>Less allowance for credit losses</t>
        </is>
      </c>
      <c r="C18" s="5" t="n">
        <v>13600</v>
      </c>
    </row>
    <row r="19">
      <c r="A19" s="4" t="inlineStr">
        <is>
          <t>Bank-owned life insurance</t>
        </is>
      </c>
      <c r="C19" s="5" t="n">
        <v>37200</v>
      </c>
    </row>
    <row r="20">
      <c r="A20" s="4" t="inlineStr">
        <is>
          <t>Time deposit discount</t>
        </is>
      </c>
      <c r="C20" s="5" t="n">
        <v>4300</v>
      </c>
    </row>
    <row r="21">
      <c r="A21" s="4" t="inlineStr">
        <is>
          <t>Subordinated debentures</t>
        </is>
      </c>
      <c r="C21" s="5" t="n">
        <v>27500</v>
      </c>
    </row>
    <row r="22">
      <c r="A22" s="4" t="inlineStr">
        <is>
          <t>SB One Bancorp | Core Deposits</t>
        </is>
      </c>
    </row>
    <row r="23">
      <c r="A23" s="3" t="inlineStr">
        <is>
          <t>Business Acquisition [Line Items]</t>
        </is>
      </c>
    </row>
    <row r="24">
      <c r="A24" s="4" t="inlineStr">
        <is>
          <t>Intangible asset</t>
        </is>
      </c>
      <c r="C24" s="6" t="n">
        <v>3200</v>
      </c>
    </row>
    <row r="25">
      <c r="A25" s="4" t="inlineStr">
        <is>
          <t>Estimated useful life</t>
        </is>
      </c>
      <c r="C25" s="4" t="inlineStr">
        <is>
          <t>10 years</t>
        </is>
      </c>
    </row>
    <row r="26">
      <c r="A26" s="4" t="inlineStr">
        <is>
          <t>SB One Bancorp | Customer Relationships</t>
        </is>
      </c>
    </row>
    <row r="27">
      <c r="A27" s="3" t="inlineStr">
        <is>
          <t>Business Acquisition [Line Items]</t>
        </is>
      </c>
    </row>
    <row r="28">
      <c r="A28" s="4" t="inlineStr">
        <is>
          <t>Intangible asset</t>
        </is>
      </c>
      <c r="C28" s="6" t="n">
        <v>6800</v>
      </c>
    </row>
    <row r="29">
      <c r="A29" s="4" t="inlineStr">
        <is>
          <t>Estimated useful life</t>
        </is>
      </c>
      <c r="C29" s="4" t="inlineStr">
        <is>
          <t>13 years</t>
        </is>
      </c>
    </row>
    <row r="30">
      <c r="A30" s="4" t="inlineStr">
        <is>
          <t>SB One Bancorp | Loans</t>
        </is>
      </c>
    </row>
    <row r="31">
      <c r="A31" s="3" t="inlineStr">
        <is>
          <t>Business Acquisition [Line Items]</t>
        </is>
      </c>
    </row>
    <row r="32">
      <c r="A32" s="4" t="inlineStr">
        <is>
          <t>Gross amortized cost basis at July 31, 2020</t>
        </is>
      </c>
      <c r="B32" s="5" t="n">
        <v>1770000</v>
      </c>
    </row>
    <row r="33">
      <c r="A33" s="4" t="inlineStr">
        <is>
          <t>SB One Bancorp | PCD Loans</t>
        </is>
      </c>
    </row>
    <row r="34">
      <c r="A34" s="3" t="inlineStr">
        <is>
          <t>Business Acquisition [Line Items]</t>
        </is>
      </c>
    </row>
    <row r="35">
      <c r="A35" s="4" t="inlineStr">
        <is>
          <t>Gross amortized cost basis at July 31, 2020</t>
        </is>
      </c>
      <c r="B35" s="5" t="n">
        <v>294200</v>
      </c>
    </row>
    <row r="36">
      <c r="A36" s="4" t="inlineStr">
        <is>
          <t>SB One Bancorp | Deposits</t>
        </is>
      </c>
    </row>
    <row r="37">
      <c r="A37" s="3" t="inlineStr">
        <is>
          <t>Business Acquisition [Line Items]</t>
        </is>
      </c>
    </row>
    <row r="38">
      <c r="A38" s="4" t="inlineStr">
        <is>
          <t>Gross amortized cost basis at July 31, 2020</t>
        </is>
      </c>
      <c r="B38" s="6" t="n">
        <v>176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s of the Assets Acquired and the Liabilities Assumed (Details) - USD ($) $ in Thousands</t>
        </is>
      </c>
      <c r="B1" s="2" t="inlineStr">
        <is>
          <t>Dec. 31, 2020</t>
        </is>
      </c>
      <c r="C1" s="2" t="inlineStr">
        <is>
          <t>Jul. 31, 2020</t>
        </is>
      </c>
      <c r="D1" s="2" t="inlineStr">
        <is>
          <t>Dec. 31, 2019</t>
        </is>
      </c>
    </row>
    <row r="2">
      <c r="A2" s="3" t="inlineStr">
        <is>
          <t>Assets acquired</t>
        </is>
      </c>
    </row>
    <row r="3">
      <c r="A3" s="4" t="inlineStr">
        <is>
          <t>Goodwill</t>
        </is>
      </c>
      <c r="B3" s="6" t="n">
        <v>443001</v>
      </c>
      <c r="D3" s="6" t="n">
        <v>420562</v>
      </c>
    </row>
    <row r="4">
      <c r="A4" s="4" t="inlineStr">
        <is>
          <t>SB One Bancorp</t>
        </is>
      </c>
    </row>
    <row r="5">
      <c r="A5" s="3" t="inlineStr">
        <is>
          <t>Assets acquired</t>
        </is>
      </c>
    </row>
    <row r="6">
      <c r="A6" s="4" t="inlineStr">
        <is>
          <t>Cash and cash equivalents, net</t>
        </is>
      </c>
      <c r="C6" s="6" t="n">
        <v>78089</v>
      </c>
    </row>
    <row r="7">
      <c r="A7" s="4" t="inlineStr">
        <is>
          <t>Available for sale debt securities</t>
        </is>
      </c>
      <c r="C7" s="5" t="n">
        <v>231645</v>
      </c>
    </row>
    <row r="8">
      <c r="A8" s="4" t="inlineStr">
        <is>
          <t>Held to maturity debt securities</t>
        </is>
      </c>
      <c r="C8" s="5" t="n">
        <v>12381</v>
      </c>
    </row>
    <row r="9">
      <c r="A9" s="4" t="inlineStr">
        <is>
          <t>Federal Home Loan Bank stock</t>
        </is>
      </c>
      <c r="C9" s="5" t="n">
        <v>11216</v>
      </c>
    </row>
    <row r="10">
      <c r="A10" s="4" t="inlineStr">
        <is>
          <t>Loans</t>
        </is>
      </c>
      <c r="C10" s="5" t="n">
        <v>1766115</v>
      </c>
    </row>
    <row r="11">
      <c r="A11" s="4" t="inlineStr">
        <is>
          <t>Allowance for credit losses on PCD loans</t>
        </is>
      </c>
      <c r="C11" s="5" t="n">
        <v>-13586</v>
      </c>
    </row>
    <row r="12">
      <c r="A12" s="4" t="inlineStr">
        <is>
          <t>Loans, net</t>
        </is>
      </c>
      <c r="C12" s="5" t="n">
        <v>1752529</v>
      </c>
    </row>
    <row r="13">
      <c r="A13" s="4" t="inlineStr">
        <is>
          <t>Bank-owned life insurance</t>
        </is>
      </c>
      <c r="C13" s="5" t="n">
        <v>37237</v>
      </c>
    </row>
    <row r="14">
      <c r="A14" s="4" t="inlineStr">
        <is>
          <t>Banking premises and equipment</t>
        </is>
      </c>
      <c r="C14" s="5" t="n">
        <v>16620</v>
      </c>
    </row>
    <row r="15">
      <c r="A15" s="4" t="inlineStr">
        <is>
          <t>Accrued interest receivable</t>
        </is>
      </c>
      <c r="C15" s="5" t="n">
        <v>8947</v>
      </c>
    </row>
    <row r="16">
      <c r="A16" s="4" t="inlineStr">
        <is>
          <t>Goodwill</t>
        </is>
      </c>
      <c r="C16" s="5" t="n">
        <v>22439</v>
      </c>
    </row>
    <row r="17">
      <c r="A17" s="4" t="inlineStr">
        <is>
          <t>Identifiable intangible assets acquired</t>
        </is>
      </c>
      <c r="C17" s="5" t="n">
        <v>9965</v>
      </c>
    </row>
    <row r="18">
      <c r="A18" s="4" t="inlineStr">
        <is>
          <t>Foreclosed assets, net</t>
        </is>
      </c>
      <c r="C18" s="5" t="n">
        <v>2441</v>
      </c>
    </row>
    <row r="19">
      <c r="A19" s="4" t="inlineStr">
        <is>
          <t>Other assets</t>
        </is>
      </c>
      <c r="C19" s="5" t="n">
        <v>12199</v>
      </c>
    </row>
    <row r="20">
      <c r="A20" s="4" t="inlineStr">
        <is>
          <t>Total assets acquired</t>
        </is>
      </c>
      <c r="C20" s="5" t="n">
        <v>2195708</v>
      </c>
    </row>
    <row r="21">
      <c r="A21" s="4" t="inlineStr">
        <is>
          <t>Business Combination, Recognized Identifiable Assets Acquired and Liabilities Assumed, Mortgage Escrow Deposits</t>
        </is>
      </c>
      <c r="C21" s="5" t="n">
        <v>0</v>
      </c>
    </row>
    <row r="22">
      <c r="A22" s="3" t="inlineStr">
        <is>
          <t>Liabilities assumed</t>
        </is>
      </c>
    </row>
    <row r="23">
      <c r="A23" s="4" t="inlineStr">
        <is>
          <t>Deposits</t>
        </is>
      </c>
      <c r="C23" s="5" t="n">
        <v>1757777</v>
      </c>
    </row>
    <row r="24">
      <c r="A24" s="4" t="inlineStr">
        <is>
          <t>Borrowed funds</t>
        </is>
      </c>
      <c r="C24" s="5" t="n">
        <v>201582</v>
      </c>
    </row>
    <row r="25">
      <c r="A25" s="4" t="inlineStr">
        <is>
          <t>Subordinated debentures</t>
        </is>
      </c>
      <c r="C25" s="5" t="n">
        <v>25074</v>
      </c>
    </row>
    <row r="26">
      <c r="A26" s="4" t="inlineStr">
        <is>
          <t>Borrowed funds</t>
        </is>
      </c>
      <c r="C26" s="5" t="n">
        <v>30447</v>
      </c>
    </row>
    <row r="27">
      <c r="A27" s="4" t="inlineStr">
        <is>
          <t>Total liabilities assumed</t>
        </is>
      </c>
      <c r="C27" s="5" t="n">
        <v>2014880</v>
      </c>
    </row>
    <row r="28">
      <c r="A28" s="4" t="inlineStr">
        <is>
          <t>Net assets acquired</t>
        </is>
      </c>
      <c r="C28" s="6" t="n">
        <v>1808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Adjustments Made to the Amortized Cost (Details) - USD ($) $ in Thousands</t>
        </is>
      </c>
      <c r="B1" s="2" t="inlineStr">
        <is>
          <t>Jul. 31, 2020</t>
        </is>
      </c>
      <c r="C1" s="2" t="inlineStr">
        <is>
          <t>Apr. 01, 2019</t>
        </is>
      </c>
    </row>
    <row r="2">
      <c r="A2" s="3" t="inlineStr">
        <is>
          <t>Business Acquisition [Line Items]</t>
        </is>
      </c>
    </row>
    <row r="3">
      <c r="A3" s="4" t="inlineStr">
        <is>
          <t>Gross amortized cost basis at July 31, 2020</t>
        </is>
      </c>
      <c r="B3" s="6" t="n">
        <v>1787057</v>
      </c>
    </row>
    <row r="4">
      <c r="A4" s="4" t="inlineStr">
        <is>
          <t>Interest component of expected cash flows (accretable difference)</t>
        </is>
      </c>
      <c r="B4" s="5" t="n">
        <v>455</v>
      </c>
    </row>
    <row r="5">
      <c r="A5" s="4" t="inlineStr">
        <is>
          <t>Credit fair value adjustment on non-PCD loans</t>
        </is>
      </c>
      <c r="B5" s="5" t="n">
        <v>-21397</v>
      </c>
    </row>
    <row r="6">
      <c r="A6" s="4" t="inlineStr">
        <is>
          <t>Allowance for credit losses on PCD loans</t>
        </is>
      </c>
      <c r="B6" s="5" t="n">
        <v>-13586</v>
      </c>
    </row>
    <row r="7">
      <c r="A7" s="4" t="inlineStr">
        <is>
          <t>Gross amortized cost basis at July 31, 2020</t>
        </is>
      </c>
      <c r="C7" s="6" t="n">
        <v>822400</v>
      </c>
    </row>
    <row r="8">
      <c r="A8" s="4" t="inlineStr">
        <is>
          <t>SB One Bancorp</t>
        </is>
      </c>
    </row>
    <row r="9">
      <c r="A9" s="3" t="inlineStr">
        <is>
          <t>Business Acquisition [Line Items]</t>
        </is>
      </c>
    </row>
    <row r="10">
      <c r="A10" s="4" t="inlineStr">
        <is>
          <t>Interest component of expected cash flows (accretable difference)</t>
        </is>
      </c>
      <c r="B10" s="5" t="n">
        <v>-7988</v>
      </c>
    </row>
    <row r="11">
      <c r="A11" s="4" t="inlineStr">
        <is>
          <t>Allowance for credit losses on PCD loans</t>
        </is>
      </c>
      <c r="B11" s="5" t="n">
        <v>-13586</v>
      </c>
    </row>
    <row r="12">
      <c r="A12" s="4" t="inlineStr">
        <is>
          <t>Gross amortized cost basis at July 31, 2020</t>
        </is>
      </c>
      <c r="B12" s="6" t="n">
        <v>315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37" customWidth="1" min="8" max="8"/>
    <col width="80" customWidth="1" min="9" max="9"/>
    <col width="15" customWidth="1" min="10" max="10"/>
    <col width="24" customWidth="1" min="11" max="11"/>
    <col width="30" customWidth="1" min="12" max="12"/>
    <col width="27" customWidth="1" min="13" max="13"/>
  </cols>
  <sheetData>
    <row r="1">
      <c r="A1" s="1" t="inlineStr">
        <is>
          <t>Consolidated Statement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Accumulated Other Comprehensive LossCumulative Effect, Period of Adoption, Adjustment</t>
        </is>
      </c>
      <c r="J1" s="2" t="inlineStr">
        <is>
          <t>Treasury Stock</t>
        </is>
      </c>
      <c r="K1" s="2" t="inlineStr">
        <is>
          <t>Unallocated ESOP Shares</t>
        </is>
      </c>
      <c r="L1" s="2" t="inlineStr">
        <is>
          <t>Common Stock Acquired By DDFP</t>
        </is>
      </c>
      <c r="M1" s="2" t="inlineStr">
        <is>
          <t>Deferred Compensation DDFP</t>
        </is>
      </c>
    </row>
    <row r="2">
      <c r="A2" s="4" t="inlineStr">
        <is>
          <t>Balance at the beginning of the period at Dec. 31, 2017</t>
        </is>
      </c>
      <c r="B2" s="6" t="n">
        <v>1298661</v>
      </c>
      <c r="C2" s="6" t="n">
        <v>0</v>
      </c>
      <c r="D2" s="6" t="n">
        <v>832</v>
      </c>
      <c r="E2" s="6" t="n">
        <v>1012908</v>
      </c>
      <c r="F2" s="6" t="n">
        <v>586132</v>
      </c>
      <c r="G2" s="6" t="n">
        <v>184</v>
      </c>
      <c r="H2" s="6" t="n">
        <v>-7465</v>
      </c>
      <c r="I2" s="6" t="n">
        <v>-184</v>
      </c>
      <c r="J2" s="6" t="n">
        <v>-259907</v>
      </c>
      <c r="K2" s="6" t="n">
        <v>-33839</v>
      </c>
      <c r="L2" s="6" t="n">
        <v>-5175</v>
      </c>
      <c r="M2" s="6" t="n">
        <v>5175</v>
      </c>
    </row>
    <row r="3">
      <c r="A3" s="3" t="inlineStr">
        <is>
          <t>Increase (Decrease) in Stockholders' Equity [Roll Forward]</t>
        </is>
      </c>
    </row>
    <row r="4">
      <c r="A4" s="4" t="inlineStr">
        <is>
          <t>Net income</t>
        </is>
      </c>
      <c r="B4" s="5" t="n">
        <v>118387</v>
      </c>
      <c r="F4" s="5" t="n">
        <v>118387</v>
      </c>
    </row>
    <row r="5">
      <c r="A5" s="4" t="inlineStr">
        <is>
          <t>Other comprehensive loss, net of tax</t>
        </is>
      </c>
      <c r="B5" s="5" t="n">
        <v>-4687</v>
      </c>
      <c r="H5" s="5" t="n">
        <v>-4687</v>
      </c>
    </row>
    <row r="6">
      <c r="A6" s="4" t="inlineStr">
        <is>
          <t>Cash dividends paid</t>
        </is>
      </c>
      <c r="B6" s="5" t="n">
        <v>-53604</v>
      </c>
      <c r="F6" s="5" t="n">
        <v>-53604</v>
      </c>
    </row>
    <row r="7">
      <c r="A7" s="4" t="inlineStr">
        <is>
          <t>Distributions from DDFP</t>
        </is>
      </c>
      <c r="B7" s="5" t="n">
        <v>156</v>
      </c>
      <c r="E7" s="5" t="n">
        <v>156</v>
      </c>
      <c r="L7" s="5" t="n">
        <v>671</v>
      </c>
      <c r="M7" s="5" t="n">
        <v>-671</v>
      </c>
    </row>
    <row r="8">
      <c r="A8" s="4" t="inlineStr">
        <is>
          <t>Purchases of treasury stock</t>
        </is>
      </c>
      <c r="B8" s="5" t="n">
        <v>-13172</v>
      </c>
      <c r="J8" s="5" t="n">
        <v>-13172</v>
      </c>
    </row>
    <row r="9">
      <c r="A9" s="4" t="inlineStr">
        <is>
          <t>Purchase of employee restricted shares to fund statutory tax withholding</t>
        </is>
      </c>
      <c r="B9" s="5" t="n">
        <v>-1896</v>
      </c>
      <c r="J9" s="5" t="n">
        <v>-1896</v>
      </c>
    </row>
    <row r="10">
      <c r="A10" s="4" t="inlineStr">
        <is>
          <t>Shares issued dividend reinvestment plan</t>
        </is>
      </c>
      <c r="B10" s="5" t="n">
        <v>1709</v>
      </c>
      <c r="E10" s="5" t="n">
        <v>577</v>
      </c>
      <c r="J10" s="5" t="n">
        <v>1132</v>
      </c>
    </row>
    <row r="11">
      <c r="A11" s="4" t="inlineStr">
        <is>
          <t>Option exercises</t>
        </is>
      </c>
      <c r="B11" s="5" t="n">
        <v>1007</v>
      </c>
      <c r="E11" s="5" t="n">
        <v>-366</v>
      </c>
      <c r="J11" s="5" t="n">
        <v>1373</v>
      </c>
    </row>
    <row r="12">
      <c r="A12" s="4" t="inlineStr">
        <is>
          <t>Allocation of ESOP shares</t>
        </is>
      </c>
      <c r="B12" s="5" t="n">
        <v>6183</v>
      </c>
      <c r="E12" s="5" t="n">
        <v>2022</v>
      </c>
      <c r="K12" s="5" t="n">
        <v>4161</v>
      </c>
    </row>
    <row r="13">
      <c r="A13" s="4" t="inlineStr">
        <is>
          <t>Allocation of SAP shares</t>
        </is>
      </c>
      <c r="B13" s="5" t="n">
        <v>6046</v>
      </c>
      <c r="E13" s="5" t="n">
        <v>6046</v>
      </c>
    </row>
    <row r="14">
      <c r="A14" s="4" t="inlineStr">
        <is>
          <t>Allocation of stock options</t>
        </is>
      </c>
      <c r="B14" s="5" t="n">
        <v>190</v>
      </c>
      <c r="E14" s="5" t="n">
        <v>190</v>
      </c>
    </row>
    <row r="15">
      <c r="A15" s="4" t="inlineStr">
        <is>
          <t>Balance at the end of the period at Dec. 31, 2018</t>
        </is>
      </c>
      <c r="B15" s="6" t="n">
        <v>1358980</v>
      </c>
      <c r="C15" s="5" t="n">
        <v>4350</v>
      </c>
      <c r="D15" s="5" t="n">
        <v>832</v>
      </c>
      <c r="E15" s="5" t="n">
        <v>1021533</v>
      </c>
      <c r="F15" s="5" t="n">
        <v>651099</v>
      </c>
      <c r="G15" s="5" t="n">
        <v>4350</v>
      </c>
      <c r="H15" s="5" t="n">
        <v>-12336</v>
      </c>
      <c r="I15" s="6" t="n">
        <v>0</v>
      </c>
      <c r="J15" s="5" t="n">
        <v>-272470</v>
      </c>
      <c r="K15" s="5" t="n">
        <v>-29678</v>
      </c>
      <c r="L15" s="5" t="n">
        <v>-4504</v>
      </c>
      <c r="M15" s="5" t="n">
        <v>4504</v>
      </c>
    </row>
    <row r="16">
      <c r="A16" s="3" t="inlineStr">
        <is>
          <t>Increase (Decrease) in Stockholders' Equity [Roll Forward]</t>
        </is>
      </c>
    </row>
    <row r="17">
      <c r="A17" s="4" t="inlineStr">
        <is>
          <t>Accounting Standards Update [Extensible List]</t>
        </is>
      </c>
      <c r="B17" s="4" t="inlineStr">
        <is>
          <t>us-gaap:AccountingStandardsUpdate201802Member</t>
        </is>
      </c>
    </row>
    <row r="18">
      <c r="A18" s="4" t="inlineStr">
        <is>
          <t>Net income</t>
        </is>
      </c>
      <c r="B18" s="6" t="n">
        <v>112633</v>
      </c>
      <c r="F18" s="5" t="n">
        <v>112633</v>
      </c>
    </row>
    <row r="19">
      <c r="A19" s="4" t="inlineStr">
        <is>
          <t>Other comprehensive loss, net of tax</t>
        </is>
      </c>
      <c r="B19" s="5" t="n">
        <v>16157</v>
      </c>
      <c r="H19" s="5" t="n">
        <v>16157</v>
      </c>
    </row>
    <row r="20">
      <c r="A20" s="4" t="inlineStr">
        <is>
          <t>Cash dividends paid</t>
        </is>
      </c>
      <c r="B20" s="5" t="n">
        <v>-72809</v>
      </c>
      <c r="F20" s="5" t="n">
        <v>-72809</v>
      </c>
    </row>
    <row r="21">
      <c r="A21" s="4" t="inlineStr">
        <is>
          <t>Distributions from DDFP</t>
        </is>
      </c>
      <c r="B21" s="5" t="n">
        <v>164</v>
      </c>
      <c r="E21" s="5" t="n">
        <v>164</v>
      </c>
      <c r="L21" s="5" t="n">
        <v>671</v>
      </c>
      <c r="M21" s="5" t="n">
        <v>-671</v>
      </c>
    </row>
    <row r="22">
      <c r="A22" s="4" t="inlineStr">
        <is>
          <t>Purchases of treasury stock</t>
        </is>
      </c>
      <c r="B22" s="5" t="n">
        <v>-19867</v>
      </c>
      <c r="J22" s="5" t="n">
        <v>-19867</v>
      </c>
    </row>
    <row r="23">
      <c r="A23" s="4" t="inlineStr">
        <is>
          <t>Purchase of employee restricted shares to fund statutory tax withholding</t>
        </is>
      </c>
      <c r="B23" s="5" t="n">
        <v>-1985</v>
      </c>
      <c r="J23" s="5" t="n">
        <v>-1985</v>
      </c>
    </row>
    <row r="24">
      <c r="A24" s="4" t="inlineStr">
        <is>
          <t>Shares issued dividend reinvestment plan</t>
        </is>
      </c>
      <c r="B24" s="5" t="n">
        <v>2230</v>
      </c>
      <c r="E24" s="5" t="n">
        <v>671</v>
      </c>
      <c r="J24" s="5" t="n">
        <v>1559</v>
      </c>
    </row>
    <row r="25">
      <c r="A25" s="4" t="inlineStr">
        <is>
          <t>Option exercises</t>
        </is>
      </c>
      <c r="B25" s="5" t="n">
        <v>139</v>
      </c>
      <c r="E25" s="5" t="n">
        <v>-96</v>
      </c>
      <c r="J25" s="5" t="n">
        <v>235</v>
      </c>
    </row>
    <row r="26">
      <c r="A26" s="4" t="inlineStr">
        <is>
          <t>Allocation of ESOP shares</t>
        </is>
      </c>
      <c r="B26" s="5" t="n">
        <v>6996</v>
      </c>
      <c r="E26" s="5" t="n">
        <v>2203</v>
      </c>
      <c r="K26" s="5" t="n">
        <v>4793</v>
      </c>
    </row>
    <row r="27">
      <c r="A27" s="4" t="inlineStr">
        <is>
          <t>Allocation of SAP shares</t>
        </is>
      </c>
      <c r="B27" s="5" t="n">
        <v>6671</v>
      </c>
      <c r="E27" s="5" t="n">
        <v>6671</v>
      </c>
    </row>
    <row r="28">
      <c r="A28" s="4" t="inlineStr">
        <is>
          <t>Allocation of stock options</t>
        </is>
      </c>
      <c r="B28" s="5" t="n">
        <v>181</v>
      </c>
      <c r="E28" s="5" t="n">
        <v>181</v>
      </c>
    </row>
    <row r="29">
      <c r="A29" s="4" t="inlineStr">
        <is>
          <t>Reclass of stock award shares</t>
        </is>
      </c>
      <c r="B29" s="5" t="n">
        <v>0</v>
      </c>
      <c r="E29" s="5" t="n">
        <v>-24024</v>
      </c>
      <c r="J29" s="5" t="n">
        <v>24024</v>
      </c>
    </row>
    <row r="30">
      <c r="A30" s="4" t="inlineStr">
        <is>
          <t>Balance at the end of the period at Dec. 31, 2019</t>
        </is>
      </c>
      <c r="B30" s="6" t="n">
        <v>1413840</v>
      </c>
      <c r="C30" s="6" t="n">
        <v>-8311</v>
      </c>
      <c r="D30" s="5" t="n">
        <v>832</v>
      </c>
      <c r="E30" s="5" t="n">
        <v>1007303</v>
      </c>
      <c r="F30" s="5" t="n">
        <v>695273</v>
      </c>
      <c r="G30" s="6" t="n">
        <v>-8311</v>
      </c>
      <c r="H30" s="5" t="n">
        <v>3821</v>
      </c>
      <c r="J30" s="5" t="n">
        <v>-268504</v>
      </c>
      <c r="K30" s="5" t="n">
        <v>-24885</v>
      </c>
      <c r="L30" s="5" t="n">
        <v>-3833</v>
      </c>
      <c r="M30" s="5" t="n">
        <v>3833</v>
      </c>
    </row>
    <row r="31">
      <c r="A31" s="3" t="inlineStr">
        <is>
          <t>Increase (Decrease) in Stockholders' Equity [Roll Forward]</t>
        </is>
      </c>
    </row>
    <row r="32">
      <c r="A32" s="4" t="inlineStr">
        <is>
          <t>Accounting Standards Update [Extensible List]</t>
        </is>
      </c>
      <c r="B32" s="4" t="inlineStr">
        <is>
          <t>us-gaap:AccountingStandardsUpdate201601Member</t>
        </is>
      </c>
    </row>
    <row r="33">
      <c r="A33" s="4" t="inlineStr">
        <is>
          <t>Net income</t>
        </is>
      </c>
      <c r="B33" s="6" t="n">
        <v>96951</v>
      </c>
      <c r="F33" s="5" t="n">
        <v>96951</v>
      </c>
    </row>
    <row r="34">
      <c r="A34" s="4" t="inlineStr">
        <is>
          <t>Other comprehensive loss, net of tax</t>
        </is>
      </c>
      <c r="B34" s="5" t="n">
        <v>13834</v>
      </c>
      <c r="H34" s="5" t="n">
        <v>13834</v>
      </c>
    </row>
    <row r="35">
      <c r="A35" s="4" t="inlineStr">
        <is>
          <t>Cash dividends paid</t>
        </is>
      </c>
      <c r="B35" s="5" t="n">
        <v>-65823</v>
      </c>
      <c r="F35" s="5" t="n">
        <v>-65823</v>
      </c>
    </row>
    <row r="36">
      <c r="A36" s="4" t="inlineStr">
        <is>
          <t>Distributions from DDFP</t>
        </is>
      </c>
      <c r="B36" s="5" t="n">
        <v>84</v>
      </c>
      <c r="E36" s="5" t="n">
        <v>84</v>
      </c>
      <c r="L36" s="5" t="n">
        <v>620</v>
      </c>
      <c r="M36" s="5" t="n">
        <v>-620</v>
      </c>
    </row>
    <row r="37">
      <c r="A37" s="4" t="inlineStr">
        <is>
          <t>Purchases of treasury stock</t>
        </is>
      </c>
      <c r="B37" s="5" t="n">
        <v>-21161</v>
      </c>
      <c r="J37" s="5" t="n">
        <v>-21161</v>
      </c>
    </row>
    <row r="38">
      <c r="A38" s="4" t="inlineStr">
        <is>
          <t>Purchase of employee restricted shares to fund statutory tax withholding</t>
        </is>
      </c>
      <c r="B38" s="5" t="n">
        <v>-969</v>
      </c>
      <c r="J38" s="5" t="n">
        <v>-969</v>
      </c>
    </row>
    <row r="39">
      <c r="A39" s="4" t="inlineStr">
        <is>
          <t>Shares issued dividend reinvestment plan</t>
        </is>
      </c>
      <c r="B39" s="5" t="n">
        <v>451</v>
      </c>
      <c r="E39" s="5" t="n">
        <v>50</v>
      </c>
      <c r="J39" s="5" t="n">
        <v>401</v>
      </c>
    </row>
    <row r="40">
      <c r="A40" s="4" t="inlineStr">
        <is>
          <t>Allocation of ESOP shares</t>
        </is>
      </c>
      <c r="B40" s="5" t="n">
        <v>4554</v>
      </c>
      <c r="E40" s="5" t="n">
        <v>-116</v>
      </c>
      <c r="K40" s="5" t="n">
        <v>4670</v>
      </c>
    </row>
    <row r="41">
      <c r="A41" s="4" t="inlineStr">
        <is>
          <t>Allocation of SAP shares</t>
        </is>
      </c>
      <c r="B41" s="5" t="n">
        <v>5330</v>
      </c>
      <c r="E41" s="5" t="n">
        <v>5330</v>
      </c>
    </row>
    <row r="42">
      <c r="A42" s="4" t="inlineStr">
        <is>
          <t>Allocation of stock options</t>
        </is>
      </c>
      <c r="B42" s="5" t="n">
        <v>189</v>
      </c>
      <c r="E42" s="5" t="n">
        <v>189</v>
      </c>
    </row>
    <row r="43">
      <c r="A43" s="4" t="inlineStr">
        <is>
          <t>Acquisition of deferred compensation plan</t>
        </is>
      </c>
      <c r="B43" s="5" t="n">
        <v>0</v>
      </c>
      <c r="L43" s="5" t="n">
        <v>-1336</v>
      </c>
      <c r="M43" s="5" t="n">
        <v>1336</v>
      </c>
    </row>
    <row r="44">
      <c r="A44" s="4" t="inlineStr">
        <is>
          <t>Balance at the end of the period at Dec. 31, 2020</t>
        </is>
      </c>
      <c r="B44" s="6" t="n">
        <v>1619797</v>
      </c>
      <c r="D44" s="6" t="n">
        <v>832</v>
      </c>
      <c r="E44" s="6" t="n">
        <v>962453</v>
      </c>
      <c r="F44" s="6" t="n">
        <v>718090</v>
      </c>
      <c r="H44" s="6" t="n">
        <v>17655</v>
      </c>
      <c r="J44" s="6" t="n">
        <v>-59018</v>
      </c>
      <c r="K44" s="6" t="n">
        <v>-20215</v>
      </c>
      <c r="L44" s="6" t="n">
        <v>-4549</v>
      </c>
      <c r="M44" s="6" t="n">
        <v>4549</v>
      </c>
    </row>
    <row r="45">
      <c r="A45" s="3" t="inlineStr">
        <is>
          <t>Increase (Decrease) in Stockholders' Equity [Roll Forward]</t>
        </is>
      </c>
    </row>
    <row r="46">
      <c r="A46" s="4" t="inlineStr">
        <is>
          <t>Accounting Standards Update [Extensible List]</t>
        </is>
      </c>
      <c r="B46" s="4" t="inlineStr">
        <is>
          <t>us-gaap:AccountingStandardsUpdate20161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Tirschwell &amp; Loewy, Inc Acquisition (Details) - USD ($) $ in Thousands</t>
        </is>
      </c>
      <c r="B1" s="2" t="inlineStr">
        <is>
          <t>Apr. 01, 2019</t>
        </is>
      </c>
      <c r="C1" s="2" t="inlineStr">
        <is>
          <t>Dec. 31, 2019</t>
        </is>
      </c>
      <c r="D1" s="2" t="inlineStr">
        <is>
          <t>Dec. 31, 2020</t>
        </is>
      </c>
    </row>
    <row r="2">
      <c r="A2" s="3" t="inlineStr">
        <is>
          <t>Business Acquisition [Line Items]</t>
        </is>
      </c>
    </row>
    <row r="3">
      <c r="A3" s="4" t="inlineStr">
        <is>
          <t>Assets under management</t>
        </is>
      </c>
      <c r="B3" s="6" t="n">
        <v>822400</v>
      </c>
    </row>
    <row r="4">
      <c r="A4" s="4" t="inlineStr">
        <is>
          <t>Tirschwell &amp; Loewy Acquisition</t>
        </is>
      </c>
    </row>
    <row r="5">
      <c r="A5" s="3" t="inlineStr">
        <is>
          <t>Business Acquisition [Line Items]</t>
        </is>
      </c>
    </row>
    <row r="6">
      <c r="A6" s="4" t="inlineStr">
        <is>
          <t>Goodwill recorded as result of acquisition</t>
        </is>
      </c>
      <c r="B6" s="5" t="n">
        <v>8200</v>
      </c>
    </row>
    <row r="7">
      <c r="A7" s="4" t="inlineStr">
        <is>
          <t>Contingent consideration liability at fair value</t>
        </is>
      </c>
      <c r="B7" s="6" t="n">
        <v>6600</v>
      </c>
      <c r="D7" s="6" t="n">
        <v>9400</v>
      </c>
    </row>
    <row r="8">
      <c r="A8" s="4" t="inlineStr">
        <is>
          <t>Additional cash consideration to former stakeholders</t>
        </is>
      </c>
      <c r="B8" s="4" t="inlineStr">
        <is>
          <t>3 years</t>
        </is>
      </c>
    </row>
    <row r="9">
      <c r="A9" s="4" t="inlineStr">
        <is>
          <t>Contingent consideration limit</t>
        </is>
      </c>
      <c r="B9" s="6" t="n">
        <v>11000</v>
      </c>
      <c r="D9" s="6" t="n">
        <v>11000</v>
      </c>
    </row>
    <row r="10">
      <c r="A10" s="4" t="inlineStr">
        <is>
          <t>Total cost of acquisition</t>
        </is>
      </c>
      <c r="B10" s="5" t="n">
        <v>21600</v>
      </c>
    </row>
    <row r="11">
      <c r="A11" s="4" t="inlineStr">
        <is>
          <t>Cash consideration</t>
        </is>
      </c>
      <c r="B11" s="5" t="n">
        <v>15000</v>
      </c>
    </row>
    <row r="12">
      <c r="A12" s="4" t="inlineStr">
        <is>
          <t>Increase in estimated fair value of contingent consideration liability</t>
        </is>
      </c>
      <c r="C12" s="6" t="n">
        <v>2800</v>
      </c>
    </row>
    <row r="13">
      <c r="A13" s="4" t="inlineStr">
        <is>
          <t>Tirschwell &amp; Loewy Acquisition | Customer Relationships</t>
        </is>
      </c>
    </row>
    <row r="14">
      <c r="A14" s="3" t="inlineStr">
        <is>
          <t>Business Acquisition [Line Items]</t>
        </is>
      </c>
    </row>
    <row r="15">
      <c r="A15" s="4" t="inlineStr">
        <is>
          <t>Identifiable intangible assets acquired</t>
        </is>
      </c>
      <c r="B15" s="5" t="n">
        <v>12600</v>
      </c>
    </row>
    <row r="16">
      <c r="A16" s="4" t="inlineStr">
        <is>
          <t>Tirschwell &amp; Loewy Acquisition | Other Intangible Assets</t>
        </is>
      </c>
    </row>
    <row r="17">
      <c r="A17" s="3" t="inlineStr">
        <is>
          <t>Business Acquisition [Line Items]</t>
        </is>
      </c>
    </row>
    <row r="18">
      <c r="A18" s="4" t="inlineStr">
        <is>
          <t>Identifiable intangible assets acquired</t>
        </is>
      </c>
      <c r="B18" s="6" t="n">
        <v>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ions on Cash and Due from Banks (Detail) - USD ($) $ in Thousands</t>
        </is>
      </c>
      <c r="B1" s="2" t="inlineStr">
        <is>
          <t>Dec. 31, 2020</t>
        </is>
      </c>
      <c r="C1" s="2" t="inlineStr">
        <is>
          <t>Dec. 31, 2019</t>
        </is>
      </c>
    </row>
    <row r="2">
      <c r="A2" s="3" t="inlineStr">
        <is>
          <t>Federal Home Loan Bank, Advances, Branch of FHLB Bank [Line Items]</t>
        </is>
      </c>
    </row>
    <row r="3">
      <c r="A3" s="4" t="inlineStr">
        <is>
          <t>Cash and due from banks</t>
        </is>
      </c>
      <c r="B3" s="6" t="n">
        <v>404355</v>
      </c>
      <c r="C3" s="6" t="n">
        <v>131555</v>
      </c>
    </row>
    <row r="4">
      <c r="A4" s="4" t="inlineStr">
        <is>
          <t>Cash Reserves Required by Banking Regulations</t>
        </is>
      </c>
    </row>
    <row r="5">
      <c r="A5" s="3" t="inlineStr">
        <is>
          <t>Federal Home Loan Bank, Advances, Branch of FHLB Bank [Line Items]</t>
        </is>
      </c>
    </row>
    <row r="6">
      <c r="A6" s="4" t="inlineStr">
        <is>
          <t>Cash and due from banks</t>
        </is>
      </c>
      <c r="B6" s="6" t="n">
        <v>114300</v>
      </c>
      <c r="C6" s="6" t="n">
        <v>7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Held to Maturity Debt Securities - Additional Information (Detail) $ in Thousands</t>
        </is>
      </c>
      <c r="B1" s="2" t="inlineStr">
        <is>
          <t>12 Months Ended</t>
        </is>
      </c>
    </row>
    <row r="2">
      <c r="B2" s="2" t="inlineStr">
        <is>
          <t>Dec. 31, 2020USD ($)security</t>
        </is>
      </c>
      <c r="C2" s="2" t="inlineStr">
        <is>
          <t>Dec. 31, 2019USD ($)security</t>
        </is>
      </c>
      <c r="D2" s="2" t="inlineStr">
        <is>
          <t>Dec. 31, 2018USD ($)</t>
        </is>
      </c>
      <c r="E2" s="2" t="inlineStr">
        <is>
          <t>Jan. 01, 2020USD ($)</t>
        </is>
      </c>
      <c r="F2" s="2" t="inlineStr">
        <is>
          <t>Dec. 31, 2017USD ($)</t>
        </is>
      </c>
    </row>
    <row r="3">
      <c r="A3" s="3" t="inlineStr">
        <is>
          <t>Schedule of Held-to-maturity Securities [Line Items]</t>
        </is>
      </c>
    </row>
    <row r="4">
      <c r="A4" s="4" t="inlineStr">
        <is>
          <t>Allowance for credit losses</t>
        </is>
      </c>
      <c r="B4" s="6" t="n">
        <v>-78</v>
      </c>
      <c r="C4" s="6" t="n">
        <v>0</v>
      </c>
      <c r="E4" s="6" t="n">
        <v>70</v>
      </c>
    </row>
    <row r="5">
      <c r="A5" s="4" t="inlineStr">
        <is>
          <t>Retained earnings</t>
        </is>
      </c>
      <c r="B5" s="5" t="n">
        <v>718090</v>
      </c>
      <c r="C5" s="5" t="n">
        <v>695273</v>
      </c>
    </row>
    <row r="6">
      <c r="A6" s="4" t="inlineStr">
        <is>
          <t>Held to maturity securities at carrying value</t>
        </is>
      </c>
      <c r="B6" s="5" t="n">
        <v>416100</v>
      </c>
      <c r="C6" s="5" t="n">
        <v>428000</v>
      </c>
    </row>
    <row r="7">
      <c r="A7" s="4" t="inlineStr">
        <is>
          <t>Investment securities held to maturity</t>
        </is>
      </c>
      <c r="B7" s="5" t="n">
        <v>450965</v>
      </c>
      <c r="C7" s="5" t="n">
        <v>453629</v>
      </c>
    </row>
    <row r="8">
      <c r="A8" s="4" t="inlineStr">
        <is>
          <t>Fair value</t>
        </is>
      </c>
      <c r="B8" s="5" t="n">
        <v>472451</v>
      </c>
      <c r="C8" s="5" t="n">
        <v>467966</v>
      </c>
    </row>
    <row r="9">
      <c r="A9" s="4" t="inlineStr">
        <is>
          <t>Allowance for credit losses</t>
        </is>
      </c>
      <c r="B9" s="5" t="n">
        <v>101466</v>
      </c>
      <c r="C9" s="5" t="n">
        <v>55525</v>
      </c>
      <c r="D9" s="6" t="n">
        <v>55562</v>
      </c>
      <c r="F9" s="6" t="n">
        <v>60195</v>
      </c>
    </row>
    <row r="10">
      <c r="A10" s="4" t="inlineStr">
        <is>
          <t>Proceeds from maturities, calls and paydowns of held to maturity debt securities</t>
        </is>
      </c>
      <c r="B10" s="6" t="n">
        <v>62051</v>
      </c>
      <c r="C10" s="6" t="n">
        <v>42696</v>
      </c>
      <c r="D10" s="5" t="n">
        <v>39534</v>
      </c>
    </row>
    <row r="11">
      <c r="A11" s="4" t="inlineStr">
        <is>
          <t>Number of securities in an unrealized loss position | security</t>
        </is>
      </c>
      <c r="B11" s="5" t="n">
        <v>7</v>
      </c>
      <c r="C11" s="5" t="n">
        <v>35</v>
      </c>
    </row>
    <row r="12">
      <c r="A12" s="4" t="inlineStr">
        <is>
          <t>AAA</t>
        </is>
      </c>
    </row>
    <row r="13">
      <c r="A13" s="3" t="inlineStr">
        <is>
          <t>Schedule of Held-to-maturity Securities [Line Items]</t>
        </is>
      </c>
    </row>
    <row r="14">
      <c r="A14" s="4" t="inlineStr">
        <is>
          <t>Investment securities held to maturity</t>
        </is>
      </c>
      <c r="B14" s="6" t="n">
        <v>65492</v>
      </c>
      <c r="C14" s="6" t="n">
        <v>56033</v>
      </c>
    </row>
    <row r="15">
      <c r="A15" s="4" t="inlineStr">
        <is>
          <t>Amount of total portfolio</t>
        </is>
      </c>
      <c r="B15" s="4" t="inlineStr">
        <is>
          <t>15.00%</t>
        </is>
      </c>
    </row>
    <row r="16">
      <c r="A16" s="4" t="inlineStr">
        <is>
          <t>AA</t>
        </is>
      </c>
    </row>
    <row r="17">
      <c r="A17" s="3" t="inlineStr">
        <is>
          <t>Schedule of Held-to-maturity Securities [Line Items]</t>
        </is>
      </c>
    </row>
    <row r="18">
      <c r="A18" s="4" t="inlineStr">
        <is>
          <t>Investment securities held to maturity</t>
        </is>
      </c>
      <c r="B18" s="6" t="n">
        <v>314410</v>
      </c>
      <c r="C18" s="5" t="n">
        <v>333450</v>
      </c>
    </row>
    <row r="19">
      <c r="A19" s="4" t="inlineStr">
        <is>
          <t>Amount of total portfolio</t>
        </is>
      </c>
      <c r="B19" s="4" t="inlineStr">
        <is>
          <t>70.00%</t>
        </is>
      </c>
    </row>
    <row r="20">
      <c r="A20" s="4" t="inlineStr">
        <is>
          <t>A</t>
        </is>
      </c>
    </row>
    <row r="21">
      <c r="A21" s="3" t="inlineStr">
        <is>
          <t>Schedule of Held-to-maturity Securities [Line Items]</t>
        </is>
      </c>
    </row>
    <row r="22">
      <c r="A22" s="4" t="inlineStr">
        <is>
          <t>Investment securities held to maturity</t>
        </is>
      </c>
      <c r="B22" s="6" t="n">
        <v>59748</v>
      </c>
      <c r="C22" s="5" t="n">
        <v>62652</v>
      </c>
    </row>
    <row r="23">
      <c r="A23" s="4" t="inlineStr">
        <is>
          <t>Amount of total portfolio</t>
        </is>
      </c>
      <c r="B23" s="4" t="inlineStr">
        <is>
          <t>13.00%</t>
        </is>
      </c>
    </row>
    <row r="24">
      <c r="A24" s="4" t="inlineStr">
        <is>
          <t>Fitch, A Rating Or Not Rated</t>
        </is>
      </c>
    </row>
    <row r="25">
      <c r="A25" s="3" t="inlineStr">
        <is>
          <t>Schedule of Held-to-maturity Securities [Line Items]</t>
        </is>
      </c>
    </row>
    <row r="26">
      <c r="A26" s="4" t="inlineStr">
        <is>
          <t>Amount of total portfolio</t>
        </is>
      </c>
      <c r="B26" s="4" t="inlineStr">
        <is>
          <t>2.00%</t>
        </is>
      </c>
    </row>
    <row r="27">
      <c r="A27" s="4" t="inlineStr">
        <is>
          <t>Held-to-maturity Securities</t>
        </is>
      </c>
    </row>
    <row r="28">
      <c r="A28" s="3" t="inlineStr">
        <is>
          <t>Schedule of Held-to-maturity Securities [Line Items]</t>
        </is>
      </c>
    </row>
    <row r="29">
      <c r="A29" s="4" t="inlineStr">
        <is>
          <t>Recognized gain on calls of securities held to maturity portfolio</t>
        </is>
      </c>
      <c r="B29" s="6" t="n">
        <v>81</v>
      </c>
      <c r="C29" s="5" t="n">
        <v>72</v>
      </c>
      <c r="D29" s="5" t="n">
        <v>10</v>
      </c>
    </row>
    <row r="30">
      <c r="A30" s="4" t="inlineStr">
        <is>
          <t>Recognized loss on calls of securities held to maturity portfolio</t>
        </is>
      </c>
      <c r="B30" s="5" t="n">
        <v>0</v>
      </c>
      <c r="C30" s="5" t="n">
        <v>0</v>
      </c>
      <c r="D30" s="5" t="n">
        <v>1</v>
      </c>
    </row>
    <row r="31">
      <c r="A31" s="4" t="inlineStr">
        <is>
          <t>Proceeds from maturities, calls and paydowns of held to maturity debt securities</t>
        </is>
      </c>
      <c r="B31" s="5" t="n">
        <v>49300</v>
      </c>
      <c r="C31" s="5" t="n">
        <v>33900</v>
      </c>
      <c r="D31" s="6" t="n">
        <v>32000</v>
      </c>
    </row>
    <row r="32">
      <c r="A32" s="4" t="inlineStr">
        <is>
          <t>Mortgage-backed securities</t>
        </is>
      </c>
    </row>
    <row r="33">
      <c r="A33" s="3" t="inlineStr">
        <is>
          <t>Schedule of Held-to-maturity Securities [Line Items]</t>
        </is>
      </c>
    </row>
    <row r="34">
      <c r="A34" s="4" t="inlineStr">
        <is>
          <t>Allowance for credit losses</t>
        </is>
      </c>
      <c r="B34" s="5" t="n">
        <v>0</v>
      </c>
      <c r="C34" s="5" t="n">
        <v>0</v>
      </c>
    </row>
    <row r="35">
      <c r="A35" s="4" t="inlineStr">
        <is>
          <t>Investment securities held to maturity</t>
        </is>
      </c>
      <c r="B35" s="5" t="n">
        <v>62</v>
      </c>
    </row>
    <row r="36">
      <c r="A36" s="4" t="inlineStr">
        <is>
          <t>Fair value</t>
        </is>
      </c>
      <c r="B36" s="5" t="n">
        <v>64</v>
      </c>
      <c r="C36" s="5" t="n">
        <v>122</v>
      </c>
    </row>
    <row r="37">
      <c r="A37" s="4" t="inlineStr">
        <is>
          <t>Allowance for credit losses</t>
        </is>
      </c>
      <c r="B37" s="5" t="n">
        <v>78</v>
      </c>
    </row>
    <row r="38">
      <c r="A38" s="4" t="inlineStr">
        <is>
          <t>Mortgage-backed securities | AAA</t>
        </is>
      </c>
    </row>
    <row r="39">
      <c r="A39" s="3" t="inlineStr">
        <is>
          <t>Schedule of Held-to-maturity Securities [Line Items]</t>
        </is>
      </c>
    </row>
    <row r="40">
      <c r="A40" s="4" t="inlineStr">
        <is>
          <t>Investment securities held to maturity</t>
        </is>
      </c>
      <c r="B40" s="5" t="n">
        <v>62</v>
      </c>
      <c r="C40" s="5" t="n">
        <v>118</v>
      </c>
    </row>
    <row r="41">
      <c r="A41" s="4" t="inlineStr">
        <is>
          <t>Mortgage-backed securities | AA</t>
        </is>
      </c>
    </row>
    <row r="42">
      <c r="A42" s="3" t="inlineStr">
        <is>
          <t>Schedule of Held-to-maturity Securities [Line Items]</t>
        </is>
      </c>
    </row>
    <row r="43">
      <c r="A43" s="4" t="inlineStr">
        <is>
          <t>Investment securities held to maturity</t>
        </is>
      </c>
      <c r="B43" s="5" t="n">
        <v>0</v>
      </c>
      <c r="C43" s="5" t="n">
        <v>0</v>
      </c>
    </row>
    <row r="44">
      <c r="A44" s="4" t="inlineStr">
        <is>
          <t>Mortgage-backed securities | A</t>
        </is>
      </c>
    </row>
    <row r="45">
      <c r="A45" s="3" t="inlineStr">
        <is>
          <t>Schedule of Held-to-maturity Securities [Line Items]</t>
        </is>
      </c>
    </row>
    <row r="46">
      <c r="A46" s="4" t="inlineStr">
        <is>
          <t>Investment securities held to maturity</t>
        </is>
      </c>
      <c r="B46" s="6" t="n">
        <v>0</v>
      </c>
      <c r="C46" s="6" t="n">
        <v>0</v>
      </c>
    </row>
    <row r="47">
      <c r="A47" s="4" t="inlineStr">
        <is>
          <t>Accounting Standards Update 2016-13</t>
        </is>
      </c>
    </row>
    <row r="48">
      <c r="A48" s="3" t="inlineStr">
        <is>
          <t>Schedule of Held-to-maturity Securities [Line Items]</t>
        </is>
      </c>
    </row>
    <row r="49">
      <c r="A49" s="4" t="inlineStr">
        <is>
          <t>Allowance for credit losses</t>
        </is>
      </c>
      <c r="E49" s="5" t="n">
        <v>70</v>
      </c>
    </row>
    <row r="50">
      <c r="A50" s="4" t="inlineStr">
        <is>
          <t>Retained earnings</t>
        </is>
      </c>
      <c r="E50" s="5" t="n">
        <v>8300</v>
      </c>
    </row>
    <row r="51">
      <c r="A51" s="4" t="inlineStr">
        <is>
          <t>Allowance for credit losses</t>
        </is>
      </c>
      <c r="E51" s="5" t="n">
        <v>7900</v>
      </c>
    </row>
    <row r="52">
      <c r="A52" s="4" t="inlineStr">
        <is>
          <t>Accounting Standards Update 2016-13, Effect On Debt Securities</t>
        </is>
      </c>
    </row>
    <row r="53">
      <c r="A53" s="3" t="inlineStr">
        <is>
          <t>Schedule of Held-to-maturity Securities [Line Items]</t>
        </is>
      </c>
    </row>
    <row r="54">
      <c r="A54" s="4" t="inlineStr">
        <is>
          <t>Retained earnings</t>
        </is>
      </c>
      <c r="E54" s="6" t="n">
        <v>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to Maturity Debt Securities - Held to Maturity (Detail) - USD ($) $ in Thousands</t>
        </is>
      </c>
      <c r="B1" s="2" t="inlineStr">
        <is>
          <t>Dec. 31, 2020</t>
        </is>
      </c>
      <c r="C1" s="2" t="inlineStr">
        <is>
          <t>Jan. 01, 2020</t>
        </is>
      </c>
      <c r="D1" s="2" t="inlineStr">
        <is>
          <t>Dec. 31, 2019</t>
        </is>
      </c>
    </row>
    <row r="2">
      <c r="A2" s="3" t="inlineStr">
        <is>
          <t>Schedule of Held-to-maturity Securities [Line Items]</t>
        </is>
      </c>
    </row>
    <row r="3">
      <c r="A3" s="4" t="inlineStr">
        <is>
          <t>Amortized cost</t>
        </is>
      </c>
      <c r="B3" s="6" t="n">
        <v>451043</v>
      </c>
      <c r="D3" s="6" t="n">
        <v>453629</v>
      </c>
    </row>
    <row r="4">
      <c r="A4" s="4" t="inlineStr">
        <is>
          <t>Gross unrealized gains</t>
        </is>
      </c>
      <c r="B4" s="5" t="n">
        <v>21551</v>
      </c>
      <c r="D4" s="5" t="n">
        <v>14467</v>
      </c>
    </row>
    <row r="5">
      <c r="A5" s="4" t="inlineStr">
        <is>
          <t>Gross unrealized losses</t>
        </is>
      </c>
      <c r="B5" s="5" t="n">
        <v>-65</v>
      </c>
      <c r="D5" s="5" t="n">
        <v>-130</v>
      </c>
    </row>
    <row r="6">
      <c r="A6" s="4" t="inlineStr">
        <is>
          <t>Allowance for credit losses</t>
        </is>
      </c>
      <c r="B6" s="5" t="n">
        <v>-78</v>
      </c>
      <c r="C6" s="6" t="n">
        <v>70</v>
      </c>
      <c r="D6" s="5" t="n">
        <v>0</v>
      </c>
    </row>
    <row r="7">
      <c r="A7" s="4" t="inlineStr">
        <is>
          <t>Fair value</t>
        </is>
      </c>
      <c r="B7" s="5" t="n">
        <v>472451</v>
      </c>
      <c r="D7" s="5" t="n">
        <v>467966</v>
      </c>
    </row>
    <row r="8">
      <c r="A8" s="4" t="inlineStr">
        <is>
          <t>Investment securities held to maturity</t>
        </is>
      </c>
      <c r="B8" s="5" t="n">
        <v>450965</v>
      </c>
      <c r="D8" s="5" t="n">
        <v>453629</v>
      </c>
    </row>
    <row r="9">
      <c r="A9" s="4" t="inlineStr">
        <is>
          <t>Agency obligations</t>
        </is>
      </c>
    </row>
    <row r="10">
      <c r="A10" s="3" t="inlineStr">
        <is>
          <t>Schedule of Held-to-maturity Securities [Line Items]</t>
        </is>
      </c>
    </row>
    <row r="11">
      <c r="A11" s="4" t="inlineStr">
        <is>
          <t>Amortized cost</t>
        </is>
      </c>
      <c r="B11" s="5" t="n">
        <v>7600</v>
      </c>
      <c r="D11" s="5" t="n">
        <v>6599</v>
      </c>
    </row>
    <row r="12">
      <c r="A12" s="4" t="inlineStr">
        <is>
          <t>Gross unrealized gains</t>
        </is>
      </c>
      <c r="B12" s="5" t="n">
        <v>6</v>
      </c>
      <c r="D12" s="5" t="n">
        <v>11</v>
      </c>
    </row>
    <row r="13">
      <c r="A13" s="4" t="inlineStr">
        <is>
          <t>Gross unrealized losses</t>
        </is>
      </c>
      <c r="B13" s="5" t="n">
        <v>-5</v>
      </c>
      <c r="D13" s="5" t="n">
        <v>-9</v>
      </c>
    </row>
    <row r="14">
      <c r="A14" s="4" t="inlineStr">
        <is>
          <t>Allowance for credit losses</t>
        </is>
      </c>
      <c r="B14" s="5" t="n">
        <v>0</v>
      </c>
      <c r="D14" s="5" t="n">
        <v>0</v>
      </c>
    </row>
    <row r="15">
      <c r="A15" s="4" t="inlineStr">
        <is>
          <t>Fair value</t>
        </is>
      </c>
      <c r="B15" s="5" t="n">
        <v>7601</v>
      </c>
      <c r="D15" s="5" t="n">
        <v>6601</v>
      </c>
    </row>
    <row r="16">
      <c r="A16" s="4" t="inlineStr">
        <is>
          <t>Mortgage-backed securities</t>
        </is>
      </c>
    </row>
    <row r="17">
      <c r="A17" s="3" t="inlineStr">
        <is>
          <t>Schedule of Held-to-maturity Securities [Line Items]</t>
        </is>
      </c>
    </row>
    <row r="18">
      <c r="A18" s="4" t="inlineStr">
        <is>
          <t>Amortized cost</t>
        </is>
      </c>
      <c r="B18" s="5" t="n">
        <v>62</v>
      </c>
      <c r="D18" s="5" t="n">
        <v>118</v>
      </c>
    </row>
    <row r="19">
      <c r="A19" s="4" t="inlineStr">
        <is>
          <t>Gross unrealized gains</t>
        </is>
      </c>
      <c r="B19" s="5" t="n">
        <v>2</v>
      </c>
      <c r="D19" s="5" t="n">
        <v>4</v>
      </c>
    </row>
    <row r="20">
      <c r="A20" s="4" t="inlineStr">
        <is>
          <t>Gross unrealized losses</t>
        </is>
      </c>
      <c r="B20" s="5" t="n">
        <v>0</v>
      </c>
      <c r="D20" s="5" t="n">
        <v>0</v>
      </c>
    </row>
    <row r="21">
      <c r="A21" s="4" t="inlineStr">
        <is>
          <t>Allowance for credit losses</t>
        </is>
      </c>
      <c r="B21" s="5" t="n">
        <v>0</v>
      </c>
      <c r="D21" s="5" t="n">
        <v>0</v>
      </c>
    </row>
    <row r="22">
      <c r="A22" s="4" t="inlineStr">
        <is>
          <t>Fair value</t>
        </is>
      </c>
      <c r="B22" s="5" t="n">
        <v>64</v>
      </c>
      <c r="D22" s="5" t="n">
        <v>122</v>
      </c>
    </row>
    <row r="23">
      <c r="A23" s="4" t="inlineStr">
        <is>
          <t>Investment securities held to maturity</t>
        </is>
      </c>
      <c r="B23" s="5" t="n">
        <v>62</v>
      </c>
    </row>
    <row r="24">
      <c r="A24" s="4" t="inlineStr">
        <is>
          <t>State and municipal obligations</t>
        </is>
      </c>
    </row>
    <row r="25">
      <c r="A25" s="3" t="inlineStr">
        <is>
          <t>Schedule of Held-to-maturity Securities [Line Items]</t>
        </is>
      </c>
    </row>
    <row r="26">
      <c r="A26" s="4" t="inlineStr">
        <is>
          <t>Amortized cost</t>
        </is>
      </c>
      <c r="B26" s="5" t="n">
        <v>433655</v>
      </c>
      <c r="D26" s="5" t="n">
        <v>437074</v>
      </c>
    </row>
    <row r="27">
      <c r="A27" s="4" t="inlineStr">
        <is>
          <t>Gross unrealized gains</t>
        </is>
      </c>
      <c r="B27" s="5" t="n">
        <v>21442</v>
      </c>
      <c r="D27" s="5" t="n">
        <v>14394</v>
      </c>
    </row>
    <row r="28">
      <c r="A28" s="4" t="inlineStr">
        <is>
          <t>Gross unrealized losses</t>
        </is>
      </c>
      <c r="B28" s="5" t="n">
        <v>-58</v>
      </c>
      <c r="D28" s="5" t="n">
        <v>-115</v>
      </c>
    </row>
    <row r="29">
      <c r="A29" s="4" t="inlineStr">
        <is>
          <t>Allowance for credit losses</t>
        </is>
      </c>
      <c r="B29" s="5" t="n">
        <v>-66</v>
      </c>
      <c r="D29" s="5" t="n">
        <v>0</v>
      </c>
    </row>
    <row r="30">
      <c r="A30" s="4" t="inlineStr">
        <is>
          <t>Fair value</t>
        </is>
      </c>
      <c r="B30" s="5" t="n">
        <v>454973</v>
      </c>
      <c r="D30" s="5" t="n">
        <v>451353</v>
      </c>
    </row>
    <row r="31">
      <c r="A31" s="4" t="inlineStr">
        <is>
          <t>Corporate obligations</t>
        </is>
      </c>
    </row>
    <row r="32">
      <c r="A32" s="3" t="inlineStr">
        <is>
          <t>Schedule of Held-to-maturity Securities [Line Items]</t>
        </is>
      </c>
    </row>
    <row r="33">
      <c r="A33" s="4" t="inlineStr">
        <is>
          <t>Amortized cost</t>
        </is>
      </c>
      <c r="B33" s="5" t="n">
        <v>9726</v>
      </c>
      <c r="D33" s="5" t="n">
        <v>9838</v>
      </c>
    </row>
    <row r="34">
      <c r="A34" s="4" t="inlineStr">
        <is>
          <t>Gross unrealized gains</t>
        </is>
      </c>
      <c r="B34" s="5" t="n">
        <v>101</v>
      </c>
      <c r="D34" s="5" t="n">
        <v>58</v>
      </c>
    </row>
    <row r="35">
      <c r="A35" s="4" t="inlineStr">
        <is>
          <t>Gross unrealized losses</t>
        </is>
      </c>
      <c r="B35" s="5" t="n">
        <v>-2</v>
      </c>
      <c r="D35" s="5" t="n">
        <v>-6</v>
      </c>
    </row>
    <row r="36">
      <c r="A36" s="4" t="inlineStr">
        <is>
          <t>Allowance for credit losses</t>
        </is>
      </c>
      <c r="B36" s="5" t="n">
        <v>-12</v>
      </c>
      <c r="D36" s="5" t="n">
        <v>0</v>
      </c>
    </row>
    <row r="37">
      <c r="A37" s="4" t="inlineStr">
        <is>
          <t>Fair value</t>
        </is>
      </c>
      <c r="B37" s="6" t="n">
        <v>9813</v>
      </c>
      <c r="D37" s="6" t="n">
        <v>98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Held to Maturity Debt Securities - Securities Held to Maturity by Contractual Maturity (Detail) $ in Thousands</t>
        </is>
      </c>
      <c r="B1" s="2" t="inlineStr">
        <is>
          <t>Dec. 31, 2020USD ($)</t>
        </is>
      </c>
    </row>
    <row r="2">
      <c r="A2" s="3" t="inlineStr">
        <is>
          <t>Investments, Debt and Equity Securities [Abstract]</t>
        </is>
      </c>
    </row>
    <row r="3">
      <c r="A3" s="4" t="inlineStr">
        <is>
          <t>Due in one year or less, amortized cost</t>
        </is>
      </c>
      <c r="B3" s="6" t="n">
        <v>21623</v>
      </c>
    </row>
    <row r="4">
      <c r="A4" s="4" t="inlineStr">
        <is>
          <t>Due after one year through five years, amortized cost</t>
        </is>
      </c>
      <c r="B4" s="5" t="n">
        <v>133869</v>
      </c>
    </row>
    <row r="5">
      <c r="A5" s="4" t="inlineStr">
        <is>
          <t>Due after five years through ten years, amortized cost</t>
        </is>
      </c>
      <c r="B5" s="5" t="n">
        <v>216671</v>
      </c>
    </row>
    <row r="6">
      <c r="A6" s="4" t="inlineStr">
        <is>
          <t>Due after ten years, amortized cost</t>
        </is>
      </c>
      <c r="B6" s="5" t="n">
        <v>78818</v>
      </c>
    </row>
    <row r="7">
      <c r="A7" s="4" t="inlineStr">
        <is>
          <t>Total Amortized cost</t>
        </is>
      </c>
      <c r="B7" s="5" t="n">
        <v>450981</v>
      </c>
    </row>
    <row r="8">
      <c r="A8" s="4" t="inlineStr">
        <is>
          <t>Due in one year or less, fair value</t>
        </is>
      </c>
      <c r="B8" s="5" t="n">
        <v>21736</v>
      </c>
    </row>
    <row r="9">
      <c r="A9" s="4" t="inlineStr">
        <is>
          <t>Due after one year through five years, fair value</t>
        </is>
      </c>
      <c r="B9" s="5" t="n">
        <v>137978</v>
      </c>
    </row>
    <row r="10">
      <c r="A10" s="4" t="inlineStr">
        <is>
          <t>Due after five years through ten years, fair value</t>
        </is>
      </c>
      <c r="B10" s="5" t="n">
        <v>229902</v>
      </c>
    </row>
    <row r="11">
      <c r="A11" s="4" t="inlineStr">
        <is>
          <t>Due after ten years, fair value</t>
        </is>
      </c>
      <c r="B11" s="5" t="n">
        <v>82849</v>
      </c>
    </row>
    <row r="12">
      <c r="A12" s="4" t="inlineStr">
        <is>
          <t>Total Fair value</t>
        </is>
      </c>
      <c r="B12" s="6" t="n">
        <v>4724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to Maturity Debt Securities - ASU 2016-13 Adoption Impact (Detail)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Allowance for credit losses</t>
        </is>
      </c>
      <c r="B3" s="6" t="n">
        <v>-78</v>
      </c>
      <c r="C3" s="6" t="n">
        <v>70</v>
      </c>
      <c r="D3" s="6" t="n">
        <v>0</v>
      </c>
    </row>
    <row r="4">
      <c r="A4" s="4" t="inlineStr">
        <is>
          <t>Cumulative Effect, Period of Adoption, Adjusted Balance</t>
        </is>
      </c>
    </row>
    <row r="5">
      <c r="A5" s="3" t="inlineStr">
        <is>
          <t>New Accounting Pronouncements or Change in Accounting Principle [Line Items]</t>
        </is>
      </c>
    </row>
    <row r="6">
      <c r="A6" s="4" t="inlineStr">
        <is>
          <t>Allowance for credit losses</t>
        </is>
      </c>
      <c r="C6" s="5" t="n">
        <v>70</v>
      </c>
    </row>
    <row r="7">
      <c r="A7" s="4" t="inlineStr">
        <is>
          <t>Cumulative Effect, Period of Adoption, Adjustment</t>
        </is>
      </c>
    </row>
    <row r="8">
      <c r="A8" s="3" t="inlineStr">
        <is>
          <t>New Accounting Pronouncements or Change in Accounting Principle [Line Items]</t>
        </is>
      </c>
    </row>
    <row r="9">
      <c r="A9" s="4" t="inlineStr">
        <is>
          <t>Allowance for credit losses</t>
        </is>
      </c>
      <c r="C9" s="5" t="n">
        <v>70</v>
      </c>
    </row>
    <row r="10">
      <c r="A10" s="4" t="inlineStr">
        <is>
          <t>Corporate obligations</t>
        </is>
      </c>
    </row>
    <row r="11">
      <c r="A11" s="3" t="inlineStr">
        <is>
          <t>New Accounting Pronouncements or Change in Accounting Principle [Line Items]</t>
        </is>
      </c>
    </row>
    <row r="12">
      <c r="A12" s="4" t="inlineStr">
        <is>
          <t>Allowance for credit losses</t>
        </is>
      </c>
      <c r="B12" s="6" t="n">
        <v>-12</v>
      </c>
      <c r="D12" s="5" t="n">
        <v>0</v>
      </c>
    </row>
    <row r="13">
      <c r="A13" s="4" t="inlineStr">
        <is>
          <t>Corporate obligations | Cumulative Effect, Period of Adoption, Adjusted Balance</t>
        </is>
      </c>
    </row>
    <row r="14">
      <c r="A14" s="3" t="inlineStr">
        <is>
          <t>New Accounting Pronouncements or Change in Accounting Principle [Line Items]</t>
        </is>
      </c>
    </row>
    <row r="15">
      <c r="A15" s="4" t="inlineStr">
        <is>
          <t>Allowance for credit losses</t>
        </is>
      </c>
      <c r="C15" s="5" t="n">
        <v>6</v>
      </c>
    </row>
    <row r="16">
      <c r="A16" s="4" t="inlineStr">
        <is>
          <t>Corporate obligations | Cumulative Effect, Period of Adoption, Adjustment</t>
        </is>
      </c>
    </row>
    <row r="17">
      <c r="A17" s="3" t="inlineStr">
        <is>
          <t>New Accounting Pronouncements or Change in Accounting Principle [Line Items]</t>
        </is>
      </c>
    </row>
    <row r="18">
      <c r="A18" s="4" t="inlineStr">
        <is>
          <t>Allowance for credit losses</t>
        </is>
      </c>
      <c r="C18" s="5" t="n">
        <v>6</v>
      </c>
    </row>
    <row r="19">
      <c r="A19" s="4" t="inlineStr">
        <is>
          <t>Municipal Notes</t>
        </is>
      </c>
    </row>
    <row r="20">
      <c r="A20" s="3" t="inlineStr">
        <is>
          <t>New Accounting Pronouncements or Change in Accounting Principle [Line Items]</t>
        </is>
      </c>
    </row>
    <row r="21">
      <c r="A21" s="4" t="inlineStr">
        <is>
          <t>Allowance for credit losses</t>
        </is>
      </c>
      <c r="D21" s="6" t="n">
        <v>0</v>
      </c>
    </row>
    <row r="22">
      <c r="A22" s="4" t="inlineStr">
        <is>
          <t>Municipal Notes | Cumulative Effect, Period of Adoption, Adjusted Balance</t>
        </is>
      </c>
    </row>
    <row r="23">
      <c r="A23" s="3" t="inlineStr">
        <is>
          <t>New Accounting Pronouncements or Change in Accounting Principle [Line Items]</t>
        </is>
      </c>
    </row>
    <row r="24">
      <c r="A24" s="4" t="inlineStr">
        <is>
          <t>Allowance for credit losses</t>
        </is>
      </c>
      <c r="C24" s="5" t="n">
        <v>64</v>
      </c>
    </row>
    <row r="25">
      <c r="A25" s="4" t="inlineStr">
        <is>
          <t>Municipal Notes | Cumulative Effect, Period of Adoption, Adjustment</t>
        </is>
      </c>
    </row>
    <row r="26">
      <c r="A26" s="3" t="inlineStr">
        <is>
          <t>New Accounting Pronouncements or Change in Accounting Principle [Line Items]</t>
        </is>
      </c>
    </row>
    <row r="27">
      <c r="A27" s="4" t="inlineStr">
        <is>
          <t>Allowance for credit losses</t>
        </is>
      </c>
      <c r="C27" s="6" t="n">
        <v>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to Maturity Debt Securities - Disclosure Regarding Length of Time on Investment Securities with Temporary Impairment (Detail) - USD ($) $ in Thousands</t>
        </is>
      </c>
      <c r="B1" s="2" t="inlineStr">
        <is>
          <t>Dec. 31, 2020</t>
        </is>
      </c>
      <c r="C1" s="2" t="inlineStr">
        <is>
          <t>Dec. 31, 2019</t>
        </is>
      </c>
    </row>
    <row r="2">
      <c r="A2" s="3" t="inlineStr">
        <is>
          <t>Schedule of Held-to-maturity Securities [Line Items]</t>
        </is>
      </c>
    </row>
    <row r="3">
      <c r="A3" s="4" t="inlineStr">
        <is>
          <t>Less than 12 months, fair value</t>
        </is>
      </c>
      <c r="B3" s="6" t="n">
        <v>7627</v>
      </c>
      <c r="C3" s="6" t="n">
        <v>14530</v>
      </c>
    </row>
    <row r="4">
      <c r="A4" s="4" t="inlineStr">
        <is>
          <t>Less than 12 months, gross unrealized losses</t>
        </is>
      </c>
      <c r="B4" s="5" t="n">
        <v>-48</v>
      </c>
      <c r="C4" s="5" t="n">
        <v>-57</v>
      </c>
    </row>
    <row r="5">
      <c r="A5" s="4" t="inlineStr">
        <is>
          <t>12 months or longer, Fair value</t>
        </is>
      </c>
      <c r="B5" s="5" t="n">
        <v>406</v>
      </c>
      <c r="C5" s="5" t="n">
        <v>2093</v>
      </c>
    </row>
    <row r="6">
      <c r="A6" s="4" t="inlineStr">
        <is>
          <t>12 months or longer, gross unrealized losses</t>
        </is>
      </c>
      <c r="B6" s="5" t="n">
        <v>-17</v>
      </c>
      <c r="C6" s="5" t="n">
        <v>-73</v>
      </c>
    </row>
    <row r="7">
      <c r="A7" s="4" t="inlineStr">
        <is>
          <t>Total, fair value</t>
        </is>
      </c>
      <c r="B7" s="5" t="n">
        <v>8033</v>
      </c>
      <c r="C7" s="5" t="n">
        <v>16623</v>
      </c>
    </row>
    <row r="8">
      <c r="A8" s="4" t="inlineStr">
        <is>
          <t>Total, gross unrealized losses</t>
        </is>
      </c>
      <c r="B8" s="5" t="n">
        <v>-65</v>
      </c>
      <c r="C8" s="5" t="n">
        <v>-130</v>
      </c>
    </row>
    <row r="9">
      <c r="A9" s="4" t="inlineStr">
        <is>
          <t>Agency obligations</t>
        </is>
      </c>
    </row>
    <row r="10">
      <c r="A10" s="3" t="inlineStr">
        <is>
          <t>Schedule of Held-to-maturity Securities [Line Items]</t>
        </is>
      </c>
    </row>
    <row r="11">
      <c r="A11" s="4" t="inlineStr">
        <is>
          <t>Less than 12 months, fair value</t>
        </is>
      </c>
      <c r="B11" s="5" t="n">
        <v>1995</v>
      </c>
      <c r="C11" s="5" t="n">
        <v>3601</v>
      </c>
    </row>
    <row r="12">
      <c r="A12" s="4" t="inlineStr">
        <is>
          <t>Less than 12 months, gross unrealized losses</t>
        </is>
      </c>
      <c r="B12" s="5" t="n">
        <v>-5</v>
      </c>
      <c r="C12" s="5" t="n">
        <v>-9</v>
      </c>
    </row>
    <row r="13">
      <c r="A13" s="4" t="inlineStr">
        <is>
          <t>12 months or longer, Fair value</t>
        </is>
      </c>
      <c r="B13" s="5" t="n">
        <v>0</v>
      </c>
      <c r="C13" s="5" t="n">
        <v>0</v>
      </c>
    </row>
    <row r="14">
      <c r="A14" s="4" t="inlineStr">
        <is>
          <t>12 months or longer, gross unrealized losses</t>
        </is>
      </c>
      <c r="B14" s="5" t="n">
        <v>0</v>
      </c>
      <c r="C14" s="5" t="n">
        <v>0</v>
      </c>
    </row>
    <row r="15">
      <c r="A15" s="4" t="inlineStr">
        <is>
          <t>Total, fair value</t>
        </is>
      </c>
      <c r="B15" s="5" t="n">
        <v>1995</v>
      </c>
      <c r="C15" s="5" t="n">
        <v>3601</v>
      </c>
    </row>
    <row r="16">
      <c r="A16" s="4" t="inlineStr">
        <is>
          <t>Total, gross unrealized losses</t>
        </is>
      </c>
      <c r="B16" s="5" t="n">
        <v>-5</v>
      </c>
      <c r="C16" s="5" t="n">
        <v>-9</v>
      </c>
    </row>
    <row r="17">
      <c r="A17" s="4" t="inlineStr">
        <is>
          <t>State and municipal obligations</t>
        </is>
      </c>
    </row>
    <row r="18">
      <c r="A18" s="3" t="inlineStr">
        <is>
          <t>Schedule of Held-to-maturity Securities [Line Items]</t>
        </is>
      </c>
    </row>
    <row r="19">
      <c r="A19" s="4" t="inlineStr">
        <is>
          <t>Less than 12 months, fair value</t>
        </is>
      </c>
      <c r="B19" s="5" t="n">
        <v>4846</v>
      </c>
      <c r="C19" s="5" t="n">
        <v>7675</v>
      </c>
    </row>
    <row r="20">
      <c r="A20" s="4" t="inlineStr">
        <is>
          <t>Less than 12 months, gross unrealized losses</t>
        </is>
      </c>
      <c r="B20" s="5" t="n">
        <v>-41</v>
      </c>
      <c r="C20" s="5" t="n">
        <v>-42</v>
      </c>
    </row>
    <row r="21">
      <c r="A21" s="4" t="inlineStr">
        <is>
          <t>12 months or longer, Fair value</t>
        </is>
      </c>
      <c r="B21" s="5" t="n">
        <v>406</v>
      </c>
      <c r="C21" s="5" t="n">
        <v>2093</v>
      </c>
    </row>
    <row r="22">
      <c r="A22" s="4" t="inlineStr">
        <is>
          <t>12 months or longer, gross unrealized losses</t>
        </is>
      </c>
      <c r="B22" s="5" t="n">
        <v>-17</v>
      </c>
      <c r="C22" s="5" t="n">
        <v>-73</v>
      </c>
    </row>
    <row r="23">
      <c r="A23" s="4" t="inlineStr">
        <is>
          <t>Total, fair value</t>
        </is>
      </c>
      <c r="B23" s="5" t="n">
        <v>5252</v>
      </c>
      <c r="C23" s="5" t="n">
        <v>9768</v>
      </c>
    </row>
    <row r="24">
      <c r="A24" s="4" t="inlineStr">
        <is>
          <t>Total, gross unrealized losses</t>
        </is>
      </c>
      <c r="B24" s="5" t="n">
        <v>-58</v>
      </c>
      <c r="C24" s="5" t="n">
        <v>-115</v>
      </c>
    </row>
    <row r="25">
      <c r="A25" s="4" t="inlineStr">
        <is>
          <t>Corporate Obligations</t>
        </is>
      </c>
    </row>
    <row r="26">
      <c r="A26" s="3" t="inlineStr">
        <is>
          <t>Schedule of Held-to-maturity Securities [Line Items]</t>
        </is>
      </c>
    </row>
    <row r="27">
      <c r="A27" s="4" t="inlineStr">
        <is>
          <t>Less than 12 months, fair value</t>
        </is>
      </c>
      <c r="B27" s="5" t="n">
        <v>786</v>
      </c>
      <c r="C27" s="5" t="n">
        <v>3254</v>
      </c>
    </row>
    <row r="28">
      <c r="A28" s="4" t="inlineStr">
        <is>
          <t>Less than 12 months, gross unrealized losses</t>
        </is>
      </c>
      <c r="B28" s="5" t="n">
        <v>-2</v>
      </c>
      <c r="C28" s="5" t="n">
        <v>-6</v>
      </c>
    </row>
    <row r="29">
      <c r="A29" s="4" t="inlineStr">
        <is>
          <t>12 months or longer, Fair value</t>
        </is>
      </c>
      <c r="B29" s="5" t="n">
        <v>0</v>
      </c>
      <c r="C29" s="5" t="n">
        <v>0</v>
      </c>
    </row>
    <row r="30">
      <c r="A30" s="4" t="inlineStr">
        <is>
          <t>12 months or longer, gross unrealized losses</t>
        </is>
      </c>
      <c r="B30" s="5" t="n">
        <v>0</v>
      </c>
      <c r="C30" s="5" t="n">
        <v>0</v>
      </c>
    </row>
    <row r="31">
      <c r="A31" s="4" t="inlineStr">
        <is>
          <t>Total, fair value</t>
        </is>
      </c>
      <c r="B31" s="5" t="n">
        <v>786</v>
      </c>
      <c r="C31" s="5" t="n">
        <v>3254</v>
      </c>
    </row>
    <row r="32">
      <c r="A32" s="4" t="inlineStr">
        <is>
          <t>Total, gross unrealized losses</t>
        </is>
      </c>
      <c r="B32" s="6" t="n">
        <v>-2</v>
      </c>
      <c r="C32" s="6"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to Maturity Debt Securities - Amortized Cost of held to Maturity Debt Securities by Year of Originations and Credit Rating (Detail) - USD ($) $ in Thousands</t>
        </is>
      </c>
      <c r="B1" s="2" t="inlineStr">
        <is>
          <t>Dec. 31, 2020</t>
        </is>
      </c>
      <c r="C1" s="2" t="inlineStr">
        <is>
          <t>Dec. 31, 2019</t>
        </is>
      </c>
    </row>
    <row r="2">
      <c r="A2" s="3" t="inlineStr">
        <is>
          <t>Schedule of Held-to-maturity Securities [Line Items]</t>
        </is>
      </c>
    </row>
    <row r="3">
      <c r="A3" s="4" t="inlineStr">
        <is>
          <t>Amortized cost</t>
        </is>
      </c>
      <c r="B3" s="6" t="n">
        <v>450965</v>
      </c>
      <c r="C3" s="6" t="n">
        <v>453629</v>
      </c>
    </row>
    <row r="4">
      <c r="A4" s="4" t="inlineStr">
        <is>
          <t>Total</t>
        </is>
      </c>
      <c r="B4" s="5" t="n">
        <v>451043</v>
      </c>
      <c r="C4" s="5" t="n">
        <v>453629</v>
      </c>
    </row>
    <row r="5">
      <c r="A5" s="4" t="inlineStr">
        <is>
          <t>Agency obligations</t>
        </is>
      </c>
    </row>
    <row r="6">
      <c r="A6" s="3" t="inlineStr">
        <is>
          <t>Schedule of Held-to-maturity Securities [Line Items]</t>
        </is>
      </c>
    </row>
    <row r="7">
      <c r="A7" s="4" t="inlineStr">
        <is>
          <t>Total</t>
        </is>
      </c>
      <c r="B7" s="5" t="n">
        <v>7600</v>
      </c>
      <c r="C7" s="5" t="n">
        <v>6599</v>
      </c>
    </row>
    <row r="8">
      <c r="A8" s="4" t="inlineStr">
        <is>
          <t>Mortgage-backed securities</t>
        </is>
      </c>
    </row>
    <row r="9">
      <c r="A9" s="3" t="inlineStr">
        <is>
          <t>Schedule of Held-to-maturity Securities [Line Items]</t>
        </is>
      </c>
    </row>
    <row r="10">
      <c r="A10" s="4" t="inlineStr">
        <is>
          <t>Amortized cost</t>
        </is>
      </c>
      <c r="B10" s="5" t="n">
        <v>62</v>
      </c>
    </row>
    <row r="11">
      <c r="A11" s="4" t="inlineStr">
        <is>
          <t>Total</t>
        </is>
      </c>
      <c r="B11" s="5" t="n">
        <v>62</v>
      </c>
      <c r="C11" s="5" t="n">
        <v>118</v>
      </c>
    </row>
    <row r="12">
      <c r="A12" s="4" t="inlineStr">
        <is>
          <t>State and municipal obligations</t>
        </is>
      </c>
    </row>
    <row r="13">
      <c r="A13" s="3" t="inlineStr">
        <is>
          <t>Schedule of Held-to-maturity Securities [Line Items]</t>
        </is>
      </c>
    </row>
    <row r="14">
      <c r="A14" s="4" t="inlineStr">
        <is>
          <t>Total</t>
        </is>
      </c>
      <c r="B14" s="5" t="n">
        <v>433655</v>
      </c>
      <c r="C14" s="5" t="n">
        <v>437074</v>
      </c>
    </row>
    <row r="15">
      <c r="A15" s="4" t="inlineStr">
        <is>
          <t>Corporate obligations</t>
        </is>
      </c>
    </row>
    <row r="16">
      <c r="A16" s="3" t="inlineStr">
        <is>
          <t>Schedule of Held-to-maturity Securities [Line Items]</t>
        </is>
      </c>
    </row>
    <row r="17">
      <c r="A17" s="4" t="inlineStr">
        <is>
          <t>Total</t>
        </is>
      </c>
      <c r="B17" s="5" t="n">
        <v>9726</v>
      </c>
      <c r="C17" s="5" t="n">
        <v>9838</v>
      </c>
    </row>
    <row r="18">
      <c r="A18" s="4" t="inlineStr">
        <is>
          <t>AAA</t>
        </is>
      </c>
    </row>
    <row r="19">
      <c r="A19" s="3" t="inlineStr">
        <is>
          <t>Schedule of Held-to-maturity Securities [Line Items]</t>
        </is>
      </c>
    </row>
    <row r="20">
      <c r="A20" s="4" t="inlineStr">
        <is>
          <t>Amortized cost</t>
        </is>
      </c>
      <c r="B20" s="5" t="n">
        <v>65492</v>
      </c>
      <c r="C20" s="5" t="n">
        <v>56033</v>
      </c>
    </row>
    <row r="21">
      <c r="A21" s="4" t="inlineStr">
        <is>
          <t>AAA | Agency obligations</t>
        </is>
      </c>
    </row>
    <row r="22">
      <c r="A22" s="3" t="inlineStr">
        <is>
          <t>Schedule of Held-to-maturity Securities [Line Items]</t>
        </is>
      </c>
    </row>
    <row r="23">
      <c r="A23" s="4" t="inlineStr">
        <is>
          <t>Amortized cost</t>
        </is>
      </c>
      <c r="B23" s="5" t="n">
        <v>7600</v>
      </c>
      <c r="C23" s="5" t="n">
        <v>6599</v>
      </c>
    </row>
    <row r="24">
      <c r="A24" s="4" t="inlineStr">
        <is>
          <t>AAA | Mortgage-backed securities</t>
        </is>
      </c>
    </row>
    <row r="25">
      <c r="A25" s="3" t="inlineStr">
        <is>
          <t>Schedule of Held-to-maturity Securities [Line Items]</t>
        </is>
      </c>
    </row>
    <row r="26">
      <c r="A26" s="4" t="inlineStr">
        <is>
          <t>Amortized cost</t>
        </is>
      </c>
      <c r="B26" s="5" t="n">
        <v>62</v>
      </c>
      <c r="C26" s="5" t="n">
        <v>118</v>
      </c>
    </row>
    <row r="27">
      <c r="A27" s="4" t="inlineStr">
        <is>
          <t>AAA | State and municipal obligations</t>
        </is>
      </c>
    </row>
    <row r="28">
      <c r="A28" s="3" t="inlineStr">
        <is>
          <t>Schedule of Held-to-maturity Securities [Line Items]</t>
        </is>
      </c>
    </row>
    <row r="29">
      <c r="A29" s="4" t="inlineStr">
        <is>
          <t>Amortized cost</t>
        </is>
      </c>
      <c r="B29" s="5" t="n">
        <v>57830</v>
      </c>
      <c r="C29" s="5" t="n">
        <v>49316</v>
      </c>
    </row>
    <row r="30">
      <c r="A30" s="4" t="inlineStr">
        <is>
          <t>AAA | Corporate obligations</t>
        </is>
      </c>
    </row>
    <row r="31">
      <c r="A31" s="3" t="inlineStr">
        <is>
          <t>Schedule of Held-to-maturity Securities [Line Items]</t>
        </is>
      </c>
    </row>
    <row r="32">
      <c r="A32" s="4" t="inlineStr">
        <is>
          <t>Amortized cost</t>
        </is>
      </c>
      <c r="B32" s="5" t="n">
        <v>0</v>
      </c>
      <c r="C32" s="5" t="n">
        <v>0</v>
      </c>
    </row>
    <row r="33">
      <c r="A33" s="4" t="inlineStr">
        <is>
          <t>AA</t>
        </is>
      </c>
    </row>
    <row r="34">
      <c r="A34" s="3" t="inlineStr">
        <is>
          <t>Schedule of Held-to-maturity Securities [Line Items]</t>
        </is>
      </c>
    </row>
    <row r="35">
      <c r="A35" s="4" t="inlineStr">
        <is>
          <t>Amortized cost</t>
        </is>
      </c>
      <c r="B35" s="5" t="n">
        <v>314410</v>
      </c>
      <c r="C35" s="5" t="n">
        <v>333450</v>
      </c>
    </row>
    <row r="36">
      <c r="A36" s="4" t="inlineStr">
        <is>
          <t>AA | Agency obligations</t>
        </is>
      </c>
    </row>
    <row r="37">
      <c r="A37" s="3" t="inlineStr">
        <is>
          <t>Schedule of Held-to-maturity Securities [Line Items]</t>
        </is>
      </c>
    </row>
    <row r="38">
      <c r="A38" s="4" t="inlineStr">
        <is>
          <t>Amortized cost</t>
        </is>
      </c>
      <c r="B38" s="5" t="n">
        <v>0</v>
      </c>
      <c r="C38" s="5" t="n">
        <v>0</v>
      </c>
    </row>
    <row r="39">
      <c r="A39" s="4" t="inlineStr">
        <is>
          <t>AA | Mortgage-backed securities</t>
        </is>
      </c>
    </row>
    <row r="40">
      <c r="A40" s="3" t="inlineStr">
        <is>
          <t>Schedule of Held-to-maturity Securities [Line Items]</t>
        </is>
      </c>
    </row>
    <row r="41">
      <c r="A41" s="4" t="inlineStr">
        <is>
          <t>Amortized cost</t>
        </is>
      </c>
      <c r="B41" s="5" t="n">
        <v>0</v>
      </c>
      <c r="C41" s="5" t="n">
        <v>0</v>
      </c>
    </row>
    <row r="42">
      <c r="A42" s="4" t="inlineStr">
        <is>
          <t>AA | State and municipal obligations</t>
        </is>
      </c>
    </row>
    <row r="43">
      <c r="A43" s="3" t="inlineStr">
        <is>
          <t>Schedule of Held-to-maturity Securities [Line Items]</t>
        </is>
      </c>
    </row>
    <row r="44">
      <c r="A44" s="4" t="inlineStr">
        <is>
          <t>Amortized cost</t>
        </is>
      </c>
      <c r="B44" s="5" t="n">
        <v>311155</v>
      </c>
      <c r="C44" s="5" t="n">
        <v>330322</v>
      </c>
    </row>
    <row r="45">
      <c r="A45" s="4" t="inlineStr">
        <is>
          <t>AA | Corporate obligations</t>
        </is>
      </c>
    </row>
    <row r="46">
      <c r="A46" s="3" t="inlineStr">
        <is>
          <t>Schedule of Held-to-maturity Securities [Line Items]</t>
        </is>
      </c>
    </row>
    <row r="47">
      <c r="A47" s="4" t="inlineStr">
        <is>
          <t>Amortized cost</t>
        </is>
      </c>
      <c r="B47" s="5" t="n">
        <v>3255</v>
      </c>
      <c r="C47" s="5" t="n">
        <v>3128</v>
      </c>
    </row>
    <row r="48">
      <c r="A48" s="4" t="inlineStr">
        <is>
          <t>A</t>
        </is>
      </c>
    </row>
    <row r="49">
      <c r="A49" s="3" t="inlineStr">
        <is>
          <t>Schedule of Held-to-maturity Securities [Line Items]</t>
        </is>
      </c>
    </row>
    <row r="50">
      <c r="A50" s="4" t="inlineStr">
        <is>
          <t>Amortized cost</t>
        </is>
      </c>
      <c r="B50" s="5" t="n">
        <v>59748</v>
      </c>
      <c r="C50" s="5" t="n">
        <v>62652</v>
      </c>
    </row>
    <row r="51">
      <c r="A51" s="4" t="inlineStr">
        <is>
          <t>A | Agency obligations</t>
        </is>
      </c>
    </row>
    <row r="52">
      <c r="A52" s="3" t="inlineStr">
        <is>
          <t>Schedule of Held-to-maturity Securities [Line Items]</t>
        </is>
      </c>
    </row>
    <row r="53">
      <c r="A53" s="4" t="inlineStr">
        <is>
          <t>Amortized cost</t>
        </is>
      </c>
      <c r="B53" s="5" t="n">
        <v>0</v>
      </c>
      <c r="C53" s="5" t="n">
        <v>0</v>
      </c>
    </row>
    <row r="54">
      <c r="A54" s="4" t="inlineStr">
        <is>
          <t>A | Mortgage-backed securities</t>
        </is>
      </c>
    </row>
    <row r="55">
      <c r="A55" s="3" t="inlineStr">
        <is>
          <t>Schedule of Held-to-maturity Securities [Line Items]</t>
        </is>
      </c>
    </row>
    <row r="56">
      <c r="A56" s="4" t="inlineStr">
        <is>
          <t>Amortized cost</t>
        </is>
      </c>
      <c r="B56" s="5" t="n">
        <v>0</v>
      </c>
      <c r="C56" s="5" t="n">
        <v>0</v>
      </c>
    </row>
    <row r="57">
      <c r="A57" s="4" t="inlineStr">
        <is>
          <t>A | State and municipal obligations</t>
        </is>
      </c>
    </row>
    <row r="58">
      <c r="A58" s="3" t="inlineStr">
        <is>
          <t>Schedule of Held-to-maturity Securities [Line Items]</t>
        </is>
      </c>
    </row>
    <row r="59">
      <c r="A59" s="4" t="inlineStr">
        <is>
          <t>Amortized cost</t>
        </is>
      </c>
      <c r="B59" s="5" t="n">
        <v>53302</v>
      </c>
      <c r="C59" s="5" t="n">
        <v>56317</v>
      </c>
    </row>
    <row r="60">
      <c r="A60" s="4" t="inlineStr">
        <is>
          <t>A | Corporate obligations</t>
        </is>
      </c>
    </row>
    <row r="61">
      <c r="A61" s="3" t="inlineStr">
        <is>
          <t>Schedule of Held-to-maturity Securities [Line Items]</t>
        </is>
      </c>
    </row>
    <row r="62">
      <c r="A62" s="4" t="inlineStr">
        <is>
          <t>Amortized cost</t>
        </is>
      </c>
      <c r="B62" s="5" t="n">
        <v>6446</v>
      </c>
      <c r="C62" s="5" t="n">
        <v>6335</v>
      </c>
    </row>
    <row r="63">
      <c r="A63" s="4" t="inlineStr">
        <is>
          <t>BBB</t>
        </is>
      </c>
    </row>
    <row r="64">
      <c r="A64" s="3" t="inlineStr">
        <is>
          <t>Schedule of Held-to-maturity Securities [Line Items]</t>
        </is>
      </c>
    </row>
    <row r="65">
      <c r="A65" s="4" t="inlineStr">
        <is>
          <t>Amortized cost</t>
        </is>
      </c>
      <c r="B65" s="5" t="n">
        <v>1115</v>
      </c>
      <c r="C65" s="5" t="n">
        <v>1469</v>
      </c>
    </row>
    <row r="66">
      <c r="A66" s="4" t="inlineStr">
        <is>
          <t>BBB | Agency obligations</t>
        </is>
      </c>
    </row>
    <row r="67">
      <c r="A67" s="3" t="inlineStr">
        <is>
          <t>Schedule of Held-to-maturity Securities [Line Items]</t>
        </is>
      </c>
    </row>
    <row r="68">
      <c r="A68" s="4" t="inlineStr">
        <is>
          <t>Amortized cost</t>
        </is>
      </c>
      <c r="B68" s="5" t="n">
        <v>0</v>
      </c>
      <c r="C68" s="5" t="n">
        <v>0</v>
      </c>
    </row>
    <row r="69">
      <c r="A69" s="4" t="inlineStr">
        <is>
          <t>BBB | Mortgage-backed securities</t>
        </is>
      </c>
    </row>
    <row r="70">
      <c r="A70" s="3" t="inlineStr">
        <is>
          <t>Schedule of Held-to-maturity Securities [Line Items]</t>
        </is>
      </c>
    </row>
    <row r="71">
      <c r="A71" s="4" t="inlineStr">
        <is>
          <t>Amortized cost</t>
        </is>
      </c>
      <c r="B71" s="5" t="n">
        <v>0</v>
      </c>
      <c r="C71" s="5" t="n">
        <v>0</v>
      </c>
    </row>
    <row r="72">
      <c r="A72" s="4" t="inlineStr">
        <is>
          <t>BBB | State and municipal obligations</t>
        </is>
      </c>
    </row>
    <row r="73">
      <c r="A73" s="3" t="inlineStr">
        <is>
          <t>Schedule of Held-to-maturity Securities [Line Items]</t>
        </is>
      </c>
    </row>
    <row r="74">
      <c r="A74" s="4" t="inlineStr">
        <is>
          <t>Amortized cost</t>
        </is>
      </c>
      <c r="B74" s="5" t="n">
        <v>1115</v>
      </c>
      <c r="C74" s="5" t="n">
        <v>1119</v>
      </c>
    </row>
    <row r="75">
      <c r="A75" s="4" t="inlineStr">
        <is>
          <t>BBB | Corporate obligations</t>
        </is>
      </c>
    </row>
    <row r="76">
      <c r="A76" s="3" t="inlineStr">
        <is>
          <t>Schedule of Held-to-maturity Securities [Line Items]</t>
        </is>
      </c>
    </row>
    <row r="77">
      <c r="A77" s="4" t="inlineStr">
        <is>
          <t>Amortized cost</t>
        </is>
      </c>
      <c r="B77" s="5" t="n">
        <v>0</v>
      </c>
      <c r="C77" s="5" t="n">
        <v>350</v>
      </c>
    </row>
    <row r="78">
      <c r="A78" s="4" t="inlineStr">
        <is>
          <t>Not Rated</t>
        </is>
      </c>
    </row>
    <row r="79">
      <c r="A79" s="3" t="inlineStr">
        <is>
          <t>Schedule of Held-to-maturity Securities [Line Items]</t>
        </is>
      </c>
    </row>
    <row r="80">
      <c r="A80" s="4" t="inlineStr">
        <is>
          <t>Amortized cost</t>
        </is>
      </c>
      <c r="B80" s="5" t="n">
        <v>10278</v>
      </c>
      <c r="C80" s="5" t="n">
        <v>25</v>
      </c>
    </row>
    <row r="81">
      <c r="A81" s="4" t="inlineStr">
        <is>
          <t>Not Rated | Agency obligations</t>
        </is>
      </c>
    </row>
    <row r="82">
      <c r="A82" s="3" t="inlineStr">
        <is>
          <t>Schedule of Held-to-maturity Securities [Line Items]</t>
        </is>
      </c>
    </row>
    <row r="83">
      <c r="A83" s="4" t="inlineStr">
        <is>
          <t>Amortized cost</t>
        </is>
      </c>
      <c r="B83" s="5" t="n">
        <v>0</v>
      </c>
      <c r="C83" s="5" t="n">
        <v>0</v>
      </c>
    </row>
    <row r="84">
      <c r="A84" s="4" t="inlineStr">
        <is>
          <t>Not Rated | Mortgage-backed securities</t>
        </is>
      </c>
    </row>
    <row r="85">
      <c r="A85" s="3" t="inlineStr">
        <is>
          <t>Schedule of Held-to-maturity Securities [Line Items]</t>
        </is>
      </c>
    </row>
    <row r="86">
      <c r="A86" s="4" t="inlineStr">
        <is>
          <t>Amortized cost</t>
        </is>
      </c>
      <c r="B86" s="5" t="n">
        <v>0</v>
      </c>
      <c r="C86" s="5" t="n">
        <v>0</v>
      </c>
    </row>
    <row r="87">
      <c r="A87" s="4" t="inlineStr">
        <is>
          <t>Not Rated | State and municipal obligations</t>
        </is>
      </c>
    </row>
    <row r="88">
      <c r="A88" s="3" t="inlineStr">
        <is>
          <t>Schedule of Held-to-maturity Securities [Line Items]</t>
        </is>
      </c>
    </row>
    <row r="89">
      <c r="A89" s="4" t="inlineStr">
        <is>
          <t>Amortized cost</t>
        </is>
      </c>
      <c r="B89" s="5" t="n">
        <v>10253</v>
      </c>
      <c r="C89" s="5" t="n">
        <v>0</v>
      </c>
    </row>
    <row r="90">
      <c r="A90" s="4" t="inlineStr">
        <is>
          <t>Not Rated | Corporate obligations</t>
        </is>
      </c>
    </row>
    <row r="91">
      <c r="A91" s="3" t="inlineStr">
        <is>
          <t>Schedule of Held-to-maturity Securities [Line Items]</t>
        </is>
      </c>
    </row>
    <row r="92">
      <c r="A92" s="4" t="inlineStr">
        <is>
          <t>Amortized cost</t>
        </is>
      </c>
      <c r="B92" s="6" t="n">
        <v>25</v>
      </c>
      <c r="C92" s="6"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ecurities Available for Sale (Detail) - USD ($) $ in Thousands</t>
        </is>
      </c>
      <c r="B1" s="2" t="inlineStr">
        <is>
          <t>Dec. 31, 2020</t>
        </is>
      </c>
      <c r="C1" s="2" t="inlineStr">
        <is>
          <t>Dec. 31, 2019</t>
        </is>
      </c>
    </row>
    <row r="2">
      <c r="A2" s="3" t="inlineStr">
        <is>
          <t>Debt Securities, Available-for-sale [Line Items]</t>
        </is>
      </c>
    </row>
    <row r="3">
      <c r="A3" s="4" t="inlineStr">
        <is>
          <t>Securities available for sale, amortized cost</t>
        </is>
      </c>
      <c r="B3" s="6" t="n">
        <v>1073570</v>
      </c>
      <c r="C3" s="6" t="n">
        <v>965135</v>
      </c>
    </row>
    <row r="4">
      <c r="A4" s="4" t="inlineStr">
        <is>
          <t>Gross unrealized gains</t>
        </is>
      </c>
      <c r="B4" s="5" t="n">
        <v>32890</v>
      </c>
      <c r="C4" s="5" t="n">
        <v>12932</v>
      </c>
    </row>
    <row r="5">
      <c r="A5" s="4" t="inlineStr">
        <is>
          <t>Gross unrealized losses</t>
        </is>
      </c>
      <c r="B5" s="5" t="n">
        <v>-971</v>
      </c>
      <c r="C5" s="5" t="n">
        <v>-1148</v>
      </c>
    </row>
    <row r="6">
      <c r="A6" s="4" t="inlineStr">
        <is>
          <t>Fair value</t>
        </is>
      </c>
      <c r="B6" s="5" t="n">
        <v>1105489</v>
      </c>
      <c r="C6" s="5" t="n">
        <v>976919</v>
      </c>
    </row>
    <row r="7">
      <c r="A7" s="4" t="inlineStr">
        <is>
          <t>Agency obligations</t>
        </is>
      </c>
    </row>
    <row r="8">
      <c r="A8" s="3" t="inlineStr">
        <is>
          <t>Debt Securities, Available-for-sale [Line Items]</t>
        </is>
      </c>
    </row>
    <row r="9">
      <c r="A9" s="4" t="inlineStr">
        <is>
          <t>Securities available for sale, amortized cost</t>
        </is>
      </c>
      <c r="B9" s="5" t="n">
        <v>1001</v>
      </c>
    </row>
    <row r="10">
      <c r="A10" s="4" t="inlineStr">
        <is>
          <t>Gross unrealized gains</t>
        </is>
      </c>
      <c r="B10" s="5" t="n">
        <v>8</v>
      </c>
    </row>
    <row r="11">
      <c r="A11" s="4" t="inlineStr">
        <is>
          <t>Gross unrealized losses</t>
        </is>
      </c>
      <c r="B11" s="5" t="n">
        <v>0</v>
      </c>
    </row>
    <row r="12">
      <c r="A12" s="4" t="inlineStr">
        <is>
          <t>Fair value</t>
        </is>
      </c>
      <c r="B12" s="5" t="n">
        <v>1009</v>
      </c>
    </row>
    <row r="13">
      <c r="A13" s="4" t="inlineStr">
        <is>
          <t>Mortgage-backed securities</t>
        </is>
      </c>
    </row>
    <row r="14">
      <c r="A14" s="3" t="inlineStr">
        <is>
          <t>Debt Securities, Available-for-sale [Line Items]</t>
        </is>
      </c>
    </row>
    <row r="15">
      <c r="A15" s="4" t="inlineStr">
        <is>
          <t>Securities available for sale, amortized cost</t>
        </is>
      </c>
      <c r="B15" s="5" t="n">
        <v>910393</v>
      </c>
      <c r="C15" s="5" t="n">
        <v>936196</v>
      </c>
    </row>
    <row r="16">
      <c r="A16" s="4" t="inlineStr">
        <is>
          <t>Gross unrealized gains</t>
        </is>
      </c>
      <c r="B16" s="5" t="n">
        <v>28872</v>
      </c>
      <c r="C16" s="5" t="n">
        <v>12367</v>
      </c>
    </row>
    <row r="17">
      <c r="A17" s="4" t="inlineStr">
        <is>
          <t>Gross unrealized losses</t>
        </is>
      </c>
      <c r="B17" s="5" t="n">
        <v>-852</v>
      </c>
      <c r="C17" s="5" t="n">
        <v>-1133</v>
      </c>
    </row>
    <row r="18">
      <c r="A18" s="4" t="inlineStr">
        <is>
          <t>Fair value</t>
        </is>
      </c>
      <c r="B18" s="5" t="n">
        <v>938413</v>
      </c>
      <c r="C18" s="5" t="n">
        <v>947430</v>
      </c>
    </row>
    <row r="19">
      <c r="A19" s="4" t="inlineStr">
        <is>
          <t>Asset-backed securities</t>
        </is>
      </c>
    </row>
    <row r="20">
      <c r="A20" s="3" t="inlineStr">
        <is>
          <t>Debt Securities, Available-for-sale [Line Items]</t>
        </is>
      </c>
    </row>
    <row r="21">
      <c r="A21" s="4" t="inlineStr">
        <is>
          <t>Securities available for sale, amortized cost</t>
        </is>
      </c>
      <c r="B21" s="5" t="n">
        <v>52295</v>
      </c>
    </row>
    <row r="22">
      <c r="A22" s="4" t="inlineStr">
        <is>
          <t>Gross unrealized gains</t>
        </is>
      </c>
      <c r="B22" s="5" t="n">
        <v>1535</v>
      </c>
    </row>
    <row r="23">
      <c r="A23" s="4" t="inlineStr">
        <is>
          <t>Gross unrealized losses</t>
        </is>
      </c>
      <c r="B23" s="4" t="inlineStr">
        <is>
          <t xml:space="preserve"> </t>
        </is>
      </c>
    </row>
    <row r="24">
      <c r="A24" s="4" t="inlineStr">
        <is>
          <t>Fair value</t>
        </is>
      </c>
      <c r="B24" s="5" t="n">
        <v>53830</v>
      </c>
    </row>
    <row r="25">
      <c r="A25" s="4" t="inlineStr">
        <is>
          <t>State and municipal obligations</t>
        </is>
      </c>
    </row>
    <row r="26">
      <c r="A26" s="3" t="inlineStr">
        <is>
          <t>Debt Securities, Available-for-sale [Line Items]</t>
        </is>
      </c>
    </row>
    <row r="27">
      <c r="A27" s="4" t="inlineStr">
        <is>
          <t>Securities available for sale, amortized cost</t>
        </is>
      </c>
      <c r="B27" s="5" t="n">
        <v>69687</v>
      </c>
      <c r="C27" s="5" t="n">
        <v>3907</v>
      </c>
    </row>
    <row r="28">
      <c r="A28" s="4" t="inlineStr">
        <is>
          <t>Gross unrealized gains</t>
        </is>
      </c>
      <c r="B28" s="5" t="n">
        <v>1666</v>
      </c>
      <c r="C28" s="5" t="n">
        <v>172</v>
      </c>
    </row>
    <row r="29">
      <c r="A29" s="4" t="inlineStr">
        <is>
          <t>Gross unrealized losses</t>
        </is>
      </c>
      <c r="B29" s="5" t="n">
        <v>-95</v>
      </c>
      <c r="C29" s="5" t="n">
        <v>0</v>
      </c>
    </row>
    <row r="30">
      <c r="A30" s="4" t="inlineStr">
        <is>
          <t>Fair value</t>
        </is>
      </c>
      <c r="B30" s="5" t="n">
        <v>71258</v>
      </c>
      <c r="C30" s="5" t="n">
        <v>4079</v>
      </c>
    </row>
    <row r="31">
      <c r="A31" s="4" t="inlineStr">
        <is>
          <t>Corporate obligations</t>
        </is>
      </c>
    </row>
    <row r="32">
      <c r="A32" s="3" t="inlineStr">
        <is>
          <t>Debt Securities, Available-for-sale [Line Items]</t>
        </is>
      </c>
    </row>
    <row r="33">
      <c r="A33" s="4" t="inlineStr">
        <is>
          <t>Securities available for sale, amortized cost</t>
        </is>
      </c>
      <c r="B33" s="5" t="n">
        <v>40194</v>
      </c>
      <c r="C33" s="5" t="n">
        <v>25032</v>
      </c>
    </row>
    <row r="34">
      <c r="A34" s="4" t="inlineStr">
        <is>
          <t>Gross unrealized gains</t>
        </is>
      </c>
      <c r="B34" s="5" t="n">
        <v>809</v>
      </c>
      <c r="C34" s="5" t="n">
        <v>393</v>
      </c>
    </row>
    <row r="35">
      <c r="A35" s="4" t="inlineStr">
        <is>
          <t>Gross unrealized losses</t>
        </is>
      </c>
      <c r="B35" s="5" t="n">
        <v>-24</v>
      </c>
      <c r="C35" s="5" t="n">
        <v>-15</v>
      </c>
    </row>
    <row r="36">
      <c r="A36" s="4" t="inlineStr">
        <is>
          <t>Fair value</t>
        </is>
      </c>
      <c r="B36" s="6" t="n">
        <v>40979</v>
      </c>
      <c r="C36" s="6" t="n">
        <v>254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Available for Sale Debt Securities - Additional Information (Detail)</t>
        </is>
      </c>
      <c r="B1" s="2" t="inlineStr">
        <is>
          <t>12 Months Ended</t>
        </is>
      </c>
    </row>
    <row r="2">
      <c r="B2" s="2" t="inlineStr">
        <is>
          <t>Dec. 31, 2020USD ($)security</t>
        </is>
      </c>
      <c r="C2" s="2" t="inlineStr">
        <is>
          <t>Dec. 31, 2019USD ($)security</t>
        </is>
      </c>
      <c r="D2" s="2" t="inlineStr">
        <is>
          <t>Dec. 31, 2018USD ($)</t>
        </is>
      </c>
    </row>
    <row r="3">
      <c r="A3" s="3" t="inlineStr">
        <is>
          <t>Debt Securities, Available-for-sale [Line Items]</t>
        </is>
      </c>
    </row>
    <row r="4">
      <c r="A4" s="4" t="inlineStr">
        <is>
          <t>Securities available for sale at carrying value</t>
        </is>
      </c>
      <c r="B4" s="6" t="n">
        <v>618000000</v>
      </c>
      <c r="C4" s="6" t="n">
        <v>536400000</v>
      </c>
    </row>
    <row r="5">
      <c r="A5" s="4" t="inlineStr">
        <is>
          <t>Amortized cost</t>
        </is>
      </c>
      <c r="B5" s="5" t="n">
        <v>1073570000</v>
      </c>
      <c r="C5" s="5" t="n">
        <v>965135000</v>
      </c>
    </row>
    <row r="6">
      <c r="A6" s="4" t="inlineStr">
        <is>
          <t>Fair value</t>
        </is>
      </c>
      <c r="B6" s="5" t="n">
        <v>1105489000</v>
      </c>
      <c r="C6" s="5" t="n">
        <v>976919000</v>
      </c>
    </row>
    <row r="7">
      <c r="A7" s="4" t="inlineStr">
        <is>
          <t>Proceeds from sales of available for sale debt securities</t>
        </is>
      </c>
      <c r="B7" s="6" t="n">
        <v>13905000</v>
      </c>
      <c r="C7" s="6" t="n">
        <v>0</v>
      </c>
      <c r="D7" s="6" t="n">
        <v>2212000</v>
      </c>
    </row>
    <row r="8">
      <c r="A8" s="4" t="inlineStr">
        <is>
          <t>Number of securities in an unrealized loss position | security</t>
        </is>
      </c>
      <c r="B8" s="5" t="n">
        <v>42</v>
      </c>
      <c r="C8" s="5" t="n">
        <v>50</v>
      </c>
    </row>
    <row r="9">
      <c r="A9" s="4" t="inlineStr">
        <is>
          <t>Mortgage-backed securities</t>
        </is>
      </c>
    </row>
    <row r="10">
      <c r="A10" s="3" t="inlineStr">
        <is>
          <t>Debt Securities, Available-for-sale [Line Items]</t>
        </is>
      </c>
    </row>
    <row r="11">
      <c r="A11" s="4" t="inlineStr">
        <is>
          <t>Amortized cost</t>
        </is>
      </c>
      <c r="B11" s="6" t="n">
        <v>910393000</v>
      </c>
      <c r="C11" s="6" t="n">
        <v>936196000</v>
      </c>
    </row>
    <row r="12">
      <c r="A12" s="4" t="inlineStr">
        <is>
          <t>Fair value</t>
        </is>
      </c>
      <c r="B12" s="5" t="n">
        <v>938413000</v>
      </c>
      <c r="C12" s="6" t="n">
        <v>947430000</v>
      </c>
    </row>
    <row r="13">
      <c r="A13" s="4" t="inlineStr">
        <is>
          <t>Private Label Mortgage-Backed Securities</t>
        </is>
      </c>
    </row>
    <row r="14">
      <c r="A14" s="3" t="inlineStr">
        <is>
          <t>Debt Securities, Available-for-sale [Line Items]</t>
        </is>
      </c>
    </row>
    <row r="15">
      <c r="A15" s="4" t="inlineStr">
        <is>
          <t>Amortized cost</t>
        </is>
      </c>
      <c r="B15" s="6" t="n">
        <v>17445</v>
      </c>
    </row>
    <row r="16">
      <c r="A16" s="4" t="inlineStr">
        <is>
          <t>Number of securities in an unrealized loss position | security</t>
        </is>
      </c>
      <c r="B16" s="5" t="n">
        <v>1</v>
      </c>
    </row>
    <row r="17">
      <c r="A17" s="4" t="inlineStr">
        <is>
          <t>Unrealized losses</t>
        </is>
      </c>
      <c r="B17" s="6" t="n">
        <v>-1300</v>
      </c>
    </row>
    <row r="18">
      <c r="A18" s="4" t="inlineStr">
        <is>
          <t>Agency Obligations, Collateralized Mortgage Backed Securities And Asset-Backed Securities</t>
        </is>
      </c>
    </row>
    <row r="19">
      <c r="A19" s="3" t="inlineStr">
        <is>
          <t>Debt Securities, Available-for-sale [Line Items]</t>
        </is>
      </c>
    </row>
    <row r="20">
      <c r="A20" s="4" t="inlineStr">
        <is>
          <t>Amortized cost</t>
        </is>
      </c>
      <c r="B20" s="5" t="n">
        <v>963700000</v>
      </c>
    </row>
    <row r="21">
      <c r="A21" s="4" t="inlineStr">
        <is>
          <t>Fair value</t>
        </is>
      </c>
      <c r="B21" s="5" t="n">
        <v>993300000</v>
      </c>
    </row>
    <row r="22">
      <c r="A22" s="4" t="inlineStr">
        <is>
          <t>Available-for-sale Securities</t>
        </is>
      </c>
    </row>
    <row r="23">
      <c r="A23" s="3" t="inlineStr">
        <is>
          <t>Debt Securities, Available-for-sale [Line Items]</t>
        </is>
      </c>
    </row>
    <row r="24">
      <c r="A24" s="4" t="inlineStr">
        <is>
          <t>Amortized cost</t>
        </is>
      </c>
      <c r="B24" s="5" t="n">
        <v>109881000</v>
      </c>
    </row>
    <row r="25">
      <c r="A25" s="4" t="inlineStr">
        <is>
          <t>Fair value</t>
        </is>
      </c>
      <c r="B25" s="5" t="n">
        <v>112237000</v>
      </c>
    </row>
    <row r="26">
      <c r="A26" s="4" t="inlineStr">
        <is>
          <t>Proceeds from sales of available for sale debt securities</t>
        </is>
      </c>
      <c r="B26" s="6" t="n">
        <v>139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Financial Position [Abstract]</t>
        </is>
      </c>
    </row>
    <row r="4">
      <c r="A4" s="4" t="inlineStr">
        <is>
          <t>Cash dividends paid (in dollars per share)</t>
        </is>
      </c>
      <c r="B4" s="7" t="n">
        <v>0.92</v>
      </c>
      <c r="C4" s="7" t="n">
        <v>1.12</v>
      </c>
      <c r="D4" s="7" t="n">
        <v>0.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ecurities Available for Sale by Contractual Maturity (Detail) - USD ($) $ in Thousands</t>
        </is>
      </c>
      <c r="B1" s="2" t="inlineStr">
        <is>
          <t>Dec. 31, 2020</t>
        </is>
      </c>
      <c r="C1" s="2" t="inlineStr">
        <is>
          <t>Dec. 31, 2019</t>
        </is>
      </c>
    </row>
    <row r="2">
      <c r="A2" s="3" t="inlineStr">
        <is>
          <t>Debt Securities, Available-for-sale [Line Items]</t>
        </is>
      </c>
    </row>
    <row r="3">
      <c r="A3" s="4" t="inlineStr">
        <is>
          <t>Securities available for sale, amortized cost</t>
        </is>
      </c>
      <c r="B3" s="6" t="n">
        <v>1073570</v>
      </c>
      <c r="C3" s="6" t="n">
        <v>965135</v>
      </c>
    </row>
    <row r="4">
      <c r="A4" s="4" t="inlineStr">
        <is>
          <t>Securities available for sale, at fair value</t>
        </is>
      </c>
      <c r="B4" s="5" t="n">
        <v>1105489</v>
      </c>
      <c r="C4" s="6" t="n">
        <v>976919</v>
      </c>
    </row>
    <row r="5">
      <c r="A5" s="4" t="inlineStr">
        <is>
          <t>Available-for-sale Securities</t>
        </is>
      </c>
    </row>
    <row r="6">
      <c r="A6" s="3" t="inlineStr">
        <is>
          <t>Debt Securities, Available-for-sale [Line Items]</t>
        </is>
      </c>
    </row>
    <row r="7">
      <c r="A7" s="4" t="inlineStr">
        <is>
          <t>Due after one year through five years, amortized cost</t>
        </is>
      </c>
      <c r="B7" s="5" t="n">
        <v>5676</v>
      </c>
    </row>
    <row r="8">
      <c r="A8" s="4" t="inlineStr">
        <is>
          <t>Due after five years through ten years, amortized cost</t>
        </is>
      </c>
      <c r="B8" s="5" t="n">
        <v>38046</v>
      </c>
    </row>
    <row r="9">
      <c r="A9" s="4" t="inlineStr">
        <is>
          <t>Due after ten years, amortized cost</t>
        </is>
      </c>
      <c r="B9" s="5" t="n">
        <v>66159</v>
      </c>
    </row>
    <row r="10">
      <c r="A10" s="4" t="inlineStr">
        <is>
          <t>Securities available for sale, amortized cost</t>
        </is>
      </c>
      <c r="B10" s="5" t="n">
        <v>109881</v>
      </c>
    </row>
    <row r="11">
      <c r="A11" s="4" t="inlineStr">
        <is>
          <t>Due after one year through five years, fair value</t>
        </is>
      </c>
      <c r="B11" s="5" t="n">
        <v>5791</v>
      </c>
    </row>
    <row r="12">
      <c r="A12" s="4" t="inlineStr">
        <is>
          <t>Due after five years through ten years, fair value</t>
        </is>
      </c>
      <c r="B12" s="5" t="n">
        <v>38780</v>
      </c>
    </row>
    <row r="13">
      <c r="A13" s="4" t="inlineStr">
        <is>
          <t>Due after ten years, fair value</t>
        </is>
      </c>
      <c r="B13" s="5" t="n">
        <v>67666</v>
      </c>
    </row>
    <row r="14">
      <c r="A14" s="4" t="inlineStr">
        <is>
          <t>Securities available for sale, at fair value</t>
        </is>
      </c>
      <c r="B14" s="6" t="n">
        <v>1122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Disclosure on Securities Available for Sale with Temporary Impairment (Detail) - USD ($) $ in Thousands</t>
        </is>
      </c>
      <c r="B1" s="2" t="inlineStr">
        <is>
          <t>Dec. 31, 2020</t>
        </is>
      </c>
      <c r="C1" s="2" t="inlineStr">
        <is>
          <t>Dec. 31, 2019</t>
        </is>
      </c>
    </row>
    <row r="2">
      <c r="A2" s="3" t="inlineStr">
        <is>
          <t>Debt Securities, Available-for-sale [Line Items]</t>
        </is>
      </c>
    </row>
    <row r="3">
      <c r="A3" s="4" t="inlineStr">
        <is>
          <t>Less than 12 months, fair value</t>
        </is>
      </c>
      <c r="B3" s="6" t="n">
        <v>132875</v>
      </c>
      <c r="C3" s="6" t="n">
        <v>138283</v>
      </c>
    </row>
    <row r="4">
      <c r="A4" s="4" t="inlineStr">
        <is>
          <t>Less than 12 months, gross unrealized losses</t>
        </is>
      </c>
      <c r="B4" s="5" t="n">
        <v>-919</v>
      </c>
      <c r="C4" s="5" t="n">
        <v>-644</v>
      </c>
    </row>
    <row r="5">
      <c r="A5" s="4" t="inlineStr">
        <is>
          <t>12 months or longer, fair value</t>
        </is>
      </c>
      <c r="B5" s="5" t="n">
        <v>10007</v>
      </c>
      <c r="C5" s="5" t="n">
        <v>46819</v>
      </c>
    </row>
    <row r="6">
      <c r="A6" s="4" t="inlineStr">
        <is>
          <t>12 months or longer, gross unrealized losses</t>
        </is>
      </c>
      <c r="B6" s="5" t="n">
        <v>-52</v>
      </c>
      <c r="C6" s="5" t="n">
        <v>-504</v>
      </c>
    </row>
    <row r="7">
      <c r="A7" s="4" t="inlineStr">
        <is>
          <t>Total, fair value</t>
        </is>
      </c>
      <c r="B7" s="5" t="n">
        <v>142882</v>
      </c>
      <c r="C7" s="5" t="n">
        <v>185102</v>
      </c>
    </row>
    <row r="8">
      <c r="A8" s="4" t="inlineStr">
        <is>
          <t>Total, gross unrealized losses</t>
        </is>
      </c>
      <c r="B8" s="5" t="n">
        <v>-971</v>
      </c>
      <c r="C8" s="5" t="n">
        <v>-1148</v>
      </c>
    </row>
    <row r="9">
      <c r="A9" s="4" t="inlineStr">
        <is>
          <t>Mortgage-backed securities</t>
        </is>
      </c>
    </row>
    <row r="10">
      <c r="A10" s="3" t="inlineStr">
        <is>
          <t>Debt Securities, Available-for-sale [Line Items]</t>
        </is>
      </c>
    </row>
    <row r="11">
      <c r="A11" s="4" t="inlineStr">
        <is>
          <t>Less than 12 months, fair value</t>
        </is>
      </c>
      <c r="B11" s="5" t="n">
        <v>127600</v>
      </c>
      <c r="C11" s="5" t="n">
        <v>136270</v>
      </c>
    </row>
    <row r="12">
      <c r="A12" s="4" t="inlineStr">
        <is>
          <t>Less than 12 months, gross unrealized losses</t>
        </is>
      </c>
      <c r="B12" s="5" t="n">
        <v>-824</v>
      </c>
      <c r="C12" s="5" t="n">
        <v>-629</v>
      </c>
    </row>
    <row r="13">
      <c r="A13" s="4" t="inlineStr">
        <is>
          <t>12 months or longer, fair value</t>
        </is>
      </c>
      <c r="B13" s="5" t="n">
        <v>8007</v>
      </c>
      <c r="C13" s="5" t="n">
        <v>46819</v>
      </c>
    </row>
    <row r="14">
      <c r="A14" s="4" t="inlineStr">
        <is>
          <t>12 months or longer, gross unrealized losses</t>
        </is>
      </c>
      <c r="B14" s="5" t="n">
        <v>-28</v>
      </c>
      <c r="C14" s="5" t="n">
        <v>-504</v>
      </c>
    </row>
    <row r="15">
      <c r="A15" s="4" t="inlineStr">
        <is>
          <t>Total, fair value</t>
        </is>
      </c>
      <c r="B15" s="5" t="n">
        <v>135607</v>
      </c>
      <c r="C15" s="5" t="n">
        <v>183089</v>
      </c>
    </row>
    <row r="16">
      <c r="A16" s="4" t="inlineStr">
        <is>
          <t>Total, gross unrealized losses</t>
        </is>
      </c>
      <c r="B16" s="5" t="n">
        <v>-852</v>
      </c>
      <c r="C16" s="5" t="n">
        <v>-1133</v>
      </c>
    </row>
    <row r="17">
      <c r="A17" s="4" t="inlineStr">
        <is>
          <t>State and municipal obligations</t>
        </is>
      </c>
    </row>
    <row r="18">
      <c r="A18" s="3" t="inlineStr">
        <is>
          <t>Debt Securities, Available-for-sale [Line Items]</t>
        </is>
      </c>
    </row>
    <row r="19">
      <c r="A19" s="4" t="inlineStr">
        <is>
          <t>Less than 12 months, fair value</t>
        </is>
      </c>
      <c r="B19" s="5" t="n">
        <v>5275</v>
      </c>
    </row>
    <row r="20">
      <c r="A20" s="4" t="inlineStr">
        <is>
          <t>Less than 12 months, gross unrealized losses</t>
        </is>
      </c>
      <c r="B20" s="5" t="n">
        <v>-95</v>
      </c>
    </row>
    <row r="21">
      <c r="A21" s="4" t="inlineStr">
        <is>
          <t>12 months or longer, fair value</t>
        </is>
      </c>
      <c r="B21" s="5" t="n">
        <v>0</v>
      </c>
    </row>
    <row r="22">
      <c r="A22" s="4" t="inlineStr">
        <is>
          <t>12 months or longer, gross unrealized losses</t>
        </is>
      </c>
      <c r="B22" s="5" t="n">
        <v>0</v>
      </c>
    </row>
    <row r="23">
      <c r="A23" s="4" t="inlineStr">
        <is>
          <t>Total, fair value</t>
        </is>
      </c>
      <c r="B23" s="5" t="n">
        <v>5275</v>
      </c>
    </row>
    <row r="24">
      <c r="A24" s="4" t="inlineStr">
        <is>
          <t>Total, gross unrealized losses</t>
        </is>
      </c>
      <c r="B24" s="5" t="n">
        <v>-95</v>
      </c>
    </row>
    <row r="25">
      <c r="A25" s="4" t="inlineStr">
        <is>
          <t>Corporate obligations</t>
        </is>
      </c>
    </row>
    <row r="26">
      <c r="A26" s="3" t="inlineStr">
        <is>
          <t>Debt Securities, Available-for-sale [Line Items]</t>
        </is>
      </c>
    </row>
    <row r="27">
      <c r="A27" s="4" t="inlineStr">
        <is>
          <t>Less than 12 months, fair value</t>
        </is>
      </c>
      <c r="B27" s="5" t="n">
        <v>0</v>
      </c>
      <c r="C27" s="5" t="n">
        <v>2013</v>
      </c>
    </row>
    <row r="28">
      <c r="A28" s="4" t="inlineStr">
        <is>
          <t>Less than 12 months, gross unrealized losses</t>
        </is>
      </c>
      <c r="B28" s="5" t="n">
        <v>0</v>
      </c>
      <c r="C28" s="5" t="n">
        <v>-15</v>
      </c>
    </row>
    <row r="29">
      <c r="A29" s="4" t="inlineStr">
        <is>
          <t>12 months or longer, fair value</t>
        </is>
      </c>
      <c r="B29" s="5" t="n">
        <v>2000</v>
      </c>
      <c r="C29" s="5" t="n">
        <v>0</v>
      </c>
    </row>
    <row r="30">
      <c r="A30" s="4" t="inlineStr">
        <is>
          <t>12 months or longer, gross unrealized losses</t>
        </is>
      </c>
      <c r="B30" s="5" t="n">
        <v>-24</v>
      </c>
      <c r="C30" s="5" t="n">
        <v>0</v>
      </c>
    </row>
    <row r="31">
      <c r="A31" s="4" t="inlineStr">
        <is>
          <t>Total, fair value</t>
        </is>
      </c>
      <c r="B31" s="5" t="n">
        <v>2000</v>
      </c>
      <c r="C31" s="5" t="n">
        <v>2013</v>
      </c>
    </row>
    <row r="32">
      <c r="A32" s="4" t="inlineStr">
        <is>
          <t>Total, gross unrealized losses</t>
        </is>
      </c>
      <c r="B32" s="6" t="n">
        <v>-24</v>
      </c>
      <c r="C32" s="6"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61" customWidth="1" min="3" max="3"/>
    <col width="49" customWidth="1" min="4" max="4"/>
    <col width="21" customWidth="1" min="5" max="5"/>
    <col width="21" customWidth="1" min="6" max="6"/>
  </cols>
  <sheetData>
    <row r="1">
      <c r="A1" s="1" t="inlineStr">
        <is>
          <t>Loans Receivable and Allowance for Loan Losses - Additional Information (Detail)</t>
        </is>
      </c>
      <c r="B1" s="2" t="inlineStr">
        <is>
          <t>Jan. 01, 2020USD ($)</t>
        </is>
      </c>
      <c r="C1" s="2" t="inlineStr">
        <is>
          <t>Dec. 31, 2020USD ($)SecurityLoancounterpartyContractborrower</t>
        </is>
      </c>
      <c r="D1" s="2" t="inlineStr">
        <is>
          <t>Dec. 31, 2019USD ($)borrowerContractSecurityLoan</t>
        </is>
      </c>
      <c r="E1" s="2" t="inlineStr">
        <is>
          <t>Dec. 31, 2018USD ($)</t>
        </is>
      </c>
      <c r="F1" s="2" t="inlineStr">
        <is>
          <t>Dec. 31, 2017USD ($)</t>
        </is>
      </c>
    </row>
    <row r="2">
      <c r="A2" s="3" t="inlineStr">
        <is>
          <t>Fair Value, Assets and Liabilities Measured on Recurring and Nonrecurring Basis [Line Items]</t>
        </is>
      </c>
    </row>
    <row r="3">
      <c r="A3" s="4" t="inlineStr">
        <is>
          <t>Less allowance for credit losses</t>
        </is>
      </c>
      <c r="C3" s="6" t="n">
        <v>101466000</v>
      </c>
      <c r="D3" s="6" t="n">
        <v>55525000</v>
      </c>
      <c r="E3" s="6" t="n">
        <v>55562000</v>
      </c>
      <c r="F3" s="6" t="n">
        <v>60195000</v>
      </c>
    </row>
    <row r="4">
      <c r="A4" s="4" t="inlineStr">
        <is>
          <t>Retained earnings</t>
        </is>
      </c>
      <c r="C4" s="5" t="n">
        <v>718090000</v>
      </c>
      <c r="D4" s="5" t="n">
        <v>695273000</v>
      </c>
    </row>
    <row r="5">
      <c r="A5" s="4" t="inlineStr">
        <is>
          <t>Decreased interest income</t>
        </is>
      </c>
      <c r="C5" s="5" t="n">
        <v>1000000</v>
      </c>
      <c r="D5" s="5" t="n">
        <v>845000</v>
      </c>
      <c r="E5" s="5" t="n">
        <v>894000</v>
      </c>
    </row>
    <row r="6">
      <c r="A6" s="4" t="inlineStr">
        <is>
          <t>Principal amount of nonaccrual loans</t>
        </is>
      </c>
      <c r="C6" s="6" t="n">
        <v>87100000</v>
      </c>
      <c r="D6" s="6" t="n">
        <v>40200000</v>
      </c>
    </row>
    <row r="7">
      <c r="A7" s="4" t="inlineStr">
        <is>
          <t>Number of loans 90 days past due and still accruing | Contract</t>
        </is>
      </c>
      <c r="C7" s="5" t="n">
        <v>0</v>
      </c>
      <c r="D7" s="5" t="n">
        <v>0</v>
      </c>
    </row>
    <row r="8">
      <c r="A8" s="4" t="inlineStr">
        <is>
          <t>Increase in interest income</t>
        </is>
      </c>
      <c r="C8" s="6" t="n">
        <v>3200000</v>
      </c>
      <c r="D8" s="6" t="n">
        <v>1700000</v>
      </c>
      <c r="E8" s="5" t="n">
        <v>1400000</v>
      </c>
    </row>
    <row r="9">
      <c r="A9" s="4" t="inlineStr">
        <is>
          <t>Interest income, cash basis</t>
        </is>
      </c>
      <c r="C9" s="5" t="n">
        <v>1875000</v>
      </c>
      <c r="D9" s="6" t="n">
        <v>2123000</v>
      </c>
      <c r="E9" s="6" t="n">
        <v>2000000</v>
      </c>
    </row>
    <row r="10">
      <c r="A10" s="4" t="inlineStr">
        <is>
          <t>Impaired loan defined floor limit (greater than)</t>
        </is>
      </c>
      <c r="C10" s="6" t="n">
        <v>1000000</v>
      </c>
    </row>
    <row r="11">
      <c r="A11" s="4" t="inlineStr">
        <is>
          <t>Impaired loans number | SecurityLoan</t>
        </is>
      </c>
      <c r="C11" s="5" t="n">
        <v>169</v>
      </c>
      <c r="D11" s="5" t="n">
        <v>158</v>
      </c>
    </row>
    <row r="12">
      <c r="A12" s="4" t="inlineStr">
        <is>
          <t>Impaired loans</t>
        </is>
      </c>
      <c r="C12" s="6" t="n">
        <v>86046000</v>
      </c>
      <c r="D12" s="6" t="n">
        <v>70641000</v>
      </c>
    </row>
    <row r="13">
      <c r="A13" s="4" t="inlineStr">
        <is>
          <t>Number of borrowers | borrower</t>
        </is>
      </c>
      <c r="C13" s="5" t="n">
        <v>110</v>
      </c>
      <c r="D13" s="5" t="n">
        <v>128</v>
      </c>
    </row>
    <row r="14">
      <c r="A14" s="4" t="inlineStr">
        <is>
          <t>Collateral-dependent impaired loans</t>
        </is>
      </c>
      <c r="C14" s="6" t="n">
        <v>26300000</v>
      </c>
      <c r="D14" s="6" t="n">
        <v>20400000</v>
      </c>
    </row>
    <row r="15">
      <c r="A15" s="4" t="inlineStr">
        <is>
          <t>Credit loss expense for off-balance sheet credit exposures</t>
        </is>
      </c>
      <c r="C15" s="5" t="n">
        <v>29700000</v>
      </c>
    </row>
    <row r="16">
      <c r="A16" s="4" t="inlineStr">
        <is>
          <t>Allowances for loan losses</t>
        </is>
      </c>
      <c r="C16" s="6" t="n">
        <v>8974000</v>
      </c>
      <c r="D16" s="6" t="n">
        <v>5067000</v>
      </c>
    </row>
    <row r="17">
      <c r="A17" s="4" t="inlineStr">
        <is>
          <t>Yield percentage rate</t>
        </is>
      </c>
      <c r="C17" s="4" t="inlineStr">
        <is>
          <t>5.44%</t>
        </is>
      </c>
      <c r="D17" s="4" t="inlineStr">
        <is>
          <t>3.82%</t>
        </is>
      </c>
    </row>
    <row r="18">
      <c r="A18" s="4" t="inlineStr">
        <is>
          <t>Weighted average modified interest rate</t>
        </is>
      </c>
      <c r="C18" s="4" t="inlineStr">
        <is>
          <t>5.43%</t>
        </is>
      </c>
      <c r="D18" s="4" t="inlineStr">
        <is>
          <t>3.83%</t>
        </is>
      </c>
    </row>
    <row r="19">
      <c r="A19" s="4" t="inlineStr">
        <is>
          <t>Number of payment defaults for loans modified as TDRs | SecurityLoan</t>
        </is>
      </c>
      <c r="C19" s="5" t="n">
        <v>0</v>
      </c>
      <c r="D19" s="5" t="n">
        <v>1</v>
      </c>
    </row>
    <row r="20">
      <c r="A20" s="4" t="inlineStr">
        <is>
          <t>Purchased credit-impaired loans</t>
        </is>
      </c>
      <c r="C20" s="6" t="n">
        <v>0</v>
      </c>
      <c r="D20" s="6" t="n">
        <v>746000</v>
      </c>
    </row>
    <row r="21">
      <c r="A21" s="4" t="inlineStr">
        <is>
          <t>Average balances of impaired loans</t>
        </is>
      </c>
      <c r="C21" s="5" t="n">
        <v>66800000</v>
      </c>
      <c r="D21" s="5" t="n">
        <v>74100000</v>
      </c>
    </row>
    <row r="22">
      <c r="A22" s="4" t="inlineStr">
        <is>
          <t>Loan commitments</t>
        </is>
      </c>
      <c r="C22" s="5" t="n">
        <v>1990000000</v>
      </c>
      <c r="D22" s="5" t="n">
        <v>1260000000</v>
      </c>
    </row>
    <row r="23">
      <c r="A23" s="4" t="inlineStr">
        <is>
          <t>Undisbursed home equity and personal credit lines</t>
        </is>
      </c>
      <c r="C23" s="5" t="n">
        <v>241200000</v>
      </c>
      <c r="D23" s="5" t="n">
        <v>212400000</v>
      </c>
    </row>
    <row r="24">
      <c r="A24" s="4" t="inlineStr">
        <is>
          <t>Loans</t>
        </is>
      </c>
      <c r="C24" s="6" t="n">
        <v>9822890000</v>
      </c>
      <c r="D24" s="6" t="n">
        <v>7332885000</v>
      </c>
    </row>
    <row r="25">
      <c r="A25" s="4" t="inlineStr">
        <is>
          <t>Number of PPP loans | counterparty</t>
        </is>
      </c>
      <c r="C25" s="5" t="n">
        <v>1287</v>
      </c>
    </row>
    <row r="26">
      <c r="A26" s="4" t="inlineStr">
        <is>
          <t>Paycheck protection program</t>
        </is>
      </c>
      <c r="C26" s="6" t="n">
        <v>473200000</v>
      </c>
    </row>
    <row r="27">
      <c r="A27" s="4" t="inlineStr">
        <is>
          <t>SB One Bancorp</t>
        </is>
      </c>
    </row>
    <row r="28">
      <c r="A28" s="3" t="inlineStr">
        <is>
          <t>Fair Value, Assets and Liabilities Measured on Recurring and Nonrecurring Basis [Line Items]</t>
        </is>
      </c>
    </row>
    <row r="29">
      <c r="A29" s="4" t="inlineStr">
        <is>
          <t>Less allowance for credit losses</t>
        </is>
      </c>
      <c r="C29" s="6" t="n">
        <v>13600000</v>
      </c>
    </row>
    <row r="30">
      <c r="A30" s="4" t="inlineStr">
        <is>
          <t>Impaired Loans Troubled Debt Restructurings</t>
        </is>
      </c>
    </row>
    <row r="31">
      <c r="A31" s="3" t="inlineStr">
        <is>
          <t>Fair Value, Assets and Liabilities Measured on Recurring and Nonrecurring Basis [Line Items]</t>
        </is>
      </c>
    </row>
    <row r="32">
      <c r="A32" s="4" t="inlineStr">
        <is>
          <t>Impaired loans number | SecurityLoan</t>
        </is>
      </c>
      <c r="C32" s="5" t="n">
        <v>135</v>
      </c>
      <c r="D32" s="5" t="n">
        <v>147</v>
      </c>
    </row>
    <row r="33">
      <c r="A33" s="4" t="inlineStr">
        <is>
          <t>Impaired loans</t>
        </is>
      </c>
      <c r="C33" s="6" t="n">
        <v>39600000</v>
      </c>
      <c r="D33" s="6" t="n">
        <v>48300000</v>
      </c>
    </row>
    <row r="34">
      <c r="A34" s="4" t="inlineStr">
        <is>
          <t>Number of troubled debt restructurings | SecurityLoan</t>
        </is>
      </c>
      <c r="C34" s="5" t="n">
        <v>112</v>
      </c>
      <c r="D34" s="5" t="n">
        <v>133</v>
      </c>
    </row>
    <row r="35">
      <c r="A35" s="4" t="inlineStr">
        <is>
          <t>Loans and leases receivable, impaired, nonperforming, accrual of interest</t>
        </is>
      </c>
      <c r="C35" s="6" t="n">
        <v>23100000</v>
      </c>
      <c r="D35" s="6" t="n">
        <v>42700000</v>
      </c>
    </row>
    <row r="36">
      <c r="A36" s="4" t="inlineStr">
        <is>
          <t>Charge-offs</t>
        </is>
      </c>
      <c r="C36" s="5" t="n">
        <v>7300000</v>
      </c>
      <c r="D36" s="5" t="n">
        <v>11600000</v>
      </c>
    </row>
    <row r="37">
      <c r="A37" s="4" t="inlineStr">
        <is>
          <t>Allowances for loan losses</t>
        </is>
      </c>
      <c r="C37" s="5" t="n">
        <v>362000</v>
      </c>
      <c r="D37" s="5" t="n">
        <v>177130</v>
      </c>
    </row>
    <row r="38">
      <c r="A38" s="4" t="inlineStr">
        <is>
          <t>No Allowance For Loan Losses Required</t>
        </is>
      </c>
    </row>
    <row r="39">
      <c r="A39" s="3" t="inlineStr">
        <is>
          <t>Fair Value, Assets and Liabilities Measured on Recurring and Nonrecurring Basis [Line Items]</t>
        </is>
      </c>
    </row>
    <row r="40">
      <c r="A40" s="4" t="inlineStr">
        <is>
          <t>Impaired financing receivable with no related allowance</t>
        </is>
      </c>
      <c r="C40" s="5" t="n">
        <v>43700000</v>
      </c>
      <c r="D40" s="6" t="n">
        <v>16000000</v>
      </c>
    </row>
    <row r="41">
      <c r="A41" s="4" t="inlineStr">
        <is>
          <t>Consumer Loan</t>
        </is>
      </c>
    </row>
    <row r="42">
      <c r="A42" s="3" t="inlineStr">
        <is>
          <t>Fair Value, Assets and Liabilities Measured on Recurring and Nonrecurring Basis [Line Items]</t>
        </is>
      </c>
    </row>
    <row r="43">
      <c r="A43" s="4" t="inlineStr">
        <is>
          <t>Collateral-dependent impaired loans</t>
        </is>
      </c>
      <c r="C43" s="6" t="n">
        <v>9000</v>
      </c>
    </row>
    <row r="44">
      <c r="A44" s="4" t="inlineStr">
        <is>
          <t>Commercial</t>
        </is>
      </c>
    </row>
    <row r="45">
      <c r="A45" s="3" t="inlineStr">
        <is>
          <t>Fair Value, Assets and Liabilities Measured on Recurring and Nonrecurring Basis [Line Items]</t>
        </is>
      </c>
    </row>
    <row r="46">
      <c r="A46" s="4" t="inlineStr">
        <is>
          <t>Impaired loans number | SecurityLoan</t>
        </is>
      </c>
      <c r="C46" s="5" t="n">
        <v>169</v>
      </c>
      <c r="D46" s="5" t="n">
        <v>158</v>
      </c>
    </row>
    <row r="47">
      <c r="A47" s="4" t="inlineStr">
        <is>
          <t>Impaired loans</t>
        </is>
      </c>
      <c r="C47" s="6" t="n">
        <v>86000000</v>
      </c>
      <c r="D47" s="6" t="n">
        <v>70600000</v>
      </c>
    </row>
    <row r="48">
      <c r="A48" s="4" t="inlineStr">
        <is>
          <t>Commercial | Non Accrual</t>
        </is>
      </c>
    </row>
    <row r="49">
      <c r="A49" s="3" t="inlineStr">
        <is>
          <t>Fair Value, Assets and Liabilities Measured on Recurring and Nonrecurring Basis [Line Items]</t>
        </is>
      </c>
    </row>
    <row r="50">
      <c r="A50" s="4" t="inlineStr">
        <is>
          <t>Impaired loans number | SecurityLoan</t>
        </is>
      </c>
      <c r="C50" s="5" t="n">
        <v>55</v>
      </c>
      <c r="D50" s="5" t="n">
        <v>25</v>
      </c>
    </row>
    <row r="51">
      <c r="A51" s="4" t="inlineStr">
        <is>
          <t>Impaired loans</t>
        </is>
      </c>
      <c r="C51" s="6" t="n">
        <v>61400000</v>
      </c>
      <c r="D51" s="6" t="n">
        <v>27900000</v>
      </c>
    </row>
    <row r="52">
      <c r="A52" s="4" t="inlineStr">
        <is>
          <t>Commercial Loan</t>
        </is>
      </c>
    </row>
    <row r="53">
      <c r="A53" s="3" t="inlineStr">
        <is>
          <t>Fair Value, Assets and Liabilities Measured on Recurring and Nonrecurring Basis [Line Items]</t>
        </is>
      </c>
    </row>
    <row r="54">
      <c r="A54" s="4" t="inlineStr">
        <is>
          <t>Collateral-dependent impaired loans</t>
        </is>
      </c>
      <c r="C54" s="5" t="n">
        <v>12800000</v>
      </c>
    </row>
    <row r="55">
      <c r="A55" s="4" t="inlineStr">
        <is>
          <t>Residential Real Estate</t>
        </is>
      </c>
    </row>
    <row r="56">
      <c r="A56" s="3" t="inlineStr">
        <is>
          <t>Fair Value, Assets and Liabilities Measured on Recurring and Nonrecurring Basis [Line Items]</t>
        </is>
      </c>
    </row>
    <row r="57">
      <c r="A57" s="4" t="inlineStr">
        <is>
          <t>Collateral-dependent impaired loans</t>
        </is>
      </c>
      <c r="C57" s="6" t="n">
        <v>13400000</v>
      </c>
    </row>
    <row r="58">
      <c r="A58" s="4" t="inlineStr">
        <is>
          <t>Accounting Standards Update 2016-13</t>
        </is>
      </c>
    </row>
    <row r="59">
      <c r="A59" s="3" t="inlineStr">
        <is>
          <t>Fair Value, Assets and Liabilities Measured on Recurring and Nonrecurring Basis [Line Items]</t>
        </is>
      </c>
    </row>
    <row r="60">
      <c r="A60" s="4" t="inlineStr">
        <is>
          <t>Less allowance for credit losses</t>
        </is>
      </c>
      <c r="B60" s="6" t="n">
        <v>7900000</v>
      </c>
    </row>
    <row r="61">
      <c r="A61" s="4" t="inlineStr">
        <is>
          <t>Retained earnings</t>
        </is>
      </c>
      <c r="B61" s="5" t="n">
        <v>8300000</v>
      </c>
    </row>
    <row r="62">
      <c r="A62" s="4" t="inlineStr">
        <is>
          <t>Credit loss expense for off-balance sheet credit exposures</t>
        </is>
      </c>
      <c r="B62" s="5" t="n">
        <v>3200000</v>
      </c>
    </row>
    <row r="63">
      <c r="A63" s="4" t="inlineStr">
        <is>
          <t>Accounting Standards Update 2016-13, Effect On Loans Receivable</t>
        </is>
      </c>
    </row>
    <row r="64">
      <c r="A64" s="3" t="inlineStr">
        <is>
          <t>Fair Value, Assets and Liabilities Measured on Recurring and Nonrecurring Basis [Line Items]</t>
        </is>
      </c>
    </row>
    <row r="65">
      <c r="A65" s="4" t="inlineStr">
        <is>
          <t>Retained earnings</t>
        </is>
      </c>
      <c r="B65" s="6" t="n">
        <v>5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chedule of Summarized Loans Receivable (Detail) - USD ($) $ in Thousands</t>
        </is>
      </c>
      <c r="B1" s="2" t="inlineStr">
        <is>
          <t>Dec. 31, 2020</t>
        </is>
      </c>
      <c r="C1" s="2" t="inlineStr">
        <is>
          <t>Dec. 31, 2019</t>
        </is>
      </c>
    </row>
    <row r="2">
      <c r="A2" s="3" t="inlineStr">
        <is>
          <t>Accounts, Notes, Loans and Financing Receivable [Line Items]</t>
        </is>
      </c>
    </row>
    <row r="3">
      <c r="A3" s="4" t="inlineStr">
        <is>
          <t>Total gross loans</t>
        </is>
      </c>
      <c r="B3" s="6" t="n">
        <v>9839858</v>
      </c>
      <c r="C3" s="6" t="n">
        <v>7337564</v>
      </c>
    </row>
    <row r="4">
      <c r="A4" s="4" t="inlineStr">
        <is>
          <t>PCI loans prior to CECL</t>
        </is>
      </c>
      <c r="B4" s="5" t="n">
        <v>0</v>
      </c>
      <c r="C4" s="5" t="n">
        <v>-746</v>
      </c>
    </row>
    <row r="5">
      <c r="A5" s="4" t="inlineStr">
        <is>
          <t>Premiums on purchased loans</t>
        </is>
      </c>
      <c r="B5" s="5" t="n">
        <v>1566</v>
      </c>
      <c r="C5" s="5" t="n">
        <v>2474</v>
      </c>
    </row>
    <row r="6">
      <c r="A6" s="4" t="inlineStr">
        <is>
          <t>Unearned discounts</t>
        </is>
      </c>
      <c r="B6" s="5" t="n">
        <v>-12</v>
      </c>
      <c r="C6" s="5" t="n">
        <v>-26</v>
      </c>
    </row>
    <row r="7">
      <c r="A7" s="4" t="inlineStr">
        <is>
          <t>Net deferred fees</t>
        </is>
      </c>
      <c r="B7" s="5" t="n">
        <v>-18522</v>
      </c>
      <c r="C7" s="5" t="n">
        <v>-7873</v>
      </c>
    </row>
    <row r="8">
      <c r="A8" s="4" t="inlineStr">
        <is>
          <t>Total loans</t>
        </is>
      </c>
      <c r="B8" s="5" t="n">
        <v>9822890</v>
      </c>
      <c r="C8" s="5" t="n">
        <v>7332885</v>
      </c>
    </row>
    <row r="9">
      <c r="A9" s="4" t="inlineStr">
        <is>
          <t>Mortgage loans</t>
        </is>
      </c>
    </row>
    <row r="10">
      <c r="A10" s="3" t="inlineStr">
        <is>
          <t>Accounts, Notes, Loans and Financing Receivable [Line Items]</t>
        </is>
      </c>
    </row>
    <row r="11">
      <c r="A11" s="4" t="inlineStr">
        <is>
          <t>Total gross loans</t>
        </is>
      </c>
      <c r="B11" s="5" t="n">
        <v>6779822</v>
      </c>
      <c r="C11" s="5" t="n">
        <v>5311445</v>
      </c>
    </row>
    <row r="12">
      <c r="A12" s="4" t="inlineStr">
        <is>
          <t>Commercial loans</t>
        </is>
      </c>
    </row>
    <row r="13">
      <c r="A13" s="3" t="inlineStr">
        <is>
          <t>Accounts, Notes, Loans and Financing Receivable [Line Items]</t>
        </is>
      </c>
    </row>
    <row r="14">
      <c r="A14" s="4" t="inlineStr">
        <is>
          <t>Total gross loans</t>
        </is>
      </c>
      <c r="B14" s="5" t="n">
        <v>2567470</v>
      </c>
      <c r="C14" s="5" t="n">
        <v>1634759</v>
      </c>
    </row>
    <row r="15">
      <c r="A15" s="4" t="inlineStr">
        <is>
          <t>Consumer loans</t>
        </is>
      </c>
    </row>
    <row r="16">
      <c r="A16" s="3" t="inlineStr">
        <is>
          <t>Accounts, Notes, Loans and Financing Receivable [Line Items]</t>
        </is>
      </c>
    </row>
    <row r="17">
      <c r="A17" s="4" t="inlineStr">
        <is>
          <t>Total gross loans</t>
        </is>
      </c>
      <c r="B17" s="5" t="n">
        <v>492566</v>
      </c>
      <c r="C17" s="5" t="n">
        <v>391360</v>
      </c>
    </row>
    <row r="18">
      <c r="A18" s="4" t="inlineStr">
        <is>
          <t>Residential Real Estate | Mortgage loans</t>
        </is>
      </c>
    </row>
    <row r="19">
      <c r="A19" s="3" t="inlineStr">
        <is>
          <t>Accounts, Notes, Loans and Financing Receivable [Line Items]</t>
        </is>
      </c>
    </row>
    <row r="20">
      <c r="A20" s="4" t="inlineStr">
        <is>
          <t>Total gross loans</t>
        </is>
      </c>
      <c r="B20" s="5" t="n">
        <v>1294702</v>
      </c>
      <c r="C20" s="5" t="n">
        <v>1077689</v>
      </c>
    </row>
    <row r="21">
      <c r="A21" s="4" t="inlineStr">
        <is>
          <t>Commercial Real Estate | Mortgage loans</t>
        </is>
      </c>
    </row>
    <row r="22">
      <c r="A22" s="3" t="inlineStr">
        <is>
          <t>Accounts, Notes, Loans and Financing Receivable [Line Items]</t>
        </is>
      </c>
    </row>
    <row r="23">
      <c r="A23" s="4" t="inlineStr">
        <is>
          <t>Total gross loans</t>
        </is>
      </c>
      <c r="B23" s="5" t="n">
        <v>3458666</v>
      </c>
      <c r="C23" s="5" t="n">
        <v>2578393</v>
      </c>
    </row>
    <row r="24">
      <c r="A24" s="4" t="inlineStr">
        <is>
          <t>Multifamily | Mortgage loans</t>
        </is>
      </c>
    </row>
    <row r="25">
      <c r="A25" s="3" t="inlineStr">
        <is>
          <t>Accounts, Notes, Loans and Financing Receivable [Line Items]</t>
        </is>
      </c>
    </row>
    <row r="26">
      <c r="A26" s="4" t="inlineStr">
        <is>
          <t>Total gross loans</t>
        </is>
      </c>
      <c r="B26" s="5" t="n">
        <v>1484515</v>
      </c>
      <c r="C26" s="5" t="n">
        <v>1225551</v>
      </c>
    </row>
    <row r="27">
      <c r="A27" s="4" t="inlineStr">
        <is>
          <t>Construction | Mortgage loans</t>
        </is>
      </c>
    </row>
    <row r="28">
      <c r="A28" s="3" t="inlineStr">
        <is>
          <t>Accounts, Notes, Loans and Financing Receivable [Line Items]</t>
        </is>
      </c>
    </row>
    <row r="29">
      <c r="A29" s="4" t="inlineStr">
        <is>
          <t>Total gross loans</t>
        </is>
      </c>
      <c r="B29" s="6" t="n">
        <v>541939</v>
      </c>
      <c r="C29" s="6" t="n">
        <v>4298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Aging Loans Receivable by Portfolio Segment and Class (Detail) - USD ($) $ in Thousands</t>
        </is>
      </c>
      <c r="B1" s="2" t="inlineStr">
        <is>
          <t>Dec. 31, 2020</t>
        </is>
      </c>
      <c r="C1" s="2" t="inlineStr">
        <is>
          <t>Dec. 31, 2019</t>
        </is>
      </c>
    </row>
    <row r="2">
      <c r="A2" s="3" t="inlineStr">
        <is>
          <t>Financing Receivable, Recorded Investment, Past Due [Line Items]</t>
        </is>
      </c>
    </row>
    <row r="3">
      <c r="A3" s="4" t="inlineStr">
        <is>
          <t>Non-accrual</t>
        </is>
      </c>
      <c r="B3" s="6" t="n">
        <v>87090</v>
      </c>
      <c r="C3" s="6" t="n">
        <v>40194</v>
      </c>
    </row>
    <row r="4">
      <c r="A4" s="4" t="inlineStr">
        <is>
          <t>90 days or more past due and accruing</t>
        </is>
      </c>
      <c r="B4" s="5" t="n">
        <v>0</v>
      </c>
      <c r="C4" s="5" t="n">
        <v>0</v>
      </c>
    </row>
    <row r="5">
      <c r="A5" s="4" t="inlineStr">
        <is>
          <t>Total  Past Due</t>
        </is>
      </c>
      <c r="B5" s="5" t="n">
        <v>125100</v>
      </c>
      <c r="C5" s="5" t="n">
        <v>52769</v>
      </c>
    </row>
    <row r="6">
      <c r="A6" s="4" t="inlineStr">
        <is>
          <t>Current</t>
        </is>
      </c>
      <c r="B6" s="5" t="n">
        <v>9714758</v>
      </c>
      <c r="C6" s="5" t="n">
        <v>7284795</v>
      </c>
    </row>
    <row r="7">
      <c r="A7" s="4" t="inlineStr">
        <is>
          <t>Total gross loans</t>
        </is>
      </c>
      <c r="B7" s="5" t="n">
        <v>9839858</v>
      </c>
      <c r="C7" s="5" t="n">
        <v>7337564</v>
      </c>
    </row>
    <row r="8">
      <c r="A8" s="4" t="inlineStr">
        <is>
          <t>Non-accrual loans with no related allowance</t>
        </is>
      </c>
      <c r="B8" s="5" t="n">
        <v>49013</v>
      </c>
      <c r="C8" s="5" t="n">
        <v>6796</v>
      </c>
    </row>
    <row r="9">
      <c r="A9" s="4" t="inlineStr">
        <is>
          <t>Financing Receivables, 30 to 59 Days Past Due</t>
        </is>
      </c>
    </row>
    <row r="10">
      <c r="A10" s="3" t="inlineStr">
        <is>
          <t>Financing Receivable, Recorded Investment, Past Due [Line Items]</t>
        </is>
      </c>
    </row>
    <row r="11">
      <c r="A11" s="4" t="inlineStr">
        <is>
          <t>Loans receivable past due</t>
        </is>
      </c>
      <c r="B11" s="5" t="n">
        <v>22762</v>
      </c>
      <c r="C11" s="5" t="n">
        <v>9564</v>
      </c>
    </row>
    <row r="12">
      <c r="A12" s="4" t="inlineStr">
        <is>
          <t>Financing Receivables, 60 to 89 Days Past Due</t>
        </is>
      </c>
    </row>
    <row r="13">
      <c r="A13" s="3" t="inlineStr">
        <is>
          <t>Financing Receivable, Recorded Investment, Past Due [Line Items]</t>
        </is>
      </c>
    </row>
    <row r="14">
      <c r="A14" s="4" t="inlineStr">
        <is>
          <t>Loans receivable past due</t>
        </is>
      </c>
      <c r="B14" s="5" t="n">
        <v>15248</v>
      </c>
      <c r="C14" s="5" t="n">
        <v>3011</v>
      </c>
    </row>
    <row r="15">
      <c r="A15" s="4" t="inlineStr">
        <is>
          <t>Mortgage loans</t>
        </is>
      </c>
    </row>
    <row r="16">
      <c r="A16" s="3" t="inlineStr">
        <is>
          <t>Financing Receivable, Recorded Investment, Past Due [Line Items]</t>
        </is>
      </c>
    </row>
    <row r="17">
      <c r="A17" s="4" t="inlineStr">
        <is>
          <t>Non-accrual</t>
        </is>
      </c>
      <c r="B17" s="5" t="n">
        <v>42689</v>
      </c>
      <c r="C17" s="5" t="n">
        <v>13813</v>
      </c>
    </row>
    <row r="18">
      <c r="A18" s="4" t="inlineStr">
        <is>
          <t>90 days or more past due and accruing</t>
        </is>
      </c>
      <c r="B18" s="5" t="n">
        <v>0</v>
      </c>
      <c r="C18" s="5" t="n">
        <v>0</v>
      </c>
    </row>
    <row r="19">
      <c r="A19" s="4" t="inlineStr">
        <is>
          <t>Total  Past Due</t>
        </is>
      </c>
      <c r="B19" s="5" t="n">
        <v>68995</v>
      </c>
      <c r="C19" s="5" t="n">
        <v>22297</v>
      </c>
    </row>
    <row r="20">
      <c r="A20" s="4" t="inlineStr">
        <is>
          <t>Current</t>
        </is>
      </c>
      <c r="B20" s="5" t="n">
        <v>6710827</v>
      </c>
      <c r="C20" s="5" t="n">
        <v>5289148</v>
      </c>
    </row>
    <row r="21">
      <c r="A21" s="4" t="inlineStr">
        <is>
          <t>Total gross loans</t>
        </is>
      </c>
      <c r="B21" s="5" t="n">
        <v>6779822</v>
      </c>
      <c r="C21" s="5" t="n">
        <v>5311445</v>
      </c>
    </row>
    <row r="22">
      <c r="A22" s="4" t="inlineStr">
        <is>
          <t>Non-accrual loans with no related allowance</t>
        </is>
      </c>
      <c r="B22" s="5" t="n">
        <v>31189</v>
      </c>
      <c r="C22" s="5" t="n">
        <v>2989</v>
      </c>
    </row>
    <row r="23">
      <c r="A23" s="4" t="inlineStr">
        <is>
          <t>Mortgage loans | Residential</t>
        </is>
      </c>
    </row>
    <row r="24">
      <c r="A24" s="3" t="inlineStr">
        <is>
          <t>Financing Receivable, Recorded Investment, Past Due [Line Items]</t>
        </is>
      </c>
    </row>
    <row r="25">
      <c r="A25" s="4" t="inlineStr">
        <is>
          <t>Non-accrual</t>
        </is>
      </c>
      <c r="B25" s="5" t="n">
        <v>9315</v>
      </c>
      <c r="C25" s="5" t="n">
        <v>8543</v>
      </c>
    </row>
    <row r="26">
      <c r="A26" s="4" t="inlineStr">
        <is>
          <t>90 days or more past due and accruing</t>
        </is>
      </c>
      <c r="B26" s="5" t="n">
        <v>0</v>
      </c>
      <c r="C26" s="5" t="n">
        <v>0</v>
      </c>
    </row>
    <row r="27">
      <c r="A27" s="4" t="inlineStr">
        <is>
          <t>Total  Past Due</t>
        </is>
      </c>
      <c r="B27" s="5" t="n">
        <v>33956</v>
      </c>
      <c r="C27" s="5" t="n">
        <v>17027</v>
      </c>
    </row>
    <row r="28">
      <c r="A28" s="4" t="inlineStr">
        <is>
          <t>Current</t>
        </is>
      </c>
      <c r="B28" s="5" t="n">
        <v>1260746</v>
      </c>
      <c r="C28" s="5" t="n">
        <v>1060662</v>
      </c>
    </row>
    <row r="29">
      <c r="A29" s="4" t="inlineStr">
        <is>
          <t>Total gross loans</t>
        </is>
      </c>
      <c r="B29" s="5" t="n">
        <v>1294702</v>
      </c>
      <c r="C29" s="5" t="n">
        <v>1077689</v>
      </c>
    </row>
    <row r="30">
      <c r="A30" s="4" t="inlineStr">
        <is>
          <t>Non-accrual loans with no related allowance</t>
        </is>
      </c>
      <c r="B30" s="5" t="n">
        <v>9315</v>
      </c>
      <c r="C30" s="5" t="n">
        <v>2989</v>
      </c>
    </row>
    <row r="31">
      <c r="A31" s="4" t="inlineStr">
        <is>
          <t>Mortgage loans | Commercial</t>
        </is>
      </c>
    </row>
    <row r="32">
      <c r="A32" s="3" t="inlineStr">
        <is>
          <t>Financing Receivable, Recorded Investment, Past Due [Line Items]</t>
        </is>
      </c>
    </row>
    <row r="33">
      <c r="A33" s="4" t="inlineStr">
        <is>
          <t>Non-accrual</t>
        </is>
      </c>
      <c r="B33" s="5" t="n">
        <v>31982</v>
      </c>
      <c r="C33" s="5" t="n">
        <v>5270</v>
      </c>
    </row>
    <row r="34">
      <c r="A34" s="4" t="inlineStr">
        <is>
          <t>90 days or more past due and accruing</t>
        </is>
      </c>
      <c r="B34" s="5" t="n">
        <v>0</v>
      </c>
      <c r="C34" s="5" t="n">
        <v>0</v>
      </c>
    </row>
    <row r="35">
      <c r="A35" s="4" t="inlineStr">
        <is>
          <t>Total  Past Due</t>
        </is>
      </c>
      <c r="B35" s="5" t="n">
        <v>32856</v>
      </c>
      <c r="C35" s="5" t="n">
        <v>5270</v>
      </c>
    </row>
    <row r="36">
      <c r="A36" s="4" t="inlineStr">
        <is>
          <t>Current</t>
        </is>
      </c>
      <c r="B36" s="5" t="n">
        <v>3425810</v>
      </c>
      <c r="C36" s="5" t="n">
        <v>2573123</v>
      </c>
    </row>
    <row r="37">
      <c r="A37" s="4" t="inlineStr">
        <is>
          <t>Total gross loans</t>
        </is>
      </c>
      <c r="B37" s="5" t="n">
        <v>3458666</v>
      </c>
      <c r="C37" s="5" t="n">
        <v>2578393</v>
      </c>
    </row>
    <row r="38">
      <c r="A38" s="4" t="inlineStr">
        <is>
          <t>Non-accrual loans with no related allowance</t>
        </is>
      </c>
      <c r="B38" s="5" t="n">
        <v>20482</v>
      </c>
      <c r="C38" s="5" t="n">
        <v>0</v>
      </c>
    </row>
    <row r="39">
      <c r="A39" s="4" t="inlineStr">
        <is>
          <t>Mortgage loans | Multi-family</t>
        </is>
      </c>
    </row>
    <row r="40">
      <c r="A40" s="3" t="inlineStr">
        <is>
          <t>Financing Receivable, Recorded Investment, Past Due [Line Items]</t>
        </is>
      </c>
    </row>
    <row r="41">
      <c r="A41" s="4" t="inlineStr">
        <is>
          <t>Non-accrual</t>
        </is>
      </c>
      <c r="B41" s="5" t="n">
        <v>0</v>
      </c>
      <c r="C41" s="5" t="n">
        <v>0</v>
      </c>
    </row>
    <row r="42">
      <c r="A42" s="4" t="inlineStr">
        <is>
          <t>90 days or more past due and accruing</t>
        </is>
      </c>
      <c r="B42" s="5" t="n">
        <v>0</v>
      </c>
      <c r="C42" s="5" t="n">
        <v>0</v>
      </c>
    </row>
    <row r="43">
      <c r="A43" s="4" t="inlineStr">
        <is>
          <t>Total  Past Due</t>
        </is>
      </c>
      <c r="B43" s="5" t="n">
        <v>791</v>
      </c>
      <c r="C43" s="5" t="n">
        <v>0</v>
      </c>
    </row>
    <row r="44">
      <c r="A44" s="4" t="inlineStr">
        <is>
          <t>Current</t>
        </is>
      </c>
      <c r="B44" s="5" t="n">
        <v>1483724</v>
      </c>
      <c r="C44" s="5" t="n">
        <v>1225551</v>
      </c>
    </row>
    <row r="45">
      <c r="A45" s="4" t="inlineStr">
        <is>
          <t>Total gross loans</t>
        </is>
      </c>
      <c r="B45" s="5" t="n">
        <v>1484515</v>
      </c>
      <c r="C45" s="5" t="n">
        <v>1225551</v>
      </c>
    </row>
    <row r="46">
      <c r="A46" s="4" t="inlineStr">
        <is>
          <t>Non-accrual loans with no related allowance</t>
        </is>
      </c>
      <c r="B46" s="5" t="n">
        <v>0</v>
      </c>
      <c r="C46" s="5" t="n">
        <v>0</v>
      </c>
    </row>
    <row r="47">
      <c r="A47" s="4" t="inlineStr">
        <is>
          <t>Mortgage loans | Construction</t>
        </is>
      </c>
    </row>
    <row r="48">
      <c r="A48" s="3" t="inlineStr">
        <is>
          <t>Financing Receivable, Recorded Investment, Past Due [Line Items]</t>
        </is>
      </c>
    </row>
    <row r="49">
      <c r="A49" s="4" t="inlineStr">
        <is>
          <t>Non-accrual</t>
        </is>
      </c>
      <c r="B49" s="5" t="n">
        <v>1392</v>
      </c>
      <c r="C49" s="5" t="n">
        <v>0</v>
      </c>
    </row>
    <row r="50">
      <c r="A50" s="4" t="inlineStr">
        <is>
          <t>90 days or more past due and accruing</t>
        </is>
      </c>
      <c r="B50" s="5" t="n">
        <v>0</v>
      </c>
      <c r="C50" s="5" t="n">
        <v>0</v>
      </c>
    </row>
    <row r="51">
      <c r="A51" s="4" t="inlineStr">
        <is>
          <t>Total  Past Due</t>
        </is>
      </c>
      <c r="B51" s="5" t="n">
        <v>1392</v>
      </c>
      <c r="C51" s="5" t="n">
        <v>0</v>
      </c>
    </row>
    <row r="52">
      <c r="A52" s="4" t="inlineStr">
        <is>
          <t>Current</t>
        </is>
      </c>
      <c r="B52" s="5" t="n">
        <v>540547</v>
      </c>
      <c r="C52" s="5" t="n">
        <v>429812</v>
      </c>
    </row>
    <row r="53">
      <c r="A53" s="4" t="inlineStr">
        <is>
          <t>Total gross loans</t>
        </is>
      </c>
      <c r="B53" s="5" t="n">
        <v>541939</v>
      </c>
      <c r="C53" s="5" t="n">
        <v>429812</v>
      </c>
    </row>
    <row r="54">
      <c r="A54" s="4" t="inlineStr">
        <is>
          <t>Non-accrual loans with no related allowance</t>
        </is>
      </c>
      <c r="B54" s="5" t="n">
        <v>1392</v>
      </c>
      <c r="C54" s="5" t="n">
        <v>0</v>
      </c>
    </row>
    <row r="55">
      <c r="A55" s="4" t="inlineStr">
        <is>
          <t>Mortgage loans | Financing Receivables, 30 to 59 Days Past Due</t>
        </is>
      </c>
    </row>
    <row r="56">
      <c r="A56" s="3" t="inlineStr">
        <is>
          <t>Financing Receivable, Recorded Investment, Past Due [Line Items]</t>
        </is>
      </c>
    </row>
    <row r="57">
      <c r="A57" s="4" t="inlineStr">
        <is>
          <t>Loans receivable past due</t>
        </is>
      </c>
      <c r="B57" s="5" t="n">
        <v>16756</v>
      </c>
      <c r="C57" s="5" t="n">
        <v>5905</v>
      </c>
    </row>
    <row r="58">
      <c r="A58" s="4" t="inlineStr">
        <is>
          <t>Mortgage loans | Financing Receivables, 30 to 59 Days Past Due | Residential</t>
        </is>
      </c>
    </row>
    <row r="59">
      <c r="A59" s="3" t="inlineStr">
        <is>
          <t>Financing Receivable, Recorded Investment, Past Due [Line Items]</t>
        </is>
      </c>
    </row>
    <row r="60">
      <c r="A60" s="4" t="inlineStr">
        <is>
          <t>Loans receivable past due</t>
        </is>
      </c>
      <c r="B60" s="5" t="n">
        <v>15789</v>
      </c>
      <c r="C60" s="5" t="n">
        <v>5905</v>
      </c>
    </row>
    <row r="61">
      <c r="A61" s="4" t="inlineStr">
        <is>
          <t>Mortgage loans | Financing Receivables, 30 to 59 Days Past Due | Commercial</t>
        </is>
      </c>
    </row>
    <row r="62">
      <c r="A62" s="3" t="inlineStr">
        <is>
          <t>Financing Receivable, Recorded Investment, Past Due [Line Items]</t>
        </is>
      </c>
    </row>
    <row r="63">
      <c r="A63" s="4" t="inlineStr">
        <is>
          <t>Loans receivable past due</t>
        </is>
      </c>
      <c r="B63" s="5" t="n">
        <v>761</v>
      </c>
      <c r="C63" s="5" t="n">
        <v>0</v>
      </c>
    </row>
    <row r="64">
      <c r="A64" s="4" t="inlineStr">
        <is>
          <t>Mortgage loans | Financing Receivables, 30 to 59 Days Past Due | Multi-family</t>
        </is>
      </c>
    </row>
    <row r="65">
      <c r="A65" s="3" t="inlineStr">
        <is>
          <t>Financing Receivable, Recorded Investment, Past Due [Line Items]</t>
        </is>
      </c>
    </row>
    <row r="66">
      <c r="A66" s="4" t="inlineStr">
        <is>
          <t>Loans receivable past due</t>
        </is>
      </c>
      <c r="B66" s="5" t="n">
        <v>206</v>
      </c>
      <c r="C66" s="5" t="n">
        <v>0</v>
      </c>
    </row>
    <row r="67">
      <c r="A67" s="4" t="inlineStr">
        <is>
          <t>Mortgage loans | Financing Receivables, 30 to 59 Days Past Due | Construction</t>
        </is>
      </c>
    </row>
    <row r="68">
      <c r="A68" s="3" t="inlineStr">
        <is>
          <t>Financing Receivable, Recorded Investment, Past Due [Line Items]</t>
        </is>
      </c>
    </row>
    <row r="69">
      <c r="A69" s="4" t="inlineStr">
        <is>
          <t>Loans receivable past due</t>
        </is>
      </c>
      <c r="B69" s="5" t="n">
        <v>0</v>
      </c>
      <c r="C69" s="5" t="n">
        <v>0</v>
      </c>
    </row>
    <row r="70">
      <c r="A70" s="4" t="inlineStr">
        <is>
          <t>Mortgage loans | Financing Receivables, 60 to 89 Days Past Due</t>
        </is>
      </c>
    </row>
    <row r="71">
      <c r="A71" s="3" t="inlineStr">
        <is>
          <t>Financing Receivable, Recorded Investment, Past Due [Line Items]</t>
        </is>
      </c>
    </row>
    <row r="72">
      <c r="A72" s="4" t="inlineStr">
        <is>
          <t>Loans receivable past due</t>
        </is>
      </c>
      <c r="B72" s="5" t="n">
        <v>9550</v>
      </c>
      <c r="C72" s="5" t="n">
        <v>2579</v>
      </c>
    </row>
    <row r="73">
      <c r="A73" s="4" t="inlineStr">
        <is>
          <t>Mortgage loans | Financing Receivables, 60 to 89 Days Past Due | Residential</t>
        </is>
      </c>
    </row>
    <row r="74">
      <c r="A74" s="3" t="inlineStr">
        <is>
          <t>Financing Receivable, Recorded Investment, Past Due [Line Items]</t>
        </is>
      </c>
    </row>
    <row r="75">
      <c r="A75" s="4" t="inlineStr">
        <is>
          <t>Loans receivable past due</t>
        </is>
      </c>
      <c r="B75" s="5" t="n">
        <v>8852</v>
      </c>
      <c r="C75" s="5" t="n">
        <v>2579</v>
      </c>
    </row>
    <row r="76">
      <c r="A76" s="4" t="inlineStr">
        <is>
          <t>Mortgage loans | Financing Receivables, 60 to 89 Days Past Due | Commercial</t>
        </is>
      </c>
    </row>
    <row r="77">
      <c r="A77" s="3" t="inlineStr">
        <is>
          <t>Financing Receivable, Recorded Investment, Past Due [Line Items]</t>
        </is>
      </c>
    </row>
    <row r="78">
      <c r="A78" s="4" t="inlineStr">
        <is>
          <t>Loans receivable past due</t>
        </is>
      </c>
      <c r="B78" s="5" t="n">
        <v>113</v>
      </c>
      <c r="C78" s="5" t="n">
        <v>0</v>
      </c>
    </row>
    <row r="79">
      <c r="A79" s="4" t="inlineStr">
        <is>
          <t>Mortgage loans | Financing Receivables, 60 to 89 Days Past Due | Multi-family</t>
        </is>
      </c>
    </row>
    <row r="80">
      <c r="A80" s="3" t="inlineStr">
        <is>
          <t>Financing Receivable, Recorded Investment, Past Due [Line Items]</t>
        </is>
      </c>
    </row>
    <row r="81">
      <c r="A81" s="4" t="inlineStr">
        <is>
          <t>Loans receivable past due</t>
        </is>
      </c>
      <c r="B81" s="5" t="n">
        <v>585</v>
      </c>
      <c r="C81" s="5" t="n">
        <v>0</v>
      </c>
    </row>
    <row r="82">
      <c r="A82" s="4" t="inlineStr">
        <is>
          <t>Mortgage loans | Financing Receivables, 60 to 89 Days Past Due | Construction</t>
        </is>
      </c>
    </row>
    <row r="83">
      <c r="A83" s="3" t="inlineStr">
        <is>
          <t>Financing Receivable, Recorded Investment, Past Due [Line Items]</t>
        </is>
      </c>
    </row>
    <row r="84">
      <c r="A84" s="4" t="inlineStr">
        <is>
          <t>Loans receivable past due</t>
        </is>
      </c>
      <c r="B84" s="5" t="n">
        <v>0</v>
      </c>
      <c r="C84" s="5" t="n">
        <v>0</v>
      </c>
    </row>
    <row r="85">
      <c r="A85" s="4" t="inlineStr">
        <is>
          <t>Commercial loans</t>
        </is>
      </c>
    </row>
    <row r="86">
      <c r="A86" s="3" t="inlineStr">
        <is>
          <t>Financing Receivable, Recorded Investment, Past Due [Line Items]</t>
        </is>
      </c>
    </row>
    <row r="87">
      <c r="A87" s="4" t="inlineStr">
        <is>
          <t>Non-accrual</t>
        </is>
      </c>
      <c r="B87" s="5" t="n">
        <v>42118</v>
      </c>
      <c r="C87" s="5" t="n">
        <v>25160</v>
      </c>
    </row>
    <row r="88">
      <c r="A88" s="4" t="inlineStr">
        <is>
          <t>90 days or more past due and accruing</t>
        </is>
      </c>
      <c r="B88" s="5" t="n">
        <v>0</v>
      </c>
      <c r="C88" s="5" t="n">
        <v>0</v>
      </c>
    </row>
    <row r="89">
      <c r="A89" s="4" t="inlineStr">
        <is>
          <t>Total  Past Due</t>
        </is>
      </c>
      <c r="B89" s="5" t="n">
        <v>44955</v>
      </c>
      <c r="C89" s="5" t="n">
        <v>27638</v>
      </c>
    </row>
    <row r="90">
      <c r="A90" s="4" t="inlineStr">
        <is>
          <t>Current</t>
        </is>
      </c>
      <c r="B90" s="5" t="n">
        <v>2522515</v>
      </c>
      <c r="C90" s="5" t="n">
        <v>1607121</v>
      </c>
    </row>
    <row r="91">
      <c r="A91" s="4" t="inlineStr">
        <is>
          <t>Total gross loans</t>
        </is>
      </c>
      <c r="B91" s="5" t="n">
        <v>2567470</v>
      </c>
      <c r="C91" s="5" t="n">
        <v>1634759</v>
      </c>
    </row>
    <row r="92">
      <c r="A92" s="4" t="inlineStr">
        <is>
          <t>Non-accrual loans with no related allowance</t>
        </is>
      </c>
      <c r="B92" s="5" t="n">
        <v>15541</v>
      </c>
      <c r="C92" s="5" t="n">
        <v>3238</v>
      </c>
    </row>
    <row r="93">
      <c r="A93" s="4" t="inlineStr">
        <is>
          <t>Commercial loans | Financing Receivables, 30 to 59 Days Past Due</t>
        </is>
      </c>
    </row>
    <row r="94">
      <c r="A94" s="3" t="inlineStr">
        <is>
          <t>Financing Receivable, Recorded Investment, Past Due [Line Items]</t>
        </is>
      </c>
    </row>
    <row r="95">
      <c r="A95" s="4" t="inlineStr">
        <is>
          <t>Loans receivable past due</t>
        </is>
      </c>
      <c r="B95" s="5" t="n">
        <v>1658</v>
      </c>
      <c r="C95" s="5" t="n">
        <v>2383</v>
      </c>
    </row>
    <row r="96">
      <c r="A96" s="4" t="inlineStr">
        <is>
          <t>Commercial loans | Financing Receivables, 60 to 89 Days Past Due</t>
        </is>
      </c>
    </row>
    <row r="97">
      <c r="A97" s="3" t="inlineStr">
        <is>
          <t>Financing Receivable, Recorded Investment, Past Due [Line Items]</t>
        </is>
      </c>
    </row>
    <row r="98">
      <c r="A98" s="4" t="inlineStr">
        <is>
          <t>Loans receivable past due</t>
        </is>
      </c>
      <c r="B98" s="5" t="n">
        <v>1179</v>
      </c>
      <c r="C98" s="5" t="n">
        <v>95</v>
      </c>
    </row>
    <row r="99">
      <c r="A99" s="4" t="inlineStr">
        <is>
          <t>Consumer loans</t>
        </is>
      </c>
    </row>
    <row r="100">
      <c r="A100" s="3" t="inlineStr">
        <is>
          <t>Financing Receivable, Recorded Investment, Past Due [Line Items]</t>
        </is>
      </c>
    </row>
    <row r="101">
      <c r="A101" s="4" t="inlineStr">
        <is>
          <t>Non-accrual</t>
        </is>
      </c>
      <c r="B101" s="5" t="n">
        <v>2283</v>
      </c>
      <c r="C101" s="5" t="n">
        <v>1221</v>
      </c>
    </row>
    <row r="102">
      <c r="A102" s="4" t="inlineStr">
        <is>
          <t>90 days or more past due and accruing</t>
        </is>
      </c>
      <c r="B102" s="5" t="n">
        <v>0</v>
      </c>
      <c r="C102" s="5" t="n">
        <v>0</v>
      </c>
    </row>
    <row r="103">
      <c r="A103" s="4" t="inlineStr">
        <is>
          <t>Total  Past Due</t>
        </is>
      </c>
      <c r="B103" s="5" t="n">
        <v>11150</v>
      </c>
      <c r="C103" s="5" t="n">
        <v>2834</v>
      </c>
    </row>
    <row r="104">
      <c r="A104" s="4" t="inlineStr">
        <is>
          <t>Current</t>
        </is>
      </c>
      <c r="B104" s="5" t="n">
        <v>481416</v>
      </c>
      <c r="C104" s="5" t="n">
        <v>388526</v>
      </c>
    </row>
    <row r="105">
      <c r="A105" s="4" t="inlineStr">
        <is>
          <t>Total gross loans</t>
        </is>
      </c>
      <c r="B105" s="5" t="n">
        <v>492566</v>
      </c>
      <c r="C105" s="5" t="n">
        <v>391360</v>
      </c>
    </row>
    <row r="106">
      <c r="A106" s="4" t="inlineStr">
        <is>
          <t>Non-accrual loans with no related allowance</t>
        </is>
      </c>
      <c r="B106" s="5" t="n">
        <v>2283</v>
      </c>
      <c r="C106" s="5" t="n">
        <v>569</v>
      </c>
    </row>
    <row r="107">
      <c r="A107" s="4" t="inlineStr">
        <is>
          <t>Consumer loans | Financing Receivables, 30 to 59 Days Past Due</t>
        </is>
      </c>
    </row>
    <row r="108">
      <c r="A108" s="3" t="inlineStr">
        <is>
          <t>Financing Receivable, Recorded Investment, Past Due [Line Items]</t>
        </is>
      </c>
    </row>
    <row r="109">
      <c r="A109" s="4" t="inlineStr">
        <is>
          <t>Loans receivable past due</t>
        </is>
      </c>
      <c r="B109" s="5" t="n">
        <v>4348</v>
      </c>
      <c r="C109" s="5" t="n">
        <v>1276</v>
      </c>
    </row>
    <row r="110">
      <c r="A110" s="4" t="inlineStr">
        <is>
          <t>Consumer loans | Financing Receivables, 60 to 89 Days Past Due</t>
        </is>
      </c>
    </row>
    <row r="111">
      <c r="A111" s="3" t="inlineStr">
        <is>
          <t>Financing Receivable, Recorded Investment, Past Due [Line Items]</t>
        </is>
      </c>
    </row>
    <row r="112">
      <c r="A112" s="4" t="inlineStr">
        <is>
          <t>Loans receivable past due</t>
        </is>
      </c>
      <c r="B112" s="6" t="n">
        <v>4519</v>
      </c>
      <c r="C112" s="6" t="n">
        <v>3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 Schedule of Allowance for Loan Losses by Portfolio Segment (Detail)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at beginning of period</t>
        </is>
      </c>
      <c r="B4" s="6" t="n">
        <v>55525</v>
      </c>
      <c r="C4" s="6" t="n">
        <v>55562</v>
      </c>
      <c r="D4" s="6" t="n">
        <v>60195</v>
      </c>
    </row>
    <row r="5">
      <c r="A5" s="4" t="inlineStr">
        <is>
          <t>Provision charged to operations</t>
        </is>
      </c>
      <c r="B5" s="5" t="n">
        <v>29712</v>
      </c>
      <c r="C5" s="5" t="n">
        <v>13100</v>
      </c>
      <c r="D5" s="5" t="n">
        <v>23700</v>
      </c>
    </row>
    <row r="6">
      <c r="A6" s="4" t="inlineStr">
        <is>
          <t>Increase due to the initial adoption of CECL</t>
        </is>
      </c>
      <c r="B6" s="5" t="n">
        <v>7920</v>
      </c>
      <c r="C6" s="5" t="n">
        <v>0</v>
      </c>
      <c r="D6" s="5" t="n">
        <v>0</v>
      </c>
    </row>
    <row r="7">
      <c r="A7" s="4" t="inlineStr">
        <is>
          <t>Initial allowance related to PCD loans</t>
        </is>
      </c>
      <c r="B7" s="5" t="n">
        <v>13586</v>
      </c>
      <c r="C7" s="5" t="n">
        <v>0</v>
      </c>
      <c r="D7" s="5" t="n">
        <v>0</v>
      </c>
    </row>
    <row r="8">
      <c r="A8" s="4" t="inlineStr">
        <is>
          <t>Recoveries of loans previously charged off</t>
        </is>
      </c>
      <c r="B8" s="5" t="n">
        <v>2636</v>
      </c>
      <c r="C8" s="5" t="n">
        <v>1895</v>
      </c>
      <c r="D8" s="5" t="n">
        <v>1685</v>
      </c>
    </row>
    <row r="9">
      <c r="A9" s="4" t="inlineStr">
        <is>
          <t>Loans charged off</t>
        </is>
      </c>
      <c r="B9" s="5" t="n">
        <v>-7913</v>
      </c>
      <c r="C9" s="5" t="n">
        <v>-15032</v>
      </c>
      <c r="D9" s="5" t="n">
        <v>-30018</v>
      </c>
    </row>
    <row r="10">
      <c r="A10" s="4" t="inlineStr">
        <is>
          <t>Balance at end of period</t>
        </is>
      </c>
      <c r="B10" s="5" t="n">
        <v>101466</v>
      </c>
      <c r="C10" s="5" t="n">
        <v>55525</v>
      </c>
      <c r="D10" s="5" t="n">
        <v>55562</v>
      </c>
    </row>
    <row r="11">
      <c r="A11" s="4" t="inlineStr">
        <is>
          <t>Mortgage loans</t>
        </is>
      </c>
    </row>
    <row r="12">
      <c r="A12" s="3" t="inlineStr">
        <is>
          <t>Allowance for Loan and Lease Losses [Roll Forward]</t>
        </is>
      </c>
    </row>
    <row r="13">
      <c r="A13" s="4" t="inlineStr">
        <is>
          <t>Balance at beginning of period</t>
        </is>
      </c>
      <c r="B13" s="5" t="n">
        <v>25511</v>
      </c>
      <c r="C13" s="5" t="n">
        <v>27678</v>
      </c>
    </row>
    <row r="14">
      <c r="A14" s="4" t="inlineStr">
        <is>
          <t>Provision charged to operations</t>
        </is>
      </c>
      <c r="B14" s="5" t="n">
        <v>18945</v>
      </c>
      <c r="C14" s="5" t="n">
        <v>-2323</v>
      </c>
    </row>
    <row r="15">
      <c r="A15" s="4" t="inlineStr">
        <is>
          <t>Increase due to the initial adoption of CECL</t>
        </is>
      </c>
      <c r="B15" s="5" t="n">
        <v>14188</v>
      </c>
    </row>
    <row r="16">
      <c r="A16" s="4" t="inlineStr">
        <is>
          <t>Initial allowance related to PCD loans</t>
        </is>
      </c>
      <c r="B16" s="5" t="n">
        <v>11984</v>
      </c>
    </row>
    <row r="17">
      <c r="A17" s="4" t="inlineStr">
        <is>
          <t>Recoveries of loans previously charged off</t>
        </is>
      </c>
      <c r="B17" s="5" t="n">
        <v>396</v>
      </c>
      <c r="C17" s="5" t="n">
        <v>422</v>
      </c>
    </row>
    <row r="18">
      <c r="A18" s="4" t="inlineStr">
        <is>
          <t>Loans charged off</t>
        </is>
      </c>
      <c r="B18" s="5" t="n">
        <v>-2717</v>
      </c>
      <c r="C18" s="5" t="n">
        <v>-266</v>
      </c>
    </row>
    <row r="19">
      <c r="A19" s="4" t="inlineStr">
        <is>
          <t>Balance at end of period</t>
        </is>
      </c>
      <c r="B19" s="5" t="n">
        <v>68307</v>
      </c>
      <c r="C19" s="5" t="n">
        <v>25511</v>
      </c>
      <c r="D19" s="5" t="n">
        <v>27678</v>
      </c>
    </row>
    <row r="20">
      <c r="A20" s="4" t="inlineStr">
        <is>
          <t>Commercial loans</t>
        </is>
      </c>
    </row>
    <row r="21">
      <c r="A21" s="3" t="inlineStr">
        <is>
          <t>Allowance for Loan and Lease Losses [Roll Forward]</t>
        </is>
      </c>
    </row>
    <row r="22">
      <c r="A22" s="4" t="inlineStr">
        <is>
          <t>Balance at beginning of period</t>
        </is>
      </c>
      <c r="B22" s="5" t="n">
        <v>28263</v>
      </c>
      <c r="C22" s="5" t="n">
        <v>25693</v>
      </c>
    </row>
    <row r="23">
      <c r="A23" s="4" t="inlineStr">
        <is>
          <t>Provision charged to operations</t>
        </is>
      </c>
      <c r="B23" s="5" t="n">
        <v>10199</v>
      </c>
      <c r="C23" s="5" t="n">
        <v>15928</v>
      </c>
    </row>
    <row r="24">
      <c r="A24" s="4" t="inlineStr">
        <is>
          <t>Increase due to the initial adoption of CECL</t>
        </is>
      </c>
      <c r="B24" s="5" t="n">
        <v>-9974</v>
      </c>
    </row>
    <row r="25">
      <c r="A25" s="4" t="inlineStr">
        <is>
          <t>Initial allowance related to PCD loans</t>
        </is>
      </c>
      <c r="B25" s="5" t="n">
        <v>1582</v>
      </c>
    </row>
    <row r="26">
      <c r="A26" s="4" t="inlineStr">
        <is>
          <t>Recoveries of loans previously charged off</t>
        </is>
      </c>
      <c r="B26" s="5" t="n">
        <v>1776</v>
      </c>
      <c r="C26" s="5" t="n">
        <v>665</v>
      </c>
    </row>
    <row r="27">
      <c r="A27" s="4" t="inlineStr">
        <is>
          <t>Loans charged off</t>
        </is>
      </c>
      <c r="B27" s="5" t="n">
        <v>-4762</v>
      </c>
      <c r="C27" s="5" t="n">
        <v>-14023</v>
      </c>
    </row>
    <row r="28">
      <c r="A28" s="4" t="inlineStr">
        <is>
          <t>Balance at end of period</t>
        </is>
      </c>
      <c r="B28" s="5" t="n">
        <v>27084</v>
      </c>
      <c r="C28" s="5" t="n">
        <v>28263</v>
      </c>
      <c r="D28" s="5" t="n">
        <v>25693</v>
      </c>
    </row>
    <row r="29">
      <c r="A29" s="4" t="inlineStr">
        <is>
          <t>Consumer loans</t>
        </is>
      </c>
    </row>
    <row r="30">
      <c r="A30" s="3" t="inlineStr">
        <is>
          <t>Allowance for Loan and Lease Losses [Roll Forward]</t>
        </is>
      </c>
    </row>
    <row r="31">
      <c r="A31" s="4" t="inlineStr">
        <is>
          <t>Balance at beginning of period</t>
        </is>
      </c>
      <c r="B31" s="5" t="n">
        <v>1751</v>
      </c>
      <c r="C31" s="5" t="n">
        <v>2191</v>
      </c>
    </row>
    <row r="32">
      <c r="A32" s="4" t="inlineStr">
        <is>
          <t>Provision charged to operations</t>
        </is>
      </c>
      <c r="B32" s="5" t="n">
        <v>568</v>
      </c>
      <c r="C32" s="5" t="n">
        <v>-505</v>
      </c>
    </row>
    <row r="33">
      <c r="A33" s="4" t="inlineStr">
        <is>
          <t>Increase due to the initial adoption of CECL</t>
        </is>
      </c>
      <c r="B33" s="5" t="n">
        <v>3706</v>
      </c>
    </row>
    <row r="34">
      <c r="A34" s="4" t="inlineStr">
        <is>
          <t>Initial allowance related to PCD loans</t>
        </is>
      </c>
      <c r="B34" s="5" t="n">
        <v>20</v>
      </c>
    </row>
    <row r="35">
      <c r="A35" s="4" t="inlineStr">
        <is>
          <t>Recoveries of loans previously charged off</t>
        </is>
      </c>
      <c r="B35" s="5" t="n">
        <v>464</v>
      </c>
      <c r="C35" s="5" t="n">
        <v>808</v>
      </c>
    </row>
    <row r="36">
      <c r="A36" s="4" t="inlineStr">
        <is>
          <t>Loans charged off</t>
        </is>
      </c>
      <c r="B36" s="5" t="n">
        <v>-434</v>
      </c>
      <c r="C36" s="5" t="n">
        <v>-743</v>
      </c>
    </row>
    <row r="37">
      <c r="A37" s="4" t="inlineStr">
        <is>
          <t>Balance at end of period</t>
        </is>
      </c>
      <c r="B37" s="6" t="n">
        <v>6075</v>
      </c>
      <c r="C37" s="6" t="n">
        <v>1751</v>
      </c>
      <c r="D37" s="6" t="n">
        <v>21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Allowance for Loan Losses - Impact of ASC 326 Adoption (Detail)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 Early Adoption [Line Items]</t>
        </is>
      </c>
    </row>
    <row r="3">
      <c r="A3" s="4" t="inlineStr">
        <is>
          <t>Allowance for credit losses</t>
        </is>
      </c>
      <c r="B3" s="6" t="n">
        <v>101466</v>
      </c>
      <c r="D3" s="6" t="n">
        <v>55525</v>
      </c>
      <c r="E3" s="6" t="n">
        <v>55562</v>
      </c>
      <c r="F3" s="6" t="n">
        <v>60195</v>
      </c>
    </row>
    <row r="4">
      <c r="A4" s="4" t="inlineStr">
        <is>
          <t>Mortgage Portfolio</t>
        </is>
      </c>
    </row>
    <row r="5">
      <c r="A5" s="3" t="inlineStr">
        <is>
          <t>New Accounting Pronouncement, Early Adoption [Line Items]</t>
        </is>
      </c>
    </row>
    <row r="6">
      <c r="A6" s="4" t="inlineStr">
        <is>
          <t>Allowance for credit losses</t>
        </is>
      </c>
      <c r="B6" s="5" t="n">
        <v>25511</v>
      </c>
    </row>
    <row r="7">
      <c r="A7" s="4" t="inlineStr">
        <is>
          <t>Mortgage Portfolio | Residential</t>
        </is>
      </c>
    </row>
    <row r="8">
      <c r="A8" s="3" t="inlineStr">
        <is>
          <t>New Accounting Pronouncement, Early Adoption [Line Items]</t>
        </is>
      </c>
    </row>
    <row r="9">
      <c r="A9" s="4" t="inlineStr">
        <is>
          <t>Allowance for credit losses</t>
        </is>
      </c>
      <c r="B9" s="5" t="n">
        <v>3414</v>
      </c>
    </row>
    <row r="10">
      <c r="A10" s="4" t="inlineStr">
        <is>
          <t>Mortgage Portfolio | Commercial</t>
        </is>
      </c>
    </row>
    <row r="11">
      <c r="A11" s="3" t="inlineStr">
        <is>
          <t>New Accounting Pronouncement, Early Adoption [Line Items]</t>
        </is>
      </c>
    </row>
    <row r="12">
      <c r="A12" s="4" t="inlineStr">
        <is>
          <t>Allowance for credit losses</t>
        </is>
      </c>
      <c r="B12" s="5" t="n">
        <v>12831</v>
      </c>
    </row>
    <row r="13">
      <c r="A13" s="4" t="inlineStr">
        <is>
          <t>Mortgage Portfolio | Multifamily</t>
        </is>
      </c>
    </row>
    <row r="14">
      <c r="A14" s="3" t="inlineStr">
        <is>
          <t>New Accounting Pronouncement, Early Adoption [Line Items]</t>
        </is>
      </c>
    </row>
    <row r="15">
      <c r="A15" s="4" t="inlineStr">
        <is>
          <t>Allowance for credit losses</t>
        </is>
      </c>
      <c r="B15" s="5" t="n">
        <v>3374</v>
      </c>
    </row>
    <row r="16">
      <c r="A16" s="4" t="inlineStr">
        <is>
          <t>Mortgage Portfolio | Construction</t>
        </is>
      </c>
    </row>
    <row r="17">
      <c r="A17" s="3" t="inlineStr">
        <is>
          <t>New Accounting Pronouncement, Early Adoption [Line Items]</t>
        </is>
      </c>
    </row>
    <row r="18">
      <c r="A18" s="4" t="inlineStr">
        <is>
          <t>Allowance for credit losses</t>
        </is>
      </c>
      <c r="B18" s="5" t="n">
        <v>5892</v>
      </c>
    </row>
    <row r="19">
      <c r="A19" s="4" t="inlineStr">
        <is>
          <t>Commercial loans</t>
        </is>
      </c>
    </row>
    <row r="20">
      <c r="A20" s="3" t="inlineStr">
        <is>
          <t>New Accounting Pronouncement, Early Adoption [Line Items]</t>
        </is>
      </c>
    </row>
    <row r="21">
      <c r="A21" s="4" t="inlineStr">
        <is>
          <t>Allowance for credit losses</t>
        </is>
      </c>
      <c r="B21" s="5" t="n">
        <v>27084</v>
      </c>
      <c r="D21" s="5" t="n">
        <v>28263</v>
      </c>
      <c r="E21" s="5" t="n">
        <v>25693</v>
      </c>
    </row>
    <row r="22">
      <c r="A22" s="4" t="inlineStr">
        <is>
          <t>Consumer loans</t>
        </is>
      </c>
    </row>
    <row r="23">
      <c r="A23" s="3" t="inlineStr">
        <is>
          <t>New Accounting Pronouncement, Early Adoption [Line Items]</t>
        </is>
      </c>
    </row>
    <row r="24">
      <c r="A24" s="4" t="inlineStr">
        <is>
          <t>Allowance for credit losses</t>
        </is>
      </c>
      <c r="B24" s="6" t="n">
        <v>6075</v>
      </c>
      <c r="D24" s="6" t="n">
        <v>1751</v>
      </c>
      <c r="E24" s="6" t="n">
        <v>2191</v>
      </c>
    </row>
    <row r="25">
      <c r="A25" s="4" t="inlineStr">
        <is>
          <t>Cumulative Effect, Period of Adoption, Adjusted Balance</t>
        </is>
      </c>
    </row>
    <row r="26">
      <c r="A26" s="3" t="inlineStr">
        <is>
          <t>New Accounting Pronouncement, Early Adoption [Line Items]</t>
        </is>
      </c>
    </row>
    <row r="27">
      <c r="A27" s="4" t="inlineStr">
        <is>
          <t>Allowance for credit losses</t>
        </is>
      </c>
      <c r="C27" s="6" t="n">
        <v>63445</v>
      </c>
    </row>
    <row r="28">
      <c r="A28" s="4" t="inlineStr">
        <is>
          <t>Cumulative Effect, Period of Adoption, Adjusted Balance | Mortgage Portfolio</t>
        </is>
      </c>
    </row>
    <row r="29">
      <c r="A29" s="3" t="inlineStr">
        <is>
          <t>New Accounting Pronouncement, Early Adoption [Line Items]</t>
        </is>
      </c>
    </row>
    <row r="30">
      <c r="A30" s="4" t="inlineStr">
        <is>
          <t>Allowance for credit losses</t>
        </is>
      </c>
      <c r="C30" s="5" t="n">
        <v>39739</v>
      </c>
    </row>
    <row r="31">
      <c r="A31" s="4" t="inlineStr">
        <is>
          <t>Cumulative Effect, Period of Adoption, Adjusted Balance | Mortgage Portfolio | Residential</t>
        </is>
      </c>
    </row>
    <row r="32">
      <c r="A32" s="3" t="inlineStr">
        <is>
          <t>New Accounting Pronouncement, Early Adoption [Line Items]</t>
        </is>
      </c>
    </row>
    <row r="33">
      <c r="A33" s="4" t="inlineStr">
        <is>
          <t>Allowance for credit losses</t>
        </is>
      </c>
      <c r="C33" s="5" t="n">
        <v>8950</v>
      </c>
    </row>
    <row r="34">
      <c r="A34" s="4" t="inlineStr">
        <is>
          <t>Cumulative Effect, Period of Adoption, Adjusted Balance | Mortgage Portfolio | Commercial</t>
        </is>
      </c>
    </row>
    <row r="35">
      <c r="A35" s="3" t="inlineStr">
        <is>
          <t>New Accounting Pronouncement, Early Adoption [Line Items]</t>
        </is>
      </c>
    </row>
    <row r="36">
      <c r="A36" s="4" t="inlineStr">
        <is>
          <t>Allowance for credit losses</t>
        </is>
      </c>
      <c r="C36" s="5" t="n">
        <v>17118</v>
      </c>
    </row>
    <row r="37">
      <c r="A37" s="4" t="inlineStr">
        <is>
          <t>Cumulative Effect, Period of Adoption, Adjusted Balance | Mortgage Portfolio | Multifamily</t>
        </is>
      </c>
    </row>
    <row r="38">
      <c r="A38" s="3" t="inlineStr">
        <is>
          <t>New Accounting Pronouncement, Early Adoption [Line Items]</t>
        </is>
      </c>
    </row>
    <row r="39">
      <c r="A39" s="4" t="inlineStr">
        <is>
          <t>Allowance for credit losses</t>
        </is>
      </c>
      <c r="C39" s="5" t="n">
        <v>9519</v>
      </c>
    </row>
    <row r="40">
      <c r="A40" s="4" t="inlineStr">
        <is>
          <t>Cumulative Effect, Period of Adoption, Adjusted Balance | Mortgage Portfolio | Construction</t>
        </is>
      </c>
    </row>
    <row r="41">
      <c r="A41" s="3" t="inlineStr">
        <is>
          <t>New Accounting Pronouncement, Early Adoption [Line Items]</t>
        </is>
      </c>
    </row>
    <row r="42">
      <c r="A42" s="4" t="inlineStr">
        <is>
          <t>Allowance for credit losses</t>
        </is>
      </c>
      <c r="C42" s="5" t="n">
        <v>4152</v>
      </c>
    </row>
    <row r="43">
      <c r="A43" s="4" t="inlineStr">
        <is>
          <t>Cumulative Effect, Period of Adoption, Adjusted Balance | Commercial loans</t>
        </is>
      </c>
    </row>
    <row r="44">
      <c r="A44" s="3" t="inlineStr">
        <is>
          <t>New Accounting Pronouncement, Early Adoption [Line Items]</t>
        </is>
      </c>
    </row>
    <row r="45">
      <c r="A45" s="4" t="inlineStr">
        <is>
          <t>Allowance for credit losses</t>
        </is>
      </c>
      <c r="C45" s="5" t="n">
        <v>18254</v>
      </c>
    </row>
    <row r="46">
      <c r="A46" s="4" t="inlineStr">
        <is>
          <t>Cumulative Effect, Period of Adoption, Adjusted Balance | Consumer loans</t>
        </is>
      </c>
    </row>
    <row r="47">
      <c r="A47" s="3" t="inlineStr">
        <is>
          <t>New Accounting Pronouncement, Early Adoption [Line Items]</t>
        </is>
      </c>
    </row>
    <row r="48">
      <c r="A48" s="4" t="inlineStr">
        <is>
          <t>Allowance for credit losses</t>
        </is>
      </c>
      <c r="C48" s="5" t="n">
        <v>5452</v>
      </c>
    </row>
    <row r="49">
      <c r="A49" s="4" t="inlineStr">
        <is>
          <t>Cumulative Effect, Period of Adoption, Adjustment</t>
        </is>
      </c>
    </row>
    <row r="50">
      <c r="A50" s="3" t="inlineStr">
        <is>
          <t>New Accounting Pronouncement, Early Adoption [Line Items]</t>
        </is>
      </c>
    </row>
    <row r="51">
      <c r="A51" s="4" t="inlineStr">
        <is>
          <t>Allowance for credit losses</t>
        </is>
      </c>
      <c r="C51" s="5" t="n">
        <v>7920</v>
      </c>
    </row>
    <row r="52">
      <c r="A52" s="4" t="inlineStr">
        <is>
          <t>Cumulative Effect, Period of Adoption, Adjustment | Mortgage Portfolio</t>
        </is>
      </c>
    </row>
    <row r="53">
      <c r="A53" s="3" t="inlineStr">
        <is>
          <t>New Accounting Pronouncement, Early Adoption [Line Items]</t>
        </is>
      </c>
    </row>
    <row r="54">
      <c r="A54" s="4" t="inlineStr">
        <is>
          <t>Allowance for credit losses</t>
        </is>
      </c>
      <c r="C54" s="5" t="n">
        <v>14228</v>
      </c>
    </row>
    <row r="55">
      <c r="A55" s="4" t="inlineStr">
        <is>
          <t>Cumulative Effect, Period of Adoption, Adjustment | Mortgage Portfolio | Residential</t>
        </is>
      </c>
    </row>
    <row r="56">
      <c r="A56" s="3" t="inlineStr">
        <is>
          <t>New Accounting Pronouncement, Early Adoption [Line Items]</t>
        </is>
      </c>
    </row>
    <row r="57">
      <c r="A57" s="4" t="inlineStr">
        <is>
          <t>Allowance for credit losses</t>
        </is>
      </c>
      <c r="C57" s="5" t="n">
        <v>5536</v>
      </c>
    </row>
    <row r="58">
      <c r="A58" s="4" t="inlineStr">
        <is>
          <t>Cumulative Effect, Period of Adoption, Adjustment | Mortgage Portfolio | Commercial</t>
        </is>
      </c>
    </row>
    <row r="59">
      <c r="A59" s="3" t="inlineStr">
        <is>
          <t>New Accounting Pronouncement, Early Adoption [Line Items]</t>
        </is>
      </c>
    </row>
    <row r="60">
      <c r="A60" s="4" t="inlineStr">
        <is>
          <t>Allowance for credit losses</t>
        </is>
      </c>
      <c r="C60" s="5" t="n">
        <v>4287</v>
      </c>
    </row>
    <row r="61">
      <c r="A61" s="4" t="inlineStr">
        <is>
          <t>Cumulative Effect, Period of Adoption, Adjustment | Mortgage Portfolio | Multifamily</t>
        </is>
      </c>
    </row>
    <row r="62">
      <c r="A62" s="3" t="inlineStr">
        <is>
          <t>New Accounting Pronouncement, Early Adoption [Line Items]</t>
        </is>
      </c>
    </row>
    <row r="63">
      <c r="A63" s="4" t="inlineStr">
        <is>
          <t>Allowance for credit losses</t>
        </is>
      </c>
      <c r="C63" s="5" t="n">
        <v>6145</v>
      </c>
    </row>
    <row r="64">
      <c r="A64" s="4" t="inlineStr">
        <is>
          <t>Cumulative Effect, Period of Adoption, Adjustment | Mortgage Portfolio | Construction</t>
        </is>
      </c>
    </row>
    <row r="65">
      <c r="A65" s="3" t="inlineStr">
        <is>
          <t>New Accounting Pronouncement, Early Adoption [Line Items]</t>
        </is>
      </c>
    </row>
    <row r="66">
      <c r="A66" s="4" t="inlineStr">
        <is>
          <t>Allowance for credit losses</t>
        </is>
      </c>
      <c r="C66" s="5" t="n">
        <v>-1740</v>
      </c>
    </row>
    <row r="67">
      <c r="A67" s="4" t="inlineStr">
        <is>
          <t>Cumulative Effect, Period of Adoption, Adjustment | Commercial loans</t>
        </is>
      </c>
    </row>
    <row r="68">
      <c r="A68" s="3" t="inlineStr">
        <is>
          <t>New Accounting Pronouncement, Early Adoption [Line Items]</t>
        </is>
      </c>
    </row>
    <row r="69">
      <c r="A69" s="4" t="inlineStr">
        <is>
          <t>Allowance for credit losses</t>
        </is>
      </c>
      <c r="C69" s="5" t="n">
        <v>-10009</v>
      </c>
    </row>
    <row r="70">
      <c r="A70" s="4" t="inlineStr">
        <is>
          <t>Cumulative Effect, Period of Adoption, Adjustment | Consumer loans</t>
        </is>
      </c>
    </row>
    <row r="71">
      <c r="A71" s="3" t="inlineStr">
        <is>
          <t>New Accounting Pronouncement, Early Adoption [Line Items]</t>
        </is>
      </c>
    </row>
    <row r="72">
      <c r="A72" s="4" t="inlineStr">
        <is>
          <t>Allowance for credit losses</t>
        </is>
      </c>
      <c r="C72" s="6" t="n">
        <v>37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Loans Receivable by Portfolio Segment and Impairment Method (Detail) - USD ($) $ in Thousands</t>
        </is>
      </c>
      <c r="B1" s="2" t="inlineStr">
        <is>
          <t>Dec. 31, 2020</t>
        </is>
      </c>
      <c r="C1" s="2" t="inlineStr">
        <is>
          <t>Dec. 31, 2019</t>
        </is>
      </c>
    </row>
    <row r="2">
      <c r="A2" s="3" t="inlineStr">
        <is>
          <t>Financing Receivable, Allowance for Credit Losses [Line Items]</t>
        </is>
      </c>
    </row>
    <row r="3">
      <c r="A3" s="4" t="inlineStr">
        <is>
          <t>Individually evaluated for impairment</t>
        </is>
      </c>
      <c r="B3" s="6" t="n">
        <v>86046</v>
      </c>
      <c r="C3" s="6" t="n">
        <v>70641</v>
      </c>
    </row>
    <row r="4">
      <c r="A4" s="4" t="inlineStr">
        <is>
          <t>Collectively evaluated for impairment</t>
        </is>
      </c>
      <c r="B4" s="5" t="n">
        <v>9753812</v>
      </c>
      <c r="C4" s="5" t="n">
        <v>7266923</v>
      </c>
    </row>
    <row r="5">
      <c r="A5" s="4" t="inlineStr">
        <is>
          <t>Total gross loans</t>
        </is>
      </c>
      <c r="B5" s="5" t="n">
        <v>9839858</v>
      </c>
      <c r="C5" s="5" t="n">
        <v>7337564</v>
      </c>
    </row>
    <row r="6">
      <c r="A6" s="4" t="inlineStr">
        <is>
          <t>Mortgage loans</t>
        </is>
      </c>
    </row>
    <row r="7">
      <c r="A7" s="3" t="inlineStr">
        <is>
          <t>Financing Receivable, Allowance for Credit Losses [Line Items]</t>
        </is>
      </c>
    </row>
    <row r="8">
      <c r="A8" s="4" t="inlineStr">
        <is>
          <t>Individually evaluated for impairment</t>
        </is>
      </c>
      <c r="B8" s="5" t="n">
        <v>48783</v>
      </c>
      <c r="C8" s="5" t="n">
        <v>39910</v>
      </c>
    </row>
    <row r="9">
      <c r="A9" s="4" t="inlineStr">
        <is>
          <t>Collectively evaluated for impairment</t>
        </is>
      </c>
      <c r="B9" s="5" t="n">
        <v>6731039</v>
      </c>
      <c r="C9" s="5" t="n">
        <v>5271535</v>
      </c>
    </row>
    <row r="10">
      <c r="A10" s="4" t="inlineStr">
        <is>
          <t>Total gross loans</t>
        </is>
      </c>
      <c r="B10" s="5" t="n">
        <v>6779822</v>
      </c>
      <c r="C10" s="5" t="n">
        <v>5311445</v>
      </c>
    </row>
    <row r="11">
      <c r="A11" s="4" t="inlineStr">
        <is>
          <t>Commercial loans</t>
        </is>
      </c>
    </row>
    <row r="12">
      <c r="A12" s="3" t="inlineStr">
        <is>
          <t>Financing Receivable, Allowance for Credit Losses [Line Items]</t>
        </is>
      </c>
    </row>
    <row r="13">
      <c r="A13" s="4" t="inlineStr">
        <is>
          <t>Individually evaluated for impairment</t>
        </is>
      </c>
      <c r="B13" s="5" t="n">
        <v>35832</v>
      </c>
      <c r="C13" s="5" t="n">
        <v>28357</v>
      </c>
    </row>
    <row r="14">
      <c r="A14" s="4" t="inlineStr">
        <is>
          <t>Collectively evaluated for impairment</t>
        </is>
      </c>
      <c r="B14" s="5" t="n">
        <v>2531638</v>
      </c>
      <c r="C14" s="5" t="n">
        <v>1606402</v>
      </c>
    </row>
    <row r="15">
      <c r="A15" s="4" t="inlineStr">
        <is>
          <t>Total gross loans</t>
        </is>
      </c>
      <c r="B15" s="5" t="n">
        <v>2567470</v>
      </c>
      <c r="C15" s="5" t="n">
        <v>1634759</v>
      </c>
    </row>
    <row r="16">
      <c r="A16" s="4" t="inlineStr">
        <is>
          <t>Consumer loans</t>
        </is>
      </c>
    </row>
    <row r="17">
      <c r="A17" s="3" t="inlineStr">
        <is>
          <t>Financing Receivable, Allowance for Credit Losses [Line Items]</t>
        </is>
      </c>
    </row>
    <row r="18">
      <c r="A18" s="4" t="inlineStr">
        <is>
          <t>Individually evaluated for impairment</t>
        </is>
      </c>
      <c r="B18" s="5" t="n">
        <v>1431</v>
      </c>
      <c r="C18" s="5" t="n">
        <v>2374</v>
      </c>
    </row>
    <row r="19">
      <c r="A19" s="4" t="inlineStr">
        <is>
          <t>Collectively evaluated for impairment</t>
        </is>
      </c>
      <c r="B19" s="5" t="n">
        <v>491135</v>
      </c>
      <c r="C19" s="5" t="n">
        <v>388986</v>
      </c>
    </row>
    <row r="20">
      <c r="A20" s="4" t="inlineStr">
        <is>
          <t>Total gross loans</t>
        </is>
      </c>
      <c r="B20" s="6" t="n">
        <v>492566</v>
      </c>
      <c r="C20" s="6" t="n">
        <v>3913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Allowance for Loan Losses by Portfolio Segment and Impairment Classification (Detail) - USD ($) $ in Thousands</t>
        </is>
      </c>
      <c r="B1" s="2" t="inlineStr">
        <is>
          <t>Dec. 31, 2020</t>
        </is>
      </c>
      <c r="C1" s="2" t="inlineStr">
        <is>
          <t>Dec. 31, 2019</t>
        </is>
      </c>
    </row>
    <row r="2">
      <c r="A2" s="3" t="inlineStr">
        <is>
          <t>Financing Receivable, Allowance for Credit Losses [Line Items]</t>
        </is>
      </c>
    </row>
    <row r="3">
      <c r="A3" s="4" t="inlineStr">
        <is>
          <t>Individually evaluated for impairment</t>
        </is>
      </c>
      <c r="B3" s="6" t="n">
        <v>8974</v>
      </c>
      <c r="C3" s="6" t="n">
        <v>5067</v>
      </c>
    </row>
    <row r="4">
      <c r="A4" s="4" t="inlineStr">
        <is>
          <t>Collectively evaluated for impairment</t>
        </is>
      </c>
      <c r="B4" s="5" t="n">
        <v>92492</v>
      </c>
      <c r="C4" s="5" t="n">
        <v>50458</v>
      </c>
    </row>
    <row r="5">
      <c r="A5" s="4" t="inlineStr">
        <is>
          <t>Total</t>
        </is>
      </c>
      <c r="B5" s="5" t="n">
        <v>101466</v>
      </c>
      <c r="C5" s="5" t="n">
        <v>55525</v>
      </c>
    </row>
    <row r="6">
      <c r="A6" s="4" t="inlineStr">
        <is>
          <t>Mortgage loans</t>
        </is>
      </c>
    </row>
    <row r="7">
      <c r="A7" s="3" t="inlineStr">
        <is>
          <t>Financing Receivable, Allowance for Credit Losses [Line Items]</t>
        </is>
      </c>
    </row>
    <row r="8">
      <c r="A8" s="4" t="inlineStr">
        <is>
          <t>Individually evaluated for impairment</t>
        </is>
      </c>
      <c r="B8" s="5" t="n">
        <v>4220</v>
      </c>
      <c r="C8" s="5" t="n">
        <v>1580</v>
      </c>
    </row>
    <row r="9">
      <c r="A9" s="4" t="inlineStr">
        <is>
          <t>Collectively evaluated for impairment</t>
        </is>
      </c>
      <c r="B9" s="5" t="n">
        <v>64087</v>
      </c>
      <c r="C9" s="5" t="n">
        <v>23931</v>
      </c>
    </row>
    <row r="10">
      <c r="A10" s="4" t="inlineStr">
        <is>
          <t>Total</t>
        </is>
      </c>
      <c r="B10" s="5" t="n">
        <v>68307</v>
      </c>
      <c r="C10" s="5" t="n">
        <v>25511</v>
      </c>
    </row>
    <row r="11">
      <c r="A11" s="4" t="inlineStr">
        <is>
          <t>Commercial loans</t>
        </is>
      </c>
    </row>
    <row r="12">
      <c r="A12" s="3" t="inlineStr">
        <is>
          <t>Financing Receivable, Allowance for Credit Losses [Line Items]</t>
        </is>
      </c>
    </row>
    <row r="13">
      <c r="A13" s="4" t="inlineStr">
        <is>
          <t>Individually evaluated for impairment</t>
        </is>
      </c>
      <c r="B13" s="5" t="n">
        <v>4715</v>
      </c>
      <c r="C13" s="5" t="n">
        <v>3462</v>
      </c>
    </row>
    <row r="14">
      <c r="A14" s="4" t="inlineStr">
        <is>
          <t>Collectively evaluated for impairment</t>
        </is>
      </c>
      <c r="B14" s="5" t="n">
        <v>22369</v>
      </c>
      <c r="C14" s="5" t="n">
        <v>24801</v>
      </c>
    </row>
    <row r="15">
      <c r="A15" s="4" t="inlineStr">
        <is>
          <t>Total</t>
        </is>
      </c>
      <c r="B15" s="5" t="n">
        <v>27084</v>
      </c>
      <c r="C15" s="5" t="n">
        <v>28263</v>
      </c>
    </row>
    <row r="16">
      <c r="A16" s="4" t="inlineStr">
        <is>
          <t>Consumer loans</t>
        </is>
      </c>
    </row>
    <row r="17">
      <c r="A17" s="3" t="inlineStr">
        <is>
          <t>Financing Receivable, Allowance for Credit Losses [Line Items]</t>
        </is>
      </c>
    </row>
    <row r="18">
      <c r="A18" s="4" t="inlineStr">
        <is>
          <t>Individually evaluated for impairment</t>
        </is>
      </c>
      <c r="B18" s="5" t="n">
        <v>39</v>
      </c>
      <c r="C18" s="5" t="n">
        <v>25</v>
      </c>
    </row>
    <row r="19">
      <c r="A19" s="4" t="inlineStr">
        <is>
          <t>Collectively evaluated for impairment</t>
        </is>
      </c>
      <c r="B19" s="5" t="n">
        <v>6036</v>
      </c>
      <c r="C19" s="5" t="n">
        <v>1726</v>
      </c>
    </row>
    <row r="20">
      <c r="A20" s="4" t="inlineStr">
        <is>
          <t>Total</t>
        </is>
      </c>
      <c r="B20" s="6" t="n">
        <v>6075</v>
      </c>
      <c r="C20" s="6" t="n">
        <v>17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Receivable and Allowance for Loan Losses - Schedule of Troubled Debt Restructurings (Detail) $ in Thousands</t>
        </is>
      </c>
      <c r="B1" s="2" t="inlineStr">
        <is>
          <t>12 Months Ended</t>
        </is>
      </c>
    </row>
    <row r="2">
      <c r="B2" s="2" t="inlineStr">
        <is>
          <t>Dec. 31, 2020USD ($)SecurityLoan</t>
        </is>
      </c>
      <c r="C2" s="2" t="inlineStr">
        <is>
          <t>Dec. 31, 2019USD ($)SecurityLoan</t>
        </is>
      </c>
    </row>
    <row r="3">
      <c r="A3" s="3" t="inlineStr">
        <is>
          <t>Financing Receivable, Recorded Investment [Line Items]</t>
        </is>
      </c>
    </row>
    <row r="4">
      <c r="A4" s="4" t="inlineStr">
        <is>
          <t>Number of Loans | SecurityLoan</t>
        </is>
      </c>
      <c r="B4" s="5" t="n">
        <v>6</v>
      </c>
      <c r="C4" s="5" t="n">
        <v>14</v>
      </c>
    </row>
    <row r="5">
      <c r="A5" s="4" t="inlineStr">
        <is>
          <t>Pre-Modification Outstanding Recorded Investment</t>
        </is>
      </c>
      <c r="B5" s="6" t="n">
        <v>3149</v>
      </c>
      <c r="C5" s="6" t="n">
        <v>18044</v>
      </c>
    </row>
    <row r="6">
      <c r="A6" s="4" t="inlineStr">
        <is>
          <t>Post-Modification Outstanding Recorded Investment</t>
        </is>
      </c>
      <c r="B6" s="6" t="n">
        <v>3006</v>
      </c>
      <c r="C6" s="6" t="n">
        <v>17884</v>
      </c>
    </row>
    <row r="7">
      <c r="A7" s="4" t="inlineStr">
        <is>
          <t>Mortgage loans</t>
        </is>
      </c>
    </row>
    <row r="8">
      <c r="A8" s="3" t="inlineStr">
        <is>
          <t>Financing Receivable, Recorded Investment [Line Items]</t>
        </is>
      </c>
    </row>
    <row r="9">
      <c r="A9" s="4" t="inlineStr">
        <is>
          <t>Number of Loans | SecurityLoan</t>
        </is>
      </c>
      <c r="B9" s="5" t="n">
        <v>2</v>
      </c>
      <c r="C9" s="5" t="n">
        <v>4</v>
      </c>
    </row>
    <row r="10">
      <c r="A10" s="4" t="inlineStr">
        <is>
          <t>Pre-Modification Outstanding Recorded Investment</t>
        </is>
      </c>
      <c r="B10" s="6" t="n">
        <v>434</v>
      </c>
      <c r="C10" s="6" t="n">
        <v>15627</v>
      </c>
    </row>
    <row r="11">
      <c r="A11" s="4" t="inlineStr">
        <is>
          <t>Post-Modification Outstanding Recorded Investment</t>
        </is>
      </c>
      <c r="B11" s="6" t="n">
        <v>360</v>
      </c>
      <c r="C11" s="6" t="n">
        <v>15594</v>
      </c>
    </row>
    <row r="12">
      <c r="A12" s="4" t="inlineStr">
        <is>
          <t>Mortgage loans | Residential</t>
        </is>
      </c>
    </row>
    <row r="13">
      <c r="A13" s="3" t="inlineStr">
        <is>
          <t>Financing Receivable, Recorded Investment [Line Items]</t>
        </is>
      </c>
    </row>
    <row r="14">
      <c r="A14" s="4" t="inlineStr">
        <is>
          <t>Number of Loans | SecurityLoan</t>
        </is>
      </c>
      <c r="B14" s="5" t="n">
        <v>2</v>
      </c>
      <c r="C14" s="5" t="n">
        <v>3</v>
      </c>
    </row>
    <row r="15">
      <c r="A15" s="4" t="inlineStr">
        <is>
          <t>Pre-Modification Outstanding Recorded Investment</t>
        </is>
      </c>
      <c r="B15" s="6" t="n">
        <v>434</v>
      </c>
      <c r="C15" s="6" t="n">
        <v>1617</v>
      </c>
    </row>
    <row r="16">
      <c r="A16" s="4" t="inlineStr">
        <is>
          <t>Post-Modification Outstanding Recorded Investment</t>
        </is>
      </c>
      <c r="B16" s="6" t="n">
        <v>360</v>
      </c>
      <c r="C16" s="6" t="n">
        <v>1584</v>
      </c>
    </row>
    <row r="17">
      <c r="A17" s="4" t="inlineStr">
        <is>
          <t>Mortgage loans | Commercial</t>
        </is>
      </c>
    </row>
    <row r="18">
      <c r="A18" s="3" t="inlineStr">
        <is>
          <t>Financing Receivable, Recorded Investment [Line Items]</t>
        </is>
      </c>
    </row>
    <row r="19">
      <c r="A19" s="4" t="inlineStr">
        <is>
          <t>Number of Loans | SecurityLoan</t>
        </is>
      </c>
      <c r="C19" s="5" t="n">
        <v>1</v>
      </c>
    </row>
    <row r="20">
      <c r="A20" s="4" t="inlineStr">
        <is>
          <t>Pre-Modification Outstanding Recorded Investment</t>
        </is>
      </c>
      <c r="C20" s="6" t="n">
        <v>14010</v>
      </c>
    </row>
    <row r="21">
      <c r="A21" s="4" t="inlineStr">
        <is>
          <t>Post-Modification Outstanding Recorded Investment</t>
        </is>
      </c>
      <c r="C21" s="6" t="n">
        <v>14010</v>
      </c>
    </row>
    <row r="22">
      <c r="A22" s="4" t="inlineStr">
        <is>
          <t>Commercial loans</t>
        </is>
      </c>
    </row>
    <row r="23">
      <c r="A23" s="3" t="inlineStr">
        <is>
          <t>Financing Receivable, Recorded Investment [Line Items]</t>
        </is>
      </c>
    </row>
    <row r="24">
      <c r="A24" s="4" t="inlineStr">
        <is>
          <t>Number of Loans | SecurityLoan</t>
        </is>
      </c>
      <c r="B24" s="5" t="n">
        <v>4</v>
      </c>
      <c r="C24" s="5" t="n">
        <v>6</v>
      </c>
    </row>
    <row r="25">
      <c r="A25" s="4" t="inlineStr">
        <is>
          <t>Pre-Modification Outstanding Recorded Investment</t>
        </is>
      </c>
      <c r="B25" s="6" t="n">
        <v>2715</v>
      </c>
      <c r="C25" s="6" t="n">
        <v>1996</v>
      </c>
    </row>
    <row r="26">
      <c r="A26" s="4" t="inlineStr">
        <is>
          <t>Post-Modification Outstanding Recorded Investment</t>
        </is>
      </c>
      <c r="B26" s="6" t="n">
        <v>2646</v>
      </c>
      <c r="C26" s="6" t="n">
        <v>1888</v>
      </c>
    </row>
    <row r="27">
      <c r="A27" s="4" t="inlineStr">
        <is>
          <t>Consumer loans</t>
        </is>
      </c>
    </row>
    <row r="28">
      <c r="A28" s="3" t="inlineStr">
        <is>
          <t>Financing Receivable, Recorded Investment [Line Items]</t>
        </is>
      </c>
    </row>
    <row r="29">
      <c r="A29" s="4" t="inlineStr">
        <is>
          <t>Number of Loans | SecurityLoan</t>
        </is>
      </c>
      <c r="C29" s="5" t="n">
        <v>4</v>
      </c>
    </row>
    <row r="30">
      <c r="A30" s="4" t="inlineStr">
        <is>
          <t>Pre-Modification Outstanding Recorded Investment</t>
        </is>
      </c>
      <c r="C30" s="6" t="n">
        <v>421</v>
      </c>
    </row>
    <row r="31">
      <c r="A31" s="4" t="inlineStr">
        <is>
          <t>Post-Modification Outstanding Recorded Investment</t>
        </is>
      </c>
      <c r="C31" s="6" t="n">
        <v>4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96951</v>
      </c>
      <c r="C4" s="6" t="n">
        <v>112633</v>
      </c>
      <c r="D4" s="6" t="n">
        <v>118387</v>
      </c>
    </row>
    <row r="5">
      <c r="A5" s="3" t="inlineStr">
        <is>
          <t>Adjustments to reconcile net income to net cash provided by operating activities:</t>
        </is>
      </c>
    </row>
    <row r="6">
      <c r="A6" s="4" t="inlineStr">
        <is>
          <t>Depreciation and amortization of intangibles</t>
        </is>
      </c>
      <c r="B6" s="5" t="n">
        <v>11012</v>
      </c>
      <c r="C6" s="5" t="n">
        <v>10395</v>
      </c>
      <c r="D6" s="5" t="n">
        <v>10101</v>
      </c>
    </row>
    <row r="7">
      <c r="A7" s="4" t="inlineStr">
        <is>
          <t>Provision for credit losses</t>
        </is>
      </c>
      <c r="B7" s="5" t="n">
        <v>29719</v>
      </c>
      <c r="C7" s="5" t="n">
        <v>13100</v>
      </c>
      <c r="D7" s="5" t="n">
        <v>23700</v>
      </c>
    </row>
    <row r="8">
      <c r="A8" s="4" t="inlineStr">
        <is>
          <t>Provision for credit loss for off-balance sheet credit exposure</t>
        </is>
      </c>
      <c r="B8" s="5" t="n">
        <v>1814</v>
      </c>
      <c r="C8" s="5" t="n">
        <v>0</v>
      </c>
      <c r="D8" s="5" t="n">
        <v>0</v>
      </c>
    </row>
    <row r="9">
      <c r="A9" s="4" t="inlineStr">
        <is>
          <t>Deferred tax expense (benefit)</t>
        </is>
      </c>
      <c r="B9" s="5" t="n">
        <v>-7929</v>
      </c>
      <c r="C9" s="5" t="n">
        <v>1674</v>
      </c>
      <c r="D9" s="5" t="n">
        <v>-18541</v>
      </c>
    </row>
    <row r="10">
      <c r="A10" s="4" t="inlineStr">
        <is>
          <t>Amortization of operating lease right-of-use assets</t>
        </is>
      </c>
      <c r="B10" s="5" t="n">
        <v>9012</v>
      </c>
      <c r="C10" s="5" t="n">
        <v>8433</v>
      </c>
      <c r="D10" s="5" t="n">
        <v>0</v>
      </c>
    </row>
    <row r="11">
      <c r="A11" s="4" t="inlineStr">
        <is>
          <t>Income on Bank-owned life insurance</t>
        </is>
      </c>
      <c r="B11" s="5" t="n">
        <v>-6491</v>
      </c>
      <c r="C11" s="5" t="n">
        <v>-6297</v>
      </c>
      <c r="D11" s="5" t="n">
        <v>-5514</v>
      </c>
    </row>
    <row r="12">
      <c r="A12" s="4" t="inlineStr">
        <is>
          <t>Net amortization of premiums and discounts on securities</t>
        </is>
      </c>
      <c r="B12" s="5" t="n">
        <v>10058</v>
      </c>
      <c r="C12" s="5" t="n">
        <v>7789</v>
      </c>
      <c r="D12" s="5" t="n">
        <v>8540</v>
      </c>
    </row>
    <row r="13">
      <c r="A13" s="4" t="inlineStr">
        <is>
          <t>Accretion of net deferred loan fees</t>
        </is>
      </c>
      <c r="B13" s="5" t="n">
        <v>-9492</v>
      </c>
      <c r="C13" s="5" t="n">
        <v>-5643</v>
      </c>
      <c r="D13" s="5" t="n">
        <v>-5773</v>
      </c>
    </row>
    <row r="14">
      <c r="A14" s="4" t="inlineStr">
        <is>
          <t>Amortization of premiums on purchased loans, net</t>
        </is>
      </c>
      <c r="B14" s="5" t="n">
        <v>1032</v>
      </c>
      <c r="C14" s="5" t="n">
        <v>845</v>
      </c>
      <c r="D14" s="5" t="n">
        <v>894</v>
      </c>
    </row>
    <row r="15">
      <c r="A15" s="4" t="inlineStr">
        <is>
          <t>Net increase in loans originated for sale</t>
        </is>
      </c>
      <c r="B15" s="5" t="n">
        <v>-87413</v>
      </c>
      <c r="C15" s="5" t="n">
        <v>-16212</v>
      </c>
      <c r="D15" s="5" t="n">
        <v>-36043</v>
      </c>
    </row>
    <row r="16">
      <c r="A16" s="4" t="inlineStr">
        <is>
          <t>Proceeds from sales of loans originated for sale</t>
        </is>
      </c>
      <c r="B16" s="5" t="n">
        <v>89126</v>
      </c>
      <c r="C16" s="5" t="n">
        <v>17202</v>
      </c>
      <c r="D16" s="5" t="n">
        <v>37386</v>
      </c>
    </row>
    <row r="17">
      <c r="A17" s="4" t="inlineStr">
        <is>
          <t>Proceeds from sales and paydowns of foreclosed assets</t>
        </is>
      </c>
      <c r="B17" s="5" t="n">
        <v>3610</v>
      </c>
      <c r="C17" s="5" t="n">
        <v>1354</v>
      </c>
      <c r="D17" s="5" t="n">
        <v>7963</v>
      </c>
    </row>
    <row r="18">
      <c r="A18" s="4" t="inlineStr">
        <is>
          <t>ESOP expense</t>
        </is>
      </c>
      <c r="B18" s="5" t="n">
        <v>2401</v>
      </c>
      <c r="C18" s="5" t="n">
        <v>4533</v>
      </c>
      <c r="D18" s="5" t="n">
        <v>4516</v>
      </c>
    </row>
    <row r="19">
      <c r="A19" s="4" t="inlineStr">
        <is>
          <t>Allocation of stock award shares</t>
        </is>
      </c>
      <c r="B19" s="5" t="n">
        <v>5330</v>
      </c>
      <c r="C19" s="5" t="n">
        <v>6671</v>
      </c>
      <c r="D19" s="5" t="n">
        <v>6046</v>
      </c>
    </row>
    <row r="20">
      <c r="A20" s="4" t="inlineStr">
        <is>
          <t>Allocation of stock options</t>
        </is>
      </c>
      <c r="B20" s="5" t="n">
        <v>189</v>
      </c>
      <c r="C20" s="5" t="n">
        <v>181</v>
      </c>
      <c r="D20" s="5" t="n">
        <v>190</v>
      </c>
    </row>
    <row r="21">
      <c r="A21" s="4" t="inlineStr">
        <is>
          <t>Net gain on sale of loans</t>
        </is>
      </c>
      <c r="B21" s="5" t="n">
        <v>-1713</v>
      </c>
      <c r="C21" s="5" t="n">
        <v>-990</v>
      </c>
      <c r="D21" s="5" t="n">
        <v>-1343</v>
      </c>
    </row>
    <row r="22">
      <c r="A22" s="4" t="inlineStr">
        <is>
          <t>Net gain on securities transactions</t>
        </is>
      </c>
      <c r="B22" s="5" t="n">
        <v>-81</v>
      </c>
      <c r="C22" s="5" t="n">
        <v>-72</v>
      </c>
      <c r="D22" s="5" t="n">
        <v>-2221</v>
      </c>
    </row>
    <row r="23">
      <c r="A23" s="4" t="inlineStr">
        <is>
          <t>Net gain on sale of premises and equipment</t>
        </is>
      </c>
      <c r="B23" s="5" t="n">
        <v>-947</v>
      </c>
      <c r="C23" s="5" t="n">
        <v>0</v>
      </c>
      <c r="D23" s="5" t="n">
        <v>-25</v>
      </c>
    </row>
    <row r="24">
      <c r="A24" s="4" t="inlineStr">
        <is>
          <t>Net gain on sale of foreclosed assets</t>
        </is>
      </c>
      <c r="B24" s="5" t="n">
        <v>-821</v>
      </c>
      <c r="C24" s="5" t="n">
        <v>-190</v>
      </c>
      <c r="D24" s="5" t="n">
        <v>-798</v>
      </c>
    </row>
    <row r="25">
      <c r="A25" s="4" t="inlineStr">
        <is>
          <t>Decrease (increase) in accrued interest receivable</t>
        </is>
      </c>
      <c r="B25" s="5" t="n">
        <v>8472</v>
      </c>
      <c r="C25" s="5" t="n">
        <v>2444</v>
      </c>
      <c r="D25" s="5" t="n">
        <v>-1829</v>
      </c>
    </row>
    <row r="26">
      <c r="A26" s="4" t="inlineStr">
        <is>
          <t>(Increase) decrease in other assets</t>
        </is>
      </c>
      <c r="B26" s="5" t="n">
        <v>-106811</v>
      </c>
      <c r="C26" s="5" t="n">
        <v>-46237</v>
      </c>
      <c r="D26" s="5" t="n">
        <v>5266</v>
      </c>
    </row>
    <row r="27">
      <c r="A27" s="4" t="inlineStr">
        <is>
          <t>Increase in other liabilities</t>
        </is>
      </c>
      <c r="B27" s="5" t="n">
        <v>59883</v>
      </c>
      <c r="C27" s="5" t="n">
        <v>25312</v>
      </c>
      <c r="D27" s="5" t="n">
        <v>4817</v>
      </c>
    </row>
    <row r="28">
      <c r="A28" s="4" t="inlineStr">
        <is>
          <t>Net cash provided by operating activities</t>
        </is>
      </c>
      <c r="B28" s="5" t="n">
        <v>106911</v>
      </c>
      <c r="C28" s="5" t="n">
        <v>136925</v>
      </c>
      <c r="D28" s="5" t="n">
        <v>155719</v>
      </c>
    </row>
    <row r="29">
      <c r="A29" s="3" t="inlineStr">
        <is>
          <t>Cash flows from investing activities:</t>
        </is>
      </c>
    </row>
    <row r="30">
      <c r="A30" s="4" t="inlineStr">
        <is>
          <t>Proceeds from maturities, calls and paydowns of held to maturity debt securities</t>
        </is>
      </c>
      <c r="B30" s="5" t="n">
        <v>62051</v>
      </c>
      <c r="C30" s="5" t="n">
        <v>42696</v>
      </c>
      <c r="D30" s="5" t="n">
        <v>39534</v>
      </c>
    </row>
    <row r="31">
      <c r="A31" s="4" t="inlineStr">
        <is>
          <t>Purchases of held to maturity debt securities</t>
        </is>
      </c>
      <c r="B31" s="5" t="n">
        <v>-49228</v>
      </c>
      <c r="C31" s="5" t="n">
        <v>-20303</v>
      </c>
      <c r="D31" s="5" t="n">
        <v>-43887</v>
      </c>
    </row>
    <row r="32">
      <c r="A32" s="4" t="inlineStr">
        <is>
          <t>Proceeds from sales of available for sale debt securities</t>
        </is>
      </c>
      <c r="B32" s="5" t="n">
        <v>13905</v>
      </c>
      <c r="C32" s="5" t="n">
        <v>0</v>
      </c>
      <c r="D32" s="5" t="n">
        <v>2212</v>
      </c>
    </row>
    <row r="33">
      <c r="A33" s="4" t="inlineStr">
        <is>
          <t>Proceeds from maturities, calls and paydowns of available for sale debt securities</t>
        </is>
      </c>
      <c r="B33" s="5" t="n">
        <v>350335</v>
      </c>
      <c r="C33" s="5" t="n">
        <v>223806</v>
      </c>
      <c r="D33" s="5" t="n">
        <v>196690</v>
      </c>
    </row>
    <row r="34">
      <c r="A34" s="4" t="inlineStr">
        <is>
          <t>Purchases of available for sale debt securities</t>
        </is>
      </c>
      <c r="B34" s="5" t="n">
        <v>-248863</v>
      </c>
      <c r="C34" s="5" t="n">
        <v>-117022</v>
      </c>
      <c r="D34" s="5" t="n">
        <v>-237076</v>
      </c>
    </row>
    <row r="35">
      <c r="A35" s="4" t="inlineStr">
        <is>
          <t>Proceeds from redemption of Federal Home Loan Bank stock</t>
        </is>
      </c>
      <c r="B35" s="5" t="n">
        <v>115630</v>
      </c>
      <c r="C35" s="5" t="n">
        <v>172293</v>
      </c>
      <c r="D35" s="5" t="n">
        <v>145191</v>
      </c>
    </row>
    <row r="36">
      <c r="A36" s="4" t="inlineStr">
        <is>
          <t>Purchases of Federal Home Loan Bank stock</t>
        </is>
      </c>
      <c r="B36" s="5" t="n">
        <v>-106605</v>
      </c>
      <c r="C36" s="5" t="n">
        <v>-160778</v>
      </c>
      <c r="D36" s="5" t="n">
        <v>-132820</v>
      </c>
    </row>
    <row r="37">
      <c r="A37" s="4" t="inlineStr">
        <is>
          <t>BOLI claim benefits received</t>
        </is>
      </c>
      <c r="B37" s="5" t="n">
        <v>6527</v>
      </c>
      <c r="C37" s="5" t="n">
        <v>1891</v>
      </c>
      <c r="D37" s="5" t="n">
        <v>1954</v>
      </c>
    </row>
    <row r="38">
      <c r="A38" s="4" t="inlineStr">
        <is>
          <t>Cash received, net of cash consideration paid for acquisition</t>
        </is>
      </c>
      <c r="B38" s="5" t="n">
        <v>78089</v>
      </c>
      <c r="C38" s="5" t="n">
        <v>-15022</v>
      </c>
      <c r="D38" s="5" t="n">
        <v>0</v>
      </c>
    </row>
    <row r="39">
      <c r="A39" s="4" t="inlineStr">
        <is>
          <t>Purchases of loans</t>
        </is>
      </c>
      <c r="B39" s="5" t="n">
        <v>0</v>
      </c>
      <c r="C39" s="5" t="n">
        <v>0</v>
      </c>
      <c r="D39" s="5" t="n">
        <v>-1344</v>
      </c>
    </row>
    <row r="40">
      <c r="A40" s="4" t="inlineStr">
        <is>
          <t>Net (increase) decrease in loans</t>
        </is>
      </c>
      <c r="B40" s="5" t="n">
        <v>-717947</v>
      </c>
      <c r="C40" s="5" t="n">
        <v>-79812</v>
      </c>
      <c r="D40" s="5" t="n">
        <v>79388</v>
      </c>
    </row>
    <row r="41">
      <c r="A41" s="4" t="inlineStr">
        <is>
          <t>Proceeds from sales of premises and equipment</t>
        </is>
      </c>
      <c r="B41" s="5" t="n">
        <v>947</v>
      </c>
      <c r="C41" s="5" t="n">
        <v>0</v>
      </c>
      <c r="D41" s="5" t="n">
        <v>25</v>
      </c>
    </row>
    <row r="42">
      <c r="A42" s="4" t="inlineStr">
        <is>
          <t>Purchases of premises and equipment</t>
        </is>
      </c>
      <c r="B42" s="5" t="n">
        <v>-12825</v>
      </c>
      <c r="C42" s="5" t="n">
        <v>-4882</v>
      </c>
      <c r="D42" s="5" t="n">
        <v>-3162</v>
      </c>
    </row>
    <row r="43">
      <c r="A43" s="4" t="inlineStr">
        <is>
          <t>Net cash provided by (used in) investing activities</t>
        </is>
      </c>
      <c r="B43" s="5" t="n">
        <v>-507984</v>
      </c>
      <c r="C43" s="5" t="n">
        <v>42867</v>
      </c>
      <c r="D43" s="5" t="n">
        <v>46705</v>
      </c>
    </row>
    <row r="44">
      <c r="A44" s="3" t="inlineStr">
        <is>
          <t>Cash flows from financing activities:</t>
        </is>
      </c>
    </row>
    <row r="45">
      <c r="A45" s="4" t="inlineStr">
        <is>
          <t>Net increase in deposits</t>
        </is>
      </c>
      <c r="B45" s="5" t="n">
        <v>977442</v>
      </c>
      <c r="C45" s="5" t="n">
        <v>272487</v>
      </c>
      <c r="D45" s="5" t="n">
        <v>115956</v>
      </c>
    </row>
    <row r="46">
      <c r="A46" s="4" t="inlineStr">
        <is>
          <t>Increase (decrease) in mortgage escrow deposits</t>
        </is>
      </c>
      <c r="B46" s="5" t="n">
        <v>7494</v>
      </c>
      <c r="C46" s="5" t="n">
        <v>1236</v>
      </c>
      <c r="D46" s="5" t="n">
        <v>-365</v>
      </c>
    </row>
    <row r="47">
      <c r="A47" s="4" t="inlineStr">
        <is>
          <t>Purchase of treasury stock</t>
        </is>
      </c>
      <c r="B47" s="5" t="n">
        <v>-21161</v>
      </c>
      <c r="C47" s="5" t="n">
        <v>-19867</v>
      </c>
      <c r="D47" s="5" t="n">
        <v>-13172</v>
      </c>
    </row>
    <row r="48">
      <c r="A48" s="4" t="inlineStr">
        <is>
          <t>Purchase of employee restricted shares to fund statutory tax withholding</t>
        </is>
      </c>
      <c r="B48" s="5" t="n">
        <v>-969</v>
      </c>
      <c r="C48" s="5" t="n">
        <v>-1985</v>
      </c>
      <c r="D48" s="5" t="n">
        <v>-1896</v>
      </c>
    </row>
    <row r="49">
      <c r="A49" s="4" t="inlineStr">
        <is>
          <t>Cash dividends paid to stockholders</t>
        </is>
      </c>
      <c r="B49" s="5" t="n">
        <v>-65823</v>
      </c>
      <c r="C49" s="5" t="n">
        <v>-72809</v>
      </c>
      <c r="D49" s="5" t="n">
        <v>-53604</v>
      </c>
    </row>
    <row r="50">
      <c r="A50" s="4" t="inlineStr">
        <is>
          <t>Shares issued to dividend reinvestment plan</t>
        </is>
      </c>
      <c r="B50" s="5" t="n">
        <v>451</v>
      </c>
      <c r="C50" s="5" t="n">
        <v>2230</v>
      </c>
      <c r="D50" s="5" t="n">
        <v>1709</v>
      </c>
    </row>
    <row r="51">
      <c r="A51" s="4" t="inlineStr">
        <is>
          <t>Stock options exercised</t>
        </is>
      </c>
      <c r="B51" s="5" t="n">
        <v>0</v>
      </c>
      <c r="C51" s="5" t="n">
        <v>139</v>
      </c>
      <c r="D51" s="5" t="n">
        <v>1007</v>
      </c>
    </row>
    <row r="52">
      <c r="A52" s="4" t="inlineStr">
        <is>
          <t>Proceeds from long-term borrowings</t>
        </is>
      </c>
      <c r="B52" s="5" t="n">
        <v>2429999</v>
      </c>
      <c r="C52" s="5" t="n">
        <v>1243000</v>
      </c>
      <c r="D52" s="5" t="n">
        <v>695000</v>
      </c>
    </row>
    <row r="53">
      <c r="A53" s="4" t="inlineStr">
        <is>
          <t>Payments on long-term borrowings</t>
        </is>
      </c>
      <c r="B53" s="5" t="n">
        <v>-2286722</v>
      </c>
      <c r="C53" s="5" t="n">
        <v>-1549551</v>
      </c>
      <c r="D53" s="5" t="n">
        <v>-804375</v>
      </c>
    </row>
    <row r="54">
      <c r="A54" s="4" t="inlineStr">
        <is>
          <t>Net (decrease) increase in short-term borrowings</t>
        </is>
      </c>
      <c r="B54" s="5" t="n">
        <v>-294033</v>
      </c>
      <c r="C54" s="5" t="n">
        <v>-10585</v>
      </c>
      <c r="D54" s="5" t="n">
        <v>-190857</v>
      </c>
    </row>
    <row r="55">
      <c r="A55" s="4" t="inlineStr">
        <is>
          <t>Net cash (used in) provided by financing activities</t>
        </is>
      </c>
      <c r="B55" s="5" t="n">
        <v>746678</v>
      </c>
      <c r="C55" s="5" t="n">
        <v>-135705</v>
      </c>
      <c r="D55" s="5" t="n">
        <v>-250597</v>
      </c>
    </row>
    <row r="56">
      <c r="A56" s="4" t="inlineStr">
        <is>
          <t>Net increase (decrease) in cash and cash equivalents</t>
        </is>
      </c>
      <c r="B56" s="5" t="n">
        <v>345605</v>
      </c>
      <c r="C56" s="5" t="n">
        <v>44087</v>
      </c>
      <c r="D56" s="5" t="n">
        <v>-48173</v>
      </c>
    </row>
    <row r="57">
      <c r="A57" s="4" t="inlineStr">
        <is>
          <t>Cash and cash equivalents at beginning of period</t>
        </is>
      </c>
      <c r="B57" s="5" t="n">
        <v>186748</v>
      </c>
      <c r="C57" s="5" t="n">
        <v>142661</v>
      </c>
      <c r="D57" s="5" t="n">
        <v>190834</v>
      </c>
    </row>
    <row r="58">
      <c r="A58" s="4" t="inlineStr">
        <is>
          <t>Cash and cash equivalents at end of period</t>
        </is>
      </c>
      <c r="B58" s="5" t="n">
        <v>532353</v>
      </c>
      <c r="C58" s="5" t="n">
        <v>186748</v>
      </c>
      <c r="D58" s="5" t="n">
        <v>142661</v>
      </c>
    </row>
    <row r="59">
      <c r="A59" s="3" t="inlineStr">
        <is>
          <t>Cash paid during the period for:</t>
        </is>
      </c>
    </row>
    <row r="60">
      <c r="A60" s="4" t="inlineStr">
        <is>
          <t>Interest on deposits and borrowings</t>
        </is>
      </c>
      <c r="B60" s="5" t="n">
        <v>49419</v>
      </c>
      <c r="C60" s="5" t="n">
        <v>73664</v>
      </c>
      <c r="D60" s="5" t="n">
        <v>58959</v>
      </c>
    </row>
    <row r="61">
      <c r="A61" s="4" t="inlineStr">
        <is>
          <t>Income taxes</t>
        </is>
      </c>
      <c r="B61" s="5" t="n">
        <v>36514</v>
      </c>
      <c r="C61" s="5" t="n">
        <v>34494</v>
      </c>
      <c r="D61" s="5" t="n">
        <v>15259</v>
      </c>
    </row>
    <row r="62">
      <c r="A62" s="3" t="inlineStr">
        <is>
          <t>Non cash investing activities:</t>
        </is>
      </c>
    </row>
    <row r="63">
      <c r="A63" s="4" t="inlineStr">
        <is>
          <t>Initial recognition of operating lease right-of-use assets</t>
        </is>
      </c>
      <c r="B63" s="5" t="n">
        <v>0</v>
      </c>
      <c r="C63" s="5" t="n">
        <v>44946</v>
      </c>
    </row>
    <row r="64">
      <c r="A64" s="4" t="inlineStr">
        <is>
          <t>Initial recognition of operating lease liabilities</t>
        </is>
      </c>
      <c r="B64" s="5" t="n">
        <v>0</v>
      </c>
      <c r="C64" s="5" t="n">
        <v>46050</v>
      </c>
    </row>
    <row r="65">
      <c r="A65" s="4" t="inlineStr">
        <is>
          <t>Transfer of loans receivable to foreclosed assets</t>
        </is>
      </c>
      <c r="B65" s="5" t="n">
        <v>2516</v>
      </c>
      <c r="C65" s="5" t="n">
        <v>2314</v>
      </c>
      <c r="D65" s="5" t="n">
        <v>1965</v>
      </c>
    </row>
    <row r="66">
      <c r="A66" s="3" t="inlineStr">
        <is>
          <t>Non-cash assets acquired at fair value:</t>
        </is>
      </c>
    </row>
    <row r="67">
      <c r="A67" s="4" t="inlineStr">
        <is>
          <t>Investment securities</t>
        </is>
      </c>
      <c r="B67" s="5" t="n">
        <v>255242</v>
      </c>
      <c r="C67" s="5" t="n">
        <v>0</v>
      </c>
      <c r="D67" s="5" t="n">
        <v>0</v>
      </c>
    </row>
    <row r="68">
      <c r="A68" s="4" t="inlineStr">
        <is>
          <t>Loans, net</t>
        </is>
      </c>
      <c r="B68" s="5" t="n">
        <v>1752529</v>
      </c>
      <c r="C68" s="5" t="n">
        <v>0</v>
      </c>
      <c r="D68" s="5" t="n">
        <v>0</v>
      </c>
    </row>
    <row r="69">
      <c r="A69" s="4" t="inlineStr">
        <is>
          <t>Bank-owned life insurance</t>
        </is>
      </c>
      <c r="B69" s="5" t="n">
        <v>37237</v>
      </c>
      <c r="C69" s="5" t="n">
        <v>0</v>
      </c>
      <c r="D69" s="5" t="n">
        <v>0</v>
      </c>
    </row>
    <row r="70">
      <c r="A70" s="4" t="inlineStr">
        <is>
          <t>Goodwill and other intangible assets, net</t>
        </is>
      </c>
      <c r="B70" s="5" t="n">
        <v>32404</v>
      </c>
      <c r="C70" s="5" t="n">
        <v>21562</v>
      </c>
      <c r="D70" s="5" t="n">
        <v>0</v>
      </c>
    </row>
    <row r="71">
      <c r="A71" s="4" t="inlineStr">
        <is>
          <t>Bank premises and equipment</t>
        </is>
      </c>
      <c r="B71" s="5" t="n">
        <v>16620</v>
      </c>
      <c r="C71" s="5" t="n">
        <v>0</v>
      </c>
      <c r="D71" s="5" t="n">
        <v>0</v>
      </c>
    </row>
    <row r="72">
      <c r="A72" s="4" t="inlineStr">
        <is>
          <t>Other assets</t>
        </is>
      </c>
      <c r="B72" s="5" t="n">
        <v>23587</v>
      </c>
      <c r="C72" s="5" t="n">
        <v>71</v>
      </c>
      <c r="D72" s="5" t="n">
        <v>0</v>
      </c>
    </row>
    <row r="73">
      <c r="A73" s="4" t="inlineStr">
        <is>
          <t>Total non-cash assets acquired at fair value</t>
        </is>
      </c>
      <c r="B73" s="5" t="n">
        <v>2117619</v>
      </c>
      <c r="C73" s="6" t="n">
        <v>21633</v>
      </c>
      <c r="D73" s="5" t="n">
        <v>0</v>
      </c>
    </row>
    <row r="74">
      <c r="A74" s="3" t="inlineStr">
        <is>
          <t>Liabilities assumed:</t>
        </is>
      </c>
    </row>
    <row r="75">
      <c r="A75" s="4" t="inlineStr">
        <is>
          <t>Deposits</t>
        </is>
      </c>
      <c r="B75" s="5" t="n">
        <v>1757777</v>
      </c>
    </row>
    <row r="76">
      <c r="A76" s="4" t="inlineStr">
        <is>
          <t>Borrowings and subordinated debt</t>
        </is>
      </c>
      <c r="B76" s="6" t="n">
        <v>226656</v>
      </c>
    </row>
    <row r="77">
      <c r="A77" s="4" t="inlineStr">
        <is>
          <t>Other Liabilities</t>
        </is>
      </c>
      <c r="D77" s="5" t="n">
        <v>30447</v>
      </c>
    </row>
    <row r="78">
      <c r="A78" s="4" t="inlineStr">
        <is>
          <t>Total liabilities assumed</t>
        </is>
      </c>
      <c r="D78" s="5" t="n">
        <v>2014880</v>
      </c>
    </row>
    <row r="79">
      <c r="A79" s="4" t="inlineStr">
        <is>
          <t>Common stock issued for acquisitions</t>
        </is>
      </c>
      <c r="D79" s="6" t="n">
        <v>1808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Receivable and Allowance for Loan Losses - Schedule of Trouble Debt Restructuring Subsequently Defaulted (Detail) $ in Thousands</t>
        </is>
      </c>
      <c r="B1" s="2" t="inlineStr">
        <is>
          <t>12 Months Ended</t>
        </is>
      </c>
    </row>
    <row r="2">
      <c r="B2" s="2" t="inlineStr">
        <is>
          <t>Dec. 31, 2020USD ($)SecurityLoan</t>
        </is>
      </c>
      <c r="C2" s="2" t="inlineStr">
        <is>
          <t>Dec. 31, 2019USD ($)SecurityLoan</t>
        </is>
      </c>
    </row>
    <row r="3">
      <c r="A3" s="3" t="inlineStr">
        <is>
          <t>Accounts, Notes, Loans and Financing Receivable [Line Items]</t>
        </is>
      </c>
    </row>
    <row r="4">
      <c r="A4" s="4" t="inlineStr">
        <is>
          <t>Number of Loans | SecurityLoan</t>
        </is>
      </c>
      <c r="B4" s="5" t="n">
        <v>0</v>
      </c>
      <c r="C4" s="5" t="n">
        <v>1</v>
      </c>
    </row>
    <row r="5">
      <c r="A5" s="4" t="inlineStr">
        <is>
          <t>Outstanding Recorded  Investment | $</t>
        </is>
      </c>
      <c r="B5" s="6" t="n">
        <v>0</v>
      </c>
      <c r="C5" s="6" t="n">
        <v>578</v>
      </c>
    </row>
    <row r="6">
      <c r="A6" s="4" t="inlineStr">
        <is>
          <t>Mortgage loans</t>
        </is>
      </c>
    </row>
    <row r="7">
      <c r="A7" s="3" t="inlineStr">
        <is>
          <t>Accounts, Notes, Loans and Financing Receivable [Line Items]</t>
        </is>
      </c>
    </row>
    <row r="8">
      <c r="A8" s="4" t="inlineStr">
        <is>
          <t>Number of Loans | SecurityLoan</t>
        </is>
      </c>
      <c r="B8" s="5" t="n">
        <v>0</v>
      </c>
      <c r="C8" s="5" t="n">
        <v>1</v>
      </c>
    </row>
    <row r="9">
      <c r="A9" s="4" t="inlineStr">
        <is>
          <t>Outstanding Recorded  Investment | $</t>
        </is>
      </c>
      <c r="B9" s="6" t="n">
        <v>0</v>
      </c>
      <c r="C9" s="6" t="n">
        <v>5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Allowance for Loan Losses - Summary of PCD Loans (Details) - USD ($) $ in Thousands</t>
        </is>
      </c>
      <c r="B1" s="2" t="inlineStr">
        <is>
          <t>Jul. 31, 2020</t>
        </is>
      </c>
      <c r="C1" s="2" t="inlineStr">
        <is>
          <t>Dec. 31, 2020</t>
        </is>
      </c>
      <c r="D1" s="2" t="inlineStr">
        <is>
          <t>Dec. 31, 2019</t>
        </is>
      </c>
      <c r="E1" s="2" t="inlineStr">
        <is>
          <t>Dec. 31, 2018</t>
        </is>
      </c>
      <c r="F1" s="2" t="inlineStr">
        <is>
          <t>Apr. 01, 2019</t>
        </is>
      </c>
    </row>
    <row r="2">
      <c r="A2" s="3" t="inlineStr">
        <is>
          <t>Financing Receivable, Allowance for Credit Losses [Line Items]</t>
        </is>
      </c>
    </row>
    <row r="3">
      <c r="A3" s="4" t="inlineStr">
        <is>
          <t>Gross amortized cost basis at July 31, 2020</t>
        </is>
      </c>
      <c r="F3" s="6" t="n">
        <v>822400</v>
      </c>
    </row>
    <row r="4">
      <c r="A4" s="4" t="inlineStr">
        <is>
          <t>Interest component of expected cash flows (accretable difference)</t>
        </is>
      </c>
      <c r="B4" s="6" t="n">
        <v>455</v>
      </c>
    </row>
    <row r="5">
      <c r="A5" s="4" t="inlineStr">
        <is>
          <t>Fair value of acquired loans at July 31, 2020</t>
        </is>
      </c>
      <c r="B5" s="5" t="n">
        <v>1766115</v>
      </c>
    </row>
    <row r="6">
      <c r="A6" s="4" t="inlineStr">
        <is>
          <t>Allowance for credit losses on PCD loans</t>
        </is>
      </c>
      <c r="B6" s="5" t="n">
        <v>-13586</v>
      </c>
    </row>
    <row r="7">
      <c r="A7" s="4" t="inlineStr">
        <is>
          <t>Net PCD loans</t>
        </is>
      </c>
      <c r="C7" s="6" t="n">
        <v>1752529</v>
      </c>
      <c r="D7" s="6" t="n">
        <v>0</v>
      </c>
      <c r="E7" s="6" t="n">
        <v>0</v>
      </c>
    </row>
    <row r="8">
      <c r="A8" s="4" t="inlineStr">
        <is>
          <t>SB One Bancorp</t>
        </is>
      </c>
    </row>
    <row r="9">
      <c r="A9" s="3" t="inlineStr">
        <is>
          <t>Financing Receivable, Allowance for Credit Losses [Line Items]</t>
        </is>
      </c>
    </row>
    <row r="10">
      <c r="A10" s="4" t="inlineStr">
        <is>
          <t>Gross amortized cost basis at July 31, 2020</t>
        </is>
      </c>
      <c r="B10" s="5" t="n">
        <v>315784</v>
      </c>
    </row>
    <row r="11">
      <c r="A11" s="4" t="inlineStr">
        <is>
          <t>Interest component of expected cash flows (accretable difference)</t>
        </is>
      </c>
      <c r="B11" s="5" t="n">
        <v>-7988</v>
      </c>
    </row>
    <row r="12">
      <c r="A12" s="4" t="inlineStr">
        <is>
          <t>Fair value of acquired loans at July 31, 2020</t>
        </is>
      </c>
      <c r="B12" s="5" t="n">
        <v>307796</v>
      </c>
    </row>
    <row r="13">
      <c r="A13" s="4" t="inlineStr">
        <is>
          <t>Allowance for credit losses on PCD loans</t>
        </is>
      </c>
      <c r="B13" s="5" t="n">
        <v>-13586</v>
      </c>
    </row>
    <row r="14">
      <c r="A14" s="4" t="inlineStr">
        <is>
          <t>Net PCD loans</t>
        </is>
      </c>
      <c r="B14" s="6" t="n">
        <v>294210</v>
      </c>
      <c r="C14" s="6" t="n">
        <v>2942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 Summary of Impaired Loans Receivable by Class (Detail)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Loans with no related allowance, Unpaid Principal Balance</t>
        </is>
      </c>
      <c r="B4" s="6" t="n">
        <v>48672</v>
      </c>
      <c r="C4" s="6" t="n">
        <v>19491</v>
      </c>
    </row>
    <row r="5">
      <c r="A5" s="4" t="inlineStr">
        <is>
          <t>Loans with no related allowance, Recorded Investment</t>
        </is>
      </c>
      <c r="B5" s="5" t="n">
        <v>43683</v>
      </c>
      <c r="C5" s="5" t="n">
        <v>15952</v>
      </c>
    </row>
    <row r="6">
      <c r="A6" s="4" t="inlineStr">
        <is>
          <t>Loans with no related allowance, Related Allowance</t>
        </is>
      </c>
      <c r="B6" s="5" t="n">
        <v>0</v>
      </c>
      <c r="C6" s="5" t="n">
        <v>0</v>
      </c>
    </row>
    <row r="7">
      <c r="A7" s="4" t="inlineStr">
        <is>
          <t>Loans with no related allowance, Average Recorded Investment</t>
        </is>
      </c>
      <c r="B7" s="5" t="n">
        <v>40411</v>
      </c>
      <c r="C7" s="5" t="n">
        <v>16416</v>
      </c>
    </row>
    <row r="8">
      <c r="A8" s="4" t="inlineStr">
        <is>
          <t>Loans with no related allowance, Interest Income Recognized</t>
        </is>
      </c>
      <c r="B8" s="5" t="n">
        <v>667</v>
      </c>
      <c r="C8" s="5" t="n">
        <v>636</v>
      </c>
    </row>
    <row r="9">
      <c r="A9" s="4" t="inlineStr">
        <is>
          <t>Loans with an allowance recorded, Unpaid Principal Balance</t>
        </is>
      </c>
      <c r="B9" s="5" t="n">
        <v>48455</v>
      </c>
      <c r="C9" s="5" t="n">
        <v>58335</v>
      </c>
    </row>
    <row r="10">
      <c r="A10" s="4" t="inlineStr">
        <is>
          <t>Loans with an allowance recorded, Recorded Investment</t>
        </is>
      </c>
      <c r="B10" s="5" t="n">
        <v>42363</v>
      </c>
      <c r="C10" s="5" t="n">
        <v>54689</v>
      </c>
    </row>
    <row r="11">
      <c r="A11" s="4" t="inlineStr">
        <is>
          <t>Loans with an allowance recorded, Related Allowance</t>
        </is>
      </c>
      <c r="B11" s="5" t="n">
        <v>8974</v>
      </c>
      <c r="C11" s="5" t="n">
        <v>5067</v>
      </c>
    </row>
    <row r="12">
      <c r="A12" s="4" t="inlineStr">
        <is>
          <t>Loans with an allowance recorded, Average Recorded Investment</t>
        </is>
      </c>
      <c r="B12" s="5" t="n">
        <v>26352</v>
      </c>
      <c r="C12" s="5" t="n">
        <v>57721</v>
      </c>
    </row>
    <row r="13">
      <c r="A13" s="4" t="inlineStr">
        <is>
          <t>Loans with an allowance recorded, Interest Income Recognized</t>
        </is>
      </c>
      <c r="B13" s="5" t="n">
        <v>1208</v>
      </c>
      <c r="C13" s="5" t="n">
        <v>1487</v>
      </c>
    </row>
    <row r="14">
      <c r="A14" s="4" t="inlineStr">
        <is>
          <t>Total, Unpaid Principal Balance</t>
        </is>
      </c>
      <c r="B14" s="5" t="n">
        <v>97127</v>
      </c>
      <c r="C14" s="5" t="n">
        <v>77826</v>
      </c>
    </row>
    <row r="15">
      <c r="A15" s="4" t="inlineStr">
        <is>
          <t>Total, Recorded Investment</t>
        </is>
      </c>
      <c r="B15" s="5" t="n">
        <v>86046</v>
      </c>
      <c r="C15" s="5" t="n">
        <v>70641</v>
      </c>
    </row>
    <row r="16">
      <c r="A16" s="4" t="inlineStr">
        <is>
          <t>Total, Related Allowance</t>
        </is>
      </c>
      <c r="B16" s="5" t="n">
        <v>8974</v>
      </c>
      <c r="C16" s="5" t="n">
        <v>5067</v>
      </c>
    </row>
    <row r="17">
      <c r="A17" s="4" t="inlineStr">
        <is>
          <t>Total, Average Recorded Investment</t>
        </is>
      </c>
      <c r="B17" s="5" t="n">
        <v>66763</v>
      </c>
      <c r="C17" s="5" t="n">
        <v>74137</v>
      </c>
    </row>
    <row r="18">
      <c r="A18" s="4" t="inlineStr">
        <is>
          <t>Total, Interest Income Recognized</t>
        </is>
      </c>
      <c r="B18" s="5" t="n">
        <v>1875</v>
      </c>
      <c r="C18" s="5" t="n">
        <v>2123</v>
      </c>
      <c r="D18" s="6" t="n">
        <v>2000</v>
      </c>
    </row>
    <row r="19">
      <c r="A19" s="4" t="inlineStr">
        <is>
          <t>Mortgage loans</t>
        </is>
      </c>
    </row>
    <row r="20">
      <c r="A20" s="3" t="inlineStr">
        <is>
          <t>Financing Receivable, Impaired [Line Items]</t>
        </is>
      </c>
    </row>
    <row r="21">
      <c r="A21" s="4" t="inlineStr">
        <is>
          <t>Loans with no related allowance, Unpaid Principal Balance</t>
        </is>
      </c>
      <c r="B21" s="5" t="n">
        <v>31395</v>
      </c>
      <c r="C21" s="5" t="n">
        <v>13478</v>
      </c>
    </row>
    <row r="22">
      <c r="A22" s="4" t="inlineStr">
        <is>
          <t>Loans with no related allowance, Recorded Investment</t>
        </is>
      </c>
      <c r="B22" s="5" t="n">
        <v>28794</v>
      </c>
      <c r="C22" s="5" t="n">
        <v>10739</v>
      </c>
    </row>
    <row r="23">
      <c r="A23" s="4" t="inlineStr">
        <is>
          <t>Loans with no related allowance, Related Allowance</t>
        </is>
      </c>
      <c r="B23" s="5" t="n">
        <v>0</v>
      </c>
      <c r="C23" s="5" t="n">
        <v>0</v>
      </c>
    </row>
    <row r="24">
      <c r="A24" s="4" t="inlineStr">
        <is>
          <t>Loans with no related allowance, Average Recorded Investment</t>
        </is>
      </c>
      <c r="B24" s="5" t="n">
        <v>27613</v>
      </c>
      <c r="C24" s="5" t="n">
        <v>10910</v>
      </c>
    </row>
    <row r="25">
      <c r="A25" s="4" t="inlineStr">
        <is>
          <t>Loans with no related allowance, Interest Income Recognized</t>
        </is>
      </c>
      <c r="B25" s="5" t="n">
        <v>571</v>
      </c>
      <c r="C25" s="5" t="n">
        <v>533</v>
      </c>
    </row>
    <row r="26">
      <c r="A26" s="4" t="inlineStr">
        <is>
          <t>Loans with an allowance recorded, Unpaid Principal Balance</t>
        </is>
      </c>
      <c r="B26" s="5" t="n">
        <v>22943</v>
      </c>
      <c r="C26" s="5" t="n">
        <v>29705</v>
      </c>
    </row>
    <row r="27">
      <c r="A27" s="4" t="inlineStr">
        <is>
          <t>Loans with an allowance recorded, Recorded Investment</t>
        </is>
      </c>
      <c r="B27" s="5" t="n">
        <v>19989</v>
      </c>
      <c r="C27" s="5" t="n">
        <v>29171</v>
      </c>
    </row>
    <row r="28">
      <c r="A28" s="4" t="inlineStr">
        <is>
          <t>Loans with an allowance recorded, Related Allowance</t>
        </is>
      </c>
      <c r="B28" s="5" t="n">
        <v>4220</v>
      </c>
      <c r="C28" s="5" t="n">
        <v>1580</v>
      </c>
    </row>
    <row r="29">
      <c r="A29" s="4" t="inlineStr">
        <is>
          <t>Loans with an allowance recorded, Average Recorded Investment</t>
        </is>
      </c>
      <c r="B29" s="5" t="n">
        <v>7727</v>
      </c>
      <c r="C29" s="5" t="n">
        <v>29316</v>
      </c>
    </row>
    <row r="30">
      <c r="A30" s="4" t="inlineStr">
        <is>
          <t>Loans with an allowance recorded, Interest Income Recognized</t>
        </is>
      </c>
      <c r="B30" s="5" t="n">
        <v>877</v>
      </c>
      <c r="C30" s="5" t="n">
        <v>997</v>
      </c>
    </row>
    <row r="31">
      <c r="A31" s="4" t="inlineStr">
        <is>
          <t>Total, Unpaid Principal Balance</t>
        </is>
      </c>
      <c r="B31" s="5" t="n">
        <v>54338</v>
      </c>
      <c r="C31" s="5" t="n">
        <v>43183</v>
      </c>
    </row>
    <row r="32">
      <c r="A32" s="4" t="inlineStr">
        <is>
          <t>Total, Recorded Investment</t>
        </is>
      </c>
      <c r="B32" s="5" t="n">
        <v>48783</v>
      </c>
      <c r="C32" s="5" t="n">
        <v>39910</v>
      </c>
    </row>
    <row r="33">
      <c r="A33" s="4" t="inlineStr">
        <is>
          <t>Total, Related Allowance</t>
        </is>
      </c>
      <c r="B33" s="5" t="n">
        <v>4220</v>
      </c>
      <c r="C33" s="5" t="n">
        <v>1580</v>
      </c>
    </row>
    <row r="34">
      <c r="A34" s="4" t="inlineStr">
        <is>
          <t>Total, Average Recorded Investment</t>
        </is>
      </c>
      <c r="B34" s="5" t="n">
        <v>35340</v>
      </c>
      <c r="C34" s="5" t="n">
        <v>40226</v>
      </c>
    </row>
    <row r="35">
      <c r="A35" s="4" t="inlineStr">
        <is>
          <t>Total, Interest Income Recognized</t>
        </is>
      </c>
      <c r="B35" s="5" t="n">
        <v>1448</v>
      </c>
      <c r="C35" s="5" t="n">
        <v>1530</v>
      </c>
    </row>
    <row r="36">
      <c r="A36" s="4" t="inlineStr">
        <is>
          <t>Mortgage loans | Residential Real Estate</t>
        </is>
      </c>
    </row>
    <row r="37">
      <c r="A37" s="3" t="inlineStr">
        <is>
          <t>Financing Receivable, Impaired [Line Items]</t>
        </is>
      </c>
    </row>
    <row r="38">
      <c r="A38" s="4" t="inlineStr">
        <is>
          <t>Loans with no related allowance, Unpaid Principal Balance</t>
        </is>
      </c>
      <c r="B38" s="5" t="n">
        <v>13981</v>
      </c>
      <c r="C38" s="5" t="n">
        <v>13478</v>
      </c>
    </row>
    <row r="39">
      <c r="A39" s="4" t="inlineStr">
        <is>
          <t>Loans with no related allowance, Recorded Investment</t>
        </is>
      </c>
      <c r="B39" s="5" t="n">
        <v>11380</v>
      </c>
      <c r="C39" s="5" t="n">
        <v>10739</v>
      </c>
    </row>
    <row r="40">
      <c r="A40" s="4" t="inlineStr">
        <is>
          <t>Loans with no related allowance, Related Allowance</t>
        </is>
      </c>
      <c r="B40" s="5" t="n">
        <v>0</v>
      </c>
      <c r="C40" s="5" t="n">
        <v>0</v>
      </c>
    </row>
    <row r="41">
      <c r="A41" s="4" t="inlineStr">
        <is>
          <t>Loans with no related allowance, Average Recorded Investment</t>
        </is>
      </c>
      <c r="B41" s="5" t="n">
        <v>11587</v>
      </c>
      <c r="C41" s="5" t="n">
        <v>10910</v>
      </c>
    </row>
    <row r="42">
      <c r="A42" s="4" t="inlineStr">
        <is>
          <t>Loans with no related allowance, Interest Income Recognized</t>
        </is>
      </c>
      <c r="B42" s="5" t="n">
        <v>511</v>
      </c>
      <c r="C42" s="5" t="n">
        <v>533</v>
      </c>
    </row>
    <row r="43">
      <c r="A43" s="4" t="inlineStr">
        <is>
          <t>Loans with an allowance recorded, Unpaid Principal Balance</t>
        </is>
      </c>
      <c r="B43" s="5" t="n">
        <v>7950</v>
      </c>
      <c r="C43" s="5" t="n">
        <v>10860</v>
      </c>
    </row>
    <row r="44">
      <c r="A44" s="4" t="inlineStr">
        <is>
          <t>Loans with an allowance recorded, Recorded Investment</t>
        </is>
      </c>
      <c r="B44" s="5" t="n">
        <v>7506</v>
      </c>
      <c r="C44" s="5" t="n">
        <v>10326</v>
      </c>
    </row>
    <row r="45">
      <c r="A45" s="4" t="inlineStr">
        <is>
          <t>Loans with an allowance recorded, Related Allowance</t>
        </is>
      </c>
      <c r="B45" s="5" t="n">
        <v>806</v>
      </c>
      <c r="C45" s="5" t="n">
        <v>829</v>
      </c>
    </row>
    <row r="46">
      <c r="A46" s="4" t="inlineStr">
        <is>
          <t>Loans with an allowance recorded, Average Recorded Investment</t>
        </is>
      </c>
      <c r="B46" s="5" t="n">
        <v>7604</v>
      </c>
      <c r="C46" s="5" t="n">
        <v>10454</v>
      </c>
    </row>
    <row r="47">
      <c r="A47" s="4" t="inlineStr">
        <is>
          <t>Loans with an allowance recorded, Interest Income Recognized</t>
        </is>
      </c>
      <c r="B47" s="5" t="n">
        <v>307</v>
      </c>
      <c r="C47" s="5" t="n">
        <v>428</v>
      </c>
    </row>
    <row r="48">
      <c r="A48" s="4" t="inlineStr">
        <is>
          <t>Total, Unpaid Principal Balance</t>
        </is>
      </c>
      <c r="B48" s="5" t="n">
        <v>21931</v>
      </c>
      <c r="C48" s="5" t="n">
        <v>24338</v>
      </c>
    </row>
    <row r="49">
      <c r="A49" s="4" t="inlineStr">
        <is>
          <t>Total, Recorded Investment</t>
        </is>
      </c>
      <c r="B49" s="5" t="n">
        <v>18886</v>
      </c>
      <c r="C49" s="5" t="n">
        <v>21065</v>
      </c>
    </row>
    <row r="50">
      <c r="A50" s="4" t="inlineStr">
        <is>
          <t>Total, Related Allowance</t>
        </is>
      </c>
      <c r="B50" s="5" t="n">
        <v>806</v>
      </c>
      <c r="C50" s="5" t="n">
        <v>829</v>
      </c>
    </row>
    <row r="51">
      <c r="A51" s="4" t="inlineStr">
        <is>
          <t>Total, Average Recorded Investment</t>
        </is>
      </c>
      <c r="B51" s="5" t="n">
        <v>19191</v>
      </c>
      <c r="C51" s="5" t="n">
        <v>21364</v>
      </c>
    </row>
    <row r="52">
      <c r="A52" s="4" t="inlineStr">
        <is>
          <t>Total, Interest Income Recognized</t>
        </is>
      </c>
      <c r="B52" s="5" t="n">
        <v>818</v>
      </c>
      <c r="C52" s="5" t="n">
        <v>961</v>
      </c>
    </row>
    <row r="53">
      <c r="A53" s="4" t="inlineStr">
        <is>
          <t>Mortgage loans | Commercial Real Estate</t>
        </is>
      </c>
    </row>
    <row r="54">
      <c r="A54" s="3" t="inlineStr">
        <is>
          <t>Financing Receivable, Impaired [Line Items]</t>
        </is>
      </c>
    </row>
    <row r="55">
      <c r="A55" s="4" t="inlineStr">
        <is>
          <t>Loans with no related allowance, Unpaid Principal Balance</t>
        </is>
      </c>
      <c r="B55" s="5" t="n">
        <v>17414</v>
      </c>
      <c r="C55" s="5" t="n">
        <v>0</v>
      </c>
    </row>
    <row r="56">
      <c r="A56" s="4" t="inlineStr">
        <is>
          <t>Loans with no related allowance, Recorded Investment</t>
        </is>
      </c>
      <c r="B56" s="5" t="n">
        <v>17414</v>
      </c>
      <c r="C56" s="5" t="n">
        <v>0</v>
      </c>
    </row>
    <row r="57">
      <c r="A57" s="4" t="inlineStr">
        <is>
          <t>Loans with no related allowance, Related Allowance</t>
        </is>
      </c>
      <c r="B57" s="5" t="n">
        <v>0</v>
      </c>
      <c r="C57" s="5" t="n">
        <v>0</v>
      </c>
    </row>
    <row r="58">
      <c r="A58" s="4" t="inlineStr">
        <is>
          <t>Loans with no related allowance, Average Recorded Investment</t>
        </is>
      </c>
      <c r="B58" s="5" t="n">
        <v>16026</v>
      </c>
      <c r="C58" s="5" t="n">
        <v>0</v>
      </c>
    </row>
    <row r="59">
      <c r="A59" s="4" t="inlineStr">
        <is>
          <t>Loans with no related allowance, Interest Income Recognized</t>
        </is>
      </c>
      <c r="B59" s="5" t="n">
        <v>60</v>
      </c>
      <c r="C59" s="5" t="n">
        <v>0</v>
      </c>
    </row>
    <row r="60">
      <c r="A60" s="4" t="inlineStr">
        <is>
          <t>Loans with an allowance recorded, Unpaid Principal Balance</t>
        </is>
      </c>
      <c r="B60" s="5" t="n">
        <v>14993</v>
      </c>
      <c r="C60" s="5" t="n">
        <v>18845</v>
      </c>
    </row>
    <row r="61">
      <c r="A61" s="4" t="inlineStr">
        <is>
          <t>Loans with an allowance recorded, Recorded Investment</t>
        </is>
      </c>
      <c r="B61" s="5" t="n">
        <v>12483</v>
      </c>
      <c r="C61" s="5" t="n">
        <v>18845</v>
      </c>
    </row>
    <row r="62">
      <c r="A62" s="4" t="inlineStr">
        <is>
          <t>Loans with an allowance recorded, Related Allowance</t>
        </is>
      </c>
      <c r="B62" s="5" t="n">
        <v>3414</v>
      </c>
      <c r="C62" s="5" t="n">
        <v>751</v>
      </c>
    </row>
    <row r="63">
      <c r="A63" s="4" t="inlineStr">
        <is>
          <t>Loans with an allowance recorded, Average Recorded Investment</t>
        </is>
      </c>
      <c r="B63" s="5" t="n">
        <v>123</v>
      </c>
      <c r="C63" s="5" t="n">
        <v>18862</v>
      </c>
    </row>
    <row r="64">
      <c r="A64" s="4" t="inlineStr">
        <is>
          <t>Loans with an allowance recorded, Interest Income Recognized</t>
        </is>
      </c>
      <c r="B64" s="5" t="n">
        <v>570</v>
      </c>
      <c r="C64" s="5" t="n">
        <v>569</v>
      </c>
    </row>
    <row r="65">
      <c r="A65" s="4" t="inlineStr">
        <is>
          <t>Total, Unpaid Principal Balance</t>
        </is>
      </c>
      <c r="B65" s="5" t="n">
        <v>32407</v>
      </c>
      <c r="C65" s="5" t="n">
        <v>18845</v>
      </c>
    </row>
    <row r="66">
      <c r="A66" s="4" t="inlineStr">
        <is>
          <t>Total, Recorded Investment</t>
        </is>
      </c>
      <c r="B66" s="5" t="n">
        <v>29897</v>
      </c>
      <c r="C66" s="5" t="n">
        <v>18845</v>
      </c>
    </row>
    <row r="67">
      <c r="A67" s="4" t="inlineStr">
        <is>
          <t>Total, Related Allowance</t>
        </is>
      </c>
      <c r="B67" s="5" t="n">
        <v>3414</v>
      </c>
      <c r="C67" s="5" t="n">
        <v>751</v>
      </c>
    </row>
    <row r="68">
      <c r="A68" s="4" t="inlineStr">
        <is>
          <t>Total, Average Recorded Investment</t>
        </is>
      </c>
      <c r="B68" s="5" t="n">
        <v>16149</v>
      </c>
      <c r="C68" s="5" t="n">
        <v>18862</v>
      </c>
    </row>
    <row r="69">
      <c r="A69" s="4" t="inlineStr">
        <is>
          <t>Total, Interest Income Recognized</t>
        </is>
      </c>
      <c r="B69" s="5" t="n">
        <v>630</v>
      </c>
      <c r="C69" s="5" t="n">
        <v>569</v>
      </c>
    </row>
    <row r="70">
      <c r="A70" s="4" t="inlineStr">
        <is>
          <t>Mortgage loans | Multifamily</t>
        </is>
      </c>
    </row>
    <row r="71">
      <c r="A71" s="3" t="inlineStr">
        <is>
          <t>Financing Receivable, Impaired [Line Items]</t>
        </is>
      </c>
    </row>
    <row r="72">
      <c r="A72" s="4" t="inlineStr">
        <is>
          <t>Loans with no related allowance, Unpaid Principal Balance</t>
        </is>
      </c>
      <c r="B72" s="5" t="n">
        <v>0</v>
      </c>
      <c r="C72" s="5" t="n">
        <v>0</v>
      </c>
    </row>
    <row r="73">
      <c r="A73" s="4" t="inlineStr">
        <is>
          <t>Loans with no related allowance, Recorded Investment</t>
        </is>
      </c>
      <c r="B73" s="5" t="n">
        <v>0</v>
      </c>
      <c r="C73" s="5" t="n">
        <v>0</v>
      </c>
    </row>
    <row r="74">
      <c r="A74" s="4" t="inlineStr">
        <is>
          <t>Loans with no related allowance, Related Allowance</t>
        </is>
      </c>
      <c r="B74" s="5" t="n">
        <v>0</v>
      </c>
      <c r="C74" s="5" t="n">
        <v>0</v>
      </c>
    </row>
    <row r="75">
      <c r="A75" s="4" t="inlineStr">
        <is>
          <t>Loans with no related allowance, Average Recorded Investment</t>
        </is>
      </c>
      <c r="B75" s="5" t="n">
        <v>0</v>
      </c>
      <c r="C75" s="5" t="n">
        <v>0</v>
      </c>
    </row>
    <row r="76">
      <c r="A76" s="4" t="inlineStr">
        <is>
          <t>Loans with no related allowance, Interest Income Recognized</t>
        </is>
      </c>
      <c r="B76" s="5" t="n">
        <v>0</v>
      </c>
      <c r="C76" s="5" t="n">
        <v>0</v>
      </c>
    </row>
    <row r="77">
      <c r="A77" s="4" t="inlineStr">
        <is>
          <t>Loans with an allowance recorded, Unpaid Principal Balance</t>
        </is>
      </c>
      <c r="B77" s="5" t="n">
        <v>0</v>
      </c>
      <c r="C77" s="5" t="n">
        <v>0</v>
      </c>
    </row>
    <row r="78">
      <c r="A78" s="4" t="inlineStr">
        <is>
          <t>Loans with an allowance recorded, Recorded Investment</t>
        </is>
      </c>
      <c r="B78" s="5" t="n">
        <v>0</v>
      </c>
      <c r="C78" s="5" t="n">
        <v>0</v>
      </c>
    </row>
    <row r="79">
      <c r="A79" s="4" t="inlineStr">
        <is>
          <t>Loans with an allowance recorded, Related Allowance</t>
        </is>
      </c>
      <c r="B79" s="5" t="n">
        <v>0</v>
      </c>
      <c r="C79" s="5" t="n">
        <v>0</v>
      </c>
    </row>
    <row r="80">
      <c r="A80" s="4" t="inlineStr">
        <is>
          <t>Loans with an allowance recorded, Average Recorded Investment</t>
        </is>
      </c>
      <c r="B80" s="5" t="n">
        <v>0</v>
      </c>
      <c r="C80" s="5" t="n">
        <v>0</v>
      </c>
    </row>
    <row r="81">
      <c r="A81" s="4" t="inlineStr">
        <is>
          <t>Loans with an allowance recorded, Interest Income Recognized</t>
        </is>
      </c>
      <c r="B81" s="5" t="n">
        <v>0</v>
      </c>
      <c r="C81" s="5" t="n">
        <v>0</v>
      </c>
    </row>
    <row r="82">
      <c r="A82" s="4" t="inlineStr">
        <is>
          <t>Total, Unpaid Principal Balance</t>
        </is>
      </c>
      <c r="B82" s="5" t="n">
        <v>0</v>
      </c>
      <c r="C82" s="5" t="n">
        <v>0</v>
      </c>
    </row>
    <row r="83">
      <c r="A83" s="4" t="inlineStr">
        <is>
          <t>Total, Recorded Investment</t>
        </is>
      </c>
      <c r="B83" s="5" t="n">
        <v>0</v>
      </c>
      <c r="C83" s="5" t="n">
        <v>0</v>
      </c>
    </row>
    <row r="84">
      <c r="A84" s="4" t="inlineStr">
        <is>
          <t>Total, Related Allowance</t>
        </is>
      </c>
      <c r="B84" s="5" t="n">
        <v>0</v>
      </c>
      <c r="C84" s="5" t="n">
        <v>0</v>
      </c>
    </row>
    <row r="85">
      <c r="A85" s="4" t="inlineStr">
        <is>
          <t>Total, Average Recorded Investment</t>
        </is>
      </c>
      <c r="B85" s="5" t="n">
        <v>0</v>
      </c>
      <c r="C85" s="5" t="n">
        <v>0</v>
      </c>
    </row>
    <row r="86">
      <c r="A86" s="4" t="inlineStr">
        <is>
          <t>Total, Interest Income Recognized</t>
        </is>
      </c>
      <c r="B86" s="5" t="n">
        <v>0</v>
      </c>
      <c r="C86" s="5" t="n">
        <v>0</v>
      </c>
    </row>
    <row r="87">
      <c r="A87" s="4" t="inlineStr">
        <is>
          <t>Mortgage loans | Construction</t>
        </is>
      </c>
    </row>
    <row r="88">
      <c r="A88" s="3" t="inlineStr">
        <is>
          <t>Financing Receivable, Impaired [Line Items]</t>
        </is>
      </c>
    </row>
    <row r="89">
      <c r="A89" s="4" t="inlineStr">
        <is>
          <t>Loans with no related allowance, Unpaid Principal Balance</t>
        </is>
      </c>
      <c r="B89" s="5" t="n">
        <v>0</v>
      </c>
      <c r="C89" s="5" t="n">
        <v>0</v>
      </c>
    </row>
    <row r="90">
      <c r="A90" s="4" t="inlineStr">
        <is>
          <t>Loans with no related allowance, Recorded Investment</t>
        </is>
      </c>
      <c r="B90" s="5" t="n">
        <v>0</v>
      </c>
      <c r="C90" s="5" t="n">
        <v>0</v>
      </c>
    </row>
    <row r="91">
      <c r="A91" s="4" t="inlineStr">
        <is>
          <t>Loans with no related allowance, Related Allowance</t>
        </is>
      </c>
      <c r="B91" s="5" t="n">
        <v>0</v>
      </c>
      <c r="C91" s="5" t="n">
        <v>0</v>
      </c>
    </row>
    <row r="92">
      <c r="A92" s="4" t="inlineStr">
        <is>
          <t>Loans with no related allowance, Average Recorded Investment</t>
        </is>
      </c>
      <c r="B92" s="5" t="n">
        <v>0</v>
      </c>
      <c r="C92" s="5" t="n">
        <v>0</v>
      </c>
    </row>
    <row r="93">
      <c r="A93" s="4" t="inlineStr">
        <is>
          <t>Loans with no related allowance, Interest Income Recognized</t>
        </is>
      </c>
      <c r="B93" s="5" t="n">
        <v>0</v>
      </c>
      <c r="C93" s="5" t="n">
        <v>0</v>
      </c>
    </row>
    <row r="94">
      <c r="A94" s="4" t="inlineStr">
        <is>
          <t>Loans with an allowance recorded, Unpaid Principal Balance</t>
        </is>
      </c>
      <c r="B94" s="5" t="n">
        <v>0</v>
      </c>
      <c r="C94" s="5" t="n">
        <v>0</v>
      </c>
    </row>
    <row r="95">
      <c r="A95" s="4" t="inlineStr">
        <is>
          <t>Loans with an allowance recorded, Recorded Investment</t>
        </is>
      </c>
      <c r="B95" s="5" t="n">
        <v>0</v>
      </c>
      <c r="C95" s="5" t="n">
        <v>0</v>
      </c>
    </row>
    <row r="96">
      <c r="A96" s="4" t="inlineStr">
        <is>
          <t>Loans with an allowance recorded, Related Allowance</t>
        </is>
      </c>
      <c r="B96" s="5" t="n">
        <v>0</v>
      </c>
      <c r="C96" s="5" t="n">
        <v>0</v>
      </c>
    </row>
    <row r="97">
      <c r="A97" s="4" t="inlineStr">
        <is>
          <t>Loans with an allowance recorded, Average Recorded Investment</t>
        </is>
      </c>
      <c r="B97" s="5" t="n">
        <v>0</v>
      </c>
      <c r="C97" s="5" t="n">
        <v>0</v>
      </c>
    </row>
    <row r="98">
      <c r="A98" s="4" t="inlineStr">
        <is>
          <t>Loans with an allowance recorded, Interest Income Recognized</t>
        </is>
      </c>
      <c r="B98" s="5" t="n">
        <v>0</v>
      </c>
      <c r="C98" s="5" t="n">
        <v>0</v>
      </c>
    </row>
    <row r="99">
      <c r="A99" s="4" t="inlineStr">
        <is>
          <t>Total, Unpaid Principal Balance</t>
        </is>
      </c>
      <c r="B99" s="5" t="n">
        <v>0</v>
      </c>
      <c r="C99" s="5" t="n">
        <v>0</v>
      </c>
    </row>
    <row r="100">
      <c r="A100" s="4" t="inlineStr">
        <is>
          <t>Total, Recorded Investment</t>
        </is>
      </c>
      <c r="B100" s="5" t="n">
        <v>0</v>
      </c>
      <c r="C100" s="5" t="n">
        <v>0</v>
      </c>
    </row>
    <row r="101">
      <c r="A101" s="4" t="inlineStr">
        <is>
          <t>Total, Related Allowance</t>
        </is>
      </c>
      <c r="B101" s="5" t="n">
        <v>0</v>
      </c>
      <c r="C101" s="5" t="n">
        <v>0</v>
      </c>
    </row>
    <row r="102">
      <c r="A102" s="4" t="inlineStr">
        <is>
          <t>Total, Average Recorded Investment</t>
        </is>
      </c>
      <c r="B102" s="5" t="n">
        <v>0</v>
      </c>
      <c r="C102" s="5" t="n">
        <v>0</v>
      </c>
    </row>
    <row r="103">
      <c r="A103" s="4" t="inlineStr">
        <is>
          <t>Total, Interest Income Recognized</t>
        </is>
      </c>
      <c r="B103" s="5" t="n">
        <v>0</v>
      </c>
      <c r="C103" s="5" t="n">
        <v>0</v>
      </c>
    </row>
    <row r="104">
      <c r="A104" s="4" t="inlineStr">
        <is>
          <t>Commercial loans</t>
        </is>
      </c>
    </row>
    <row r="105">
      <c r="A105" s="3" t="inlineStr">
        <is>
          <t>Financing Receivable, Impaired [Line Items]</t>
        </is>
      </c>
    </row>
    <row r="106">
      <c r="A106" s="4" t="inlineStr">
        <is>
          <t>Loans with no related allowance, Unpaid Principal Balance</t>
        </is>
      </c>
      <c r="B106" s="5" t="n">
        <v>15895</v>
      </c>
      <c r="C106" s="5" t="n">
        <v>3927</v>
      </c>
    </row>
    <row r="107">
      <c r="A107" s="4" t="inlineStr">
        <is>
          <t>Loans with no related allowance, Recorded Investment</t>
        </is>
      </c>
      <c r="B107" s="5" t="n">
        <v>14009</v>
      </c>
      <c r="C107" s="5" t="n">
        <v>3696</v>
      </c>
    </row>
    <row r="108">
      <c r="A108" s="4" t="inlineStr">
        <is>
          <t>Loans with no related allowance, Related Allowance</t>
        </is>
      </c>
      <c r="B108" s="5" t="n">
        <v>0</v>
      </c>
      <c r="C108" s="5" t="n">
        <v>0</v>
      </c>
    </row>
    <row r="109">
      <c r="A109" s="4" t="inlineStr">
        <is>
          <t>Loans with no related allowance, Average Recorded Investment</t>
        </is>
      </c>
      <c r="B109" s="5" t="n">
        <v>12791</v>
      </c>
      <c r="C109" s="5" t="n">
        <v>4015</v>
      </c>
    </row>
    <row r="110">
      <c r="A110" s="4" t="inlineStr">
        <is>
          <t>Loans with no related allowance, Interest Income Recognized</t>
        </is>
      </c>
      <c r="B110" s="5" t="n">
        <v>46</v>
      </c>
      <c r="C110" s="5" t="n">
        <v>17</v>
      </c>
    </row>
    <row r="111">
      <c r="A111" s="4" t="inlineStr">
        <is>
          <t>Loans with an allowance recorded, Unpaid Principal Balance</t>
        </is>
      </c>
      <c r="B111" s="5" t="n">
        <v>24947</v>
      </c>
      <c r="C111" s="5" t="n">
        <v>27762</v>
      </c>
    </row>
    <row r="112">
      <c r="A112" s="4" t="inlineStr">
        <is>
          <t>Loans with an allowance recorded, Recorded Investment</t>
        </is>
      </c>
      <c r="B112" s="5" t="n">
        <v>21823</v>
      </c>
      <c r="C112" s="5" t="n">
        <v>24661</v>
      </c>
    </row>
    <row r="113">
      <c r="A113" s="4" t="inlineStr">
        <is>
          <t>Loans with an allowance recorded, Related Allowance</t>
        </is>
      </c>
      <c r="B113" s="5" t="n">
        <v>4715</v>
      </c>
      <c r="C113" s="5" t="n">
        <v>3462</v>
      </c>
    </row>
    <row r="114">
      <c r="A114" s="4" t="inlineStr">
        <is>
          <t>Loans with an allowance recorded, Average Recorded Investment</t>
        </is>
      </c>
      <c r="B114" s="5" t="n">
        <v>18620</v>
      </c>
      <c r="C114" s="5" t="n">
        <v>27527</v>
      </c>
    </row>
    <row r="115">
      <c r="A115" s="4" t="inlineStr">
        <is>
          <t>Loans with an allowance recorded, Interest Income Recognized</t>
        </is>
      </c>
      <c r="B115" s="5" t="n">
        <v>311</v>
      </c>
      <c r="C115" s="5" t="n">
        <v>444</v>
      </c>
    </row>
    <row r="116">
      <c r="A116" s="4" t="inlineStr">
        <is>
          <t>Total, Unpaid Principal Balance</t>
        </is>
      </c>
      <c r="B116" s="5" t="n">
        <v>40842</v>
      </c>
      <c r="C116" s="5" t="n">
        <v>31689</v>
      </c>
    </row>
    <row r="117">
      <c r="A117" s="4" t="inlineStr">
        <is>
          <t>Total, Recorded Investment</t>
        </is>
      </c>
      <c r="B117" s="5" t="n">
        <v>35832</v>
      </c>
      <c r="C117" s="5" t="n">
        <v>28357</v>
      </c>
    </row>
    <row r="118">
      <c r="A118" s="4" t="inlineStr">
        <is>
          <t>Total, Related Allowance</t>
        </is>
      </c>
      <c r="B118" s="5" t="n">
        <v>4715</v>
      </c>
      <c r="C118" s="5" t="n">
        <v>3462</v>
      </c>
    </row>
    <row r="119">
      <c r="A119" s="4" t="inlineStr">
        <is>
          <t>Total, Average Recorded Investment</t>
        </is>
      </c>
      <c r="B119" s="5" t="n">
        <v>31411</v>
      </c>
      <c r="C119" s="5" t="n">
        <v>31542</v>
      </c>
    </row>
    <row r="120">
      <c r="A120" s="4" t="inlineStr">
        <is>
          <t>Total, Interest Income Recognized</t>
        </is>
      </c>
      <c r="B120" s="5" t="n">
        <v>357</v>
      </c>
      <c r="C120" s="5" t="n">
        <v>461</v>
      </c>
    </row>
    <row r="121">
      <c r="A121" s="4" t="inlineStr">
        <is>
          <t>Consumer loans</t>
        </is>
      </c>
    </row>
    <row r="122">
      <c r="A122" s="3" t="inlineStr">
        <is>
          <t>Financing Receivable, Impaired [Line Items]</t>
        </is>
      </c>
    </row>
    <row r="123">
      <c r="A123" s="4" t="inlineStr">
        <is>
          <t>Loans with no related allowance, Unpaid Principal Balance</t>
        </is>
      </c>
      <c r="B123" s="5" t="n">
        <v>1382</v>
      </c>
      <c r="C123" s="5" t="n">
        <v>2086</v>
      </c>
    </row>
    <row r="124">
      <c r="A124" s="4" t="inlineStr">
        <is>
          <t>Loans with no related allowance, Recorded Investment</t>
        </is>
      </c>
      <c r="B124" s="5" t="n">
        <v>880</v>
      </c>
      <c r="C124" s="5" t="n">
        <v>1517</v>
      </c>
    </row>
    <row r="125">
      <c r="A125" s="4" t="inlineStr">
        <is>
          <t>Loans with no related allowance, Related Allowance</t>
        </is>
      </c>
      <c r="B125" s="5" t="n">
        <v>0</v>
      </c>
      <c r="C125" s="5" t="n">
        <v>0</v>
      </c>
    </row>
    <row r="126">
      <c r="A126" s="4" t="inlineStr">
        <is>
          <t>Loans with no related allowance, Average Recorded Investment</t>
        </is>
      </c>
      <c r="B126" s="5" t="n">
        <v>7</v>
      </c>
      <c r="C126" s="5" t="n">
        <v>1491</v>
      </c>
    </row>
    <row r="127">
      <c r="A127" s="4" t="inlineStr">
        <is>
          <t>Loans with no related allowance, Interest Income Recognized</t>
        </is>
      </c>
      <c r="B127" s="5" t="n">
        <v>50</v>
      </c>
      <c r="C127" s="5" t="n">
        <v>86</v>
      </c>
    </row>
    <row r="128">
      <c r="A128" s="4" t="inlineStr">
        <is>
          <t>Loans with an allowance recorded, Unpaid Principal Balance</t>
        </is>
      </c>
      <c r="B128" s="5" t="n">
        <v>565</v>
      </c>
      <c r="C128" s="5" t="n">
        <v>868</v>
      </c>
    </row>
    <row r="129">
      <c r="A129" s="4" t="inlineStr">
        <is>
          <t>Loans with an allowance recorded, Recorded Investment</t>
        </is>
      </c>
      <c r="B129" s="5" t="n">
        <v>551</v>
      </c>
      <c r="C129" s="5" t="n">
        <v>857</v>
      </c>
    </row>
    <row r="130">
      <c r="A130" s="4" t="inlineStr">
        <is>
          <t>Loans with an allowance recorded, Related Allowance</t>
        </is>
      </c>
      <c r="B130" s="5" t="n">
        <v>39</v>
      </c>
      <c r="C130" s="5" t="n">
        <v>25</v>
      </c>
    </row>
    <row r="131">
      <c r="A131" s="4" t="inlineStr">
        <is>
          <t>Loans with an allowance recorded, Average Recorded Investment</t>
        </is>
      </c>
      <c r="B131" s="5" t="n">
        <v>5</v>
      </c>
      <c r="C131" s="5" t="n">
        <v>878</v>
      </c>
    </row>
    <row r="132">
      <c r="A132" s="4" t="inlineStr">
        <is>
          <t>Loans with an allowance recorded, Interest Income Recognized</t>
        </is>
      </c>
      <c r="B132" s="5" t="n">
        <v>20</v>
      </c>
      <c r="C132" s="5" t="n">
        <v>46</v>
      </c>
    </row>
    <row r="133">
      <c r="A133" s="4" t="inlineStr">
        <is>
          <t>Total, Unpaid Principal Balance</t>
        </is>
      </c>
      <c r="B133" s="5" t="n">
        <v>1947</v>
      </c>
      <c r="C133" s="5" t="n">
        <v>2954</v>
      </c>
    </row>
    <row r="134">
      <c r="A134" s="4" t="inlineStr">
        <is>
          <t>Total, Recorded Investment</t>
        </is>
      </c>
      <c r="B134" s="5" t="n">
        <v>1431</v>
      </c>
      <c r="C134" s="5" t="n">
        <v>2374</v>
      </c>
    </row>
    <row r="135">
      <c r="A135" s="4" t="inlineStr">
        <is>
          <t>Total, Related Allowance</t>
        </is>
      </c>
      <c r="B135" s="5" t="n">
        <v>39</v>
      </c>
      <c r="C135" s="5" t="n">
        <v>25</v>
      </c>
    </row>
    <row r="136">
      <c r="A136" s="4" t="inlineStr">
        <is>
          <t>Total, Average Recorded Investment</t>
        </is>
      </c>
      <c r="B136" s="5" t="n">
        <v>12</v>
      </c>
      <c r="C136" s="5" t="n">
        <v>2369</v>
      </c>
    </row>
    <row r="137">
      <c r="A137" s="4" t="inlineStr">
        <is>
          <t>Total, Interest Income Recognized</t>
        </is>
      </c>
      <c r="B137" s="6" t="n">
        <v>70</v>
      </c>
      <c r="C137" s="6" t="n">
        <v>1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Loans Receivable by Credit Quality Risk Rating Indicator (Detail) - USD ($) $ in Thousands</t>
        </is>
      </c>
      <c r="B1" s="2" t="inlineStr">
        <is>
          <t>Dec. 31, 2020</t>
        </is>
      </c>
      <c r="C1" s="2" t="inlineStr">
        <is>
          <t>Dec. 31, 2019</t>
        </is>
      </c>
    </row>
    <row r="2">
      <c r="A2" s="3" t="inlineStr">
        <is>
          <t>Financing Receivable, Recorded Investment [Line Items]</t>
        </is>
      </c>
    </row>
    <row r="3">
      <c r="A3" s="4" t="inlineStr">
        <is>
          <t>Total loans</t>
        </is>
      </c>
      <c r="B3" s="6" t="n">
        <v>9822890</v>
      </c>
      <c r="C3" s="6" t="n">
        <v>7332885</v>
      </c>
    </row>
    <row r="4">
      <c r="A4" s="4" t="inlineStr">
        <is>
          <t>Total gross loans</t>
        </is>
      </c>
      <c r="B4" s="5" t="n">
        <v>9839858</v>
      </c>
      <c r="C4" s="5" t="n">
        <v>7337564</v>
      </c>
    </row>
    <row r="5">
      <c r="A5" s="4" t="inlineStr">
        <is>
          <t>Total gross loans</t>
        </is>
      </c>
      <c r="B5" s="5" t="n">
        <v>9839858</v>
      </c>
    </row>
    <row r="6">
      <c r="A6" s="4" t="inlineStr">
        <is>
          <t>2020</t>
        </is>
      </c>
      <c r="B6" s="5" t="n">
        <v>2164207</v>
      </c>
    </row>
    <row r="7">
      <c r="A7" s="4" t="inlineStr">
        <is>
          <t>2019</t>
        </is>
      </c>
      <c r="B7" s="5" t="n">
        <v>1593812</v>
      </c>
    </row>
    <row r="8">
      <c r="A8" s="4" t="inlineStr">
        <is>
          <t>2018</t>
        </is>
      </c>
      <c r="B8" s="5" t="n">
        <v>1198663</v>
      </c>
    </row>
    <row r="9">
      <c r="A9" s="4" t="inlineStr">
        <is>
          <t>2017</t>
        </is>
      </c>
      <c r="B9" s="5" t="n">
        <v>1102016</v>
      </c>
    </row>
    <row r="10">
      <c r="A10" s="4" t="inlineStr">
        <is>
          <t>2016 and prior</t>
        </is>
      </c>
      <c r="B10" s="5" t="n">
        <v>4137717</v>
      </c>
    </row>
    <row r="11">
      <c r="A11" s="4" t="inlineStr">
        <is>
          <t>Total classified and criticized</t>
        </is>
      </c>
    </row>
    <row r="12">
      <c r="A12" s="3" t="inlineStr">
        <is>
          <t>Financing Receivable, Recorded Investment [Line Items]</t>
        </is>
      </c>
    </row>
    <row r="13">
      <c r="A13" s="4" t="inlineStr">
        <is>
          <t>Total loans</t>
        </is>
      </c>
      <c r="B13" s="5" t="n">
        <v>605963</v>
      </c>
      <c r="C13" s="5" t="n">
        <v>218056</v>
      </c>
    </row>
    <row r="14">
      <c r="A14" s="4" t="inlineStr">
        <is>
          <t>2020</t>
        </is>
      </c>
      <c r="B14" s="5" t="n">
        <v>4380</v>
      </c>
    </row>
    <row r="15">
      <c r="A15" s="4" t="inlineStr">
        <is>
          <t>2019</t>
        </is>
      </c>
      <c r="B15" s="5" t="n">
        <v>67551</v>
      </c>
    </row>
    <row r="16">
      <c r="A16" s="4" t="inlineStr">
        <is>
          <t>2018</t>
        </is>
      </c>
      <c r="B16" s="5" t="n">
        <v>84109</v>
      </c>
    </row>
    <row r="17">
      <c r="A17" s="4" t="inlineStr">
        <is>
          <t>2017</t>
        </is>
      </c>
      <c r="B17" s="5" t="n">
        <v>93366</v>
      </c>
    </row>
    <row r="18">
      <c r="A18" s="4" t="inlineStr">
        <is>
          <t>2016 and prior</t>
        </is>
      </c>
      <c r="B18" s="5" t="n">
        <v>356557</v>
      </c>
    </row>
    <row r="19">
      <c r="A19" s="4" t="inlineStr">
        <is>
          <t>Criticized and classified loans, gross</t>
        </is>
      </c>
      <c r="B19" s="5" t="n">
        <v>207400</v>
      </c>
    </row>
    <row r="20">
      <c r="A20" s="4" t="inlineStr">
        <is>
          <t>Special Mention</t>
        </is>
      </c>
    </row>
    <row r="21">
      <c r="A21" s="3" t="inlineStr">
        <is>
          <t>Financing Receivable, Recorded Investment [Line Items]</t>
        </is>
      </c>
    </row>
    <row r="22">
      <c r="A22" s="4" t="inlineStr">
        <is>
          <t>Total loans</t>
        </is>
      </c>
      <c r="B22" s="5" t="n">
        <v>340617</v>
      </c>
      <c r="C22" s="5" t="n">
        <v>128694</v>
      </c>
    </row>
    <row r="23">
      <c r="A23" s="4" t="inlineStr">
        <is>
          <t>2020</t>
        </is>
      </c>
      <c r="B23" s="5" t="n">
        <v>3465</v>
      </c>
    </row>
    <row r="24">
      <c r="A24" s="4" t="inlineStr">
        <is>
          <t>2019</t>
        </is>
      </c>
      <c r="B24" s="5" t="n">
        <v>52586</v>
      </c>
    </row>
    <row r="25">
      <c r="A25" s="4" t="inlineStr">
        <is>
          <t>2018</t>
        </is>
      </c>
      <c r="B25" s="5" t="n">
        <v>68268</v>
      </c>
    </row>
    <row r="26">
      <c r="A26" s="4" t="inlineStr">
        <is>
          <t>2017</t>
        </is>
      </c>
      <c r="B26" s="5" t="n">
        <v>53276</v>
      </c>
    </row>
    <row r="27">
      <c r="A27" s="4" t="inlineStr">
        <is>
          <t>2016 and prior</t>
        </is>
      </c>
      <c r="B27" s="5" t="n">
        <v>163022</v>
      </c>
    </row>
    <row r="28">
      <c r="A28" s="4" t="inlineStr">
        <is>
          <t>Substandard</t>
        </is>
      </c>
    </row>
    <row r="29">
      <c r="A29" s="3" t="inlineStr">
        <is>
          <t>Financing Receivable, Recorded Investment [Line Items]</t>
        </is>
      </c>
    </row>
    <row r="30">
      <c r="A30" s="4" t="inlineStr">
        <is>
          <t>Total loans</t>
        </is>
      </c>
      <c r="B30" s="5" t="n">
        <v>265294</v>
      </c>
      <c r="C30" s="5" t="n">
        <v>88526</v>
      </c>
    </row>
    <row r="31">
      <c r="A31" s="4" t="inlineStr">
        <is>
          <t>2020</t>
        </is>
      </c>
      <c r="B31" s="5" t="n">
        <v>915</v>
      </c>
    </row>
    <row r="32">
      <c r="A32" s="4" t="inlineStr">
        <is>
          <t>2019</t>
        </is>
      </c>
      <c r="B32" s="5" t="n">
        <v>14965</v>
      </c>
    </row>
    <row r="33">
      <c r="A33" s="4" t="inlineStr">
        <is>
          <t>2018</t>
        </is>
      </c>
      <c r="B33" s="5" t="n">
        <v>15841</v>
      </c>
    </row>
    <row r="34">
      <c r="A34" s="4" t="inlineStr">
        <is>
          <t>2017</t>
        </is>
      </c>
      <c r="B34" s="5" t="n">
        <v>40090</v>
      </c>
    </row>
    <row r="35">
      <c r="A35" s="4" t="inlineStr">
        <is>
          <t>2016 and prior</t>
        </is>
      </c>
      <c r="B35" s="5" t="n">
        <v>193483</v>
      </c>
    </row>
    <row r="36">
      <c r="A36" s="4" t="inlineStr">
        <is>
          <t>Doubtful</t>
        </is>
      </c>
    </row>
    <row r="37">
      <c r="A37" s="3" t="inlineStr">
        <is>
          <t>Financing Receivable, Recorded Investment [Line Items]</t>
        </is>
      </c>
    </row>
    <row r="38">
      <c r="A38" s="4" t="inlineStr">
        <is>
          <t>Total loans</t>
        </is>
      </c>
      <c r="B38" s="5" t="n">
        <v>52</v>
      </c>
      <c r="C38" s="5" t="n">
        <v>836</v>
      </c>
    </row>
    <row r="39">
      <c r="A39" s="4" t="inlineStr">
        <is>
          <t>2020</t>
        </is>
      </c>
      <c r="B39" s="5" t="n">
        <v>0</v>
      </c>
    </row>
    <row r="40">
      <c r="A40" s="4" t="inlineStr">
        <is>
          <t>2019</t>
        </is>
      </c>
      <c r="B40" s="5" t="n">
        <v>0</v>
      </c>
    </row>
    <row r="41">
      <c r="A41" s="4" t="inlineStr">
        <is>
          <t>2018</t>
        </is>
      </c>
      <c r="B41" s="5" t="n">
        <v>0</v>
      </c>
    </row>
    <row r="42">
      <c r="A42" s="4" t="inlineStr">
        <is>
          <t>2017</t>
        </is>
      </c>
      <c r="B42" s="5" t="n">
        <v>0</v>
      </c>
    </row>
    <row r="43">
      <c r="A43" s="4" t="inlineStr">
        <is>
          <t>2016 and prior</t>
        </is>
      </c>
      <c r="B43" s="5" t="n">
        <v>52</v>
      </c>
    </row>
    <row r="44">
      <c r="A44" s="4" t="inlineStr">
        <is>
          <t>Loss</t>
        </is>
      </c>
    </row>
    <row r="45">
      <c r="A45" s="3" t="inlineStr">
        <is>
          <t>Financing Receivable, Recorded Investment [Line Items]</t>
        </is>
      </c>
    </row>
    <row r="46">
      <c r="A46" s="4" t="inlineStr">
        <is>
          <t>Total loans</t>
        </is>
      </c>
      <c r="B46" s="5" t="n">
        <v>0</v>
      </c>
      <c r="C46" s="5" t="n">
        <v>0</v>
      </c>
    </row>
    <row r="47">
      <c r="A47" s="4" t="inlineStr">
        <is>
          <t>2020</t>
        </is>
      </c>
      <c r="B47" s="5" t="n">
        <v>0</v>
      </c>
    </row>
    <row r="48">
      <c r="A48" s="4" t="inlineStr">
        <is>
          <t>2019</t>
        </is>
      </c>
      <c r="B48" s="5" t="n">
        <v>0</v>
      </c>
    </row>
    <row r="49">
      <c r="A49" s="4" t="inlineStr">
        <is>
          <t>2018</t>
        </is>
      </c>
      <c r="B49" s="5" t="n">
        <v>0</v>
      </c>
    </row>
    <row r="50">
      <c r="A50" s="4" t="inlineStr">
        <is>
          <t>2017</t>
        </is>
      </c>
      <c r="B50" s="5" t="n">
        <v>0</v>
      </c>
    </row>
    <row r="51">
      <c r="A51" s="4" t="inlineStr">
        <is>
          <t>2016 and prior</t>
        </is>
      </c>
      <c r="B51" s="5" t="n">
        <v>0</v>
      </c>
    </row>
    <row r="52">
      <c r="A52" s="4" t="inlineStr">
        <is>
          <t>Pass/Watch</t>
        </is>
      </c>
    </row>
    <row r="53">
      <c r="A53" s="3" t="inlineStr">
        <is>
          <t>Financing Receivable, Recorded Investment [Line Items]</t>
        </is>
      </c>
    </row>
    <row r="54">
      <c r="A54" s="4" t="inlineStr">
        <is>
          <t>Total loans</t>
        </is>
      </c>
      <c r="B54" s="5" t="n">
        <v>9233895</v>
      </c>
      <c r="C54" s="5" t="n">
        <v>7119508</v>
      </c>
    </row>
    <row r="55">
      <c r="A55" s="4" t="inlineStr">
        <is>
          <t>2020</t>
        </is>
      </c>
      <c r="B55" s="5" t="n">
        <v>2159827</v>
      </c>
    </row>
    <row r="56">
      <c r="A56" s="4" t="inlineStr">
        <is>
          <t>2019</t>
        </is>
      </c>
      <c r="B56" s="5" t="n">
        <v>1526261</v>
      </c>
    </row>
    <row r="57">
      <c r="A57" s="4" t="inlineStr">
        <is>
          <t>2018</t>
        </is>
      </c>
      <c r="B57" s="5" t="n">
        <v>1114554</v>
      </c>
    </row>
    <row r="58">
      <c r="A58" s="4" t="inlineStr">
        <is>
          <t>2017</t>
        </is>
      </c>
      <c r="B58" s="5" t="n">
        <v>1008650</v>
      </c>
    </row>
    <row r="59">
      <c r="A59" s="4" t="inlineStr">
        <is>
          <t>2016 and prior</t>
        </is>
      </c>
      <c r="B59" s="5" t="n">
        <v>3781160</v>
      </c>
    </row>
    <row r="60">
      <c r="A60" s="4" t="inlineStr">
        <is>
          <t>Mortgage loans</t>
        </is>
      </c>
    </row>
    <row r="61">
      <c r="A61" s="3" t="inlineStr">
        <is>
          <t>Financing Receivable, Recorded Investment [Line Items]</t>
        </is>
      </c>
    </row>
    <row r="62">
      <c r="A62" s="4" t="inlineStr">
        <is>
          <t>Total gross loans</t>
        </is>
      </c>
      <c r="B62" s="5" t="n">
        <v>6779822</v>
      </c>
      <c r="C62" s="5" t="n">
        <v>5311445</v>
      </c>
    </row>
    <row r="63">
      <c r="A63" s="4" t="inlineStr">
        <is>
          <t>Total gross loans</t>
        </is>
      </c>
      <c r="B63" s="5" t="n">
        <v>6779822</v>
      </c>
      <c r="C63" s="5" t="n">
        <v>5311445</v>
      </c>
    </row>
    <row r="64">
      <c r="A64" s="4" t="inlineStr">
        <is>
          <t>2020</t>
        </is>
      </c>
      <c r="B64" s="5" t="n">
        <v>1313601</v>
      </c>
    </row>
    <row r="65">
      <c r="A65" s="4" t="inlineStr">
        <is>
          <t>2019</t>
        </is>
      </c>
      <c r="B65" s="5" t="n">
        <v>1231931</v>
      </c>
    </row>
    <row r="66">
      <c r="A66" s="4" t="inlineStr">
        <is>
          <t>2018</t>
        </is>
      </c>
      <c r="B66" s="5" t="n">
        <v>888270</v>
      </c>
    </row>
    <row r="67">
      <c r="A67" s="4" t="inlineStr">
        <is>
          <t>2017</t>
        </is>
      </c>
      <c r="B67" s="5" t="n">
        <v>802284</v>
      </c>
    </row>
    <row r="68">
      <c r="A68" s="4" t="inlineStr">
        <is>
          <t>2016 and prior</t>
        </is>
      </c>
      <c r="B68" s="5" t="n">
        <v>2682925</v>
      </c>
    </row>
    <row r="69">
      <c r="A69" s="4" t="inlineStr">
        <is>
          <t>Mortgage loans | Total classified and criticized</t>
        </is>
      </c>
    </row>
    <row r="70">
      <c r="A70" s="3" t="inlineStr">
        <is>
          <t>Financing Receivable, Recorded Investment [Line Items]</t>
        </is>
      </c>
    </row>
    <row r="71">
      <c r="A71" s="4" t="inlineStr">
        <is>
          <t>Total loans</t>
        </is>
      </c>
      <c r="B71" s="5" t="n">
        <v>313126</v>
      </c>
      <c r="C71" s="5" t="n">
        <v>79003</v>
      </c>
    </row>
    <row r="72">
      <c r="A72" s="4" t="inlineStr">
        <is>
          <t>2020</t>
        </is>
      </c>
      <c r="B72" s="5" t="n">
        <v>2155</v>
      </c>
    </row>
    <row r="73">
      <c r="A73" s="4" t="inlineStr">
        <is>
          <t>2019</t>
        </is>
      </c>
      <c r="B73" s="5" t="n">
        <v>50783</v>
      </c>
    </row>
    <row r="74">
      <c r="A74" s="4" t="inlineStr">
        <is>
          <t>2018</t>
        </is>
      </c>
      <c r="B74" s="5" t="n">
        <v>71113</v>
      </c>
    </row>
    <row r="75">
      <c r="A75" s="4" t="inlineStr">
        <is>
          <t>2017</t>
        </is>
      </c>
      <c r="B75" s="5" t="n">
        <v>49886</v>
      </c>
    </row>
    <row r="76">
      <c r="A76" s="4" t="inlineStr">
        <is>
          <t>2016 and prior</t>
        </is>
      </c>
      <c r="B76" s="5" t="n">
        <v>139189</v>
      </c>
    </row>
    <row r="77">
      <c r="A77" s="4" t="inlineStr">
        <is>
          <t>Mortgage loans | Special Mention</t>
        </is>
      </c>
    </row>
    <row r="78">
      <c r="A78" s="3" t="inlineStr">
        <is>
          <t>Financing Receivable, Recorded Investment [Line Items]</t>
        </is>
      </c>
    </row>
    <row r="79">
      <c r="A79" s="4" t="inlineStr">
        <is>
          <t>Total loans</t>
        </is>
      </c>
      <c r="B79" s="5" t="n">
        <v>181670</v>
      </c>
      <c r="C79" s="5" t="n">
        <v>49160</v>
      </c>
    </row>
    <row r="80">
      <c r="A80" s="4" t="inlineStr">
        <is>
          <t>2020</t>
        </is>
      </c>
      <c r="B80" s="5" t="n">
        <v>1991</v>
      </c>
    </row>
    <row r="81">
      <c r="A81" s="4" t="inlineStr">
        <is>
          <t>2019</t>
        </is>
      </c>
      <c r="B81" s="5" t="n">
        <v>45503</v>
      </c>
    </row>
    <row r="82">
      <c r="A82" s="4" t="inlineStr">
        <is>
          <t>2018</t>
        </is>
      </c>
      <c r="B82" s="5" t="n">
        <v>61448</v>
      </c>
    </row>
    <row r="83">
      <c r="A83" s="4" t="inlineStr">
        <is>
          <t>2017</t>
        </is>
      </c>
      <c r="B83" s="5" t="n">
        <v>25955</v>
      </c>
    </row>
    <row r="84">
      <c r="A84" s="4" t="inlineStr">
        <is>
          <t>2016 and prior</t>
        </is>
      </c>
      <c r="B84" s="5" t="n">
        <v>46773</v>
      </c>
    </row>
    <row r="85">
      <c r="A85" s="4" t="inlineStr">
        <is>
          <t>Mortgage loans | Substandard</t>
        </is>
      </c>
    </row>
    <row r="86">
      <c r="A86" s="3" t="inlineStr">
        <is>
          <t>Financing Receivable, Recorded Investment [Line Items]</t>
        </is>
      </c>
    </row>
    <row r="87">
      <c r="A87" s="4" t="inlineStr">
        <is>
          <t>Total loans</t>
        </is>
      </c>
      <c r="B87" s="5" t="n">
        <v>131456</v>
      </c>
      <c r="C87" s="5" t="n">
        <v>29843</v>
      </c>
    </row>
    <row r="88">
      <c r="A88" s="4" t="inlineStr">
        <is>
          <t>2020</t>
        </is>
      </c>
      <c r="B88" s="5" t="n">
        <v>164</v>
      </c>
    </row>
    <row r="89">
      <c r="A89" s="4" t="inlineStr">
        <is>
          <t>2019</t>
        </is>
      </c>
      <c r="B89" s="5" t="n">
        <v>5280</v>
      </c>
    </row>
    <row r="90">
      <c r="A90" s="4" t="inlineStr">
        <is>
          <t>2018</t>
        </is>
      </c>
      <c r="B90" s="5" t="n">
        <v>9665</v>
      </c>
    </row>
    <row r="91">
      <c r="A91" s="4" t="inlineStr">
        <is>
          <t>2017</t>
        </is>
      </c>
      <c r="B91" s="5" t="n">
        <v>23931</v>
      </c>
    </row>
    <row r="92">
      <c r="A92" s="4" t="inlineStr">
        <is>
          <t>2016 and prior</t>
        </is>
      </c>
      <c r="B92" s="5" t="n">
        <v>92416</v>
      </c>
    </row>
    <row r="93">
      <c r="A93" s="4" t="inlineStr">
        <is>
          <t>Mortgage loans | Doubtful</t>
        </is>
      </c>
    </row>
    <row r="94">
      <c r="A94" s="3" t="inlineStr">
        <is>
          <t>Financing Receivable, Recorded Investment [Line Items]</t>
        </is>
      </c>
    </row>
    <row r="95">
      <c r="A95" s="4" t="inlineStr">
        <is>
          <t>Total loans</t>
        </is>
      </c>
      <c r="B95" s="5" t="n">
        <v>0</v>
      </c>
      <c r="C95" s="5" t="n">
        <v>0</v>
      </c>
    </row>
    <row r="96">
      <c r="A96" s="4" t="inlineStr">
        <is>
          <t>2020</t>
        </is>
      </c>
      <c r="B96" s="5" t="n">
        <v>0</v>
      </c>
    </row>
    <row r="97">
      <c r="A97" s="4" t="inlineStr">
        <is>
          <t>2019</t>
        </is>
      </c>
      <c r="B97" s="5" t="n">
        <v>0</v>
      </c>
    </row>
    <row r="98">
      <c r="A98" s="4" t="inlineStr">
        <is>
          <t>2018</t>
        </is>
      </c>
      <c r="B98" s="5" t="n">
        <v>0</v>
      </c>
    </row>
    <row r="99">
      <c r="A99" s="4" t="inlineStr">
        <is>
          <t>2017</t>
        </is>
      </c>
      <c r="B99" s="5" t="n">
        <v>0</v>
      </c>
    </row>
    <row r="100">
      <c r="A100" s="4" t="inlineStr">
        <is>
          <t>2016 and prior</t>
        </is>
      </c>
      <c r="B100" s="5" t="n">
        <v>0</v>
      </c>
    </row>
    <row r="101">
      <c r="A101" s="4" t="inlineStr">
        <is>
          <t>Mortgage loans | Loss</t>
        </is>
      </c>
    </row>
    <row r="102">
      <c r="A102" s="3" t="inlineStr">
        <is>
          <t>Financing Receivable, Recorded Investment [Line Items]</t>
        </is>
      </c>
    </row>
    <row r="103">
      <c r="A103" s="4" t="inlineStr">
        <is>
          <t>Total loans</t>
        </is>
      </c>
      <c r="B103" s="5" t="n">
        <v>0</v>
      </c>
      <c r="C103" s="5" t="n">
        <v>0</v>
      </c>
    </row>
    <row r="104">
      <c r="A104" s="4" t="inlineStr">
        <is>
          <t>2020</t>
        </is>
      </c>
      <c r="B104" s="5" t="n">
        <v>0</v>
      </c>
    </row>
    <row r="105">
      <c r="A105" s="4" t="inlineStr">
        <is>
          <t>2019</t>
        </is>
      </c>
      <c r="B105" s="5" t="n">
        <v>0</v>
      </c>
    </row>
    <row r="106">
      <c r="A106" s="4" t="inlineStr">
        <is>
          <t>2018</t>
        </is>
      </c>
      <c r="B106" s="5" t="n">
        <v>0</v>
      </c>
    </row>
    <row r="107">
      <c r="A107" s="4" t="inlineStr">
        <is>
          <t>2017</t>
        </is>
      </c>
      <c r="B107" s="5" t="n">
        <v>0</v>
      </c>
    </row>
    <row r="108">
      <c r="A108" s="4" t="inlineStr">
        <is>
          <t>2016 and prior</t>
        </is>
      </c>
      <c r="B108" s="5" t="n">
        <v>0</v>
      </c>
    </row>
    <row r="109">
      <c r="A109" s="4" t="inlineStr">
        <is>
          <t>Mortgage loans | Pass/Watch</t>
        </is>
      </c>
    </row>
    <row r="110">
      <c r="A110" s="3" t="inlineStr">
        <is>
          <t>Financing Receivable, Recorded Investment [Line Items]</t>
        </is>
      </c>
    </row>
    <row r="111">
      <c r="A111" s="4" t="inlineStr">
        <is>
          <t>Total loans</t>
        </is>
      </c>
      <c r="B111" s="5" t="n">
        <v>6466696</v>
      </c>
      <c r="C111" s="5" t="n">
        <v>5232442</v>
      </c>
    </row>
    <row r="112">
      <c r="A112" s="4" t="inlineStr">
        <is>
          <t>2020</t>
        </is>
      </c>
      <c r="B112" s="5" t="n">
        <v>1311446</v>
      </c>
    </row>
    <row r="113">
      <c r="A113" s="4" t="inlineStr">
        <is>
          <t>2019</t>
        </is>
      </c>
      <c r="B113" s="5" t="n">
        <v>1181148</v>
      </c>
    </row>
    <row r="114">
      <c r="A114" s="4" t="inlineStr">
        <is>
          <t>2018</t>
        </is>
      </c>
      <c r="B114" s="5" t="n">
        <v>817157</v>
      </c>
    </row>
    <row r="115">
      <c r="A115" s="4" t="inlineStr">
        <is>
          <t>2017</t>
        </is>
      </c>
      <c r="B115" s="5" t="n">
        <v>752398</v>
      </c>
    </row>
    <row r="116">
      <c r="A116" s="4" t="inlineStr">
        <is>
          <t>2016 and prior</t>
        </is>
      </c>
      <c r="B116" s="5" t="n">
        <v>2543736</v>
      </c>
    </row>
    <row r="117">
      <c r="A117" s="4" t="inlineStr">
        <is>
          <t>Mortgage loans | Residential</t>
        </is>
      </c>
    </row>
    <row r="118">
      <c r="A118" s="3" t="inlineStr">
        <is>
          <t>Financing Receivable, Recorded Investment [Line Items]</t>
        </is>
      </c>
    </row>
    <row r="119">
      <c r="A119" s="4" t="inlineStr">
        <is>
          <t>Total gross loans</t>
        </is>
      </c>
      <c r="B119" s="5" t="n">
        <v>1294702</v>
      </c>
      <c r="C119" s="5" t="n">
        <v>1077689</v>
      </c>
    </row>
    <row r="120">
      <c r="A120" s="4" t="inlineStr">
        <is>
          <t>Total gross loans</t>
        </is>
      </c>
      <c r="B120" s="5" t="n">
        <v>1294702</v>
      </c>
    </row>
    <row r="121">
      <c r="A121" s="4" t="inlineStr">
        <is>
          <t>2020</t>
        </is>
      </c>
      <c r="B121" s="5" t="n">
        <v>272022</v>
      </c>
    </row>
    <row r="122">
      <c r="A122" s="4" t="inlineStr">
        <is>
          <t>2019</t>
        </is>
      </c>
      <c r="B122" s="5" t="n">
        <v>155492</v>
      </c>
    </row>
    <row r="123">
      <c r="A123" s="4" t="inlineStr">
        <is>
          <t>2018</t>
        </is>
      </c>
      <c r="B123" s="5" t="n">
        <v>95257</v>
      </c>
    </row>
    <row r="124">
      <c r="A124" s="4" t="inlineStr">
        <is>
          <t>2017</t>
        </is>
      </c>
      <c r="B124" s="5" t="n">
        <v>104164</v>
      </c>
    </row>
    <row r="125">
      <c r="A125" s="4" t="inlineStr">
        <is>
          <t>2016 and prior</t>
        </is>
      </c>
      <c r="B125" s="5" t="n">
        <v>689871</v>
      </c>
    </row>
    <row r="126">
      <c r="A126" s="4" t="inlineStr">
        <is>
          <t>Mortgage loans | Residential | Total classified and criticized</t>
        </is>
      </c>
    </row>
    <row r="127">
      <c r="A127" s="3" t="inlineStr">
        <is>
          <t>Financing Receivable, Recorded Investment [Line Items]</t>
        </is>
      </c>
    </row>
    <row r="128">
      <c r="A128" s="4" t="inlineStr">
        <is>
          <t>Total loans</t>
        </is>
      </c>
      <c r="B128" s="5" t="n">
        <v>29533</v>
      </c>
      <c r="C128" s="5" t="n">
        <v>12606</v>
      </c>
    </row>
    <row r="129">
      <c r="A129" s="4" t="inlineStr">
        <is>
          <t>2020</t>
        </is>
      </c>
      <c r="B129" s="5" t="n">
        <v>164</v>
      </c>
    </row>
    <row r="130">
      <c r="A130" s="4" t="inlineStr">
        <is>
          <t>2019</t>
        </is>
      </c>
      <c r="B130" s="5" t="n">
        <v>3375</v>
      </c>
    </row>
    <row r="131">
      <c r="A131" s="4" t="inlineStr">
        <is>
          <t>2018</t>
        </is>
      </c>
      <c r="B131" s="5" t="n">
        <v>1669</v>
      </c>
    </row>
    <row r="132">
      <c r="A132" s="4" t="inlineStr">
        <is>
          <t>2017</t>
        </is>
      </c>
      <c r="B132" s="5" t="n">
        <v>2221</v>
      </c>
    </row>
    <row r="133">
      <c r="A133" s="4" t="inlineStr">
        <is>
          <t>2016 and prior</t>
        </is>
      </c>
      <c r="B133" s="5" t="n">
        <v>22104</v>
      </c>
    </row>
    <row r="134">
      <c r="A134" s="4" t="inlineStr">
        <is>
          <t>Mortgage loans | Residential | Special Mention</t>
        </is>
      </c>
    </row>
    <row r="135">
      <c r="A135" s="3" t="inlineStr">
        <is>
          <t>Financing Receivable, Recorded Investment [Line Items]</t>
        </is>
      </c>
    </row>
    <row r="136">
      <c r="A136" s="4" t="inlineStr">
        <is>
          <t>Total loans</t>
        </is>
      </c>
      <c r="B136" s="5" t="n">
        <v>2882</v>
      </c>
      <c r="C136" s="5" t="n">
        <v>2402</v>
      </c>
    </row>
    <row r="137">
      <c r="A137" s="4" t="inlineStr">
        <is>
          <t>2020</t>
        </is>
      </c>
      <c r="B137" s="5" t="n">
        <v>0</v>
      </c>
    </row>
    <row r="138">
      <c r="A138" s="4" t="inlineStr">
        <is>
          <t>2019</t>
        </is>
      </c>
      <c r="B138" s="5" t="n">
        <v>0</v>
      </c>
    </row>
    <row r="139">
      <c r="A139" s="4" t="inlineStr">
        <is>
          <t>2018</t>
        </is>
      </c>
      <c r="B139" s="5" t="n">
        <v>0</v>
      </c>
    </row>
    <row r="140">
      <c r="A140" s="4" t="inlineStr">
        <is>
          <t>2017</t>
        </is>
      </c>
      <c r="B140" s="5" t="n">
        <v>0</v>
      </c>
    </row>
    <row r="141">
      <c r="A141" s="4" t="inlineStr">
        <is>
          <t>2016 and prior</t>
        </is>
      </c>
      <c r="B141" s="5" t="n">
        <v>2882</v>
      </c>
    </row>
    <row r="142">
      <c r="A142" s="4" t="inlineStr">
        <is>
          <t>Mortgage loans | Residential | Substandard</t>
        </is>
      </c>
    </row>
    <row r="143">
      <c r="A143" s="3" t="inlineStr">
        <is>
          <t>Financing Receivable, Recorded Investment [Line Items]</t>
        </is>
      </c>
    </row>
    <row r="144">
      <c r="A144" s="4" t="inlineStr">
        <is>
          <t>Total loans</t>
        </is>
      </c>
      <c r="B144" s="5" t="n">
        <v>26651</v>
      </c>
      <c r="C144" s="5" t="n">
        <v>10204</v>
      </c>
    </row>
    <row r="145">
      <c r="A145" s="4" t="inlineStr">
        <is>
          <t>2020</t>
        </is>
      </c>
      <c r="B145" s="5" t="n">
        <v>164</v>
      </c>
    </row>
    <row r="146">
      <c r="A146" s="4" t="inlineStr">
        <is>
          <t>2019</t>
        </is>
      </c>
      <c r="B146" s="5" t="n">
        <v>3375</v>
      </c>
    </row>
    <row r="147">
      <c r="A147" s="4" t="inlineStr">
        <is>
          <t>2018</t>
        </is>
      </c>
      <c r="B147" s="5" t="n">
        <v>1669</v>
      </c>
    </row>
    <row r="148">
      <c r="A148" s="4" t="inlineStr">
        <is>
          <t>2017</t>
        </is>
      </c>
      <c r="B148" s="5" t="n">
        <v>2221</v>
      </c>
    </row>
    <row r="149">
      <c r="A149" s="4" t="inlineStr">
        <is>
          <t>2016 and prior</t>
        </is>
      </c>
      <c r="B149" s="5" t="n">
        <v>19222</v>
      </c>
    </row>
    <row r="150">
      <c r="A150" s="4" t="inlineStr">
        <is>
          <t>Mortgage loans | Residential | Doubtful</t>
        </is>
      </c>
    </row>
    <row r="151">
      <c r="A151" s="3" t="inlineStr">
        <is>
          <t>Financing Receivable, Recorded Investment [Line Items]</t>
        </is>
      </c>
    </row>
    <row r="152">
      <c r="A152" s="4" t="inlineStr">
        <is>
          <t>Total loans</t>
        </is>
      </c>
      <c r="B152" s="5" t="n">
        <v>0</v>
      </c>
      <c r="C152" s="5" t="n">
        <v>0</v>
      </c>
    </row>
    <row r="153">
      <c r="A153" s="4" t="inlineStr">
        <is>
          <t>2020</t>
        </is>
      </c>
      <c r="B153" s="5" t="n">
        <v>0</v>
      </c>
    </row>
    <row r="154">
      <c r="A154" s="4" t="inlineStr">
        <is>
          <t>2019</t>
        </is>
      </c>
      <c r="B154" s="5" t="n">
        <v>0</v>
      </c>
    </row>
    <row r="155">
      <c r="A155" s="4" t="inlineStr">
        <is>
          <t>2018</t>
        </is>
      </c>
      <c r="B155" s="5" t="n">
        <v>0</v>
      </c>
    </row>
    <row r="156">
      <c r="A156" s="4" t="inlineStr">
        <is>
          <t>2017</t>
        </is>
      </c>
      <c r="B156" s="5" t="n">
        <v>0</v>
      </c>
    </row>
    <row r="157">
      <c r="A157" s="4" t="inlineStr">
        <is>
          <t>2016 and prior</t>
        </is>
      </c>
      <c r="B157" s="5" t="n">
        <v>0</v>
      </c>
    </row>
    <row r="158">
      <c r="A158" s="4" t="inlineStr">
        <is>
          <t>Mortgage loans | Residential | Loss</t>
        </is>
      </c>
    </row>
    <row r="159">
      <c r="A159" s="3" t="inlineStr">
        <is>
          <t>Financing Receivable, Recorded Investment [Line Items]</t>
        </is>
      </c>
    </row>
    <row r="160">
      <c r="A160" s="4" t="inlineStr">
        <is>
          <t>Total loans</t>
        </is>
      </c>
      <c r="B160" s="5" t="n">
        <v>0</v>
      </c>
      <c r="C160" s="5" t="n">
        <v>0</v>
      </c>
    </row>
    <row r="161">
      <c r="A161" s="4" t="inlineStr">
        <is>
          <t>2020</t>
        </is>
      </c>
      <c r="B161" s="5" t="n">
        <v>0</v>
      </c>
    </row>
    <row r="162">
      <c r="A162" s="4" t="inlineStr">
        <is>
          <t>2019</t>
        </is>
      </c>
      <c r="B162" s="5" t="n">
        <v>0</v>
      </c>
    </row>
    <row r="163">
      <c r="A163" s="4" t="inlineStr">
        <is>
          <t>2018</t>
        </is>
      </c>
      <c r="B163" s="5" t="n">
        <v>0</v>
      </c>
    </row>
    <row r="164">
      <c r="A164" s="4" t="inlineStr">
        <is>
          <t>2017</t>
        </is>
      </c>
      <c r="B164" s="5" t="n">
        <v>0</v>
      </c>
    </row>
    <row r="165">
      <c r="A165" s="4" t="inlineStr">
        <is>
          <t>2016 and prior</t>
        </is>
      </c>
      <c r="B165" s="5" t="n">
        <v>0</v>
      </c>
    </row>
    <row r="166">
      <c r="A166" s="4" t="inlineStr">
        <is>
          <t>Mortgage loans | Residential | Pass/Watch</t>
        </is>
      </c>
    </row>
    <row r="167">
      <c r="A167" s="3" t="inlineStr">
        <is>
          <t>Financing Receivable, Recorded Investment [Line Items]</t>
        </is>
      </c>
    </row>
    <row r="168">
      <c r="A168" s="4" t="inlineStr">
        <is>
          <t>Total loans</t>
        </is>
      </c>
      <c r="B168" s="5" t="n">
        <v>1265169</v>
      </c>
      <c r="C168" s="5" t="n">
        <v>1065083</v>
      </c>
    </row>
    <row r="169">
      <c r="A169" s="4" t="inlineStr">
        <is>
          <t>2020</t>
        </is>
      </c>
      <c r="B169" s="5" t="n">
        <v>271858</v>
      </c>
    </row>
    <row r="170">
      <c r="A170" s="4" t="inlineStr">
        <is>
          <t>2019</t>
        </is>
      </c>
      <c r="B170" s="5" t="n">
        <v>152117</v>
      </c>
    </row>
    <row r="171">
      <c r="A171" s="4" t="inlineStr">
        <is>
          <t>2018</t>
        </is>
      </c>
      <c r="B171" s="5" t="n">
        <v>93588</v>
      </c>
    </row>
    <row r="172">
      <c r="A172" s="4" t="inlineStr">
        <is>
          <t>2017</t>
        </is>
      </c>
      <c r="B172" s="5" t="n">
        <v>101943</v>
      </c>
    </row>
    <row r="173">
      <c r="A173" s="4" t="inlineStr">
        <is>
          <t>2016 and prior</t>
        </is>
      </c>
      <c r="B173" s="5" t="n">
        <v>667767</v>
      </c>
    </row>
    <row r="174">
      <c r="A174" s="4" t="inlineStr">
        <is>
          <t>Mortgage loans | Commercial</t>
        </is>
      </c>
    </row>
    <row r="175">
      <c r="A175" s="3" t="inlineStr">
        <is>
          <t>Financing Receivable, Recorded Investment [Line Items]</t>
        </is>
      </c>
    </row>
    <row r="176">
      <c r="A176" s="4" t="inlineStr">
        <is>
          <t>Total gross loans</t>
        </is>
      </c>
      <c r="B176" s="5" t="n">
        <v>3458666</v>
      </c>
      <c r="C176" s="5" t="n">
        <v>2578393</v>
      </c>
    </row>
    <row r="177">
      <c r="A177" s="4" t="inlineStr">
        <is>
          <t>Total gross loans</t>
        </is>
      </c>
      <c r="B177" s="5" t="n">
        <v>3458666</v>
      </c>
    </row>
    <row r="178">
      <c r="A178" s="4" t="inlineStr">
        <is>
          <t>2020</t>
        </is>
      </c>
      <c r="B178" s="5" t="n">
        <v>653276</v>
      </c>
    </row>
    <row r="179">
      <c r="A179" s="4" t="inlineStr">
        <is>
          <t>2019</t>
        </is>
      </c>
      <c r="B179" s="5" t="n">
        <v>644912</v>
      </c>
    </row>
    <row r="180">
      <c r="A180" s="4" t="inlineStr">
        <is>
          <t>2018</t>
        </is>
      </c>
      <c r="B180" s="5" t="n">
        <v>433620</v>
      </c>
    </row>
    <row r="181">
      <c r="A181" s="4" t="inlineStr">
        <is>
          <t>2017</t>
        </is>
      </c>
      <c r="B181" s="5" t="n">
        <v>480896</v>
      </c>
    </row>
    <row r="182">
      <c r="A182" s="4" t="inlineStr">
        <is>
          <t>2016 and prior</t>
        </is>
      </c>
      <c r="B182" s="5" t="n">
        <v>1355622</v>
      </c>
    </row>
    <row r="183">
      <c r="A183" s="4" t="inlineStr">
        <is>
          <t>Mortgage loans | Commercial | Total classified and criticized</t>
        </is>
      </c>
    </row>
    <row r="184">
      <c r="A184" s="3" t="inlineStr">
        <is>
          <t>Financing Receivable, Recorded Investment [Line Items]</t>
        </is>
      </c>
    </row>
    <row r="185">
      <c r="A185" s="4" t="inlineStr">
        <is>
          <t>Total loans</t>
        </is>
      </c>
      <c r="B185" s="5" t="n">
        <v>222944</v>
      </c>
      <c r="C185" s="5" t="n">
        <v>60216</v>
      </c>
    </row>
    <row r="186">
      <c r="A186" s="4" t="inlineStr">
        <is>
          <t>2020</t>
        </is>
      </c>
      <c r="B186" s="5" t="n">
        <v>0</v>
      </c>
    </row>
    <row r="187">
      <c r="A187" s="4" t="inlineStr">
        <is>
          <t>2019</t>
        </is>
      </c>
      <c r="B187" s="5" t="n">
        <v>32218</v>
      </c>
    </row>
    <row r="188">
      <c r="A188" s="4" t="inlineStr">
        <is>
          <t>2018</t>
        </is>
      </c>
      <c r="B188" s="5" t="n">
        <v>37133</v>
      </c>
    </row>
    <row r="189">
      <c r="A189" s="4" t="inlineStr">
        <is>
          <t>2017</t>
        </is>
      </c>
      <c r="B189" s="5" t="n">
        <v>43933</v>
      </c>
    </row>
    <row r="190">
      <c r="A190" s="4" t="inlineStr">
        <is>
          <t>2016 and prior</t>
        </is>
      </c>
      <c r="B190" s="5" t="n">
        <v>109660</v>
      </c>
    </row>
    <row r="191">
      <c r="A191" s="4" t="inlineStr">
        <is>
          <t>Mortgage loans | Commercial | Special Mention</t>
        </is>
      </c>
    </row>
    <row r="192">
      <c r="A192" s="3" t="inlineStr">
        <is>
          <t>Financing Receivable, Recorded Investment [Line Items]</t>
        </is>
      </c>
    </row>
    <row r="193">
      <c r="A193" s="4" t="inlineStr">
        <is>
          <t>Total loans</t>
        </is>
      </c>
      <c r="B193" s="5" t="n">
        <v>124631</v>
      </c>
      <c r="C193" s="5" t="n">
        <v>46758</v>
      </c>
    </row>
    <row r="194">
      <c r="A194" s="4" t="inlineStr">
        <is>
          <t>2020</t>
        </is>
      </c>
      <c r="B194" s="5" t="n">
        <v>0</v>
      </c>
    </row>
    <row r="195">
      <c r="A195" s="4" t="inlineStr">
        <is>
          <t>2019</t>
        </is>
      </c>
      <c r="B195" s="5" t="n">
        <v>30313</v>
      </c>
    </row>
    <row r="196">
      <c r="A196" s="4" t="inlineStr">
        <is>
          <t>2018</t>
        </is>
      </c>
      <c r="B196" s="5" t="n">
        <v>33446</v>
      </c>
    </row>
    <row r="197">
      <c r="A197" s="4" t="inlineStr">
        <is>
          <t>2017</t>
        </is>
      </c>
      <c r="B197" s="5" t="n">
        <v>22838</v>
      </c>
    </row>
    <row r="198">
      <c r="A198" s="4" t="inlineStr">
        <is>
          <t>2016 and prior</t>
        </is>
      </c>
      <c r="B198" s="5" t="n">
        <v>38034</v>
      </c>
    </row>
    <row r="199">
      <c r="A199" s="4" t="inlineStr">
        <is>
          <t>Mortgage loans | Commercial | Substandard</t>
        </is>
      </c>
    </row>
    <row r="200">
      <c r="A200" s="3" t="inlineStr">
        <is>
          <t>Financing Receivable, Recorded Investment [Line Items]</t>
        </is>
      </c>
    </row>
    <row r="201">
      <c r="A201" s="4" t="inlineStr">
        <is>
          <t>Total loans</t>
        </is>
      </c>
      <c r="B201" s="5" t="n">
        <v>98313</v>
      </c>
      <c r="C201" s="5" t="n">
        <v>13458</v>
      </c>
    </row>
    <row r="202">
      <c r="A202" s="4" t="inlineStr">
        <is>
          <t>2020</t>
        </is>
      </c>
      <c r="B202" s="5" t="n">
        <v>0</v>
      </c>
    </row>
    <row r="203">
      <c r="A203" s="4" t="inlineStr">
        <is>
          <t>2019</t>
        </is>
      </c>
      <c r="B203" s="5" t="n">
        <v>1905</v>
      </c>
    </row>
    <row r="204">
      <c r="A204" s="4" t="inlineStr">
        <is>
          <t>2018</t>
        </is>
      </c>
      <c r="B204" s="5" t="n">
        <v>3687</v>
      </c>
    </row>
    <row r="205">
      <c r="A205" s="4" t="inlineStr">
        <is>
          <t>2017</t>
        </is>
      </c>
      <c r="B205" s="5" t="n">
        <v>21095</v>
      </c>
    </row>
    <row r="206">
      <c r="A206" s="4" t="inlineStr">
        <is>
          <t>2016 and prior</t>
        </is>
      </c>
      <c r="B206" s="5" t="n">
        <v>71626</v>
      </c>
    </row>
    <row r="207">
      <c r="A207" s="4" t="inlineStr">
        <is>
          <t>Mortgage loans | Commercial | Doubtful</t>
        </is>
      </c>
    </row>
    <row r="208">
      <c r="A208" s="3" t="inlineStr">
        <is>
          <t>Financing Receivable, Recorded Investment [Line Items]</t>
        </is>
      </c>
    </row>
    <row r="209">
      <c r="A209" s="4" t="inlineStr">
        <is>
          <t>Total loans</t>
        </is>
      </c>
      <c r="B209" s="5" t="n">
        <v>0</v>
      </c>
      <c r="C209" s="5" t="n">
        <v>0</v>
      </c>
    </row>
    <row r="210">
      <c r="A210" s="4" t="inlineStr">
        <is>
          <t>2020</t>
        </is>
      </c>
      <c r="B210" s="5" t="n">
        <v>0</v>
      </c>
    </row>
    <row r="211">
      <c r="A211" s="4" t="inlineStr">
        <is>
          <t>2019</t>
        </is>
      </c>
      <c r="B211" s="5" t="n">
        <v>0</v>
      </c>
    </row>
    <row r="212">
      <c r="A212" s="4" t="inlineStr">
        <is>
          <t>2018</t>
        </is>
      </c>
      <c r="B212" s="5" t="n">
        <v>0</v>
      </c>
    </row>
    <row r="213">
      <c r="A213" s="4" t="inlineStr">
        <is>
          <t>2017</t>
        </is>
      </c>
      <c r="B213" s="5" t="n">
        <v>0</v>
      </c>
    </row>
    <row r="214">
      <c r="A214" s="4" t="inlineStr">
        <is>
          <t>2016 and prior</t>
        </is>
      </c>
      <c r="B214" s="5" t="n">
        <v>0</v>
      </c>
    </row>
    <row r="215">
      <c r="A215" s="4" t="inlineStr">
        <is>
          <t>Mortgage loans | Commercial | Loss</t>
        </is>
      </c>
    </row>
    <row r="216">
      <c r="A216" s="3" t="inlineStr">
        <is>
          <t>Financing Receivable, Recorded Investment [Line Items]</t>
        </is>
      </c>
    </row>
    <row r="217">
      <c r="A217" s="4" t="inlineStr">
        <is>
          <t>Total loans</t>
        </is>
      </c>
      <c r="B217" s="5" t="n">
        <v>0</v>
      </c>
      <c r="C217" s="5" t="n">
        <v>0</v>
      </c>
    </row>
    <row r="218">
      <c r="A218" s="4" t="inlineStr">
        <is>
          <t>2020</t>
        </is>
      </c>
      <c r="B218" s="5" t="n">
        <v>0</v>
      </c>
    </row>
    <row r="219">
      <c r="A219" s="4" t="inlineStr">
        <is>
          <t>2019</t>
        </is>
      </c>
      <c r="B219" s="5" t="n">
        <v>0</v>
      </c>
    </row>
    <row r="220">
      <c r="A220" s="4" t="inlineStr">
        <is>
          <t>2018</t>
        </is>
      </c>
      <c r="B220" s="5" t="n">
        <v>0</v>
      </c>
    </row>
    <row r="221">
      <c r="A221" s="4" t="inlineStr">
        <is>
          <t>2017</t>
        </is>
      </c>
      <c r="B221" s="5" t="n">
        <v>0</v>
      </c>
    </row>
    <row r="222">
      <c r="A222" s="4" t="inlineStr">
        <is>
          <t>2016 and prior</t>
        </is>
      </c>
      <c r="B222" s="5" t="n">
        <v>0</v>
      </c>
    </row>
    <row r="223">
      <c r="A223" s="4" t="inlineStr">
        <is>
          <t>Mortgage loans | Commercial | Pass/Watch</t>
        </is>
      </c>
    </row>
    <row r="224">
      <c r="A224" s="3" t="inlineStr">
        <is>
          <t>Financing Receivable, Recorded Investment [Line Items]</t>
        </is>
      </c>
    </row>
    <row r="225">
      <c r="A225" s="4" t="inlineStr">
        <is>
          <t>Total loans</t>
        </is>
      </c>
      <c r="B225" s="5" t="n">
        <v>3235722</v>
      </c>
      <c r="C225" s="5" t="n">
        <v>2518177</v>
      </c>
    </row>
    <row r="226">
      <c r="A226" s="4" t="inlineStr">
        <is>
          <t>2020</t>
        </is>
      </c>
      <c r="B226" s="5" t="n">
        <v>653276</v>
      </c>
    </row>
    <row r="227">
      <c r="A227" s="4" t="inlineStr">
        <is>
          <t>2019</t>
        </is>
      </c>
      <c r="B227" s="5" t="n">
        <v>612694</v>
      </c>
    </row>
    <row r="228">
      <c r="A228" s="4" t="inlineStr">
        <is>
          <t>2018</t>
        </is>
      </c>
      <c r="B228" s="5" t="n">
        <v>396487</v>
      </c>
    </row>
    <row r="229">
      <c r="A229" s="4" t="inlineStr">
        <is>
          <t>2017</t>
        </is>
      </c>
      <c r="B229" s="5" t="n">
        <v>436963</v>
      </c>
    </row>
    <row r="230">
      <c r="A230" s="4" t="inlineStr">
        <is>
          <t>2016 and prior</t>
        </is>
      </c>
      <c r="B230" s="5" t="n">
        <v>1245962</v>
      </c>
    </row>
    <row r="231">
      <c r="A231" s="4" t="inlineStr">
        <is>
          <t>Mortgage loans | Multi-family</t>
        </is>
      </c>
    </row>
    <row r="232">
      <c r="A232" s="3" t="inlineStr">
        <is>
          <t>Financing Receivable, Recorded Investment [Line Items]</t>
        </is>
      </c>
    </row>
    <row r="233">
      <c r="A233" s="4" t="inlineStr">
        <is>
          <t>Total gross loans</t>
        </is>
      </c>
      <c r="B233" s="5" t="n">
        <v>1484515</v>
      </c>
      <c r="C233" s="5" t="n">
        <v>1225551</v>
      </c>
    </row>
    <row r="234">
      <c r="A234" s="4" t="inlineStr">
        <is>
          <t>Total gross loans</t>
        </is>
      </c>
      <c r="B234" s="5" t="n">
        <v>1484515</v>
      </c>
    </row>
    <row r="235">
      <c r="A235" s="4" t="inlineStr">
        <is>
          <t>2020</t>
        </is>
      </c>
      <c r="B235" s="5" t="n">
        <v>293188</v>
      </c>
    </row>
    <row r="236">
      <c r="A236" s="4" t="inlineStr">
        <is>
          <t>2019</t>
        </is>
      </c>
      <c r="B236" s="5" t="n">
        <v>180998</v>
      </c>
    </row>
    <row r="237">
      <c r="A237" s="4" t="inlineStr">
        <is>
          <t>2018</t>
        </is>
      </c>
      <c r="B237" s="5" t="n">
        <v>209017</v>
      </c>
    </row>
    <row r="238">
      <c r="A238" s="4" t="inlineStr">
        <is>
          <t>2017</t>
        </is>
      </c>
      <c r="B238" s="5" t="n">
        <v>173385</v>
      </c>
    </row>
    <row r="239">
      <c r="A239" s="4" t="inlineStr">
        <is>
          <t>2016 and prior</t>
        </is>
      </c>
      <c r="B239" s="5" t="n">
        <v>635352</v>
      </c>
    </row>
    <row r="240">
      <c r="A240" s="4" t="inlineStr">
        <is>
          <t>Mortgage loans | Multi-family | Total classified and criticized</t>
        </is>
      </c>
    </row>
    <row r="241">
      <c r="A241" s="3" t="inlineStr">
        <is>
          <t>Financing Receivable, Recorded Investment [Line Items]</t>
        </is>
      </c>
    </row>
    <row r="242">
      <c r="A242" s="4" t="inlineStr">
        <is>
          <t>Total loans</t>
        </is>
      </c>
      <c r="B242" s="5" t="n">
        <v>31349</v>
      </c>
      <c r="C242" s="5" t="n">
        <v>0</v>
      </c>
    </row>
    <row r="243">
      <c r="A243" s="4" t="inlineStr">
        <is>
          <t>2020</t>
        </is>
      </c>
      <c r="B243" s="5" t="n">
        <v>0</v>
      </c>
    </row>
    <row r="244">
      <c r="A244" s="4" t="inlineStr">
        <is>
          <t>2019</t>
        </is>
      </c>
      <c r="B244" s="5" t="n">
        <v>682</v>
      </c>
    </row>
    <row r="245">
      <c r="A245" s="4" t="inlineStr">
        <is>
          <t>2018</t>
        </is>
      </c>
      <c r="B245" s="5" t="n">
        <v>20125</v>
      </c>
    </row>
    <row r="246">
      <c r="A246" s="4" t="inlineStr">
        <is>
          <t>2017</t>
        </is>
      </c>
      <c r="B246" s="5" t="n">
        <v>3117</v>
      </c>
    </row>
    <row r="247">
      <c r="A247" s="4" t="inlineStr">
        <is>
          <t>2016 and prior</t>
        </is>
      </c>
      <c r="B247" s="5" t="n">
        <v>7425</v>
      </c>
    </row>
    <row r="248">
      <c r="A248" s="4" t="inlineStr">
        <is>
          <t>Mortgage loans | Multi-family | Special Mention</t>
        </is>
      </c>
    </row>
    <row r="249">
      <c r="A249" s="3" t="inlineStr">
        <is>
          <t>Financing Receivable, Recorded Investment [Line Items]</t>
        </is>
      </c>
    </row>
    <row r="250">
      <c r="A250" s="4" t="inlineStr">
        <is>
          <t>Total loans</t>
        </is>
      </c>
      <c r="B250" s="5" t="n">
        <v>29781</v>
      </c>
      <c r="C250" s="5" t="n">
        <v>0</v>
      </c>
    </row>
    <row r="251">
      <c r="A251" s="4" t="inlineStr">
        <is>
          <t>2020</t>
        </is>
      </c>
      <c r="B251" s="5" t="n">
        <v>0</v>
      </c>
    </row>
    <row r="252">
      <c r="A252" s="4" t="inlineStr">
        <is>
          <t>2019</t>
        </is>
      </c>
      <c r="B252" s="5" t="n">
        <v>682</v>
      </c>
    </row>
    <row r="253">
      <c r="A253" s="4" t="inlineStr">
        <is>
          <t>2018</t>
        </is>
      </c>
      <c r="B253" s="5" t="n">
        <v>20125</v>
      </c>
    </row>
    <row r="254">
      <c r="A254" s="4" t="inlineStr">
        <is>
          <t>2017</t>
        </is>
      </c>
      <c r="B254" s="5" t="n">
        <v>3117</v>
      </c>
    </row>
    <row r="255">
      <c r="A255" s="4" t="inlineStr">
        <is>
          <t>2016 and prior</t>
        </is>
      </c>
      <c r="B255" s="5" t="n">
        <v>5857</v>
      </c>
    </row>
    <row r="256">
      <c r="A256" s="4" t="inlineStr">
        <is>
          <t>Mortgage loans | Multi-family | Substandard</t>
        </is>
      </c>
    </row>
    <row r="257">
      <c r="A257" s="3" t="inlineStr">
        <is>
          <t>Financing Receivable, Recorded Investment [Line Items]</t>
        </is>
      </c>
    </row>
    <row r="258">
      <c r="A258" s="4" t="inlineStr">
        <is>
          <t>Total loans</t>
        </is>
      </c>
      <c r="B258" s="5" t="n">
        <v>1568</v>
      </c>
      <c r="C258" s="5" t="n">
        <v>0</v>
      </c>
    </row>
    <row r="259">
      <c r="A259" s="4" t="inlineStr">
        <is>
          <t>2020</t>
        </is>
      </c>
      <c r="B259" s="5" t="n">
        <v>0</v>
      </c>
    </row>
    <row r="260">
      <c r="A260" s="4" t="inlineStr">
        <is>
          <t>2019</t>
        </is>
      </c>
      <c r="B260" s="5" t="n">
        <v>0</v>
      </c>
    </row>
    <row r="261">
      <c r="A261" s="4" t="inlineStr">
        <is>
          <t>2018</t>
        </is>
      </c>
      <c r="B261" s="5" t="n">
        <v>0</v>
      </c>
    </row>
    <row r="262">
      <c r="A262" s="4" t="inlineStr">
        <is>
          <t>2017</t>
        </is>
      </c>
      <c r="B262" s="5" t="n">
        <v>0</v>
      </c>
    </row>
    <row r="263">
      <c r="A263" s="4" t="inlineStr">
        <is>
          <t>2016 and prior</t>
        </is>
      </c>
      <c r="B263" s="5" t="n">
        <v>1568</v>
      </c>
    </row>
    <row r="264">
      <c r="A264" s="4" t="inlineStr">
        <is>
          <t>Mortgage loans | Multi-family | Doubtful</t>
        </is>
      </c>
    </row>
    <row r="265">
      <c r="A265" s="3" t="inlineStr">
        <is>
          <t>Financing Receivable, Recorded Investment [Line Items]</t>
        </is>
      </c>
    </row>
    <row r="266">
      <c r="A266" s="4" t="inlineStr">
        <is>
          <t>Total loans</t>
        </is>
      </c>
      <c r="B266" s="5" t="n">
        <v>0</v>
      </c>
      <c r="C266" s="5" t="n">
        <v>0</v>
      </c>
    </row>
    <row r="267">
      <c r="A267" s="4" t="inlineStr">
        <is>
          <t>2020</t>
        </is>
      </c>
      <c r="B267" s="5" t="n">
        <v>0</v>
      </c>
    </row>
    <row r="268">
      <c r="A268" s="4" t="inlineStr">
        <is>
          <t>2019</t>
        </is>
      </c>
      <c r="B268" s="5" t="n">
        <v>0</v>
      </c>
    </row>
    <row r="269">
      <c r="A269" s="4" t="inlineStr">
        <is>
          <t>2018</t>
        </is>
      </c>
      <c r="B269" s="5" t="n">
        <v>0</v>
      </c>
    </row>
    <row r="270">
      <c r="A270" s="4" t="inlineStr">
        <is>
          <t>2017</t>
        </is>
      </c>
      <c r="B270" s="5" t="n">
        <v>0</v>
      </c>
    </row>
    <row r="271">
      <c r="A271" s="4" t="inlineStr">
        <is>
          <t>2016 and prior</t>
        </is>
      </c>
      <c r="B271" s="5" t="n">
        <v>0</v>
      </c>
    </row>
    <row r="272">
      <c r="A272" s="4" t="inlineStr">
        <is>
          <t>Mortgage loans | Multi-family | Loss</t>
        </is>
      </c>
    </row>
    <row r="273">
      <c r="A273" s="3" t="inlineStr">
        <is>
          <t>Financing Receivable, Recorded Investment [Line Items]</t>
        </is>
      </c>
    </row>
    <row r="274">
      <c r="A274" s="4" t="inlineStr">
        <is>
          <t>Total loans</t>
        </is>
      </c>
      <c r="B274" s="5" t="n">
        <v>0</v>
      </c>
      <c r="C274" s="5" t="n">
        <v>0</v>
      </c>
    </row>
    <row r="275">
      <c r="A275" s="4" t="inlineStr">
        <is>
          <t>2020</t>
        </is>
      </c>
      <c r="B275" s="5" t="n">
        <v>0</v>
      </c>
    </row>
    <row r="276">
      <c r="A276" s="4" t="inlineStr">
        <is>
          <t>2019</t>
        </is>
      </c>
      <c r="B276" s="5" t="n">
        <v>0</v>
      </c>
    </row>
    <row r="277">
      <c r="A277" s="4" t="inlineStr">
        <is>
          <t>2018</t>
        </is>
      </c>
      <c r="B277" s="5" t="n">
        <v>0</v>
      </c>
    </row>
    <row r="278">
      <c r="A278" s="4" t="inlineStr">
        <is>
          <t>2017</t>
        </is>
      </c>
      <c r="B278" s="5" t="n">
        <v>0</v>
      </c>
    </row>
    <row r="279">
      <c r="A279" s="4" t="inlineStr">
        <is>
          <t>2016 and prior</t>
        </is>
      </c>
      <c r="B279" s="5" t="n">
        <v>0</v>
      </c>
    </row>
    <row r="280">
      <c r="A280" s="4" t="inlineStr">
        <is>
          <t>Mortgage loans | Multi-family | Pass/Watch</t>
        </is>
      </c>
    </row>
    <row r="281">
      <c r="A281" s="3" t="inlineStr">
        <is>
          <t>Financing Receivable, Recorded Investment [Line Items]</t>
        </is>
      </c>
    </row>
    <row r="282">
      <c r="A282" s="4" t="inlineStr">
        <is>
          <t>Total loans</t>
        </is>
      </c>
      <c r="B282" s="5" t="n">
        <v>1453166</v>
      </c>
      <c r="C282" s="5" t="n">
        <v>1225551</v>
      </c>
    </row>
    <row r="283">
      <c r="A283" s="4" t="inlineStr">
        <is>
          <t>2020</t>
        </is>
      </c>
      <c r="B283" s="5" t="n">
        <v>293188</v>
      </c>
    </row>
    <row r="284">
      <c r="A284" s="4" t="inlineStr">
        <is>
          <t>2019</t>
        </is>
      </c>
      <c r="B284" s="5" t="n">
        <v>180316</v>
      </c>
    </row>
    <row r="285">
      <c r="A285" s="4" t="inlineStr">
        <is>
          <t>2018</t>
        </is>
      </c>
      <c r="B285" s="5" t="n">
        <v>188892</v>
      </c>
    </row>
    <row r="286">
      <c r="A286" s="4" t="inlineStr">
        <is>
          <t>2017</t>
        </is>
      </c>
      <c r="B286" s="5" t="n">
        <v>170268</v>
      </c>
    </row>
    <row r="287">
      <c r="A287" s="4" t="inlineStr">
        <is>
          <t>2016 and prior</t>
        </is>
      </c>
      <c r="B287" s="5" t="n">
        <v>627927</v>
      </c>
    </row>
    <row r="288">
      <c r="A288" s="4" t="inlineStr">
        <is>
          <t>Mortgage loans | Construction</t>
        </is>
      </c>
    </row>
    <row r="289">
      <c r="A289" s="3" t="inlineStr">
        <is>
          <t>Financing Receivable, Recorded Investment [Line Items]</t>
        </is>
      </c>
    </row>
    <row r="290">
      <c r="A290" s="4" t="inlineStr">
        <is>
          <t>Total gross loans</t>
        </is>
      </c>
      <c r="B290" s="5" t="n">
        <v>541939</v>
      </c>
      <c r="C290" s="5" t="n">
        <v>429812</v>
      </c>
    </row>
    <row r="291">
      <c r="A291" s="4" t="inlineStr">
        <is>
          <t>Total gross loans</t>
        </is>
      </c>
      <c r="B291" s="5" t="n">
        <v>541939</v>
      </c>
    </row>
    <row r="292">
      <c r="A292" s="4" t="inlineStr">
        <is>
          <t>2020</t>
        </is>
      </c>
      <c r="B292" s="5" t="n">
        <v>95115</v>
      </c>
    </row>
    <row r="293">
      <c r="A293" s="4" t="inlineStr">
        <is>
          <t>2019</t>
        </is>
      </c>
      <c r="B293" s="5" t="n">
        <v>250529</v>
      </c>
    </row>
    <row r="294">
      <c r="A294" s="4" t="inlineStr">
        <is>
          <t>2018</t>
        </is>
      </c>
      <c r="B294" s="5" t="n">
        <v>150376</v>
      </c>
    </row>
    <row r="295">
      <c r="A295" s="4" t="inlineStr">
        <is>
          <t>2017</t>
        </is>
      </c>
      <c r="B295" s="5" t="n">
        <v>43839</v>
      </c>
    </row>
    <row r="296">
      <c r="A296" s="4" t="inlineStr">
        <is>
          <t>2016 and prior</t>
        </is>
      </c>
      <c r="B296" s="5" t="n">
        <v>2080</v>
      </c>
    </row>
    <row r="297">
      <c r="A297" s="4" t="inlineStr">
        <is>
          <t>Mortgage loans | Construction | Total classified and criticized</t>
        </is>
      </c>
    </row>
    <row r="298">
      <c r="A298" s="3" t="inlineStr">
        <is>
          <t>Financing Receivable, Recorded Investment [Line Items]</t>
        </is>
      </c>
    </row>
    <row r="299">
      <c r="A299" s="4" t="inlineStr">
        <is>
          <t>Total loans</t>
        </is>
      </c>
      <c r="B299" s="5" t="n">
        <v>29300</v>
      </c>
      <c r="C299" s="5" t="n">
        <v>6181</v>
      </c>
    </row>
    <row r="300">
      <c r="A300" s="4" t="inlineStr">
        <is>
          <t>2020</t>
        </is>
      </c>
      <c r="B300" s="5" t="n">
        <v>1991</v>
      </c>
    </row>
    <row r="301">
      <c r="A301" s="4" t="inlineStr">
        <is>
          <t>2019</t>
        </is>
      </c>
      <c r="B301" s="5" t="n">
        <v>14508</v>
      </c>
    </row>
    <row r="302">
      <c r="A302" s="4" t="inlineStr">
        <is>
          <t>2018</t>
        </is>
      </c>
      <c r="B302" s="5" t="n">
        <v>12186</v>
      </c>
    </row>
    <row r="303">
      <c r="A303" s="4" t="inlineStr">
        <is>
          <t>2017</t>
        </is>
      </c>
      <c r="B303" s="5" t="n">
        <v>615</v>
      </c>
    </row>
    <row r="304">
      <c r="A304" s="4" t="inlineStr">
        <is>
          <t>2016 and prior</t>
        </is>
      </c>
      <c r="B304" s="5" t="n">
        <v>0</v>
      </c>
    </row>
    <row r="305">
      <c r="A305" s="4" t="inlineStr">
        <is>
          <t>Mortgage loans | Construction | Special Mention</t>
        </is>
      </c>
    </row>
    <row r="306">
      <c r="A306" s="3" t="inlineStr">
        <is>
          <t>Financing Receivable, Recorded Investment [Line Items]</t>
        </is>
      </c>
    </row>
    <row r="307">
      <c r="A307" s="4" t="inlineStr">
        <is>
          <t>Total loans</t>
        </is>
      </c>
      <c r="B307" s="5" t="n">
        <v>24376</v>
      </c>
      <c r="C307" s="5" t="n">
        <v>0</v>
      </c>
    </row>
    <row r="308">
      <c r="A308" s="4" t="inlineStr">
        <is>
          <t>2020</t>
        </is>
      </c>
      <c r="B308" s="5" t="n">
        <v>1991</v>
      </c>
    </row>
    <row r="309">
      <c r="A309" s="4" t="inlineStr">
        <is>
          <t>2019</t>
        </is>
      </c>
      <c r="B309" s="5" t="n">
        <v>14508</v>
      </c>
    </row>
    <row r="310">
      <c r="A310" s="4" t="inlineStr">
        <is>
          <t>2018</t>
        </is>
      </c>
      <c r="B310" s="5" t="n">
        <v>7877</v>
      </c>
    </row>
    <row r="311">
      <c r="A311" s="4" t="inlineStr">
        <is>
          <t>2017</t>
        </is>
      </c>
      <c r="B311" s="5" t="n">
        <v>0</v>
      </c>
    </row>
    <row r="312">
      <c r="A312" s="4" t="inlineStr">
        <is>
          <t>2016 and prior</t>
        </is>
      </c>
      <c r="B312" s="5" t="n">
        <v>0</v>
      </c>
    </row>
    <row r="313">
      <c r="A313" s="4" t="inlineStr">
        <is>
          <t>Mortgage loans | Construction | Substandard</t>
        </is>
      </c>
    </row>
    <row r="314">
      <c r="A314" s="3" t="inlineStr">
        <is>
          <t>Financing Receivable, Recorded Investment [Line Items]</t>
        </is>
      </c>
    </row>
    <row r="315">
      <c r="A315" s="4" t="inlineStr">
        <is>
          <t>Total loans</t>
        </is>
      </c>
      <c r="B315" s="5" t="n">
        <v>4924</v>
      </c>
      <c r="C315" s="5" t="n">
        <v>6181</v>
      </c>
    </row>
    <row r="316">
      <c r="A316" s="4" t="inlineStr">
        <is>
          <t>2020</t>
        </is>
      </c>
      <c r="B316" s="5" t="n">
        <v>0</v>
      </c>
    </row>
    <row r="317">
      <c r="A317" s="4" t="inlineStr">
        <is>
          <t>2019</t>
        </is>
      </c>
      <c r="B317" s="5" t="n">
        <v>0</v>
      </c>
    </row>
    <row r="318">
      <c r="A318" s="4" t="inlineStr">
        <is>
          <t>2018</t>
        </is>
      </c>
      <c r="B318" s="5" t="n">
        <v>4309</v>
      </c>
    </row>
    <row r="319">
      <c r="A319" s="4" t="inlineStr">
        <is>
          <t>2017</t>
        </is>
      </c>
      <c r="B319" s="5" t="n">
        <v>615</v>
      </c>
    </row>
    <row r="320">
      <c r="A320" s="4" t="inlineStr">
        <is>
          <t>2016 and prior</t>
        </is>
      </c>
      <c r="B320" s="5" t="n">
        <v>0</v>
      </c>
    </row>
    <row r="321">
      <c r="A321" s="4" t="inlineStr">
        <is>
          <t>Mortgage loans | Construction | Doubtful</t>
        </is>
      </c>
    </row>
    <row r="322">
      <c r="A322" s="3" t="inlineStr">
        <is>
          <t>Financing Receivable, Recorded Investment [Line Items]</t>
        </is>
      </c>
    </row>
    <row r="323">
      <c r="A323" s="4" t="inlineStr">
        <is>
          <t>Total loans</t>
        </is>
      </c>
      <c r="B323" s="5" t="n">
        <v>0</v>
      </c>
      <c r="C323" s="5" t="n">
        <v>0</v>
      </c>
    </row>
    <row r="324">
      <c r="A324" s="4" t="inlineStr">
        <is>
          <t>2020</t>
        </is>
      </c>
      <c r="B324" s="5" t="n">
        <v>0</v>
      </c>
    </row>
    <row r="325">
      <c r="A325" s="4" t="inlineStr">
        <is>
          <t>2019</t>
        </is>
      </c>
      <c r="B325" s="5" t="n">
        <v>0</v>
      </c>
    </row>
    <row r="326">
      <c r="A326" s="4" t="inlineStr">
        <is>
          <t>2018</t>
        </is>
      </c>
      <c r="B326" s="5" t="n">
        <v>0</v>
      </c>
    </row>
    <row r="327">
      <c r="A327" s="4" t="inlineStr">
        <is>
          <t>2017</t>
        </is>
      </c>
      <c r="B327" s="5" t="n">
        <v>0</v>
      </c>
    </row>
    <row r="328">
      <c r="A328" s="4" t="inlineStr">
        <is>
          <t>2016 and prior</t>
        </is>
      </c>
      <c r="B328" s="5" t="n">
        <v>0</v>
      </c>
    </row>
    <row r="329">
      <c r="A329" s="4" t="inlineStr">
        <is>
          <t>Mortgage loans | Construction | Loss</t>
        </is>
      </c>
    </row>
    <row r="330">
      <c r="A330" s="3" t="inlineStr">
        <is>
          <t>Financing Receivable, Recorded Investment [Line Items]</t>
        </is>
      </c>
    </row>
    <row r="331">
      <c r="A331" s="4" t="inlineStr">
        <is>
          <t>Total loans</t>
        </is>
      </c>
      <c r="B331" s="5" t="n">
        <v>0</v>
      </c>
      <c r="C331" s="5" t="n">
        <v>0</v>
      </c>
    </row>
    <row r="332">
      <c r="A332" s="4" t="inlineStr">
        <is>
          <t>2020</t>
        </is>
      </c>
      <c r="B332" s="5" t="n">
        <v>0</v>
      </c>
    </row>
    <row r="333">
      <c r="A333" s="4" t="inlineStr">
        <is>
          <t>2019</t>
        </is>
      </c>
      <c r="B333" s="5" t="n">
        <v>0</v>
      </c>
    </row>
    <row r="334">
      <c r="A334" s="4" t="inlineStr">
        <is>
          <t>2018</t>
        </is>
      </c>
      <c r="B334" s="5" t="n">
        <v>0</v>
      </c>
    </row>
    <row r="335">
      <c r="A335" s="4" t="inlineStr">
        <is>
          <t>2017</t>
        </is>
      </c>
      <c r="B335" s="5" t="n">
        <v>0</v>
      </c>
    </row>
    <row r="336">
      <c r="A336" s="4" t="inlineStr">
        <is>
          <t>2016 and prior</t>
        </is>
      </c>
      <c r="B336" s="5" t="n">
        <v>0</v>
      </c>
    </row>
    <row r="337">
      <c r="A337" s="4" t="inlineStr">
        <is>
          <t>Mortgage loans | Construction | Pass/Watch</t>
        </is>
      </c>
    </row>
    <row r="338">
      <c r="A338" s="3" t="inlineStr">
        <is>
          <t>Financing Receivable, Recorded Investment [Line Items]</t>
        </is>
      </c>
    </row>
    <row r="339">
      <c r="A339" s="4" t="inlineStr">
        <is>
          <t>Total loans</t>
        </is>
      </c>
      <c r="B339" s="5" t="n">
        <v>512639</v>
      </c>
      <c r="C339" s="5" t="n">
        <v>423631</v>
      </c>
    </row>
    <row r="340">
      <c r="A340" s="4" t="inlineStr">
        <is>
          <t>2020</t>
        </is>
      </c>
      <c r="B340" s="5" t="n">
        <v>93124</v>
      </c>
    </row>
    <row r="341">
      <c r="A341" s="4" t="inlineStr">
        <is>
          <t>2019</t>
        </is>
      </c>
      <c r="B341" s="5" t="n">
        <v>236021</v>
      </c>
    </row>
    <row r="342">
      <c r="A342" s="4" t="inlineStr">
        <is>
          <t>2018</t>
        </is>
      </c>
      <c r="B342" s="5" t="n">
        <v>138190</v>
      </c>
    </row>
    <row r="343">
      <c r="A343" s="4" t="inlineStr">
        <is>
          <t>2017</t>
        </is>
      </c>
      <c r="B343" s="5" t="n">
        <v>43224</v>
      </c>
    </row>
    <row r="344">
      <c r="A344" s="4" t="inlineStr">
        <is>
          <t>2016 and prior</t>
        </is>
      </c>
      <c r="B344" s="5" t="n">
        <v>2080</v>
      </c>
    </row>
    <row r="345">
      <c r="A345" s="4" t="inlineStr">
        <is>
          <t>Commercial loans</t>
        </is>
      </c>
    </row>
    <row r="346">
      <c r="A346" s="3" t="inlineStr">
        <is>
          <t>Financing Receivable, Recorded Investment [Line Items]</t>
        </is>
      </c>
    </row>
    <row r="347">
      <c r="A347" s="4" t="inlineStr">
        <is>
          <t>Total gross loans</t>
        </is>
      </c>
      <c r="B347" s="5" t="n">
        <v>2567470</v>
      </c>
      <c r="C347" s="5" t="n">
        <v>1634759</v>
      </c>
    </row>
    <row r="348">
      <c r="A348" s="4" t="inlineStr">
        <is>
          <t>Total gross loans</t>
        </is>
      </c>
      <c r="B348" s="5" t="n">
        <v>2567470</v>
      </c>
      <c r="C348" s="5" t="n">
        <v>1634759</v>
      </c>
    </row>
    <row r="349">
      <c r="A349" s="4" t="inlineStr">
        <is>
          <t>2020</t>
        </is>
      </c>
      <c r="B349" s="5" t="n">
        <v>787865</v>
      </c>
    </row>
    <row r="350">
      <c r="A350" s="4" t="inlineStr">
        <is>
          <t>2019</t>
        </is>
      </c>
      <c r="B350" s="5" t="n">
        <v>291810</v>
      </c>
    </row>
    <row r="351">
      <c r="A351" s="4" t="inlineStr">
        <is>
          <t>2018</t>
        </is>
      </c>
      <c r="B351" s="5" t="n">
        <v>245856</v>
      </c>
    </row>
    <row r="352">
      <c r="A352" s="4" t="inlineStr">
        <is>
          <t>2017</t>
        </is>
      </c>
      <c r="B352" s="5" t="n">
        <v>243894</v>
      </c>
    </row>
    <row r="353">
      <c r="A353" s="4" t="inlineStr">
        <is>
          <t>2016 and prior</t>
        </is>
      </c>
      <c r="B353" s="5" t="n">
        <v>1207649</v>
      </c>
    </row>
    <row r="354">
      <c r="A354" s="4" t="inlineStr">
        <is>
          <t>Commercial loans | Total classified and criticized</t>
        </is>
      </c>
    </row>
    <row r="355">
      <c r="A355" s="3" t="inlineStr">
        <is>
          <t>Financing Receivable, Recorded Investment [Line Items]</t>
        </is>
      </c>
    </row>
    <row r="356">
      <c r="A356" s="4" t="inlineStr">
        <is>
          <t>Total loans</t>
        </is>
      </c>
      <c r="B356" s="5" t="n">
        <v>284224</v>
      </c>
      <c r="C356" s="5" t="n">
        <v>137099</v>
      </c>
    </row>
    <row r="357">
      <c r="A357" s="4" t="inlineStr">
        <is>
          <t>2020</t>
        </is>
      </c>
      <c r="B357" s="5" t="n">
        <v>2200</v>
      </c>
    </row>
    <row r="358">
      <c r="A358" s="4" t="inlineStr">
        <is>
          <t>2019</t>
        </is>
      </c>
      <c r="B358" s="5" t="n">
        <v>16400</v>
      </c>
    </row>
    <row r="359">
      <c r="A359" s="4" t="inlineStr">
        <is>
          <t>2018</t>
        </is>
      </c>
      <c r="B359" s="5" t="n">
        <v>12610</v>
      </c>
    </row>
    <row r="360">
      <c r="A360" s="4" t="inlineStr">
        <is>
          <t>2017</t>
        </is>
      </c>
      <c r="B360" s="5" t="n">
        <v>43410</v>
      </c>
    </row>
    <row r="361">
      <c r="A361" s="4" t="inlineStr">
        <is>
          <t>2016 and prior</t>
        </is>
      </c>
      <c r="B361" s="5" t="n">
        <v>209604</v>
      </c>
    </row>
    <row r="362">
      <c r="A362" s="4" t="inlineStr">
        <is>
          <t>Commercial loans | Special Mention</t>
        </is>
      </c>
    </row>
    <row r="363">
      <c r="A363" s="3" t="inlineStr">
        <is>
          <t>Financing Receivable, Recorded Investment [Line Items]</t>
        </is>
      </c>
    </row>
    <row r="364">
      <c r="A364" s="4" t="inlineStr">
        <is>
          <t>Total loans</t>
        </is>
      </c>
      <c r="B364" s="5" t="n">
        <v>157080</v>
      </c>
      <c r="C364" s="5" t="n">
        <v>79248</v>
      </c>
    </row>
    <row r="365">
      <c r="A365" s="4" t="inlineStr">
        <is>
          <t>2020</t>
        </is>
      </c>
      <c r="B365" s="5" t="n">
        <v>1474</v>
      </c>
    </row>
    <row r="366">
      <c r="A366" s="4" t="inlineStr">
        <is>
          <t>2019</t>
        </is>
      </c>
      <c r="B366" s="5" t="n">
        <v>7080</v>
      </c>
    </row>
    <row r="367">
      <c r="A367" s="4" t="inlineStr">
        <is>
          <t>2018</t>
        </is>
      </c>
      <c r="B367" s="5" t="n">
        <v>6544</v>
      </c>
    </row>
    <row r="368">
      <c r="A368" s="4" t="inlineStr">
        <is>
          <t>2017</t>
        </is>
      </c>
      <c r="B368" s="5" t="n">
        <v>27251</v>
      </c>
    </row>
    <row r="369">
      <c r="A369" s="4" t="inlineStr">
        <is>
          <t>2016 and prior</t>
        </is>
      </c>
      <c r="B369" s="5" t="n">
        <v>114731</v>
      </c>
    </row>
    <row r="370">
      <c r="A370" s="4" t="inlineStr">
        <is>
          <t>Commercial loans | Substandard</t>
        </is>
      </c>
    </row>
    <row r="371">
      <c r="A371" s="3" t="inlineStr">
        <is>
          <t>Financing Receivable, Recorded Investment [Line Items]</t>
        </is>
      </c>
    </row>
    <row r="372">
      <c r="A372" s="4" t="inlineStr">
        <is>
          <t>Total loans</t>
        </is>
      </c>
      <c r="B372" s="5" t="n">
        <v>127092</v>
      </c>
      <c r="C372" s="5" t="n">
        <v>57015</v>
      </c>
    </row>
    <row r="373">
      <c r="A373" s="4" t="inlineStr">
        <is>
          <t>2020</t>
        </is>
      </c>
      <c r="B373" s="5" t="n">
        <v>726</v>
      </c>
    </row>
    <row r="374">
      <c r="A374" s="4" t="inlineStr">
        <is>
          <t>2019</t>
        </is>
      </c>
      <c r="B374" s="5" t="n">
        <v>9320</v>
      </c>
    </row>
    <row r="375">
      <c r="A375" s="4" t="inlineStr">
        <is>
          <t>2018</t>
        </is>
      </c>
      <c r="B375" s="5" t="n">
        <v>6066</v>
      </c>
    </row>
    <row r="376">
      <c r="A376" s="4" t="inlineStr">
        <is>
          <t>2017</t>
        </is>
      </c>
      <c r="B376" s="5" t="n">
        <v>16159</v>
      </c>
    </row>
    <row r="377">
      <c r="A377" s="4" t="inlineStr">
        <is>
          <t>2016 and prior</t>
        </is>
      </c>
      <c r="B377" s="5" t="n">
        <v>94821</v>
      </c>
    </row>
    <row r="378">
      <c r="A378" s="4" t="inlineStr">
        <is>
          <t>Commercial loans | Doubtful</t>
        </is>
      </c>
    </row>
    <row r="379">
      <c r="A379" s="3" t="inlineStr">
        <is>
          <t>Financing Receivable, Recorded Investment [Line Items]</t>
        </is>
      </c>
    </row>
    <row r="380">
      <c r="A380" s="4" t="inlineStr">
        <is>
          <t>Total loans</t>
        </is>
      </c>
      <c r="B380" s="5" t="n">
        <v>52</v>
      </c>
      <c r="C380" s="5" t="n">
        <v>836</v>
      </c>
    </row>
    <row r="381">
      <c r="A381" s="4" t="inlineStr">
        <is>
          <t>2020</t>
        </is>
      </c>
      <c r="B381" s="5" t="n">
        <v>0</v>
      </c>
    </row>
    <row r="382">
      <c r="A382" s="4" t="inlineStr">
        <is>
          <t>2019</t>
        </is>
      </c>
      <c r="B382" s="5" t="n">
        <v>0</v>
      </c>
    </row>
    <row r="383">
      <c r="A383" s="4" t="inlineStr">
        <is>
          <t>2018</t>
        </is>
      </c>
      <c r="B383" s="5" t="n">
        <v>0</v>
      </c>
    </row>
    <row r="384">
      <c r="A384" s="4" t="inlineStr">
        <is>
          <t>2017</t>
        </is>
      </c>
      <c r="B384" s="5" t="n">
        <v>0</v>
      </c>
    </row>
    <row r="385">
      <c r="A385" s="4" t="inlineStr">
        <is>
          <t>2016 and prior</t>
        </is>
      </c>
      <c r="B385" s="5" t="n">
        <v>52</v>
      </c>
    </row>
    <row r="386">
      <c r="A386" s="4" t="inlineStr">
        <is>
          <t>Commercial loans | Loss</t>
        </is>
      </c>
    </row>
    <row r="387">
      <c r="A387" s="3" t="inlineStr">
        <is>
          <t>Financing Receivable, Recorded Investment [Line Items]</t>
        </is>
      </c>
    </row>
    <row r="388">
      <c r="A388" s="4" t="inlineStr">
        <is>
          <t>Total loans</t>
        </is>
      </c>
      <c r="B388" s="5" t="n">
        <v>0</v>
      </c>
      <c r="C388" s="5" t="n">
        <v>0</v>
      </c>
    </row>
    <row r="389">
      <c r="A389" s="4" t="inlineStr">
        <is>
          <t>2020</t>
        </is>
      </c>
      <c r="B389" s="5" t="n">
        <v>0</v>
      </c>
    </row>
    <row r="390">
      <c r="A390" s="4" t="inlineStr">
        <is>
          <t>2019</t>
        </is>
      </c>
      <c r="B390" s="5" t="n">
        <v>0</v>
      </c>
    </row>
    <row r="391">
      <c r="A391" s="4" t="inlineStr">
        <is>
          <t>2018</t>
        </is>
      </c>
      <c r="B391" s="5" t="n">
        <v>0</v>
      </c>
    </row>
    <row r="392">
      <c r="A392" s="4" t="inlineStr">
        <is>
          <t>2017</t>
        </is>
      </c>
      <c r="B392" s="5" t="n">
        <v>0</v>
      </c>
    </row>
    <row r="393">
      <c r="A393" s="4" t="inlineStr">
        <is>
          <t>2016 and prior</t>
        </is>
      </c>
      <c r="B393" s="5" t="n">
        <v>0</v>
      </c>
    </row>
    <row r="394">
      <c r="A394" s="4" t="inlineStr">
        <is>
          <t>Commercial loans | Pass/Watch</t>
        </is>
      </c>
    </row>
    <row r="395">
      <c r="A395" s="3" t="inlineStr">
        <is>
          <t>Financing Receivable, Recorded Investment [Line Items]</t>
        </is>
      </c>
    </row>
    <row r="396">
      <c r="A396" s="4" t="inlineStr">
        <is>
          <t>Total loans</t>
        </is>
      </c>
      <c r="B396" s="5" t="n">
        <v>2283246</v>
      </c>
      <c r="C396" s="5" t="n">
        <v>1497660</v>
      </c>
    </row>
    <row r="397">
      <c r="A397" s="4" t="inlineStr">
        <is>
          <t>2020</t>
        </is>
      </c>
      <c r="B397" s="5" t="n">
        <v>785665</v>
      </c>
    </row>
    <row r="398">
      <c r="A398" s="4" t="inlineStr">
        <is>
          <t>2019</t>
        </is>
      </c>
      <c r="B398" s="5" t="n">
        <v>275410</v>
      </c>
    </row>
    <row r="399">
      <c r="A399" s="4" t="inlineStr">
        <is>
          <t>2018</t>
        </is>
      </c>
      <c r="B399" s="5" t="n">
        <v>233246</v>
      </c>
    </row>
    <row r="400">
      <c r="A400" s="4" t="inlineStr">
        <is>
          <t>2017</t>
        </is>
      </c>
      <c r="B400" s="5" t="n">
        <v>200484</v>
      </c>
    </row>
    <row r="401">
      <c r="A401" s="4" t="inlineStr">
        <is>
          <t>2016 and prior</t>
        </is>
      </c>
      <c r="B401" s="5" t="n">
        <v>998045</v>
      </c>
    </row>
    <row r="402">
      <c r="A402" s="4" t="inlineStr">
        <is>
          <t>Consumer loans</t>
        </is>
      </c>
    </row>
    <row r="403">
      <c r="A403" s="3" t="inlineStr">
        <is>
          <t>Financing Receivable, Recorded Investment [Line Items]</t>
        </is>
      </c>
    </row>
    <row r="404">
      <c r="A404" s="4" t="inlineStr">
        <is>
          <t>Total gross loans</t>
        </is>
      </c>
      <c r="B404" s="5" t="n">
        <v>492566</v>
      </c>
      <c r="C404" s="5" t="n">
        <v>391360</v>
      </c>
    </row>
    <row r="405">
      <c r="A405" s="4" t="inlineStr">
        <is>
          <t>Total gross loans</t>
        </is>
      </c>
      <c r="B405" s="5" t="n">
        <v>492566</v>
      </c>
    </row>
    <row r="406">
      <c r="A406" s="4" t="inlineStr">
        <is>
          <t>2020</t>
        </is>
      </c>
      <c r="B406" s="5" t="n">
        <v>62741</v>
      </c>
    </row>
    <row r="407">
      <c r="A407" s="4" t="inlineStr">
        <is>
          <t>2019</t>
        </is>
      </c>
      <c r="B407" s="5" t="n">
        <v>70071</v>
      </c>
    </row>
    <row r="408">
      <c r="A408" s="4" t="inlineStr">
        <is>
          <t>2018</t>
        </is>
      </c>
      <c r="B408" s="5" t="n">
        <v>64537</v>
      </c>
    </row>
    <row r="409">
      <c r="A409" s="4" t="inlineStr">
        <is>
          <t>2017</t>
        </is>
      </c>
      <c r="B409" s="5" t="n">
        <v>55838</v>
      </c>
    </row>
    <row r="410">
      <c r="A410" s="4" t="inlineStr">
        <is>
          <t>2016 and prior</t>
        </is>
      </c>
      <c r="B410" s="5" t="n">
        <v>247143</v>
      </c>
    </row>
    <row r="411">
      <c r="A411" s="4" t="inlineStr">
        <is>
          <t>Consumer loans | Total classified and criticized</t>
        </is>
      </c>
    </row>
    <row r="412">
      <c r="A412" s="3" t="inlineStr">
        <is>
          <t>Financing Receivable, Recorded Investment [Line Items]</t>
        </is>
      </c>
    </row>
    <row r="413">
      <c r="A413" s="4" t="inlineStr">
        <is>
          <t>Total loans</t>
        </is>
      </c>
      <c r="B413" s="5" t="n">
        <v>8613</v>
      </c>
      <c r="C413" s="5" t="n">
        <v>1954</v>
      </c>
    </row>
    <row r="414">
      <c r="A414" s="4" t="inlineStr">
        <is>
          <t>2020</t>
        </is>
      </c>
      <c r="B414" s="5" t="n">
        <v>25</v>
      </c>
    </row>
    <row r="415">
      <c r="A415" s="4" t="inlineStr">
        <is>
          <t>2019</t>
        </is>
      </c>
      <c r="B415" s="5" t="n">
        <v>368</v>
      </c>
    </row>
    <row r="416">
      <c r="A416" s="4" t="inlineStr">
        <is>
          <t>2018</t>
        </is>
      </c>
      <c r="B416" s="5" t="n">
        <v>386</v>
      </c>
    </row>
    <row r="417">
      <c r="A417" s="4" t="inlineStr">
        <is>
          <t>2017</t>
        </is>
      </c>
      <c r="B417" s="5" t="n">
        <v>70</v>
      </c>
    </row>
    <row r="418">
      <c r="A418" s="4" t="inlineStr">
        <is>
          <t>2016 and prior</t>
        </is>
      </c>
      <c r="B418" s="5" t="n">
        <v>7764</v>
      </c>
    </row>
    <row r="419">
      <c r="A419" s="4" t="inlineStr">
        <is>
          <t>Consumer loans | Special Mention</t>
        </is>
      </c>
    </row>
    <row r="420">
      <c r="A420" s="3" t="inlineStr">
        <is>
          <t>Financing Receivable, Recorded Investment [Line Items]</t>
        </is>
      </c>
    </row>
    <row r="421">
      <c r="A421" s="4" t="inlineStr">
        <is>
          <t>Total loans</t>
        </is>
      </c>
      <c r="B421" s="5" t="n">
        <v>1867</v>
      </c>
      <c r="C421" s="5" t="n">
        <v>286</v>
      </c>
    </row>
    <row r="422">
      <c r="A422" s="4" t="inlineStr">
        <is>
          <t>2020</t>
        </is>
      </c>
      <c r="B422" s="5" t="n">
        <v>0</v>
      </c>
    </row>
    <row r="423">
      <c r="A423" s="4" t="inlineStr">
        <is>
          <t>2019</t>
        </is>
      </c>
      <c r="B423" s="5" t="n">
        <v>3</v>
      </c>
    </row>
    <row r="424">
      <c r="A424" s="4" t="inlineStr">
        <is>
          <t>2018</t>
        </is>
      </c>
      <c r="B424" s="5" t="n">
        <v>276</v>
      </c>
    </row>
    <row r="425">
      <c r="A425" s="4" t="inlineStr">
        <is>
          <t>2017</t>
        </is>
      </c>
      <c r="B425" s="5" t="n">
        <v>70</v>
      </c>
    </row>
    <row r="426">
      <c r="A426" s="4" t="inlineStr">
        <is>
          <t>2016 and prior</t>
        </is>
      </c>
      <c r="B426" s="5" t="n">
        <v>1518</v>
      </c>
    </row>
    <row r="427">
      <c r="A427" s="4" t="inlineStr">
        <is>
          <t>Consumer loans | Substandard</t>
        </is>
      </c>
    </row>
    <row r="428">
      <c r="A428" s="3" t="inlineStr">
        <is>
          <t>Financing Receivable, Recorded Investment [Line Items]</t>
        </is>
      </c>
    </row>
    <row r="429">
      <c r="A429" s="4" t="inlineStr">
        <is>
          <t>Total loans</t>
        </is>
      </c>
      <c r="B429" s="5" t="n">
        <v>6746</v>
      </c>
      <c r="C429" s="5" t="n">
        <v>1668</v>
      </c>
    </row>
    <row r="430">
      <c r="A430" s="4" t="inlineStr">
        <is>
          <t>2020</t>
        </is>
      </c>
      <c r="B430" s="5" t="n">
        <v>25</v>
      </c>
    </row>
    <row r="431">
      <c r="A431" s="4" t="inlineStr">
        <is>
          <t>2019</t>
        </is>
      </c>
      <c r="B431" s="5" t="n">
        <v>365</v>
      </c>
    </row>
    <row r="432">
      <c r="A432" s="4" t="inlineStr">
        <is>
          <t>2018</t>
        </is>
      </c>
      <c r="B432" s="5" t="n">
        <v>110</v>
      </c>
    </row>
    <row r="433">
      <c r="A433" s="4" t="inlineStr">
        <is>
          <t>2017</t>
        </is>
      </c>
      <c r="B433" s="5" t="n">
        <v>0</v>
      </c>
    </row>
    <row r="434">
      <c r="A434" s="4" t="inlineStr">
        <is>
          <t>2016 and prior</t>
        </is>
      </c>
      <c r="B434" s="5" t="n">
        <v>6246</v>
      </c>
    </row>
    <row r="435">
      <c r="A435" s="4" t="inlineStr">
        <is>
          <t>Consumer loans | Doubtful</t>
        </is>
      </c>
    </row>
    <row r="436">
      <c r="A436" s="3" t="inlineStr">
        <is>
          <t>Financing Receivable, Recorded Investment [Line Items]</t>
        </is>
      </c>
    </row>
    <row r="437">
      <c r="A437" s="4" t="inlineStr">
        <is>
          <t>Total loans</t>
        </is>
      </c>
      <c r="B437" s="5" t="n">
        <v>0</v>
      </c>
      <c r="C437" s="5" t="n">
        <v>0</v>
      </c>
    </row>
    <row r="438">
      <c r="A438" s="4" t="inlineStr">
        <is>
          <t>2020</t>
        </is>
      </c>
      <c r="B438" s="5" t="n">
        <v>0</v>
      </c>
    </row>
    <row r="439">
      <c r="A439" s="4" t="inlineStr">
        <is>
          <t>2019</t>
        </is>
      </c>
      <c r="B439" s="5" t="n">
        <v>0</v>
      </c>
    </row>
    <row r="440">
      <c r="A440" s="4" t="inlineStr">
        <is>
          <t>2018</t>
        </is>
      </c>
      <c r="B440" s="5" t="n">
        <v>0</v>
      </c>
    </row>
    <row r="441">
      <c r="A441" s="4" t="inlineStr">
        <is>
          <t>2017</t>
        </is>
      </c>
      <c r="B441" s="5" t="n">
        <v>0</v>
      </c>
    </row>
    <row r="442">
      <c r="A442" s="4" t="inlineStr">
        <is>
          <t>2016 and prior</t>
        </is>
      </c>
      <c r="B442" s="5" t="n">
        <v>0</v>
      </c>
    </row>
    <row r="443">
      <c r="A443" s="4" t="inlineStr">
        <is>
          <t>Consumer loans | Loss</t>
        </is>
      </c>
    </row>
    <row r="444">
      <c r="A444" s="3" t="inlineStr">
        <is>
          <t>Financing Receivable, Recorded Investment [Line Items]</t>
        </is>
      </c>
    </row>
    <row r="445">
      <c r="A445" s="4" t="inlineStr">
        <is>
          <t>Total loans</t>
        </is>
      </c>
      <c r="B445" s="5" t="n">
        <v>0</v>
      </c>
      <c r="C445" s="5" t="n">
        <v>0</v>
      </c>
    </row>
    <row r="446">
      <c r="A446" s="4" t="inlineStr">
        <is>
          <t>2020</t>
        </is>
      </c>
      <c r="B446" s="5" t="n">
        <v>0</v>
      </c>
    </row>
    <row r="447">
      <c r="A447" s="4" t="inlineStr">
        <is>
          <t>2019</t>
        </is>
      </c>
      <c r="B447" s="5" t="n">
        <v>0</v>
      </c>
    </row>
    <row r="448">
      <c r="A448" s="4" t="inlineStr">
        <is>
          <t>2018</t>
        </is>
      </c>
      <c r="B448" s="5" t="n">
        <v>0</v>
      </c>
    </row>
    <row r="449">
      <c r="A449" s="4" t="inlineStr">
        <is>
          <t>2017</t>
        </is>
      </c>
      <c r="B449" s="5" t="n">
        <v>0</v>
      </c>
    </row>
    <row r="450">
      <c r="A450" s="4" t="inlineStr">
        <is>
          <t>2016 and prior</t>
        </is>
      </c>
      <c r="B450" s="5" t="n">
        <v>0</v>
      </c>
    </row>
    <row r="451">
      <c r="A451" s="4" t="inlineStr">
        <is>
          <t>Consumer loans | Pass/Watch</t>
        </is>
      </c>
    </row>
    <row r="452">
      <c r="A452" s="3" t="inlineStr">
        <is>
          <t>Financing Receivable, Recorded Investment [Line Items]</t>
        </is>
      </c>
    </row>
    <row r="453">
      <c r="A453" s="4" t="inlineStr">
        <is>
          <t>Total loans</t>
        </is>
      </c>
      <c r="B453" s="5" t="n">
        <v>483953</v>
      </c>
      <c r="C453" s="6" t="n">
        <v>389406</v>
      </c>
    </row>
    <row r="454">
      <c r="A454" s="4" t="inlineStr">
        <is>
          <t>2020</t>
        </is>
      </c>
      <c r="B454" s="5" t="n">
        <v>62716</v>
      </c>
    </row>
    <row r="455">
      <c r="A455" s="4" t="inlineStr">
        <is>
          <t>2019</t>
        </is>
      </c>
      <c r="B455" s="5" t="n">
        <v>69703</v>
      </c>
    </row>
    <row r="456">
      <c r="A456" s="4" t="inlineStr">
        <is>
          <t>2018</t>
        </is>
      </c>
      <c r="B456" s="5" t="n">
        <v>64151</v>
      </c>
    </row>
    <row r="457">
      <c r="A457" s="4" t="inlineStr">
        <is>
          <t>2017</t>
        </is>
      </c>
      <c r="B457" s="5" t="n">
        <v>55768</v>
      </c>
    </row>
    <row r="458">
      <c r="A458" s="4" t="inlineStr">
        <is>
          <t>2016 and prior</t>
        </is>
      </c>
      <c r="B458" s="6" t="n">
        <v>2393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anking Premises and Equipmen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Land</t>
        </is>
      </c>
      <c r="B4" s="6" t="n">
        <v>13631</v>
      </c>
      <c r="C4" s="6" t="n">
        <v>12440</v>
      </c>
    </row>
    <row r="5">
      <c r="A5" s="4" t="inlineStr">
        <is>
          <t>Banking premises</t>
        </is>
      </c>
      <c r="B5" s="5" t="n">
        <v>72362</v>
      </c>
      <c r="C5" s="5" t="n">
        <v>59708</v>
      </c>
    </row>
    <row r="6">
      <c r="A6" s="4" t="inlineStr">
        <is>
          <t>Furniture, fixtures and equipment</t>
        </is>
      </c>
      <c r="B6" s="5" t="n">
        <v>52128</v>
      </c>
      <c r="C6" s="5" t="n">
        <v>45660</v>
      </c>
    </row>
    <row r="7">
      <c r="A7" s="4" t="inlineStr">
        <is>
          <t>Leasehold improvements</t>
        </is>
      </c>
      <c r="B7" s="5" t="n">
        <v>37756</v>
      </c>
      <c r="C7" s="5" t="n">
        <v>35749</v>
      </c>
    </row>
    <row r="8">
      <c r="A8" s="4" t="inlineStr">
        <is>
          <t>Construction in progress</t>
        </is>
      </c>
      <c r="B8" s="5" t="n">
        <v>9669</v>
      </c>
      <c r="C8" s="5" t="n">
        <v>3270</v>
      </c>
    </row>
    <row r="9">
      <c r="A9" s="4" t="inlineStr">
        <is>
          <t>Banking premises and equipment, gross</t>
        </is>
      </c>
      <c r="B9" s="5" t="n">
        <v>185546</v>
      </c>
      <c r="C9" s="5" t="n">
        <v>156827</v>
      </c>
    </row>
    <row r="10">
      <c r="A10" s="4" t="inlineStr">
        <is>
          <t>Less accumulated depreciation and amortization</t>
        </is>
      </c>
      <c r="B10" s="5" t="n">
        <v>109600</v>
      </c>
      <c r="C10" s="5" t="n">
        <v>101617</v>
      </c>
    </row>
    <row r="11">
      <c r="A11" s="4" t="inlineStr">
        <is>
          <t>Banking premises and equipment, net</t>
        </is>
      </c>
      <c r="B11" s="5" t="n">
        <v>75946</v>
      </c>
      <c r="C11" s="5" t="n">
        <v>55210</v>
      </c>
    </row>
    <row r="12">
      <c r="A12" s="4" t="inlineStr">
        <is>
          <t>Depreciation expense</t>
        </is>
      </c>
      <c r="B12" s="6" t="n">
        <v>7600</v>
      </c>
      <c r="C12" s="6" t="n">
        <v>7700</v>
      </c>
      <c r="D12" s="6" t="n">
        <v>8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Dec. 31, 2020</t>
        </is>
      </c>
      <c r="C1" s="2" t="inlineStr">
        <is>
          <t>Dec. 31, 2019</t>
        </is>
      </c>
    </row>
    <row r="2">
      <c r="A2" s="3" t="inlineStr">
        <is>
          <t>Goodwill and Intangible Assets Disclosure [Abstract]</t>
        </is>
      </c>
    </row>
    <row r="3">
      <c r="A3" s="4" t="inlineStr">
        <is>
          <t>Goodwill</t>
        </is>
      </c>
      <c r="B3" s="6" t="n">
        <v>443001</v>
      </c>
      <c r="C3" s="6" t="n">
        <v>420562</v>
      </c>
    </row>
    <row r="4">
      <c r="A4" s="4" t="inlineStr">
        <is>
          <t>Core deposit premiums</t>
        </is>
      </c>
      <c r="B4" s="5" t="n">
        <v>1112</v>
      </c>
      <c r="C4" s="5" t="n">
        <v>1753</v>
      </c>
    </row>
    <row r="5">
      <c r="A5" s="4" t="inlineStr">
        <is>
          <t>Customer relationship and other intangibles</t>
        </is>
      </c>
      <c r="B5" s="5" t="n">
        <v>21466</v>
      </c>
      <c r="C5" s="5" t="n">
        <v>14142</v>
      </c>
    </row>
    <row r="6">
      <c r="A6" s="4" t="inlineStr">
        <is>
          <t>Mortgage servicing rights</t>
        </is>
      </c>
      <c r="B6" s="5" t="n">
        <v>633</v>
      </c>
      <c r="C6" s="5" t="n">
        <v>562</v>
      </c>
    </row>
    <row r="7">
      <c r="A7" s="4" t="inlineStr">
        <is>
          <t>Total intangible assets</t>
        </is>
      </c>
      <c r="B7" s="6" t="n">
        <v>466212</v>
      </c>
      <c r="C7" s="6" t="n">
        <v>4370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 Amortization Expense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Core deposit premiums</t>
        </is>
      </c>
      <c r="B4" s="6" t="n">
        <v>824</v>
      </c>
      <c r="C4" s="6" t="n">
        <v>786</v>
      </c>
      <c r="D4" s="6" t="n">
        <v>931</v>
      </c>
    </row>
    <row r="5">
      <c r="A5" s="4" t="inlineStr">
        <is>
          <t>Customer relationship and other intangibles</t>
        </is>
      </c>
      <c r="B5" s="5" t="n">
        <v>2457</v>
      </c>
      <c r="C5" s="5" t="n">
        <v>1869</v>
      </c>
      <c r="D5" s="5" t="n">
        <v>1073</v>
      </c>
    </row>
    <row r="6">
      <c r="A6" s="4" t="inlineStr">
        <is>
          <t>Mortgage servicing rights</t>
        </is>
      </c>
      <c r="B6" s="5" t="n">
        <v>144</v>
      </c>
      <c r="C6" s="5" t="n">
        <v>85</v>
      </c>
      <c r="D6" s="5" t="n">
        <v>123</v>
      </c>
    </row>
    <row r="7">
      <c r="A7" s="4" t="inlineStr">
        <is>
          <t>Total amortization expense of intangible assets</t>
        </is>
      </c>
      <c r="B7" s="6" t="n">
        <v>3425</v>
      </c>
      <c r="C7" s="6" t="n">
        <v>2740</v>
      </c>
      <c r="D7" s="6" t="n">
        <v>21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Intangible Assets - Scheduled of Future Amortization (Detail) $ in Thousands</t>
        </is>
      </c>
      <c r="B1" s="2" t="inlineStr">
        <is>
          <t>Dec. 31, 2020USD ($)</t>
        </is>
      </c>
    </row>
    <row r="2">
      <c r="A2" s="3" t="inlineStr">
        <is>
          <t>Goodwill and Intangible Assets Disclosure [Abstract]</t>
        </is>
      </c>
    </row>
    <row r="3">
      <c r="A3" s="4" t="inlineStr">
        <is>
          <t>2021</t>
        </is>
      </c>
      <c r="B3" s="6" t="n">
        <v>3513</v>
      </c>
    </row>
    <row r="4">
      <c r="A4" s="4" t="inlineStr">
        <is>
          <t>2022</t>
        </is>
      </c>
      <c r="B4" s="5" t="n">
        <v>3143</v>
      </c>
    </row>
    <row r="5">
      <c r="A5" s="4" t="inlineStr">
        <is>
          <t>2023</t>
        </is>
      </c>
      <c r="B5" s="5" t="n">
        <v>2771</v>
      </c>
    </row>
    <row r="6">
      <c r="A6" s="4" t="inlineStr">
        <is>
          <t>2024</t>
        </is>
      </c>
      <c r="B6" s="5" t="n">
        <v>2432</v>
      </c>
    </row>
    <row r="7">
      <c r="A7" s="4" t="inlineStr">
        <is>
          <t>2025</t>
        </is>
      </c>
      <c r="B7" s="6" t="n">
        <v>22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Dec. 31, 2020</t>
        </is>
      </c>
      <c r="C1" s="2" t="inlineStr">
        <is>
          <t>Dec. 31, 2019</t>
        </is>
      </c>
    </row>
    <row r="2">
      <c r="A2" s="3" t="inlineStr">
        <is>
          <t>Other Liabilities [Abstract]</t>
        </is>
      </c>
    </row>
    <row r="3">
      <c r="A3" s="4" t="inlineStr">
        <is>
          <t>Savings deposits</t>
        </is>
      </c>
      <c r="B3" s="6" t="n">
        <v>1348147</v>
      </c>
      <c r="C3" s="6" t="n">
        <v>983714</v>
      </c>
    </row>
    <row r="4">
      <c r="A4" s="4" t="inlineStr">
        <is>
          <t>Money market accounts</t>
        </is>
      </c>
      <c r="B4" s="5" t="n">
        <v>2245412</v>
      </c>
      <c r="C4" s="5" t="n">
        <v>1738202</v>
      </c>
    </row>
    <row r="5">
      <c r="A5" s="4" t="inlineStr">
        <is>
          <t>NOW accounts</t>
        </is>
      </c>
      <c r="B5" s="5" t="n">
        <v>2808637</v>
      </c>
      <c r="C5" s="5" t="n">
        <v>2092413</v>
      </c>
    </row>
    <row r="6">
      <c r="A6" s="4" t="inlineStr">
        <is>
          <t>Non-interest bearing deposits</t>
        </is>
      </c>
      <c r="B6" s="5" t="n">
        <v>2341459</v>
      </c>
      <c r="C6" s="5" t="n">
        <v>1554253</v>
      </c>
    </row>
    <row r="7">
      <c r="A7" s="4" t="inlineStr">
        <is>
          <t>Certificates of deposit</t>
        </is>
      </c>
      <c r="B7" s="5" t="n">
        <v>1094174</v>
      </c>
      <c r="C7" s="5" t="n">
        <v>734027</v>
      </c>
    </row>
    <row r="8">
      <c r="A8" s="4" t="inlineStr">
        <is>
          <t>Total deposits</t>
        </is>
      </c>
      <c r="B8" s="6" t="n">
        <v>9837829</v>
      </c>
      <c r="C8" s="6" t="n">
        <v>7102609</v>
      </c>
    </row>
    <row r="9">
      <c r="A9" s="4" t="inlineStr">
        <is>
          <t>Weighted average interest rate, savings deposits</t>
        </is>
      </c>
      <c r="B9" s="4" t="inlineStr">
        <is>
          <t>0.11%</t>
        </is>
      </c>
      <c r="C9" s="4" t="inlineStr">
        <is>
          <t>0.14%</t>
        </is>
      </c>
    </row>
    <row r="10">
      <c r="A10" s="4" t="inlineStr">
        <is>
          <t>Weighted average interest rate, money market accounts</t>
        </is>
      </c>
      <c r="B10" s="4" t="inlineStr">
        <is>
          <t>0.45%</t>
        </is>
      </c>
      <c r="C10" s="4" t="inlineStr">
        <is>
          <t>0.79%</t>
        </is>
      </c>
    </row>
    <row r="11">
      <c r="A11" s="4" t="inlineStr">
        <is>
          <t>Weighted average interest rate, NOW accounts</t>
        </is>
      </c>
      <c r="B11" s="4" t="inlineStr">
        <is>
          <t>0.42%</t>
        </is>
      </c>
      <c r="C11" s="4" t="inlineStr">
        <is>
          <t>0.79%</t>
        </is>
      </c>
    </row>
    <row r="12">
      <c r="A12" s="4" t="inlineStr">
        <is>
          <t>Weighted average interest rate, non-interest bearing deposits</t>
        </is>
      </c>
      <c r="B12" s="4" t="inlineStr">
        <is>
          <t>0.00%</t>
        </is>
      </c>
      <c r="C12" s="4" t="inlineStr">
        <is>
          <t>0.00%</t>
        </is>
      </c>
    </row>
    <row r="13">
      <c r="A13" s="4" t="inlineStr">
        <is>
          <t>Weighted average interest rate, certificates of deposit</t>
        </is>
      </c>
      <c r="B13" s="4" t="inlineStr">
        <is>
          <t>0.89%</t>
        </is>
      </c>
      <c r="C13" s="4" t="inlineStr">
        <is>
          <t>1.7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 - USD ($) $ in Thousands</t>
        </is>
      </c>
      <c r="B1" s="2" t="inlineStr">
        <is>
          <t>Dec. 31, 2020</t>
        </is>
      </c>
      <c r="C1" s="2" t="inlineStr">
        <is>
          <t>Dec. 31, 2019</t>
        </is>
      </c>
    </row>
    <row r="2">
      <c r="A2" s="3" t="inlineStr">
        <is>
          <t>Other Liabilities [Abstract]</t>
        </is>
      </c>
    </row>
    <row r="3">
      <c r="A3" s="4" t="inlineStr">
        <is>
          <t>Within one year</t>
        </is>
      </c>
      <c r="B3" s="6" t="n">
        <v>886018</v>
      </c>
      <c r="C3" s="6" t="n">
        <v>606870</v>
      </c>
    </row>
    <row r="4">
      <c r="A4" s="4" t="inlineStr">
        <is>
          <t>One to three years</t>
        </is>
      </c>
      <c r="B4" s="5" t="n">
        <v>153114</v>
      </c>
      <c r="C4" s="5" t="n">
        <v>81987</v>
      </c>
    </row>
    <row r="5">
      <c r="A5" s="4" t="inlineStr">
        <is>
          <t>Three to five years</t>
        </is>
      </c>
      <c r="B5" s="5" t="n">
        <v>54544</v>
      </c>
      <c r="C5" s="5" t="n">
        <v>44243</v>
      </c>
    </row>
    <row r="6">
      <c r="A6" s="4" t="inlineStr">
        <is>
          <t>Five years and thereafter</t>
        </is>
      </c>
      <c r="B6" s="5" t="n">
        <v>498</v>
      </c>
      <c r="C6" s="5" t="n">
        <v>927</v>
      </c>
    </row>
    <row r="7">
      <c r="A7" s="4" t="inlineStr">
        <is>
          <t>Certificates of deposit</t>
        </is>
      </c>
      <c r="B7" s="6" t="n">
        <v>1094174</v>
      </c>
      <c r="C7" s="6" t="n">
        <v>7340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Provident Financial Services, Inc. (the “Company”), Provident Bank (the “Bank”) and their wholly owned subsidiaries. All intercompany balances and transactions have been eliminated in consolidation. Certain reclassifications have been made in the consolidated financial statements to conform with current year classifications. Business The Company, through the Bank, provides a full range of banking services to individual and business customers through branch offices in New Jersey, Queens County, New York and eastern Pennsylvania. The Bank is subject to competition from other financial institutions and to the regulations of certain federal and state agencies, and undergoes periodic examinations by those regulatory authorities. 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credit losses, evaluation of goodwill for impairment,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ly forecasted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Cash and Cash Equivalents For purposes of reporting cash flows, cash and cash equivalents include cash and due from banks, Federal funds sold and commercial paper with original maturity dates less than 90 days. Securities Securities include held to maturity debt securities and available for sale debt securities. The available for sale debt securities portfolio is carried at estimated fair value, with any unrealized gains or losses, net of taxes, reported as accumulated other comprehensive income or loss in Stockholders’ Equity. Estimated fair values are based on market quotations or matrix pricing. Securities which the Company has the positive intent and ability to hold to maturity are classified as held to maturity debt securities and carried at amortized cost. On January 1, 2020, the Company adopted CECL which replaces the incurred loss methodology with an expected loss methodology. Management measures expected credit losses on held to maturity debt securities on a collective basis by security type.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from the rating agencies at December 31, 2020 and the Company had one security rated with a triple-B by Moody’s Investors Service. Premiums on securities are amortized to income using a method that approximates the interest method over the remaining period to the earliest call date or contractual maturity, adjusted for anticipated prepayments. Discounts on securities are accreted to income over the remaining period to the contractual maturity, adjusted for anticipated prepayments.. Dividend and interest income are recognized when earned. Realized gains and losses are recognized when securities are sold or called based on the specific identification method. 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 Federal Home Loan Bank of New York Stock The Bank, as a member of the Federal Home Loan Bank of New York (“FHLBNY”), is required to hold shares of capital stock of the FHLBNY at cost based on a specified formula. The Bank carries this investment at cost, which approximates fair value. Loans Loans receivable are carried at unpaid principal balances plus unamortized premiums, purchase accounting mark-to-market adjustments, certain deferred direct loan origination costs and deferred loan origination fees and discounts, less the allowance for credit losses. The Bank defers loan origination fees and certain direct loan origination costs and accretes or amortizes such amounts as an adjustment to the yield over the expected lives of the related loans using the interest method. Premiums and discounts on loans purchased are amortized or accreted as an adjustment of yield over the contractual lives of the related loans, adjusted for prepayments when applicable, using methodologies which approximate the interest method. Loans are generally placed on non-accrual status when they are past due 90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An impaired loan is defined as a loan for which it is probable, based on current information, that the Bank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 Purchased credit deteriorated (“PCD”) loans are loans acquired that have experienced more-than-insignificant deterioration in credit quality since origination.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Subsequent to the acquisition date, the initial allowance for credit losses on PCD loans will increase or decrease based on future evaluations, with changes recognized in the provision for credit losses. Allowance for Credit Losses on Loans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On January 1, 2020, the Company adopted ASU 2016-13, "Measurement of Credit Losses on Financial Instruments,” which replaces the incurred loss methodology with an expected loss methodology that is referred to as the current expected credit loss (“CECL”) methodology. It also applies to off-balance sheet credit exposures, including loan commitments and lines of credit. The adoption of the new standard resulted in the Company recording a $7.9 million increase to the allowance for credit losses and a $3.2 million liability for off-balance sheet credit exposures. The adoption of the standard did not result in a change to the Company's results of operations upon adoption as it was recorded as an $8.3 million cumulative effect adjustment, net of income taxes, to retained earnings.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The calculation of the allowance for credit losses is a critical accounting policy of the Company. Management estimates the allowance balance using relevant available information, from internal and external sources, related to past events, current conditions, and a reasonable and supportable forecast. Historical credit loss experience for both the Company and peers provides the basis for the estimation of expected credit losses, where observed credit losses are converted to probability of default rate (“PDR”) curves through the use of segment-specific loss given default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R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n externally developed economic forecast. This forecast is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Company's current forecast period is six quarters, with a four quarter reversion period to historical average macroeconomic factors. The Company's economic forecast is approved by the Company's Asset-Liability Committee.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etric, discounted PD/LGD modeling methodology in which distinct, segment-specific multi-variate regression models are applied to an external economic forecast.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effective interest rate.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the Company. After quantitative considerations, management applies additional qualitative adjustments so that the allowance for credit loss is reflective of the estimate of lifetime losses that exist in the loan portfolio at the balance sheet date. Qualitative considerations include limitations inherent in the quantitative model; portfolio concentrations that may affect loss experience across one or more components of the portfolio; changes in industry conditions; changes in the Company’s loan review process; changes in the Company's loan policies and procedures, economic forecast uncertainty and model imprecision.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and have been combined or sub-segmented as needed to ensure loans of similar risk profiles are appropriately pooled. As of December 31, 2020, the portfolio and class segments for the Company’s loan portfolio were: • Mortgage Loans – Residential, Commercial Real Estate, Multi-Family and Construction • Commercial Loans – Commercial Owner Occupied and Commercial Non-Owner Occupied • Consumer Loans – First Lien Home Equity and Other Consumer The allowance for credit losses on loans individually evaluated for impairment is based upon loans that have been identified through the Company’s normal loan monitoring process. This process includes the review of delinquent and problem loans at the Company’s Delinquency, Credit, Credit Risk Management and Allowance Committees; or which may be identified through the Company’s loan review process. Generally, the Company only evaluates loans individually for impairment if the loan is non-accrual, non-homogeneous and the balance is at least $1.0 million, or if the loan was modified in a Troubled Debt Restructuring (“TDR”). When management determines that foreclosure is probable, expected credit losses are based on the fair value of the collateral at the reporting date, adjusted for selling costs as appropriate. If the loan is not collateral dependent, the allowance for credit losses related to individually assessed loans is based on discounted expected cash flows using the loan’s initial effective interest rate. A loan for which the terms have been modified resulting in a concession by the Company, and for which the borrower is experiencing financial difficulties is considered to be a TDR. The allowance for credit losses on a TDR is measured using the same method as all other impaired loans, except that the original interest rate is used to discount the expected cash flows, not the rate specified within the restructuring. As previously noted, in accordance with the CARES Act, the Company elected to not apply troubled debt restructuring classification to any COVID-19 related loan modifications that occurred after March 1, 2020 to borrowers who were current as of December 31, 2019. Accordingly, these modifications were not classified as TDRs. In addition, for loans modified in response to the COVID-19 pandemic that did not meet the above criteria (e.g., current payment status at December 31, 2019), the Company applied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current as of the implementation date of a loan modification program or modifications granted under government mandated modification programs, are not TDRs. For loans acquired that have experienced more-than-insignificant deterioration in credit quality since origination are considered PCD loans.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Subsequent to the acquisition date, the initial allowance for credit losses on PCD loans will increase or decrease based on future evaluations, with changes recognized in the provision for credit losses. Management believes the primary risks inherent in the portfolio are a general decline in the economy, a decline in real estate market values, rising unemployment or a protracted period of elevated unemployment, increasing vacancy rates in commercial investment properties and possible increases in interest rates in the absence of economic improvement. As the impact of the COVID-19 pandemic continues to unfold, the effectiveness of medical advances, government programs, and the resulting impact on consumer behavior and employment conditions will have a material bearing on future credit conditions. Any one or a combination of these events may adversely affect borrowers’ ability to repay the loans, resulting in increased delinquencies, credit losses and higher levels of provisions. Management considers it important to maintain the ratio of the allowance for credit losses to total loans at an acceptable level given current and forecasted economic conditions, interest rates and the composition of the portfolio. Although management believes that the Company has established and maintained the allowance for credit losses at appropriate levels, additions may be necessary if future economic and other conditions differ substantially from the current operating environment and economic forecast. Management evaluates its estimates and assumptions on an ongoing basis giving consideration to forecasted economic factors, historical loss experience and other factors. Such estimates and assumptions are adjusted when facts and circumstances dictate. In addition to the ongoing impact of the COVID-19 pandemic, illiquid credit markets, volatile securities markets, and declines in the housing and commercial real estate markets and the economy in general may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In addition, various regulatory agencies periodically review the adequacy of the Company’s allowance for credit losses as an integral part of their examination process. Such agencies may require the Company to recognize additions to the allowance or additional write-downs based on their judgments about information available to them at the time of their examination. Although management uses the best information available, the level of the allowance for credit losses remains an estimate that is subject to significant judgment and short-term change. Going forward, the impact of utilizing the CECL approach to calculate the allowance for credit losses on loans will be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year ended, December 31, 2020, changing economic forecasts attributable to the COVID-19 pandemic and projected economic recovery led to provisions for credit losses and off-balance sheet credit exposures. See Note 7 to the Consolidated Financial Statements for more information on the allowance for credit losses on loans Allowance for Loan Losses - Incurred Loss Method Prior to the adoption of CECL on January 1, 2020, the Company calculated the allowance for loan losses using the incurred loss method. Using this method, the allowance represented management's best estimate of probably incurred losses inherent in the current loan portfolio. While management used information to recognize losses on loans, additions and reductions of the allowance for loan losses may fluctuate from one reporting period to another based on changes in economic conditions or changes in the values of properties securing loans in the process of foreclosure. The evaluation of the various components of the allowance for loan losses required considerable judgement in order to estimate inherent loss exposures. Each quarter, the lending group prepared individual Credit Risk Management Reports for the Credit Administration Department. These reports review all commercial loans and commercial mortgage loans that have been determined to involve above-average risk (risk rating of 5 or worse). The Credit Risk Management Reports contain the reason for the risk rating assigned to each loan, status of the loan and any current developments. These reports are submitted to a committee chaired by the Chief Credit Officer. Each loan officer reviews the loan and the corresponding Credit Risk Management Report with the committee and the risk rating is evaluated for appropriateness. Management estimated the amount of loan losses for groups of loans by applying quantitative loss factors to loan segments at the risk rating level, and applying qualitative adjustments to each loan segment at the portfolio level. Quantitative loss factors give consideration to historical loss experience by loan type based upon an appropriate look-back period and adjusted for a loss emergence period; these factors are evaluated at least annually. Qualitative adjustments give consideration to other qualitative or environmental factors such as: a. levels of and trends in delinquencies and impaired loans; b. levels of and trends in charge-offs and recoveries; c. trends in volume and terms of loans; d. effects of any changes in lending policies, procedures and practices; e. changes in the quality or results of the Bank’s loan review system; f. experience, ability, and depth of lending management and other relevant staff; g. national and local economic trends and conditions; h. industry conditions; i. effects of changes in credit concentration; and j. changes in collateral values. Qualitative adjustments reflect risks in the loan portfolio not captured by the quantitative loss factors and, as such, are evaluated from a risk level perspective relative to the risk levels present over the look-back period. Qualitative adjustments are recalibrated at least annually and evaluated at least quarterly. The reserves resulting from the application of both of these sets of loss factors are combined to arrive at the general allowance for loan losses. The reserve factors applied to each loan risk rating are inherently subjective in nature. Reserve factors are assigned to each of the risk rating categories. This methodology permits adjustments to the allowance for loan losses in the event that, in management’s judgment, significant conditions impacting the credit quality and collectability of the loan portfolio as of the evaluation date are not otherwise adequately reflected in the analysis. The provision for loan losses is established after considering the allowance for loan loss analysis, the amount of the allowance for loan losses in relation to the total loan balance, loan portfolio growth, loan portfolio composition, loan delinquency and non-performing loan trends and peer group analysis. Foreclosed Assets 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Banking Premises and Equipment Land is carried at cost. Banking premises, furniture, fixtures and equipment are carried at cost, less accumulated depreciation, computed using the straight-line method based on their estimated useful lives. Leasehold improvements, carried at cost, net of accumulated depreciation, are amortized over the terms of the leases or the estimated useful lives of the assets, whichever are shorter, using the straight-line method. Maintenance and repairs are charged to expense as incurred.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ax expense in the period that includes the enactment date. Deferred tax assets and liabilities are reported as a component of other assets on the Consolidated Statements of Financial Condition.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 Trust Assets Trust assets consisting of securities and other property (other than cash on deposit held by the Bank in fiduciary or agency capacities for customers of the Bank’s wholly owned subsidiary, Beacon) are not included in the accompanying consolidated statements of financial condition because such properties are not assets of the Bank. Intangible Assets 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Goodwill is an intangible asset with an indefinite useful life and, in accordance with GAAP, is not amortized, but is evaluated for impairment on an annual basis, or more frequently if events or changes in circumstances indicate potential impairment between annual measurement dates. Goodwill is analyzed for impairment each year at September 30.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September 30, 2020. Based upon its qualitative assessment of goodwill, the Company concluded that goodwill was not impaired and no further quantitative analysis was warranted. Core deposit premiums represent the intangible value of depositor relationships assumed in previous purchase acquisitions and are amortized on an accelerated basis over 8.8 years, while the core deposit premium related to SB One is amortized over its estimated useful life of 10.0 years. Customer relationship premiums represent the intangible value of customer relationships assumed in the purchase acquisitions of Beacon Trust Company ("Beacon"), The MDE Group, Inc. ("MDE"), Tirschwell &amp; Loewy, Inc. ("T&amp;L"), and SB One Bank and are amortized on an accelerated basis over 12.0 years, 10.4 years, 10.0 years, and 13.0 years respectively.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 Bank-owned Life Insurance Bank-owned life insurance is accounted for using the cash surrender value method and is recorded at its realizable value. Employee Benefit Plans 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 The Bank has a 401(k) plan covering substantially all employees of the Bank. The Bank may match a percentage of the first 6% contributed by participants. The Bank’s matching contribution, if any, is determined by the Board of Directors in its sole discretion. The Bank has an Employee Stock Ownership Plan (“ESOP”). The funds borrowed by the ESOP from the Company to purchase the Company’s common stock are being repaid from the Bank’s contributions and dividends paid on unallocated ESOP shares over a period of up to 30 years. The Company’s common stock not allocated to participants is recorded as a reduction of stockholders’ equity at cost. Compensation expense for the ESOP is based on the average price of the Company’s stock during each quarter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posits - Interest Expense on Deposits (Detail) - USD ($) $ in Thousands</t>
        </is>
      </c>
      <c r="B1" s="2" t="inlineStr">
        <is>
          <t>12 Months Ended</t>
        </is>
      </c>
    </row>
    <row r="2">
      <c r="B2" s="2" t="inlineStr">
        <is>
          <t>Dec. 31, 2020</t>
        </is>
      </c>
      <c r="C2" s="2" t="inlineStr">
        <is>
          <t>Dec. 31, 2019</t>
        </is>
      </c>
      <c r="D2" s="2" t="inlineStr">
        <is>
          <t>Dec. 31, 2018</t>
        </is>
      </c>
    </row>
    <row r="3">
      <c r="A3" s="3" t="inlineStr">
        <is>
          <t>Other Liabilities [Abstract]</t>
        </is>
      </c>
    </row>
    <row r="4">
      <c r="A4" s="4" t="inlineStr">
        <is>
          <t>Savings deposits</t>
        </is>
      </c>
      <c r="B4" s="6" t="n">
        <v>1689</v>
      </c>
      <c r="C4" s="6" t="n">
        <v>1681</v>
      </c>
      <c r="D4" s="6" t="n">
        <v>1923</v>
      </c>
    </row>
    <row r="5">
      <c r="A5" s="4" t="inlineStr">
        <is>
          <t>NOW and money market accounts</t>
        </is>
      </c>
      <c r="B5" s="5" t="n">
        <v>22762</v>
      </c>
      <c r="C5" s="5" t="n">
        <v>29542</v>
      </c>
      <c r="D5" s="5" t="n">
        <v>20450</v>
      </c>
    </row>
    <row r="6">
      <c r="A6" s="4" t="inlineStr">
        <is>
          <t>Certificates of deposits</t>
        </is>
      </c>
      <c r="B6" s="5" t="n">
        <v>9138</v>
      </c>
      <c r="C6" s="5" t="n">
        <v>14271</v>
      </c>
      <c r="D6" s="5" t="n">
        <v>8320</v>
      </c>
    </row>
    <row r="7">
      <c r="A7" s="4" t="inlineStr">
        <is>
          <t>Total interest expense on deposits</t>
        </is>
      </c>
      <c r="B7" s="6" t="n">
        <v>33589</v>
      </c>
      <c r="C7" s="6" t="n">
        <v>45494</v>
      </c>
      <c r="D7" s="6" t="n">
        <v>3069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chedule of Borrowed Funds (Detail) - USD ($) $ in Thousands</t>
        </is>
      </c>
      <c r="B1" s="2" t="inlineStr">
        <is>
          <t>Dec. 31, 2020</t>
        </is>
      </c>
      <c r="C1" s="2" t="inlineStr">
        <is>
          <t>Dec. 31, 2019</t>
        </is>
      </c>
    </row>
    <row r="2">
      <c r="A2" s="3" t="inlineStr">
        <is>
          <t>Debt Disclosure [Abstract]</t>
        </is>
      </c>
    </row>
    <row r="3">
      <c r="A3" s="4" t="inlineStr">
        <is>
          <t>Securities sold under repurchase agreements</t>
        </is>
      </c>
      <c r="B3" s="6" t="n">
        <v>99936</v>
      </c>
      <c r="C3" s="6" t="n">
        <v>60737</v>
      </c>
    </row>
    <row r="4">
      <c r="A4" s="4" t="inlineStr">
        <is>
          <t>FHLB line of credit</t>
        </is>
      </c>
      <c r="B4" s="5" t="n">
        <v>25000</v>
      </c>
      <c r="C4" s="5" t="n">
        <v>298000</v>
      </c>
    </row>
    <row r="5">
      <c r="A5" s="4" t="inlineStr">
        <is>
          <t>FHLB advances</t>
        </is>
      </c>
      <c r="B5" s="5" t="n">
        <v>1051036</v>
      </c>
      <c r="C5" s="5" t="n">
        <v>766409</v>
      </c>
    </row>
    <row r="6">
      <c r="A6" s="4" t="inlineStr">
        <is>
          <t>Borrowed funds</t>
        </is>
      </c>
      <c r="B6" s="6" t="n">
        <v>1175972</v>
      </c>
      <c r="C6" s="6" t="n">
        <v>11251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ed Funds - Scheduled FHLB Advances (Detail) - USD ($) $ in Thousands</t>
        </is>
      </c>
      <c r="B1" s="2" t="inlineStr">
        <is>
          <t>Dec. 31, 2020</t>
        </is>
      </c>
      <c r="C1" s="2" t="inlineStr">
        <is>
          <t>Dec. 31, 2019</t>
        </is>
      </c>
    </row>
    <row r="2">
      <c r="A2" s="3" t="inlineStr">
        <is>
          <t>Debt Disclosure [Abstract]</t>
        </is>
      </c>
    </row>
    <row r="3">
      <c r="A3" s="4" t="inlineStr">
        <is>
          <t>Due in one year or less</t>
        </is>
      </c>
      <c r="B3" s="6" t="n">
        <v>754481</v>
      </c>
    </row>
    <row r="4">
      <c r="A4" s="4" t="inlineStr">
        <is>
          <t>Due after one year through two years</t>
        </is>
      </c>
      <c r="B4" s="5" t="n">
        <v>168686</v>
      </c>
    </row>
    <row r="5">
      <c r="A5" s="4" t="inlineStr">
        <is>
          <t>Due after two years through three years</t>
        </is>
      </c>
      <c r="B5" s="5" t="n">
        <v>58650</v>
      </c>
    </row>
    <row r="6">
      <c r="A6" s="4" t="inlineStr">
        <is>
          <t>Due after three years through four years</t>
        </is>
      </c>
      <c r="B6" s="5" t="n">
        <v>19219</v>
      </c>
    </row>
    <row r="7">
      <c r="A7" s="4" t="inlineStr">
        <is>
          <t>Thereafter</t>
        </is>
      </c>
      <c r="B7" s="5" t="n">
        <v>0</v>
      </c>
    </row>
    <row r="8">
      <c r="A8" s="4" t="inlineStr">
        <is>
          <t>Total FHLB advances</t>
        </is>
      </c>
      <c r="B8" s="6" t="n">
        <v>1051036</v>
      </c>
      <c r="C8" s="6" t="n">
        <v>7664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d Securities Sold Under Repurchase Agreements (Detail) - USD ($) $ in Thousands</t>
        </is>
      </c>
      <c r="B1" s="2" t="inlineStr">
        <is>
          <t>Dec. 31, 2020</t>
        </is>
      </c>
      <c r="C1" s="2" t="inlineStr">
        <is>
          <t>Dec. 31, 2019</t>
        </is>
      </c>
    </row>
    <row r="2">
      <c r="A2" s="3" t="inlineStr">
        <is>
          <t>Debt Instrument [Line Items]</t>
        </is>
      </c>
    </row>
    <row r="3">
      <c r="A3" s="4" t="inlineStr">
        <is>
          <t>Due after three years through four years</t>
        </is>
      </c>
      <c r="B3" s="6" t="n">
        <v>0</v>
      </c>
    </row>
    <row r="4">
      <c r="A4" s="4" t="inlineStr">
        <is>
          <t>Due after four years through five years</t>
        </is>
      </c>
      <c r="B4" s="5" t="n">
        <v>0</v>
      </c>
    </row>
    <row r="5">
      <c r="A5" s="4" t="inlineStr">
        <is>
          <t>Securities sold under repurchase agreements</t>
        </is>
      </c>
      <c r="B5" s="5" t="n">
        <v>99936</v>
      </c>
      <c r="C5" s="6" t="n">
        <v>60737</v>
      </c>
    </row>
    <row r="6">
      <c r="A6" s="4" t="inlineStr">
        <is>
          <t>Securities Sold Under Repurchase Agreements</t>
        </is>
      </c>
    </row>
    <row r="7">
      <c r="A7" s="3" t="inlineStr">
        <is>
          <t>Debt Instrument [Line Items]</t>
        </is>
      </c>
    </row>
    <row r="8">
      <c r="A8" s="4" t="inlineStr">
        <is>
          <t>Due in one year or less</t>
        </is>
      </c>
      <c r="B8" s="5" t="n">
        <v>99936</v>
      </c>
    </row>
    <row r="9">
      <c r="A9" s="4" t="inlineStr">
        <is>
          <t>Due after one year through two years</t>
        </is>
      </c>
      <c r="B9" s="5" t="n">
        <v>0</v>
      </c>
    </row>
    <row r="10">
      <c r="A10" s="4" t="inlineStr">
        <is>
          <t>Due after two years through three years</t>
        </is>
      </c>
      <c r="B10" s="5" t="n">
        <v>0</v>
      </c>
    </row>
    <row r="11">
      <c r="A11" s="4" t="inlineStr">
        <is>
          <t>Thereafter</t>
        </is>
      </c>
      <c r="B11" s="5" t="n">
        <v>0</v>
      </c>
    </row>
    <row r="12">
      <c r="A12" s="4" t="inlineStr">
        <is>
          <t>Securities sold under repurchase agreements</t>
        </is>
      </c>
      <c r="B12" s="6" t="n">
        <v>999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orrowed Funds - Debt Disclosure by Year (Detail) - USD ($)</t>
        </is>
      </c>
      <c r="B1" s="2" t="inlineStr">
        <is>
          <t>12 Months Ended</t>
        </is>
      </c>
    </row>
    <row r="2">
      <c r="B2" s="2" t="inlineStr">
        <is>
          <t>Dec. 31, 2020</t>
        </is>
      </c>
      <c r="C2" s="2" t="inlineStr">
        <is>
          <t>Dec. 31, 2019</t>
        </is>
      </c>
    </row>
    <row r="3">
      <c r="A3" s="3" t="inlineStr">
        <is>
          <t>Debt Disclosure [Abstract]</t>
        </is>
      </c>
    </row>
    <row r="4">
      <c r="A4" s="4" t="inlineStr">
        <is>
          <t>Securities sold under repurchase agreements, maximum balance</t>
        </is>
      </c>
      <c r="B4" s="6" t="n">
        <v>115233000</v>
      </c>
      <c r="C4" s="6" t="n">
        <v>96914000</v>
      </c>
    </row>
    <row r="5">
      <c r="A5" s="4" t="inlineStr">
        <is>
          <t>FHLB line of credit, maximum balance</t>
        </is>
      </c>
      <c r="B5" s="5" t="n">
        <v>422000000</v>
      </c>
      <c r="C5" s="5" t="n">
        <v>451000000</v>
      </c>
    </row>
    <row r="6">
      <c r="A6" s="4" t="inlineStr">
        <is>
          <t>FHLB advances, maximum balance</t>
        </is>
      </c>
      <c r="B6" s="5" t="n">
        <v>1177083000</v>
      </c>
      <c r="C6" s="5" t="n">
        <v>1190006000</v>
      </c>
    </row>
    <row r="7">
      <c r="A7" s="4" t="inlineStr">
        <is>
          <t>Securities sold under repurchase agreements, average balance</t>
        </is>
      </c>
      <c r="B7" s="5" t="n">
        <v>86194000</v>
      </c>
      <c r="C7" s="5" t="n">
        <v>71234000</v>
      </c>
    </row>
    <row r="8">
      <c r="A8" s="4" t="inlineStr">
        <is>
          <t>FHLB line of credit, average balance</t>
        </is>
      </c>
      <c r="B8" s="5" t="n">
        <v>97853000</v>
      </c>
      <c r="C8" s="5" t="n">
        <v>325481000</v>
      </c>
    </row>
    <row r="9">
      <c r="A9" s="4" t="inlineStr">
        <is>
          <t>FHLB advances, average balance</t>
        </is>
      </c>
      <c r="B9" s="6" t="n">
        <v>1045282000</v>
      </c>
      <c r="C9" s="6" t="n">
        <v>939916000</v>
      </c>
    </row>
    <row r="10">
      <c r="A10" s="4" t="inlineStr">
        <is>
          <t>Securities sold under repurchase agreements, weighted average interest rate</t>
        </is>
      </c>
      <c r="B10" s="4" t="inlineStr">
        <is>
          <t>0.28%</t>
        </is>
      </c>
      <c r="C10" s="4" t="inlineStr">
        <is>
          <t>0.49%</t>
        </is>
      </c>
    </row>
    <row r="11">
      <c r="A11" s="4" t="inlineStr">
        <is>
          <t>FHLB line of credit, weighted average interest rate</t>
        </is>
      </c>
      <c r="B11" s="4" t="inlineStr">
        <is>
          <t>1.09%</t>
        </is>
      </c>
      <c r="C11" s="4" t="inlineStr">
        <is>
          <t>2.40%</t>
        </is>
      </c>
    </row>
    <row r="12">
      <c r="A12" s="4" t="inlineStr">
        <is>
          <t>FHLB advances, weighted average interest rate</t>
        </is>
      </c>
      <c r="B12" s="4" t="inlineStr">
        <is>
          <t>1.49%</t>
        </is>
      </c>
      <c r="C12" s="4" t="inlineStr">
        <is>
          <t>2.11%</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orrowed Funds - Additional Information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Borrowed funds</t>
        </is>
      </c>
      <c r="B4" s="8" t="n">
        <v>16.6</v>
      </c>
      <c r="C4" s="6" t="n">
        <v>28</v>
      </c>
      <c r="D4" s="8" t="n">
        <v>28.5</v>
      </c>
    </row>
    <row r="5">
      <c r="A5" s="4" t="inlineStr">
        <is>
          <t>Available-for-sale Securities</t>
        </is>
      </c>
    </row>
    <row r="6">
      <c r="A6" s="3" t="inlineStr">
        <is>
          <t>Debt Instrument [Line Items]</t>
        </is>
      </c>
    </row>
    <row r="7">
      <c r="A7" s="4" t="inlineStr">
        <is>
          <t>Securities sold under repurchase agreements</t>
        </is>
      </c>
      <c r="B7" s="8" t="n">
        <v>105.1</v>
      </c>
      <c r="C7" s="8" t="n">
        <v>5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ordinated Debentures (Details) - USD ($) $ in Thousands</t>
        </is>
      </c>
      <c r="B1" s="2" t="inlineStr">
        <is>
          <t>12 Months Ended</t>
        </is>
      </c>
    </row>
    <row r="2">
      <c r="B2" s="2" t="inlineStr">
        <is>
          <t>Dec. 31, 2020</t>
        </is>
      </c>
      <c r="C2" s="2" t="inlineStr">
        <is>
          <t>Dec. 31, 2019</t>
        </is>
      </c>
      <c r="D2" s="2" t="inlineStr">
        <is>
          <t>Dec. 31, 2018</t>
        </is>
      </c>
      <c r="E2" s="2" t="inlineStr">
        <is>
          <t>Jul. 31, 2020</t>
        </is>
      </c>
      <c r="F2" s="2" t="inlineStr">
        <is>
          <t>Jun. 28, 2007</t>
        </is>
      </c>
    </row>
    <row r="3">
      <c r="A3" s="3" t="inlineStr">
        <is>
          <t>Debt Instrument [Line Items]</t>
        </is>
      </c>
    </row>
    <row r="4">
      <c r="A4" s="4" t="inlineStr">
        <is>
          <t>Basis spread on variable rate</t>
        </is>
      </c>
      <c r="B4" s="4" t="inlineStr">
        <is>
          <t>350.00%</t>
        </is>
      </c>
    </row>
    <row r="5">
      <c r="A5" s="4" t="inlineStr">
        <is>
          <t>Interest rate</t>
        </is>
      </c>
      <c r="B5" s="4" t="inlineStr">
        <is>
          <t>5.75%</t>
        </is>
      </c>
    </row>
    <row r="6">
      <c r="A6" s="4" t="inlineStr">
        <is>
          <t>Subordinated debentures</t>
        </is>
      </c>
      <c r="B6" s="6" t="n">
        <v>25135</v>
      </c>
      <c r="C6" s="6" t="n">
        <v>0</v>
      </c>
    </row>
    <row r="7">
      <c r="A7" s="4" t="inlineStr">
        <is>
          <t>Interest expense on subordinated debentures</t>
        </is>
      </c>
      <c r="B7" s="5" t="n">
        <v>512</v>
      </c>
      <c r="C7" s="6" t="n">
        <v>0</v>
      </c>
      <c r="D7" s="6" t="n">
        <v>0</v>
      </c>
    </row>
    <row r="8">
      <c r="A8" s="4" t="inlineStr">
        <is>
          <t>SB One Bancorp</t>
        </is>
      </c>
    </row>
    <row r="9">
      <c r="A9" s="3" t="inlineStr">
        <is>
          <t>Debt Instrument [Line Items]</t>
        </is>
      </c>
    </row>
    <row r="10">
      <c r="A10" s="4" t="inlineStr">
        <is>
          <t>Subordinated debentures</t>
        </is>
      </c>
      <c r="B10" s="6" t="n">
        <v>27500</v>
      </c>
    </row>
    <row r="11">
      <c r="A11" s="4" t="inlineStr">
        <is>
          <t>SB One Bancorp | Unsecured Debt</t>
        </is>
      </c>
    </row>
    <row r="12">
      <c r="A12" s="3" t="inlineStr">
        <is>
          <t>Debt Instrument [Line Items]</t>
        </is>
      </c>
    </row>
    <row r="13">
      <c r="A13" s="4" t="inlineStr">
        <is>
          <t>Interest rate</t>
        </is>
      </c>
      <c r="B13" s="4" t="inlineStr">
        <is>
          <t>1.66%</t>
        </is>
      </c>
    </row>
    <row r="14">
      <c r="A14" s="4" t="inlineStr">
        <is>
          <t>SB One Bancorp | Unsecured Debt | London Interbank Offered Rate (LIBOR)</t>
        </is>
      </c>
    </row>
    <row r="15">
      <c r="A15" s="3" t="inlineStr">
        <is>
          <t>Debt Instrument [Line Items]</t>
        </is>
      </c>
    </row>
    <row r="16">
      <c r="A16" s="4" t="inlineStr">
        <is>
          <t>Basis spread on variable rate</t>
        </is>
      </c>
      <c r="F16" s="4" t="inlineStr">
        <is>
          <t>144.00%</t>
        </is>
      </c>
    </row>
    <row r="17">
      <c r="A17" s="4" t="inlineStr">
        <is>
          <t>SB One Bancorp | Subordinated Debt</t>
        </is>
      </c>
    </row>
    <row r="18">
      <c r="A18" s="3" t="inlineStr">
        <is>
          <t>Debt Instrument [Line Items]</t>
        </is>
      </c>
    </row>
    <row r="19">
      <c r="A19" s="4" t="inlineStr">
        <is>
          <t>Outstanding balance</t>
        </is>
      </c>
      <c r="E19" s="6" t="n">
        <v>27900</v>
      </c>
    </row>
    <row r="20">
      <c r="A20" s="4" t="inlineStr">
        <is>
          <t>Net fair value</t>
        </is>
      </c>
      <c r="F20" s="6" t="n">
        <v>25100</v>
      </c>
    </row>
    <row r="21">
      <c r="A21" s="4" t="inlineStr">
        <is>
          <t>SB One Bancorp | Variable Rate Capital Trust Pass-Through Securities | Unsecured Debt</t>
        </is>
      </c>
    </row>
    <row r="22">
      <c r="A22" s="3" t="inlineStr">
        <is>
          <t>Debt Instrument [Line Items]</t>
        </is>
      </c>
    </row>
    <row r="23">
      <c r="A23" s="4" t="inlineStr">
        <is>
          <t>Outstanding balance</t>
        </is>
      </c>
      <c r="F23" s="5" t="n">
        <v>12500</v>
      </c>
    </row>
    <row r="24">
      <c r="A24" s="4" t="inlineStr">
        <is>
          <t>SB One Bancorp | Fixed-To-Floating Rate Subordinated Notes | Unsecured Debt</t>
        </is>
      </c>
    </row>
    <row r="25">
      <c r="A25" s="3" t="inlineStr">
        <is>
          <t>Debt Instrument [Line Items]</t>
        </is>
      </c>
    </row>
    <row r="26">
      <c r="A26" s="4" t="inlineStr">
        <is>
          <t>Outstanding balance</t>
        </is>
      </c>
      <c r="F26" s="5" t="n">
        <v>15000</v>
      </c>
    </row>
    <row r="27">
      <c r="A27" s="4" t="inlineStr">
        <is>
          <t>SB One Bancorp | Variable Rate Subordinated Deferrable Interest Debentures | Unsecured Debt</t>
        </is>
      </c>
    </row>
    <row r="28">
      <c r="A28" s="3" t="inlineStr">
        <is>
          <t>Debt Instrument [Line Items]</t>
        </is>
      </c>
    </row>
    <row r="29">
      <c r="A29" s="4" t="inlineStr">
        <is>
          <t>Outstanding balance</t>
        </is>
      </c>
      <c r="F29" s="5" t="n">
        <v>12900</v>
      </c>
    </row>
    <row r="30">
      <c r="A30" s="4" t="inlineStr">
        <is>
          <t>Variable rate subordinated deferrable interest debentures</t>
        </is>
      </c>
      <c r="F30" s="5" t="n">
        <v>12900</v>
      </c>
    </row>
    <row r="31">
      <c r="A31" s="4" t="inlineStr">
        <is>
          <t>SB One Bancorp | Common Securities In Consideration For Payment | Unsecured Debt</t>
        </is>
      </c>
    </row>
    <row r="32">
      <c r="A32" s="3" t="inlineStr">
        <is>
          <t>Debt Instrument [Line Items]</t>
        </is>
      </c>
    </row>
    <row r="33">
      <c r="A33" s="4" t="inlineStr">
        <is>
          <t>Outstanding balance</t>
        </is>
      </c>
      <c r="F33" s="6" t="n">
        <v>3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55" customWidth="1" min="4" max="4"/>
    <col width="37" customWidth="1" min="5" max="5"/>
    <col width="31" customWidth="1" min="6" max="6"/>
  </cols>
  <sheetData>
    <row r="1">
      <c r="A1" s="1" t="inlineStr">
        <is>
          <t>Benefit Plans - Additional Information (Detail)</t>
        </is>
      </c>
      <c r="B1" s="2" t="inlineStr">
        <is>
          <t>Dec. 31, 2006</t>
        </is>
      </c>
      <c r="C1" s="2" t="inlineStr">
        <is>
          <t>Dec. 31, 2002</t>
        </is>
      </c>
      <c r="D1" s="2" t="inlineStr">
        <is>
          <t>Dec. 31, 2020USD ($)retirement_payment$ / sharesshares</t>
        </is>
      </c>
      <c r="E1" s="2" t="inlineStr">
        <is>
          <t>Dec. 31, 2019USD ($)$ / sharesshares</t>
        </is>
      </c>
      <c r="F1" s="2" t="inlineStr">
        <is>
          <t>Dec. 31, 2018USD ($)$ / shares</t>
        </is>
      </c>
    </row>
    <row r="2">
      <c r="A2" s="3" t="inlineStr">
        <is>
          <t>Defined Benefit Plan Disclosure [Line Items]</t>
        </is>
      </c>
    </row>
    <row r="3">
      <c r="A3" s="4" t="inlineStr">
        <is>
          <t>Defined benefit plan age attained for coverage</t>
        </is>
      </c>
      <c r="D3" s="4" t="inlineStr">
        <is>
          <t>21 years</t>
        </is>
      </c>
    </row>
    <row r="4">
      <c r="A4" s="4" t="inlineStr">
        <is>
          <t>Service period for employees of coverage age, years</t>
        </is>
      </c>
      <c r="D4" s="4" t="inlineStr">
        <is>
          <t>1 year</t>
        </is>
      </c>
    </row>
    <row r="5">
      <c r="A5" s="4" t="inlineStr">
        <is>
          <t>Vesting percentage of participants in pension plan</t>
        </is>
      </c>
      <c r="D5" s="4" t="inlineStr">
        <is>
          <t>100.00%</t>
        </is>
      </c>
    </row>
    <row r="6">
      <c r="A6" s="4" t="inlineStr">
        <is>
          <t>Expected future employer contributions next year</t>
        </is>
      </c>
      <c r="D6" s="6" t="n">
        <v>0</v>
      </c>
    </row>
    <row r="7">
      <c r="A7" s="4" t="inlineStr">
        <is>
          <t>Requisite service period for deferred compensation arrangement</t>
        </is>
      </c>
      <c r="B7" s="4" t="inlineStr">
        <is>
          <t>10 years</t>
        </is>
      </c>
      <c r="C7" s="4" t="inlineStr">
        <is>
          <t>10 years</t>
        </is>
      </c>
      <c r="D7" s="4" t="inlineStr">
        <is>
          <t>10 years</t>
        </is>
      </c>
    </row>
    <row r="8">
      <c r="A8" s="4" t="inlineStr">
        <is>
          <t>Discount rate</t>
        </is>
      </c>
      <c r="D8" s="4" t="inlineStr">
        <is>
          <t>2.30%</t>
        </is>
      </c>
    </row>
    <row r="9">
      <c r="A9" s="4" t="inlineStr">
        <is>
          <t>Decrease (increase) in other comprehensive income from retirement plans</t>
        </is>
      </c>
      <c r="D9" s="6" t="n">
        <v>6334</v>
      </c>
      <c r="E9" s="6" t="n">
        <v>730</v>
      </c>
      <c r="F9" s="6" t="n">
        <v>3000</v>
      </c>
    </row>
    <row r="10">
      <c r="A10" s="4" t="inlineStr">
        <is>
          <t>Retirement plan for the board of directors to get maximum payments minimum age</t>
        </is>
      </c>
      <c r="D10" s="4" t="inlineStr">
        <is>
          <t>72 years</t>
        </is>
      </c>
    </row>
    <row r="11">
      <c r="A11" s="4" t="inlineStr">
        <is>
          <t>Number of quarterly payments made to Board of Directors from Retirement Plan | retirement_payment</t>
        </is>
      </c>
      <c r="D11" s="5" t="n">
        <v>40</v>
      </c>
    </row>
    <row r="12">
      <c r="A12" s="4" t="inlineStr">
        <is>
          <t>Benefit plans compensation expense</t>
        </is>
      </c>
      <c r="D12" s="6" t="n">
        <v>1250</v>
      </c>
    </row>
    <row r="13">
      <c r="A13" s="4" t="inlineStr">
        <is>
          <t>Period in which undistributed balance of accrued benefit will be distributed</t>
        </is>
      </c>
      <c r="D13" s="4" t="inlineStr">
        <is>
          <t>60 days</t>
        </is>
      </c>
    </row>
    <row r="14">
      <c r="A14" s="4" t="inlineStr">
        <is>
          <t>Shares purchased under ESOP | shares</t>
        </is>
      </c>
      <c r="D14" s="5" t="n">
        <v>4769464</v>
      </c>
    </row>
    <row r="15">
      <c r="A15" s="4" t="inlineStr">
        <is>
          <t>Average price per share purchased under ESOP (in dollars per share) | $ / shares</t>
        </is>
      </c>
      <c r="D15" s="7" t="n">
        <v>17.09</v>
      </c>
    </row>
    <row r="16">
      <c r="A16" s="4" t="inlineStr">
        <is>
          <t>Outstanding loan principal</t>
        </is>
      </c>
      <c r="D16" s="6" t="n">
        <v>25600000</v>
      </c>
    </row>
    <row r="17">
      <c r="A17" s="4" t="inlineStr">
        <is>
          <t>Number of shares released under ESOP | shares</t>
        </is>
      </c>
      <c r="D17" s="5" t="n">
        <v>273307</v>
      </c>
      <c r="E17" s="5" t="n">
        <v>280522</v>
      </c>
    </row>
    <row r="18">
      <c r="A18" s="4" t="inlineStr">
        <is>
          <t>Unallocated ESOP shares held in suspense | shares</t>
        </is>
      </c>
      <c r="D18" s="5" t="n">
        <v>1183180</v>
      </c>
    </row>
    <row r="19">
      <c r="A19" s="4" t="inlineStr">
        <is>
          <t>Fair market value of ESOP shares</t>
        </is>
      </c>
      <c r="D19" s="6" t="n">
        <v>21300000</v>
      </c>
    </row>
    <row r="20">
      <c r="A20" s="4" t="inlineStr">
        <is>
          <t>ESOP compensation expenses</t>
        </is>
      </c>
      <c r="D20" s="5" t="n">
        <v>2400000</v>
      </c>
      <c r="E20" s="6" t="n">
        <v>4500000</v>
      </c>
      <c r="F20" s="5" t="n">
        <v>4500000</v>
      </c>
    </row>
    <row r="21">
      <c r="A21" s="4" t="inlineStr">
        <is>
          <t>Estimated expense under the supplemental ESOP provision</t>
        </is>
      </c>
      <c r="D21" s="6" t="n">
        <v>180000</v>
      </c>
      <c r="E21" s="5" t="n">
        <v>140000</v>
      </c>
      <c r="F21" s="5" t="n">
        <v>121000</v>
      </c>
    </row>
    <row r="22">
      <c r="A22" s="4" t="inlineStr">
        <is>
          <t>Number of shares authorized for issuance under stock award plan | shares</t>
        </is>
      </c>
      <c r="D22" s="5" t="n">
        <v>1350000</v>
      </c>
    </row>
    <row r="23">
      <c r="A23" s="4" t="inlineStr">
        <is>
          <t>Unrecognized compensation cost relating go unvested restricted stock</t>
        </is>
      </c>
      <c r="D23" s="6" t="n">
        <v>6400000</v>
      </c>
    </row>
    <row r="24">
      <c r="A24" s="4" t="inlineStr">
        <is>
          <t>Weighted average period in which unrecognized compensation cost recognized years</t>
        </is>
      </c>
      <c r="D24" s="4" t="inlineStr">
        <is>
          <t>1 year 8 months 12 days</t>
        </is>
      </c>
    </row>
    <row r="25">
      <c r="A25" s="4" t="inlineStr">
        <is>
          <t>Fair value of options vesting</t>
        </is>
      </c>
      <c r="D25" s="6" t="n">
        <v>185000</v>
      </c>
      <c r="E25" s="6" t="n">
        <v>193000</v>
      </c>
      <c r="F25" s="6" t="n">
        <v>189000</v>
      </c>
    </row>
    <row r="26">
      <c r="A26" s="4" t="inlineStr">
        <is>
          <t>Projected share based compensation expense, 2019</t>
        </is>
      </c>
      <c r="D26" s="5" t="n">
        <v>139000</v>
      </c>
    </row>
    <row r="27">
      <c r="A27" s="4" t="inlineStr">
        <is>
          <t>Projected share based compensation expense, 2020</t>
        </is>
      </c>
      <c r="D27" s="5" t="n">
        <v>76000</v>
      </c>
    </row>
    <row r="28">
      <c r="A28" s="4" t="inlineStr">
        <is>
          <t>Projected share based compensation expense, 2021</t>
        </is>
      </c>
      <c r="D28" s="5" t="n">
        <v>11000</v>
      </c>
    </row>
    <row r="29">
      <c r="A29" s="4" t="inlineStr">
        <is>
          <t>Aggregate intrinsic value of stock options outstanding</t>
        </is>
      </c>
      <c r="D29" s="6" t="n">
        <v>553000</v>
      </c>
    </row>
    <row r="30">
      <c r="A30" s="4" t="inlineStr">
        <is>
          <t>Weighted average fair value of options granted (in dollars per share) | $ / shares</t>
        </is>
      </c>
      <c r="D30" s="7" t="n">
        <v>1.83</v>
      </c>
      <c r="E30" s="7" t="n">
        <v>4.57</v>
      </c>
      <c r="F30" s="7" t="n">
        <v>4.29</v>
      </c>
    </row>
    <row r="31">
      <c r="A31" s="4" t="inlineStr">
        <is>
          <t>Restricted Stock</t>
        </is>
      </c>
    </row>
    <row r="32">
      <c r="A32" s="3" t="inlineStr">
        <is>
          <t>Defined Benefit Plan Disclosure [Line Items]</t>
        </is>
      </c>
    </row>
    <row r="33">
      <c r="A33" s="4" t="inlineStr">
        <is>
          <t>Share based payment award vesting period in years</t>
        </is>
      </c>
      <c r="D33" s="4" t="inlineStr">
        <is>
          <t>3 years</t>
        </is>
      </c>
    </row>
    <row r="34">
      <c r="A34" s="4" t="inlineStr">
        <is>
          <t>Outstanding Stock Awards</t>
        </is>
      </c>
    </row>
    <row r="35">
      <c r="A35" s="3" t="inlineStr">
        <is>
          <t>Defined Benefit Plan Disclosure [Line Items]</t>
        </is>
      </c>
    </row>
    <row r="36">
      <c r="A36" s="4" t="inlineStr">
        <is>
          <t>Share based payment award compensation expense</t>
        </is>
      </c>
      <c r="D36" s="6" t="n">
        <v>5400000</v>
      </c>
      <c r="E36" s="6" t="n">
        <v>6700000</v>
      </c>
      <c r="F36" s="6" t="n">
        <v>6000000</v>
      </c>
    </row>
    <row r="37">
      <c r="A37" s="4" t="inlineStr">
        <is>
          <t>Outstanding Stock Awards | Share-based Compensation Award, Tranche Two</t>
        </is>
      </c>
    </row>
    <row r="38">
      <c r="A38" s="3" t="inlineStr">
        <is>
          <t>Defined Benefit Plan Disclosure [Line Items]</t>
        </is>
      </c>
    </row>
    <row r="39">
      <c r="A39" s="4" t="inlineStr">
        <is>
          <t>Share based payment award vesting period in years</t>
        </is>
      </c>
      <c r="D39" s="4" t="inlineStr">
        <is>
          <t>3 years</t>
        </is>
      </c>
    </row>
    <row r="40">
      <c r="A40" s="4" t="inlineStr">
        <is>
          <t>Stock Options</t>
        </is>
      </c>
    </row>
    <row r="41">
      <c r="A41" s="3" t="inlineStr">
        <is>
          <t>Defined Benefit Plan Disclosure [Line Items]</t>
        </is>
      </c>
    </row>
    <row r="42">
      <c r="A42" s="4" t="inlineStr">
        <is>
          <t>Share based payment award vesting period in years</t>
        </is>
      </c>
      <c r="D42" s="4" t="inlineStr">
        <is>
          <t>5 years</t>
        </is>
      </c>
    </row>
    <row r="43">
      <c r="A43" s="4" t="inlineStr">
        <is>
          <t>Share based payment award compensation expense</t>
        </is>
      </c>
      <c r="D43" s="6" t="n">
        <v>190000</v>
      </c>
      <c r="E43" s="5" t="n">
        <v>181000</v>
      </c>
      <c r="F43" s="5" t="n">
        <v>190000</v>
      </c>
    </row>
    <row r="44">
      <c r="A44" s="4" t="inlineStr">
        <is>
          <t>Share based payment award expiration period in years</t>
        </is>
      </c>
      <c r="D44" s="4" t="inlineStr">
        <is>
          <t>10 years</t>
        </is>
      </c>
    </row>
    <row r="45">
      <c r="A45" s="4" t="inlineStr">
        <is>
          <t>Performance Shares</t>
        </is>
      </c>
    </row>
    <row r="46">
      <c r="A46" s="3" t="inlineStr">
        <is>
          <t>Defined Benefit Plan Disclosure [Line Items]</t>
        </is>
      </c>
    </row>
    <row r="47">
      <c r="A47" s="4" t="inlineStr">
        <is>
          <t>Share based payment award vesting period in years</t>
        </is>
      </c>
      <c r="D47" s="4" t="inlineStr">
        <is>
          <t>3 years</t>
        </is>
      </c>
    </row>
    <row r="48">
      <c r="A48" s="4" t="inlineStr">
        <is>
          <t>Board of Directors</t>
        </is>
      </c>
    </row>
    <row r="49">
      <c r="A49" s="3" t="inlineStr">
        <is>
          <t>Defined Benefit Plan Disclosure [Line Items]</t>
        </is>
      </c>
    </row>
    <row r="50">
      <c r="A50" s="4" t="inlineStr">
        <is>
          <t>Benefit plans compensation expense</t>
        </is>
      </c>
      <c r="D50" s="6" t="n">
        <v>10000</v>
      </c>
      <c r="E50" s="5" t="n">
        <v>15000</v>
      </c>
      <c r="F50" s="5" t="n">
        <v>10000</v>
      </c>
    </row>
    <row r="51">
      <c r="A51" s="4" t="inlineStr">
        <is>
          <t>Other Liabilities</t>
        </is>
      </c>
    </row>
    <row r="52">
      <c r="A52" s="3" t="inlineStr">
        <is>
          <t>Defined Benefit Plan Disclosure [Line Items]</t>
        </is>
      </c>
    </row>
    <row r="53">
      <c r="A53" s="4" t="inlineStr">
        <is>
          <t>Retirement plan liabilities</t>
        </is>
      </c>
      <c r="D53" s="5" t="n">
        <v>1800000</v>
      </c>
      <c r="E53" s="5" t="n">
        <v>1900000</v>
      </c>
    </row>
    <row r="54">
      <c r="A54" s="4" t="inlineStr">
        <is>
          <t>Other Liabilities | Board of Directors</t>
        </is>
      </c>
    </row>
    <row r="55">
      <c r="A55" s="3" t="inlineStr">
        <is>
          <t>Defined Benefit Plan Disclosure [Line Items]</t>
        </is>
      </c>
    </row>
    <row r="56">
      <c r="A56" s="4" t="inlineStr">
        <is>
          <t>Retirement plan liabilities</t>
        </is>
      </c>
      <c r="D56" s="5" t="n">
        <v>127000</v>
      </c>
      <c r="E56" s="5" t="n">
        <v>130000</v>
      </c>
    </row>
    <row r="57">
      <c r="A57" s="4" t="inlineStr">
        <is>
          <t>Supplemental Executive Retirement Plan</t>
        </is>
      </c>
    </row>
    <row r="58">
      <c r="A58" s="3" t="inlineStr">
        <is>
          <t>Defined Benefit Plan Disclosure [Line Items]</t>
        </is>
      </c>
    </row>
    <row r="59">
      <c r="A59" s="4" t="inlineStr">
        <is>
          <t>Aggregate contributions to the benefit plan</t>
        </is>
      </c>
      <c r="D59" s="5" t="n">
        <v>80000</v>
      </c>
      <c r="E59" s="5" t="n">
        <v>85000</v>
      </c>
      <c r="F59" s="5" t="n">
        <v>82000</v>
      </c>
    </row>
    <row r="60">
      <c r="A60" s="4" t="inlineStr">
        <is>
          <t>Decrease (increase) in other comprehensive income from retirement plans</t>
        </is>
      </c>
      <c r="D60" s="6" t="n">
        <v>-89000</v>
      </c>
      <c r="E60" s="6" t="n">
        <v>187000</v>
      </c>
      <c r="F60" s="6" t="n">
        <v>119000</v>
      </c>
    </row>
    <row r="61">
      <c r="A61" s="4" t="inlineStr">
        <is>
          <t>401(k) Plan</t>
        </is>
      </c>
    </row>
    <row r="62">
      <c r="A62" s="3" t="inlineStr">
        <is>
          <t>Defined Benefit Plan Disclosure [Line Items]</t>
        </is>
      </c>
    </row>
    <row r="63">
      <c r="A63" s="4" t="inlineStr">
        <is>
          <t>Percentage of matching contribution</t>
        </is>
      </c>
      <c r="D63" s="4" t="inlineStr">
        <is>
          <t>25.00%</t>
        </is>
      </c>
      <c r="E63" s="4" t="inlineStr">
        <is>
          <t>25.00%</t>
        </is>
      </c>
      <c r="F63" s="4" t="inlineStr">
        <is>
          <t>25.00%</t>
        </is>
      </c>
    </row>
    <row r="64">
      <c r="A64" s="4" t="inlineStr">
        <is>
          <t>Percentage of contribution made by the participants in benefit plans</t>
        </is>
      </c>
      <c r="D64" s="4" t="inlineStr">
        <is>
          <t>6.00%</t>
        </is>
      </c>
      <c r="E64" s="4" t="inlineStr">
        <is>
          <t>6.00%</t>
        </is>
      </c>
      <c r="F64" s="4" t="inlineStr">
        <is>
          <t>6.00%</t>
        </is>
      </c>
    </row>
    <row r="65">
      <c r="A65" s="4" t="inlineStr">
        <is>
          <t>Contribution to the Plan</t>
        </is>
      </c>
      <c r="D65" s="6" t="n">
        <v>1000000</v>
      </c>
      <c r="E65" s="6" t="n">
        <v>981000</v>
      </c>
      <c r="F65" s="6" t="n">
        <v>973000</v>
      </c>
    </row>
    <row r="66">
      <c r="A66" s="4" t="inlineStr">
        <is>
          <t>Estimated expense of supplemental ESOP provision</t>
        </is>
      </c>
      <c r="D66" s="5" t="n">
        <v>25000</v>
      </c>
      <c r="E66" s="5" t="n">
        <v>22000</v>
      </c>
      <c r="F66" s="5" t="n">
        <v>18000</v>
      </c>
    </row>
    <row r="67">
      <c r="A67" s="4" t="inlineStr">
        <is>
          <t>Pension</t>
        </is>
      </c>
    </row>
    <row r="68">
      <c r="A68" s="3" t="inlineStr">
        <is>
          <t>Defined Benefit Plan Disclosure [Line Items]</t>
        </is>
      </c>
    </row>
    <row r="69">
      <c r="A69" s="4" t="inlineStr">
        <is>
          <t>Defined benefit plan, funded (unfunded) status of plan</t>
        </is>
      </c>
      <c r="D69" s="6" t="n">
        <v>19447000</v>
      </c>
      <c r="E69" s="6" t="n">
        <v>16874000</v>
      </c>
      <c r="F69" s="6" t="n">
        <v>14571000</v>
      </c>
    </row>
    <row r="70">
      <c r="A70" s="4" t="inlineStr">
        <is>
          <t>Discount rate</t>
        </is>
      </c>
      <c r="D70" s="4" t="inlineStr">
        <is>
          <t>2.30%</t>
        </is>
      </c>
      <c r="E70" s="4" t="inlineStr">
        <is>
          <t>3.10%</t>
        </is>
      </c>
      <c r="F70" s="4" t="inlineStr">
        <is>
          <t>4.25%</t>
        </is>
      </c>
    </row>
    <row r="71">
      <c r="A71" s="4" t="inlineStr">
        <is>
          <t>Contribution to the Plan</t>
        </is>
      </c>
      <c r="D71" s="6" t="n">
        <v>0</v>
      </c>
      <c r="E71" s="6" t="n">
        <v>0</v>
      </c>
      <c r="F71" s="6" t="n">
        <v>0</v>
      </c>
    </row>
    <row r="72">
      <c r="A72" s="4" t="inlineStr">
        <is>
          <t>Post-retirement</t>
        </is>
      </c>
    </row>
    <row r="73">
      <c r="A73" s="3" t="inlineStr">
        <is>
          <t>Defined Benefit Plan Disclosure [Line Items]</t>
        </is>
      </c>
    </row>
    <row r="74">
      <c r="A74" s="4" t="inlineStr">
        <is>
          <t>Defined benefit plan, funded (unfunded) status of plan</t>
        </is>
      </c>
      <c r="D74" s="6" t="n">
        <v>-18805000</v>
      </c>
      <c r="E74" s="6" t="n">
        <v>-23323000</v>
      </c>
      <c r="F74" s="6" t="n">
        <v>-20028000</v>
      </c>
    </row>
    <row r="75">
      <c r="A75" s="4" t="inlineStr">
        <is>
          <t>Discount rate</t>
        </is>
      </c>
      <c r="D75" s="4" t="inlineStr">
        <is>
          <t>2.30%</t>
        </is>
      </c>
      <c r="E75" s="4" t="inlineStr">
        <is>
          <t>3.10%</t>
        </is>
      </c>
      <c r="F75" s="4" t="inlineStr">
        <is>
          <t>4.25%</t>
        </is>
      </c>
    </row>
    <row r="76">
      <c r="A76" s="4" t="inlineStr">
        <is>
          <t>Contribution to the Plan</t>
        </is>
      </c>
      <c r="D76" s="6" t="n">
        <v>627000</v>
      </c>
      <c r="E76" s="6" t="n">
        <v>600000</v>
      </c>
      <c r="F76" s="6" t="n">
        <v>59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Benefit Obligation and Plan Asset Rollforward (Detail) - USD ($) $ in Thousands</t>
        </is>
      </c>
      <c r="B1" s="2" t="inlineStr">
        <is>
          <t>12 Months Ended</t>
        </is>
      </c>
    </row>
    <row r="2">
      <c r="B2" s="2" t="inlineStr">
        <is>
          <t>Dec. 31, 2020</t>
        </is>
      </c>
      <c r="C2" s="2" t="inlineStr">
        <is>
          <t>Dec. 31, 2019</t>
        </is>
      </c>
      <c r="D2" s="2" t="inlineStr">
        <is>
          <t>Dec. 31, 2018</t>
        </is>
      </c>
    </row>
    <row r="3">
      <c r="A3" s="4" t="inlineStr">
        <is>
          <t>Pension</t>
        </is>
      </c>
    </row>
    <row r="4">
      <c r="A4" s="3" t="inlineStr">
        <is>
          <t>Change in benefit obligation:</t>
        </is>
      </c>
    </row>
    <row r="5">
      <c r="A5" s="4" t="inlineStr">
        <is>
          <t>Benefit obligation at beginning of year</t>
        </is>
      </c>
      <c r="B5" s="6" t="n">
        <v>33058</v>
      </c>
      <c r="C5" s="6" t="n">
        <v>28878</v>
      </c>
      <c r="D5" s="6" t="n">
        <v>31970</v>
      </c>
    </row>
    <row r="6">
      <c r="A6" s="4" t="inlineStr">
        <is>
          <t>Service cost</t>
        </is>
      </c>
      <c r="B6" s="5" t="n">
        <v>0</v>
      </c>
      <c r="C6" s="5" t="n">
        <v>0</v>
      </c>
      <c r="D6" s="5" t="n">
        <v>0</v>
      </c>
    </row>
    <row r="7">
      <c r="A7" s="4" t="inlineStr">
        <is>
          <t>Interest cost</t>
        </is>
      </c>
      <c r="B7" s="5" t="n">
        <v>1000</v>
      </c>
      <c r="C7" s="5" t="n">
        <v>1198</v>
      </c>
      <c r="D7" s="5" t="n">
        <v>1094</v>
      </c>
    </row>
    <row r="8">
      <c r="A8" s="4" t="inlineStr">
        <is>
          <t>Actuarial loss</t>
        </is>
      </c>
      <c r="B8" s="5" t="n">
        <v>381</v>
      </c>
      <c r="C8" s="5" t="n">
        <v>63</v>
      </c>
      <c r="D8" s="5" t="n">
        <v>0</v>
      </c>
    </row>
    <row r="9">
      <c r="A9" s="4" t="inlineStr">
        <is>
          <t>Benefits paid</t>
        </is>
      </c>
      <c r="B9" s="5" t="n">
        <v>-1630</v>
      </c>
      <c r="C9" s="5" t="n">
        <v>-1493</v>
      </c>
      <c r="D9" s="5" t="n">
        <v>-1401</v>
      </c>
    </row>
    <row r="10">
      <c r="A10" s="4" t="inlineStr">
        <is>
          <t>Change in actuarial assumptions</t>
        </is>
      </c>
      <c r="B10" s="5" t="n">
        <v>2361</v>
      </c>
      <c r="C10" s="5" t="n">
        <v>4412</v>
      </c>
      <c r="D10" s="5" t="n">
        <v>-2785</v>
      </c>
    </row>
    <row r="11">
      <c r="A11" s="4" t="inlineStr">
        <is>
          <t>Benefit obligation at end of year</t>
        </is>
      </c>
      <c r="B11" s="5" t="n">
        <v>35170</v>
      </c>
      <c r="C11" s="5" t="n">
        <v>33058</v>
      </c>
      <c r="D11" s="5" t="n">
        <v>28878</v>
      </c>
    </row>
    <row r="12">
      <c r="A12" s="3" t="inlineStr">
        <is>
          <t>Change in plan assets:</t>
        </is>
      </c>
    </row>
    <row r="13">
      <c r="A13" s="4" t="inlineStr">
        <is>
          <t>Fair value of plan assets at beginning of year</t>
        </is>
      </c>
      <c r="B13" s="5" t="n">
        <v>49932</v>
      </c>
      <c r="C13" s="5" t="n">
        <v>43449</v>
      </c>
      <c r="D13" s="5" t="n">
        <v>46870</v>
      </c>
    </row>
    <row r="14">
      <c r="A14" s="4" t="inlineStr">
        <is>
          <t>Actual return on plan assets</t>
        </is>
      </c>
      <c r="B14" s="5" t="n">
        <v>6315</v>
      </c>
      <c r="C14" s="5" t="n">
        <v>7976</v>
      </c>
      <c r="D14" s="5" t="n">
        <v>-2020</v>
      </c>
    </row>
    <row r="15">
      <c r="A15" s="4" t="inlineStr">
        <is>
          <t>Employer contributions</t>
        </is>
      </c>
      <c r="B15" s="5" t="n">
        <v>0</v>
      </c>
      <c r="C15" s="5" t="n">
        <v>0</v>
      </c>
      <c r="D15" s="5" t="n">
        <v>0</v>
      </c>
    </row>
    <row r="16">
      <c r="A16" s="4" t="inlineStr">
        <is>
          <t>Benefits paid</t>
        </is>
      </c>
      <c r="B16" s="5" t="n">
        <v>-1630</v>
      </c>
      <c r="C16" s="5" t="n">
        <v>-1493</v>
      </c>
      <c r="D16" s="5" t="n">
        <v>-1401</v>
      </c>
    </row>
    <row r="17">
      <c r="A17" s="4" t="inlineStr">
        <is>
          <t>Fair value of plan assets at end of year</t>
        </is>
      </c>
      <c r="B17" s="5" t="n">
        <v>54617</v>
      </c>
      <c r="C17" s="5" t="n">
        <v>49932</v>
      </c>
      <c r="D17" s="5" t="n">
        <v>43449</v>
      </c>
    </row>
    <row r="18">
      <c r="A18" s="4" t="inlineStr">
        <is>
          <t>Funded status at end of year</t>
        </is>
      </c>
      <c r="B18" s="5" t="n">
        <v>19447</v>
      </c>
      <c r="C18" s="5" t="n">
        <v>16874</v>
      </c>
      <c r="D18" s="5" t="n">
        <v>14571</v>
      </c>
    </row>
    <row r="19">
      <c r="A19" s="4" t="inlineStr">
        <is>
          <t>Post-retirement</t>
        </is>
      </c>
    </row>
    <row r="20">
      <c r="A20" s="3" t="inlineStr">
        <is>
          <t>Change in benefit obligation:</t>
        </is>
      </c>
    </row>
    <row r="21">
      <c r="A21" s="4" t="inlineStr">
        <is>
          <t>Benefit obligation at beginning of year</t>
        </is>
      </c>
      <c r="B21" s="5" t="n">
        <v>23323</v>
      </c>
      <c r="C21" s="5" t="n">
        <v>20028</v>
      </c>
      <c r="D21" s="5" t="n">
        <v>22757</v>
      </c>
    </row>
    <row r="22">
      <c r="A22" s="4" t="inlineStr">
        <is>
          <t>Service cost</t>
        </is>
      </c>
      <c r="B22" s="5" t="n">
        <v>78</v>
      </c>
      <c r="C22" s="5" t="n">
        <v>80</v>
      </c>
      <c r="D22" s="5" t="n">
        <v>115</v>
      </c>
    </row>
    <row r="23">
      <c r="A23" s="4" t="inlineStr">
        <is>
          <t>Interest cost</t>
        </is>
      </c>
      <c r="B23" s="5" t="n">
        <v>712</v>
      </c>
      <c r="C23" s="5" t="n">
        <v>837</v>
      </c>
      <c r="D23" s="5" t="n">
        <v>786</v>
      </c>
    </row>
    <row r="24">
      <c r="A24" s="4" t="inlineStr">
        <is>
          <t>Actuarial loss</t>
        </is>
      </c>
      <c r="B24" s="5" t="n">
        <v>-169</v>
      </c>
      <c r="C24" s="5" t="n">
        <v>0</v>
      </c>
      <c r="D24" s="5" t="n">
        <v>18</v>
      </c>
    </row>
    <row r="25">
      <c r="A25" s="4" t="inlineStr">
        <is>
          <t>Benefits paid</t>
        </is>
      </c>
      <c r="B25" s="5" t="n">
        <v>-627</v>
      </c>
      <c r="C25" s="5" t="n">
        <v>-600</v>
      </c>
      <c r="D25" s="5" t="n">
        <v>-590</v>
      </c>
    </row>
    <row r="26">
      <c r="A26" s="4" t="inlineStr">
        <is>
          <t>Change in actuarial assumptions</t>
        </is>
      </c>
      <c r="B26" s="5" t="n">
        <v>-4512</v>
      </c>
      <c r="C26" s="5" t="n">
        <v>2978</v>
      </c>
      <c r="D26" s="5" t="n">
        <v>-3058</v>
      </c>
    </row>
    <row r="27">
      <c r="A27" s="4" t="inlineStr">
        <is>
          <t>Benefit obligation at end of year</t>
        </is>
      </c>
      <c r="B27" s="5" t="n">
        <v>18805</v>
      </c>
      <c r="C27" s="5" t="n">
        <v>23323</v>
      </c>
      <c r="D27" s="5" t="n">
        <v>20028</v>
      </c>
    </row>
    <row r="28">
      <c r="A28" s="3" t="inlineStr">
        <is>
          <t>Change in plan assets:</t>
        </is>
      </c>
    </row>
    <row r="29">
      <c r="A29" s="4" t="inlineStr">
        <is>
          <t>Fair value of plan assets at beginning of year</t>
        </is>
      </c>
      <c r="B29" s="5" t="n">
        <v>0</v>
      </c>
      <c r="C29" s="5" t="n">
        <v>0</v>
      </c>
      <c r="D29" s="5" t="n">
        <v>0</v>
      </c>
    </row>
    <row r="30">
      <c r="A30" s="4" t="inlineStr">
        <is>
          <t>Actual return on plan assets</t>
        </is>
      </c>
      <c r="B30" s="5" t="n">
        <v>0</v>
      </c>
      <c r="C30" s="5" t="n">
        <v>0</v>
      </c>
      <c r="D30" s="5" t="n">
        <v>0</v>
      </c>
    </row>
    <row r="31">
      <c r="A31" s="4" t="inlineStr">
        <is>
          <t>Employer contributions</t>
        </is>
      </c>
      <c r="B31" s="5" t="n">
        <v>627</v>
      </c>
      <c r="C31" s="5" t="n">
        <v>600</v>
      </c>
      <c r="D31" s="5" t="n">
        <v>590</v>
      </c>
    </row>
    <row r="32">
      <c r="A32" s="4" t="inlineStr">
        <is>
          <t>Benefits paid</t>
        </is>
      </c>
      <c r="B32" s="5" t="n">
        <v>-627</v>
      </c>
      <c r="C32" s="5" t="n">
        <v>-600</v>
      </c>
      <c r="D32" s="5" t="n">
        <v>-590</v>
      </c>
    </row>
    <row r="33">
      <c r="A33" s="4" t="inlineStr">
        <is>
          <t>Fair value of plan assets at end of year</t>
        </is>
      </c>
      <c r="B33" s="5" t="n">
        <v>0</v>
      </c>
      <c r="C33" s="5" t="n">
        <v>0</v>
      </c>
      <c r="D33" s="5" t="n">
        <v>0</v>
      </c>
    </row>
    <row r="34">
      <c r="A34" s="4" t="inlineStr">
        <is>
          <t>Funded status at end of year</t>
        </is>
      </c>
      <c r="B34" s="6" t="n">
        <v>-18805</v>
      </c>
      <c r="C34" s="6" t="n">
        <v>-23323</v>
      </c>
      <c r="D34" s="6" t="n">
        <v>-200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s of Accumulated Other Comprehensive Loss (Gain) (Detail) - USD ($) $ in Thousands</t>
        </is>
      </c>
      <c r="B1" s="2" t="inlineStr">
        <is>
          <t>Dec. 31, 2020</t>
        </is>
      </c>
      <c r="C1" s="2" t="inlineStr">
        <is>
          <t>Dec. 31, 2019</t>
        </is>
      </c>
    </row>
    <row r="2">
      <c r="A2" s="4" t="inlineStr">
        <is>
          <t>Pension</t>
        </is>
      </c>
    </row>
    <row r="3">
      <c r="A3" s="3" t="inlineStr">
        <is>
          <t>Defined Benefit Plan Disclosure [Line Items]</t>
        </is>
      </c>
    </row>
    <row r="4">
      <c r="A4" s="4" t="inlineStr">
        <is>
          <t>Unrecognized prior service cost</t>
        </is>
      </c>
      <c r="B4" s="6" t="n">
        <v>0</v>
      </c>
      <c r="C4" s="6" t="n">
        <v>0</v>
      </c>
    </row>
    <row r="5">
      <c r="A5" s="4" t="inlineStr">
        <is>
          <t>Unrecognized net actuarial loss (gain)</t>
        </is>
      </c>
      <c r="B5" s="5" t="n">
        <v>9026</v>
      </c>
      <c r="C5" s="5" t="n">
        <v>10346</v>
      </c>
    </row>
    <row r="6">
      <c r="A6" s="4" t="inlineStr">
        <is>
          <t>Total accumulated other comprehensive loss (gain)</t>
        </is>
      </c>
      <c r="B6" s="5" t="n">
        <v>9026</v>
      </c>
      <c r="C6" s="5" t="n">
        <v>10346</v>
      </c>
    </row>
    <row r="7">
      <c r="A7" s="4" t="inlineStr">
        <is>
          <t>Post-retirement</t>
        </is>
      </c>
    </row>
    <row r="8">
      <c r="A8" s="3" t="inlineStr">
        <is>
          <t>Defined Benefit Plan Disclosure [Line Items]</t>
        </is>
      </c>
    </row>
    <row r="9">
      <c r="A9" s="4" t="inlineStr">
        <is>
          <t>Unrecognized prior service cost</t>
        </is>
      </c>
      <c r="B9" s="5" t="n">
        <v>0</v>
      </c>
      <c r="C9" s="5" t="n">
        <v>0</v>
      </c>
    </row>
    <row r="10">
      <c r="A10" s="4" t="inlineStr">
        <is>
          <t>Unrecognized net actuarial loss (gain)</t>
        </is>
      </c>
      <c r="B10" s="5" t="n">
        <v>-8055</v>
      </c>
      <c r="C10" s="5" t="n">
        <v>-3621</v>
      </c>
    </row>
    <row r="11">
      <c r="A11" s="4" t="inlineStr">
        <is>
          <t>Total accumulated other comprehensive loss (gain)</t>
        </is>
      </c>
      <c r="B11" s="6" t="n">
        <v>-8055</v>
      </c>
      <c r="C11" s="6" t="n">
        <v>-36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1:42Z</dcterms:created>
  <dcterms:modified xmlns:dcterms="http://purl.org/dc/terms/" xmlns:xsi="http://www.w3.org/2001/XMLSchema-instance" xsi:type="dcterms:W3CDTF">2021-03-01T17:01:42Z</dcterms:modified>
</cp:coreProperties>
</file>